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OM" sheetId="5" r:id="rId5"/>
    <sheet name="CONSOLIDATED_STATEMENTS_OF_CHA" sheetId="44" r:id="rId6"/>
    <sheet name="CONSOLIDATED_STATEMENTS_OF_CAS" sheetId="7" r:id="rId7"/>
    <sheet name="BASIS_OF_PRESENTATION" sheetId="45" r:id="rId8"/>
    <sheet name="PER_SHARE_RESULTS" sheetId="46" r:id="rId9"/>
    <sheet name="RECENT_ACCOUNTING_PRONOUNCEMEN" sheetId="47" r:id="rId10"/>
    <sheet name="FAIR_VALUE_MEASUREMENTS" sheetId="48" r:id="rId11"/>
    <sheet name="FAIR_VALUE_OF_FINANCIAL_INSTRU" sheetId="49" r:id="rId12"/>
    <sheet name="INVESTMENT_SECURITIES" sheetId="50" r:id="rId13"/>
    <sheet name="LOANS" sheetId="51" r:id="rId14"/>
    <sheet name="ACCUMULATED_OTHER_COMPREHENSIV" sheetId="52" r:id="rId15"/>
    <sheet name="BRANCH_SALE" sheetId="53" r:id="rId16"/>
    <sheet name="MERGER_WITH_SELECT_BANCORP_INC" sheetId="54" r:id="rId17"/>
    <sheet name="PER_SHARE_RESULTS_Tables" sheetId="55" r:id="rId18"/>
    <sheet name="FAIR_VALUE_MEASUREMENTS_Tables" sheetId="56" r:id="rId19"/>
    <sheet name="FAIR_VALUE_OF_FINANCIAL_INSTRU1" sheetId="57" r:id="rId20"/>
    <sheet name="INVESTMENT_SECURITIES_Tables" sheetId="58" r:id="rId21"/>
    <sheet name="LOANS_Tables" sheetId="59" r:id="rId22"/>
    <sheet name="ACCUMULATED_OTHER_COMPREHENSIV1" sheetId="60" r:id="rId23"/>
    <sheet name="PER_SHARE_RESULTS_Details" sheetId="24" r:id="rId24"/>
    <sheet name="PER_SHARE_RESULTS_Details_Text" sheetId="25" r:id="rId25"/>
    <sheet name="FAIR_VALUE_MEASUREMENTS_Detail" sheetId="61" r:id="rId26"/>
    <sheet name="FAIR_VALUE_MEASUREMENTS_Detail1" sheetId="62" r:id="rId27"/>
    <sheet name="FAIR_VALUE_MEASUREMENTS_Detail2" sheetId="63" r:id="rId28"/>
    <sheet name="FAIR_VALUE_OF_FINANCIAL_INSTRU2" sheetId="64" r:id="rId29"/>
    <sheet name="INVESTMENT_SECURITIES_Details" sheetId="30" r:id="rId30"/>
    <sheet name="INVESTMENT_SECURITIES_Details_" sheetId="31" r:id="rId31"/>
    <sheet name="INVESTMENT_SECURITIES_Details_1" sheetId="32" r:id="rId32"/>
    <sheet name="LOANS_Details" sheetId="65" r:id="rId33"/>
    <sheet name="LOANS_Details_1" sheetId="66" r:id="rId34"/>
    <sheet name="LOANS_Details_2" sheetId="35" r:id="rId35"/>
    <sheet name="LOANS_Details_3" sheetId="67" r:id="rId36"/>
    <sheet name="LOANS_Details_4" sheetId="68" r:id="rId37"/>
    <sheet name="LOANS_Details_5" sheetId="38" r:id="rId38"/>
    <sheet name="LOANS_Details_Textual" sheetId="39" r:id="rId39"/>
    <sheet name="ACCUMULATED_OTHER_COMPREHENSIV2" sheetId="40" r:id="rId40"/>
    <sheet name="BRANCH_SALE_Details_Textual" sheetId="41" r:id="rId41"/>
    <sheet name="MERGER_WITH_SELECT_BANCORP_INC1" sheetId="42" r:id="rId42"/>
  </sheets>
  <calcPr calcId="0"/>
</workbook>
</file>

<file path=xl/sharedStrings.xml><?xml version="1.0" encoding="utf-8"?>
<sst xmlns="http://schemas.openxmlformats.org/spreadsheetml/2006/main" count="6588" uniqueCount="858">
  <si>
    <t>Document And Entity Information</t>
  </si>
  <si>
    <t>9 Months Ended</t>
  </si>
  <si>
    <t>Sep. 30, 2013</t>
  </si>
  <si>
    <t>Nov. 01, 2013</t>
  </si>
  <si>
    <t>Document Information [Line Items]</t>
  </si>
  <si>
    <t>'</t>
  </si>
  <si>
    <t>Entity Registrant Name</t>
  </si>
  <si>
    <t>'NEW CENTURY BANCORP INC</t>
  </si>
  <si>
    <t>Entity Central Index Key</t>
  </si>
  <si>
    <t>'0001263762</t>
  </si>
  <si>
    <t>Current Fiscal Year End Date</t>
  </si>
  <si>
    <t>'--12-31</t>
  </si>
  <si>
    <t>Entity Filer Category</t>
  </si>
  <si>
    <t>'Smaller Reporting Company</t>
  </si>
  <si>
    <t>Trading Symbol</t>
  </si>
  <si>
    <t>'NCBC</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due from banks</t>
  </si>
  <si>
    <t>[1]</t>
  </si>
  <si>
    <t>Interest-earning deposits in other banks</t>
  </si>
  <si>
    <t>Federal funds sold</t>
  </si>
  <si>
    <t>Investment securities available for sale, at fair value</t>
  </si>
  <si>
    <t>Loans</t>
  </si>
  <si>
    <t>Allowance for loan losses</t>
  </si>
  <si>
    <t>NET LOANS</t>
  </si>
  <si>
    <t>Accrued interest receivable</t>
  </si>
  <si>
    <t>Stock in Federal Home Loan Bank of Atlanta (â€œFHLBâ€), at cost</t>
  </si>
  <si>
    <t>Other non marketable securities</t>
  </si>
  <si>
    <t>Foreclosed real estate</t>
  </si>
  <si>
    <t>Premises and equipment, net</t>
  </si>
  <si>
    <t>Bank owned life insurance</t>
  </si>
  <si>
    <t>Core deposit intangible</t>
  </si>
  <si>
    <t>Other assets</t>
  </si>
  <si>
    <t>TOTAL ASSETS</t>
  </si>
  <si>
    <t>LIABILITIES AND SHAREHOLDERS' EQUITY</t>
  </si>
  <si>
    <t>Demand</t>
  </si>
  <si>
    <t>Savings</t>
  </si>
  <si>
    <t>Money market and NOW</t>
  </si>
  <si>
    <t>Time</t>
  </si>
  <si>
    <t>TOTAL DEPOSITS</t>
  </si>
  <si>
    <t>Short term debt</t>
  </si>
  <si>
    <t>Long term debt</t>
  </si>
  <si>
    <t>Accrued interest payable</t>
  </si>
  <si>
    <t>Accrued expenses and other liabilities</t>
  </si>
  <si>
    <t>TOTAL LIABILITIES</t>
  </si>
  <si>
    <t>Shareholders' Equity</t>
  </si>
  <si>
    <t>Common stock, $1 par value, 25,000,000 shares authorized; 6,921,352 and 6,913,636 shares issued and outstanding at September 30, 2013 and December 31, 2012, respectively</t>
  </si>
  <si>
    <t>Preferred stock, no par value, 10,000,000 shares authorized, none outstanding</t>
  </si>
  <si>
    <t>Additional paid-in capital</t>
  </si>
  <si>
    <t>Retained earnings</t>
  </si>
  <si>
    <t>Accumulated other comprehensive income</t>
  </si>
  <si>
    <t>TOTAL SHAREHOLDERSâ€™ EQUITY</t>
  </si>
  <si>
    <t>TOTAL LIABILITIES AND SHAREHOLDERSâ€™ EQUITY</t>
  </si>
  <si>
    <t>Derived from audited consolidated financial statements.</t>
  </si>
  <si>
    <t>CONSOLIDATED BALANCE SHEETS (Parenthetical) (USD $)</t>
  </si>
  <si>
    <t>Common stock, par value (in dollars per share)</t>
  </si>
  <si>
    <t>Common stock, shares authorized</t>
  </si>
  <si>
    <t>Common stock, shares issued</t>
  </si>
  <si>
    <t>Common stock, shares outstanding</t>
  </si>
  <si>
    <t>Preferred stock, shares authorized</t>
  </si>
  <si>
    <t>CONSOLIDATED STATEMENTS OF OPERATIONS (USD $)</t>
  </si>
  <si>
    <t>In Thousands, except Share data, unless otherwise specified</t>
  </si>
  <si>
    <t>3 Months Ended</t>
  </si>
  <si>
    <t>Sep. 30, 2012</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FOR (RECOVERY OF) LOAN LOSSES</t>
  </si>
  <si>
    <t>NET INTEREST INCOME AFTER RECOVERY OF LOAN LOSSES</t>
  </si>
  <si>
    <t>NON-INTEREST INCOME</t>
  </si>
  <si>
    <t>Fees from pre-sold mortgages</t>
  </si>
  <si>
    <t>Service charges on deposit accounts</t>
  </si>
  <si>
    <t>Gain on branch sale</t>
  </si>
  <si>
    <t>Other fees and income</t>
  </si>
  <si>
    <t>TOTAL NON-INTEREST INCOME</t>
  </si>
  <si>
    <t>NON-INTEREST EXPENSE</t>
  </si>
  <si>
    <t>Personnel</t>
  </si>
  <si>
    <t>Occupancy and equipment</t>
  </si>
  <si>
    <t>Deposit insurance</t>
  </si>
  <si>
    <t>Professional fees</t>
  </si>
  <si>
    <t>Information systems</t>
  </si>
  <si>
    <t>Foreclosed real estate-related expense</t>
  </si>
  <si>
    <t>Other</t>
  </si>
  <si>
    <t>TOTAL NON-INTEREST EXPENSE</t>
  </si>
  <si>
    <t>INCOME BEFORE INCOME TAX</t>
  </si>
  <si>
    <t>INCOME TAXES</t>
  </si>
  <si>
    <t>NET INCOME</t>
  </si>
  <si>
    <t>NET INCOME PER COMMON SHARE</t>
  </si>
  <si>
    <t>Basic (in dollars per share)</t>
  </si>
  <si>
    <t>Diluted (in dollars per share)</t>
  </si>
  <si>
    <t>WEIGHTED AVERAGE COMMON SHARES OUTSTANDING</t>
  </si>
  <si>
    <t>Basic (in shares)</t>
  </si>
  <si>
    <t>Diluted (in shares)</t>
  </si>
  <si>
    <t>CONSOLIDATED STATEMENTS OF COMPREHENSIVE INCOME (USD $)</t>
  </si>
  <si>
    <t>Net income</t>
  </si>
  <si>
    <t>Other comprehensive income (loss):</t>
  </si>
  <si>
    <t>Unrealized gain (loss) on investment securities available for sale</t>
  </si>
  <si>
    <t>Tax effect</t>
  </si>
  <si>
    <t>Other Comprehensive Income (Loss), Unrealized Holding Gain (Loss) on Securities Arising During Period, Net of Tax</t>
  </si>
  <si>
    <t>Reclassification adjustment for loss included in net income</t>
  </si>
  <si>
    <t>Other Comprehensive Income (Loss), Reclassification Adjustment for Sale of Securities Included in Net Income, Net of Tax</t>
  </si>
  <si>
    <t>Total</t>
  </si>
  <si>
    <t>Total comprehensive income</t>
  </si>
  <si>
    <t>CONSOLIDATED STATEMENTS OF CHANGES IN SHAREHOLDERS' EQUITY (USD $)</t>
  </si>
  <si>
    <t>In Thousands, except Share data</t>
  </si>
  <si>
    <t>Common Stock [Member]</t>
  </si>
  <si>
    <t>Additional Paid-in Capital [Member]</t>
  </si>
  <si>
    <t>Retained Earnings [Member]</t>
  </si>
  <si>
    <t>Accumulated Other Comprehensive Income (Loss) [Member]</t>
  </si>
  <si>
    <t>Balance at Dec. 31, 2011</t>
  </si>
  <si>
    <t>Balance (in shares) at Dec. 31, 2011</t>
  </si>
  <si>
    <t>Sale of common stock</t>
  </si>
  <si>
    <t>Sale of common stock (in shares)</t>
  </si>
  <si>
    <t>Other comprehensive income, net</t>
  </si>
  <si>
    <t>Stock based compensation</t>
  </si>
  <si>
    <t>Balance at Sep. 30, 2012</t>
  </si>
  <si>
    <t>Balance (in shares) at Sep. 30, 2012</t>
  </si>
  <si>
    <t>Balance at Dec. 31, 2012</t>
  </si>
  <si>
    <t>Balance (in shares) at Dec. 31, 2012</t>
  </si>
  <si>
    <t>Stock option exercises</t>
  </si>
  <si>
    <t>Stock option exercises (in shares)</t>
  </si>
  <si>
    <t>Balance at Sep. 30, 2013</t>
  </si>
  <si>
    <t>Balance (in shares) at Sep. 30, 2013</t>
  </si>
  <si>
    <t>CONSOLIDATED STATEMENTS OF CASH FLOWS (USD $)</t>
  </si>
  <si>
    <t>CASH FLOWS FROM OPERATING ACTIVITIES</t>
  </si>
  <si>
    <t>Adjustments to reconcile net income to net cash provided by operating activities:</t>
  </si>
  <si>
    <t>Recovery of loan losses</t>
  </si>
  <si>
    <t>Depreciation and amortization of premises and equipment</t>
  </si>
  <si>
    <t>Amortization and accretion of investment securities</t>
  </si>
  <si>
    <t>Amortization of deferred loan fees and costs</t>
  </si>
  <si>
    <t>Amortization of core deposit intangible</t>
  </si>
  <si>
    <t>Stock-based compensation</t>
  </si>
  <si>
    <t>Net gain on branch sale</t>
  </si>
  <si>
    <t>Increase in cash surrender value of bank owned life insurance</t>
  </si>
  <si>
    <t>Net loss on sale and write-downs of foreclosed real estate</t>
  </si>
  <si>
    <t>Net loss on investment security sales and pay-downs</t>
  </si>
  <si>
    <t>Change in assets and liabilities:</t>
  </si>
  <si>
    <t>Net change in accrued interest receivable</t>
  </si>
  <si>
    <t>Net change in other assets</t>
  </si>
  <si>
    <t>Net change in accrued expenses and other liabilities</t>
  </si>
  <si>
    <t>NET CASH PROVIDED BY OPERATING ACTIVITIES</t>
  </si>
  <si>
    <t>CASH FLOWS FROM INVESTING ACTIVITIES</t>
  </si>
  <si>
    <t>Redemption of FHLB stock</t>
  </si>
  <si>
    <t>Redemption of non-marketable security</t>
  </si>
  <si>
    <t>Purchase of investment securities available for sale</t>
  </si>
  <si>
    <t>Maturities of investment securities available for sale</t>
  </si>
  <si>
    <t>Mortgage-backed securities pay-downs</t>
  </si>
  <si>
    <t>Sale of investment securities available for sale</t>
  </si>
  <si>
    <t>Net cash payment on branch sale</t>
  </si>
  <si>
    <t>Net change in loans outstanding</t>
  </si>
  <si>
    <t>Proceeds from sale of foreclosed real estate</t>
  </si>
  <si>
    <t>Purchases of premises and equipment</t>
  </si>
  <si>
    <t>NET CASH PROVIDED BY INVESTING ACTIVITIES</t>
  </si>
  <si>
    <t>CASH FLOWS FROM FINANCING ACTIVITIES</t>
  </si>
  <si>
    <t>Net change in deposits</t>
  </si>
  <si>
    <t>Proceeds from short-term debt</t>
  </si>
  <si>
    <t>Repayments on short-term debt</t>
  </si>
  <si>
    <t>Repayments on long-term debt</t>
  </si>
  <si>
    <t>Proceeds from stock option exercises</t>
  </si>
  <si>
    <t>NET CASH USED IN FINANCING ACTIVITIES</t>
  </si>
  <si>
    <t>NET CHANGE IN CASH AND CASH EQUIVALENTS</t>
  </si>
  <si>
    <t>CASH AND CASH EQUIVALENTS, BEGINNING</t>
  </si>
  <si>
    <t>CASH AND CASH EQUIVALENTS, ENDING</t>
  </si>
  <si>
    <t>SUPPLEMENTAL DISCLOSURES OF CASH FLOW INFORMATION</t>
  </si>
  <si>
    <t>Interest</t>
  </si>
  <si>
    <t>Taxes</t>
  </si>
  <si>
    <t>Non-cash transactions:</t>
  </si>
  <si>
    <t>Unrealized gains (losses) on investment securities available for sale, net of tax</t>
  </si>
  <si>
    <t>Transfers from loans to foreclosed real estate</t>
  </si>
  <si>
    <t>Transfers from loans held for sale to loans, at fair value</t>
  </si>
  <si>
    <t>BASIS OF PRESENTATION</t>
  </si>
  <si>
    <t>Organization, Consolidation and Presentation of Financial Statements [Abstract]</t>
  </si>
  <si>
    <t>Organization, Consolidation and Presentation of Financial Statements Disclosure [Text Block]</t>
  </si>
  <si>
    <t>NOTE A - BASIS OF PRESENTATION</t>
  </si>
  <si>
    <t>New Century Bancorp, Inc. (the “Company”) is a bank holding company whose principal business activity consists of ownership of New Century Bank (the “Bank”). The Bank is engaged in general commercial and retail banking and operates under the banking laws of North Carolina and the rules and regulations of the Federal Deposit Insurance Corporation and the North Carolina Commissioner of Banks. The Bank undergoes periodic examinations by those regulatory authorities.</t>
  </si>
  <si>
    <t>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and nine month periods ended September 30, 2013 and 2012, in conformity with accounting principles generally accepted in the United States of America (“GAAP”).</t>
  </si>
  <si>
    <t>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and nine month periods ended September 30, 2013 are not necessarily indicative of the results that may be expected for the fiscal year ending December 31, 2013.</t>
  </si>
  <si>
    <t>The organization and business of the Company, accounting policies followed by the Company and other relevant information are contained in the notes to the financial statements filed as part of the Company’s 2012 Annual Report on Form 10-K, filed with the Securities and Exchange Commission (“SEC”) on March 29, 2013. This quarterly report should be read in conjunction with the Annual Report.</t>
  </si>
  <si>
    <t>PER SHARE RESULTS</t>
  </si>
  <si>
    <t>Earnings Per Share [Abstract]</t>
  </si>
  <si>
    <t>Earnings Per Share [Text Block]</t>
  </si>
  <si>
    <t>NOTE B - PER SHARE RESULTS</t>
  </si>
  <si>
    <t>Basic net income per share is computed based upon the weighted average number of shares of common stock outstanding during the period. Diluted net income per share includes the dilutive effect of stock options outstanding during the period. At September 30, 2013 and 2012 there were 278,659 and 369,182 anti-dilutive options outstanding for each three month period, and 308,909 and 371,593 anti-dilutive options for each nine month period, respectively.</t>
  </si>
  <si>
    <t>Three Months Ended</t>
  </si>
  <si>
    <t>Nine Months Ended</t>
  </si>
  <si>
    <t>September 30,</t>
  </si>
  <si>
    <t>Weighted average shares used for</t>
  </si>
  <si>
    <t>    basic net income per share</t>
  </si>
  <si>
    <t>Effect of dilutive stock options</t>
  </si>
  <si>
    <t>    diluted net income per share</t>
  </si>
  <si>
    <t>RECENT ACCOUNTING PRONOUNCEMENTS</t>
  </si>
  <si>
    <t>New Accounting Pronouncements and Changes in Accounting Principles [Abstract]</t>
  </si>
  <si>
    <t>Description of New Accounting Pronouncements Not yet Adopted [Text Block]</t>
  </si>
  <si>
    <t>NOTE C - RECENT ACCOUNTING PRONOUNCEMENTS</t>
  </si>
  <si>
    <t>The following summarizes recent accounting pronouncements and their expected impact on the Company:</t>
  </si>
  <si>
    <t>In February 2013, the Financial Accounting Standards Board (“FASB”) issued Accounting Standards Update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has adopted the standard and the adoption of ASU 2013-02 did not have an impact on the Company's financial condition, results of operations, or cash flows, but did result in additional disclosures in Note H.</t>
  </si>
  <si>
    <t>Other accounting standards that have been issued or proposed by FASB or other standards-setting bodies are not expected to have a material impact on the Company’s consolidated financial position, results of operations and cash flows.</t>
  </si>
  <si>
    <t>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FAIR VALUE MEASUREMENTS</t>
  </si>
  <si>
    <t>Fair Value Disclosures [Abstract]</t>
  </si>
  <si>
    <t>Fair Value Disclosures [Text Block]</t>
  </si>
  <si>
    <t>NOTE D - FAIR VALUE MEASUREMENTS</t>
  </si>
  <si>
    <t>  </t>
  </si>
  <si>
    <t>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t>
  </si>
  <si>
    <t>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t>
  </si>
  <si>
    <t>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Hierarchy</t>
  </si>
  <si>
    <t>The following methods and assumptions were used to estimate the fair value of each class of financial instruments for which it is practicable to estimate that value:</t>
  </si>
  <si>
    <t>The Company groups assets and liabilities at fair value in three levels, based on the markets in which the assets and liabilities are traded and the reliability of the assumptions used to determine fair value. These levels are:</t>
  </si>
  <si>
    <t>·</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s models and similar techniques.</t>
  </si>
  <si>
    <t>The following is a description of valuation methodologies used for assets and liabilities recorded at fair value on a recurring basis.</t>
  </si>
  <si>
    <r>
      <t>Investment Securities Available-for-Sale</t>
    </r>
    <r>
      <rPr>
        <sz val="10"/>
        <color theme="1"/>
        <rFont val="Times New Roman"/>
        <family val="1"/>
      </rPr>
      <t xml:space="preserve"> (“AFS”)</t>
    </r>
  </si>
  <si>
    <t>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mortgage-backed securities issued by government sponsored entities, and municipal bonds. There have been no changes in valuation techniques for the three months and nine months ended September 30, 2013. Valuation techniques are consistent with techniques used in prior periods.</t>
  </si>
  <si>
    <t>The following tables summarize quantitative disclosures about the fair value measurement for each category of assets carried at fair value on a recurring basis as of September 30, 2013 and December 31, 2012 (in thousands):</t>
  </si>
  <si>
    <t>Quoted Prices in</t>
  </si>
  <si>
    <t>Significant</t>
  </si>
  <si>
    <t>Investment securities</t>
  </si>
  <si>
    <t>Active Markets</t>
  </si>
  <si>
    <t>available for sale</t>
  </si>
  <si>
    <t>for Identical</t>
  </si>
  <si>
    <t>Observable</t>
  </si>
  <si>
    <t>Unobservable</t>
  </si>
  <si>
    <t>September 30, 2013</t>
  </si>
  <si>
    <t>Fair value</t>
  </si>
  <si>
    <t>Assets (Level 1)</t>
  </si>
  <si>
    <t>Inputs (Level 2)</t>
  </si>
  <si>
    <t>Inputs (Level 3)</t>
  </si>
  <si>
    <t>U.S. government agencies -</t>
  </si>
  <si>
    <t>    Government Sponsored-</t>
  </si>
  <si>
    <t>    Enterprises (“GSE’s”)</t>
  </si>
  <si>
    <t>$</t>
  </si>
  <si>
    <t>-</t>
  </si>
  <si>
    <t>Mortgage-backed securities - GSE’s</t>
  </si>
  <si>
    <t>Municipal bonds</t>
  </si>
  <si>
    <t>December 31, 2012</t>
  </si>
  <si>
    <t>U.S. government agencies – GSE's</t>
  </si>
  <si>
    <t xml:space="preserve">  </t>
  </si>
  <si>
    <t>The following is a description of valuation methodologies used for assets recorded at fair value on a non-recurring basi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September 30, 2013 and December 31, 2012, substantially all of the total impaired loans were evaluated based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September 30, 2013, the discounts used ranged between 6% and 50%. There were no transfers between levels from the prior reporting periods and there have been no changes in valuation techniques for the three months and nine months ended September 30, 2013.</t>
  </si>
  <si>
    <t>Foreclosed Real Estate</t>
  </si>
  <si>
    <t>Foreclosed real estate are properties recorded at the balance of the loan or an estimated fair value less estimated selling costs, whichever is les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impaired loans is the discount applied to appraised values to account for expected liquidation and selling costs. At September 30, 2013, the discounts used ranged between 6% and 42%. There have been no changes in valuation techniques for the quarter ended September 30, 2013.</t>
  </si>
  <si>
    <t>The following tables summarize quantitative disclosures about the fair value measurement for each category of assets carried at fair value on a non-recurring basis as of September 30, 2013 and December 31, 2012 (in thousands):</t>
  </si>
  <si>
    <t>Asset Category</t>
  </si>
  <si>
    <t>Impaired loans</t>
  </si>
  <si>
    <t>As of September 30, 2013, the Bank identified $19.7 million in impaired loans, of which $10.4 million were carried at fair value on a non-recurring basis which included $7.1 million in loans that required a specific reserve of $604,000, and an additional $3.9 million in other loans without specific reserves that had partial charge-offs.</t>
  </si>
  <si>
    <t>As of December 31, 2012, the Bank identified $19.7 million in impaired loans, of which $8.1 million were carried at fair value on a non-recurring basis which included $6.0 million in loans that required a specific reserve of $909,000, and an additional $3.0 million in other loans without specific reserves that had partial charge-offs.</t>
  </si>
  <si>
    <t>FAIR VALUE OF FINANCIAL INSTRUMENTS</t>
  </si>
  <si>
    <t>Investments, All Other Investments [Abstract]</t>
  </si>
  <si>
    <t>Financial Instruments Disclosure [Text Block]</t>
  </si>
  <si>
    <t>NOTE E – FAIR VALUE OF FINANCIAL INSTRUMENTS</t>
  </si>
  <si>
    <t>The following table presents the carrying values and estimated fair values of the Company's financial instruments at September 30, 2013 and December 31, 2012:</t>
  </si>
  <si>
    <t>Carrying</t>
  </si>
  <si>
    <t>Estimated</t>
  </si>
  <si>
    <t>Amount</t>
  </si>
  <si>
    <t>Fair Value</t>
  </si>
  <si>
    <t>Level 1</t>
  </si>
  <si>
    <t>Level 2</t>
  </si>
  <si>
    <t>Level 3</t>
  </si>
  <si>
    <t>(In thousands)</t>
  </si>
  <si>
    <t>Financial assets:</t>
  </si>
  <si>
    <t>Interest-earning deposits in</t>
  </si>
  <si>
    <t>    other banks</t>
  </si>
  <si>
    <t>Investment securities available</t>
  </si>
  <si>
    <t>   for sale</t>
  </si>
  <si>
    <t>Loans, net</t>
  </si>
  <si>
    <t>Stock in FHLB</t>
  </si>
  <si>
    <t>Other non-marketable securities</t>
  </si>
  <si>
    <t>Financial liabilities:</t>
  </si>
  <si>
    <t>Deposits</t>
  </si>
  <si>
    <t>    for sale</t>
  </si>
  <si>
    <t>Stock in the FHLB</t>
  </si>
  <si>
    <t>Cash and Due from Banks, Interest-Earning Deposits in Other Banks and Federal Funds Sold</t>
  </si>
  <si>
    <t>The carrying amounts for cash and due from banks, interest-earning deposits in other banks and federal funds sold approximate fair value because of the short maturities of those instruments.</t>
  </si>
  <si>
    <t>Investment Securities Available for Sale</t>
  </si>
  <si>
    <t>Fair value for investment securities available for sale equals quoted market price if such information is available. If a quoted market price is not available, fair value is estimated using prices quoted for similar investments or quoted market prices obtained from independent pricing services.</t>
  </si>
  <si>
    <t>The fair value of loans is estimated by discounting the future cash flows using the current rates at which similar loans would be made to borrowers with similar credit ratings and for the same remaining maturities. However, the values likely do not represent exit prices due to distressed market conditions.</t>
  </si>
  <si>
    <t>Stock in Federal Home Loan Bank of Atlanta and Other Non-marketable Securities</t>
  </si>
  <si>
    <t>The fair value for FHLB stock approximates carrying value, based on the redemption provisions of the FHLB. The fair value of stock in other non-marketable securities is assumed to approximate carrying value.</t>
  </si>
  <si>
    <t>The fair value of demand deposits is the amount payable on demand at the reporting date. The fair values of time deposits are estimated using the rates currently offered for instruments of similar remaining maturities.</t>
  </si>
  <si>
    <t>Short term Debt</t>
  </si>
  <si>
    <t>The fair values of short-term debt (sweep accounts that re-price daily) are based on discounting expected cash flows at the interest rate for debt with the same or similar remaining maturities and collateral requirements.</t>
  </si>
  <si>
    <t>Long term Debt</t>
  </si>
  <si>
    <t>The fair values of long-term debt are based on discounting expected cash flows at the interest rate for debt with the same or similar remaining maturities and collateral requirements.</t>
  </si>
  <si>
    <t>Accrued Interest Receivable and Accrued Interest Payable</t>
  </si>
  <si>
    <t>The carrying amounts of accrued interest receivable and payable approximate fair value because of the short maturities of these instruments.</t>
  </si>
  <si>
    <t>Financial Instruments with Off-Balance Sheet Risk</t>
  </si>
  <si>
    <t>With regard to financial instruments with off-balance sheet risk, it is not practicable to estimate the fair value of future financing commitments. </t>
  </si>
  <si>
    <t>INVESTMENT SECURITIES</t>
  </si>
  <si>
    <t>Investments, Debt and Equity Securities [Abstract]</t>
  </si>
  <si>
    <t>Investments in Debt and Marketable Equity Securities (and Certain Trading Assets) Disclosure [Text Block]</t>
  </si>
  <si>
    <t>NOTE F - INVESTMENT SECURITIES</t>
  </si>
  <si>
    <t>The amortized cost and fair value of securities available for sale, with gross unrealized gains and losses, follow:</t>
  </si>
  <si>
    <t>Gross</t>
  </si>
  <si>
    <t>Amortized</t>
  </si>
  <si>
    <t>unrealized</t>
  </si>
  <si>
    <t>Fair</t>
  </si>
  <si>
    <t>cost</t>
  </si>
  <si>
    <t>gains</t>
  </si>
  <si>
    <t>losses</t>
  </si>
  <si>
    <t>value</t>
  </si>
  <si>
    <t>Securities available for sale:</t>
  </si>
  <si>
    <t>U.S. government agencies-GSE’s</t>
  </si>
  <si>
    <t>Within 1 year</t>
  </si>
  <si>
    <t>After 1 year but within 5 years</t>
  </si>
  <si>
    <t>After 5 years but within 10 years</t>
  </si>
  <si>
    <t>After 10 years</t>
  </si>
  <si>
    <t>Mortgage-backed securities-GSE’s</t>
  </si>
  <si>
    <t>As of September 30, 2013, accumulated other comprehensive income was $123,000 which represented unrealized net gains of $331,000 net of deferred income taxes of $208,000.</t>
  </si>
  <si>
    <t>(In thousands)</t>
  </si>
  <si>
    <t>As of December 31, 2012, accumulated other comprehensive income was $1.1 million which represented unrealized net gains of $1.8 million, net of deferred income taxes of $699,000.</t>
  </si>
  <si>
    <t>The following tables show investments’ gross unrealized losses and fair value, aggregated by investment category and length of time that the individual securities have been in a continuous unrealized loss position, at September 30, 2013 and December 31, 2012.</t>
  </si>
  <si>
    <t>Less Than 12 Months</t>
  </si>
  <si>
    <t>12 Months or More</t>
  </si>
  <si>
    <t>Unrealized</t>
  </si>
  <si>
    <t>U.S. government agencies-</t>
  </si>
  <si>
    <t>    GSE’s</t>
  </si>
  <si>
    <t>Mortgage-backed securities-</t>
  </si>
  <si>
    <t>Total temporarily impaired</t>
  </si>
  <si>
    <t>    securities</t>
  </si>
  <si>
    <t>At September 30, 2013, the Company had no AFS securities with an unrealized loss for twelve or more consecutive months. Five U.S. government agencies GSE’s, twelve mortgage-backed securities GSE’s, and three municipal bonds had unrealized losses for less than twelve months totaling $841,000 at September 30, 2013. All unrealized losses are attributable to the general trend of rising interest rates.</t>
  </si>
  <si>
    <t>U.S. government agencies –</t>
  </si>
  <si>
    <t>At December 31, 2012, the Company had no AFS securities with an unrealized loss for twelve or more consecutive months. Three U.S. government agencies GSE’s and seven mortgage-backed securities GSE’s had unrealized losses for less than twelve months totaling $75,000 at December 31, 2012. All unrealized losses are attributable to the general trend of interest rates and the abnormal spreads of all debt instruments to U.S. Treasury securities.</t>
  </si>
  <si>
    <t>LOANS</t>
  </si>
  <si>
    <t>Loans and Leases Receivable Disclosure [Abstract]</t>
  </si>
  <si>
    <t>Loans, Notes, Trade and Other Receivables Disclosure [Text Block]</t>
  </si>
  <si>
    <t>NOTE G - LOANS</t>
  </si>
  <si>
    <t>Following is a summary of the composition of the Company’s loan portfolio at September 30, 2013 and December 31, 2012:</t>
  </si>
  <si>
    <t>Percent</t>
  </si>
  <si>
    <t>of total</t>
  </si>
  <si>
    <t>(Dollars in thousands)</t>
  </si>
  <si>
    <t>Real estate loans:</t>
  </si>
  <si>
    <t>1 to 4 family residential</t>
  </si>
  <si>
    <t>%</t>
  </si>
  <si>
    <t>Commercial real estate</t>
  </si>
  <si>
    <t>Multi-family residential</t>
  </si>
  <si>
    <t>Construction</t>
  </si>
  <si>
    <t>Home equity lines of credit (“HELOC”)</t>
  </si>
  <si>
    <t>Total real estate loans</t>
  </si>
  <si>
    <t>Other loans:</t>
  </si>
  <si>
    <t>Commercial and industrial</t>
  </si>
  <si>
    <t>Loans to individuals</t>
  </si>
  <si>
    <t>Overdrafts</t>
  </si>
  <si>
    <t>Total other loans</t>
  </si>
  <si>
    <t>Gross loans</t>
  </si>
  <si>
    <t>Less deferred loan origination fees, net</t>
  </si>
  <si>
    <t>Total loans</t>
  </si>
  <si>
    <t>Total loans, net</t>
  </si>
  <si>
    <t>Loans are primarily made in southeastern North Carolina. Real estate loans can be affected by the condition of the local real estate market and by the local economic conditions.</t>
  </si>
  <si>
    <t>At September 30, 2013, the Company had pre-approved but unused lines of credit for customers totaling $84.4 million. In management’s opinion, these commitments, and undisbursed proceeds on loans reflected above, represent no more than normal lending risk to the Company and will be funded from normal sources of liquidity.</t>
  </si>
  <si>
    <t>A description of the various loan products provided by the Bank is presented below.</t>
  </si>
  <si>
    <t>1-to-4 Family Residential Loans</t>
  </si>
  <si>
    <t>Residential 1-to-4 family loans are mortgage loans secured by residential real estate within the Bank’s market areas. These loans may also include loans that convert from construction loans into permanent financing and are secured by properties within the Bank’s market areas.</t>
  </si>
  <si>
    <t>Commercial Real Estate Loans</t>
  </si>
  <si>
    <r>
      <t>Commercial real estate loans are underwritten based on the borrower’s ability to generate adequate cash flow to repay the subject debt within reasonable terms. Commercial real estate loans typically include both owner and non-owner occupied properties with higher principal loan amounts and the repayment of these loans is generally dependent on the successful management of the property. Commercial real estate loans are sensitive to market and general economic conditions.</t>
    </r>
    <r>
      <rPr>
        <sz val="10"/>
        <color theme="1"/>
        <rFont val="Times New Roman"/>
        <family val="1"/>
      </rPr>
      <t xml:space="preserve"> Repayment analysis must be performed and consists of an identified primary/cash flow source of repayment and a secondary/liquidation source of repayment. </t>
    </r>
    <r>
      <rPr>
        <sz val="10"/>
        <color rgb="FF000000"/>
        <rFont val="Times New Roman"/>
        <family val="1"/>
      </rPr>
      <t>The primary source of repayment is cash flow from income generated from rental or lease of the property. However, the cash flow can be supplemented with the borrower's and guarantor's global cash flow position. Other credit issues such as the business fundamentals and financial strength of the borrower/guarantor can be considered in determining adequacy of repayment ability.</t>
    </r>
    <r>
      <rPr>
        <sz val="10"/>
        <color theme="1"/>
        <rFont val="Times New Roman"/>
        <family val="1"/>
      </rPr>
      <t xml:space="preserve"> </t>
    </r>
    <r>
      <rPr>
        <sz val="10"/>
        <color rgb="FF000000"/>
        <rFont val="Times New Roman"/>
        <family val="1"/>
      </rPr>
      <t>The secondary source of repayment is liquidation of the collateral, supplemented by a liquidation cushion provided by the financial assets of the borrower/guarantor. Management monitors and evaluates commercial real estate loans based on collateral, market area, and risk grade.</t>
    </r>
  </si>
  <si>
    <t>Multi-family Residential Loans</t>
  </si>
  <si>
    <t>Multi-family residential loans are typically non-farm properties with 5 or more dwelling units in structures which include apartment buildings used primarily to accommodate households on a more or less permanent basis. Successful performance of these types of loans is primarily dependant on occupancy rates, rental rates, and property management.</t>
  </si>
  <si>
    <t>Construction Loans</t>
  </si>
  <si>
    <r>
      <t>Construction loans are non-revolving extensions of credit secured by real property of which the proceeds are used to acquire and develop land and to construct commercial or residential buildings.</t>
    </r>
    <r>
      <rPr>
        <sz val="10"/>
        <color theme="1"/>
        <rFont val="Times New Roman"/>
        <family val="1"/>
      </rPr>
      <t xml:space="preserve"> The primary source of repayment for these types of loans is the sale of the improved property or permanent financing in which case the property is expected to generate the cash flow necessary for repayment on a permanent loan basis. Property cash flow may be supplemented with financial support from the borrowers/guarantors. </t>
    </r>
    <r>
      <rPr>
        <sz val="10"/>
        <color rgb="FF010100"/>
        <rFont val="Times New Roman"/>
        <family val="1"/>
      </rPr>
      <t>Proper underwriting of a construction loan consists of the initial process of obtaining, analyzing, and approving various aspects of information pertaining to: the</t>
    </r>
    <r>
      <rPr>
        <sz val="10"/>
        <color theme="1"/>
        <rFont val="Times New Roman"/>
        <family val="1"/>
      </rPr>
      <t xml:space="preserve"> </t>
    </r>
    <r>
      <rPr>
        <sz val="10"/>
        <color rgb="FF000000"/>
        <rFont val="Times New Roman"/>
        <family val="1"/>
      </rPr>
      <t>analysis of the permanent financing source, creditworthiness of the borrower and guarantors, ability of contractor to perform under the terms of the contract, and the</t>
    </r>
    <r>
      <rPr>
        <sz val="10"/>
        <color theme="1"/>
        <rFont val="Times New Roman"/>
        <family val="1"/>
      </rPr>
      <t xml:space="preserve"> </t>
    </r>
    <r>
      <rPr>
        <sz val="10"/>
        <color rgb="FF010100"/>
        <rFont val="Times New Roman"/>
        <family val="1"/>
      </rPr>
      <t>feasibility, marketability, and valuation of the project.</t>
    </r>
  </si>
  <si>
    <r>
      <t>Also much consideration needs to be given to the</t>
    </r>
    <r>
      <rPr>
        <sz val="10"/>
        <color theme="1"/>
        <rFont val="Times New Roman"/>
        <family val="1"/>
      </rPr>
      <t xml:space="preserve"> </t>
    </r>
    <r>
      <rPr>
        <sz val="10"/>
        <color rgb="FF000000"/>
        <rFont val="Times New Roman"/>
        <family val="1"/>
      </rPr>
      <t>cost of the project and sources of funds needed to complete construction as well as identifying any sources of equity funding.</t>
    </r>
    <r>
      <rPr>
        <sz val="10"/>
        <color theme="1"/>
        <rFont val="Times New Roman"/>
        <family val="1"/>
      </rPr>
      <t xml:space="preserve"> Construction loans are </t>
    </r>
    <r>
      <rPr>
        <sz val="10"/>
        <color rgb="FF010100"/>
        <rFont val="Times New Roman"/>
        <family val="1"/>
      </rPr>
      <t>traditionally considered to be higher risk loans involving technical and legal requirements inherently different from other types of loans; however with thorough credit underwriting, proper loan structure, and diligent loan servicing, these risks can often be mitigated.</t>
    </r>
    <r>
      <rPr>
        <sz val="10"/>
        <color theme="1"/>
        <rFont val="Times New Roman"/>
        <family val="1"/>
      </rPr>
      <t xml:space="preserve"> Some examples of risks inherent in this type of lending include: underestimated costs, inflation of material and labor costs, site difficulties (i.e. rock, soil), project not built to plans, weather delays and natural disasters, borrower/contractor/subcontractor disputes which prompt liens, interest rates increasing beyond budget.</t>
    </r>
  </si>
  <si>
    <t>Home Equity Lines of Credit</t>
  </si>
  <si>
    <t>Home equity lines of credit are consumer-purpose revolving extensions of credit which are secured by first or second liens on owner-occupied residential real estate. Appropriate risk management and compliance practices are exercised to ensure that loan-to-value, lien perfection, and compliance risks are addressed and managed within the Bank’s established guidelines. The degree of utilization of revolving commitments within this loan segment is reviewed periodically to identify changes in the behavior of this borrowing group.</t>
  </si>
  <si>
    <t>Commercial and Industrial Loans</t>
  </si>
  <si>
    <t>Commercial and industrial loans are underwritten after evaluating and understanding the borrower’s ability to generate positive cash flow, operate profitably and prudently expand its business. Underwriting standards are designed to promote relationships to include a full range of loan, deposit, and cash management services. Commercial and industrial loans are primarily made based on the identified cash flows of the borrower and secondarily on the underlying collateral provided by the borrower and the guarantors. The cash flows of the borrower, however, may not be as expected and the collateral securing these loans may fluctuate in value. In the case of loans secured by accounts receivable, the availability of funds for repayment can be impacted by the borrower’s ability to collect amounts due from its customers.</t>
  </si>
  <si>
    <t>Loans to Individuals &amp; Overdrafts</t>
  </si>
  <si>
    <r>
      <t>Consumer loans are approved using Bank policies and procedures established to evaluate each credit request. All lending decisions and credit risks are clearly documented. Several factors are considered in making these decisions such as credit score, adjusted net worth, liquidity, debt ratio, disposable income, credit history, and loan-to-value of the collateral. This process combined with the relatively smaller loan amounts spreads the risk among many individual borrowers. </t>
    </r>
    <r>
      <rPr>
        <sz val="10"/>
        <color theme="1"/>
        <rFont val="Times New Roman"/>
        <family val="1"/>
      </rPr>
      <t xml:space="preserve"> Overdrafts on customer accounts are classified as loans for reporting purposes.</t>
    </r>
  </si>
  <si>
    <t>The following tables present an age analysis of past due loans, segregated by class of loans as of September 30, 2013 and December 31, 2012, respectively:</t>
  </si>
  <si>
    <t>30+</t>
  </si>
  <si>
    <t>Non-</t>
  </si>
  <si>
    <t>Days</t>
  </si>
  <si>
    <t>Accrual</t>
  </si>
  <si>
    <t>Past</t>
  </si>
  <si>
    <t>Past Due</t>
  </si>
  <si>
    <t>Due</t>
  </si>
  <si>
    <t>Current</t>
  </si>
  <si>
    <t>Loans to individuals &amp; overdrafts</t>
  </si>
  <si>
    <t>1-to-4 family residential</t>
  </si>
  <si>
    <t>HELOC</t>
  </si>
  <si>
    <t>Deferred loan (fees) cost, net</t>
  </si>
  <si>
    <t>There were no loans that were more than 90 days past due and still accruing interest at September 30, 2013.</t>
  </si>
  <si>
    <t>There were no loans greater than 90 days past due and still accruing interest at December 31, 2012.</t>
  </si>
  <si>
    <t>Impaired Loans</t>
  </si>
  <si>
    <t>The following tables present information on loans that were considered to be impaired as of September 30, 2013 and December 31, 2012:</t>
  </si>
  <si>
    <t>Three months ended</t>
  </si>
  <si>
    <t>Nine months ended</t>
  </si>
  <si>
    <t>As of September 30, 2013</t>
  </si>
  <si>
    <t>Contractual</t>
  </si>
  <si>
    <t>Interest Income</t>
  </si>
  <si>
    <t>Unpaid</t>
  </si>
  <si>
    <t>Average</t>
  </si>
  <si>
    <t>Recognized on</t>
  </si>
  <si>
    <t>Recorded</t>
  </si>
  <si>
    <t>Principal</t>
  </si>
  <si>
    <t>Related</t>
  </si>
  <si>
    <t>Impaired</t>
  </si>
  <si>
    <t>Investment</t>
  </si>
  <si>
    <t>Balance</t>
  </si>
  <si>
    <t>Allowance</t>
  </si>
  <si>
    <t>With no related allowance recorded:</t>
  </si>
  <si>
    <t>Subtotal:</t>
  </si>
  <si>
    <t>With an allowance recorded:</t>
  </si>
  <si>
    <t>Totals:</t>
  </si>
  <si>
    <t>Commercial</t>
  </si>
  <si>
    <t>Consumer</t>
  </si>
  <si>
    <t>Residential</t>
  </si>
  <si>
    <t>Grand Total:</t>
  </si>
  <si>
    <t>Impaired loans at September 30, 2013 were approximately $19.7 million and were comprised of $8.1 million in nonaccrual loans and $11.6 million in loans that were still accruing interest. Recorded investment represents the current principal balance of the loan. Approximately $7.1 million in impaired loans had specific allowances provided for them while the remaining $12.6 million had no specific allowances recorded at September 30, 2013. Of the $12.6 million with no allowance recorded, $3.9 million of those loans have had partial charge-offs recorded.</t>
  </si>
  <si>
    <t>As of December 31, 2012</t>
  </si>
  <si>
    <t>September 30, 2012</t>
  </si>
  <si>
    <t>for Loan Losses</t>
  </si>
  <si>
    <t>Impaired loans at December 31, 2012 were approximately $19.7 million and were comprised of $10.1 million in nonaccrual loans and $9.6 million in loans that were still accruing interest. Approximately $6.0 million in impaired loans had specific allowances provided for them while the remaining $13.7 million had no specific allowances recorded at December 31, 2012. Of the $13.7 million with no allowance recorded, $3.0 million of those loans had partial charge-offs recorded.</t>
  </si>
  <si>
    <t>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t>
  </si>
  <si>
    <t>Troubled Debt Restructurings</t>
  </si>
  <si>
    <t>The following table presents loans that were modified as troubled debt restructurings (“TDRs”) with a breakdown of the types of concessions made by loan class during the three and nine months ended 2013 and 2012:</t>
  </si>
  <si>
    <t>Three months ended September 30, 2013</t>
  </si>
  <si>
    <t>Nine months ended September 30, 2013</t>
  </si>
  <si>
    <t>Pre-</t>
  </si>
  <si>
    <t>Post-</t>
  </si>
  <si>
    <t>Modification</t>
  </si>
  <si>
    <t>Outstanding</t>
  </si>
  <si>
    <t>Number</t>
  </si>
  <si>
    <t>of loans</t>
  </si>
  <si>
    <t>(Dollars in thousands)</t>
  </si>
  <si>
    <t>Below market interest rate:</t>
  </si>
  <si>
    <t>Extended payment terms:</t>
  </si>
  <si>
    <t>Other:</t>
  </si>
  <si>
    <t>1- to-4 family residential</t>
  </si>
  <si>
    <t>Three months ended September 30, 2012</t>
  </si>
  <si>
    <t>Nine months ended September 30, 2012</t>
  </si>
  <si>
    <t>of loans</t>
  </si>
  <si>
    <t>(Dollars in thousands)</t>
  </si>
  <si>
    <t>As noted in the tables above, there were loans that were considered troubled debt restructurings for reasons other than below market interest rates, extended payment terms or forgiveness of principal. Loans in the “Other” category are those that were renewed at terms that vary from those that the Bank would enter into for new loans of the same type.</t>
  </si>
  <si>
    <t>The following table presents loans that were modified as TDRs within the past twelve months with a breakdown of the types for which there was a payment default together with concessions made by loan class during the three and nine month period ended September 30, 2013 and 2012:</t>
  </si>
  <si>
    <t>investment</t>
  </si>
  <si>
    <t>Forgiveness of principal:</t>
  </si>
  <si>
    <t>Loans to individuals and overdrafts</t>
  </si>
  <si>
    <t>As noted in the table above, there were loans considered to be troubled debt restructurings for reasons other than below market interest rates, extended terms or forgiveness of principal. Loans in the “Other” category are those that were renewed at terms that vary from those that the Bank would enter into for new loans of the same type.</t>
  </si>
  <si>
    <t>At September 30, 2013, the Bank had forty-six loans with a total balance of $10.6 million that were considered to be troubled debt restructurings. Of those TDRs, thirty-one loans with balances totaling $9.3 million were still accruing as of September 30, 2013. The remaining TDRs with balances totaling $1.3 million as of September 30, 2013 were in non-accrual status.</t>
  </si>
  <si>
    <t>Credit Quality Indicators</t>
  </si>
  <si>
    <t>As part of the on-going monitoring of the credit quality of the loan portfolio, management utilizes a risk grading matrix to assign a risk grade to each of the Company’s loans. All non-consumer loans are graded on a scale of 1 to 9. A description of the general characteristics of these nine different risk grades is as follows:</t>
  </si>
  <si>
    <t>⋅</t>
  </si>
  <si>
    <t>Risk Grade 1 (Superior) - Credits in this category are virtually risk-free and are well-collateralized by cash-equivalent instruments. The repayment program is well-defined and achievable. Repayment sources are numerous. No material documentation deficiencies or exceptions exist.</t>
  </si>
  <si>
    <t>Risk Grade 2 (Very Good) - This grade is reserved for loans secured by readily marketable collateral, or loans within guidelines to borrowers with liquid financial statements. A liquid financial statement is a financial statement with substantial liquid assets relative to debts. These loans have excellent sources of repayment, with no significant identifiable risk of collection, and conform in all respects to Bank policy, guidelines, underwriting standards, and Federal and State regulations (no exceptions of any kind).</t>
  </si>
  <si>
    <t>Risk Grade 3 (Good) - These loans have excellent sources of repayment, with no significant identifiable risk of collection. Generally, loans assigned this risk grade will demonstrate the following characteristics: Conformity in all respects with Bank policy, guidelines, underwriting standards, and Federal and State regulations (no exceptions of any kind). Loans assigned this risk grade will demonstrate the following characterisics:</t>
  </si>
  <si>
    <t>o</t>
  </si>
  <si>
    <t>Documented historical cash flow that meets or exceeds required minimum Bank guidelines, or that can be supplemented with verifiable cash flow from other sources.</t>
  </si>
  <si>
    <t>Adequate secondary sources to liquidate the debt, including combinations of liquidity, liquidation of collateral, or liquidation value to the net worth of the borrower or guarantor.</t>
  </si>
  <si>
    <t>Risk Grade 4 (Acceptable) - This grade is given to acceptable loans. These loans have adequate sources of repayment, with little identifiable risk of collection. Loans assigned this risk grade will demonstrate the following characteristics:</t>
  </si>
  <si>
    <t>General conformity to the Bank's policy requirements, product guidelines and underwriting standards, with limited exceptions. Any exceptions that are identified during the underwriting and approval process have been adequately mitigated by other factors.</t>
  </si>
  <si>
    <t>Adequate secondary sources to liquidate the debt, including combinations of liquidity, liquidation of collateral, or liquidation value to the net worth of the borrower or guarantor</t>
  </si>
  <si>
    <t>Risk Grade 5 (Acceptable With Care) - This grade is given to acceptable loans that show signs of weakness in either adequate sources of repayment or collateral, but have demonstrated mitigating factors that minimize the risk of delinquency or loss. Loans assigned this grade may demonstrate some or all of the following characteristics:</t>
  </si>
  <si>
    <t>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t>
  </si>
  <si>
    <t>Unproven, insufficient or marginal primary sources of repayment that appear sufficient to service the debt at this time. Repayment weaknesses may be due to minor operational issues, financial trends, or reliance on projected (not historic) performance.</t>
  </si>
  <si>
    <t>Marginal or unproven secondary sources to liquidate the debt, including combinations of liquidation of collateral and liquidation value to the net worth of the borrower or guarantor.</t>
  </si>
  <si>
    <t>Risk Grade 6 (Watch List or Special Mention) – Loans in this category can have the following characteristics:</t>
  </si>
  <si>
    <t>Loans with underwriting guideline tolerances and/or exceptions and with no mitigating factors.</t>
  </si>
  <si>
    <t>Extending loans that are currently performing satisfactorily but with potential weaknesses that may, if not corrected, weaken the asset or inadequately protect the Bank's position at some future date. Potential weaknesses are the result of deviations from prudent lending practices.</t>
  </si>
  <si>
    <t>Loans where adverse economic conditions that develop subsequent to the loan origination that don't jeopardize liquidation of the debt but do substantially increase the level of risk may also warrant this rating.</t>
  </si>
  <si>
    <r>
      <t xml:space="preserve">Risk Grade 7 (Substandard) - </t>
    </r>
    <r>
      <rPr>
        <sz val="10"/>
        <color rgb="FF010100"/>
        <rFont val="Times New Roman"/>
        <family val="1"/>
      </rPr>
      <t xml:space="preserve">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t>
    </r>
    <r>
      <rPr>
        <sz val="10"/>
        <color rgb="FF000000"/>
        <rFont val="Times New Roman"/>
        <family val="1"/>
      </rPr>
      <t>Loans consistently not meeting the repayment schedule should be downgraded to substandard. Loans in this category are characterized by deterioration in quality exhibited by any number of well-defined weaknesses requiring corrective action.</t>
    </r>
  </si>
  <si>
    <t>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t>
  </si>
  <si>
    <r>
      <t xml:space="preserve">Risk Grade 9 (Loss) - </t>
    </r>
    <r>
      <rPr>
        <sz val="10"/>
        <color rgb="FF010100"/>
        <rFont val="Times New Roman"/>
        <family val="1"/>
      </rPr>
      <t>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y may be affected in the future.</t>
    </r>
  </si>
  <si>
    <t>Consumer loans are graded on a scale of 1 to 9. A description of the general characteristics of the nine risk grades is as follows:</t>
  </si>
  <si>
    <t>Risk Grades 1 – 5 (Pass) – The loans in this category range from loans secured by cash with no risk of principal deterioration (Risk Grade 1) to loans that show signs of weakness in either adequate sources of repayment or collateral but have demonstrated mitigating factors that minimize the risk of delinquency or loss (Risk Grade 5).</t>
  </si>
  <si>
    <r>
      <t xml:space="preserve">Risk Grade 6 (Watch List or Special Mention) - </t>
    </r>
    <r>
      <rPr>
        <sz val="10"/>
        <color rgb="FF010100"/>
        <rFont val="Times New Roman"/>
        <family val="1"/>
      </rPr>
      <t>Watch List or Special Mention loans include the following characteristics:</t>
    </r>
  </si>
  <si>
    <t>Loans within guideline tolerances or with exceptions of any kind that have not been mitigated by other economic or credit factors.</t>
  </si>
  <si>
    <r>
      <t xml:space="preserve">Risk Grade 7 (Substandard) - </t>
    </r>
    <r>
      <rPr>
        <sz val="10"/>
        <color rgb="FF010100"/>
        <rFont val="Times New Roman"/>
        <family val="1"/>
      </rPr>
      <t>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t>
    </r>
  </si>
  <si>
    <r>
      <t xml:space="preserve">Risk Grade 9 (Loss) - </t>
    </r>
    <r>
      <rPr>
        <sz val="10"/>
        <color rgb="FF010100"/>
        <rFont val="Times New Roman"/>
        <family val="1"/>
      </rPr>
      <t>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t>
    </r>
  </si>
  <si>
    <t>The following tables present information on risk ratings of the commercial and consumer loan portfolios, segregated by loan class as of September 30, 2013 and December 31, 2012, respectively:</t>
  </si>
  <si>
    <t>Credit</t>
  </si>
  <si>
    <t>Exposure By</t>
  </si>
  <si>
    <t>Internally</t>
  </si>
  <si>
    <t>and</t>
  </si>
  <si>
    <t>real</t>
  </si>
  <si>
    <t>Multi-family</t>
  </si>
  <si>
    <t>Assigned Grade</t>
  </si>
  <si>
    <t>industrial</t>
  </si>
  <si>
    <t>estate</t>
  </si>
  <si>
    <t>residential</t>
  </si>
  <si>
    <t>Superior</t>
  </si>
  <si>
    <t>Very good</t>
  </si>
  <si>
    <t>Good</t>
  </si>
  <si>
    <t>Acceptable</t>
  </si>
  <si>
    <t>Acceptable with care</t>
  </si>
  <si>
    <t>Special mention</t>
  </si>
  <si>
    <t>Substandard</t>
  </si>
  <si>
    <t>Doubtful</t>
  </si>
  <si>
    <t>Loss</t>
  </si>
  <si>
    <t>Consumer Credit</t>
  </si>
  <si>
    <t>1-to-4 family</t>
  </si>
  <si>
    <t>Pass</t>
  </si>
  <si>
    <t>Exposure Based</t>
  </si>
  <si>
    <t>Loans to</t>
  </si>
  <si>
    <t>On Payment</t>
  </si>
  <si>
    <t>individuals &amp;</t>
  </si>
  <si>
    <t>Activity</t>
  </si>
  <si>
    <t>overdrafts</t>
  </si>
  <si>
    <t>Non –pass</t>
  </si>
  <si>
    <t>Non-pass</t>
  </si>
  <si>
    <t>Allowance for Loan Losses</t>
  </si>
  <si>
    <t>The allowance for loan losses is a reserve established through provisions for loan losses charged to income and represents management’s best estimate of probable loan losses that have been incurred within the existing portfolio of loans. The allowance, in the judgment of management, is necessary to reserve for estimated losses and risk inherent in the loan portfolio. The Company’s allowance for loan loss methodology is based on historical loss experience by type of credit and internal risk grade, specific homogeneous risk pools and specific loss allocations, with adjustments for current events and conditions. The Company’s process for determining the appropriate level of reserves is designed to account for changes in credit quality as they occur. The provision for loan losses reflect loan quality trends, including the levels of and trends related to past due loans and economic conditions at the local and national levels. It also considers the quality and risk characteristics of the Company’s loan origination and servicing policies and practices.</t>
  </si>
  <si>
    <t>In determining the loss history to be applied to its ASC 450 loan pools within the allowance for loan losses, the Company has previously used net charge off history for the most recent eight consecutive quarters. For the September 30, 2013 allowance for loan losses, the loss history was expanded to thirteen consecutive quarters of net charge offs. Since the most recent quarters have contained a large number of recoveries and lower charge-offs, resulting in a lower loss history than quarters from 2010 and 2011, management determined that the expansion of loss history better reflects the inherent losses in the current loan portfolio. The impact of this adjustment to the allowance for loan losses resulted in a nearly $1.7 million increase to our loan loss reserves as compared to the methodology previously used.</t>
  </si>
  <si>
    <t>Individual reserves are calculated according to ASC Section 310-10-35 against loans evaluated individually and deemed to most likely be impaired.  All loans in non-accrual status and all substandard loans that are deemed to be collateral dependent are assessed for impairment.</t>
  </si>
  <si>
    <t>Loans are deemed uncollectible based on a variety of credit, collateral, documentation and other issues. In the case of uncollectible receivables, the collateral is considered unsecured and therefore fully charged off.</t>
  </si>
  <si>
    <t>The following tables present a roll forward of the Company’s allowance for loan losses by loan class for the three month and nine month periods ended September 30, 2013 and September 30, 2012, respectively:</t>
  </si>
  <si>
    <t>Three months ended September 30, 2013</t>
  </si>
  <si>
    <t>1-to-4</t>
  </si>
  <si>
    <t>Multi-</t>
  </si>
  <si>
    <t>family</t>
  </si>
  <si>
    <t>Allowance for loan losses</t>
  </si>
  <si>
    <t>real estate</t>
  </si>
  <si>
    <t>Balance, beginning of period 6/30/2013</t>
  </si>
  <si>
    <t>Provision (recovery) for loan losses</t>
  </si>
  <si>
    <t>Loans charged-off</t>
  </si>
  <si>
    <t>Recoveries</t>
  </si>
  <si>
    <t>Balance, end of period 9/30/2013</t>
  </si>
  <si>
    <t>Ending balance: individually</t>
  </si>
  <si>
    <t>     evaluated for impairment</t>
  </si>
  <si>
    <t>Ending balance: collectively</t>
  </si>
  <si>
    <t>Loans:</t>
  </si>
  <si>
    <t>Ending balance</t>
  </si>
  <si>
    <t>Nine months ended September 30, 2013</t>
  </si>
  <si>
    <t>Balance, beginning of period 1/1/2013</t>
  </si>
  <si>
    <t>Balance, beginning of period 6/30/2012</t>
  </si>
  <si>
    <t>Balance, end of period 9/30/2012</t>
  </si>
  <si>
    <t>Balance, beginning of period 1/1/2012</t>
  </si>
  <si>
    <t>During the nine months ended September 30, 2012 the Company recorded recoveries on loans previously charged-off in the amount of $3.6 million. These recoveries were primarily a result of a $2.4 million recovery on commercial and industrial loans. These recoveries combined with the decrease in total loans outstanding at September 30, 2012 resulted in a $2.6 million recovery in the provision for loan losses.</t>
  </si>
  <si>
    <t>ACCUMULATED OTHER COMPREHENSIVE INCOME</t>
  </si>
  <si>
    <t>Accumulated Other Comprehensive Income (Loss), Net of Tax [Abstract]</t>
  </si>
  <si>
    <t>Accumulated Other Comprehensive Income (Loss) [Text Block]</t>
  </si>
  <si>
    <t>NOTE H – ACCUMULATED OTHER COMPREHENSIVE INCOME</t>
  </si>
  <si>
    <t>The following table presents changes in accumulated other comprehensive income for the three and nine months ended September 30, 2013 and 2012.</t>
  </si>
  <si>
    <t>Beginning balance</t>
  </si>
  <si>
    <t>Unrealized gain (loss) on investment</t>
  </si>
  <si>
    <t>    securities available for sale</t>
  </si>
  <si>
    <t>Tax benefit</t>
  </si>
  <si>
    <t>Other comprehensive loss before</t>
  </si>
  <si>
    <t>    reclassification</t>
  </si>
  <si>
    <t>Amounts reclassified from accumulated</t>
  </si>
  <si>
    <t>    comprehensive income:</t>
  </si>
  <si>
    <t>Realized loss on investment securities</t>
  </si>
  <si>
    <t>    included in net income</t>
  </si>
  <si>
    <t>Total reclassifications net of tax</t>
  </si>
  <si>
    <t>Net current period other comprehensive</t>
  </si>
  <si>
    <t>    income (loss)</t>
  </si>
  <si>
    <t>The income statement line items impacted by the reclassifications of realized gains (losses) on investment securities is the other non-interest expense and income tax expense line items in the consolidated statement of operations.</t>
  </si>
  <si>
    <t>BRANCH SALE</t>
  </si>
  <si>
    <t>Discontinued Operations and Disposal Groups [Abstract]</t>
  </si>
  <si>
    <t>Disposal Groups, Including Discontinued Operations, Disclosure [Text Block]</t>
  </si>
  <si>
    <t>NOTE I – BRANCH SALE</t>
  </si>
  <si>
    <t>On April 6, 2012, the Bank sold all deposits and selected assets associated with two branch offices located in Pembroke and Raeford, North Carolina. The transaction was consummated pursuant to a definitive purchase and assumption agreement with Lumbee Guaranty Bank, Pembroke, North Carolina, which was entered into on December 20, 2011. The purchase price under the terms of the purchase and assumption agreement was $1.8 million which included $1.1 million for all real property and equipment and $688,000 for a deposit premium. The deposit premium was offset by the write-off of a core deposit intangible of $131,000 on these deposits resulting in a net gain of $557,000 for the Company from this transaction. Lumbee Guaranty Bank assumed $14.6 million in deposits plus accrued interest of $5,000 from the Bank and took assignment of all real property and equipment associated with the two branch offices, which totaled $1.1 million at April 6, 2012. The Bank retained all loans associated with the two branches except for approximately $338,000 plus accrued interest of $2,000 in loans associated with deposit accounts which included overdraft protection loans and loans secured by time deposits. There was a separate payment for the loans purchased that was not included in the $1.8 million purchase price.</t>
  </si>
  <si>
    <t>MERGER WITH SELECT BANCORP, INC</t>
  </si>
  <si>
    <t>MERGER WITH SELECT BANCORP [Abstract]</t>
  </si>
  <si>
    <t>MERGER WITH SELECT BANCORP [Text Block]</t>
  </si>
  <si>
    <t>NOTE J – MERGER WITH SELECT BANCORP, INC.</t>
  </si>
  <si>
    <t>On September 30, 2013, the Company signed a merger agreement with Select Bancorp, Inc. (Select), a bank holding company, headquartered in Greenville, North Carolina, whose wholly-owned subsidiary, Select Bank &amp; Trust Company, is a state-chartered commercial bank with approximately $265.3 million in assets. The merger, which is subject to required regulatory and shareholder approvals, will expand the Bank’s North Carolina presence with six branches in Greenville (two), Elizabeth City, Washington, Gibsonville and Burlington.</t>
  </si>
  <si>
    <t>Under the terms of the agreement, shareholders of Select common stock will receive 1.8264 shares of New Century common stock for each share of Select common stock, for implied value of approximately $31.1 million in the aggregate, based on 2,475,000 shares of Select common stock outstanding and the $6.87 per share closing price of New Century common stock on September 27, 2013, valuing each share of Select common stock at $12.55.</t>
  </si>
  <si>
    <t>In addition, each share of Select’s issued and outstanding preferred stock will be exchanged for one share of newly issued New Century preferred stock having terms substantially identical to Select preferred stock. All of the issued and outstanding shares of Select’s preferred stock are held by the Secretary of the United States Treasury and were issued in connection with Select’s participation in the Small Business Lending Fund.</t>
  </si>
  <si>
    <t>The merger is expected to close in mid - 2014.</t>
  </si>
  <si>
    <t>PER SHARE RESULTS (Tables)</t>
  </si>
  <si>
    <t>Schedule of Earnings Per Share, Basic and Diluted [Table Text Block]</t>
  </si>
  <si>
    <t>FAIR VALUE MEASUREMENTS (Tables)</t>
  </si>
  <si>
    <t>Fair Value, Assets Measured on Recurring Basis [Table Text Block]</t>
  </si>
  <si>
    <t>Fair Value Measurements, Nonrecurring [Table Text Block]</t>
  </si>
  <si>
    <t>FAIR VALUE OF FINANCIAL INSTRUMENTS (Tables)</t>
  </si>
  <si>
    <t>Fair Value, by Balance Sheet Grouping [Table Text Block]</t>
  </si>
  <si>
    <t>INVESTMENT SECURITIES (Tables)</t>
  </si>
  <si>
    <t>Available-for-sale Securities [Table Text Block]</t>
  </si>
  <si>
    <t>Schedule of Unrealized Loss on Investments [Table Text Block]</t>
  </si>
  <si>
    <t>LOANS (Tables)</t>
  </si>
  <si>
    <t>Receivables [Abstract]</t>
  </si>
  <si>
    <t>Schedule of Accounts, Notes, Loans and Financing Receivable [Table Text Block]</t>
  </si>
  <si>
    <t>Past Due Financing Receivables [Table Text Block]</t>
  </si>
  <si>
    <t>Impaired Financing Receivables [Table Text Block]</t>
  </si>
  <si>
    <t>Troubled Debt Restructurings on Financing Receivables [Table Text Block]</t>
  </si>
  <si>
    <t>Financing Receivable Credit Quality Indicators [Table Text Block]</t>
  </si>
  <si>
    <t>Allowance for Credit Losses on Financing Receivables [Table Text Block]</t>
  </si>
  <si>
    <t>ACCUMULATED OTHER COMPREHENSIVE INCOME (Tables)</t>
  </si>
  <si>
    <t>Schedule of Accumulated Other Comprehensive Income (Loss) [Table Text Block]</t>
  </si>
  <si>
    <t>PER SHARE RESULTS (Details)</t>
  </si>
  <si>
    <t>Weighted average shares used for basic net income per share</t>
  </si>
  <si>
    <t>Weighted average shares used for diluted net income per share</t>
  </si>
  <si>
    <t>PER SHARE RESULTS (Details Textual)</t>
  </si>
  <si>
    <t>Antidilutive Securities Excluded from Computation of Earnings Per Share, Amount</t>
  </si>
  <si>
    <t>FAIR VALUE MEASUREMENTS (Details) (USD $)</t>
  </si>
  <si>
    <t>Assets, Fair Value Disclosure, Recurring</t>
  </si>
  <si>
    <t>US Government Agencies Debt Securities [Member]</t>
  </si>
  <si>
    <t>Mortgage-backed Securities, Issued by US Government Sponsored Enterprises [Member]</t>
  </si>
  <si>
    <t>Municipal Bonds [Member]</t>
  </si>
  <si>
    <t>Fair Value, Inputs, Level 1 [Member]</t>
  </si>
  <si>
    <t>Fair Value, Inputs, Level 1 [Member] | US Government Agencies Debt Securities [Member]</t>
  </si>
  <si>
    <t>Fair Value, Inputs, Level 1 [Member] | Mortgage-backed Securities, Issued by US Government Sponsored Enterprises [Member]</t>
  </si>
  <si>
    <t>Fair Value, Inputs, Level 1 [Member] | Municipal Bonds [Member]</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Municipal Bonds [Member]</t>
  </si>
  <si>
    <t>Fair Value, Inputs, Level 3 [Member]</t>
  </si>
  <si>
    <t>Fair Value, Inputs, Level 3 [Member] | US Government Agencies Debt Securities [Member]</t>
  </si>
  <si>
    <t>Fair Value, Inputs, Level 3 [Member] | Mortgage-backed Securities, Issued by US Government Sponsored Enterprises [Member]</t>
  </si>
  <si>
    <t>Fair Value, Inputs, Level 3 [Member] | Municipal Bonds [Member]</t>
  </si>
  <si>
    <t>FAIR VALUE MEASUREMENTS (Details 1) (USD $)</t>
  </si>
  <si>
    <t>Assets, Fair Value Disclosure, Nonrecurring</t>
  </si>
  <si>
    <t>Impaired Loans [Member]</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 MEASUREMENTS (Details Textual) (USD $)</t>
  </si>
  <si>
    <t>Minimum [Member]</t>
  </si>
  <si>
    <t>Maximum [Member]</t>
  </si>
  <si>
    <t>Fair Value Inputs, Discount Rate</t>
  </si>
  <si>
    <t>Impaired Loans Receivable</t>
  </si>
  <si>
    <t>Impaired Loans Required for Specific Reserves</t>
  </si>
  <si>
    <t>Impaired Loans Specific Reserves</t>
  </si>
  <si>
    <t>Other Impaired Loans Without Specific Reserves</t>
  </si>
  <si>
    <t>FAIR VALUE OF FINANCIAL INSTRUMENTS (Details) (USD $)</t>
  </si>
  <si>
    <t>Investment securities available for sale</t>
  </si>
  <si>
    <t>Cash and due from banks, Fair value</t>
  </si>
  <si>
    <t>Interest-earning deposits in other banks, Fair value</t>
  </si>
  <si>
    <t>Federal funds sold, Fair value</t>
  </si>
  <si>
    <t>Investment securities available for sale, Fair value</t>
  </si>
  <si>
    <t>Loans, net, Fair value</t>
  </si>
  <si>
    <t>Accrued interest receivable, Fair value</t>
  </si>
  <si>
    <t>Stock in the FHLB, Fair value</t>
  </si>
  <si>
    <t>Other non-marketable securities, Fair value</t>
  </si>
  <si>
    <t>Deposits, Fair Value</t>
  </si>
  <si>
    <t>Short term Debt, Fair value</t>
  </si>
  <si>
    <t>Long term Debt, Fair value</t>
  </si>
  <si>
    <t>Accrued interest payable, Fair value</t>
  </si>
  <si>
    <t>INVESTMENT SECURITIES (Details) (USD $)</t>
  </si>
  <si>
    <t>12 Months Ended</t>
  </si>
  <si>
    <t>Amortized cost</t>
  </si>
  <si>
    <t>Gross unrealized gains</t>
  </si>
  <si>
    <t>Gross Unrealized Losses</t>
  </si>
  <si>
    <t>Fair value</t>
  </si>
  <si>
    <t>Amortized cost Within 1 year</t>
  </si>
  <si>
    <t>Amortized cost After 1 year but within 5 years</t>
  </si>
  <si>
    <t>Amortized cost After 5 years but within 10 years</t>
  </si>
  <si>
    <t>Amortized cost After 10 years</t>
  </si>
  <si>
    <t>Gross unrealized gains Within 1 year</t>
  </si>
  <si>
    <t>Gross unrealized gains After 1 year but within 5 years</t>
  </si>
  <si>
    <t>Gross unrealized gains After 5 years but within 10 years</t>
  </si>
  <si>
    <t>Gross unrealized gains After 10 years</t>
  </si>
  <si>
    <t>Gross unrealized losses Within 1 year</t>
  </si>
  <si>
    <t>Gross unrealized losses After 1 year but within 5 years</t>
  </si>
  <si>
    <t>Gross unrealized losses After 5 years but within 10 years</t>
  </si>
  <si>
    <t>Gross unrealized losses After 10 years</t>
  </si>
  <si>
    <t>Fair value Within 1 year</t>
  </si>
  <si>
    <t>Fair value After 1 year but within 5 years</t>
  </si>
  <si>
    <t>Fair value After 5 years but within 10 years</t>
  </si>
  <si>
    <t>Fair value After 10 years</t>
  </si>
  <si>
    <t>INVESTMENT SECURITIES (Details 1) (USD $)</t>
  </si>
  <si>
    <t>Less Than 12 Months Fair value</t>
  </si>
  <si>
    <t>Less than 12 Months Unrealized losses</t>
  </si>
  <si>
    <t>12 Months or More Fair value</t>
  </si>
  <si>
    <t>12 Months or More Unrealized losses</t>
  </si>
  <si>
    <t>Total Fair value</t>
  </si>
  <si>
    <t>Total Unrealized losses</t>
  </si>
  <si>
    <t>Temporarily Impaired Securities [Member]</t>
  </si>
  <si>
    <t>INVESTMENT SECURITIES (Details Textual) (USD $)</t>
  </si>
  <si>
    <t>Jun. 30, 2013</t>
  </si>
  <si>
    <t>Jun. 30, 2012</t>
  </si>
  <si>
    <t>Dec. 31, 2011</t>
  </si>
  <si>
    <t>Available-for-sale Securities, Gross Unrealized Gain (Loss)</t>
  </si>
  <si>
    <t>Deferred Income Taxes and Other Liabilities, Noncurrent</t>
  </si>
  <si>
    <t>Trading Securities, Description</t>
  </si>
  <si>
    <t>'three municipal bonds had unrealized losses for less than twelve months totaling $841,000 at September 30, 2013.</t>
  </si>
  <si>
    <t>'Three U.S. government agencies GSE’s and seven mortgage-backed securities GSE’s had unrealized losses for less than twelve months totaling $75,000 at December 31, 2012.</t>
  </si>
  <si>
    <t>Accumulated Other Comprehensive Income (Loss), Net of Tax, Total</t>
  </si>
  <si>
    <t>LOANS (Details) (USD $)</t>
  </si>
  <si>
    <t>Percentage of Deferred Origination Fees</t>
  </si>
  <si>
    <t>Percent of Loans</t>
  </si>
  <si>
    <t>Family Residential Real Estate 1 to 4 [Member]</t>
  </si>
  <si>
    <t>Commercial Real Estate [Member]</t>
  </si>
  <si>
    <t>Multi Family Residential Real Estate [Member]</t>
  </si>
  <si>
    <t>Construction Loans Real Estate [Member]</t>
  </si>
  <si>
    <t>Home Equity Line of Credit [Member]</t>
  </si>
  <si>
    <t>Real Estate [Member]</t>
  </si>
  <si>
    <t>Commercial and Industrial Other [Member]</t>
  </si>
  <si>
    <t>Loans to Individuals [Member]</t>
  </si>
  <si>
    <t>Overdrafts [Member]</t>
  </si>
  <si>
    <t>Other Loans [Member]</t>
  </si>
  <si>
    <t>LOANS (Details 1) (USD $)</t>
  </si>
  <si>
    <t>30+ Days Past Due</t>
  </si>
  <si>
    <t>Non-Accrual Loans</t>
  </si>
  <si>
    <t>Total Past Due</t>
  </si>
  <si>
    <t>Commercial and Industrial [Member]</t>
  </si>
  <si>
    <t>Loans to Individuals and Overdrafts [Member]</t>
  </si>
  <si>
    <t>LOANS (Details 2) (USD $)</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Related Allowance Total</t>
  </si>
  <si>
    <t>Average Recorded Investment Total</t>
  </si>
  <si>
    <t>Interest Income Recognized on impaired Loans Total</t>
  </si>
  <si>
    <t>Residential Real Estate [Member]</t>
  </si>
  <si>
    <t>Commercial Loan [Member]</t>
  </si>
  <si>
    <t>Consumer Loan [Member]</t>
  </si>
  <si>
    <t>LOANS (Details 3) (USD $)</t>
  </si>
  <si>
    <t>Number of loans</t>
  </si>
  <si>
    <t>Pre-Modification Outstanding Recorded Investment</t>
  </si>
  <si>
    <t>Post-Modification Outstanding Recorded Investment</t>
  </si>
  <si>
    <t>Number of TDRs loans</t>
  </si>
  <si>
    <t>'  </t>
  </si>
  <si>
    <t>Recorded investment</t>
  </si>
  <si>
    <t>Commercial and Inustrial Below Market Interest Rate [Member]</t>
  </si>
  <si>
    <t>Construction Below Market Interest Rate [Member]</t>
  </si>
  <si>
    <t>Commercial Real Estate Below Market Interest Rate [Member]</t>
  </si>
  <si>
    <t>Loans to Individuals and Overdrafts Below Market Interest Rate [Member]</t>
  </si>
  <si>
    <t>Residential 1 to 4 Family Below Market Interest Rate [Member]</t>
  </si>
  <si>
    <t>Multi Family Residential Below Market Interest Rate [Member]</t>
  </si>
  <si>
    <t>Home Equity Line of Credit Below Market Interest Rate [Member]</t>
  </si>
  <si>
    <t>Below Market Interest Rate [Member]</t>
  </si>
  <si>
    <t>Commercial and Inustrial Extended Payment Term [Member]</t>
  </si>
  <si>
    <t>Construction Extended Payment Term [Member]</t>
  </si>
  <si>
    <t>Commercial Real Estate Extended Payment Term [Member]</t>
  </si>
  <si>
    <t>Loans to Individuals and Overdrafts Extended Payment Term [Member]</t>
  </si>
  <si>
    <t>Residential 1 to 4 Family Extended Payment Term [Member]</t>
  </si>
  <si>
    <t>Multi Family Residential Extended Payment Term [Member]</t>
  </si>
  <si>
    <t>Home Equity Line of Credit Extended Payment Term [Member]</t>
  </si>
  <si>
    <t>Extended Payment Term [Member]</t>
  </si>
  <si>
    <t>Commercial and Inustrial Forgiveness of Principal [Member]</t>
  </si>
  <si>
    <t>Construction Forgiveness of Principal [Member]</t>
  </si>
  <si>
    <t>Commercial Real Estate Forgiveness of Principal [Member]</t>
  </si>
  <si>
    <t>Loans to Individuals and Overdrafts Forgiveness of Principal [Member]</t>
  </si>
  <si>
    <t>Residential 1 to 4 Family Forgiveness of Principal [Member]</t>
  </si>
  <si>
    <t>Multi Family Residential Forgiveness of Principal [Member]</t>
  </si>
  <si>
    <t>Home Equity Line of Credit Forgiveness of Principal [Member]</t>
  </si>
  <si>
    <t>Forgiveness of Principal [Member]</t>
  </si>
  <si>
    <t>Construction Other [Member]</t>
  </si>
  <si>
    <t>Commercial Real Estate Other [Member]</t>
  </si>
  <si>
    <t>Loans to Individuals and Overdrafts Other [Member]</t>
  </si>
  <si>
    <t>Residential 1 to 4 Family Other [Member]</t>
  </si>
  <si>
    <t>Multi Family Residential Other [Member]</t>
  </si>
  <si>
    <t>Home Equity Line of Credit Other [Member]</t>
  </si>
  <si>
    <t>Other [Member]</t>
  </si>
  <si>
    <t>LOANS (Details 4) (USD $)</t>
  </si>
  <si>
    <t>Commercial and Industrial [Member] | Superior [Member]</t>
  </si>
  <si>
    <t>Commercial and Industrial [Member] | Very Good [Member]</t>
  </si>
  <si>
    <t>Commercial and Industrial [Member] | Good [Member]</t>
  </si>
  <si>
    <t>Commercial and Industrial [Member] | Acceptable [Member]</t>
  </si>
  <si>
    <t>Commercial and Industrial [Member] | Acceptable With Care [Member]</t>
  </si>
  <si>
    <t>Commercial and Industrial [Member] | Special Mention [Member]</t>
  </si>
  <si>
    <t>Commercial and Industrial [Member] | Substandard [Member]</t>
  </si>
  <si>
    <t>Commercial and Industrial [Member] | Doubtful [Member]</t>
  </si>
  <si>
    <t>Commercial and Industrial [Member] | Loss [Member]</t>
  </si>
  <si>
    <t>Construction Loans [Member]</t>
  </si>
  <si>
    <t>Construction Loans [Member] | Superior [Member]</t>
  </si>
  <si>
    <t>Construction Loans [Member] | Very Good [Member]</t>
  </si>
  <si>
    <t>Construction Loans [Member] | Good [Member]</t>
  </si>
  <si>
    <t>Construction Loans [Member] | Acceptable [Member]</t>
  </si>
  <si>
    <t>Construction Loans [Member] | Acceptable With Care [Member]</t>
  </si>
  <si>
    <t>Construction Loans [Member] | Special Mention [Member]</t>
  </si>
  <si>
    <t>Construction Loans [Member] | Substandard [Member]</t>
  </si>
  <si>
    <t>Construction Loans [Member] | Doubtful [Member]</t>
  </si>
  <si>
    <t>Construction Loans [Member] | Loss [Member]</t>
  </si>
  <si>
    <t>Commercial Real Estate [Member] | Superior [Member]</t>
  </si>
  <si>
    <t>Commercial Real Estate [Member] | Very Good [Member]</t>
  </si>
  <si>
    <t>Commercial Real Estate [Member] | Good [Member]</t>
  </si>
  <si>
    <t>Commercial Real Estate [Member] | Acceptable [Member]</t>
  </si>
  <si>
    <t>Commercial Real Estate [Member] | Acceptable With Care [Member]</t>
  </si>
  <si>
    <t>Commercial Real Estate [Member] | Special Mention [Member]</t>
  </si>
  <si>
    <t>Commercial Real Estate [Member] | Substandard [Member]</t>
  </si>
  <si>
    <t>Commercial Real Estate [Member] | Doubtful [Member]</t>
  </si>
  <si>
    <t>Commercial Real Estate [Member] | Loss [Member]</t>
  </si>
  <si>
    <t>Multi Family Residential Real Estate [Member] | Superior [Member]</t>
  </si>
  <si>
    <t>Multi Family Residential Real Estate [Member] | Very Good [Member]</t>
  </si>
  <si>
    <t>Multi Family Residential Real Estate [Member] | Good [Member]</t>
  </si>
  <si>
    <t>Multi Family Residential Real Estate [Member] | Acceptable [Member]</t>
  </si>
  <si>
    <t>Multi Family Residential Real Estate [Member] | Acceptable With Care [Member]</t>
  </si>
  <si>
    <t>Multi Family Residential Real Estate [Member] | Special Mention [Member]</t>
  </si>
  <si>
    <t>Multi Family Residential Real Estate [Member] | Substandard [Member]</t>
  </si>
  <si>
    <t>Multi Family Residential Real Estate [Member] | Doubtful [Member]</t>
  </si>
  <si>
    <t>Multi Family Residential Real Estate [Member] | Loss [Member]</t>
  </si>
  <si>
    <t>Loans to Individuals and Overdrafts [Member] | Pass [Member]</t>
  </si>
  <si>
    <t>Loans to Individuals and Overdrafts [Member] | Non Pass [Member]</t>
  </si>
  <si>
    <t>Family Residential Real Estate 1 to 4 [Member] | Pass [Member]</t>
  </si>
  <si>
    <t>Family Residential Real Estate 1 to 4 [Member] | Special Mention [Member]</t>
  </si>
  <si>
    <t>Family Residential Real Estate 1 to 4 [Member] | Substandard [Member]</t>
  </si>
  <si>
    <t>Home Equity Line Of Credit [Member]</t>
  </si>
  <si>
    <t>Home Equity Line Of Credit [Member] | Pass [Member]</t>
  </si>
  <si>
    <t>Home Equity Line Of Credit [Member] | Special Mention [Member]</t>
  </si>
  <si>
    <t>Home Equity Line Of Credit [Member] | Substandard [Member]</t>
  </si>
  <si>
    <t>LOANS (Details 5) (USD $)</t>
  </si>
  <si>
    <t>Allowance for loan losses, Balance, beginning of period</t>
  </si>
  <si>
    <t>Allowance for loan losses, Balance, end of period</t>
  </si>
  <si>
    <t>Ending Balance: individually evaluated for impairment</t>
  </si>
  <si>
    <t>Ending Balance: collectively evaluated for impairment</t>
  </si>
  <si>
    <t>LOANS (Details Textual) (USD $)</t>
  </si>
  <si>
    <t>Impaired Financing Receivable, Recorded Investment</t>
  </si>
  <si>
    <t>Increase (Decrease) in Finance Receivables</t>
  </si>
  <si>
    <t>Allowance for Loan and Lease Losses, Period Increase (Decrease)</t>
  </si>
  <si>
    <t>Nonaccrual Impaired Loans [Member]</t>
  </si>
  <si>
    <t>Accrual Impaired Loans [Member]</t>
  </si>
  <si>
    <t>Troubled Debt Restructurings [Member]</t>
  </si>
  <si>
    <t>Financing Receivable, Modifications, Recorded Investment</t>
  </si>
  <si>
    <t>Troubled Debt Restructuring Accrual Status [Member]</t>
  </si>
  <si>
    <t>Troubled Debt Restructuring Nonaccrual Status [Member]</t>
  </si>
  <si>
    <t>Unused Lines of Credit [Member]</t>
  </si>
  <si>
    <t>Line of Credit Facility, Maximum Amount Outstanding During Period</t>
  </si>
  <si>
    <t>ACCUMULATED OTHER COMPREHENSIVE INCOME (Details) (USD $)</t>
  </si>
  <si>
    <t>Other comprehensive loss before reclassification</t>
  </si>
  <si>
    <t>Amounts reclassified from accumulated comprehensive income:</t>
  </si>
  <si>
    <t>Realized loss on investment securities included in net income</t>
  </si>
  <si>
    <t>Net current period other comprehensive income (loss)</t>
  </si>
  <si>
    <t>BRANCH SALE (Details Textual) (USD $)</t>
  </si>
  <si>
    <t>0 Months Ended</t>
  </si>
  <si>
    <t>Apr. 06, 2012</t>
  </si>
  <si>
    <t>Purchase Price of Deposits and Selected Assets</t>
  </si>
  <si>
    <t>Purchase Price of Real Property and Equipment</t>
  </si>
  <si>
    <t>Purchase Price of Deposit Premium</t>
  </si>
  <si>
    <t>Write Off of Core Deposit Intangible on Deposit Premium</t>
  </si>
  <si>
    <t>Net Gain Offset of Deposit Premium</t>
  </si>
  <si>
    <t>Deposits Assumed</t>
  </si>
  <si>
    <t>Deposit Liabilities Reclassified as Loans Receivable</t>
  </si>
  <si>
    <t>Deposit Liabilities, Accrued Interest</t>
  </si>
  <si>
    <t>Description on Separate Loan Payment Conditions</t>
  </si>
  <si>
    <t>'There was a separate payment for the loans purchased that was not included in the $1.8 million purchase price</t>
  </si>
  <si>
    <t>MERGER WITH SELECT BANCORP, INC (Details Textual) (USD $)</t>
  </si>
  <si>
    <t>Assets, Total</t>
  </si>
  <si>
    <t>Parent Company [Member]</t>
  </si>
  <si>
    <t>Common Stock Closing Price</t>
  </si>
  <si>
    <t>Select Bancorp, Inc [Member]</t>
  </si>
  <si>
    <t>Sale of Stock, Price Per Share</t>
  </si>
  <si>
    <t>Common Stock, Value, Outstanding</t>
  </si>
  <si>
    <t>Common Stock, Other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8"/>
      <color theme="1"/>
      <name val="Times New Roman"/>
      <family val="1"/>
    </font>
    <font>
      <b/>
      <i/>
      <sz val="12"/>
      <color theme="1"/>
      <name val="Times New Roman"/>
      <family val="1"/>
    </font>
    <font>
      <sz val="10"/>
      <color rgb="FF010100"/>
      <name val="Times New Roman"/>
      <family val="1"/>
    </font>
    <font>
      <b/>
      <i/>
      <sz val="10"/>
      <color rgb="FF000000"/>
      <name val="Times New Roman"/>
      <family val="1"/>
    </font>
    <font>
      <b/>
      <i/>
      <sz val="10"/>
      <color rgb="FF010100"/>
      <name val="Times New Roman"/>
      <family val="1"/>
    </font>
    <font>
      <sz val="8"/>
      <color rgb="FF000000"/>
      <name val="Times New Roman"/>
      <family val="1"/>
    </font>
    <font>
      <u/>
      <sz val="8"/>
      <color rgb="FF000000"/>
      <name val="Times New Roman"/>
      <family val="1"/>
    </font>
    <font>
      <b/>
      <sz val="8"/>
      <color theme="1"/>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center"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24" fillId="0" borderId="0" xfId="0" applyFont="1" applyAlignment="1">
      <alignment vertical="top"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4" borderId="12" xfId="0" applyFont="1" applyFill="1" applyBorder="1" applyAlignment="1">
      <alignment horizontal="left" wrapText="1"/>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19" fillId="0" borderId="12" xfId="0" applyFont="1" applyBorder="1" applyAlignment="1">
      <alignment horizontal="center" wrapText="1"/>
    </xf>
    <xf numFmtId="0" fontId="19" fillId="0" borderId="12" xfId="0" applyFont="1" applyBorder="1" applyAlignment="1">
      <alignment horizontal="left" vertic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22" fillId="34" borderId="0" xfId="0" applyNumberFormat="1" applyFont="1" applyFill="1" applyAlignment="1">
      <alignment horizontal="right" wrapText="1"/>
    </xf>
    <xf numFmtId="0" fontId="19" fillId="34" borderId="0" xfId="0" applyFont="1" applyFill="1" applyAlignment="1">
      <alignment horizontal="left" wrapText="1" indent="2"/>
    </xf>
    <xf numFmtId="0" fontId="22" fillId="34" borderId="0" xfId="0" applyFont="1" applyFill="1" applyAlignment="1">
      <alignment horizontal="right" wrapText="1"/>
    </xf>
    <xf numFmtId="0" fontId="19" fillId="0" borderId="12" xfId="0" applyFont="1" applyBorder="1" applyAlignment="1">
      <alignment horizontal="center" wrapText="1"/>
    </xf>
    <xf numFmtId="0" fontId="25"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justify" wrapText="1"/>
    </xf>
    <xf numFmtId="0" fontId="19" fillId="0" borderId="11" xfId="0" applyFont="1" applyBorder="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2" fillId="33" borderId="0" xfId="0" applyFont="1" applyFill="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2" fillId="34" borderId="0" xfId="0" applyFont="1" applyFill="1" applyAlignment="1">
      <alignment horizontal="right" wrapText="1"/>
    </xf>
    <xf numFmtId="0" fontId="22" fillId="34" borderId="13" xfId="0" applyFont="1" applyFill="1" applyBorder="1" applyAlignment="1">
      <alignment horizontal="right" wrapText="1"/>
    </xf>
    <xf numFmtId="0" fontId="19" fillId="34" borderId="13" xfId="0" applyFont="1" applyFill="1" applyBorder="1" applyAlignment="1">
      <alignment horizontal="right" wrapText="1"/>
    </xf>
    <xf numFmtId="0" fontId="19" fillId="0" borderId="0" xfId="0" applyFont="1" applyAlignment="1">
      <alignment horizontal="center" vertical="top"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justify" wrapText="1"/>
    </xf>
    <xf numFmtId="0" fontId="19" fillId="34" borderId="10" xfId="0" applyFont="1" applyFill="1" applyBorder="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wrapText="1"/>
    </xf>
    <xf numFmtId="0" fontId="19" fillId="34" borderId="12" xfId="0" applyFont="1" applyFill="1" applyBorder="1" applyAlignment="1">
      <alignment horizontal="left" vertical="center" wrapText="1"/>
    </xf>
    <xf numFmtId="3" fontId="22" fillId="33" borderId="0" xfId="0" applyNumberFormat="1" applyFont="1" applyFill="1" applyAlignment="1">
      <alignment horizontal="right"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wrapText="1"/>
    </xf>
    <xf numFmtId="0" fontId="19" fillId="34" borderId="0" xfId="0" applyFont="1" applyFill="1" applyAlignment="1">
      <alignment horizontal="left" wrapText="1" indent="3"/>
    </xf>
    <xf numFmtId="0" fontId="19" fillId="34" borderId="15" xfId="0" applyFont="1" applyFill="1" applyBorder="1" applyAlignment="1">
      <alignment horizontal="left" vertical="center" wrapText="1"/>
    </xf>
    <xf numFmtId="0" fontId="19" fillId="34" borderId="15" xfId="0" applyFont="1" applyFill="1" applyBorder="1" applyAlignment="1">
      <alignment horizontal="right" wrapText="1"/>
    </xf>
    <xf numFmtId="0" fontId="19" fillId="33" borderId="0" xfId="0" applyFont="1" applyFill="1" applyAlignment="1">
      <alignment horizontal="left" wrapText="1" indent="3"/>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right" wrapText="1"/>
    </xf>
    <xf numFmtId="0" fontId="22" fillId="34" borderId="10" xfId="0" applyFont="1" applyFill="1" applyBorder="1" applyAlignment="1">
      <alignment horizontal="right" wrapText="1"/>
    </xf>
    <xf numFmtId="3" fontId="22" fillId="34" borderId="13"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9" fillId="34"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3" fontId="29" fillId="33" borderId="0" xfId="0" applyNumberFormat="1" applyFont="1" applyFill="1" applyAlignment="1">
      <alignment horizontal="right" wrapText="1"/>
    </xf>
    <xf numFmtId="3" fontId="24" fillId="34" borderId="0" xfId="0" applyNumberFormat="1" applyFont="1" applyFill="1" applyAlignment="1">
      <alignment horizontal="right" wrapText="1"/>
    </xf>
    <xf numFmtId="3" fontId="29" fillId="34" borderId="0" xfId="0" applyNumberFormat="1"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9"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9" fillId="33"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9"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3" fontId="29" fillId="34" borderId="11"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9" fillId="34" borderId="10" xfId="0" applyNumberFormat="1"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3" fontId="29" fillId="33" borderId="14"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46" fontId="30" fillId="33" borderId="0" xfId="0" applyNumberFormat="1" applyFont="1" applyFill="1" applyAlignment="1">
      <alignment horizontal="left" wrapText="1"/>
    </xf>
    <xf numFmtId="3" fontId="24" fillId="33" borderId="10" xfId="0" applyNumberFormat="1" applyFont="1" applyFill="1" applyBorder="1" applyAlignment="1">
      <alignment horizontal="righ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2" xfId="0" applyFont="1" applyBorder="1" applyAlignment="1">
      <alignment horizontal="center" vertical="center" wrapText="1"/>
    </xf>
    <xf numFmtId="0" fontId="19" fillId="33" borderId="0" xfId="0" applyFont="1" applyFill="1" applyAlignment="1">
      <alignment horizontal="center" wrapText="1"/>
    </xf>
    <xf numFmtId="0" fontId="19" fillId="33" borderId="0" xfId="0" applyFont="1" applyFill="1" applyAlignment="1">
      <alignment horizontal="center" vertical="center"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vertical="top" wrapText="1"/>
    </xf>
    <xf numFmtId="0" fontId="26" fillId="0" borderId="0" xfId="0" applyFont="1" applyAlignment="1">
      <alignment horizontal="justify"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3" fontId="22" fillId="34" borderId="14"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3" fontId="22" fillId="33" borderId="14" xfId="0" applyNumberFormat="1"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4" fillId="0" borderId="12" xfId="0" applyFont="1" applyBorder="1" applyAlignment="1">
      <alignment horizontal="left" vertical="center" wrapText="1"/>
    </xf>
    <xf numFmtId="0" fontId="32" fillId="0" borderId="10" xfId="0" applyFont="1" applyBorder="1" applyAlignment="1">
      <alignment horizontal="left" wrapText="1"/>
    </xf>
    <xf numFmtId="0" fontId="24" fillId="34" borderId="13" xfId="0" applyFont="1" applyFill="1" applyBorder="1" applyAlignment="1">
      <alignment horizontal="left" wrapText="1"/>
    </xf>
    <xf numFmtId="0" fontId="29" fillId="34" borderId="13" xfId="0" applyFont="1" applyFill="1" applyBorder="1" applyAlignment="1">
      <alignment horizontal="right" wrapText="1"/>
    </xf>
    <xf numFmtId="0" fontId="24" fillId="34" borderId="13" xfId="0" applyFont="1" applyFill="1" applyBorder="1" applyAlignment="1">
      <alignment horizontal="right" wrapText="1"/>
    </xf>
    <xf numFmtId="3" fontId="24" fillId="34" borderId="13"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0" fontId="31" fillId="33" borderId="0" xfId="0" applyFont="1" applyFill="1" applyAlignment="1">
      <alignment horizontal="left" wrapText="1"/>
    </xf>
    <xf numFmtId="0" fontId="24" fillId="0" borderId="0" xfId="0" applyFont="1" applyAlignment="1">
      <alignment horizontal="left" wrapText="1" inden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wrapText="1"/>
    </xf>
    <xf numFmtId="0" fontId="24" fillId="34" borderId="0" xfId="0" applyFont="1" applyFill="1" applyAlignment="1">
      <alignment horizontal="left" vertical="center" wrapText="1"/>
    </xf>
    <xf numFmtId="0" fontId="24" fillId="34" borderId="0" xfId="0" applyFont="1" applyFill="1" applyAlignment="1">
      <alignment horizontal="left" wrapText="1"/>
    </xf>
    <xf numFmtId="0" fontId="24" fillId="34" borderId="13" xfId="0" applyFont="1" applyFill="1" applyBorder="1" applyAlignment="1">
      <alignment horizontal="left" wrapText="1"/>
    </xf>
    <xf numFmtId="0" fontId="24" fillId="34" borderId="0" xfId="0" applyFont="1" applyFill="1" applyAlignment="1">
      <alignment horizontal="right" wrapText="1"/>
    </xf>
    <xf numFmtId="0" fontId="24" fillId="34" borderId="13" xfId="0" applyFont="1" applyFill="1" applyBorder="1" applyAlignment="1">
      <alignment horizontal="right" wrapText="1"/>
    </xf>
    <xf numFmtId="0" fontId="29" fillId="34" borderId="0" xfId="0" applyFont="1" applyFill="1" applyAlignment="1">
      <alignment horizontal="right" wrapText="1"/>
    </xf>
    <xf numFmtId="0" fontId="29" fillId="34" borderId="13" xfId="0" applyFont="1" applyFill="1" applyBorder="1" applyAlignment="1">
      <alignment horizontal="right" wrapText="1"/>
    </xf>
    <xf numFmtId="0" fontId="24" fillId="33" borderId="0" xfId="0" applyFont="1" applyFill="1" applyAlignment="1">
      <alignment horizontal="left" vertical="center" wrapText="1"/>
    </xf>
    <xf numFmtId="0" fontId="24" fillId="33" borderId="15" xfId="0" applyFont="1" applyFill="1" applyBorder="1" applyAlignment="1">
      <alignment horizontal="left" wrapText="1"/>
    </xf>
    <xf numFmtId="0" fontId="24" fillId="33" borderId="13" xfId="0" applyFont="1" applyFill="1" applyBorder="1" applyAlignment="1">
      <alignment horizontal="left" wrapText="1"/>
    </xf>
    <xf numFmtId="0" fontId="24" fillId="33" borderId="15" xfId="0" applyFont="1" applyFill="1" applyBorder="1" applyAlignment="1">
      <alignment horizontal="right" wrapText="1"/>
    </xf>
    <xf numFmtId="0" fontId="24" fillId="33" borderId="13" xfId="0" applyFont="1" applyFill="1" applyBorder="1" applyAlignment="1">
      <alignment horizontal="right" wrapText="1"/>
    </xf>
    <xf numFmtId="3" fontId="29" fillId="33" borderId="15"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5" xfId="0" applyFont="1" applyFill="1" applyBorder="1" applyAlignment="1">
      <alignment horizontal="right" wrapText="1"/>
    </xf>
    <xf numFmtId="0" fontId="29" fillId="33" borderId="13" xfId="0" applyFont="1" applyFill="1" applyBorder="1" applyAlignment="1">
      <alignment horizontal="right" wrapText="1"/>
    </xf>
    <xf numFmtId="0" fontId="24" fillId="34" borderId="15" xfId="0" applyFont="1" applyFill="1" applyBorder="1" applyAlignment="1">
      <alignment horizontal="left" wrapText="1"/>
    </xf>
    <xf numFmtId="3" fontId="29" fillId="34" borderId="15" xfId="0" applyNumberFormat="1" applyFont="1" applyFill="1" applyBorder="1" applyAlignment="1">
      <alignment horizontal="right" wrapText="1"/>
    </xf>
    <xf numFmtId="3" fontId="29" fillId="34" borderId="13" xfId="0" applyNumberFormat="1" applyFont="1" applyFill="1" applyBorder="1" applyAlignment="1">
      <alignment horizontal="right" wrapText="1"/>
    </xf>
    <xf numFmtId="0" fontId="24" fillId="0" borderId="0" xfId="0" applyFont="1" applyAlignment="1">
      <alignment horizontal="right" wrapText="1"/>
    </xf>
    <xf numFmtId="3" fontId="24" fillId="34" borderId="0" xfId="0" applyNumberFormat="1" applyFont="1" applyFill="1" applyAlignment="1">
      <alignment horizontal="right" wrapText="1"/>
    </xf>
    <xf numFmtId="3" fontId="24" fillId="34" borderId="13" xfId="0" applyNumberFormat="1" applyFont="1" applyFill="1" applyBorder="1" applyAlignment="1">
      <alignment horizontal="right" wrapText="1"/>
    </xf>
    <xf numFmtId="3" fontId="24" fillId="33" borderId="15"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3" fontId="24" fillId="34" borderId="15" xfId="0" applyNumberFormat="1" applyFont="1" applyFill="1" applyBorder="1" applyAlignment="1">
      <alignment horizontal="right" wrapText="1"/>
    </xf>
    <xf numFmtId="0" fontId="31" fillId="0" borderId="12" xfId="0" applyFont="1" applyBorder="1" applyAlignment="1">
      <alignment horizontal="left" vertical="center" wrapText="1"/>
    </xf>
    <xf numFmtId="0" fontId="31" fillId="0" borderId="0" xfId="0" applyFont="1" applyAlignment="1">
      <alignment horizontal="left" vertical="center" wrapText="1"/>
    </xf>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left" wrapText="1" indent="5"/>
    </xf>
    <xf numFmtId="0" fontId="22" fillId="34" borderId="13" xfId="0"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4" borderId="10" xfId="0" applyFont="1" applyFill="1" applyBorder="1" applyAlignment="1">
      <alignment horizontal="left" wrapText="1"/>
    </xf>
    <xf numFmtId="0" fontId="22" fillId="34" borderId="10" xfId="0" applyFont="1" applyFill="1" applyBorder="1" applyAlignment="1">
      <alignment horizontal="right" wrapText="1"/>
    </xf>
    <xf numFmtId="0" fontId="19" fillId="34" borderId="10"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92135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ht="45" x14ac:dyDescent="0.25">
      <c r="A3" s="3" t="s">
        <v>210</v>
      </c>
      <c r="B3" s="4" t="s">
        <v>5</v>
      </c>
    </row>
    <row r="4" spans="1:2" x14ac:dyDescent="0.25">
      <c r="A4" s="11" t="s">
        <v>211</v>
      </c>
      <c r="B4" s="4" t="s">
        <v>5</v>
      </c>
    </row>
    <row r="5" spans="1:2" ht="27" x14ac:dyDescent="0.25">
      <c r="A5" s="11"/>
      <c r="B5" s="42" t="s">
        <v>212</v>
      </c>
    </row>
    <row r="6" spans="1:2" x14ac:dyDescent="0.25">
      <c r="A6" s="11"/>
      <c r="B6" s="14"/>
    </row>
    <row r="7" spans="1:2" ht="39" x14ac:dyDescent="0.25">
      <c r="A7" s="11"/>
      <c r="B7" s="14" t="s">
        <v>213</v>
      </c>
    </row>
    <row r="8" spans="1:2" x14ac:dyDescent="0.25">
      <c r="A8" s="11"/>
      <c r="B8" s="14"/>
    </row>
    <row r="9" spans="1:2" ht="357.75" x14ac:dyDescent="0.25">
      <c r="A9" s="11"/>
      <c r="B9" s="43" t="s">
        <v>214</v>
      </c>
    </row>
    <row r="10" spans="1:2" x14ac:dyDescent="0.25">
      <c r="A10" s="11"/>
      <c r="B10" s="14"/>
    </row>
    <row r="11" spans="1:2" ht="77.25" x14ac:dyDescent="0.25">
      <c r="A11" s="11"/>
      <c r="B11" s="14" t="s">
        <v>215</v>
      </c>
    </row>
    <row r="12" spans="1:2" x14ac:dyDescent="0.25">
      <c r="A12" s="11"/>
      <c r="B12" s="14"/>
    </row>
    <row r="13" spans="1:2" ht="153.75" x14ac:dyDescent="0.25">
      <c r="A13" s="11"/>
      <c r="B13" s="14" t="s">
        <v>216</v>
      </c>
    </row>
    <row r="14" spans="1:2" x14ac:dyDescent="0.25">
      <c r="A14" s="11"/>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1.85546875" bestFit="1" customWidth="1"/>
    <col min="2" max="2" width="36.5703125" customWidth="1"/>
    <col min="3" max="3" width="5.140625" customWidth="1"/>
    <col min="4" max="4" width="36.5703125" bestFit="1" customWidth="1"/>
    <col min="5" max="5" width="19" customWidth="1"/>
    <col min="6" max="6" width="30.7109375" customWidth="1"/>
    <col min="7" max="7" width="7.28515625" customWidth="1"/>
    <col min="8" max="8" width="6.140625" customWidth="1"/>
    <col min="9" max="9" width="30.7109375" customWidth="1"/>
    <col min="10" max="10" width="6.140625" customWidth="1"/>
    <col min="11" max="11" width="19" customWidth="1"/>
    <col min="12" max="12" width="30.7109375" customWidth="1"/>
    <col min="13" max="13" width="6.140625" customWidth="1"/>
    <col min="14" max="14" width="19" customWidth="1"/>
    <col min="15" max="15" width="6.14062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10" t="s">
        <v>5</v>
      </c>
      <c r="C3" s="10"/>
      <c r="D3" s="10"/>
      <c r="E3" s="10"/>
      <c r="F3" s="10"/>
      <c r="G3" s="10"/>
      <c r="H3" s="10"/>
      <c r="I3" s="10"/>
      <c r="J3" s="10"/>
      <c r="K3" s="10"/>
      <c r="L3" s="10"/>
      <c r="M3" s="10"/>
      <c r="N3" s="10"/>
      <c r="O3" s="10"/>
    </row>
    <row r="4" spans="1:15" ht="15" customHeight="1" x14ac:dyDescent="0.25">
      <c r="A4" s="11" t="s">
        <v>219</v>
      </c>
      <c r="B4" s="10" t="s">
        <v>5</v>
      </c>
      <c r="C4" s="10"/>
      <c r="D4" s="10"/>
      <c r="E4" s="10"/>
      <c r="F4" s="10"/>
      <c r="G4" s="10"/>
      <c r="H4" s="10"/>
      <c r="I4" s="10"/>
      <c r="J4" s="10"/>
      <c r="K4" s="10"/>
      <c r="L4" s="10"/>
      <c r="M4" s="10"/>
      <c r="N4" s="10"/>
      <c r="O4" s="10"/>
    </row>
    <row r="5" spans="1:15" x14ac:dyDescent="0.25">
      <c r="A5" s="11"/>
      <c r="B5" s="58" t="s">
        <v>220</v>
      </c>
      <c r="C5" s="58"/>
      <c r="D5" s="58"/>
      <c r="E5" s="58"/>
      <c r="F5" s="58"/>
      <c r="G5" s="58"/>
      <c r="H5" s="58"/>
      <c r="I5" s="58"/>
      <c r="J5" s="58"/>
      <c r="K5" s="58"/>
      <c r="L5" s="58"/>
      <c r="M5" s="58"/>
      <c r="N5" s="58"/>
      <c r="O5" s="58"/>
    </row>
    <row r="6" spans="1:15" x14ac:dyDescent="0.25">
      <c r="A6" s="11"/>
      <c r="B6" s="41" t="s">
        <v>221</v>
      </c>
      <c r="C6" s="41"/>
      <c r="D6" s="41"/>
      <c r="E6" s="41"/>
      <c r="F6" s="41"/>
      <c r="G6" s="41"/>
      <c r="H6" s="41"/>
      <c r="I6" s="41"/>
      <c r="J6" s="41"/>
      <c r="K6" s="41"/>
      <c r="L6" s="41"/>
      <c r="M6" s="41"/>
      <c r="N6" s="41"/>
      <c r="O6" s="41"/>
    </row>
    <row r="7" spans="1:15" ht="25.5" customHeight="1" x14ac:dyDescent="0.25">
      <c r="A7" s="11"/>
      <c r="B7" s="41" t="s">
        <v>222</v>
      </c>
      <c r="C7" s="41"/>
      <c r="D7" s="41"/>
      <c r="E7" s="41"/>
      <c r="F7" s="41"/>
      <c r="G7" s="41"/>
      <c r="H7" s="41"/>
      <c r="I7" s="41"/>
      <c r="J7" s="41"/>
      <c r="K7" s="41"/>
      <c r="L7" s="41"/>
      <c r="M7" s="41"/>
      <c r="N7" s="41"/>
      <c r="O7" s="41"/>
    </row>
    <row r="8" spans="1:15" x14ac:dyDescent="0.25">
      <c r="A8" s="11"/>
      <c r="B8" s="41" t="s">
        <v>221</v>
      </c>
      <c r="C8" s="41"/>
      <c r="D8" s="41"/>
      <c r="E8" s="41"/>
      <c r="F8" s="41"/>
      <c r="G8" s="41"/>
      <c r="H8" s="41"/>
      <c r="I8" s="41"/>
      <c r="J8" s="41"/>
      <c r="K8" s="41"/>
      <c r="L8" s="41"/>
      <c r="M8" s="41"/>
      <c r="N8" s="41"/>
      <c r="O8" s="41"/>
    </row>
    <row r="9" spans="1:15" x14ac:dyDescent="0.25">
      <c r="A9" s="11"/>
      <c r="B9" s="41" t="s">
        <v>223</v>
      </c>
      <c r="C9" s="41"/>
      <c r="D9" s="41"/>
      <c r="E9" s="41"/>
      <c r="F9" s="41"/>
      <c r="G9" s="41"/>
      <c r="H9" s="41"/>
      <c r="I9" s="41"/>
      <c r="J9" s="41"/>
      <c r="K9" s="41"/>
      <c r="L9" s="41"/>
      <c r="M9" s="41"/>
      <c r="N9" s="41"/>
      <c r="O9" s="41"/>
    </row>
    <row r="10" spans="1:15" x14ac:dyDescent="0.25">
      <c r="A10" s="11"/>
      <c r="B10" s="41" t="s">
        <v>221</v>
      </c>
      <c r="C10" s="41"/>
      <c r="D10" s="41"/>
      <c r="E10" s="41"/>
      <c r="F10" s="41"/>
      <c r="G10" s="41"/>
      <c r="H10" s="41"/>
      <c r="I10" s="41"/>
      <c r="J10" s="41"/>
      <c r="K10" s="41"/>
      <c r="L10" s="41"/>
      <c r="M10" s="41"/>
      <c r="N10" s="41"/>
      <c r="O10" s="41"/>
    </row>
    <row r="11" spans="1:15" ht="25.5" customHeight="1" x14ac:dyDescent="0.25">
      <c r="A11" s="11"/>
      <c r="B11" s="41" t="s">
        <v>224</v>
      </c>
      <c r="C11" s="41"/>
      <c r="D11" s="41"/>
      <c r="E11" s="41"/>
      <c r="F11" s="41"/>
      <c r="G11" s="41"/>
      <c r="H11" s="41"/>
      <c r="I11" s="41"/>
      <c r="J11" s="41"/>
      <c r="K11" s="41"/>
      <c r="L11" s="41"/>
      <c r="M11" s="41"/>
      <c r="N11" s="41"/>
      <c r="O11" s="41"/>
    </row>
    <row r="12" spans="1:15" x14ac:dyDescent="0.25">
      <c r="A12" s="11"/>
      <c r="B12" s="59"/>
      <c r="C12" s="59"/>
      <c r="D12" s="59"/>
      <c r="E12" s="59"/>
      <c r="F12" s="59"/>
      <c r="G12" s="59"/>
      <c r="H12" s="59"/>
      <c r="I12" s="59"/>
      <c r="J12" s="59"/>
      <c r="K12" s="59"/>
      <c r="L12" s="59"/>
      <c r="M12" s="59"/>
      <c r="N12" s="59"/>
      <c r="O12" s="59"/>
    </row>
    <row r="13" spans="1:15" x14ac:dyDescent="0.25">
      <c r="A13" s="11"/>
      <c r="B13" s="59" t="s">
        <v>225</v>
      </c>
      <c r="C13" s="59"/>
      <c r="D13" s="59"/>
      <c r="E13" s="59"/>
      <c r="F13" s="59"/>
      <c r="G13" s="59"/>
      <c r="H13" s="59"/>
      <c r="I13" s="59"/>
      <c r="J13" s="59"/>
      <c r="K13" s="59"/>
      <c r="L13" s="59"/>
      <c r="M13" s="59"/>
      <c r="N13" s="59"/>
      <c r="O13" s="59"/>
    </row>
    <row r="14" spans="1:15" x14ac:dyDescent="0.25">
      <c r="A14" s="11"/>
      <c r="B14" s="41"/>
      <c r="C14" s="41"/>
      <c r="D14" s="41"/>
      <c r="E14" s="41"/>
      <c r="F14" s="41"/>
      <c r="G14" s="41"/>
      <c r="H14" s="41"/>
      <c r="I14" s="41"/>
      <c r="J14" s="41"/>
      <c r="K14" s="41"/>
      <c r="L14" s="41"/>
      <c r="M14" s="41"/>
      <c r="N14" s="41"/>
      <c r="O14" s="41"/>
    </row>
    <row r="15" spans="1:15" x14ac:dyDescent="0.25">
      <c r="A15" s="11"/>
      <c r="B15" s="41" t="s">
        <v>226</v>
      </c>
      <c r="C15" s="41"/>
      <c r="D15" s="41"/>
      <c r="E15" s="41"/>
      <c r="F15" s="41"/>
      <c r="G15" s="41"/>
      <c r="H15" s="41"/>
      <c r="I15" s="41"/>
      <c r="J15" s="41"/>
      <c r="K15" s="41"/>
      <c r="L15" s="41"/>
      <c r="M15" s="41"/>
      <c r="N15" s="41"/>
      <c r="O15" s="41"/>
    </row>
    <row r="16" spans="1:15" x14ac:dyDescent="0.25">
      <c r="A16" s="11"/>
      <c r="B16" s="41"/>
      <c r="C16" s="41"/>
      <c r="D16" s="41"/>
      <c r="E16" s="41"/>
      <c r="F16" s="41"/>
      <c r="G16" s="41"/>
      <c r="H16" s="41"/>
      <c r="I16" s="41"/>
      <c r="J16" s="41"/>
      <c r="K16" s="41"/>
      <c r="L16" s="41"/>
      <c r="M16" s="41"/>
      <c r="N16" s="41"/>
      <c r="O16" s="41"/>
    </row>
    <row r="17" spans="1:15" x14ac:dyDescent="0.25">
      <c r="A17" s="11"/>
      <c r="B17" s="41" t="s">
        <v>227</v>
      </c>
      <c r="C17" s="41"/>
      <c r="D17" s="41"/>
      <c r="E17" s="41"/>
      <c r="F17" s="41"/>
      <c r="G17" s="41"/>
      <c r="H17" s="41"/>
      <c r="I17" s="41"/>
      <c r="J17" s="41"/>
      <c r="K17" s="41"/>
      <c r="L17" s="41"/>
      <c r="M17" s="41"/>
      <c r="N17" s="41"/>
      <c r="O17" s="41"/>
    </row>
    <row r="18" spans="1:15" x14ac:dyDescent="0.25">
      <c r="A18" s="11"/>
      <c r="B18" s="41"/>
      <c r="C18" s="41"/>
      <c r="D18" s="41"/>
      <c r="E18" s="41"/>
      <c r="F18" s="41"/>
      <c r="G18" s="41"/>
      <c r="H18" s="41"/>
      <c r="I18" s="41"/>
      <c r="J18" s="41"/>
      <c r="K18" s="41"/>
      <c r="L18" s="41"/>
      <c r="M18" s="41"/>
      <c r="N18" s="41"/>
      <c r="O18" s="41"/>
    </row>
    <row r="19" spans="1:15" ht="38.25" x14ac:dyDescent="0.25">
      <c r="A19" s="11"/>
      <c r="B19" s="44"/>
      <c r="C19" s="45" t="s">
        <v>228</v>
      </c>
      <c r="D19" s="44" t="s">
        <v>229</v>
      </c>
    </row>
    <row r="20" spans="1:15" x14ac:dyDescent="0.25">
      <c r="A20" s="11"/>
      <c r="B20" s="44"/>
      <c r="C20" s="44"/>
      <c r="D20" s="44"/>
    </row>
    <row r="21" spans="1:15" ht="89.25" x14ac:dyDescent="0.25">
      <c r="A21" s="11"/>
      <c r="B21" s="44"/>
      <c r="C21" s="45" t="s">
        <v>228</v>
      </c>
      <c r="D21" s="44" t="s">
        <v>230</v>
      </c>
    </row>
    <row r="22" spans="1:15" x14ac:dyDescent="0.25">
      <c r="A22" s="11"/>
      <c r="B22" s="44"/>
      <c r="C22" s="44"/>
      <c r="D22" s="44"/>
    </row>
    <row r="23" spans="1:15" ht="114.75" x14ac:dyDescent="0.25">
      <c r="A23" s="11"/>
      <c r="B23" s="44"/>
      <c r="C23" s="45" t="s">
        <v>228</v>
      </c>
      <c r="D23" s="44" t="s">
        <v>231</v>
      </c>
    </row>
    <row r="24" spans="1:15" x14ac:dyDescent="0.25">
      <c r="A24" s="11"/>
      <c r="B24" s="33"/>
      <c r="C24" s="33"/>
      <c r="D24" s="33"/>
      <c r="E24" s="33"/>
      <c r="F24" s="33"/>
      <c r="G24" s="33"/>
      <c r="H24" s="33"/>
      <c r="I24" s="33"/>
      <c r="J24" s="33"/>
      <c r="K24" s="33"/>
      <c r="L24" s="33"/>
      <c r="M24" s="33"/>
      <c r="N24" s="33"/>
      <c r="O24" s="33"/>
    </row>
    <row r="25" spans="1:15" x14ac:dyDescent="0.25">
      <c r="A25" s="11"/>
      <c r="B25" s="60" t="s">
        <v>232</v>
      </c>
      <c r="C25" s="60"/>
      <c r="D25" s="60"/>
      <c r="E25" s="60"/>
      <c r="F25" s="60"/>
      <c r="G25" s="60"/>
      <c r="H25" s="60"/>
      <c r="I25" s="60"/>
      <c r="J25" s="60"/>
      <c r="K25" s="60"/>
      <c r="L25" s="60"/>
      <c r="M25" s="60"/>
      <c r="N25" s="60"/>
      <c r="O25" s="60"/>
    </row>
    <row r="26" spans="1:15" x14ac:dyDescent="0.25">
      <c r="A26" s="11"/>
      <c r="B26" s="60"/>
      <c r="C26" s="60"/>
      <c r="D26" s="60"/>
      <c r="E26" s="60"/>
      <c r="F26" s="60"/>
      <c r="G26" s="60"/>
      <c r="H26" s="60"/>
      <c r="I26" s="60"/>
      <c r="J26" s="60"/>
      <c r="K26" s="60"/>
      <c r="L26" s="60"/>
      <c r="M26" s="60"/>
      <c r="N26" s="60"/>
      <c r="O26" s="60"/>
    </row>
    <row r="27" spans="1:15" x14ac:dyDescent="0.25">
      <c r="A27" s="11"/>
      <c r="B27" s="59" t="s">
        <v>233</v>
      </c>
      <c r="C27" s="59"/>
      <c r="D27" s="59"/>
      <c r="E27" s="59"/>
      <c r="F27" s="59"/>
      <c r="G27" s="59"/>
      <c r="H27" s="59"/>
      <c r="I27" s="59"/>
      <c r="J27" s="59"/>
      <c r="K27" s="59"/>
      <c r="L27" s="59"/>
      <c r="M27" s="59"/>
      <c r="N27" s="59"/>
      <c r="O27" s="59"/>
    </row>
    <row r="28" spans="1:15" ht="38.25" customHeight="1" x14ac:dyDescent="0.25">
      <c r="A28" s="11"/>
      <c r="B28" s="41" t="s">
        <v>234</v>
      </c>
      <c r="C28" s="41"/>
      <c r="D28" s="41"/>
      <c r="E28" s="41"/>
      <c r="F28" s="41"/>
      <c r="G28" s="41"/>
      <c r="H28" s="41"/>
      <c r="I28" s="41"/>
      <c r="J28" s="41"/>
      <c r="K28" s="41"/>
      <c r="L28" s="41"/>
      <c r="M28" s="41"/>
      <c r="N28" s="41"/>
      <c r="O28" s="41"/>
    </row>
    <row r="29" spans="1:15" x14ac:dyDescent="0.25">
      <c r="A29" s="11"/>
      <c r="B29" s="41"/>
      <c r="C29" s="41"/>
      <c r="D29" s="41"/>
      <c r="E29" s="41"/>
      <c r="F29" s="41"/>
      <c r="G29" s="41"/>
      <c r="H29" s="41"/>
      <c r="I29" s="41"/>
      <c r="J29" s="41"/>
      <c r="K29" s="41"/>
      <c r="L29" s="41"/>
      <c r="M29" s="41"/>
      <c r="N29" s="41"/>
      <c r="O29" s="41"/>
    </row>
    <row r="30" spans="1:15" x14ac:dyDescent="0.25">
      <c r="A30" s="11"/>
      <c r="B30" s="41" t="s">
        <v>235</v>
      </c>
      <c r="C30" s="41"/>
      <c r="D30" s="41"/>
      <c r="E30" s="41"/>
      <c r="F30" s="41"/>
      <c r="G30" s="41"/>
      <c r="H30" s="41"/>
      <c r="I30" s="41"/>
      <c r="J30" s="41"/>
      <c r="K30" s="41"/>
      <c r="L30" s="41"/>
      <c r="M30" s="41"/>
      <c r="N30" s="41"/>
      <c r="O30" s="41"/>
    </row>
    <row r="31" spans="1:15" x14ac:dyDescent="0.25">
      <c r="A31" s="11"/>
      <c r="B31" s="41"/>
      <c r="C31" s="41"/>
      <c r="D31" s="41"/>
      <c r="E31" s="41"/>
      <c r="F31" s="41"/>
      <c r="G31" s="41"/>
      <c r="H31" s="41"/>
      <c r="I31" s="41"/>
      <c r="J31" s="41"/>
      <c r="K31" s="41"/>
      <c r="L31" s="41"/>
      <c r="M31" s="41"/>
      <c r="N31" s="41"/>
      <c r="O31" s="41"/>
    </row>
    <row r="32" spans="1:15" x14ac:dyDescent="0.25">
      <c r="A32" s="11"/>
      <c r="B32" s="18"/>
      <c r="C32" s="18"/>
      <c r="D32" s="18"/>
      <c r="E32" s="18"/>
      <c r="F32" s="19"/>
      <c r="G32" s="33" t="s">
        <v>236</v>
      </c>
      <c r="H32" s="33"/>
      <c r="I32" s="19"/>
      <c r="J32" s="33" t="s">
        <v>237</v>
      </c>
      <c r="K32" s="33"/>
      <c r="L32" s="19"/>
      <c r="M32" s="18"/>
      <c r="N32" s="18"/>
      <c r="O32" s="17"/>
    </row>
    <row r="33" spans="1:15" x14ac:dyDescent="0.25">
      <c r="A33" s="11"/>
      <c r="B33" s="18" t="s">
        <v>238</v>
      </c>
      <c r="C33" s="18"/>
      <c r="D33" s="18"/>
      <c r="E33" s="18"/>
      <c r="F33" s="19"/>
      <c r="G33" s="33" t="s">
        <v>239</v>
      </c>
      <c r="H33" s="33"/>
      <c r="I33" s="19"/>
      <c r="J33" s="33" t="s">
        <v>101</v>
      </c>
      <c r="K33" s="33"/>
      <c r="L33" s="19"/>
      <c r="M33" s="33" t="s">
        <v>237</v>
      </c>
      <c r="N33" s="33"/>
      <c r="O33" s="17"/>
    </row>
    <row r="34" spans="1:15" x14ac:dyDescent="0.25">
      <c r="A34" s="11"/>
      <c r="B34" s="18" t="s">
        <v>240</v>
      </c>
      <c r="C34" s="18"/>
      <c r="D34" s="18"/>
      <c r="E34" s="18"/>
      <c r="F34" s="19"/>
      <c r="G34" s="33" t="s">
        <v>241</v>
      </c>
      <c r="H34" s="33"/>
      <c r="I34" s="19"/>
      <c r="J34" s="33" t="s">
        <v>242</v>
      </c>
      <c r="K34" s="33"/>
      <c r="L34" s="19"/>
      <c r="M34" s="33" t="s">
        <v>243</v>
      </c>
      <c r="N34" s="33"/>
      <c r="O34" s="17"/>
    </row>
    <row r="35" spans="1:15" ht="15.75" thickBot="1" x14ac:dyDescent="0.3">
      <c r="A35" s="11"/>
      <c r="B35" s="20" t="s">
        <v>244</v>
      </c>
      <c r="C35" s="18"/>
      <c r="D35" s="34" t="s">
        <v>245</v>
      </c>
      <c r="E35" s="34"/>
      <c r="F35" s="19"/>
      <c r="G35" s="33" t="s">
        <v>246</v>
      </c>
      <c r="H35" s="33"/>
      <c r="I35" s="19"/>
      <c r="J35" s="34" t="s">
        <v>247</v>
      </c>
      <c r="K35" s="34"/>
      <c r="L35" s="19"/>
      <c r="M35" s="34" t="s">
        <v>248</v>
      </c>
      <c r="N35" s="34"/>
      <c r="O35" s="17"/>
    </row>
    <row r="36" spans="1:15" x14ac:dyDescent="0.25">
      <c r="A36" s="11"/>
      <c r="B36" s="46"/>
      <c r="C36" s="16"/>
      <c r="D36" s="46"/>
      <c r="E36" s="47"/>
      <c r="F36" s="17"/>
      <c r="G36" s="16"/>
      <c r="H36" s="47"/>
      <c r="I36" s="17"/>
      <c r="J36" s="46"/>
      <c r="K36" s="47"/>
      <c r="L36" s="17"/>
      <c r="M36" s="46"/>
      <c r="N36" s="47"/>
      <c r="O36" s="17"/>
    </row>
    <row r="37" spans="1:15" x14ac:dyDescent="0.25">
      <c r="A37" s="11"/>
      <c r="B37" s="23" t="s">
        <v>249</v>
      </c>
      <c r="C37" s="56"/>
      <c r="D37" s="56" t="s">
        <v>252</v>
      </c>
      <c r="E37" s="38">
        <v>37358</v>
      </c>
      <c r="F37" s="35"/>
      <c r="G37" s="56" t="s">
        <v>252</v>
      </c>
      <c r="H37" s="57" t="s">
        <v>253</v>
      </c>
      <c r="I37" s="35"/>
      <c r="J37" s="56" t="s">
        <v>252</v>
      </c>
      <c r="K37" s="38">
        <v>37358</v>
      </c>
      <c r="L37" s="35"/>
      <c r="M37" s="56" t="s">
        <v>252</v>
      </c>
      <c r="N37" s="57" t="s">
        <v>253</v>
      </c>
      <c r="O37" s="35"/>
    </row>
    <row r="38" spans="1:15" x14ac:dyDescent="0.25">
      <c r="A38" s="11"/>
      <c r="B38" s="23" t="s">
        <v>250</v>
      </c>
      <c r="C38" s="56"/>
      <c r="D38" s="56"/>
      <c r="E38" s="38"/>
      <c r="F38" s="35"/>
      <c r="G38" s="56"/>
      <c r="H38" s="57"/>
      <c r="I38" s="35"/>
      <c r="J38" s="56"/>
      <c r="K38" s="38"/>
      <c r="L38" s="35"/>
      <c r="M38" s="56"/>
      <c r="N38" s="57"/>
      <c r="O38" s="35"/>
    </row>
    <row r="39" spans="1:15" x14ac:dyDescent="0.25">
      <c r="A39" s="11"/>
      <c r="B39" s="23" t="s">
        <v>251</v>
      </c>
      <c r="C39" s="56"/>
      <c r="D39" s="56"/>
      <c r="E39" s="38"/>
      <c r="F39" s="35"/>
      <c r="G39" s="56"/>
      <c r="H39" s="57"/>
      <c r="I39" s="35"/>
      <c r="J39" s="56"/>
      <c r="K39" s="38"/>
      <c r="L39" s="35"/>
      <c r="M39" s="56"/>
      <c r="N39" s="57"/>
      <c r="O39" s="35"/>
    </row>
    <row r="40" spans="1:15" x14ac:dyDescent="0.25">
      <c r="A40" s="11"/>
      <c r="B40" s="27" t="s">
        <v>254</v>
      </c>
      <c r="C40" s="27"/>
      <c r="D40" s="27"/>
      <c r="E40" s="49">
        <v>40949</v>
      </c>
      <c r="F40" s="28"/>
      <c r="G40" s="27"/>
      <c r="H40" s="29" t="s">
        <v>253</v>
      </c>
      <c r="I40" s="28"/>
      <c r="J40" s="27"/>
      <c r="K40" s="49">
        <v>40949</v>
      </c>
      <c r="L40" s="28"/>
      <c r="M40" s="27"/>
      <c r="N40" s="29" t="s">
        <v>253</v>
      </c>
      <c r="O40" s="28"/>
    </row>
    <row r="41" spans="1:15" ht="15.75" thickBot="1" x14ac:dyDescent="0.3">
      <c r="A41" s="11"/>
      <c r="B41" s="23" t="s">
        <v>255</v>
      </c>
      <c r="C41" s="23"/>
      <c r="D41" s="50"/>
      <c r="E41" s="30">
        <v>8169</v>
      </c>
      <c r="F41" s="24"/>
      <c r="G41" s="50"/>
      <c r="H41" s="31" t="s">
        <v>253</v>
      </c>
      <c r="I41" s="24"/>
      <c r="J41" s="50"/>
      <c r="K41" s="30">
        <v>8169</v>
      </c>
      <c r="L41" s="24"/>
      <c r="M41" s="50"/>
      <c r="N41" s="31" t="s">
        <v>253</v>
      </c>
      <c r="O41" s="24"/>
    </row>
    <row r="42" spans="1:15" x14ac:dyDescent="0.25">
      <c r="A42" s="11"/>
      <c r="B42" s="27"/>
      <c r="C42" s="27"/>
      <c r="D42" s="51"/>
      <c r="E42" s="32"/>
      <c r="F42" s="28"/>
      <c r="G42" s="51"/>
      <c r="H42" s="32"/>
      <c r="I42" s="28"/>
      <c r="J42" s="51"/>
      <c r="K42" s="32"/>
      <c r="L42" s="28"/>
      <c r="M42" s="51"/>
      <c r="N42" s="32"/>
      <c r="O42" s="28"/>
    </row>
    <row r="43" spans="1:15" ht="15.75" thickBot="1" x14ac:dyDescent="0.3">
      <c r="A43" s="11"/>
      <c r="B43" s="52" t="s">
        <v>120</v>
      </c>
      <c r="C43" s="23"/>
      <c r="D43" s="53" t="s">
        <v>252</v>
      </c>
      <c r="E43" s="54">
        <v>86476</v>
      </c>
      <c r="F43" s="24"/>
      <c r="G43" s="53" t="s">
        <v>252</v>
      </c>
      <c r="H43" s="55" t="s">
        <v>253</v>
      </c>
      <c r="I43" s="24"/>
      <c r="J43" s="53" t="s">
        <v>252</v>
      </c>
      <c r="K43" s="54">
        <v>86476</v>
      </c>
      <c r="L43" s="24"/>
      <c r="M43" s="53" t="s">
        <v>252</v>
      </c>
      <c r="N43" s="55" t="s">
        <v>253</v>
      </c>
      <c r="O43" s="24"/>
    </row>
    <row r="44" spans="1:15" ht="15.75" thickTop="1" x14ac:dyDescent="0.25">
      <c r="A44" s="11"/>
      <c r="B44" s="41"/>
      <c r="C44" s="41"/>
      <c r="D44" s="41"/>
      <c r="E44" s="41"/>
      <c r="F44" s="41"/>
      <c r="G44" s="41"/>
      <c r="H44" s="41"/>
      <c r="I44" s="41"/>
      <c r="J44" s="41"/>
      <c r="K44" s="41"/>
      <c r="L44" s="41"/>
      <c r="M44" s="41"/>
      <c r="N44" s="41"/>
      <c r="O44" s="41"/>
    </row>
    <row r="45" spans="1:15" x14ac:dyDescent="0.25">
      <c r="A45" s="11"/>
      <c r="B45" s="18"/>
      <c r="C45" s="19"/>
      <c r="D45" s="18"/>
      <c r="E45" s="18"/>
      <c r="F45" s="19"/>
      <c r="G45" s="33" t="s">
        <v>236</v>
      </c>
      <c r="H45" s="33"/>
      <c r="I45" s="19"/>
      <c r="J45" s="33" t="s">
        <v>237</v>
      </c>
      <c r="K45" s="33"/>
      <c r="L45" s="19"/>
      <c r="M45" s="18"/>
      <c r="N45" s="18"/>
      <c r="O45" s="17"/>
    </row>
    <row r="46" spans="1:15" x14ac:dyDescent="0.25">
      <c r="A46" s="11"/>
      <c r="B46" s="18" t="s">
        <v>238</v>
      </c>
      <c r="C46" s="19"/>
      <c r="D46" s="18"/>
      <c r="E46" s="18"/>
      <c r="F46" s="19"/>
      <c r="G46" s="33" t="s">
        <v>239</v>
      </c>
      <c r="H46" s="33"/>
      <c r="I46" s="19"/>
      <c r="J46" s="33" t="s">
        <v>101</v>
      </c>
      <c r="K46" s="33"/>
      <c r="L46" s="19"/>
      <c r="M46" s="33" t="s">
        <v>237</v>
      </c>
      <c r="N46" s="33"/>
      <c r="O46" s="17"/>
    </row>
    <row r="47" spans="1:15" x14ac:dyDescent="0.25">
      <c r="A47" s="11"/>
      <c r="B47" s="18" t="s">
        <v>240</v>
      </c>
      <c r="C47" s="19"/>
      <c r="D47" s="18"/>
      <c r="E47" s="18"/>
      <c r="F47" s="19"/>
      <c r="G47" s="33" t="s">
        <v>241</v>
      </c>
      <c r="H47" s="33"/>
      <c r="I47" s="19"/>
      <c r="J47" s="33" t="s">
        <v>242</v>
      </c>
      <c r="K47" s="33"/>
      <c r="L47" s="19"/>
      <c r="M47" s="33" t="s">
        <v>243</v>
      </c>
      <c r="N47" s="33"/>
      <c r="O47" s="17"/>
    </row>
    <row r="48" spans="1:15" ht="15.75" thickBot="1" x14ac:dyDescent="0.3">
      <c r="A48" s="11"/>
      <c r="B48" s="20" t="s">
        <v>256</v>
      </c>
      <c r="C48" s="19"/>
      <c r="D48" s="34" t="s">
        <v>245</v>
      </c>
      <c r="E48" s="34"/>
      <c r="F48" s="19"/>
      <c r="G48" s="34" t="s">
        <v>246</v>
      </c>
      <c r="H48" s="34"/>
      <c r="I48" s="19"/>
      <c r="J48" s="34" t="s">
        <v>247</v>
      </c>
      <c r="K48" s="34"/>
      <c r="L48" s="19"/>
      <c r="M48" s="34" t="s">
        <v>248</v>
      </c>
      <c r="N48" s="34"/>
      <c r="O48" s="17"/>
    </row>
    <row r="49" spans="1:15" x14ac:dyDescent="0.25">
      <c r="A49" s="11"/>
      <c r="B49" s="46"/>
      <c r="C49" s="17"/>
      <c r="D49" s="46"/>
      <c r="E49" s="47"/>
      <c r="F49" s="17"/>
      <c r="G49" s="46"/>
      <c r="H49" s="47"/>
      <c r="I49" s="17"/>
      <c r="J49" s="46"/>
      <c r="K49" s="47"/>
      <c r="L49" s="17"/>
      <c r="M49" s="46"/>
      <c r="N49" s="47"/>
      <c r="O49" s="17"/>
    </row>
    <row r="50" spans="1:15" x14ac:dyDescent="0.25">
      <c r="A50" s="11"/>
      <c r="B50" s="23" t="s">
        <v>257</v>
      </c>
      <c r="C50" s="24"/>
      <c r="D50" s="23" t="s">
        <v>252</v>
      </c>
      <c r="E50" s="25">
        <v>37154</v>
      </c>
      <c r="F50" s="24"/>
      <c r="G50" s="23" t="s">
        <v>252</v>
      </c>
      <c r="H50" s="48" t="s">
        <v>253</v>
      </c>
      <c r="I50" s="24"/>
      <c r="J50" s="23" t="s">
        <v>252</v>
      </c>
      <c r="K50" s="25">
        <v>37154</v>
      </c>
      <c r="L50" s="24"/>
      <c r="M50" s="23" t="s">
        <v>252</v>
      </c>
      <c r="N50" s="48" t="s">
        <v>253</v>
      </c>
      <c r="O50" s="24"/>
    </row>
    <row r="51" spans="1:15" x14ac:dyDescent="0.25">
      <c r="A51" s="11"/>
      <c r="B51" s="27" t="s">
        <v>254</v>
      </c>
      <c r="C51" s="28"/>
      <c r="D51" s="27"/>
      <c r="E51" s="49">
        <v>35954</v>
      </c>
      <c r="F51" s="28"/>
      <c r="G51" s="27"/>
      <c r="H51" s="29" t="s">
        <v>253</v>
      </c>
      <c r="I51" s="28"/>
      <c r="J51" s="27"/>
      <c r="K51" s="49">
        <v>35954</v>
      </c>
      <c r="L51" s="28"/>
      <c r="M51" s="27"/>
      <c r="N51" s="29" t="s">
        <v>253</v>
      </c>
      <c r="O51" s="28"/>
    </row>
    <row r="52" spans="1:15" ht="15.75" thickBot="1" x14ac:dyDescent="0.3">
      <c r="A52" s="11"/>
      <c r="B52" s="23" t="s">
        <v>255</v>
      </c>
      <c r="C52" s="24"/>
      <c r="D52" s="50"/>
      <c r="E52" s="30">
        <v>8383</v>
      </c>
      <c r="F52" s="24"/>
      <c r="G52" s="50"/>
      <c r="H52" s="31" t="s">
        <v>253</v>
      </c>
      <c r="I52" s="24"/>
      <c r="J52" s="50"/>
      <c r="K52" s="30">
        <v>8383</v>
      </c>
      <c r="L52" s="24"/>
      <c r="M52" s="50"/>
      <c r="N52" s="31" t="s">
        <v>253</v>
      </c>
      <c r="O52" s="24"/>
    </row>
    <row r="53" spans="1:15" x14ac:dyDescent="0.25">
      <c r="A53" s="11"/>
      <c r="B53" s="27"/>
      <c r="C53" s="28"/>
      <c r="D53" s="51"/>
      <c r="E53" s="32"/>
      <c r="F53" s="28"/>
      <c r="G53" s="51"/>
      <c r="H53" s="32"/>
      <c r="I53" s="28"/>
      <c r="J53" s="51"/>
      <c r="K53" s="32"/>
      <c r="L53" s="28"/>
      <c r="M53" s="51"/>
      <c r="N53" s="32"/>
      <c r="O53" s="28"/>
    </row>
    <row r="54" spans="1:15" ht="15.75" thickBot="1" x14ac:dyDescent="0.3">
      <c r="A54" s="11"/>
      <c r="B54" s="52" t="s">
        <v>120</v>
      </c>
      <c r="C54" s="24"/>
      <c r="D54" s="53" t="s">
        <v>252</v>
      </c>
      <c r="E54" s="54">
        <v>81491</v>
      </c>
      <c r="F54" s="24"/>
      <c r="G54" s="53" t="s">
        <v>252</v>
      </c>
      <c r="H54" s="55" t="s">
        <v>253</v>
      </c>
      <c r="I54" s="24"/>
      <c r="J54" s="53" t="s">
        <v>252</v>
      </c>
      <c r="K54" s="54">
        <v>81491</v>
      </c>
      <c r="L54" s="24"/>
      <c r="M54" s="53" t="s">
        <v>252</v>
      </c>
      <c r="N54" s="55" t="s">
        <v>253</v>
      </c>
      <c r="O54" s="24" t="s">
        <v>258</v>
      </c>
    </row>
    <row r="55" spans="1:15" ht="15.75" thickTop="1" x14ac:dyDescent="0.25">
      <c r="A55" s="11"/>
      <c r="B55" s="59"/>
      <c r="C55" s="59"/>
      <c r="D55" s="59"/>
      <c r="E55" s="59"/>
      <c r="F55" s="59"/>
      <c r="G55" s="59"/>
      <c r="H55" s="59"/>
      <c r="I55" s="59"/>
      <c r="J55" s="59"/>
      <c r="K55" s="59"/>
      <c r="L55" s="59"/>
      <c r="M55" s="59"/>
      <c r="N55" s="59"/>
      <c r="O55" s="59"/>
    </row>
    <row r="56" spans="1:15" x14ac:dyDescent="0.25">
      <c r="A56" s="11"/>
      <c r="B56" s="41" t="s">
        <v>259</v>
      </c>
      <c r="C56" s="41"/>
      <c r="D56" s="41"/>
      <c r="E56" s="41"/>
      <c r="F56" s="41"/>
      <c r="G56" s="41"/>
      <c r="H56" s="41"/>
      <c r="I56" s="41"/>
      <c r="J56" s="41"/>
      <c r="K56" s="41"/>
      <c r="L56" s="41"/>
      <c r="M56" s="41"/>
      <c r="N56" s="41"/>
      <c r="O56" s="41"/>
    </row>
    <row r="57" spans="1:15" x14ac:dyDescent="0.25">
      <c r="A57" s="11"/>
      <c r="B57" s="59"/>
      <c r="C57" s="59"/>
      <c r="D57" s="59"/>
      <c r="E57" s="59"/>
      <c r="F57" s="59"/>
      <c r="G57" s="59"/>
      <c r="H57" s="59"/>
      <c r="I57" s="59"/>
      <c r="J57" s="59"/>
      <c r="K57" s="59"/>
      <c r="L57" s="59"/>
      <c r="M57" s="59"/>
      <c r="N57" s="59"/>
      <c r="O57" s="59"/>
    </row>
    <row r="58" spans="1:15" x14ac:dyDescent="0.25">
      <c r="A58" s="11"/>
      <c r="B58" s="59" t="s">
        <v>35</v>
      </c>
      <c r="C58" s="59"/>
      <c r="D58" s="59"/>
      <c r="E58" s="59"/>
      <c r="F58" s="59"/>
      <c r="G58" s="59"/>
      <c r="H58" s="59"/>
      <c r="I58" s="59"/>
      <c r="J58" s="59"/>
      <c r="K58" s="59"/>
      <c r="L58" s="59"/>
      <c r="M58" s="59"/>
      <c r="N58" s="59"/>
      <c r="O58" s="59"/>
    </row>
    <row r="59" spans="1:15" ht="76.5" customHeight="1" x14ac:dyDescent="0.25">
      <c r="A59" s="11"/>
      <c r="B59" s="41" t="s">
        <v>260</v>
      </c>
      <c r="C59" s="41"/>
      <c r="D59" s="41"/>
      <c r="E59" s="41"/>
      <c r="F59" s="41"/>
      <c r="G59" s="41"/>
      <c r="H59" s="41"/>
      <c r="I59" s="41"/>
      <c r="J59" s="41"/>
      <c r="K59" s="41"/>
      <c r="L59" s="41"/>
      <c r="M59" s="41"/>
      <c r="N59" s="41"/>
      <c r="O59" s="41"/>
    </row>
    <row r="60" spans="1:15" x14ac:dyDescent="0.25">
      <c r="A60" s="11"/>
      <c r="B60" s="41"/>
      <c r="C60" s="41"/>
      <c r="D60" s="41"/>
      <c r="E60" s="41"/>
      <c r="F60" s="41"/>
      <c r="G60" s="41"/>
      <c r="H60" s="41"/>
      <c r="I60" s="41"/>
      <c r="J60" s="41"/>
      <c r="K60" s="41"/>
      <c r="L60" s="41"/>
      <c r="M60" s="41"/>
      <c r="N60" s="41"/>
      <c r="O60" s="41"/>
    </row>
    <row r="61" spans="1:15" x14ac:dyDescent="0.25">
      <c r="A61" s="11"/>
      <c r="B61" s="59" t="s">
        <v>261</v>
      </c>
      <c r="C61" s="59"/>
      <c r="D61" s="59"/>
      <c r="E61" s="59"/>
      <c r="F61" s="59"/>
      <c r="G61" s="59"/>
      <c r="H61" s="59"/>
      <c r="I61" s="59"/>
      <c r="J61" s="59"/>
      <c r="K61" s="59"/>
      <c r="L61" s="59"/>
      <c r="M61" s="59"/>
      <c r="N61" s="59"/>
      <c r="O61" s="59"/>
    </row>
    <row r="62" spans="1:15" ht="38.25" customHeight="1" x14ac:dyDescent="0.25">
      <c r="A62" s="11"/>
      <c r="B62" s="41" t="s">
        <v>262</v>
      </c>
      <c r="C62" s="41"/>
      <c r="D62" s="41"/>
      <c r="E62" s="41"/>
      <c r="F62" s="41"/>
      <c r="G62" s="41"/>
      <c r="H62" s="41"/>
      <c r="I62" s="41"/>
      <c r="J62" s="41"/>
      <c r="K62" s="41"/>
      <c r="L62" s="41"/>
      <c r="M62" s="41"/>
      <c r="N62" s="41"/>
      <c r="O62" s="41"/>
    </row>
    <row r="63" spans="1:15" x14ac:dyDescent="0.25">
      <c r="A63" s="11"/>
      <c r="B63" s="58"/>
      <c r="C63" s="58"/>
      <c r="D63" s="58"/>
      <c r="E63" s="58"/>
      <c r="F63" s="58"/>
      <c r="G63" s="58"/>
      <c r="H63" s="58"/>
      <c r="I63" s="58"/>
      <c r="J63" s="58"/>
      <c r="K63" s="58"/>
      <c r="L63" s="58"/>
      <c r="M63" s="58"/>
      <c r="N63" s="58"/>
      <c r="O63" s="58"/>
    </row>
    <row r="64" spans="1:15" x14ac:dyDescent="0.25">
      <c r="A64" s="11"/>
      <c r="B64" s="41" t="s">
        <v>263</v>
      </c>
      <c r="C64" s="41"/>
      <c r="D64" s="41"/>
      <c r="E64" s="41"/>
      <c r="F64" s="41"/>
      <c r="G64" s="41"/>
      <c r="H64" s="41"/>
      <c r="I64" s="41"/>
      <c r="J64" s="41"/>
      <c r="K64" s="41"/>
      <c r="L64" s="41"/>
      <c r="M64" s="41"/>
      <c r="N64" s="41"/>
      <c r="O64" s="41"/>
    </row>
    <row r="65" spans="1:15" x14ac:dyDescent="0.25">
      <c r="A65" s="11"/>
      <c r="B65" s="41"/>
      <c r="C65" s="41"/>
      <c r="D65" s="41"/>
      <c r="E65" s="41"/>
      <c r="F65" s="41"/>
      <c r="G65" s="41"/>
      <c r="H65" s="41"/>
      <c r="I65" s="41"/>
      <c r="J65" s="41"/>
      <c r="K65" s="41"/>
      <c r="L65" s="41"/>
      <c r="M65" s="41"/>
      <c r="N65" s="41"/>
      <c r="O65" s="41"/>
    </row>
    <row r="66" spans="1:15" x14ac:dyDescent="0.25">
      <c r="A66" s="11"/>
      <c r="B66" s="18"/>
      <c r="C66" s="19"/>
      <c r="D66" s="18"/>
      <c r="E66" s="18"/>
      <c r="F66" s="19"/>
      <c r="G66" s="33" t="s">
        <v>236</v>
      </c>
      <c r="H66" s="33"/>
      <c r="I66" s="19"/>
      <c r="J66" s="33" t="s">
        <v>237</v>
      </c>
      <c r="K66" s="33"/>
      <c r="L66" s="19"/>
      <c r="M66" s="18"/>
      <c r="N66" s="18"/>
      <c r="O66" s="17"/>
    </row>
    <row r="67" spans="1:15" x14ac:dyDescent="0.25">
      <c r="A67" s="11"/>
      <c r="B67" s="18"/>
      <c r="C67" s="19"/>
      <c r="D67" s="18"/>
      <c r="E67" s="18"/>
      <c r="F67" s="19"/>
      <c r="G67" s="33" t="s">
        <v>239</v>
      </c>
      <c r="H67" s="33"/>
      <c r="I67" s="19"/>
      <c r="J67" s="33" t="s">
        <v>101</v>
      </c>
      <c r="K67" s="33"/>
      <c r="L67" s="19"/>
      <c r="M67" s="33" t="s">
        <v>237</v>
      </c>
      <c r="N67" s="33"/>
      <c r="O67" s="17"/>
    </row>
    <row r="68" spans="1:15" x14ac:dyDescent="0.25">
      <c r="A68" s="11"/>
      <c r="B68" s="18" t="s">
        <v>264</v>
      </c>
      <c r="C68" s="19"/>
      <c r="D68" s="18"/>
      <c r="E68" s="18"/>
      <c r="F68" s="19"/>
      <c r="G68" s="33" t="s">
        <v>241</v>
      </c>
      <c r="H68" s="33"/>
      <c r="I68" s="19"/>
      <c r="J68" s="33" t="s">
        <v>242</v>
      </c>
      <c r="K68" s="33"/>
      <c r="L68" s="19"/>
      <c r="M68" s="33" t="s">
        <v>243</v>
      </c>
      <c r="N68" s="33"/>
      <c r="O68" s="17"/>
    </row>
    <row r="69" spans="1:15" ht="15.75" thickBot="1" x14ac:dyDescent="0.3">
      <c r="A69" s="11"/>
      <c r="B69" s="20" t="s">
        <v>244</v>
      </c>
      <c r="C69" s="19"/>
      <c r="D69" s="34" t="s">
        <v>245</v>
      </c>
      <c r="E69" s="34"/>
      <c r="F69" s="19"/>
      <c r="G69" s="34" t="s">
        <v>246</v>
      </c>
      <c r="H69" s="34"/>
      <c r="I69" s="19"/>
      <c r="J69" s="34" t="s">
        <v>247</v>
      </c>
      <c r="K69" s="34"/>
      <c r="L69" s="19"/>
      <c r="M69" s="34" t="s">
        <v>248</v>
      </c>
      <c r="N69" s="34"/>
      <c r="O69" s="17"/>
    </row>
    <row r="70" spans="1:15" x14ac:dyDescent="0.25">
      <c r="A70" s="11"/>
      <c r="B70" s="46"/>
      <c r="C70" s="17"/>
      <c r="D70" s="46"/>
      <c r="E70" s="47"/>
      <c r="F70" s="17"/>
      <c r="G70" s="46"/>
      <c r="H70" s="47"/>
      <c r="I70" s="17"/>
      <c r="J70" s="46"/>
      <c r="K70" s="47"/>
      <c r="L70" s="17"/>
      <c r="M70" s="46"/>
      <c r="N70" s="47"/>
      <c r="O70" s="17"/>
    </row>
    <row r="71" spans="1:15" x14ac:dyDescent="0.25">
      <c r="A71" s="11"/>
      <c r="B71" s="23" t="s">
        <v>265</v>
      </c>
      <c r="C71" s="24"/>
      <c r="D71" s="23" t="s">
        <v>252</v>
      </c>
      <c r="E71" s="25">
        <v>10373</v>
      </c>
      <c r="F71" s="24"/>
      <c r="G71" s="23" t="s">
        <v>252</v>
      </c>
      <c r="H71" s="48" t="s">
        <v>253</v>
      </c>
      <c r="I71" s="24"/>
      <c r="J71" s="23" t="s">
        <v>252</v>
      </c>
      <c r="K71" s="48" t="s">
        <v>253</v>
      </c>
      <c r="L71" s="24"/>
      <c r="M71" s="23" t="s">
        <v>252</v>
      </c>
      <c r="N71" s="25">
        <v>10373</v>
      </c>
      <c r="O71" s="24"/>
    </row>
    <row r="72" spans="1:15" x14ac:dyDescent="0.25">
      <c r="A72" s="11"/>
      <c r="B72" s="27"/>
      <c r="C72" s="28"/>
      <c r="D72" s="27"/>
      <c r="E72" s="29"/>
      <c r="F72" s="28"/>
      <c r="G72" s="27"/>
      <c r="H72" s="29"/>
      <c r="I72" s="28"/>
      <c r="J72" s="27"/>
      <c r="K72" s="29"/>
      <c r="L72" s="28"/>
      <c r="M72" s="27"/>
      <c r="N72" s="29"/>
      <c r="O72" s="28"/>
    </row>
    <row r="73" spans="1:15" ht="15.75" thickBot="1" x14ac:dyDescent="0.3">
      <c r="A73" s="11"/>
      <c r="B73" s="23" t="s">
        <v>41</v>
      </c>
      <c r="C73" s="24"/>
      <c r="D73" s="50"/>
      <c r="E73" s="30">
        <v>2164</v>
      </c>
      <c r="F73" s="24"/>
      <c r="G73" s="50"/>
      <c r="H73" s="31" t="s">
        <v>253</v>
      </c>
      <c r="I73" s="24"/>
      <c r="J73" s="50"/>
      <c r="K73" s="31" t="s">
        <v>253</v>
      </c>
      <c r="L73" s="24"/>
      <c r="M73" s="50"/>
      <c r="N73" s="30">
        <v>2164</v>
      </c>
      <c r="O73" s="24"/>
    </row>
    <row r="74" spans="1:15" x14ac:dyDescent="0.25">
      <c r="A74" s="11"/>
      <c r="B74" s="27"/>
      <c r="C74" s="28"/>
      <c r="D74" s="51"/>
      <c r="E74" s="32"/>
      <c r="F74" s="28"/>
      <c r="G74" s="51"/>
      <c r="H74" s="32"/>
      <c r="I74" s="28"/>
      <c r="J74" s="51"/>
      <c r="K74" s="32"/>
      <c r="L74" s="28"/>
      <c r="M74" s="51"/>
      <c r="N74" s="32"/>
      <c r="O74" s="28"/>
    </row>
    <row r="75" spans="1:15" ht="15.75" thickBot="1" x14ac:dyDescent="0.3">
      <c r="A75" s="11"/>
      <c r="B75" s="52" t="s">
        <v>120</v>
      </c>
      <c r="C75" s="24"/>
      <c r="D75" s="53" t="s">
        <v>252</v>
      </c>
      <c r="E75" s="54">
        <v>12537</v>
      </c>
      <c r="F75" s="24"/>
      <c r="G75" s="53" t="s">
        <v>252</v>
      </c>
      <c r="H75" s="55" t="s">
        <v>253</v>
      </c>
      <c r="I75" s="24"/>
      <c r="J75" s="53" t="s">
        <v>252</v>
      </c>
      <c r="K75" s="55" t="s">
        <v>253</v>
      </c>
      <c r="L75" s="24"/>
      <c r="M75" s="53" t="s">
        <v>252</v>
      </c>
      <c r="N75" s="54">
        <v>12537</v>
      </c>
      <c r="O75" s="24"/>
    </row>
    <row r="76" spans="1:15" ht="15.75" thickTop="1" x14ac:dyDescent="0.25">
      <c r="A76" s="11"/>
      <c r="B76" s="41"/>
      <c r="C76" s="41"/>
      <c r="D76" s="41"/>
      <c r="E76" s="41"/>
      <c r="F76" s="41"/>
      <c r="G76" s="41"/>
      <c r="H76" s="41"/>
      <c r="I76" s="41"/>
      <c r="J76" s="41"/>
      <c r="K76" s="41"/>
      <c r="L76" s="41"/>
      <c r="M76" s="41"/>
      <c r="N76" s="41"/>
      <c r="O76" s="41"/>
    </row>
    <row r="77" spans="1:15" x14ac:dyDescent="0.25">
      <c r="A77" s="11"/>
      <c r="B77" s="41" t="s">
        <v>266</v>
      </c>
      <c r="C77" s="41"/>
      <c r="D77" s="41"/>
      <c r="E77" s="41"/>
      <c r="F77" s="41"/>
      <c r="G77" s="41"/>
      <c r="H77" s="41"/>
      <c r="I77" s="41"/>
      <c r="J77" s="41"/>
      <c r="K77" s="41"/>
      <c r="L77" s="41"/>
      <c r="M77" s="41"/>
      <c r="N77" s="41"/>
      <c r="O77" s="41"/>
    </row>
    <row r="78" spans="1:15" x14ac:dyDescent="0.25">
      <c r="A78" s="11"/>
      <c r="B78" s="58"/>
      <c r="C78" s="58"/>
      <c r="D78" s="58"/>
      <c r="E78" s="58"/>
      <c r="F78" s="58"/>
      <c r="G78" s="58"/>
      <c r="H78" s="58"/>
      <c r="I78" s="58"/>
      <c r="J78" s="58"/>
      <c r="K78" s="58"/>
      <c r="L78" s="58"/>
      <c r="M78" s="58"/>
      <c r="N78" s="58"/>
      <c r="O78" s="58"/>
    </row>
    <row r="79" spans="1:15" x14ac:dyDescent="0.25">
      <c r="A79" s="11"/>
      <c r="B79" s="18"/>
      <c r="C79" s="19"/>
      <c r="D79" s="18"/>
      <c r="E79" s="18"/>
      <c r="F79" s="19"/>
      <c r="G79" s="33" t="s">
        <v>236</v>
      </c>
      <c r="H79" s="33"/>
      <c r="I79" s="19"/>
      <c r="J79" s="33" t="s">
        <v>237</v>
      </c>
      <c r="K79" s="33"/>
      <c r="L79" s="19"/>
      <c r="M79" s="18"/>
      <c r="N79" s="18"/>
      <c r="O79" s="17"/>
    </row>
    <row r="80" spans="1:15" x14ac:dyDescent="0.25">
      <c r="A80" s="11"/>
      <c r="B80" s="18"/>
      <c r="C80" s="19"/>
      <c r="D80" s="18"/>
      <c r="E80" s="18"/>
      <c r="F80" s="19"/>
      <c r="G80" s="33" t="s">
        <v>239</v>
      </c>
      <c r="H80" s="33"/>
      <c r="I80" s="19"/>
      <c r="J80" s="33" t="s">
        <v>101</v>
      </c>
      <c r="K80" s="33"/>
      <c r="L80" s="19"/>
      <c r="M80" s="33" t="s">
        <v>237</v>
      </c>
      <c r="N80" s="33"/>
      <c r="O80" s="17"/>
    </row>
    <row r="81" spans="1:15" x14ac:dyDescent="0.25">
      <c r="A81" s="11"/>
      <c r="B81" s="18" t="s">
        <v>264</v>
      </c>
      <c r="C81" s="19"/>
      <c r="D81" s="18"/>
      <c r="E81" s="18"/>
      <c r="F81" s="19"/>
      <c r="G81" s="33" t="s">
        <v>241</v>
      </c>
      <c r="H81" s="33"/>
      <c r="I81" s="19"/>
      <c r="J81" s="33" t="s">
        <v>242</v>
      </c>
      <c r="K81" s="33"/>
      <c r="L81" s="19"/>
      <c r="M81" s="33" t="s">
        <v>243</v>
      </c>
      <c r="N81" s="33"/>
      <c r="O81" s="17"/>
    </row>
    <row r="82" spans="1:15" ht="15.75" thickBot="1" x14ac:dyDescent="0.3">
      <c r="A82" s="11"/>
      <c r="B82" s="20" t="s">
        <v>256</v>
      </c>
      <c r="C82" s="19"/>
      <c r="D82" s="34" t="s">
        <v>245</v>
      </c>
      <c r="E82" s="34"/>
      <c r="F82" s="19"/>
      <c r="G82" s="34" t="s">
        <v>246</v>
      </c>
      <c r="H82" s="34"/>
      <c r="I82" s="19"/>
      <c r="J82" s="34" t="s">
        <v>247</v>
      </c>
      <c r="K82" s="34"/>
      <c r="L82" s="19"/>
      <c r="M82" s="34" t="s">
        <v>248</v>
      </c>
      <c r="N82" s="34"/>
      <c r="O82" s="17"/>
    </row>
    <row r="83" spans="1:15" x14ac:dyDescent="0.25">
      <c r="A83" s="11"/>
      <c r="B83" s="46"/>
      <c r="C83" s="17"/>
      <c r="D83" s="46"/>
      <c r="E83" s="47"/>
      <c r="F83" s="17"/>
      <c r="G83" s="46"/>
      <c r="H83" s="47"/>
      <c r="I83" s="17"/>
      <c r="J83" s="46"/>
      <c r="K83" s="47"/>
      <c r="L83" s="17"/>
      <c r="M83" s="46"/>
      <c r="N83" s="47"/>
      <c r="O83" s="17"/>
    </row>
    <row r="84" spans="1:15" x14ac:dyDescent="0.25">
      <c r="A84" s="11"/>
      <c r="B84" s="23" t="s">
        <v>265</v>
      </c>
      <c r="C84" s="24"/>
      <c r="D84" s="23" t="s">
        <v>252</v>
      </c>
      <c r="E84" s="25">
        <v>8104</v>
      </c>
      <c r="F84" s="24"/>
      <c r="G84" s="23" t="s">
        <v>252</v>
      </c>
      <c r="H84" s="48" t="s">
        <v>253</v>
      </c>
      <c r="I84" s="24"/>
      <c r="J84" s="23" t="s">
        <v>252</v>
      </c>
      <c r="K84" s="48" t="s">
        <v>253</v>
      </c>
      <c r="L84" s="24"/>
      <c r="M84" s="23" t="s">
        <v>252</v>
      </c>
      <c r="N84" s="25">
        <v>8104</v>
      </c>
      <c r="O84" s="24"/>
    </row>
    <row r="85" spans="1:15" x14ac:dyDescent="0.25">
      <c r="A85" s="11"/>
      <c r="B85" s="27"/>
      <c r="C85" s="28"/>
      <c r="D85" s="27"/>
      <c r="E85" s="29"/>
      <c r="F85" s="28"/>
      <c r="G85" s="27"/>
      <c r="H85" s="29"/>
      <c r="I85" s="28"/>
      <c r="J85" s="27"/>
      <c r="K85" s="29"/>
      <c r="L85" s="28"/>
      <c r="M85" s="27"/>
      <c r="N85" s="29"/>
      <c r="O85" s="28"/>
    </row>
    <row r="86" spans="1:15" ht="15.75" thickBot="1" x14ac:dyDescent="0.3">
      <c r="A86" s="11"/>
      <c r="B86" s="23" t="s">
        <v>41</v>
      </c>
      <c r="C86" s="24"/>
      <c r="D86" s="50"/>
      <c r="E86" s="30">
        <v>2833</v>
      </c>
      <c r="F86" s="24"/>
      <c r="G86" s="50"/>
      <c r="H86" s="31" t="s">
        <v>253</v>
      </c>
      <c r="I86" s="24"/>
      <c r="J86" s="50"/>
      <c r="K86" s="31" t="s">
        <v>253</v>
      </c>
      <c r="L86" s="24"/>
      <c r="M86" s="50"/>
      <c r="N86" s="30">
        <v>2833</v>
      </c>
      <c r="O86" s="24"/>
    </row>
    <row r="87" spans="1:15" x14ac:dyDescent="0.25">
      <c r="A87" s="11"/>
      <c r="B87" s="27"/>
      <c r="C87" s="28"/>
      <c r="D87" s="51"/>
      <c r="E87" s="32"/>
      <c r="F87" s="28"/>
      <c r="G87" s="51"/>
      <c r="H87" s="32"/>
      <c r="I87" s="28"/>
      <c r="J87" s="51"/>
      <c r="K87" s="32"/>
      <c r="L87" s="28"/>
      <c r="M87" s="51"/>
      <c r="N87" s="32"/>
      <c r="O87" s="28"/>
    </row>
    <row r="88" spans="1:15" ht="15.75" thickBot="1" x14ac:dyDescent="0.3">
      <c r="A88" s="11"/>
      <c r="B88" s="52" t="s">
        <v>120</v>
      </c>
      <c r="C88" s="24"/>
      <c r="D88" s="53" t="s">
        <v>252</v>
      </c>
      <c r="E88" s="54">
        <v>10937</v>
      </c>
      <c r="F88" s="24"/>
      <c r="G88" s="53" t="s">
        <v>252</v>
      </c>
      <c r="H88" s="55" t="s">
        <v>253</v>
      </c>
      <c r="I88" s="24"/>
      <c r="J88" s="53" t="s">
        <v>252</v>
      </c>
      <c r="K88" s="55" t="s">
        <v>253</v>
      </c>
      <c r="L88" s="24"/>
      <c r="M88" s="53" t="s">
        <v>252</v>
      </c>
      <c r="N88" s="54">
        <v>10937</v>
      </c>
      <c r="O88" s="24"/>
    </row>
    <row r="89" spans="1:15" ht="15.75" thickTop="1" x14ac:dyDescent="0.25">
      <c r="A89" s="11"/>
      <c r="B89" s="41"/>
      <c r="C89" s="41"/>
      <c r="D89" s="41"/>
      <c r="E89" s="41"/>
      <c r="F89" s="41"/>
      <c r="G89" s="41"/>
      <c r="H89" s="41"/>
      <c r="I89" s="41"/>
      <c r="J89" s="41"/>
      <c r="K89" s="41"/>
      <c r="L89" s="41"/>
      <c r="M89" s="41"/>
      <c r="N89" s="41"/>
      <c r="O89" s="41"/>
    </row>
    <row r="90" spans="1:15" x14ac:dyDescent="0.25">
      <c r="A90" s="11"/>
      <c r="B90" s="41" t="s">
        <v>267</v>
      </c>
      <c r="C90" s="41"/>
      <c r="D90" s="41"/>
      <c r="E90" s="41"/>
      <c r="F90" s="41"/>
      <c r="G90" s="41"/>
      <c r="H90" s="41"/>
      <c r="I90" s="41"/>
      <c r="J90" s="41"/>
      <c r="K90" s="41"/>
      <c r="L90" s="41"/>
      <c r="M90" s="41"/>
      <c r="N90" s="41"/>
      <c r="O90" s="41"/>
    </row>
    <row r="91" spans="1:15" x14ac:dyDescent="0.25">
      <c r="A91" s="11"/>
      <c r="B91" s="4"/>
    </row>
  </sheetData>
  <mergeCells count="106">
    <mergeCell ref="B89:O89"/>
    <mergeCell ref="B90:O90"/>
    <mergeCell ref="B62:O62"/>
    <mergeCell ref="B63:O63"/>
    <mergeCell ref="B64:O64"/>
    <mergeCell ref="B65:O65"/>
    <mergeCell ref="B76:O76"/>
    <mergeCell ref="B77:O77"/>
    <mergeCell ref="B56:O56"/>
    <mergeCell ref="B57:O57"/>
    <mergeCell ref="B58:O58"/>
    <mergeCell ref="B59:O59"/>
    <mergeCell ref="B60:O60"/>
    <mergeCell ref="B61:O61"/>
    <mergeCell ref="B28:O28"/>
    <mergeCell ref="B29:O29"/>
    <mergeCell ref="B30:O30"/>
    <mergeCell ref="B31:O31"/>
    <mergeCell ref="B44:O44"/>
    <mergeCell ref="B55:O55"/>
    <mergeCell ref="B17:O17"/>
    <mergeCell ref="B18:O18"/>
    <mergeCell ref="B24:O24"/>
    <mergeCell ref="B25:O25"/>
    <mergeCell ref="B26:O26"/>
    <mergeCell ref="B27:O27"/>
    <mergeCell ref="B11:O11"/>
    <mergeCell ref="B12:O12"/>
    <mergeCell ref="B13:O13"/>
    <mergeCell ref="B14:O14"/>
    <mergeCell ref="B15:O15"/>
    <mergeCell ref="B16:O16"/>
    <mergeCell ref="B5:O5"/>
    <mergeCell ref="B6:O6"/>
    <mergeCell ref="B7:O7"/>
    <mergeCell ref="B8:O8"/>
    <mergeCell ref="B9:O9"/>
    <mergeCell ref="B10:O10"/>
    <mergeCell ref="D82:E82"/>
    <mergeCell ref="G82:H82"/>
    <mergeCell ref="J82:K82"/>
    <mergeCell ref="M82:N82"/>
    <mergeCell ref="A1:A2"/>
    <mergeCell ref="B1:O1"/>
    <mergeCell ref="B2:O2"/>
    <mergeCell ref="B3:O3"/>
    <mergeCell ref="A4:A91"/>
    <mergeCell ref="B4:O4"/>
    <mergeCell ref="G80:H80"/>
    <mergeCell ref="J80:K80"/>
    <mergeCell ref="M80:N80"/>
    <mergeCell ref="G81:H81"/>
    <mergeCell ref="J81:K81"/>
    <mergeCell ref="M81:N81"/>
    <mergeCell ref="D69:E69"/>
    <mergeCell ref="G69:H69"/>
    <mergeCell ref="J69:K69"/>
    <mergeCell ref="M69:N69"/>
    <mergeCell ref="G79:H79"/>
    <mergeCell ref="J79:K79"/>
    <mergeCell ref="B78:O78"/>
    <mergeCell ref="G66:H66"/>
    <mergeCell ref="J66:K66"/>
    <mergeCell ref="G67:H67"/>
    <mergeCell ref="J67:K67"/>
    <mergeCell ref="M67:N67"/>
    <mergeCell ref="G68:H68"/>
    <mergeCell ref="J68:K68"/>
    <mergeCell ref="M68:N68"/>
    <mergeCell ref="G47:H47"/>
    <mergeCell ref="J47:K47"/>
    <mergeCell ref="M47:N47"/>
    <mergeCell ref="D48:E48"/>
    <mergeCell ref="G48:H48"/>
    <mergeCell ref="J48:K48"/>
    <mergeCell ref="M48:N48"/>
    <mergeCell ref="O37:O39"/>
    <mergeCell ref="G45:H45"/>
    <mergeCell ref="J45:K45"/>
    <mergeCell ref="G46:H46"/>
    <mergeCell ref="J46:K46"/>
    <mergeCell ref="M46:N46"/>
    <mergeCell ref="I37:I39"/>
    <mergeCell ref="J37:J39"/>
    <mergeCell ref="K37:K39"/>
    <mergeCell ref="L37:L39"/>
    <mergeCell ref="M37:M39"/>
    <mergeCell ref="N37:N39"/>
    <mergeCell ref="D35:E35"/>
    <mergeCell ref="G35:H35"/>
    <mergeCell ref="J35:K35"/>
    <mergeCell ref="M35:N35"/>
    <mergeCell ref="C37:C39"/>
    <mergeCell ref="D37:D39"/>
    <mergeCell ref="E37:E39"/>
    <mergeCell ref="F37:F39"/>
    <mergeCell ref="G37:G39"/>
    <mergeCell ref="H37:H39"/>
    <mergeCell ref="G32:H32"/>
    <mergeCell ref="J32:K32"/>
    <mergeCell ref="G33:H33"/>
    <mergeCell ref="J33:K33"/>
    <mergeCell ref="M33:N33"/>
    <mergeCell ref="G34:H34"/>
    <mergeCell ref="J34:K34"/>
    <mergeCell ref="M34:N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3" width="18.42578125" customWidth="1"/>
    <col min="4" max="4" width="3.42578125" customWidth="1"/>
    <col min="5" max="5" width="13" customWidth="1"/>
    <col min="6" max="6" width="18.42578125" customWidth="1"/>
    <col min="7" max="7" width="3.42578125" customWidth="1"/>
    <col min="8" max="8" width="14.28515625" customWidth="1"/>
    <col min="9" max="9" width="18.42578125" customWidth="1"/>
    <col min="10" max="10" width="3.42578125" customWidth="1"/>
    <col min="11" max="11" width="11.42578125" customWidth="1"/>
    <col min="12" max="12" width="18.42578125" customWidth="1"/>
    <col min="13" max="13" width="3.42578125" customWidth="1"/>
    <col min="14" max="14" width="14.28515625" customWidth="1"/>
    <col min="15" max="15" width="18.42578125" customWidth="1"/>
    <col min="16" max="16" width="3.42578125" customWidth="1"/>
    <col min="17" max="17" width="14.28515625" customWidth="1"/>
    <col min="18" max="18" width="18.425781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10" t="s">
        <v>5</v>
      </c>
      <c r="C3" s="10"/>
      <c r="D3" s="10"/>
      <c r="E3" s="10"/>
      <c r="F3" s="10"/>
      <c r="G3" s="10"/>
      <c r="H3" s="10"/>
      <c r="I3" s="10"/>
      <c r="J3" s="10"/>
      <c r="K3" s="10"/>
      <c r="L3" s="10"/>
      <c r="M3" s="10"/>
      <c r="N3" s="10"/>
      <c r="O3" s="10"/>
      <c r="P3" s="10"/>
      <c r="Q3" s="10"/>
      <c r="R3" s="10"/>
    </row>
    <row r="4" spans="1:18" ht="15" customHeight="1" x14ac:dyDescent="0.25">
      <c r="A4" s="11" t="s">
        <v>270</v>
      </c>
      <c r="B4" s="10" t="s">
        <v>5</v>
      </c>
      <c r="C4" s="10"/>
      <c r="D4" s="10"/>
      <c r="E4" s="10"/>
      <c r="F4" s="10"/>
      <c r="G4" s="10"/>
      <c r="H4" s="10"/>
      <c r="I4" s="10"/>
      <c r="J4" s="10"/>
      <c r="K4" s="10"/>
      <c r="L4" s="10"/>
      <c r="M4" s="10"/>
      <c r="N4" s="10"/>
      <c r="O4" s="10"/>
      <c r="P4" s="10"/>
      <c r="Q4" s="10"/>
      <c r="R4" s="10"/>
    </row>
    <row r="5" spans="1:18" x14ac:dyDescent="0.25">
      <c r="A5" s="11"/>
      <c r="B5" s="58" t="s">
        <v>271</v>
      </c>
      <c r="C5" s="58"/>
      <c r="D5" s="58"/>
      <c r="E5" s="58"/>
      <c r="F5" s="58"/>
      <c r="G5" s="58"/>
      <c r="H5" s="58"/>
      <c r="I5" s="58"/>
      <c r="J5" s="58"/>
      <c r="K5" s="58"/>
      <c r="L5" s="58"/>
      <c r="M5" s="58"/>
      <c r="N5" s="58"/>
      <c r="O5" s="58"/>
      <c r="P5" s="58"/>
      <c r="Q5" s="58"/>
      <c r="R5" s="58"/>
    </row>
    <row r="6" spans="1:18" x14ac:dyDescent="0.25">
      <c r="A6" s="11"/>
      <c r="B6" s="41"/>
      <c r="C6" s="41"/>
      <c r="D6" s="41"/>
      <c r="E6" s="41"/>
      <c r="F6" s="41"/>
      <c r="G6" s="41"/>
      <c r="H6" s="41"/>
      <c r="I6" s="41"/>
      <c r="J6" s="41"/>
      <c r="K6" s="41"/>
      <c r="L6" s="41"/>
      <c r="M6" s="41"/>
      <c r="N6" s="41"/>
      <c r="O6" s="41"/>
      <c r="P6" s="41"/>
      <c r="Q6" s="41"/>
      <c r="R6" s="41"/>
    </row>
    <row r="7" spans="1:18" x14ac:dyDescent="0.25">
      <c r="A7" s="11"/>
      <c r="B7" s="41" t="s">
        <v>272</v>
      </c>
      <c r="C7" s="41"/>
      <c r="D7" s="41"/>
      <c r="E7" s="41"/>
      <c r="F7" s="41"/>
      <c r="G7" s="41"/>
      <c r="H7" s="41"/>
      <c r="I7" s="41"/>
      <c r="J7" s="41"/>
      <c r="K7" s="41"/>
      <c r="L7" s="41"/>
      <c r="M7" s="41"/>
      <c r="N7" s="41"/>
      <c r="O7" s="41"/>
      <c r="P7" s="41"/>
      <c r="Q7" s="41"/>
      <c r="R7" s="41"/>
    </row>
    <row r="8" spans="1:18" x14ac:dyDescent="0.25">
      <c r="A8" s="11"/>
      <c r="B8" s="41"/>
      <c r="C8" s="41"/>
      <c r="D8" s="41"/>
      <c r="E8" s="41"/>
      <c r="F8" s="41"/>
      <c r="G8" s="41"/>
      <c r="H8" s="41"/>
      <c r="I8" s="41"/>
      <c r="J8" s="41"/>
      <c r="K8" s="41"/>
      <c r="L8" s="41"/>
      <c r="M8" s="41"/>
      <c r="N8" s="41"/>
      <c r="O8" s="41"/>
      <c r="P8" s="41"/>
      <c r="Q8" s="41"/>
      <c r="R8" s="41"/>
    </row>
    <row r="9" spans="1:18" ht="15.75" thickBot="1" x14ac:dyDescent="0.3">
      <c r="A9" s="11"/>
      <c r="B9" s="16"/>
      <c r="C9" s="17"/>
      <c r="D9" s="34" t="s">
        <v>244</v>
      </c>
      <c r="E9" s="34"/>
      <c r="F9" s="34"/>
      <c r="G9" s="34"/>
      <c r="H9" s="34"/>
      <c r="I9" s="34"/>
      <c r="J9" s="34"/>
      <c r="K9" s="34"/>
      <c r="L9" s="34"/>
      <c r="M9" s="34"/>
      <c r="N9" s="34"/>
      <c r="O9" s="34"/>
      <c r="P9" s="34"/>
      <c r="Q9" s="34"/>
      <c r="R9" s="17"/>
    </row>
    <row r="10" spans="1:18" x14ac:dyDescent="0.25">
      <c r="A10" s="11"/>
      <c r="B10" s="16"/>
      <c r="C10" s="17"/>
      <c r="D10" s="68" t="s">
        <v>273</v>
      </c>
      <c r="E10" s="68"/>
      <c r="F10" s="62"/>
      <c r="G10" s="68" t="s">
        <v>274</v>
      </c>
      <c r="H10" s="68"/>
      <c r="I10" s="62"/>
      <c r="J10" s="61"/>
      <c r="K10" s="61"/>
      <c r="L10" s="62"/>
      <c r="M10" s="61"/>
      <c r="N10" s="61"/>
      <c r="O10" s="62"/>
      <c r="P10" s="61"/>
      <c r="Q10" s="61"/>
      <c r="R10" s="17"/>
    </row>
    <row r="11" spans="1:18" ht="15.75" thickBot="1" x14ac:dyDescent="0.3">
      <c r="A11" s="11"/>
      <c r="B11" s="16"/>
      <c r="C11" s="17"/>
      <c r="D11" s="34" t="s">
        <v>275</v>
      </c>
      <c r="E11" s="34"/>
      <c r="F11" s="17"/>
      <c r="G11" s="34" t="s">
        <v>276</v>
      </c>
      <c r="H11" s="34"/>
      <c r="I11" s="17"/>
      <c r="J11" s="34" t="s">
        <v>277</v>
      </c>
      <c r="K11" s="34"/>
      <c r="L11" s="17"/>
      <c r="M11" s="34" t="s">
        <v>278</v>
      </c>
      <c r="N11" s="34"/>
      <c r="O11" s="17"/>
      <c r="P11" s="34" t="s">
        <v>279</v>
      </c>
      <c r="Q11" s="34"/>
      <c r="R11" s="17"/>
    </row>
    <row r="12" spans="1:18" x14ac:dyDescent="0.25">
      <c r="A12" s="11"/>
      <c r="B12" s="16"/>
      <c r="C12" s="17"/>
      <c r="D12" s="33" t="s">
        <v>280</v>
      </c>
      <c r="E12" s="33"/>
      <c r="F12" s="33"/>
      <c r="G12" s="33"/>
      <c r="H12" s="33"/>
      <c r="I12" s="33"/>
      <c r="J12" s="33"/>
      <c r="K12" s="33"/>
      <c r="L12" s="33"/>
      <c r="M12" s="33"/>
      <c r="N12" s="33"/>
      <c r="O12" s="33"/>
      <c r="P12" s="33"/>
      <c r="Q12" s="33"/>
      <c r="R12" s="17"/>
    </row>
    <row r="13" spans="1:18" x14ac:dyDescent="0.25">
      <c r="A13" s="11"/>
      <c r="B13" s="23" t="s">
        <v>281</v>
      </c>
      <c r="C13" s="24"/>
      <c r="D13" s="23"/>
      <c r="E13" s="48"/>
      <c r="F13" s="24"/>
      <c r="G13" s="23"/>
      <c r="H13" s="48"/>
      <c r="I13" s="24"/>
      <c r="J13" s="23"/>
      <c r="K13" s="48"/>
      <c r="L13" s="24"/>
      <c r="M13" s="23"/>
      <c r="N13" s="48"/>
      <c r="O13" s="24"/>
      <c r="P13" s="23"/>
      <c r="Q13" s="48"/>
      <c r="R13" s="24"/>
    </row>
    <row r="14" spans="1:18" x14ac:dyDescent="0.25">
      <c r="A14" s="11"/>
      <c r="B14" s="63" t="s">
        <v>30</v>
      </c>
      <c r="C14" s="28"/>
      <c r="D14" s="27" t="s">
        <v>252</v>
      </c>
      <c r="E14" s="49">
        <v>11711</v>
      </c>
      <c r="F14" s="28"/>
      <c r="G14" s="27" t="s">
        <v>252</v>
      </c>
      <c r="H14" s="49">
        <v>11711</v>
      </c>
      <c r="I14" s="28"/>
      <c r="J14" s="27" t="s">
        <v>252</v>
      </c>
      <c r="K14" s="49">
        <v>11711</v>
      </c>
      <c r="L14" s="28"/>
      <c r="M14" s="27" t="s">
        <v>252</v>
      </c>
      <c r="N14" s="29" t="s">
        <v>253</v>
      </c>
      <c r="O14" s="28"/>
      <c r="P14" s="27" t="s">
        <v>252</v>
      </c>
      <c r="Q14" s="29" t="s">
        <v>253</v>
      </c>
      <c r="R14" s="28"/>
    </row>
    <row r="15" spans="1:18" x14ac:dyDescent="0.25">
      <c r="A15" s="11"/>
      <c r="B15" s="64" t="s">
        <v>282</v>
      </c>
      <c r="C15" s="35"/>
      <c r="D15" s="56"/>
      <c r="E15" s="38">
        <v>71920</v>
      </c>
      <c r="F15" s="35"/>
      <c r="G15" s="56"/>
      <c r="H15" s="38">
        <v>71920</v>
      </c>
      <c r="I15" s="35"/>
      <c r="J15" s="56"/>
      <c r="K15" s="38">
        <v>71920</v>
      </c>
      <c r="L15" s="35"/>
      <c r="M15" s="56"/>
      <c r="N15" s="57" t="s">
        <v>253</v>
      </c>
      <c r="O15" s="35"/>
      <c r="P15" s="56"/>
      <c r="Q15" s="57" t="s">
        <v>253</v>
      </c>
      <c r="R15" s="35"/>
    </row>
    <row r="16" spans="1:18" x14ac:dyDescent="0.25">
      <c r="A16" s="11"/>
      <c r="B16" s="64" t="s">
        <v>283</v>
      </c>
      <c r="C16" s="35"/>
      <c r="D16" s="56"/>
      <c r="E16" s="38"/>
      <c r="F16" s="35"/>
      <c r="G16" s="56"/>
      <c r="H16" s="38"/>
      <c r="I16" s="35"/>
      <c r="J16" s="56"/>
      <c r="K16" s="38"/>
      <c r="L16" s="35"/>
      <c r="M16" s="56"/>
      <c r="N16" s="57"/>
      <c r="O16" s="35"/>
      <c r="P16" s="56"/>
      <c r="Q16" s="57"/>
      <c r="R16" s="35"/>
    </row>
    <row r="17" spans="1:18" x14ac:dyDescent="0.25">
      <c r="A17" s="11"/>
      <c r="B17" s="63" t="s">
        <v>33</v>
      </c>
      <c r="C17" s="28"/>
      <c r="D17" s="27"/>
      <c r="E17" s="49">
        <v>3028</v>
      </c>
      <c r="F17" s="28"/>
      <c r="G17" s="27"/>
      <c r="H17" s="49">
        <v>3028</v>
      </c>
      <c r="I17" s="28"/>
      <c r="J17" s="27"/>
      <c r="K17" s="65">
        <v>3028</v>
      </c>
      <c r="L17" s="28"/>
      <c r="M17" s="27"/>
      <c r="N17" s="29" t="s">
        <v>253</v>
      </c>
      <c r="O17" s="28"/>
      <c r="P17" s="27"/>
      <c r="Q17" s="29" t="s">
        <v>253</v>
      </c>
      <c r="R17" s="28"/>
    </row>
    <row r="18" spans="1:18" x14ac:dyDescent="0.25">
      <c r="A18" s="11"/>
      <c r="B18" s="64" t="s">
        <v>284</v>
      </c>
      <c r="C18" s="35"/>
      <c r="D18" s="56"/>
      <c r="E18" s="38">
        <v>86476</v>
      </c>
      <c r="F18" s="35"/>
      <c r="G18" s="56"/>
      <c r="H18" s="38">
        <v>86476</v>
      </c>
      <c r="I18" s="35"/>
      <c r="J18" s="56"/>
      <c r="K18" s="57" t="s">
        <v>253</v>
      </c>
      <c r="L18" s="35"/>
      <c r="M18" s="56"/>
      <c r="N18" s="38">
        <v>86476</v>
      </c>
      <c r="O18" s="35"/>
      <c r="P18" s="56"/>
      <c r="Q18" s="57" t="s">
        <v>253</v>
      </c>
      <c r="R18" s="35"/>
    </row>
    <row r="19" spans="1:18" x14ac:dyDescent="0.25">
      <c r="A19" s="11"/>
      <c r="B19" s="64" t="s">
        <v>285</v>
      </c>
      <c r="C19" s="35"/>
      <c r="D19" s="56"/>
      <c r="E19" s="38"/>
      <c r="F19" s="35"/>
      <c r="G19" s="56"/>
      <c r="H19" s="38"/>
      <c r="I19" s="35"/>
      <c r="J19" s="56"/>
      <c r="K19" s="57"/>
      <c r="L19" s="35"/>
      <c r="M19" s="56"/>
      <c r="N19" s="38"/>
      <c r="O19" s="35"/>
      <c r="P19" s="56"/>
      <c r="Q19" s="57"/>
      <c r="R19" s="35"/>
    </row>
    <row r="20" spans="1:18" x14ac:dyDescent="0.25">
      <c r="A20" s="11"/>
      <c r="B20" s="66" t="s">
        <v>286</v>
      </c>
      <c r="C20" s="28"/>
      <c r="D20" s="27"/>
      <c r="E20" s="49">
        <v>342229</v>
      </c>
      <c r="F20" s="28"/>
      <c r="G20" s="27"/>
      <c r="H20" s="65">
        <v>-356977</v>
      </c>
      <c r="I20" s="28"/>
      <c r="J20" s="27"/>
      <c r="K20" s="29" t="s">
        <v>253</v>
      </c>
      <c r="L20" s="28"/>
      <c r="M20" s="27"/>
      <c r="N20" s="67" t="s">
        <v>253</v>
      </c>
      <c r="O20" s="28"/>
      <c r="P20" s="27"/>
      <c r="Q20" s="65">
        <v>-356977</v>
      </c>
      <c r="R20" s="28"/>
    </row>
    <row r="21" spans="1:18" x14ac:dyDescent="0.25">
      <c r="A21" s="11"/>
      <c r="B21" s="64" t="s">
        <v>38</v>
      </c>
      <c r="C21" s="24"/>
      <c r="D21" s="23"/>
      <c r="E21" s="25">
        <v>1753</v>
      </c>
      <c r="F21" s="24"/>
      <c r="G21" s="23"/>
      <c r="H21" s="25">
        <v>1753</v>
      </c>
      <c r="I21" s="24"/>
      <c r="J21" s="23"/>
      <c r="K21" s="25">
        <v>1753</v>
      </c>
      <c r="L21" s="24"/>
      <c r="M21" s="23"/>
      <c r="N21" s="48" t="s">
        <v>253</v>
      </c>
      <c r="O21" s="24"/>
      <c r="P21" s="23"/>
      <c r="Q21" s="48" t="s">
        <v>253</v>
      </c>
      <c r="R21" s="24"/>
    </row>
    <row r="22" spans="1:18" x14ac:dyDescent="0.25">
      <c r="A22" s="11"/>
      <c r="B22" s="63" t="s">
        <v>287</v>
      </c>
      <c r="C22" s="28"/>
      <c r="D22" s="27"/>
      <c r="E22" s="29">
        <v>796</v>
      </c>
      <c r="F22" s="28"/>
      <c r="G22" s="27"/>
      <c r="H22" s="29">
        <v>796</v>
      </c>
      <c r="I22" s="28"/>
      <c r="J22" s="27"/>
      <c r="K22" s="29" t="s">
        <v>253</v>
      </c>
      <c r="L22" s="28"/>
      <c r="M22" s="27"/>
      <c r="N22" s="29" t="s">
        <v>253</v>
      </c>
      <c r="O22" s="28"/>
      <c r="P22" s="27"/>
      <c r="Q22" s="29">
        <v>796</v>
      </c>
      <c r="R22" s="28"/>
    </row>
    <row r="23" spans="1:18" x14ac:dyDescent="0.25">
      <c r="A23" s="11"/>
      <c r="B23" s="64" t="s">
        <v>288</v>
      </c>
      <c r="C23" s="24"/>
      <c r="D23" s="23"/>
      <c r="E23" s="25">
        <v>1040</v>
      </c>
      <c r="F23" s="24"/>
      <c r="G23" s="23"/>
      <c r="H23" s="25">
        <v>1040</v>
      </c>
      <c r="I23" s="24"/>
      <c r="J23" s="23"/>
      <c r="K23" s="48" t="s">
        <v>253</v>
      </c>
      <c r="L23" s="24"/>
      <c r="M23" s="23"/>
      <c r="N23" s="48" t="s">
        <v>253</v>
      </c>
      <c r="O23" s="24"/>
      <c r="P23" s="23"/>
      <c r="Q23" s="25">
        <v>1040</v>
      </c>
      <c r="R23" s="24"/>
    </row>
    <row r="24" spans="1:18" x14ac:dyDescent="0.25">
      <c r="A24" s="11"/>
      <c r="B24" s="27"/>
      <c r="C24" s="28"/>
      <c r="D24" s="27"/>
      <c r="E24" s="29"/>
      <c r="F24" s="28"/>
      <c r="G24" s="27"/>
      <c r="H24" s="29"/>
      <c r="I24" s="28"/>
      <c r="J24" s="27"/>
      <c r="K24" s="29"/>
      <c r="L24" s="28"/>
      <c r="M24" s="27"/>
      <c r="N24" s="29"/>
      <c r="O24" s="28"/>
      <c r="P24" s="27"/>
      <c r="Q24" s="29"/>
      <c r="R24" s="28"/>
    </row>
    <row r="25" spans="1:18" x14ac:dyDescent="0.25">
      <c r="A25" s="11"/>
      <c r="B25" s="23" t="s">
        <v>289</v>
      </c>
      <c r="C25" s="24"/>
      <c r="D25" s="23"/>
      <c r="E25" s="48"/>
      <c r="F25" s="24"/>
      <c r="G25" s="23"/>
      <c r="H25" s="48"/>
      <c r="I25" s="24"/>
      <c r="J25" s="23"/>
      <c r="K25" s="48"/>
      <c r="L25" s="24"/>
      <c r="M25" s="23"/>
      <c r="N25" s="48"/>
      <c r="O25" s="24"/>
      <c r="P25" s="23"/>
      <c r="Q25" s="48"/>
      <c r="R25" s="24"/>
    </row>
    <row r="26" spans="1:18" x14ac:dyDescent="0.25">
      <c r="A26" s="11"/>
      <c r="B26" s="63" t="s">
        <v>290</v>
      </c>
      <c r="C26" s="28"/>
      <c r="D26" s="27" t="s">
        <v>252</v>
      </c>
      <c r="E26" s="49">
        <v>459812</v>
      </c>
      <c r="F26" s="28"/>
      <c r="G26" s="27" t="s">
        <v>252</v>
      </c>
      <c r="H26" s="65">
        <v>-465264</v>
      </c>
      <c r="I26" s="28"/>
      <c r="J26" s="27" t="s">
        <v>252</v>
      </c>
      <c r="K26" s="29" t="s">
        <v>253</v>
      </c>
      <c r="L26" s="28"/>
      <c r="M26" s="27" t="s">
        <v>252</v>
      </c>
      <c r="N26" s="65">
        <v>-465264</v>
      </c>
      <c r="O26" s="28"/>
      <c r="P26" s="27" t="s">
        <v>252</v>
      </c>
      <c r="Q26" s="29" t="s">
        <v>253</v>
      </c>
      <c r="R26" s="28"/>
    </row>
    <row r="27" spans="1:18" x14ac:dyDescent="0.25">
      <c r="A27" s="11"/>
      <c r="B27" s="64" t="s">
        <v>53</v>
      </c>
      <c r="C27" s="24"/>
      <c r="D27" s="23"/>
      <c r="E27" s="25">
        <v>14207</v>
      </c>
      <c r="F27" s="24"/>
      <c r="G27" s="23"/>
      <c r="H27" s="25">
        <v>14207</v>
      </c>
      <c r="I27" s="24"/>
      <c r="J27" s="23"/>
      <c r="K27" s="48" t="s">
        <v>253</v>
      </c>
      <c r="L27" s="24"/>
      <c r="M27" s="23"/>
      <c r="N27" s="25">
        <v>14207</v>
      </c>
      <c r="O27" s="24"/>
      <c r="P27" s="23"/>
      <c r="Q27" s="48" t="s">
        <v>253</v>
      </c>
      <c r="R27" s="24"/>
    </row>
    <row r="28" spans="1:18" x14ac:dyDescent="0.25">
      <c r="A28" s="11"/>
      <c r="B28" s="63" t="s">
        <v>54</v>
      </c>
      <c r="C28" s="28"/>
      <c r="D28" s="27"/>
      <c r="E28" s="49">
        <v>12372</v>
      </c>
      <c r="F28" s="28"/>
      <c r="G28" s="27"/>
      <c r="H28" s="65">
        <v>7750</v>
      </c>
      <c r="I28" s="28"/>
      <c r="J28" s="27"/>
      <c r="K28" s="29" t="s">
        <v>253</v>
      </c>
      <c r="L28" s="28"/>
      <c r="M28" s="27"/>
      <c r="N28" s="65">
        <v>7750</v>
      </c>
      <c r="O28" s="28"/>
      <c r="P28" s="27"/>
      <c r="Q28" s="29" t="s">
        <v>253</v>
      </c>
      <c r="R28" s="28"/>
    </row>
    <row r="29" spans="1:18" x14ac:dyDescent="0.25">
      <c r="A29" s="11"/>
      <c r="B29" s="64" t="s">
        <v>55</v>
      </c>
      <c r="C29" s="24"/>
      <c r="D29" s="23"/>
      <c r="E29" s="48">
        <v>235</v>
      </c>
      <c r="F29" s="24"/>
      <c r="G29" s="23"/>
      <c r="H29" s="48">
        <v>235</v>
      </c>
      <c r="I29" s="24"/>
      <c r="J29" s="23"/>
      <c r="K29" s="48" t="s">
        <v>253</v>
      </c>
      <c r="L29" s="24"/>
      <c r="M29" s="23"/>
      <c r="N29" s="48" t="s">
        <v>253</v>
      </c>
      <c r="O29" s="24"/>
      <c r="P29" s="23"/>
      <c r="Q29" s="48">
        <v>235</v>
      </c>
      <c r="R29" s="24"/>
    </row>
    <row r="30" spans="1:18" x14ac:dyDescent="0.25">
      <c r="A30" s="11"/>
      <c r="B30" s="41"/>
      <c r="C30" s="41"/>
      <c r="D30" s="41"/>
      <c r="E30" s="41"/>
      <c r="F30" s="41"/>
      <c r="G30" s="41"/>
      <c r="H30" s="41"/>
      <c r="I30" s="41"/>
      <c r="J30" s="41"/>
      <c r="K30" s="41"/>
      <c r="L30" s="41"/>
      <c r="M30" s="41"/>
      <c r="N30" s="41"/>
      <c r="O30" s="41"/>
      <c r="P30" s="41"/>
      <c r="Q30" s="41"/>
      <c r="R30" s="41"/>
    </row>
    <row r="31" spans="1:18" ht="15.75" thickBot="1" x14ac:dyDescent="0.3">
      <c r="A31" s="11"/>
      <c r="B31" s="16"/>
      <c r="C31" s="17"/>
      <c r="D31" s="34" t="s">
        <v>256</v>
      </c>
      <c r="E31" s="34"/>
      <c r="F31" s="34"/>
      <c r="G31" s="34"/>
      <c r="H31" s="34"/>
      <c r="I31" s="34"/>
      <c r="J31" s="34"/>
      <c r="K31" s="34"/>
      <c r="L31" s="34"/>
      <c r="M31" s="34"/>
      <c r="N31" s="34"/>
      <c r="O31" s="34"/>
      <c r="P31" s="34"/>
      <c r="Q31" s="34"/>
      <c r="R31" s="17"/>
    </row>
    <row r="32" spans="1:18" x14ac:dyDescent="0.25">
      <c r="A32" s="11"/>
      <c r="B32" s="16"/>
      <c r="C32" s="17"/>
      <c r="D32" s="68" t="s">
        <v>273</v>
      </c>
      <c r="E32" s="68"/>
      <c r="F32" s="62"/>
      <c r="G32" s="68" t="s">
        <v>274</v>
      </c>
      <c r="H32" s="68"/>
      <c r="I32" s="62"/>
      <c r="J32" s="61"/>
      <c r="K32" s="61"/>
      <c r="L32" s="62"/>
      <c r="M32" s="61"/>
      <c r="N32" s="61"/>
      <c r="O32" s="62"/>
      <c r="P32" s="61"/>
      <c r="Q32" s="61"/>
      <c r="R32" s="17"/>
    </row>
    <row r="33" spans="1:18" ht="15.75" thickBot="1" x14ac:dyDescent="0.3">
      <c r="A33" s="11"/>
      <c r="B33" s="16"/>
      <c r="C33" s="17"/>
      <c r="D33" s="34" t="s">
        <v>275</v>
      </c>
      <c r="E33" s="34"/>
      <c r="F33" s="17"/>
      <c r="G33" s="34" t="s">
        <v>276</v>
      </c>
      <c r="H33" s="34"/>
      <c r="I33" s="17"/>
      <c r="J33" s="34" t="s">
        <v>277</v>
      </c>
      <c r="K33" s="34"/>
      <c r="L33" s="17"/>
      <c r="M33" s="34" t="s">
        <v>278</v>
      </c>
      <c r="N33" s="34"/>
      <c r="O33" s="17"/>
      <c r="P33" s="34" t="s">
        <v>279</v>
      </c>
      <c r="Q33" s="34"/>
      <c r="R33" s="17"/>
    </row>
    <row r="34" spans="1:18" x14ac:dyDescent="0.25">
      <c r="A34" s="11"/>
      <c r="B34" s="16"/>
      <c r="C34" s="17"/>
      <c r="D34" s="33" t="s">
        <v>280</v>
      </c>
      <c r="E34" s="33"/>
      <c r="F34" s="33"/>
      <c r="G34" s="33"/>
      <c r="H34" s="33"/>
      <c r="I34" s="33"/>
      <c r="J34" s="33"/>
      <c r="K34" s="33"/>
      <c r="L34" s="33"/>
      <c r="M34" s="33"/>
      <c r="N34" s="33"/>
      <c r="O34" s="33"/>
      <c r="P34" s="33"/>
      <c r="Q34" s="33"/>
      <c r="R34" s="17"/>
    </row>
    <row r="35" spans="1:18" x14ac:dyDescent="0.25">
      <c r="A35" s="11"/>
      <c r="B35" s="23" t="s">
        <v>281</v>
      </c>
      <c r="C35" s="24"/>
      <c r="D35" s="23"/>
      <c r="E35" s="48"/>
      <c r="F35" s="24"/>
      <c r="G35" s="23"/>
      <c r="H35" s="48"/>
      <c r="I35" s="24"/>
      <c r="J35" s="23"/>
      <c r="K35" s="48"/>
      <c r="L35" s="24"/>
      <c r="M35" s="23"/>
      <c r="N35" s="48"/>
      <c r="O35" s="24"/>
      <c r="P35" s="23"/>
      <c r="Q35" s="48"/>
      <c r="R35" s="24"/>
    </row>
    <row r="36" spans="1:18" x14ac:dyDescent="0.25">
      <c r="A36" s="11"/>
      <c r="B36" s="63" t="s">
        <v>30</v>
      </c>
      <c r="C36" s="28"/>
      <c r="D36" s="27" t="s">
        <v>252</v>
      </c>
      <c r="E36" s="49">
        <v>13498</v>
      </c>
      <c r="F36" s="28"/>
      <c r="G36" s="27" t="s">
        <v>252</v>
      </c>
      <c r="H36" s="49">
        <v>13498</v>
      </c>
      <c r="I36" s="28"/>
      <c r="J36" s="27" t="s">
        <v>252</v>
      </c>
      <c r="K36" s="49">
        <v>13498</v>
      </c>
      <c r="L36" s="28"/>
      <c r="M36" s="27" t="s">
        <v>252</v>
      </c>
      <c r="N36" s="29" t="s">
        <v>253</v>
      </c>
      <c r="O36" s="28"/>
      <c r="P36" s="27" t="s">
        <v>252</v>
      </c>
      <c r="Q36" s="29" t="s">
        <v>253</v>
      </c>
      <c r="R36" s="28"/>
    </row>
    <row r="37" spans="1:18" x14ac:dyDescent="0.25">
      <c r="A37" s="11"/>
      <c r="B37" s="64" t="s">
        <v>282</v>
      </c>
      <c r="C37" s="35"/>
      <c r="D37" s="56"/>
      <c r="E37" s="38">
        <v>97081</v>
      </c>
      <c r="F37" s="35"/>
      <c r="G37" s="56"/>
      <c r="H37" s="38">
        <v>97081</v>
      </c>
      <c r="I37" s="35"/>
      <c r="J37" s="56"/>
      <c r="K37" s="38">
        <v>97081</v>
      </c>
      <c r="L37" s="35"/>
      <c r="M37" s="56"/>
      <c r="N37" s="57" t="s">
        <v>253</v>
      </c>
      <c r="O37" s="35"/>
      <c r="P37" s="56"/>
      <c r="Q37" s="57" t="s">
        <v>253</v>
      </c>
      <c r="R37" s="35"/>
    </row>
    <row r="38" spans="1:18" x14ac:dyDescent="0.25">
      <c r="A38" s="11"/>
      <c r="B38" s="64" t="s">
        <v>283</v>
      </c>
      <c r="C38" s="35"/>
      <c r="D38" s="56"/>
      <c r="E38" s="38"/>
      <c r="F38" s="35"/>
      <c r="G38" s="56"/>
      <c r="H38" s="38"/>
      <c r="I38" s="35"/>
      <c r="J38" s="56"/>
      <c r="K38" s="38"/>
      <c r="L38" s="35"/>
      <c r="M38" s="56"/>
      <c r="N38" s="57"/>
      <c r="O38" s="35"/>
      <c r="P38" s="56"/>
      <c r="Q38" s="57"/>
      <c r="R38" s="35"/>
    </row>
    <row r="39" spans="1:18" x14ac:dyDescent="0.25">
      <c r="A39" s="11"/>
      <c r="B39" s="63" t="s">
        <v>33</v>
      </c>
      <c r="C39" s="28"/>
      <c r="D39" s="27"/>
      <c r="E39" s="49">
        <v>3029</v>
      </c>
      <c r="F39" s="28"/>
      <c r="G39" s="27"/>
      <c r="H39" s="49">
        <v>3029</v>
      </c>
      <c r="I39" s="28"/>
      <c r="J39" s="27"/>
      <c r="K39" s="49">
        <v>3029</v>
      </c>
      <c r="L39" s="28"/>
      <c r="M39" s="27"/>
      <c r="N39" s="29" t="s">
        <v>253</v>
      </c>
      <c r="O39" s="28"/>
      <c r="P39" s="27"/>
      <c r="Q39" s="29" t="s">
        <v>253</v>
      </c>
      <c r="R39" s="28"/>
    </row>
    <row r="40" spans="1:18" x14ac:dyDescent="0.25">
      <c r="A40" s="11"/>
      <c r="B40" s="64" t="s">
        <v>284</v>
      </c>
      <c r="C40" s="35"/>
      <c r="D40" s="56"/>
      <c r="E40" s="38">
        <v>81491</v>
      </c>
      <c r="F40" s="35"/>
      <c r="G40" s="56"/>
      <c r="H40" s="38">
        <v>81491</v>
      </c>
      <c r="I40" s="35"/>
      <c r="J40" s="56"/>
      <c r="K40" s="57" t="s">
        <v>253</v>
      </c>
      <c r="L40" s="35"/>
      <c r="M40" s="56"/>
      <c r="N40" s="38">
        <v>81491</v>
      </c>
      <c r="O40" s="35"/>
      <c r="P40" s="56"/>
      <c r="Q40" s="57" t="s">
        <v>253</v>
      </c>
      <c r="R40" s="35"/>
    </row>
    <row r="41" spans="1:18" x14ac:dyDescent="0.25">
      <c r="A41" s="11"/>
      <c r="B41" s="64" t="s">
        <v>291</v>
      </c>
      <c r="C41" s="35"/>
      <c r="D41" s="56"/>
      <c r="E41" s="38"/>
      <c r="F41" s="35"/>
      <c r="G41" s="56"/>
      <c r="H41" s="38"/>
      <c r="I41" s="35"/>
      <c r="J41" s="56"/>
      <c r="K41" s="57"/>
      <c r="L41" s="35"/>
      <c r="M41" s="56"/>
      <c r="N41" s="38"/>
      <c r="O41" s="35"/>
      <c r="P41" s="56"/>
      <c r="Q41" s="57"/>
      <c r="R41" s="35"/>
    </row>
    <row r="42" spans="1:18" x14ac:dyDescent="0.25">
      <c r="A42" s="11"/>
      <c r="B42" s="63" t="s">
        <v>286</v>
      </c>
      <c r="C42" s="28"/>
      <c r="D42" s="27"/>
      <c r="E42" s="49">
        <v>359995</v>
      </c>
      <c r="F42" s="28"/>
      <c r="G42" s="27"/>
      <c r="H42" s="49">
        <v>377591</v>
      </c>
      <c r="I42" s="28"/>
      <c r="J42" s="27"/>
      <c r="K42" s="29" t="s">
        <v>253</v>
      </c>
      <c r="L42" s="28"/>
      <c r="M42" s="27"/>
      <c r="N42" s="29" t="s">
        <v>253</v>
      </c>
      <c r="O42" s="28"/>
      <c r="P42" s="27"/>
      <c r="Q42" s="49">
        <v>377591</v>
      </c>
      <c r="R42" s="28"/>
    </row>
    <row r="43" spans="1:18" x14ac:dyDescent="0.25">
      <c r="A43" s="11"/>
      <c r="B43" s="64" t="s">
        <v>38</v>
      </c>
      <c r="C43" s="24"/>
      <c r="D43" s="23"/>
      <c r="E43" s="25">
        <v>1636</v>
      </c>
      <c r="F43" s="24"/>
      <c r="G43" s="23"/>
      <c r="H43" s="25">
        <v>1636</v>
      </c>
      <c r="I43" s="24"/>
      <c r="J43" s="23"/>
      <c r="K43" s="48" t="s">
        <v>253</v>
      </c>
      <c r="L43" s="24"/>
      <c r="M43" s="23"/>
      <c r="N43" s="48" t="s">
        <v>253</v>
      </c>
      <c r="O43" s="24"/>
      <c r="P43" s="23"/>
      <c r="Q43" s="25">
        <v>1636</v>
      </c>
      <c r="R43" s="24"/>
    </row>
    <row r="44" spans="1:18" x14ac:dyDescent="0.25">
      <c r="A44" s="11"/>
      <c r="B44" s="63" t="s">
        <v>292</v>
      </c>
      <c r="C44" s="28"/>
      <c r="D44" s="27"/>
      <c r="E44" s="29">
        <v>973</v>
      </c>
      <c r="F44" s="28"/>
      <c r="G44" s="27"/>
      <c r="H44" s="29">
        <v>973</v>
      </c>
      <c r="I44" s="28"/>
      <c r="J44" s="27"/>
      <c r="K44" s="29" t="s">
        <v>253</v>
      </c>
      <c r="L44" s="28"/>
      <c r="M44" s="27"/>
      <c r="N44" s="29" t="s">
        <v>253</v>
      </c>
      <c r="O44" s="28"/>
      <c r="P44" s="27"/>
      <c r="Q44" s="29">
        <v>973</v>
      </c>
      <c r="R44" s="28"/>
    </row>
    <row r="45" spans="1:18" x14ac:dyDescent="0.25">
      <c r="A45" s="11"/>
      <c r="B45" s="64" t="s">
        <v>288</v>
      </c>
      <c r="C45" s="24"/>
      <c r="D45" s="23"/>
      <c r="E45" s="25">
        <v>1105</v>
      </c>
      <c r="F45" s="24"/>
      <c r="G45" s="23"/>
      <c r="H45" s="25">
        <v>1105</v>
      </c>
      <c r="I45" s="24"/>
      <c r="J45" s="23"/>
      <c r="K45" s="48" t="s">
        <v>253</v>
      </c>
      <c r="L45" s="24"/>
      <c r="M45" s="23"/>
      <c r="N45" s="48" t="s">
        <v>253</v>
      </c>
      <c r="O45" s="24"/>
      <c r="P45" s="23"/>
      <c r="Q45" s="25">
        <v>1105</v>
      </c>
      <c r="R45" s="24"/>
    </row>
    <row r="46" spans="1:18" x14ac:dyDescent="0.25">
      <c r="A46" s="11"/>
      <c r="B46" s="27"/>
      <c r="C46" s="28"/>
      <c r="D46" s="27"/>
      <c r="E46" s="29"/>
      <c r="F46" s="28"/>
      <c r="G46" s="27"/>
      <c r="H46" s="29"/>
      <c r="I46" s="28"/>
      <c r="J46" s="27"/>
      <c r="K46" s="29"/>
      <c r="L46" s="28"/>
      <c r="M46" s="27"/>
      <c r="N46" s="29"/>
      <c r="O46" s="28"/>
      <c r="P46" s="27"/>
      <c r="Q46" s="29"/>
      <c r="R46" s="28"/>
    </row>
    <row r="47" spans="1:18" x14ac:dyDescent="0.25">
      <c r="A47" s="11"/>
      <c r="B47" s="23" t="s">
        <v>289</v>
      </c>
      <c r="C47" s="24"/>
      <c r="D47" s="23"/>
      <c r="E47" s="48"/>
      <c r="F47" s="24"/>
      <c r="G47" s="23"/>
      <c r="H47" s="48"/>
      <c r="I47" s="24"/>
      <c r="J47" s="23"/>
      <c r="K47" s="48"/>
      <c r="L47" s="24"/>
      <c r="M47" s="23"/>
      <c r="N47" s="48"/>
      <c r="O47" s="24"/>
      <c r="P47" s="23"/>
      <c r="Q47" s="48"/>
      <c r="R47" s="24"/>
    </row>
    <row r="48" spans="1:18" x14ac:dyDescent="0.25">
      <c r="A48" s="11"/>
      <c r="B48" s="63" t="s">
        <v>290</v>
      </c>
      <c r="C48" s="28"/>
      <c r="D48" s="27" t="s">
        <v>252</v>
      </c>
      <c r="E48" s="49">
        <v>498559</v>
      </c>
      <c r="F48" s="28"/>
      <c r="G48" s="27" t="s">
        <v>252</v>
      </c>
      <c r="H48" s="49">
        <v>507478</v>
      </c>
      <c r="I48" s="28"/>
      <c r="J48" s="27" t="s">
        <v>252</v>
      </c>
      <c r="K48" s="29" t="s">
        <v>253</v>
      </c>
      <c r="L48" s="28"/>
      <c r="M48" s="27" t="s">
        <v>252</v>
      </c>
      <c r="N48" s="49">
        <v>507478</v>
      </c>
      <c r="O48" s="28"/>
      <c r="P48" s="27" t="s">
        <v>252</v>
      </c>
      <c r="Q48" s="29" t="s">
        <v>253</v>
      </c>
      <c r="R48" s="28"/>
    </row>
    <row r="49" spans="1:18" x14ac:dyDescent="0.25">
      <c r="A49" s="11"/>
      <c r="B49" s="64" t="s">
        <v>53</v>
      </c>
      <c r="C49" s="24"/>
      <c r="D49" s="23"/>
      <c r="E49" s="25">
        <v>17848</v>
      </c>
      <c r="F49" s="24"/>
      <c r="G49" s="23"/>
      <c r="H49" s="25">
        <v>17848</v>
      </c>
      <c r="I49" s="24"/>
      <c r="J49" s="23"/>
      <c r="K49" s="48" t="s">
        <v>253</v>
      </c>
      <c r="L49" s="24"/>
      <c r="M49" s="23"/>
      <c r="N49" s="25">
        <v>17848</v>
      </c>
      <c r="O49" s="24"/>
      <c r="P49" s="23"/>
      <c r="Q49" s="48" t="s">
        <v>253</v>
      </c>
      <c r="R49" s="24"/>
    </row>
    <row r="50" spans="1:18" x14ac:dyDescent="0.25">
      <c r="A50" s="11"/>
      <c r="B50" s="63" t="s">
        <v>54</v>
      </c>
      <c r="C50" s="28"/>
      <c r="D50" s="27"/>
      <c r="E50" s="49">
        <v>12372</v>
      </c>
      <c r="F50" s="28"/>
      <c r="G50" s="27"/>
      <c r="H50" s="49">
        <v>8451</v>
      </c>
      <c r="I50" s="28"/>
      <c r="J50" s="27"/>
      <c r="K50" s="29" t="s">
        <v>253</v>
      </c>
      <c r="L50" s="28"/>
      <c r="M50" s="27"/>
      <c r="N50" s="49">
        <v>8451</v>
      </c>
      <c r="O50" s="28"/>
      <c r="P50" s="27"/>
      <c r="Q50" s="29" t="s">
        <v>253</v>
      </c>
      <c r="R50" s="28"/>
    </row>
    <row r="51" spans="1:18" x14ac:dyDescent="0.25">
      <c r="A51" s="11"/>
      <c r="B51" s="64" t="s">
        <v>55</v>
      </c>
      <c r="C51" s="24"/>
      <c r="D51" s="23"/>
      <c r="E51" s="48">
        <v>281</v>
      </c>
      <c r="F51" s="24"/>
      <c r="G51" s="23"/>
      <c r="H51" s="48">
        <v>281</v>
      </c>
      <c r="I51" s="24"/>
      <c r="J51" s="23"/>
      <c r="K51" s="48" t="s">
        <v>253</v>
      </c>
      <c r="L51" s="24"/>
      <c r="M51" s="23"/>
      <c r="N51" s="48" t="s">
        <v>253</v>
      </c>
      <c r="O51" s="24"/>
      <c r="P51" s="23"/>
      <c r="Q51" s="48">
        <v>281</v>
      </c>
      <c r="R51" s="24"/>
    </row>
    <row r="52" spans="1:18" x14ac:dyDescent="0.25">
      <c r="A52" s="11"/>
      <c r="B52" s="41"/>
      <c r="C52" s="41"/>
      <c r="D52" s="41"/>
      <c r="E52" s="41"/>
      <c r="F52" s="41"/>
      <c r="G52" s="41"/>
      <c r="H52" s="41"/>
      <c r="I52" s="41"/>
      <c r="J52" s="41"/>
      <c r="K52" s="41"/>
      <c r="L52" s="41"/>
      <c r="M52" s="41"/>
      <c r="N52" s="41"/>
      <c r="O52" s="41"/>
      <c r="P52" s="41"/>
      <c r="Q52" s="41"/>
      <c r="R52" s="41"/>
    </row>
    <row r="53" spans="1:18" x14ac:dyDescent="0.25">
      <c r="A53" s="11"/>
      <c r="B53" s="58" t="s">
        <v>293</v>
      </c>
      <c r="C53" s="58"/>
      <c r="D53" s="58"/>
      <c r="E53" s="58"/>
      <c r="F53" s="58"/>
      <c r="G53" s="58"/>
      <c r="H53" s="58"/>
      <c r="I53" s="58"/>
      <c r="J53" s="58"/>
      <c r="K53" s="58"/>
      <c r="L53" s="58"/>
      <c r="M53" s="58"/>
      <c r="N53" s="58"/>
      <c r="O53" s="58"/>
      <c r="P53" s="58"/>
      <c r="Q53" s="58"/>
      <c r="R53" s="58"/>
    </row>
    <row r="54" spans="1:18" ht="15.75" x14ac:dyDescent="0.25">
      <c r="A54" s="11"/>
      <c r="B54" s="69"/>
      <c r="C54" s="69"/>
      <c r="D54" s="69"/>
      <c r="E54" s="69"/>
      <c r="F54" s="69"/>
      <c r="G54" s="69"/>
      <c r="H54" s="69"/>
      <c r="I54" s="69"/>
      <c r="J54" s="69"/>
      <c r="K54" s="69"/>
      <c r="L54" s="69"/>
      <c r="M54" s="69"/>
      <c r="N54" s="69"/>
      <c r="O54" s="69"/>
      <c r="P54" s="69"/>
      <c r="Q54" s="69"/>
      <c r="R54" s="69"/>
    </row>
    <row r="55" spans="1:18" x14ac:dyDescent="0.25">
      <c r="A55" s="11"/>
      <c r="B55" s="41" t="s">
        <v>294</v>
      </c>
      <c r="C55" s="41"/>
      <c r="D55" s="41"/>
      <c r="E55" s="41"/>
      <c r="F55" s="41"/>
      <c r="G55" s="41"/>
      <c r="H55" s="41"/>
      <c r="I55" s="41"/>
      <c r="J55" s="41"/>
      <c r="K55" s="41"/>
      <c r="L55" s="41"/>
      <c r="M55" s="41"/>
      <c r="N55" s="41"/>
      <c r="O55" s="41"/>
      <c r="P55" s="41"/>
      <c r="Q55" s="41"/>
      <c r="R55" s="41"/>
    </row>
    <row r="56" spans="1:18" ht="15.75" x14ac:dyDescent="0.25">
      <c r="A56" s="11"/>
      <c r="B56" s="69"/>
      <c r="C56" s="69"/>
      <c r="D56" s="69"/>
      <c r="E56" s="69"/>
      <c r="F56" s="69"/>
      <c r="G56" s="69"/>
      <c r="H56" s="69"/>
      <c r="I56" s="69"/>
      <c r="J56" s="69"/>
      <c r="K56" s="69"/>
      <c r="L56" s="69"/>
      <c r="M56" s="69"/>
      <c r="N56" s="69"/>
      <c r="O56" s="69"/>
      <c r="P56" s="69"/>
      <c r="Q56" s="69"/>
      <c r="R56" s="69"/>
    </row>
    <row r="57" spans="1:18" x14ac:dyDescent="0.25">
      <c r="A57" s="11"/>
      <c r="B57" s="58" t="s">
        <v>295</v>
      </c>
      <c r="C57" s="58"/>
      <c r="D57" s="58"/>
      <c r="E57" s="58"/>
      <c r="F57" s="58"/>
      <c r="G57" s="58"/>
      <c r="H57" s="58"/>
      <c r="I57" s="58"/>
      <c r="J57" s="58"/>
      <c r="K57" s="58"/>
      <c r="L57" s="58"/>
      <c r="M57" s="58"/>
      <c r="N57" s="58"/>
      <c r="O57" s="58"/>
      <c r="P57" s="58"/>
      <c r="Q57" s="58"/>
      <c r="R57" s="58"/>
    </row>
    <row r="58" spans="1:18" ht="15.75" x14ac:dyDescent="0.25">
      <c r="A58" s="11"/>
      <c r="B58" s="69"/>
      <c r="C58" s="69"/>
      <c r="D58" s="69"/>
      <c r="E58" s="69"/>
      <c r="F58" s="69"/>
      <c r="G58" s="69"/>
      <c r="H58" s="69"/>
      <c r="I58" s="69"/>
      <c r="J58" s="69"/>
      <c r="K58" s="69"/>
      <c r="L58" s="69"/>
      <c r="M58" s="69"/>
      <c r="N58" s="69"/>
      <c r="O58" s="69"/>
      <c r="P58" s="69"/>
      <c r="Q58" s="69"/>
      <c r="R58" s="69"/>
    </row>
    <row r="59" spans="1:18" x14ac:dyDescent="0.25">
      <c r="A59" s="11"/>
      <c r="B59" s="41" t="s">
        <v>296</v>
      </c>
      <c r="C59" s="41"/>
      <c r="D59" s="41"/>
      <c r="E59" s="41"/>
      <c r="F59" s="41"/>
      <c r="G59" s="41"/>
      <c r="H59" s="41"/>
      <c r="I59" s="41"/>
      <c r="J59" s="41"/>
      <c r="K59" s="41"/>
      <c r="L59" s="41"/>
      <c r="M59" s="41"/>
      <c r="N59" s="41"/>
      <c r="O59" s="41"/>
      <c r="P59" s="41"/>
      <c r="Q59" s="41"/>
      <c r="R59" s="41"/>
    </row>
    <row r="60" spans="1:18" x14ac:dyDescent="0.25">
      <c r="A60" s="11"/>
      <c r="B60" s="41"/>
      <c r="C60" s="41"/>
      <c r="D60" s="41"/>
      <c r="E60" s="41"/>
      <c r="F60" s="41"/>
      <c r="G60" s="41"/>
      <c r="H60" s="41"/>
      <c r="I60" s="41"/>
      <c r="J60" s="41"/>
      <c r="K60" s="41"/>
      <c r="L60" s="41"/>
      <c r="M60" s="41"/>
      <c r="N60" s="41"/>
      <c r="O60" s="41"/>
      <c r="P60" s="41"/>
      <c r="Q60" s="41"/>
      <c r="R60" s="41"/>
    </row>
    <row r="61" spans="1:18" x14ac:dyDescent="0.25">
      <c r="A61" s="11"/>
      <c r="B61" s="58" t="s">
        <v>35</v>
      </c>
      <c r="C61" s="58"/>
      <c r="D61" s="58"/>
      <c r="E61" s="58"/>
      <c r="F61" s="58"/>
      <c r="G61" s="58"/>
      <c r="H61" s="58"/>
      <c r="I61" s="58"/>
      <c r="J61" s="58"/>
      <c r="K61" s="58"/>
      <c r="L61" s="58"/>
      <c r="M61" s="58"/>
      <c r="N61" s="58"/>
      <c r="O61" s="58"/>
      <c r="P61" s="58"/>
      <c r="Q61" s="58"/>
      <c r="R61" s="58"/>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41" t="s">
        <v>297</v>
      </c>
      <c r="C63" s="41"/>
      <c r="D63" s="41"/>
      <c r="E63" s="41"/>
      <c r="F63" s="41"/>
      <c r="G63" s="41"/>
      <c r="H63" s="41"/>
      <c r="I63" s="41"/>
      <c r="J63" s="41"/>
      <c r="K63" s="41"/>
      <c r="L63" s="41"/>
      <c r="M63" s="41"/>
      <c r="N63" s="41"/>
      <c r="O63" s="41"/>
      <c r="P63" s="41"/>
      <c r="Q63" s="41"/>
      <c r="R63" s="41"/>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58" t="s">
        <v>298</v>
      </c>
      <c r="C65" s="58"/>
      <c r="D65" s="58"/>
      <c r="E65" s="58"/>
      <c r="F65" s="58"/>
      <c r="G65" s="58"/>
      <c r="H65" s="58"/>
      <c r="I65" s="58"/>
      <c r="J65" s="58"/>
      <c r="K65" s="58"/>
      <c r="L65" s="58"/>
      <c r="M65" s="58"/>
      <c r="N65" s="58"/>
      <c r="O65" s="58"/>
      <c r="P65" s="58"/>
      <c r="Q65" s="58"/>
      <c r="R65" s="58"/>
    </row>
    <row r="66" spans="1:18" ht="15.75" x14ac:dyDescent="0.25">
      <c r="A66" s="11"/>
      <c r="B66" s="69"/>
      <c r="C66" s="69"/>
      <c r="D66" s="69"/>
      <c r="E66" s="69"/>
      <c r="F66" s="69"/>
      <c r="G66" s="69"/>
      <c r="H66" s="69"/>
      <c r="I66" s="69"/>
      <c r="J66" s="69"/>
      <c r="K66" s="69"/>
      <c r="L66" s="69"/>
      <c r="M66" s="69"/>
      <c r="N66" s="69"/>
      <c r="O66" s="69"/>
      <c r="P66" s="69"/>
      <c r="Q66" s="69"/>
      <c r="R66" s="69"/>
    </row>
    <row r="67" spans="1:18" x14ac:dyDescent="0.25">
      <c r="A67" s="11"/>
      <c r="B67" s="41" t="s">
        <v>299</v>
      </c>
      <c r="C67" s="41"/>
      <c r="D67" s="41"/>
      <c r="E67" s="41"/>
      <c r="F67" s="41"/>
      <c r="G67" s="41"/>
      <c r="H67" s="41"/>
      <c r="I67" s="41"/>
      <c r="J67" s="41"/>
      <c r="K67" s="41"/>
      <c r="L67" s="41"/>
      <c r="M67" s="41"/>
      <c r="N67" s="41"/>
      <c r="O67" s="41"/>
      <c r="P67" s="41"/>
      <c r="Q67" s="41"/>
      <c r="R67" s="41"/>
    </row>
    <row r="68" spans="1:18" ht="15.75" x14ac:dyDescent="0.25">
      <c r="A68" s="11"/>
      <c r="B68" s="69"/>
      <c r="C68" s="69"/>
      <c r="D68" s="69"/>
      <c r="E68" s="69"/>
      <c r="F68" s="69"/>
      <c r="G68" s="69"/>
      <c r="H68" s="69"/>
      <c r="I68" s="69"/>
      <c r="J68" s="69"/>
      <c r="K68" s="69"/>
      <c r="L68" s="69"/>
      <c r="M68" s="69"/>
      <c r="N68" s="69"/>
      <c r="O68" s="69"/>
      <c r="P68" s="69"/>
      <c r="Q68" s="69"/>
      <c r="R68" s="69"/>
    </row>
    <row r="69" spans="1:18" x14ac:dyDescent="0.25">
      <c r="A69" s="11"/>
      <c r="B69" s="58" t="s">
        <v>290</v>
      </c>
      <c r="C69" s="58"/>
      <c r="D69" s="58"/>
      <c r="E69" s="58"/>
      <c r="F69" s="58"/>
      <c r="G69" s="58"/>
      <c r="H69" s="58"/>
      <c r="I69" s="58"/>
      <c r="J69" s="58"/>
      <c r="K69" s="58"/>
      <c r="L69" s="58"/>
      <c r="M69" s="58"/>
      <c r="N69" s="58"/>
      <c r="O69" s="58"/>
      <c r="P69" s="58"/>
      <c r="Q69" s="58"/>
      <c r="R69" s="58"/>
    </row>
    <row r="70" spans="1:18" x14ac:dyDescent="0.25">
      <c r="A70" s="11"/>
      <c r="B70" s="41"/>
      <c r="C70" s="41"/>
      <c r="D70" s="41"/>
      <c r="E70" s="41"/>
      <c r="F70" s="41"/>
      <c r="G70" s="41"/>
      <c r="H70" s="41"/>
      <c r="I70" s="41"/>
      <c r="J70" s="41"/>
      <c r="K70" s="41"/>
      <c r="L70" s="41"/>
      <c r="M70" s="41"/>
      <c r="N70" s="41"/>
      <c r="O70" s="41"/>
      <c r="P70" s="41"/>
      <c r="Q70" s="41"/>
      <c r="R70" s="41"/>
    </row>
    <row r="71" spans="1:18" x14ac:dyDescent="0.25">
      <c r="A71" s="11"/>
      <c r="B71" s="41" t="s">
        <v>300</v>
      </c>
      <c r="C71" s="41"/>
      <c r="D71" s="41"/>
      <c r="E71" s="41"/>
      <c r="F71" s="41"/>
      <c r="G71" s="41"/>
      <c r="H71" s="41"/>
      <c r="I71" s="41"/>
      <c r="J71" s="41"/>
      <c r="K71" s="41"/>
      <c r="L71" s="41"/>
      <c r="M71" s="41"/>
      <c r="N71" s="41"/>
      <c r="O71" s="41"/>
      <c r="P71" s="41"/>
      <c r="Q71" s="41"/>
      <c r="R71" s="41"/>
    </row>
    <row r="72" spans="1:18" x14ac:dyDescent="0.25">
      <c r="A72" s="11"/>
      <c r="B72" s="70"/>
      <c r="C72" s="70"/>
      <c r="D72" s="70"/>
      <c r="E72" s="70"/>
      <c r="F72" s="70"/>
      <c r="G72" s="70"/>
      <c r="H72" s="70"/>
      <c r="I72" s="70"/>
      <c r="J72" s="70"/>
      <c r="K72" s="70"/>
      <c r="L72" s="70"/>
      <c r="M72" s="70"/>
      <c r="N72" s="70"/>
      <c r="O72" s="70"/>
      <c r="P72" s="70"/>
      <c r="Q72" s="70"/>
      <c r="R72" s="70"/>
    </row>
    <row r="73" spans="1:18" x14ac:dyDescent="0.25">
      <c r="A73" s="11"/>
      <c r="B73" s="58" t="s">
        <v>301</v>
      </c>
      <c r="C73" s="58"/>
      <c r="D73" s="58"/>
      <c r="E73" s="58"/>
      <c r="F73" s="58"/>
      <c r="G73" s="58"/>
      <c r="H73" s="58"/>
      <c r="I73" s="58"/>
      <c r="J73" s="58"/>
      <c r="K73" s="58"/>
      <c r="L73" s="58"/>
      <c r="M73" s="58"/>
      <c r="N73" s="58"/>
      <c r="O73" s="58"/>
      <c r="P73" s="58"/>
      <c r="Q73" s="58"/>
      <c r="R73" s="58"/>
    </row>
    <row r="74" spans="1:18" x14ac:dyDescent="0.25">
      <c r="A74" s="11"/>
      <c r="B74" s="41"/>
      <c r="C74" s="41"/>
      <c r="D74" s="41"/>
      <c r="E74" s="41"/>
      <c r="F74" s="41"/>
      <c r="G74" s="41"/>
      <c r="H74" s="41"/>
      <c r="I74" s="41"/>
      <c r="J74" s="41"/>
      <c r="K74" s="41"/>
      <c r="L74" s="41"/>
      <c r="M74" s="41"/>
      <c r="N74" s="41"/>
      <c r="O74" s="41"/>
      <c r="P74" s="41"/>
      <c r="Q74" s="41"/>
      <c r="R74" s="41"/>
    </row>
    <row r="75" spans="1:18" x14ac:dyDescent="0.25">
      <c r="A75" s="11"/>
      <c r="B75" s="41" t="s">
        <v>302</v>
      </c>
      <c r="C75" s="41"/>
      <c r="D75" s="41"/>
      <c r="E75" s="41"/>
      <c r="F75" s="41"/>
      <c r="G75" s="41"/>
      <c r="H75" s="41"/>
      <c r="I75" s="41"/>
      <c r="J75" s="41"/>
      <c r="K75" s="41"/>
      <c r="L75" s="41"/>
      <c r="M75" s="41"/>
      <c r="N75" s="41"/>
      <c r="O75" s="41"/>
      <c r="P75" s="41"/>
      <c r="Q75" s="41"/>
      <c r="R75" s="41"/>
    </row>
    <row r="76" spans="1:18" x14ac:dyDescent="0.25">
      <c r="A76" s="11"/>
      <c r="B76" s="71"/>
      <c r="C76" s="71"/>
      <c r="D76" s="71"/>
      <c r="E76" s="71"/>
      <c r="F76" s="71"/>
      <c r="G76" s="71"/>
      <c r="H76" s="71"/>
      <c r="I76" s="71"/>
      <c r="J76" s="71"/>
      <c r="K76" s="71"/>
      <c r="L76" s="71"/>
      <c r="M76" s="71"/>
      <c r="N76" s="71"/>
      <c r="O76" s="71"/>
      <c r="P76" s="71"/>
      <c r="Q76" s="71"/>
      <c r="R76" s="71"/>
    </row>
    <row r="77" spans="1:18" x14ac:dyDescent="0.25">
      <c r="A77" s="11"/>
      <c r="B77" s="58" t="s">
        <v>303</v>
      </c>
      <c r="C77" s="58"/>
      <c r="D77" s="58"/>
      <c r="E77" s="58"/>
      <c r="F77" s="58"/>
      <c r="G77" s="58"/>
      <c r="H77" s="58"/>
      <c r="I77" s="58"/>
      <c r="J77" s="58"/>
      <c r="K77" s="58"/>
      <c r="L77" s="58"/>
      <c r="M77" s="58"/>
      <c r="N77" s="58"/>
      <c r="O77" s="58"/>
      <c r="P77" s="58"/>
      <c r="Q77" s="58"/>
      <c r="R77" s="58"/>
    </row>
    <row r="78" spans="1:18" x14ac:dyDescent="0.25">
      <c r="A78" s="11"/>
      <c r="B78" s="41"/>
      <c r="C78" s="41"/>
      <c r="D78" s="41"/>
      <c r="E78" s="41"/>
      <c r="F78" s="41"/>
      <c r="G78" s="41"/>
      <c r="H78" s="41"/>
      <c r="I78" s="41"/>
      <c r="J78" s="41"/>
      <c r="K78" s="41"/>
      <c r="L78" s="41"/>
      <c r="M78" s="41"/>
      <c r="N78" s="41"/>
      <c r="O78" s="41"/>
      <c r="P78" s="41"/>
      <c r="Q78" s="41"/>
      <c r="R78" s="41"/>
    </row>
    <row r="79" spans="1:18" x14ac:dyDescent="0.25">
      <c r="A79" s="11"/>
      <c r="B79" s="41" t="s">
        <v>304</v>
      </c>
      <c r="C79" s="41"/>
      <c r="D79" s="41"/>
      <c r="E79" s="41"/>
      <c r="F79" s="41"/>
      <c r="G79" s="41"/>
      <c r="H79" s="41"/>
      <c r="I79" s="41"/>
      <c r="J79" s="41"/>
      <c r="K79" s="41"/>
      <c r="L79" s="41"/>
      <c r="M79" s="41"/>
      <c r="N79" s="41"/>
      <c r="O79" s="41"/>
      <c r="P79" s="41"/>
      <c r="Q79" s="41"/>
      <c r="R79" s="41"/>
    </row>
    <row r="80" spans="1:18" x14ac:dyDescent="0.25">
      <c r="A80" s="11"/>
      <c r="B80" s="41"/>
      <c r="C80" s="41"/>
      <c r="D80" s="41"/>
      <c r="E80" s="41"/>
      <c r="F80" s="41"/>
      <c r="G80" s="41"/>
      <c r="H80" s="41"/>
      <c r="I80" s="41"/>
      <c r="J80" s="41"/>
      <c r="K80" s="41"/>
      <c r="L80" s="41"/>
      <c r="M80" s="41"/>
      <c r="N80" s="41"/>
      <c r="O80" s="41"/>
      <c r="P80" s="41"/>
      <c r="Q80" s="41"/>
      <c r="R80" s="41"/>
    </row>
    <row r="81" spans="1:18" x14ac:dyDescent="0.25">
      <c r="A81" s="11"/>
      <c r="B81" s="58" t="s">
        <v>305</v>
      </c>
      <c r="C81" s="58"/>
      <c r="D81" s="58"/>
      <c r="E81" s="58"/>
      <c r="F81" s="58"/>
      <c r="G81" s="58"/>
      <c r="H81" s="58"/>
      <c r="I81" s="58"/>
      <c r="J81" s="58"/>
      <c r="K81" s="58"/>
      <c r="L81" s="58"/>
      <c r="M81" s="58"/>
      <c r="N81" s="58"/>
      <c r="O81" s="58"/>
      <c r="P81" s="58"/>
      <c r="Q81" s="58"/>
      <c r="R81" s="58"/>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41" t="s">
        <v>306</v>
      </c>
      <c r="C83" s="41"/>
      <c r="D83" s="41"/>
      <c r="E83" s="41"/>
      <c r="F83" s="41"/>
      <c r="G83" s="41"/>
      <c r="H83" s="41"/>
      <c r="I83" s="41"/>
      <c r="J83" s="41"/>
      <c r="K83" s="41"/>
      <c r="L83" s="41"/>
      <c r="M83" s="41"/>
      <c r="N83" s="41"/>
      <c r="O83" s="41"/>
      <c r="P83" s="41"/>
      <c r="Q83" s="41"/>
      <c r="R83" s="41"/>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58" t="s">
        <v>307</v>
      </c>
      <c r="C85" s="58"/>
      <c r="D85" s="58"/>
      <c r="E85" s="58"/>
      <c r="F85" s="58"/>
      <c r="G85" s="58"/>
      <c r="H85" s="58"/>
      <c r="I85" s="58"/>
      <c r="J85" s="58"/>
      <c r="K85" s="58"/>
      <c r="L85" s="58"/>
      <c r="M85" s="58"/>
      <c r="N85" s="58"/>
      <c r="O85" s="58"/>
      <c r="P85" s="58"/>
      <c r="Q85" s="58"/>
      <c r="R85" s="58"/>
    </row>
    <row r="86" spans="1:18" x14ac:dyDescent="0.25">
      <c r="A86" s="11"/>
      <c r="B86" s="41"/>
      <c r="C86" s="41"/>
      <c r="D86" s="41"/>
      <c r="E86" s="41"/>
      <c r="F86" s="41"/>
      <c r="G86" s="41"/>
      <c r="H86" s="41"/>
      <c r="I86" s="41"/>
      <c r="J86" s="41"/>
      <c r="K86" s="41"/>
      <c r="L86" s="41"/>
      <c r="M86" s="41"/>
      <c r="N86" s="41"/>
      <c r="O86" s="41"/>
      <c r="P86" s="41"/>
      <c r="Q86" s="41"/>
      <c r="R86" s="41"/>
    </row>
    <row r="87" spans="1:18" x14ac:dyDescent="0.25">
      <c r="A87" s="11"/>
      <c r="B87" s="41" t="s">
        <v>308</v>
      </c>
      <c r="C87" s="41"/>
      <c r="D87" s="41"/>
      <c r="E87" s="41"/>
      <c r="F87" s="41"/>
      <c r="G87" s="41"/>
      <c r="H87" s="41"/>
      <c r="I87" s="41"/>
      <c r="J87" s="41"/>
      <c r="K87" s="41"/>
      <c r="L87" s="41"/>
      <c r="M87" s="41"/>
      <c r="N87" s="41"/>
      <c r="O87" s="41"/>
      <c r="P87" s="41"/>
      <c r="Q87" s="41"/>
      <c r="R87" s="41"/>
    </row>
    <row r="88" spans="1:18" x14ac:dyDescent="0.25">
      <c r="A88" s="11"/>
      <c r="B88" s="4"/>
    </row>
  </sheetData>
  <mergeCells count="129">
    <mergeCell ref="B86:R86"/>
    <mergeCell ref="B87:R87"/>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8:R8"/>
    <mergeCell ref="B30:R30"/>
    <mergeCell ref="B52:R52"/>
    <mergeCell ref="B53:R53"/>
    <mergeCell ref="B54:R54"/>
    <mergeCell ref="B55:R55"/>
    <mergeCell ref="R40:R41"/>
    <mergeCell ref="A1:A2"/>
    <mergeCell ref="B1:R1"/>
    <mergeCell ref="B2:R2"/>
    <mergeCell ref="B3:R3"/>
    <mergeCell ref="A4:A88"/>
    <mergeCell ref="B4:R4"/>
    <mergeCell ref="B5:R5"/>
    <mergeCell ref="B6:R6"/>
    <mergeCell ref="B7:R7"/>
    <mergeCell ref="L40:L41"/>
    <mergeCell ref="M40:M41"/>
    <mergeCell ref="N40:N41"/>
    <mergeCell ref="O40:O41"/>
    <mergeCell ref="P40:P41"/>
    <mergeCell ref="Q40:Q41"/>
    <mergeCell ref="R37:R38"/>
    <mergeCell ref="C40:C41"/>
    <mergeCell ref="D40:D41"/>
    <mergeCell ref="E40:E41"/>
    <mergeCell ref="F40:F41"/>
    <mergeCell ref="G40:G41"/>
    <mergeCell ref="H40:H41"/>
    <mergeCell ref="I40:I41"/>
    <mergeCell ref="J40:J41"/>
    <mergeCell ref="K40:K41"/>
    <mergeCell ref="L37:L38"/>
    <mergeCell ref="M37:M38"/>
    <mergeCell ref="N37:N38"/>
    <mergeCell ref="O37:O38"/>
    <mergeCell ref="P37:P38"/>
    <mergeCell ref="Q37:Q38"/>
    <mergeCell ref="D34:Q34"/>
    <mergeCell ref="C37:C38"/>
    <mergeCell ref="D37:D38"/>
    <mergeCell ref="E37:E38"/>
    <mergeCell ref="F37:F38"/>
    <mergeCell ref="G37:G38"/>
    <mergeCell ref="H37:H38"/>
    <mergeCell ref="I37:I38"/>
    <mergeCell ref="J37:J38"/>
    <mergeCell ref="K37:K38"/>
    <mergeCell ref="R18:R19"/>
    <mergeCell ref="D31:Q31"/>
    <mergeCell ref="D32:E32"/>
    <mergeCell ref="G32:H32"/>
    <mergeCell ref="D33:E33"/>
    <mergeCell ref="G33:H33"/>
    <mergeCell ref="J33:K33"/>
    <mergeCell ref="M33:N33"/>
    <mergeCell ref="P33:Q33"/>
    <mergeCell ref="L18:L19"/>
    <mergeCell ref="M18:M19"/>
    <mergeCell ref="N18:N19"/>
    <mergeCell ref="O18:O19"/>
    <mergeCell ref="P18:P19"/>
    <mergeCell ref="Q18:Q19"/>
    <mergeCell ref="R15:R16"/>
    <mergeCell ref="C18:C19"/>
    <mergeCell ref="D18:D19"/>
    <mergeCell ref="E18:E19"/>
    <mergeCell ref="F18:F19"/>
    <mergeCell ref="G18:G19"/>
    <mergeCell ref="H18:H19"/>
    <mergeCell ref="I18:I19"/>
    <mergeCell ref="J18:J19"/>
    <mergeCell ref="K18:K19"/>
    <mergeCell ref="L15:L16"/>
    <mergeCell ref="M15:M16"/>
    <mergeCell ref="N15:N16"/>
    <mergeCell ref="O15:O16"/>
    <mergeCell ref="P15:P16"/>
    <mergeCell ref="Q15:Q16"/>
    <mergeCell ref="D12:Q12"/>
    <mergeCell ref="C15:C16"/>
    <mergeCell ref="D15:D16"/>
    <mergeCell ref="E15:E16"/>
    <mergeCell ref="F15:F16"/>
    <mergeCell ref="G15:G16"/>
    <mergeCell ref="H15:H16"/>
    <mergeCell ref="I15:I16"/>
    <mergeCell ref="J15:J16"/>
    <mergeCell ref="K15:K16"/>
    <mergeCell ref="D9:Q9"/>
    <mergeCell ref="D10:E10"/>
    <mergeCell ref="G10:H10"/>
    <mergeCell ref="D11:E11"/>
    <mergeCell ref="G11:H11"/>
    <mergeCell ref="J11:K11"/>
    <mergeCell ref="M11:N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1" width="36.5703125" bestFit="1" customWidth="1"/>
    <col min="2" max="2" width="36.5703125" customWidth="1"/>
    <col min="3" max="3" width="27.140625" customWidth="1"/>
    <col min="4" max="4" width="5.140625" customWidth="1"/>
    <col min="5" max="5" width="16.5703125" customWidth="1"/>
    <col min="6" max="6" width="27.140625" customWidth="1"/>
    <col min="7" max="7" width="5.140625" customWidth="1"/>
    <col min="8" max="8" width="14.140625" customWidth="1"/>
    <col min="9" max="9" width="27.140625" customWidth="1"/>
    <col min="10" max="10" width="5.140625" customWidth="1"/>
    <col min="11" max="11" width="11.7109375" customWidth="1"/>
    <col min="12" max="12" width="27.140625" customWidth="1"/>
    <col min="13" max="13" width="5.140625" customWidth="1"/>
    <col min="14" max="14" width="16.5703125" customWidth="1"/>
    <col min="15" max="15" width="27.140625" customWidth="1"/>
    <col min="16" max="16" width="5.140625" customWidth="1"/>
    <col min="17" max="17" width="16.5703125" customWidth="1"/>
    <col min="18" max="18" width="27.140625" customWidth="1"/>
    <col min="19" max="19" width="5.140625" customWidth="1"/>
    <col min="20" max="20" width="9.7109375" customWidth="1"/>
    <col min="21" max="21" width="27.140625" customWidth="1"/>
  </cols>
  <sheetData>
    <row r="1" spans="1:21" ht="15" customHeight="1" x14ac:dyDescent="0.25">
      <c r="A1" s="7" t="s">
        <v>3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10</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311</v>
      </c>
      <c r="B4" s="10" t="s">
        <v>5</v>
      </c>
      <c r="C4" s="10"/>
      <c r="D4" s="10"/>
      <c r="E4" s="10"/>
      <c r="F4" s="10"/>
      <c r="G4" s="10"/>
      <c r="H4" s="10"/>
      <c r="I4" s="10"/>
      <c r="J4" s="10"/>
      <c r="K4" s="10"/>
      <c r="L4" s="10"/>
      <c r="M4" s="10"/>
      <c r="N4" s="10"/>
      <c r="O4" s="10"/>
      <c r="P4" s="10"/>
      <c r="Q4" s="10"/>
      <c r="R4" s="10"/>
      <c r="S4" s="10"/>
      <c r="T4" s="10"/>
      <c r="U4" s="10"/>
    </row>
    <row r="5" spans="1:21" x14ac:dyDescent="0.25">
      <c r="A5" s="11"/>
      <c r="B5" s="58" t="s">
        <v>312</v>
      </c>
      <c r="C5" s="58"/>
      <c r="D5" s="58"/>
      <c r="E5" s="58"/>
      <c r="F5" s="58"/>
      <c r="G5" s="58"/>
      <c r="H5" s="58"/>
      <c r="I5" s="58"/>
      <c r="J5" s="58"/>
      <c r="K5" s="58"/>
      <c r="L5" s="58"/>
      <c r="M5" s="58"/>
      <c r="N5" s="58"/>
      <c r="O5" s="58"/>
      <c r="P5" s="58"/>
      <c r="Q5" s="58"/>
      <c r="R5" s="58"/>
      <c r="S5" s="58"/>
      <c r="T5" s="58"/>
      <c r="U5" s="58"/>
    </row>
    <row r="6" spans="1:21" x14ac:dyDescent="0.25">
      <c r="A6" s="11"/>
      <c r="B6" s="41"/>
      <c r="C6" s="41"/>
      <c r="D6" s="41"/>
      <c r="E6" s="41"/>
      <c r="F6" s="41"/>
      <c r="G6" s="41"/>
      <c r="H6" s="41"/>
      <c r="I6" s="41"/>
      <c r="J6" s="41"/>
      <c r="K6" s="41"/>
      <c r="L6" s="41"/>
      <c r="M6" s="41"/>
      <c r="N6" s="41"/>
      <c r="O6" s="41"/>
      <c r="P6" s="41"/>
      <c r="Q6" s="41"/>
      <c r="R6" s="41"/>
      <c r="S6" s="41"/>
      <c r="T6" s="41"/>
      <c r="U6" s="41"/>
    </row>
    <row r="7" spans="1:21" x14ac:dyDescent="0.25">
      <c r="A7" s="11"/>
      <c r="B7" s="41" t="s">
        <v>313</v>
      </c>
      <c r="C7" s="41"/>
      <c r="D7" s="41"/>
      <c r="E7" s="41"/>
      <c r="F7" s="41"/>
      <c r="G7" s="41"/>
      <c r="H7" s="41"/>
      <c r="I7" s="41"/>
      <c r="J7" s="41"/>
      <c r="K7" s="41"/>
      <c r="L7" s="41"/>
      <c r="M7" s="41"/>
      <c r="N7" s="41"/>
      <c r="O7" s="41"/>
      <c r="P7" s="41"/>
      <c r="Q7" s="41"/>
      <c r="R7" s="41"/>
      <c r="S7" s="41"/>
      <c r="T7" s="41"/>
      <c r="U7" s="41"/>
    </row>
    <row r="8" spans="1:21" x14ac:dyDescent="0.25">
      <c r="A8" s="11"/>
      <c r="B8" s="41"/>
      <c r="C8" s="41"/>
      <c r="D8" s="41"/>
      <c r="E8" s="41"/>
      <c r="F8" s="41"/>
      <c r="G8" s="41"/>
      <c r="H8" s="41"/>
      <c r="I8" s="41"/>
      <c r="J8" s="41"/>
      <c r="K8" s="41"/>
      <c r="L8" s="41"/>
      <c r="M8" s="41"/>
      <c r="N8" s="41"/>
      <c r="O8" s="41"/>
      <c r="P8" s="41"/>
      <c r="Q8" s="41"/>
      <c r="R8" s="41"/>
      <c r="S8" s="41"/>
      <c r="T8" s="41"/>
      <c r="U8" s="41"/>
    </row>
    <row r="9" spans="1:21" ht="15.75" thickBot="1" x14ac:dyDescent="0.3">
      <c r="A9" s="11"/>
      <c r="B9" s="16"/>
      <c r="C9" s="17"/>
      <c r="D9" s="34" t="s">
        <v>244</v>
      </c>
      <c r="E9" s="34"/>
      <c r="F9" s="34"/>
      <c r="G9" s="34"/>
      <c r="H9" s="34"/>
      <c r="I9" s="34"/>
      <c r="J9" s="34"/>
      <c r="K9" s="34"/>
      <c r="L9" s="34"/>
      <c r="M9" s="34"/>
      <c r="N9" s="34"/>
      <c r="O9" s="17"/>
    </row>
    <row r="10" spans="1:21" x14ac:dyDescent="0.25">
      <c r="A10" s="11"/>
      <c r="B10" s="16"/>
      <c r="C10" s="17"/>
      <c r="D10" s="61"/>
      <c r="E10" s="61"/>
      <c r="F10" s="22"/>
      <c r="G10" s="68" t="s">
        <v>314</v>
      </c>
      <c r="H10" s="68"/>
      <c r="I10" s="22"/>
      <c r="J10" s="68" t="s">
        <v>314</v>
      </c>
      <c r="K10" s="68"/>
      <c r="L10" s="22"/>
      <c r="M10" s="61"/>
      <c r="N10" s="61"/>
      <c r="O10" s="17"/>
    </row>
    <row r="11" spans="1:21" x14ac:dyDescent="0.25">
      <c r="A11" s="11"/>
      <c r="B11" s="16"/>
      <c r="C11" s="17"/>
      <c r="D11" s="33" t="s">
        <v>315</v>
      </c>
      <c r="E11" s="33"/>
      <c r="F11" s="19"/>
      <c r="G11" s="33" t="s">
        <v>316</v>
      </c>
      <c r="H11" s="33"/>
      <c r="I11" s="19"/>
      <c r="J11" s="33" t="s">
        <v>316</v>
      </c>
      <c r="K11" s="33"/>
      <c r="L11" s="19"/>
      <c r="M11" s="33" t="s">
        <v>317</v>
      </c>
      <c r="N11" s="33"/>
      <c r="O11" s="17"/>
    </row>
    <row r="12" spans="1:21" ht="15.75" thickBot="1" x14ac:dyDescent="0.3">
      <c r="A12" s="11"/>
      <c r="B12" s="16"/>
      <c r="C12" s="17"/>
      <c r="D12" s="34" t="s">
        <v>318</v>
      </c>
      <c r="E12" s="34"/>
      <c r="F12" s="19"/>
      <c r="G12" s="34" t="s">
        <v>319</v>
      </c>
      <c r="H12" s="34"/>
      <c r="I12" s="19"/>
      <c r="J12" s="34" t="s">
        <v>320</v>
      </c>
      <c r="K12" s="34"/>
      <c r="L12" s="19"/>
      <c r="M12" s="34" t="s">
        <v>321</v>
      </c>
      <c r="N12" s="34"/>
      <c r="O12" s="17"/>
    </row>
    <row r="13" spans="1:21" x14ac:dyDescent="0.25">
      <c r="A13" s="11"/>
      <c r="B13" s="16"/>
      <c r="C13" s="17"/>
      <c r="D13" s="33" t="s">
        <v>280</v>
      </c>
      <c r="E13" s="33"/>
      <c r="F13" s="33"/>
      <c r="G13" s="33"/>
      <c r="H13" s="33"/>
      <c r="I13" s="33"/>
      <c r="J13" s="33"/>
      <c r="K13" s="33"/>
      <c r="L13" s="33"/>
      <c r="M13" s="33"/>
      <c r="N13" s="33"/>
      <c r="O13" s="17"/>
    </row>
    <row r="14" spans="1:21" x14ac:dyDescent="0.25">
      <c r="A14" s="11"/>
      <c r="B14" s="23" t="s">
        <v>322</v>
      </c>
      <c r="C14" s="24"/>
      <c r="D14" s="23"/>
      <c r="E14" s="48"/>
      <c r="F14" s="24"/>
      <c r="G14" s="23"/>
      <c r="H14" s="48"/>
      <c r="I14" s="24"/>
      <c r="J14" s="23"/>
      <c r="K14" s="48"/>
      <c r="L14" s="24"/>
      <c r="M14" s="23"/>
      <c r="N14" s="48"/>
      <c r="O14" s="24"/>
    </row>
    <row r="15" spans="1:21" x14ac:dyDescent="0.25">
      <c r="A15" s="11"/>
      <c r="B15" s="27" t="s">
        <v>323</v>
      </c>
      <c r="C15" s="28"/>
      <c r="D15" s="27"/>
      <c r="E15" s="29"/>
      <c r="F15" s="28"/>
      <c r="G15" s="27"/>
      <c r="H15" s="29"/>
      <c r="I15" s="28"/>
      <c r="J15" s="27"/>
      <c r="K15" s="29"/>
      <c r="L15" s="28"/>
      <c r="M15" s="27"/>
      <c r="N15" s="29"/>
      <c r="O15" s="28"/>
    </row>
    <row r="16" spans="1:21" x14ac:dyDescent="0.25">
      <c r="A16" s="11"/>
      <c r="B16" s="64" t="s">
        <v>324</v>
      </c>
      <c r="C16" s="24"/>
      <c r="D16" s="23" t="s">
        <v>252</v>
      </c>
      <c r="E16" s="25">
        <v>10580</v>
      </c>
      <c r="F16" s="24"/>
      <c r="G16" s="23" t="s">
        <v>252</v>
      </c>
      <c r="H16" s="48">
        <v>47</v>
      </c>
      <c r="I16" s="24"/>
      <c r="J16" s="23" t="s">
        <v>252</v>
      </c>
      <c r="K16" s="48" t="s">
        <v>253</v>
      </c>
      <c r="L16" s="24"/>
      <c r="M16" s="23" t="s">
        <v>252</v>
      </c>
      <c r="N16" s="25">
        <v>10627</v>
      </c>
      <c r="O16" s="24"/>
    </row>
    <row r="17" spans="1:15" x14ac:dyDescent="0.25">
      <c r="A17" s="11"/>
      <c r="B17" s="63" t="s">
        <v>325</v>
      </c>
      <c r="C17" s="28"/>
      <c r="D17" s="27"/>
      <c r="E17" s="49">
        <v>9819</v>
      </c>
      <c r="F17" s="28"/>
      <c r="G17" s="27"/>
      <c r="H17" s="29">
        <v>26</v>
      </c>
      <c r="I17" s="28"/>
      <c r="J17" s="27"/>
      <c r="K17" s="29" t="s">
        <v>253</v>
      </c>
      <c r="L17" s="28"/>
      <c r="M17" s="27"/>
      <c r="N17" s="49">
        <v>9845</v>
      </c>
      <c r="O17" s="28"/>
    </row>
    <row r="18" spans="1:15" x14ac:dyDescent="0.25">
      <c r="A18" s="11"/>
      <c r="B18" s="64" t="s">
        <v>326</v>
      </c>
      <c r="C18" s="24"/>
      <c r="D18" s="23"/>
      <c r="E18" s="25">
        <v>6000</v>
      </c>
      <c r="F18" s="24"/>
      <c r="G18" s="23"/>
      <c r="H18" s="48" t="s">
        <v>253</v>
      </c>
      <c r="I18" s="24"/>
      <c r="J18" s="23"/>
      <c r="K18" s="48">
        <v>-477</v>
      </c>
      <c r="L18" s="24"/>
      <c r="M18" s="23"/>
      <c r="N18" s="25">
        <v>5523</v>
      </c>
      <c r="O18" s="24"/>
    </row>
    <row r="19" spans="1:15" x14ac:dyDescent="0.25">
      <c r="A19" s="11"/>
      <c r="B19" s="63" t="s">
        <v>327</v>
      </c>
      <c r="C19" s="28"/>
      <c r="D19" s="27"/>
      <c r="E19" s="49">
        <v>11391</v>
      </c>
      <c r="F19" s="28"/>
      <c r="G19" s="27"/>
      <c r="H19" s="29">
        <v>14</v>
      </c>
      <c r="I19" s="28"/>
      <c r="J19" s="27"/>
      <c r="K19" s="29">
        <v>-42</v>
      </c>
      <c r="L19" s="28"/>
      <c r="M19" s="27"/>
      <c r="N19" s="49">
        <v>11363</v>
      </c>
      <c r="O19" s="28"/>
    </row>
    <row r="20" spans="1:15" x14ac:dyDescent="0.25">
      <c r="A20" s="11"/>
      <c r="B20" s="23"/>
      <c r="C20" s="24"/>
      <c r="D20" s="23"/>
      <c r="E20" s="48"/>
      <c r="F20" s="24"/>
      <c r="G20" s="23"/>
      <c r="H20" s="48"/>
      <c r="I20" s="24"/>
      <c r="J20" s="23"/>
      <c r="K20" s="48"/>
      <c r="L20" s="24"/>
      <c r="M20" s="23"/>
      <c r="N20" s="48"/>
      <c r="O20" s="24"/>
    </row>
    <row r="21" spans="1:15" x14ac:dyDescent="0.25">
      <c r="A21" s="11"/>
      <c r="B21" s="27" t="s">
        <v>328</v>
      </c>
      <c r="C21" s="28"/>
      <c r="D21" s="27"/>
      <c r="E21" s="29"/>
      <c r="F21" s="28"/>
      <c r="G21" s="27"/>
      <c r="H21" s="29"/>
      <c r="I21" s="28"/>
      <c r="J21" s="27"/>
      <c r="K21" s="29"/>
      <c r="L21" s="28"/>
      <c r="M21" s="27"/>
      <c r="N21" s="29"/>
      <c r="O21" s="28"/>
    </row>
    <row r="22" spans="1:15" x14ac:dyDescent="0.25">
      <c r="A22" s="11"/>
      <c r="B22" s="64" t="s">
        <v>324</v>
      </c>
      <c r="C22" s="24"/>
      <c r="D22" s="23"/>
      <c r="E22" s="48">
        <v>212</v>
      </c>
      <c r="F22" s="24"/>
      <c r="G22" s="23"/>
      <c r="H22" s="48">
        <v>12</v>
      </c>
      <c r="I22" s="24"/>
      <c r="J22" s="23"/>
      <c r="K22" s="48" t="s">
        <v>253</v>
      </c>
      <c r="L22" s="24"/>
      <c r="M22" s="23"/>
      <c r="N22" s="48">
        <v>224</v>
      </c>
      <c r="O22" s="24"/>
    </row>
    <row r="23" spans="1:15" x14ac:dyDescent="0.25">
      <c r="A23" s="11"/>
      <c r="B23" s="63" t="s">
        <v>325</v>
      </c>
      <c r="C23" s="28"/>
      <c r="D23" s="27"/>
      <c r="E23" s="49">
        <v>33417</v>
      </c>
      <c r="F23" s="28"/>
      <c r="G23" s="27"/>
      <c r="H23" s="29">
        <v>781</v>
      </c>
      <c r="I23" s="28"/>
      <c r="J23" s="27"/>
      <c r="K23" s="29">
        <v>-31</v>
      </c>
      <c r="L23" s="28"/>
      <c r="M23" s="27"/>
      <c r="N23" s="49">
        <v>34167</v>
      </c>
      <c r="O23" s="28"/>
    </row>
    <row r="24" spans="1:15" x14ac:dyDescent="0.25">
      <c r="A24" s="11"/>
      <c r="B24" s="64" t="s">
        <v>326</v>
      </c>
      <c r="C24" s="24"/>
      <c r="D24" s="23"/>
      <c r="E24" s="25">
        <v>6740</v>
      </c>
      <c r="F24" s="24"/>
      <c r="G24" s="23"/>
      <c r="H24" s="48" t="s">
        <v>253</v>
      </c>
      <c r="I24" s="24"/>
      <c r="J24" s="23"/>
      <c r="K24" s="48">
        <v>-182</v>
      </c>
      <c r="L24" s="24"/>
      <c r="M24" s="23"/>
      <c r="N24" s="25">
        <v>6558</v>
      </c>
      <c r="O24" s="24"/>
    </row>
    <row r="25" spans="1:15" x14ac:dyDescent="0.25">
      <c r="A25" s="11"/>
      <c r="B25" s="27"/>
      <c r="C25" s="28"/>
      <c r="D25" s="27"/>
      <c r="E25" s="29"/>
      <c r="F25" s="28"/>
      <c r="G25" s="27"/>
      <c r="H25" s="29"/>
      <c r="I25" s="28"/>
      <c r="J25" s="27"/>
      <c r="K25" s="29"/>
      <c r="L25" s="28"/>
      <c r="M25" s="27"/>
      <c r="N25" s="29"/>
      <c r="O25" s="28"/>
    </row>
    <row r="26" spans="1:15" x14ac:dyDescent="0.25">
      <c r="A26" s="11"/>
      <c r="B26" s="23" t="s">
        <v>255</v>
      </c>
      <c r="C26" s="24"/>
      <c r="D26" s="23"/>
      <c r="E26" s="48"/>
      <c r="F26" s="24"/>
      <c r="G26" s="23"/>
      <c r="H26" s="48"/>
      <c r="I26" s="24"/>
      <c r="J26" s="23"/>
      <c r="K26" s="48"/>
      <c r="L26" s="24"/>
      <c r="M26" s="23"/>
      <c r="N26" s="48"/>
      <c r="O26" s="24"/>
    </row>
    <row r="27" spans="1:15" x14ac:dyDescent="0.25">
      <c r="A27" s="11"/>
      <c r="B27" s="63" t="s">
        <v>324</v>
      </c>
      <c r="C27" s="28"/>
      <c r="D27" s="27"/>
      <c r="E27" s="29">
        <v>100</v>
      </c>
      <c r="F27" s="28"/>
      <c r="G27" s="27"/>
      <c r="H27" s="29">
        <v>1</v>
      </c>
      <c r="I27" s="28"/>
      <c r="J27" s="27"/>
      <c r="K27" s="29" t="s">
        <v>253</v>
      </c>
      <c r="L27" s="28"/>
      <c r="M27" s="27"/>
      <c r="N27" s="29">
        <v>101</v>
      </c>
      <c r="O27" s="28"/>
    </row>
    <row r="28" spans="1:15" x14ac:dyDescent="0.25">
      <c r="A28" s="11"/>
      <c r="B28" s="64" t="s">
        <v>325</v>
      </c>
      <c r="C28" s="24"/>
      <c r="D28" s="23"/>
      <c r="E28" s="25">
        <v>3039</v>
      </c>
      <c r="F28" s="24"/>
      <c r="G28" s="23"/>
      <c r="H28" s="48">
        <v>194</v>
      </c>
      <c r="I28" s="24"/>
      <c r="J28" s="23"/>
      <c r="K28" s="48" t="s">
        <v>253</v>
      </c>
      <c r="L28" s="24"/>
      <c r="M28" s="23"/>
      <c r="N28" s="25">
        <v>3233</v>
      </c>
      <c r="O28" s="24"/>
    </row>
    <row r="29" spans="1:15" x14ac:dyDescent="0.25">
      <c r="A29" s="11"/>
      <c r="B29" s="63" t="s">
        <v>326</v>
      </c>
      <c r="C29" s="28"/>
      <c r="D29" s="27"/>
      <c r="E29" s="49">
        <v>3320</v>
      </c>
      <c r="F29" s="28"/>
      <c r="G29" s="27"/>
      <c r="H29" s="29">
        <v>36</v>
      </c>
      <c r="I29" s="28"/>
      <c r="J29" s="27"/>
      <c r="K29" s="29">
        <v>-88</v>
      </c>
      <c r="L29" s="28"/>
      <c r="M29" s="27"/>
      <c r="N29" s="49">
        <v>3268</v>
      </c>
      <c r="O29" s="28"/>
    </row>
    <row r="30" spans="1:15" ht="15.75" thickBot="1" x14ac:dyDescent="0.3">
      <c r="A30" s="11"/>
      <c r="B30" s="64" t="s">
        <v>327</v>
      </c>
      <c r="C30" s="24"/>
      <c r="D30" s="50"/>
      <c r="E30" s="30">
        <v>1527</v>
      </c>
      <c r="F30" s="24"/>
      <c r="G30" s="50"/>
      <c r="H30" s="31">
        <v>61</v>
      </c>
      <c r="I30" s="24"/>
      <c r="J30" s="50"/>
      <c r="K30" s="31">
        <v>-21</v>
      </c>
      <c r="L30" s="24"/>
      <c r="M30" s="50"/>
      <c r="N30" s="30">
        <v>1567</v>
      </c>
      <c r="O30" s="24"/>
    </row>
    <row r="31" spans="1:15" x14ac:dyDescent="0.25">
      <c r="A31" s="11"/>
      <c r="B31" s="27"/>
      <c r="C31" s="28"/>
      <c r="D31" s="51"/>
      <c r="E31" s="32"/>
      <c r="F31" s="28"/>
      <c r="G31" s="51"/>
      <c r="H31" s="32"/>
      <c r="I31" s="28"/>
      <c r="J31" s="51"/>
      <c r="K31" s="32"/>
      <c r="L31" s="28"/>
      <c r="M31" s="51"/>
      <c r="N31" s="32"/>
      <c r="O31" s="28"/>
    </row>
    <row r="32" spans="1:15" ht="15.75" thickBot="1" x14ac:dyDescent="0.3">
      <c r="A32" s="11"/>
      <c r="B32" s="23"/>
      <c r="C32" s="24"/>
      <c r="D32" s="53" t="s">
        <v>252</v>
      </c>
      <c r="E32" s="54">
        <v>86145</v>
      </c>
      <c r="F32" s="24"/>
      <c r="G32" s="53" t="s">
        <v>252</v>
      </c>
      <c r="H32" s="54">
        <v>1172</v>
      </c>
      <c r="I32" s="24"/>
      <c r="J32" s="53" t="s">
        <v>252</v>
      </c>
      <c r="K32" s="55">
        <v>-841</v>
      </c>
      <c r="L32" s="24"/>
      <c r="M32" s="53" t="s">
        <v>252</v>
      </c>
      <c r="N32" s="54">
        <v>86476</v>
      </c>
      <c r="O32" s="24"/>
    </row>
    <row r="33" spans="1:21" ht="15.75" thickTop="1" x14ac:dyDescent="0.25">
      <c r="A33" s="11"/>
      <c r="B33" s="41"/>
      <c r="C33" s="41"/>
      <c r="D33" s="41"/>
      <c r="E33" s="41"/>
      <c r="F33" s="41"/>
      <c r="G33" s="41"/>
      <c r="H33" s="41"/>
      <c r="I33" s="41"/>
      <c r="J33" s="41"/>
      <c r="K33" s="41"/>
      <c r="L33" s="41"/>
      <c r="M33" s="41"/>
      <c r="N33" s="41"/>
      <c r="O33" s="41"/>
      <c r="P33" s="41"/>
      <c r="Q33" s="41"/>
      <c r="R33" s="41"/>
      <c r="S33" s="41"/>
      <c r="T33" s="41"/>
      <c r="U33" s="41"/>
    </row>
    <row r="34" spans="1:21" x14ac:dyDescent="0.25">
      <c r="A34" s="11"/>
      <c r="B34" s="41" t="s">
        <v>329</v>
      </c>
      <c r="C34" s="41"/>
      <c r="D34" s="41"/>
      <c r="E34" s="41"/>
      <c r="F34" s="41"/>
      <c r="G34" s="41"/>
      <c r="H34" s="41"/>
      <c r="I34" s="41"/>
      <c r="J34" s="41"/>
      <c r="K34" s="41"/>
      <c r="L34" s="41"/>
      <c r="M34" s="41"/>
      <c r="N34" s="41"/>
      <c r="O34" s="41"/>
      <c r="P34" s="41"/>
      <c r="Q34" s="41"/>
      <c r="R34" s="41"/>
      <c r="S34" s="41"/>
      <c r="T34" s="41"/>
      <c r="U34" s="41"/>
    </row>
    <row r="35" spans="1:21" x14ac:dyDescent="0.25">
      <c r="A35" s="11"/>
      <c r="B35" s="41"/>
      <c r="C35" s="41"/>
      <c r="D35" s="41"/>
      <c r="E35" s="41"/>
      <c r="F35" s="41"/>
      <c r="G35" s="41"/>
      <c r="H35" s="41"/>
      <c r="I35" s="41"/>
      <c r="J35" s="41"/>
      <c r="K35" s="41"/>
      <c r="L35" s="41"/>
      <c r="M35" s="41"/>
      <c r="N35" s="41"/>
      <c r="O35" s="41"/>
      <c r="P35" s="41"/>
      <c r="Q35" s="41"/>
      <c r="R35" s="41"/>
      <c r="S35" s="41"/>
      <c r="T35" s="41"/>
      <c r="U35" s="41"/>
    </row>
    <row r="36" spans="1:21" ht="15.75" thickBot="1" x14ac:dyDescent="0.3">
      <c r="A36" s="11"/>
      <c r="B36" s="16"/>
      <c r="C36" s="17"/>
      <c r="D36" s="80">
        <v>41274</v>
      </c>
      <c r="E36" s="80"/>
      <c r="F36" s="80"/>
      <c r="G36" s="80"/>
      <c r="H36" s="80"/>
      <c r="I36" s="80"/>
      <c r="J36" s="80"/>
      <c r="K36" s="80"/>
      <c r="L36" s="80"/>
      <c r="M36" s="80"/>
      <c r="N36" s="80"/>
      <c r="O36" s="17"/>
    </row>
    <row r="37" spans="1:21" x14ac:dyDescent="0.25">
      <c r="A37" s="11"/>
      <c r="B37" s="16"/>
      <c r="C37" s="17"/>
      <c r="D37" s="61"/>
      <c r="E37" s="61"/>
      <c r="F37" s="22"/>
      <c r="G37" s="68" t="s">
        <v>314</v>
      </c>
      <c r="H37" s="68"/>
      <c r="I37" s="22"/>
      <c r="J37" s="68" t="s">
        <v>314</v>
      </c>
      <c r="K37" s="68"/>
      <c r="L37" s="22"/>
      <c r="M37" s="61"/>
      <c r="N37" s="61"/>
      <c r="O37" s="17"/>
    </row>
    <row r="38" spans="1:21" x14ac:dyDescent="0.25">
      <c r="A38" s="11"/>
      <c r="B38" s="16"/>
      <c r="C38" s="17"/>
      <c r="D38" s="33" t="s">
        <v>315</v>
      </c>
      <c r="E38" s="33"/>
      <c r="F38" s="19"/>
      <c r="G38" s="33" t="s">
        <v>316</v>
      </c>
      <c r="H38" s="33"/>
      <c r="I38" s="19"/>
      <c r="J38" s="33" t="s">
        <v>316</v>
      </c>
      <c r="K38" s="33"/>
      <c r="L38" s="19"/>
      <c r="M38" s="33" t="s">
        <v>317</v>
      </c>
      <c r="N38" s="33"/>
      <c r="O38" s="17"/>
    </row>
    <row r="39" spans="1:21" ht="15.75" thickBot="1" x14ac:dyDescent="0.3">
      <c r="A39" s="11"/>
      <c r="B39" s="16"/>
      <c r="C39" s="17"/>
      <c r="D39" s="34" t="s">
        <v>318</v>
      </c>
      <c r="E39" s="34"/>
      <c r="F39" s="19"/>
      <c r="G39" s="34" t="s">
        <v>319</v>
      </c>
      <c r="H39" s="34"/>
      <c r="I39" s="19"/>
      <c r="J39" s="34" t="s">
        <v>320</v>
      </c>
      <c r="K39" s="34"/>
      <c r="L39" s="19"/>
      <c r="M39" s="34" t="s">
        <v>321</v>
      </c>
      <c r="N39" s="34"/>
      <c r="O39" s="17"/>
    </row>
    <row r="40" spans="1:21" x14ac:dyDescent="0.25">
      <c r="A40" s="11"/>
      <c r="B40" s="16"/>
      <c r="C40" s="17"/>
      <c r="D40" s="33" t="s">
        <v>330</v>
      </c>
      <c r="E40" s="33"/>
      <c r="F40" s="33"/>
      <c r="G40" s="33"/>
      <c r="H40" s="33"/>
      <c r="I40" s="33"/>
      <c r="J40" s="33"/>
      <c r="K40" s="33"/>
      <c r="L40" s="33"/>
      <c r="M40" s="33"/>
      <c r="N40" s="33"/>
      <c r="O40" s="17"/>
    </row>
    <row r="41" spans="1:21" x14ac:dyDescent="0.25">
      <c r="A41" s="11"/>
      <c r="B41" s="23" t="s">
        <v>322</v>
      </c>
      <c r="C41" s="24"/>
      <c r="D41" s="23"/>
      <c r="E41" s="48"/>
      <c r="F41" s="24"/>
      <c r="G41" s="23"/>
      <c r="H41" s="48"/>
      <c r="I41" s="24"/>
      <c r="J41" s="23"/>
      <c r="K41" s="48"/>
      <c r="L41" s="24"/>
      <c r="M41" s="23"/>
      <c r="N41" s="48"/>
      <c r="O41" s="24"/>
    </row>
    <row r="42" spans="1:21" x14ac:dyDescent="0.25">
      <c r="A42" s="11"/>
      <c r="B42" s="27" t="s">
        <v>323</v>
      </c>
      <c r="C42" s="28"/>
      <c r="D42" s="27"/>
      <c r="E42" s="29"/>
      <c r="F42" s="28"/>
      <c r="G42" s="27"/>
      <c r="H42" s="29"/>
      <c r="I42" s="28"/>
      <c r="J42" s="27"/>
      <c r="K42" s="29"/>
      <c r="L42" s="28"/>
      <c r="M42" s="27"/>
      <c r="N42" s="29"/>
      <c r="O42" s="28"/>
    </row>
    <row r="43" spans="1:21" x14ac:dyDescent="0.25">
      <c r="A43" s="11"/>
      <c r="B43" s="64" t="s">
        <v>324</v>
      </c>
      <c r="C43" s="24"/>
      <c r="D43" s="23" t="s">
        <v>252</v>
      </c>
      <c r="E43" s="25">
        <v>9385</v>
      </c>
      <c r="F43" s="24"/>
      <c r="G43" s="23" t="s">
        <v>252</v>
      </c>
      <c r="H43" s="48">
        <v>75</v>
      </c>
      <c r="I43" s="24"/>
      <c r="J43" s="23" t="s">
        <v>252</v>
      </c>
      <c r="K43" s="48" t="s">
        <v>253</v>
      </c>
      <c r="L43" s="24"/>
      <c r="M43" s="23" t="s">
        <v>252</v>
      </c>
      <c r="N43" s="25">
        <v>9460</v>
      </c>
      <c r="O43" s="24"/>
    </row>
    <row r="44" spans="1:21" x14ac:dyDescent="0.25">
      <c r="A44" s="11"/>
      <c r="B44" s="63" t="s">
        <v>325</v>
      </c>
      <c r="C44" s="28"/>
      <c r="D44" s="27"/>
      <c r="E44" s="49">
        <v>16947</v>
      </c>
      <c r="F44" s="28"/>
      <c r="G44" s="27"/>
      <c r="H44" s="29">
        <v>100</v>
      </c>
      <c r="I44" s="28"/>
      <c r="J44" s="27"/>
      <c r="K44" s="29" t="s">
        <v>253</v>
      </c>
      <c r="L44" s="28"/>
      <c r="M44" s="27"/>
      <c r="N44" s="49">
        <v>17047</v>
      </c>
      <c r="O44" s="28"/>
    </row>
    <row r="45" spans="1:21" x14ac:dyDescent="0.25">
      <c r="A45" s="11"/>
      <c r="B45" s="64" t="s">
        <v>326</v>
      </c>
      <c r="C45" s="24"/>
      <c r="D45" s="23"/>
      <c r="E45" s="25">
        <v>6003</v>
      </c>
      <c r="F45" s="24"/>
      <c r="G45" s="23"/>
      <c r="H45" s="48" t="s">
        <v>253</v>
      </c>
      <c r="I45" s="24"/>
      <c r="J45" s="23"/>
      <c r="K45" s="48">
        <v>-45</v>
      </c>
      <c r="L45" s="24"/>
      <c r="M45" s="23"/>
      <c r="N45" s="25">
        <v>5958</v>
      </c>
      <c r="O45" s="24"/>
    </row>
    <row r="46" spans="1:21" x14ac:dyDescent="0.25">
      <c r="A46" s="11"/>
      <c r="B46" s="63" t="s">
        <v>327</v>
      </c>
      <c r="C46" s="28"/>
      <c r="D46" s="27"/>
      <c r="E46" s="49">
        <v>4616</v>
      </c>
      <c r="F46" s="28"/>
      <c r="G46" s="27"/>
      <c r="H46" s="29">
        <v>73</v>
      </c>
      <c r="I46" s="28"/>
      <c r="J46" s="27"/>
      <c r="K46" s="29" t="s">
        <v>253</v>
      </c>
      <c r="L46" s="28"/>
      <c r="M46" s="27"/>
      <c r="N46" s="49">
        <v>4689</v>
      </c>
      <c r="O46" s="28"/>
    </row>
    <row r="47" spans="1:21" x14ac:dyDescent="0.25">
      <c r="A47" s="11"/>
      <c r="B47" s="23"/>
      <c r="C47" s="24"/>
      <c r="D47" s="23"/>
      <c r="E47" s="48"/>
      <c r="F47" s="24"/>
      <c r="G47" s="23"/>
      <c r="H47" s="48"/>
      <c r="I47" s="24"/>
      <c r="J47" s="23"/>
      <c r="K47" s="48"/>
      <c r="L47" s="24"/>
      <c r="M47" s="23"/>
      <c r="N47" s="48"/>
      <c r="O47" s="24"/>
    </row>
    <row r="48" spans="1:21" x14ac:dyDescent="0.25">
      <c r="A48" s="11"/>
      <c r="B48" s="27" t="s">
        <v>328</v>
      </c>
      <c r="C48" s="28"/>
      <c r="D48" s="27"/>
      <c r="E48" s="29"/>
      <c r="F48" s="28"/>
      <c r="G48" s="27"/>
      <c r="H48" s="29"/>
      <c r="I48" s="28"/>
      <c r="J48" s="27"/>
      <c r="K48" s="29"/>
      <c r="L48" s="28"/>
      <c r="M48" s="27"/>
      <c r="N48" s="29"/>
      <c r="O48" s="28"/>
    </row>
    <row r="49" spans="1:21" x14ac:dyDescent="0.25">
      <c r="A49" s="11"/>
      <c r="B49" s="64" t="s">
        <v>324</v>
      </c>
      <c r="C49" s="24"/>
      <c r="D49" s="23"/>
      <c r="E49" s="25">
        <v>1085</v>
      </c>
      <c r="F49" s="24"/>
      <c r="G49" s="23"/>
      <c r="H49" s="48">
        <v>68</v>
      </c>
      <c r="I49" s="24"/>
      <c r="J49" s="23"/>
      <c r="K49" s="48" t="s">
        <v>253</v>
      </c>
      <c r="L49" s="24"/>
      <c r="M49" s="23"/>
      <c r="N49" s="25">
        <v>1152</v>
      </c>
      <c r="O49" s="24"/>
    </row>
    <row r="50" spans="1:21" x14ac:dyDescent="0.25">
      <c r="A50" s="11"/>
      <c r="B50" s="63" t="s">
        <v>325</v>
      </c>
      <c r="C50" s="28"/>
      <c r="D50" s="27"/>
      <c r="E50" s="49">
        <v>27188</v>
      </c>
      <c r="F50" s="28"/>
      <c r="G50" s="27"/>
      <c r="H50" s="49">
        <v>1122</v>
      </c>
      <c r="I50" s="28"/>
      <c r="J50" s="27"/>
      <c r="K50" s="29">
        <v>-20</v>
      </c>
      <c r="L50" s="28"/>
      <c r="M50" s="27"/>
      <c r="N50" s="49">
        <v>28290</v>
      </c>
      <c r="O50" s="28"/>
    </row>
    <row r="51" spans="1:21" x14ac:dyDescent="0.25">
      <c r="A51" s="11"/>
      <c r="B51" s="64" t="s">
        <v>326</v>
      </c>
      <c r="C51" s="24"/>
      <c r="D51" s="23"/>
      <c r="E51" s="25">
        <v>4505</v>
      </c>
      <c r="F51" s="24"/>
      <c r="G51" s="23"/>
      <c r="H51" s="48" t="s">
        <v>253</v>
      </c>
      <c r="I51" s="24"/>
      <c r="J51" s="23"/>
      <c r="K51" s="48">
        <v>-6</v>
      </c>
      <c r="L51" s="24"/>
      <c r="M51" s="23"/>
      <c r="N51" s="25">
        <v>4500</v>
      </c>
      <c r="O51" s="24"/>
    </row>
    <row r="52" spans="1:21" x14ac:dyDescent="0.25">
      <c r="A52" s="11"/>
      <c r="B52" s="63" t="s">
        <v>327</v>
      </c>
      <c r="C52" s="28"/>
      <c r="D52" s="27"/>
      <c r="E52" s="49">
        <v>2016</v>
      </c>
      <c r="F52" s="28"/>
      <c r="G52" s="27"/>
      <c r="H52" s="29" t="s">
        <v>253</v>
      </c>
      <c r="I52" s="28"/>
      <c r="J52" s="27"/>
      <c r="K52" s="29">
        <v>-4</v>
      </c>
      <c r="L52" s="28"/>
      <c r="M52" s="27"/>
      <c r="N52" s="49">
        <v>2012</v>
      </c>
      <c r="O52" s="28"/>
    </row>
    <row r="53" spans="1:21" x14ac:dyDescent="0.25">
      <c r="A53" s="11"/>
      <c r="B53" s="23"/>
      <c r="C53" s="24"/>
      <c r="D53" s="23"/>
      <c r="E53" s="48"/>
      <c r="F53" s="24"/>
      <c r="G53" s="23"/>
      <c r="H53" s="48"/>
      <c r="I53" s="24"/>
      <c r="J53" s="23"/>
      <c r="K53" s="48"/>
      <c r="L53" s="24"/>
      <c r="M53" s="23"/>
      <c r="N53" s="48"/>
      <c r="O53" s="24"/>
    </row>
    <row r="54" spans="1:21" x14ac:dyDescent="0.25">
      <c r="A54" s="11"/>
      <c r="B54" s="27" t="s">
        <v>255</v>
      </c>
      <c r="C54" s="28"/>
      <c r="D54" s="27"/>
      <c r="E54" s="29"/>
      <c r="F54" s="28"/>
      <c r="G54" s="27"/>
      <c r="H54" s="29"/>
      <c r="I54" s="28"/>
      <c r="J54" s="27"/>
      <c r="K54" s="29"/>
      <c r="L54" s="28"/>
      <c r="M54" s="27"/>
      <c r="N54" s="29"/>
      <c r="O54" s="28"/>
    </row>
    <row r="55" spans="1:21" x14ac:dyDescent="0.25">
      <c r="A55" s="11"/>
      <c r="B55" s="64" t="s">
        <v>324</v>
      </c>
      <c r="C55" s="24"/>
      <c r="D55" s="23"/>
      <c r="E55" s="48">
        <v>350</v>
      </c>
      <c r="F55" s="24"/>
      <c r="G55" s="23"/>
      <c r="H55" s="48">
        <v>1</v>
      </c>
      <c r="I55" s="24"/>
      <c r="J55" s="23"/>
      <c r="K55" s="48" t="s">
        <v>253</v>
      </c>
      <c r="L55" s="24"/>
      <c r="M55" s="23"/>
      <c r="N55" s="48">
        <v>351</v>
      </c>
      <c r="O55" s="24"/>
    </row>
    <row r="56" spans="1:21" x14ac:dyDescent="0.25">
      <c r="A56" s="11"/>
      <c r="B56" s="63" t="s">
        <v>325</v>
      </c>
      <c r="C56" s="28"/>
      <c r="D56" s="27"/>
      <c r="E56" s="49">
        <v>2354</v>
      </c>
      <c r="F56" s="28"/>
      <c r="G56" s="27"/>
      <c r="H56" s="29">
        <v>187</v>
      </c>
      <c r="I56" s="28"/>
      <c r="J56" s="27"/>
      <c r="K56" s="29" t="s">
        <v>253</v>
      </c>
      <c r="L56" s="28"/>
      <c r="M56" s="27"/>
      <c r="N56" s="49">
        <v>2541</v>
      </c>
      <c r="O56" s="28"/>
    </row>
    <row r="57" spans="1:21" x14ac:dyDescent="0.25">
      <c r="A57" s="11"/>
      <c r="B57" s="64" t="s">
        <v>326</v>
      </c>
      <c r="C57" s="24"/>
      <c r="D57" s="23"/>
      <c r="E57" s="25">
        <v>3665</v>
      </c>
      <c r="F57" s="24"/>
      <c r="G57" s="23"/>
      <c r="H57" s="48">
        <v>122</v>
      </c>
      <c r="I57" s="24"/>
      <c r="J57" s="23"/>
      <c r="K57" s="48" t="s">
        <v>253</v>
      </c>
      <c r="L57" s="24"/>
      <c r="M57" s="23"/>
      <c r="N57" s="25">
        <v>3787</v>
      </c>
      <c r="O57" s="24"/>
    </row>
    <row r="58" spans="1:21" ht="15.75" thickBot="1" x14ac:dyDescent="0.3">
      <c r="A58" s="11"/>
      <c r="B58" s="63" t="s">
        <v>327</v>
      </c>
      <c r="C58" s="28"/>
      <c r="D58" s="72"/>
      <c r="E58" s="73">
        <v>1601</v>
      </c>
      <c r="F58" s="28"/>
      <c r="G58" s="72"/>
      <c r="H58" s="74">
        <v>103</v>
      </c>
      <c r="I58" s="28"/>
      <c r="J58" s="72"/>
      <c r="K58" s="74" t="s">
        <v>253</v>
      </c>
      <c r="L58" s="28"/>
      <c r="M58" s="72"/>
      <c r="N58" s="73">
        <v>1704</v>
      </c>
      <c r="O58" s="28"/>
    </row>
    <row r="59" spans="1:21" x14ac:dyDescent="0.25">
      <c r="A59" s="11"/>
      <c r="B59" s="23"/>
      <c r="C59" s="24"/>
      <c r="D59" s="75"/>
      <c r="E59" s="76"/>
      <c r="F59" s="24"/>
      <c r="G59" s="75"/>
      <c r="H59" s="76"/>
      <c r="I59" s="24"/>
      <c r="J59" s="75"/>
      <c r="K59" s="76"/>
      <c r="L59" s="24"/>
      <c r="M59" s="75"/>
      <c r="N59" s="76"/>
      <c r="O59" s="24"/>
    </row>
    <row r="60" spans="1:21" ht="15.75" thickBot="1" x14ac:dyDescent="0.3">
      <c r="A60" s="11"/>
      <c r="B60" s="27"/>
      <c r="C60" s="28"/>
      <c r="D60" s="77" t="s">
        <v>252</v>
      </c>
      <c r="E60" s="78">
        <v>79715</v>
      </c>
      <c r="F60" s="28"/>
      <c r="G60" s="77" t="s">
        <v>252</v>
      </c>
      <c r="H60" s="78">
        <v>1851</v>
      </c>
      <c r="I60" s="28"/>
      <c r="J60" s="77" t="s">
        <v>252</v>
      </c>
      <c r="K60" s="79">
        <v>-75</v>
      </c>
      <c r="L60" s="28"/>
      <c r="M60" s="77" t="s">
        <v>252</v>
      </c>
      <c r="N60" s="78">
        <v>81491</v>
      </c>
      <c r="O60" s="28"/>
    </row>
    <row r="61" spans="1:21" ht="15.75" thickTop="1" x14ac:dyDescent="0.25">
      <c r="A61" s="11"/>
      <c r="B61" s="41"/>
      <c r="C61" s="41"/>
      <c r="D61" s="41"/>
      <c r="E61" s="41"/>
      <c r="F61" s="41"/>
      <c r="G61" s="41"/>
      <c r="H61" s="41"/>
      <c r="I61" s="41"/>
      <c r="J61" s="41"/>
      <c r="K61" s="41"/>
      <c r="L61" s="41"/>
      <c r="M61" s="41"/>
      <c r="N61" s="41"/>
      <c r="O61" s="41"/>
      <c r="P61" s="41"/>
      <c r="Q61" s="41"/>
      <c r="R61" s="41"/>
      <c r="S61" s="41"/>
      <c r="T61" s="41"/>
      <c r="U61" s="41"/>
    </row>
    <row r="62" spans="1:21" x14ac:dyDescent="0.25">
      <c r="A62" s="11"/>
      <c r="B62" s="100" t="s">
        <v>331</v>
      </c>
      <c r="C62" s="100"/>
      <c r="D62" s="100"/>
      <c r="E62" s="100"/>
      <c r="F62" s="100"/>
      <c r="G62" s="100"/>
      <c r="H62" s="100"/>
      <c r="I62" s="100"/>
      <c r="J62" s="100"/>
      <c r="K62" s="100"/>
      <c r="L62" s="100"/>
      <c r="M62" s="100"/>
      <c r="N62" s="100"/>
      <c r="O62" s="100"/>
      <c r="P62" s="100"/>
      <c r="Q62" s="100"/>
      <c r="R62" s="100"/>
      <c r="S62" s="100"/>
      <c r="T62" s="100"/>
      <c r="U62" s="100"/>
    </row>
    <row r="63" spans="1:21" x14ac:dyDescent="0.25">
      <c r="A63" s="11"/>
      <c r="B63" s="41"/>
      <c r="C63" s="41"/>
      <c r="D63" s="41"/>
      <c r="E63" s="41"/>
      <c r="F63" s="41"/>
      <c r="G63" s="41"/>
      <c r="H63" s="41"/>
      <c r="I63" s="41"/>
      <c r="J63" s="41"/>
      <c r="K63" s="41"/>
      <c r="L63" s="41"/>
      <c r="M63" s="41"/>
      <c r="N63" s="41"/>
      <c r="O63" s="41"/>
      <c r="P63" s="41"/>
      <c r="Q63" s="41"/>
      <c r="R63" s="41"/>
      <c r="S63" s="41"/>
      <c r="T63" s="41"/>
      <c r="U63" s="41"/>
    </row>
    <row r="64" spans="1:21" x14ac:dyDescent="0.25">
      <c r="A64" s="11"/>
      <c r="B64" s="41" t="s">
        <v>332</v>
      </c>
      <c r="C64" s="41"/>
      <c r="D64" s="41"/>
      <c r="E64" s="41"/>
      <c r="F64" s="41"/>
      <c r="G64" s="41"/>
      <c r="H64" s="41"/>
      <c r="I64" s="41"/>
      <c r="J64" s="41"/>
      <c r="K64" s="41"/>
      <c r="L64" s="41"/>
      <c r="M64" s="41"/>
      <c r="N64" s="41"/>
      <c r="O64" s="41"/>
      <c r="P64" s="41"/>
      <c r="Q64" s="41"/>
      <c r="R64" s="41"/>
      <c r="S64" s="41"/>
      <c r="T64" s="41"/>
      <c r="U64" s="41"/>
    </row>
    <row r="65" spans="1:21" ht="15.75" thickBot="1" x14ac:dyDescent="0.3">
      <c r="A65" s="11"/>
      <c r="B65" s="16"/>
      <c r="C65" s="17"/>
      <c r="D65" s="34" t="s">
        <v>244</v>
      </c>
      <c r="E65" s="34"/>
      <c r="F65" s="34"/>
      <c r="G65" s="34"/>
      <c r="H65" s="34"/>
      <c r="I65" s="34"/>
      <c r="J65" s="34"/>
      <c r="K65" s="34"/>
      <c r="L65" s="34"/>
      <c r="M65" s="34"/>
      <c r="N65" s="34"/>
      <c r="O65" s="34"/>
      <c r="P65" s="34"/>
      <c r="Q65" s="34"/>
      <c r="R65" s="34"/>
      <c r="S65" s="34"/>
      <c r="T65" s="34"/>
      <c r="U65" s="17"/>
    </row>
    <row r="66" spans="1:21" ht="15.75" thickBot="1" x14ac:dyDescent="0.3">
      <c r="A66" s="11"/>
      <c r="B66" s="16"/>
      <c r="C66" s="17"/>
      <c r="D66" s="82" t="s">
        <v>333</v>
      </c>
      <c r="E66" s="82"/>
      <c r="F66" s="82"/>
      <c r="G66" s="82"/>
      <c r="H66" s="82"/>
      <c r="I66" s="62"/>
      <c r="J66" s="82" t="s">
        <v>334</v>
      </c>
      <c r="K66" s="82"/>
      <c r="L66" s="82"/>
      <c r="M66" s="82"/>
      <c r="N66" s="82"/>
      <c r="O66" s="62"/>
      <c r="P66" s="82" t="s">
        <v>120</v>
      </c>
      <c r="Q66" s="82"/>
      <c r="R66" s="82"/>
      <c r="S66" s="82"/>
      <c r="T66" s="82"/>
      <c r="U66" s="17"/>
    </row>
    <row r="67" spans="1:21" x14ac:dyDescent="0.25">
      <c r="A67" s="11"/>
      <c r="B67" s="16"/>
      <c r="C67" s="17"/>
      <c r="D67" s="68" t="s">
        <v>317</v>
      </c>
      <c r="E67" s="68"/>
      <c r="F67" s="62"/>
      <c r="G67" s="68" t="s">
        <v>335</v>
      </c>
      <c r="H67" s="68"/>
      <c r="I67" s="17"/>
      <c r="J67" s="68" t="s">
        <v>317</v>
      </c>
      <c r="K67" s="68"/>
      <c r="L67" s="62"/>
      <c r="M67" s="68" t="s">
        <v>335</v>
      </c>
      <c r="N67" s="68"/>
      <c r="O67" s="17"/>
      <c r="P67" s="68" t="s">
        <v>317</v>
      </c>
      <c r="Q67" s="68"/>
      <c r="R67" s="62"/>
      <c r="S67" s="68" t="s">
        <v>335</v>
      </c>
      <c r="T67" s="68"/>
      <c r="U67" s="17"/>
    </row>
    <row r="68" spans="1:21" ht="15.75" thickBot="1" x14ac:dyDescent="0.3">
      <c r="A68" s="11"/>
      <c r="B68" s="16"/>
      <c r="C68" s="17"/>
      <c r="D68" s="34" t="s">
        <v>321</v>
      </c>
      <c r="E68" s="34"/>
      <c r="F68" s="17"/>
      <c r="G68" s="34" t="s">
        <v>320</v>
      </c>
      <c r="H68" s="34"/>
      <c r="I68" s="17"/>
      <c r="J68" s="34" t="s">
        <v>321</v>
      </c>
      <c r="K68" s="34"/>
      <c r="L68" s="17"/>
      <c r="M68" s="34" t="s">
        <v>320</v>
      </c>
      <c r="N68" s="34"/>
      <c r="O68" s="17"/>
      <c r="P68" s="34" t="s">
        <v>321</v>
      </c>
      <c r="Q68" s="34"/>
      <c r="R68" s="17"/>
      <c r="S68" s="34" t="s">
        <v>320</v>
      </c>
      <c r="T68" s="34"/>
      <c r="U68" s="17"/>
    </row>
    <row r="69" spans="1:21" x14ac:dyDescent="0.25">
      <c r="A69" s="11"/>
      <c r="B69" s="16"/>
      <c r="C69" s="17"/>
      <c r="D69" s="33" t="s">
        <v>280</v>
      </c>
      <c r="E69" s="33"/>
      <c r="F69" s="33"/>
      <c r="G69" s="33"/>
      <c r="H69" s="33"/>
      <c r="I69" s="33"/>
      <c r="J69" s="33"/>
      <c r="K69" s="33"/>
      <c r="L69" s="33"/>
      <c r="M69" s="33"/>
      <c r="N69" s="33"/>
      <c r="O69" s="33"/>
      <c r="P69" s="33"/>
      <c r="Q69" s="33"/>
      <c r="R69" s="33"/>
      <c r="S69" s="33"/>
      <c r="T69" s="33"/>
      <c r="U69" s="17"/>
    </row>
    <row r="70" spans="1:21" x14ac:dyDescent="0.25">
      <c r="A70" s="11"/>
      <c r="B70" s="23" t="s">
        <v>322</v>
      </c>
      <c r="C70" s="24"/>
      <c r="D70" s="23"/>
      <c r="E70" s="48"/>
      <c r="F70" s="24"/>
      <c r="G70" s="23"/>
      <c r="H70" s="48"/>
      <c r="I70" s="24"/>
      <c r="J70" s="23"/>
      <c r="K70" s="48"/>
      <c r="L70" s="24"/>
      <c r="M70" s="23"/>
      <c r="N70" s="48"/>
      <c r="O70" s="24"/>
      <c r="P70" s="23"/>
      <c r="Q70" s="48"/>
      <c r="R70" s="24"/>
      <c r="S70" s="23"/>
      <c r="T70" s="48"/>
      <c r="U70" s="24"/>
    </row>
    <row r="71" spans="1:21" x14ac:dyDescent="0.25">
      <c r="A71" s="11"/>
      <c r="B71" s="63" t="s">
        <v>336</v>
      </c>
      <c r="C71" s="83"/>
      <c r="D71" s="84" t="s">
        <v>252</v>
      </c>
      <c r="E71" s="85">
        <v>9069</v>
      </c>
      <c r="F71" s="83"/>
      <c r="G71" s="84" t="s">
        <v>252</v>
      </c>
      <c r="H71" s="86">
        <v>519</v>
      </c>
      <c r="I71" s="83"/>
      <c r="J71" s="84" t="s">
        <v>252</v>
      </c>
      <c r="K71" s="86" t="s">
        <v>253</v>
      </c>
      <c r="L71" s="83"/>
      <c r="M71" s="84" t="s">
        <v>252</v>
      </c>
      <c r="N71" s="86" t="s">
        <v>253</v>
      </c>
      <c r="O71" s="83"/>
      <c r="P71" s="84" t="s">
        <v>252</v>
      </c>
      <c r="Q71" s="85">
        <v>9069</v>
      </c>
      <c r="R71" s="83"/>
      <c r="S71" s="84" t="s">
        <v>252</v>
      </c>
      <c r="T71" s="86">
        <v>519</v>
      </c>
      <c r="U71" s="83"/>
    </row>
    <row r="72" spans="1:21" x14ac:dyDescent="0.25">
      <c r="A72" s="11"/>
      <c r="B72" s="63" t="s">
        <v>337</v>
      </c>
      <c r="C72" s="83"/>
      <c r="D72" s="84"/>
      <c r="E72" s="85"/>
      <c r="F72" s="83"/>
      <c r="G72" s="84"/>
      <c r="H72" s="86"/>
      <c r="I72" s="83"/>
      <c r="J72" s="84"/>
      <c r="K72" s="86"/>
      <c r="L72" s="83"/>
      <c r="M72" s="84"/>
      <c r="N72" s="86"/>
      <c r="O72" s="83"/>
      <c r="P72" s="84"/>
      <c r="Q72" s="85"/>
      <c r="R72" s="83"/>
      <c r="S72" s="84"/>
      <c r="T72" s="86"/>
      <c r="U72" s="83"/>
    </row>
    <row r="73" spans="1:21" x14ac:dyDescent="0.25">
      <c r="A73" s="11"/>
      <c r="B73" s="23" t="s">
        <v>338</v>
      </c>
      <c r="C73" s="35"/>
      <c r="D73" s="56"/>
      <c r="E73" s="38">
        <v>11537</v>
      </c>
      <c r="F73" s="35"/>
      <c r="G73" s="56"/>
      <c r="H73" s="87">
        <v>213</v>
      </c>
      <c r="I73" s="35"/>
      <c r="J73" s="56"/>
      <c r="K73" s="57" t="s">
        <v>253</v>
      </c>
      <c r="L73" s="35"/>
      <c r="M73" s="56"/>
      <c r="N73" s="57" t="s">
        <v>253</v>
      </c>
      <c r="O73" s="35"/>
      <c r="P73" s="56"/>
      <c r="Q73" s="38">
        <v>11537</v>
      </c>
      <c r="R73" s="35"/>
      <c r="S73" s="56"/>
      <c r="T73" s="87">
        <v>213</v>
      </c>
      <c r="U73" s="35"/>
    </row>
    <row r="74" spans="1:21" x14ac:dyDescent="0.25">
      <c r="A74" s="11"/>
      <c r="B74" s="23" t="s">
        <v>337</v>
      </c>
      <c r="C74" s="35"/>
      <c r="D74" s="56"/>
      <c r="E74" s="38"/>
      <c r="F74" s="35"/>
      <c r="G74" s="56"/>
      <c r="H74" s="87"/>
      <c r="I74" s="35"/>
      <c r="J74" s="56"/>
      <c r="K74" s="57"/>
      <c r="L74" s="35"/>
      <c r="M74" s="56"/>
      <c r="N74" s="57"/>
      <c r="O74" s="35"/>
      <c r="P74" s="56"/>
      <c r="Q74" s="38"/>
      <c r="R74" s="35"/>
      <c r="S74" s="56"/>
      <c r="T74" s="87"/>
      <c r="U74" s="35"/>
    </row>
    <row r="75" spans="1:21" ht="15.75" thickBot="1" x14ac:dyDescent="0.3">
      <c r="A75" s="11"/>
      <c r="B75" s="27" t="s">
        <v>255</v>
      </c>
      <c r="C75" s="28"/>
      <c r="D75" s="72"/>
      <c r="E75" s="73">
        <v>2767</v>
      </c>
      <c r="F75" s="28"/>
      <c r="G75" s="72"/>
      <c r="H75" s="74">
        <v>109</v>
      </c>
      <c r="I75" s="28"/>
      <c r="J75" s="72"/>
      <c r="K75" s="74" t="s">
        <v>253</v>
      </c>
      <c r="L75" s="28"/>
      <c r="M75" s="72"/>
      <c r="N75" s="74" t="s">
        <v>253</v>
      </c>
      <c r="O75" s="28"/>
      <c r="P75" s="72"/>
      <c r="Q75" s="73">
        <v>2767</v>
      </c>
      <c r="R75" s="28"/>
      <c r="S75" s="72"/>
      <c r="T75" s="74">
        <v>109</v>
      </c>
      <c r="U75" s="28"/>
    </row>
    <row r="76" spans="1:21" x14ac:dyDescent="0.25">
      <c r="A76" s="11"/>
      <c r="B76" s="23"/>
      <c r="C76" s="24"/>
      <c r="D76" s="75"/>
      <c r="E76" s="76"/>
      <c r="F76" s="24"/>
      <c r="G76" s="75"/>
      <c r="H76" s="76"/>
      <c r="I76" s="24"/>
      <c r="J76" s="75"/>
      <c r="K76" s="76"/>
      <c r="L76" s="24"/>
      <c r="M76" s="75"/>
      <c r="N76" s="76"/>
      <c r="O76" s="24"/>
      <c r="P76" s="75"/>
      <c r="Q76" s="76"/>
      <c r="R76" s="24"/>
      <c r="S76" s="75"/>
      <c r="T76" s="76"/>
      <c r="U76" s="24"/>
    </row>
    <row r="77" spans="1:21" x14ac:dyDescent="0.25">
      <c r="A77" s="11"/>
      <c r="B77" s="63" t="s">
        <v>339</v>
      </c>
      <c r="C77" s="83"/>
      <c r="D77" s="84" t="s">
        <v>252</v>
      </c>
      <c r="E77" s="85">
        <v>23373</v>
      </c>
      <c r="F77" s="83"/>
      <c r="G77" s="84" t="s">
        <v>252</v>
      </c>
      <c r="H77" s="90">
        <v>841</v>
      </c>
      <c r="I77" s="83"/>
      <c r="J77" s="84" t="s">
        <v>252</v>
      </c>
      <c r="K77" s="86" t="s">
        <v>253</v>
      </c>
      <c r="L77" s="83"/>
      <c r="M77" s="84" t="s">
        <v>252</v>
      </c>
      <c r="N77" s="86" t="s">
        <v>253</v>
      </c>
      <c r="O77" s="83"/>
      <c r="P77" s="84" t="s">
        <v>252</v>
      </c>
      <c r="Q77" s="85">
        <v>23373</v>
      </c>
      <c r="R77" s="83"/>
      <c r="S77" s="84" t="s">
        <v>252</v>
      </c>
      <c r="T77" s="90">
        <v>841</v>
      </c>
      <c r="U77" s="83"/>
    </row>
    <row r="78" spans="1:21" ht="15.75" thickBot="1" x14ac:dyDescent="0.3">
      <c r="A78" s="11"/>
      <c r="B78" s="63" t="s">
        <v>340</v>
      </c>
      <c r="C78" s="83"/>
      <c r="D78" s="88"/>
      <c r="E78" s="89"/>
      <c r="F78" s="83"/>
      <c r="G78" s="88"/>
      <c r="H78" s="91"/>
      <c r="I78" s="83"/>
      <c r="J78" s="88"/>
      <c r="K78" s="92"/>
      <c r="L78" s="83"/>
      <c r="M78" s="88"/>
      <c r="N78" s="92"/>
      <c r="O78" s="83"/>
      <c r="P78" s="88"/>
      <c r="Q78" s="89"/>
      <c r="R78" s="83"/>
      <c r="S78" s="88"/>
      <c r="T78" s="91"/>
      <c r="U78" s="83"/>
    </row>
    <row r="79" spans="1:21" ht="15.75" thickTop="1" x14ac:dyDescent="0.25">
      <c r="A79" s="11"/>
      <c r="B79" s="41"/>
      <c r="C79" s="41"/>
      <c r="D79" s="41"/>
      <c r="E79" s="41"/>
      <c r="F79" s="41"/>
      <c r="G79" s="41"/>
      <c r="H79" s="41"/>
      <c r="I79" s="41"/>
      <c r="J79" s="41"/>
      <c r="K79" s="41"/>
      <c r="L79" s="41"/>
      <c r="M79" s="41"/>
      <c r="N79" s="41"/>
      <c r="O79" s="41"/>
      <c r="P79" s="41"/>
      <c r="Q79" s="41"/>
      <c r="R79" s="41"/>
      <c r="S79" s="41"/>
      <c r="T79" s="41"/>
      <c r="U79" s="41"/>
    </row>
    <row r="80" spans="1:21" x14ac:dyDescent="0.25">
      <c r="A80" s="11"/>
      <c r="B80" s="41" t="s">
        <v>341</v>
      </c>
      <c r="C80" s="41"/>
      <c r="D80" s="41"/>
      <c r="E80" s="41"/>
      <c r="F80" s="41"/>
      <c r="G80" s="41"/>
      <c r="H80" s="41"/>
      <c r="I80" s="41"/>
      <c r="J80" s="41"/>
      <c r="K80" s="41"/>
      <c r="L80" s="41"/>
      <c r="M80" s="41"/>
      <c r="N80" s="41"/>
      <c r="O80" s="41"/>
      <c r="P80" s="41"/>
      <c r="Q80" s="41"/>
      <c r="R80" s="41"/>
      <c r="S80" s="41"/>
      <c r="T80" s="41"/>
      <c r="U80" s="41"/>
    </row>
    <row r="81" spans="1:21" ht="15.75" thickBot="1" x14ac:dyDescent="0.3">
      <c r="A81" s="11"/>
      <c r="B81" s="16"/>
      <c r="C81" s="17"/>
      <c r="D81" s="34" t="s">
        <v>256</v>
      </c>
      <c r="E81" s="34"/>
      <c r="F81" s="34"/>
      <c r="G81" s="34"/>
      <c r="H81" s="34"/>
      <c r="I81" s="34"/>
      <c r="J81" s="34"/>
      <c r="K81" s="34"/>
      <c r="L81" s="34"/>
      <c r="M81" s="34"/>
      <c r="N81" s="34"/>
      <c r="O81" s="34"/>
      <c r="P81" s="34"/>
      <c r="Q81" s="34"/>
      <c r="R81" s="34"/>
      <c r="S81" s="34"/>
      <c r="T81" s="34"/>
      <c r="U81" s="17"/>
    </row>
    <row r="82" spans="1:21" ht="15.75" thickBot="1" x14ac:dyDescent="0.3">
      <c r="A82" s="11"/>
      <c r="B82" s="16"/>
      <c r="C82" s="17"/>
      <c r="D82" s="82" t="s">
        <v>333</v>
      </c>
      <c r="E82" s="82"/>
      <c r="F82" s="82"/>
      <c r="G82" s="82"/>
      <c r="H82" s="82"/>
      <c r="I82" s="22"/>
      <c r="J82" s="82" t="s">
        <v>334</v>
      </c>
      <c r="K82" s="82"/>
      <c r="L82" s="82"/>
      <c r="M82" s="82"/>
      <c r="N82" s="82"/>
      <c r="O82" s="22"/>
      <c r="P82" s="82" t="s">
        <v>120</v>
      </c>
      <c r="Q82" s="82"/>
      <c r="R82" s="82"/>
      <c r="S82" s="82"/>
      <c r="T82" s="82"/>
      <c r="U82" s="17"/>
    </row>
    <row r="83" spans="1:21" x14ac:dyDescent="0.25">
      <c r="A83" s="11"/>
      <c r="B83" s="16"/>
      <c r="C83" s="17"/>
      <c r="D83" s="68" t="s">
        <v>317</v>
      </c>
      <c r="E83" s="68"/>
      <c r="F83" s="22"/>
      <c r="G83" s="68" t="s">
        <v>335</v>
      </c>
      <c r="H83" s="68"/>
      <c r="I83" s="19"/>
      <c r="J83" s="68" t="s">
        <v>317</v>
      </c>
      <c r="K83" s="68"/>
      <c r="L83" s="22"/>
      <c r="M83" s="68" t="s">
        <v>335</v>
      </c>
      <c r="N83" s="68"/>
      <c r="O83" s="19"/>
      <c r="P83" s="68" t="s">
        <v>317</v>
      </c>
      <c r="Q83" s="68"/>
      <c r="R83" s="22"/>
      <c r="S83" s="68" t="s">
        <v>335</v>
      </c>
      <c r="T83" s="68"/>
      <c r="U83" s="17"/>
    </row>
    <row r="84" spans="1:21" ht="15.75" thickBot="1" x14ac:dyDescent="0.3">
      <c r="A84" s="11"/>
      <c r="B84" s="16"/>
      <c r="C84" s="17"/>
      <c r="D84" s="34" t="s">
        <v>321</v>
      </c>
      <c r="E84" s="34"/>
      <c r="F84" s="19"/>
      <c r="G84" s="34" t="s">
        <v>320</v>
      </c>
      <c r="H84" s="34"/>
      <c r="I84" s="19"/>
      <c r="J84" s="34" t="s">
        <v>321</v>
      </c>
      <c r="K84" s="34"/>
      <c r="L84" s="19"/>
      <c r="M84" s="34" t="s">
        <v>320</v>
      </c>
      <c r="N84" s="34"/>
      <c r="O84" s="19"/>
      <c r="P84" s="34" t="s">
        <v>321</v>
      </c>
      <c r="Q84" s="34"/>
      <c r="R84" s="19"/>
      <c r="S84" s="34" t="s">
        <v>320</v>
      </c>
      <c r="T84" s="34"/>
      <c r="U84" s="17"/>
    </row>
    <row r="85" spans="1:21" x14ac:dyDescent="0.25">
      <c r="A85" s="11"/>
      <c r="B85" s="17"/>
      <c r="C85" s="17"/>
      <c r="D85" s="93" t="s">
        <v>280</v>
      </c>
      <c r="E85" s="93"/>
      <c r="F85" s="93"/>
      <c r="G85" s="93"/>
      <c r="H85" s="93"/>
      <c r="I85" s="93"/>
      <c r="J85" s="93"/>
      <c r="K85" s="93"/>
      <c r="L85" s="93"/>
      <c r="M85" s="93"/>
      <c r="N85" s="93"/>
      <c r="O85" s="93"/>
      <c r="P85" s="93"/>
      <c r="Q85" s="93"/>
      <c r="R85" s="93"/>
      <c r="S85" s="93"/>
      <c r="T85" s="93"/>
      <c r="U85" s="17"/>
    </row>
    <row r="86" spans="1:21" x14ac:dyDescent="0.25">
      <c r="A86" s="11"/>
      <c r="B86" s="23" t="s">
        <v>322</v>
      </c>
      <c r="C86" s="24"/>
      <c r="D86" s="23"/>
      <c r="E86" s="48"/>
      <c r="F86" s="24"/>
      <c r="G86" s="23"/>
      <c r="H86" s="48"/>
      <c r="I86" s="24"/>
      <c r="J86" s="23"/>
      <c r="K86" s="48"/>
      <c r="L86" s="24"/>
      <c r="M86" s="23"/>
      <c r="N86" s="48"/>
      <c r="O86" s="24"/>
      <c r="P86" s="23"/>
      <c r="Q86" s="48"/>
      <c r="R86" s="24"/>
      <c r="S86" s="23"/>
      <c r="T86" s="48"/>
      <c r="U86" s="24"/>
    </row>
    <row r="87" spans="1:21" x14ac:dyDescent="0.25">
      <c r="A87" s="11"/>
      <c r="B87" s="27" t="s">
        <v>342</v>
      </c>
      <c r="C87" s="83"/>
      <c r="D87" s="84" t="s">
        <v>252</v>
      </c>
      <c r="E87" s="85">
        <v>5959</v>
      </c>
      <c r="F87" s="83"/>
      <c r="G87" s="84" t="s">
        <v>252</v>
      </c>
      <c r="H87" s="86">
        <v>45</v>
      </c>
      <c r="I87" s="83"/>
      <c r="J87" s="84" t="s">
        <v>252</v>
      </c>
      <c r="K87" s="86" t="s">
        <v>253</v>
      </c>
      <c r="L87" s="83"/>
      <c r="M87" s="84" t="s">
        <v>252</v>
      </c>
      <c r="N87" s="86" t="s">
        <v>253</v>
      </c>
      <c r="O87" s="83"/>
      <c r="P87" s="84" t="s">
        <v>252</v>
      </c>
      <c r="Q87" s="85">
        <v>5959</v>
      </c>
      <c r="R87" s="83"/>
      <c r="S87" s="84" t="s">
        <v>252</v>
      </c>
      <c r="T87" s="86">
        <v>45</v>
      </c>
      <c r="U87" s="83"/>
    </row>
    <row r="88" spans="1:21" x14ac:dyDescent="0.25">
      <c r="A88" s="11"/>
      <c r="B88" s="27" t="s">
        <v>337</v>
      </c>
      <c r="C88" s="83"/>
      <c r="D88" s="84"/>
      <c r="E88" s="85"/>
      <c r="F88" s="83"/>
      <c r="G88" s="84"/>
      <c r="H88" s="86"/>
      <c r="I88" s="83"/>
      <c r="J88" s="84"/>
      <c r="K88" s="86"/>
      <c r="L88" s="83"/>
      <c r="M88" s="84"/>
      <c r="N88" s="86"/>
      <c r="O88" s="83"/>
      <c r="P88" s="84"/>
      <c r="Q88" s="85"/>
      <c r="R88" s="83"/>
      <c r="S88" s="84"/>
      <c r="T88" s="86"/>
      <c r="U88" s="83"/>
    </row>
    <row r="89" spans="1:21" x14ac:dyDescent="0.25">
      <c r="A89" s="11"/>
      <c r="B89" s="52" t="s">
        <v>338</v>
      </c>
      <c r="C89" s="35"/>
      <c r="D89" s="56"/>
      <c r="E89" s="38">
        <v>10286</v>
      </c>
      <c r="F89" s="35"/>
      <c r="G89" s="56"/>
      <c r="H89" s="57">
        <v>30</v>
      </c>
      <c r="I89" s="35"/>
      <c r="J89" s="56"/>
      <c r="K89" s="57" t="s">
        <v>253</v>
      </c>
      <c r="L89" s="35"/>
      <c r="M89" s="56"/>
      <c r="N89" s="57" t="s">
        <v>253</v>
      </c>
      <c r="O89" s="35"/>
      <c r="P89" s="56"/>
      <c r="Q89" s="38">
        <v>10286</v>
      </c>
      <c r="R89" s="35"/>
      <c r="S89" s="56"/>
      <c r="T89" s="57">
        <v>30</v>
      </c>
      <c r="U89" s="35"/>
    </row>
    <row r="90" spans="1:21" ht="15.75" thickBot="1" x14ac:dyDescent="0.3">
      <c r="A90" s="11"/>
      <c r="B90" s="52" t="s">
        <v>337</v>
      </c>
      <c r="C90" s="35"/>
      <c r="D90" s="94"/>
      <c r="E90" s="95"/>
      <c r="F90" s="35"/>
      <c r="G90" s="94"/>
      <c r="H90" s="96"/>
      <c r="I90" s="35"/>
      <c r="J90" s="94"/>
      <c r="K90" s="96"/>
      <c r="L90" s="35"/>
      <c r="M90" s="94"/>
      <c r="N90" s="96"/>
      <c r="O90" s="35"/>
      <c r="P90" s="94"/>
      <c r="Q90" s="95"/>
      <c r="R90" s="35"/>
      <c r="S90" s="94"/>
      <c r="T90" s="96"/>
      <c r="U90" s="35"/>
    </row>
    <row r="91" spans="1:21" x14ac:dyDescent="0.25">
      <c r="A91" s="11"/>
      <c r="B91" s="66" t="s">
        <v>339</v>
      </c>
      <c r="C91" s="83"/>
      <c r="D91" s="97" t="s">
        <v>252</v>
      </c>
      <c r="E91" s="98">
        <v>16245</v>
      </c>
      <c r="F91" s="83"/>
      <c r="G91" s="97" t="s">
        <v>252</v>
      </c>
      <c r="H91" s="99">
        <v>75</v>
      </c>
      <c r="I91" s="83"/>
      <c r="J91" s="97" t="s">
        <v>252</v>
      </c>
      <c r="K91" s="99" t="s">
        <v>253</v>
      </c>
      <c r="L91" s="83"/>
      <c r="M91" s="97" t="s">
        <v>252</v>
      </c>
      <c r="N91" s="99" t="s">
        <v>253</v>
      </c>
      <c r="O91" s="83"/>
      <c r="P91" s="97" t="s">
        <v>252</v>
      </c>
      <c r="Q91" s="98">
        <v>16245</v>
      </c>
      <c r="R91" s="83"/>
      <c r="S91" s="97" t="s">
        <v>252</v>
      </c>
      <c r="T91" s="99">
        <v>75</v>
      </c>
      <c r="U91" s="83"/>
    </row>
    <row r="92" spans="1:21" ht="15.75" thickBot="1" x14ac:dyDescent="0.3">
      <c r="A92" s="11"/>
      <c r="B92" s="66" t="s">
        <v>340</v>
      </c>
      <c r="C92" s="83"/>
      <c r="D92" s="88"/>
      <c r="E92" s="89"/>
      <c r="F92" s="83"/>
      <c r="G92" s="88"/>
      <c r="H92" s="92"/>
      <c r="I92" s="83"/>
      <c r="J92" s="88"/>
      <c r="K92" s="92"/>
      <c r="L92" s="83"/>
      <c r="M92" s="88"/>
      <c r="N92" s="92"/>
      <c r="O92" s="83"/>
      <c r="P92" s="88"/>
      <c r="Q92" s="89"/>
      <c r="R92" s="83"/>
      <c r="S92" s="88"/>
      <c r="T92" s="92"/>
      <c r="U92" s="83"/>
    </row>
    <row r="93" spans="1:21" ht="15.75" thickTop="1" x14ac:dyDescent="0.25">
      <c r="A93" s="11"/>
      <c r="B93" s="41"/>
      <c r="C93" s="41"/>
      <c r="D93" s="41"/>
      <c r="E93" s="41"/>
      <c r="F93" s="41"/>
      <c r="G93" s="41"/>
      <c r="H93" s="41"/>
      <c r="I93" s="41"/>
      <c r="J93" s="41"/>
      <c r="K93" s="41"/>
      <c r="L93" s="41"/>
      <c r="M93" s="41"/>
      <c r="N93" s="41"/>
      <c r="O93" s="41"/>
      <c r="P93" s="41"/>
      <c r="Q93" s="41"/>
      <c r="R93" s="41"/>
      <c r="S93" s="41"/>
      <c r="T93" s="41"/>
      <c r="U93" s="41"/>
    </row>
    <row r="94" spans="1:21" x14ac:dyDescent="0.25">
      <c r="A94" s="11"/>
      <c r="B94" s="41" t="s">
        <v>343</v>
      </c>
      <c r="C94" s="41"/>
      <c r="D94" s="41"/>
      <c r="E94" s="41"/>
      <c r="F94" s="41"/>
      <c r="G94" s="41"/>
      <c r="H94" s="41"/>
      <c r="I94" s="41"/>
      <c r="J94" s="41"/>
      <c r="K94" s="41"/>
      <c r="L94" s="41"/>
      <c r="M94" s="41"/>
      <c r="N94" s="41"/>
      <c r="O94" s="41"/>
      <c r="P94" s="41"/>
      <c r="Q94" s="41"/>
      <c r="R94" s="41"/>
      <c r="S94" s="41"/>
      <c r="T94" s="41"/>
      <c r="U94" s="41"/>
    </row>
    <row r="95" spans="1:21" x14ac:dyDescent="0.25">
      <c r="A95" s="11"/>
      <c r="B95" s="4"/>
    </row>
  </sheetData>
  <mergeCells count="193">
    <mergeCell ref="B93:U93"/>
    <mergeCell ref="B94:U94"/>
    <mergeCell ref="B5:U5"/>
    <mergeCell ref="B6:U6"/>
    <mergeCell ref="B7:U7"/>
    <mergeCell ref="B8:U8"/>
    <mergeCell ref="B33:U33"/>
    <mergeCell ref="B34:U34"/>
    <mergeCell ref="R91:R92"/>
    <mergeCell ref="S91:S92"/>
    <mergeCell ref="T91:T92"/>
    <mergeCell ref="U91:U92"/>
    <mergeCell ref="A1:A2"/>
    <mergeCell ref="B1:U1"/>
    <mergeCell ref="B2:U2"/>
    <mergeCell ref="B3:U3"/>
    <mergeCell ref="A4:A95"/>
    <mergeCell ref="B4:U4"/>
    <mergeCell ref="L91:L92"/>
    <mergeCell ref="M91:M92"/>
    <mergeCell ref="N91:N92"/>
    <mergeCell ref="O91:O92"/>
    <mergeCell ref="P91:P92"/>
    <mergeCell ref="Q91:Q92"/>
    <mergeCell ref="U89:U90"/>
    <mergeCell ref="C91:C92"/>
    <mergeCell ref="D91:D92"/>
    <mergeCell ref="E91:E92"/>
    <mergeCell ref="F91:F92"/>
    <mergeCell ref="G91:G92"/>
    <mergeCell ref="H91:H92"/>
    <mergeCell ref="I91:I92"/>
    <mergeCell ref="J91:J92"/>
    <mergeCell ref="K91:K92"/>
    <mergeCell ref="O89:O90"/>
    <mergeCell ref="P89:P90"/>
    <mergeCell ref="Q89:Q90"/>
    <mergeCell ref="R89:R90"/>
    <mergeCell ref="S89:S90"/>
    <mergeCell ref="T89:T90"/>
    <mergeCell ref="I89:I90"/>
    <mergeCell ref="J89:J90"/>
    <mergeCell ref="K89:K90"/>
    <mergeCell ref="L89:L90"/>
    <mergeCell ref="M89:M90"/>
    <mergeCell ref="N89:N90"/>
    <mergeCell ref="R87:R88"/>
    <mergeCell ref="S87:S88"/>
    <mergeCell ref="T87:T88"/>
    <mergeCell ref="U87:U88"/>
    <mergeCell ref="C89:C90"/>
    <mergeCell ref="D89:D90"/>
    <mergeCell ref="E89:E90"/>
    <mergeCell ref="F89:F90"/>
    <mergeCell ref="G89:G90"/>
    <mergeCell ref="H89:H90"/>
    <mergeCell ref="L87:L88"/>
    <mergeCell ref="M87:M88"/>
    <mergeCell ref="N87:N88"/>
    <mergeCell ref="O87:O88"/>
    <mergeCell ref="P87:P88"/>
    <mergeCell ref="Q87:Q88"/>
    <mergeCell ref="D85:T85"/>
    <mergeCell ref="C87:C88"/>
    <mergeCell ref="D87:D88"/>
    <mergeCell ref="E87:E88"/>
    <mergeCell ref="F87:F88"/>
    <mergeCell ref="G87:G88"/>
    <mergeCell ref="H87:H88"/>
    <mergeCell ref="I87:I88"/>
    <mergeCell ref="J87:J88"/>
    <mergeCell ref="K87:K88"/>
    <mergeCell ref="D84:E84"/>
    <mergeCell ref="G84:H84"/>
    <mergeCell ref="J84:K84"/>
    <mergeCell ref="M84:N84"/>
    <mergeCell ref="P84:Q84"/>
    <mergeCell ref="S84:T84"/>
    <mergeCell ref="D83:E83"/>
    <mergeCell ref="G83:H83"/>
    <mergeCell ref="J83:K83"/>
    <mergeCell ref="M83:N83"/>
    <mergeCell ref="P83:Q83"/>
    <mergeCell ref="S83:T83"/>
    <mergeCell ref="R77:R78"/>
    <mergeCell ref="S77:S78"/>
    <mergeCell ref="T77:T78"/>
    <mergeCell ref="U77:U78"/>
    <mergeCell ref="D81:T81"/>
    <mergeCell ref="D82:H82"/>
    <mergeCell ref="J82:N82"/>
    <mergeCell ref="P82:T82"/>
    <mergeCell ref="B79:U79"/>
    <mergeCell ref="B80:U80"/>
    <mergeCell ref="L77:L78"/>
    <mergeCell ref="M77:M78"/>
    <mergeCell ref="N77:N78"/>
    <mergeCell ref="O77:O78"/>
    <mergeCell ref="P77:P78"/>
    <mergeCell ref="Q77:Q78"/>
    <mergeCell ref="U73:U74"/>
    <mergeCell ref="C77:C78"/>
    <mergeCell ref="D77:D78"/>
    <mergeCell ref="E77:E78"/>
    <mergeCell ref="F77:F78"/>
    <mergeCell ref="G77:G78"/>
    <mergeCell ref="H77:H78"/>
    <mergeCell ref="I77:I78"/>
    <mergeCell ref="J77:J78"/>
    <mergeCell ref="K77:K78"/>
    <mergeCell ref="O73:O74"/>
    <mergeCell ref="P73:P74"/>
    <mergeCell ref="Q73:Q74"/>
    <mergeCell ref="R73:R74"/>
    <mergeCell ref="S73:S74"/>
    <mergeCell ref="T73:T74"/>
    <mergeCell ref="I73:I74"/>
    <mergeCell ref="J73:J74"/>
    <mergeCell ref="K73:K74"/>
    <mergeCell ref="L73:L74"/>
    <mergeCell ref="M73:M74"/>
    <mergeCell ref="N73:N74"/>
    <mergeCell ref="R71:R72"/>
    <mergeCell ref="S71:S72"/>
    <mergeCell ref="T71:T72"/>
    <mergeCell ref="U71:U72"/>
    <mergeCell ref="C73:C74"/>
    <mergeCell ref="D73:D74"/>
    <mergeCell ref="E73:E74"/>
    <mergeCell ref="F73:F74"/>
    <mergeCell ref="G73:G74"/>
    <mergeCell ref="H73:H74"/>
    <mergeCell ref="L71:L72"/>
    <mergeCell ref="M71:M72"/>
    <mergeCell ref="N71:N72"/>
    <mergeCell ref="O71:O72"/>
    <mergeCell ref="P71:P72"/>
    <mergeCell ref="Q71:Q72"/>
    <mergeCell ref="D69:T69"/>
    <mergeCell ref="C71:C72"/>
    <mergeCell ref="D71:D72"/>
    <mergeCell ref="E71:E72"/>
    <mergeCell ref="F71:F72"/>
    <mergeCell ref="G71:G72"/>
    <mergeCell ref="H71:H72"/>
    <mergeCell ref="I71:I72"/>
    <mergeCell ref="J71:J72"/>
    <mergeCell ref="K71:K72"/>
    <mergeCell ref="D68:E68"/>
    <mergeCell ref="G68:H68"/>
    <mergeCell ref="J68:K68"/>
    <mergeCell ref="M68:N68"/>
    <mergeCell ref="P68:Q68"/>
    <mergeCell ref="S68:T68"/>
    <mergeCell ref="D66:H66"/>
    <mergeCell ref="J66:N66"/>
    <mergeCell ref="P66:T66"/>
    <mergeCell ref="D67:E67"/>
    <mergeCell ref="G67:H67"/>
    <mergeCell ref="J67:K67"/>
    <mergeCell ref="M67:N67"/>
    <mergeCell ref="P67:Q67"/>
    <mergeCell ref="S67:T67"/>
    <mergeCell ref="D39:E39"/>
    <mergeCell ref="G39:H39"/>
    <mergeCell ref="J39:K39"/>
    <mergeCell ref="M39:N39"/>
    <mergeCell ref="D40:N40"/>
    <mergeCell ref="D65:T65"/>
    <mergeCell ref="B61:U61"/>
    <mergeCell ref="B62:U62"/>
    <mergeCell ref="B63:U63"/>
    <mergeCell ref="B64:U64"/>
    <mergeCell ref="G37:H37"/>
    <mergeCell ref="J37:K37"/>
    <mergeCell ref="D38:E38"/>
    <mergeCell ref="G38:H38"/>
    <mergeCell ref="J38:K38"/>
    <mergeCell ref="M38:N38"/>
    <mergeCell ref="D12:E12"/>
    <mergeCell ref="G12:H12"/>
    <mergeCell ref="J12:K12"/>
    <mergeCell ref="M12:N12"/>
    <mergeCell ref="D13:N13"/>
    <mergeCell ref="D36:N36"/>
    <mergeCell ref="B35:U35"/>
    <mergeCell ref="D9:N9"/>
    <mergeCell ref="G10:H10"/>
    <mergeCell ref="J10:K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1"/>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36.5703125" customWidth="1"/>
    <col min="6" max="6" width="6" customWidth="1"/>
    <col min="7" max="7" width="15.5703125" customWidth="1"/>
    <col min="8" max="8" width="36.5703125" customWidth="1"/>
    <col min="9" max="9" width="8.42578125" customWidth="1"/>
    <col min="10" max="10" width="15.5703125" customWidth="1"/>
    <col min="11" max="11" width="34.42578125" customWidth="1"/>
    <col min="12" max="12" width="23.140625" customWidth="1"/>
    <col min="13" max="13" width="15.5703125" customWidth="1"/>
    <col min="14" max="14" width="35.28515625" customWidth="1"/>
    <col min="15" max="15" width="17.140625" customWidth="1"/>
    <col min="16" max="16" width="8.42578125" customWidth="1"/>
    <col min="17" max="17" width="22.42578125" customWidth="1"/>
    <col min="18" max="18" width="15.5703125" customWidth="1"/>
    <col min="19" max="19" width="6" customWidth="1"/>
    <col min="20" max="20" width="36" customWidth="1"/>
    <col min="21" max="21" width="30" customWidth="1"/>
    <col min="22" max="22" width="6" customWidth="1"/>
    <col min="23" max="24" width="30" customWidth="1"/>
    <col min="25" max="25" width="6" customWidth="1"/>
    <col min="26" max="26" width="21.5703125" customWidth="1"/>
    <col min="27" max="27" width="30" customWidth="1"/>
  </cols>
  <sheetData>
    <row r="1" spans="1:27" ht="15" customHeight="1" x14ac:dyDescent="0.25">
      <c r="A1" s="7" t="s">
        <v>3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4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346</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58" t="s">
        <v>347</v>
      </c>
      <c r="C5" s="58"/>
      <c r="D5" s="58"/>
      <c r="E5" s="58"/>
      <c r="F5" s="58"/>
      <c r="G5" s="58"/>
      <c r="H5" s="58"/>
      <c r="I5" s="58"/>
      <c r="J5" s="58"/>
      <c r="K5" s="58"/>
      <c r="L5" s="58"/>
      <c r="M5" s="58"/>
      <c r="N5" s="58"/>
      <c r="O5" s="58"/>
      <c r="P5" s="58"/>
      <c r="Q5" s="58"/>
      <c r="R5" s="58"/>
      <c r="S5" s="58"/>
      <c r="T5" s="58"/>
      <c r="U5" s="58"/>
      <c r="V5" s="58"/>
      <c r="W5" s="58"/>
      <c r="X5" s="58"/>
      <c r="Y5" s="58"/>
      <c r="Z5" s="58"/>
      <c r="AA5" s="58"/>
    </row>
    <row r="6" spans="1:27"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1"/>
      <c r="B7" s="41" t="s">
        <v>348</v>
      </c>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1"/>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ht="15.75" thickBot="1" x14ac:dyDescent="0.3">
      <c r="A9" s="11"/>
      <c r="B9" s="16"/>
      <c r="C9" s="17"/>
      <c r="D9" s="34">
        <v>2013</v>
      </c>
      <c r="E9" s="34"/>
      <c r="F9" s="34"/>
      <c r="G9" s="34"/>
      <c r="H9" s="34"/>
      <c r="I9" s="18"/>
      <c r="J9" s="18"/>
      <c r="K9" s="34">
        <v>2012</v>
      </c>
      <c r="L9" s="34"/>
      <c r="M9" s="34"/>
      <c r="N9" s="34"/>
      <c r="O9" s="34"/>
      <c r="P9" s="16"/>
      <c r="Q9" s="17"/>
    </row>
    <row r="10" spans="1:27" x14ac:dyDescent="0.25">
      <c r="A10" s="11"/>
      <c r="B10" s="16"/>
      <c r="C10" s="17"/>
      <c r="D10" s="61"/>
      <c r="E10" s="61"/>
      <c r="F10" s="61"/>
      <c r="G10" s="68" t="s">
        <v>349</v>
      </c>
      <c r="H10" s="68"/>
      <c r="I10" s="18"/>
      <c r="J10" s="18"/>
      <c r="K10" s="61"/>
      <c r="L10" s="61"/>
      <c r="M10" s="61"/>
      <c r="N10" s="68" t="s">
        <v>349</v>
      </c>
      <c r="O10" s="68"/>
      <c r="P10" s="16"/>
      <c r="Q10" s="17"/>
    </row>
    <row r="11" spans="1:27" ht="15.75" thickBot="1" x14ac:dyDescent="0.3">
      <c r="A11" s="11"/>
      <c r="B11" s="16"/>
      <c r="C11" s="17"/>
      <c r="D11" s="34" t="s">
        <v>275</v>
      </c>
      <c r="E11" s="34"/>
      <c r="F11" s="18"/>
      <c r="G11" s="34" t="s">
        <v>350</v>
      </c>
      <c r="H11" s="34"/>
      <c r="I11" s="18"/>
      <c r="J11" s="18"/>
      <c r="K11" s="34" t="s">
        <v>275</v>
      </c>
      <c r="L11" s="34"/>
      <c r="M11" s="18"/>
      <c r="N11" s="34" t="s">
        <v>350</v>
      </c>
      <c r="O11" s="34"/>
      <c r="P11" s="16"/>
      <c r="Q11" s="17"/>
    </row>
    <row r="12" spans="1:27" x14ac:dyDescent="0.25">
      <c r="A12" s="11"/>
      <c r="B12" s="16"/>
      <c r="C12" s="17"/>
      <c r="D12" s="116" t="s">
        <v>351</v>
      </c>
      <c r="E12" s="116"/>
      <c r="F12" s="116"/>
      <c r="G12" s="116"/>
      <c r="H12" s="116"/>
      <c r="I12" s="116"/>
      <c r="J12" s="116"/>
      <c r="K12" s="116"/>
      <c r="L12" s="116"/>
      <c r="M12" s="116"/>
      <c r="N12" s="116"/>
      <c r="O12" s="116"/>
      <c r="P12" s="16"/>
      <c r="Q12" s="17"/>
    </row>
    <row r="13" spans="1:27" x14ac:dyDescent="0.25">
      <c r="A13" s="11"/>
      <c r="B13" s="23" t="s">
        <v>352</v>
      </c>
      <c r="C13" s="24"/>
      <c r="D13" s="23"/>
      <c r="E13" s="48"/>
      <c r="F13" s="24"/>
      <c r="G13" s="24"/>
      <c r="H13" s="48"/>
      <c r="I13" s="23"/>
      <c r="J13" s="24"/>
      <c r="K13" s="23"/>
      <c r="L13" s="48"/>
      <c r="M13" s="24"/>
      <c r="N13" s="24"/>
      <c r="O13" s="48"/>
      <c r="P13" s="23"/>
      <c r="Q13" s="24"/>
    </row>
    <row r="14" spans="1:27" x14ac:dyDescent="0.25">
      <c r="A14" s="11"/>
      <c r="B14" s="63" t="s">
        <v>353</v>
      </c>
      <c r="C14" s="28"/>
      <c r="D14" s="27" t="s">
        <v>252</v>
      </c>
      <c r="E14" s="49">
        <v>34157</v>
      </c>
      <c r="F14" s="28"/>
      <c r="G14" s="28"/>
      <c r="H14" s="29">
        <v>9.7799999999999994</v>
      </c>
      <c r="I14" s="27" t="s">
        <v>354</v>
      </c>
      <c r="J14" s="28"/>
      <c r="K14" s="27" t="s">
        <v>252</v>
      </c>
      <c r="L14" s="49">
        <v>41017</v>
      </c>
      <c r="M14" s="28"/>
      <c r="N14" s="28"/>
      <c r="O14" s="29">
        <v>11.14</v>
      </c>
      <c r="P14" s="27" t="s">
        <v>354</v>
      </c>
      <c r="Q14" s="28"/>
    </row>
    <row r="15" spans="1:27" x14ac:dyDescent="0.25">
      <c r="A15" s="11"/>
      <c r="B15" s="64" t="s">
        <v>355</v>
      </c>
      <c r="C15" s="24"/>
      <c r="D15" s="23"/>
      <c r="E15" s="25">
        <v>174746</v>
      </c>
      <c r="F15" s="24"/>
      <c r="G15" s="24"/>
      <c r="H15" s="48">
        <v>50.06</v>
      </c>
      <c r="I15" s="23" t="s">
        <v>354</v>
      </c>
      <c r="J15" s="24"/>
      <c r="K15" s="23"/>
      <c r="L15" s="25">
        <v>186949</v>
      </c>
      <c r="M15" s="24"/>
      <c r="N15" s="24"/>
      <c r="O15" s="48">
        <v>50.82</v>
      </c>
      <c r="P15" s="23" t="s">
        <v>354</v>
      </c>
      <c r="Q15" s="24"/>
    </row>
    <row r="16" spans="1:27" x14ac:dyDescent="0.25">
      <c r="A16" s="11"/>
      <c r="B16" s="63" t="s">
        <v>356</v>
      </c>
      <c r="C16" s="28"/>
      <c r="D16" s="27"/>
      <c r="E16" s="49">
        <v>19145</v>
      </c>
      <c r="F16" s="28"/>
      <c r="G16" s="28"/>
      <c r="H16" s="29">
        <v>5.48</v>
      </c>
      <c r="I16" s="27" t="s">
        <v>354</v>
      </c>
      <c r="J16" s="28"/>
      <c r="K16" s="27"/>
      <c r="L16" s="49">
        <v>19524</v>
      </c>
      <c r="M16" s="28"/>
      <c r="N16" s="28"/>
      <c r="O16" s="29">
        <v>5.31</v>
      </c>
      <c r="P16" s="27" t="s">
        <v>354</v>
      </c>
      <c r="Q16" s="28"/>
    </row>
    <row r="17" spans="1:27" x14ac:dyDescent="0.25">
      <c r="A17" s="11"/>
      <c r="B17" s="64" t="s">
        <v>357</v>
      </c>
      <c r="C17" s="24"/>
      <c r="D17" s="23"/>
      <c r="E17" s="25">
        <v>51950</v>
      </c>
      <c r="F17" s="24"/>
      <c r="G17" s="24"/>
      <c r="H17" s="48">
        <v>14.88</v>
      </c>
      <c r="I17" s="23" t="s">
        <v>354</v>
      </c>
      <c r="J17" s="24"/>
      <c r="K17" s="23"/>
      <c r="L17" s="25">
        <v>48220</v>
      </c>
      <c r="M17" s="24"/>
      <c r="N17" s="24"/>
      <c r="O17" s="48">
        <v>13.11</v>
      </c>
      <c r="P17" s="23" t="s">
        <v>354</v>
      </c>
      <c r="Q17" s="24"/>
    </row>
    <row r="18" spans="1:27" ht="15.75" thickBot="1" x14ac:dyDescent="0.3">
      <c r="A18" s="11"/>
      <c r="B18" s="63" t="s">
        <v>358</v>
      </c>
      <c r="C18" s="28"/>
      <c r="D18" s="72"/>
      <c r="E18" s="73">
        <v>32206</v>
      </c>
      <c r="F18" s="28"/>
      <c r="G18" s="101"/>
      <c r="H18" s="74">
        <v>9.23</v>
      </c>
      <c r="I18" s="27" t="s">
        <v>354</v>
      </c>
      <c r="J18" s="28"/>
      <c r="K18" s="72"/>
      <c r="L18" s="73">
        <v>34603</v>
      </c>
      <c r="M18" s="28"/>
      <c r="N18" s="101"/>
      <c r="O18" s="74">
        <v>9.41</v>
      </c>
      <c r="P18" s="27" t="s">
        <v>354</v>
      </c>
      <c r="Q18" s="28"/>
    </row>
    <row r="19" spans="1:27" ht="15.75" thickBot="1" x14ac:dyDescent="0.3">
      <c r="A19" s="11"/>
      <c r="B19" s="52" t="s">
        <v>359</v>
      </c>
      <c r="C19" s="24"/>
      <c r="D19" s="102"/>
      <c r="E19" s="103">
        <v>312204</v>
      </c>
      <c r="F19" s="24"/>
      <c r="G19" s="104"/>
      <c r="H19" s="105">
        <v>89.43</v>
      </c>
      <c r="I19" s="23" t="s">
        <v>354</v>
      </c>
      <c r="J19" s="24"/>
      <c r="K19" s="102"/>
      <c r="L19" s="103">
        <v>330313</v>
      </c>
      <c r="M19" s="24"/>
      <c r="N19" s="104"/>
      <c r="O19" s="105">
        <v>89.79</v>
      </c>
      <c r="P19" s="23" t="s">
        <v>354</v>
      </c>
      <c r="Q19" s="24"/>
    </row>
    <row r="20" spans="1:27" x14ac:dyDescent="0.25">
      <c r="A20" s="11"/>
      <c r="B20" s="27"/>
      <c r="C20" s="28"/>
      <c r="D20" s="51"/>
      <c r="E20" s="32"/>
      <c r="F20" s="28"/>
      <c r="G20" s="106"/>
      <c r="H20" s="32"/>
      <c r="I20" s="27"/>
      <c r="J20" s="28"/>
      <c r="K20" s="51"/>
      <c r="L20" s="32"/>
      <c r="M20" s="28"/>
      <c r="N20" s="106"/>
      <c r="O20" s="32"/>
      <c r="P20" s="27"/>
      <c r="Q20" s="28"/>
    </row>
    <row r="21" spans="1:27" x14ac:dyDescent="0.25">
      <c r="A21" s="11"/>
      <c r="B21" s="23" t="s">
        <v>360</v>
      </c>
      <c r="C21" s="24"/>
      <c r="D21" s="23"/>
      <c r="E21" s="48"/>
      <c r="F21" s="24"/>
      <c r="G21" s="24"/>
      <c r="H21" s="48"/>
      <c r="I21" s="23"/>
      <c r="J21" s="24"/>
      <c r="K21" s="23"/>
      <c r="L21" s="48"/>
      <c r="M21" s="24"/>
      <c r="N21" s="24"/>
      <c r="O21" s="48"/>
      <c r="P21" s="23"/>
      <c r="Q21" s="24"/>
    </row>
    <row r="22" spans="1:27" x14ac:dyDescent="0.25">
      <c r="A22" s="11"/>
      <c r="B22" s="63" t="s">
        <v>361</v>
      </c>
      <c r="C22" s="28"/>
      <c r="D22" s="27"/>
      <c r="E22" s="49">
        <v>29233</v>
      </c>
      <c r="F22" s="28"/>
      <c r="G22" s="28"/>
      <c r="H22" s="29">
        <v>8.3699999999999992</v>
      </c>
      <c r="I22" s="27" t="s">
        <v>354</v>
      </c>
      <c r="J22" s="28"/>
      <c r="K22" s="27"/>
      <c r="L22" s="49">
        <v>29297</v>
      </c>
      <c r="M22" s="28"/>
      <c r="N22" s="28"/>
      <c r="O22" s="29">
        <v>7.96</v>
      </c>
      <c r="P22" s="27" t="s">
        <v>354</v>
      </c>
      <c r="Q22" s="28"/>
    </row>
    <row r="23" spans="1:27" x14ac:dyDescent="0.25">
      <c r="A23" s="11"/>
      <c r="B23" s="64" t="s">
        <v>362</v>
      </c>
      <c r="C23" s="24"/>
      <c r="D23" s="23"/>
      <c r="E23" s="25">
        <v>8047</v>
      </c>
      <c r="F23" s="24"/>
      <c r="G23" s="24"/>
      <c r="H23" s="48">
        <v>2.31</v>
      </c>
      <c r="I23" s="23" t="s">
        <v>354</v>
      </c>
      <c r="J23" s="24"/>
      <c r="K23" s="23"/>
      <c r="L23" s="25">
        <v>8615</v>
      </c>
      <c r="M23" s="24"/>
      <c r="N23" s="24"/>
      <c r="O23" s="48">
        <v>2.34</v>
      </c>
      <c r="P23" s="23" t="s">
        <v>354</v>
      </c>
      <c r="Q23" s="24"/>
    </row>
    <row r="24" spans="1:27" ht="15.75" thickBot="1" x14ac:dyDescent="0.3">
      <c r="A24" s="11"/>
      <c r="B24" s="63" t="s">
        <v>363</v>
      </c>
      <c r="C24" s="28"/>
      <c r="D24" s="72"/>
      <c r="E24" s="74">
        <v>147</v>
      </c>
      <c r="F24" s="28"/>
      <c r="G24" s="101"/>
      <c r="H24" s="74">
        <v>0.04</v>
      </c>
      <c r="I24" s="27" t="s">
        <v>354</v>
      </c>
      <c r="J24" s="28"/>
      <c r="K24" s="72"/>
      <c r="L24" s="74">
        <v>119</v>
      </c>
      <c r="M24" s="28"/>
      <c r="N24" s="101"/>
      <c r="O24" s="74">
        <v>0.03</v>
      </c>
      <c r="P24" s="27" t="s">
        <v>354</v>
      </c>
      <c r="Q24" s="28"/>
    </row>
    <row r="25" spans="1:27" ht="15.75" thickBot="1" x14ac:dyDescent="0.3">
      <c r="A25" s="11"/>
      <c r="B25" s="52" t="s">
        <v>364</v>
      </c>
      <c r="C25" s="24"/>
      <c r="D25" s="102"/>
      <c r="E25" s="103">
        <v>37427</v>
      </c>
      <c r="F25" s="24"/>
      <c r="G25" s="104"/>
      <c r="H25" s="105">
        <v>10.72</v>
      </c>
      <c r="I25" s="23" t="s">
        <v>354</v>
      </c>
      <c r="J25" s="24"/>
      <c r="K25" s="102"/>
      <c r="L25" s="103">
        <v>38031</v>
      </c>
      <c r="M25" s="24"/>
      <c r="N25" s="104"/>
      <c r="O25" s="105">
        <v>10.33</v>
      </c>
      <c r="P25" s="23" t="s">
        <v>354</v>
      </c>
      <c r="Q25" s="24"/>
    </row>
    <row r="26" spans="1:27" x14ac:dyDescent="0.25">
      <c r="A26" s="11"/>
      <c r="B26" s="27"/>
      <c r="C26" s="28"/>
      <c r="D26" s="51"/>
      <c r="E26" s="32"/>
      <c r="F26" s="28"/>
      <c r="G26" s="106"/>
      <c r="H26" s="32"/>
      <c r="I26" s="27"/>
      <c r="J26" s="28"/>
      <c r="K26" s="51"/>
      <c r="L26" s="32"/>
      <c r="M26" s="28"/>
      <c r="N26" s="106"/>
      <c r="O26" s="32"/>
      <c r="P26" s="27"/>
      <c r="Q26" s="28"/>
    </row>
    <row r="27" spans="1:27" x14ac:dyDescent="0.25">
      <c r="A27" s="11"/>
      <c r="B27" s="23" t="s">
        <v>365</v>
      </c>
      <c r="C27" s="24"/>
      <c r="D27" s="23"/>
      <c r="E27" s="25">
        <v>349631</v>
      </c>
      <c r="F27" s="24"/>
      <c r="G27" s="24"/>
      <c r="H27" s="48"/>
      <c r="I27" s="23"/>
      <c r="J27" s="24"/>
      <c r="K27" s="23"/>
      <c r="L27" s="107">
        <v>368344</v>
      </c>
      <c r="M27" s="24"/>
      <c r="N27" s="24"/>
      <c r="O27" s="48"/>
      <c r="P27" s="23"/>
      <c r="Q27" s="24"/>
    </row>
    <row r="28" spans="1:27" ht="15.75" thickBot="1" x14ac:dyDescent="0.3">
      <c r="A28" s="11"/>
      <c r="B28" s="27" t="s">
        <v>366</v>
      </c>
      <c r="C28" s="28"/>
      <c r="D28" s="72"/>
      <c r="E28" s="74">
        <v>-544</v>
      </c>
      <c r="F28" s="28"/>
      <c r="G28" s="101"/>
      <c r="H28" s="74">
        <v>-0.16</v>
      </c>
      <c r="I28" s="27" t="s">
        <v>354</v>
      </c>
      <c r="J28" s="28"/>
      <c r="K28" s="72"/>
      <c r="L28" s="74">
        <v>-452</v>
      </c>
      <c r="M28" s="28"/>
      <c r="N28" s="101"/>
      <c r="O28" s="74">
        <v>-0.12</v>
      </c>
      <c r="P28" s="27" t="s">
        <v>354</v>
      </c>
      <c r="Q28" s="28"/>
    </row>
    <row r="29" spans="1:27" ht="15.75" thickBot="1" x14ac:dyDescent="0.3">
      <c r="A29" s="11"/>
      <c r="B29" s="23" t="s">
        <v>367</v>
      </c>
      <c r="C29" s="24"/>
      <c r="D29" s="75"/>
      <c r="E29" s="26">
        <v>349087</v>
      </c>
      <c r="F29" s="24"/>
      <c r="G29" s="108"/>
      <c r="H29" s="109">
        <v>100</v>
      </c>
      <c r="I29" s="23" t="s">
        <v>354</v>
      </c>
      <c r="J29" s="24"/>
      <c r="K29" s="75"/>
      <c r="L29" s="26">
        <v>367892</v>
      </c>
      <c r="M29" s="24"/>
      <c r="N29" s="108"/>
      <c r="O29" s="109">
        <v>100</v>
      </c>
      <c r="P29" s="23" t="s">
        <v>354</v>
      </c>
      <c r="Q29" s="24"/>
    </row>
    <row r="30" spans="1:27" ht="16.5" thickTop="1" thickBot="1" x14ac:dyDescent="0.3">
      <c r="A30" s="11"/>
      <c r="B30" s="110" t="s">
        <v>36</v>
      </c>
      <c r="C30" s="28"/>
      <c r="D30" s="72"/>
      <c r="E30" s="73">
        <v>-6858</v>
      </c>
      <c r="F30" s="28"/>
      <c r="G30" s="111"/>
      <c r="H30" s="112"/>
      <c r="I30" s="27"/>
      <c r="J30" s="28"/>
      <c r="K30" s="72"/>
      <c r="L30" s="73">
        <v>-7897</v>
      </c>
      <c r="M30" s="28"/>
      <c r="N30" s="111"/>
      <c r="O30" s="112"/>
      <c r="P30" s="27"/>
      <c r="Q30" s="28"/>
    </row>
    <row r="31" spans="1:27" ht="15.75" thickBot="1" x14ac:dyDescent="0.3">
      <c r="A31" s="11"/>
      <c r="B31" s="113" t="s">
        <v>368</v>
      </c>
      <c r="C31" s="24"/>
      <c r="D31" s="114" t="s">
        <v>252</v>
      </c>
      <c r="E31" s="115">
        <v>342229</v>
      </c>
      <c r="F31" s="24"/>
      <c r="G31" s="24"/>
      <c r="H31" s="48"/>
      <c r="I31" s="23"/>
      <c r="J31" s="24"/>
      <c r="K31" s="114" t="s">
        <v>252</v>
      </c>
      <c r="L31" s="115">
        <v>359995</v>
      </c>
      <c r="M31" s="24"/>
      <c r="N31" s="24"/>
      <c r="O31" s="48"/>
      <c r="P31" s="23"/>
      <c r="Q31" s="24"/>
    </row>
    <row r="32" spans="1:27" ht="15.75" thickTop="1" x14ac:dyDescent="0.25">
      <c r="A32" s="11"/>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row>
    <row r="33" spans="1:27" x14ac:dyDescent="0.25">
      <c r="A33" s="11"/>
      <c r="B33" s="41" t="s">
        <v>369</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row>
    <row r="34" spans="1:27" x14ac:dyDescent="0.25">
      <c r="A34" s="11"/>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row>
    <row r="35" spans="1:27" x14ac:dyDescent="0.25">
      <c r="A35" s="11"/>
      <c r="B35" s="41" t="s">
        <v>370</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x14ac:dyDescent="0.25">
      <c r="A36" s="11"/>
      <c r="B36" s="241"/>
      <c r="C36" s="241"/>
      <c r="D36" s="241"/>
      <c r="E36" s="241"/>
      <c r="F36" s="241"/>
      <c r="G36" s="241"/>
      <c r="H36" s="241"/>
      <c r="I36" s="241"/>
      <c r="J36" s="241"/>
      <c r="K36" s="241"/>
      <c r="L36" s="241"/>
      <c r="M36" s="241"/>
      <c r="N36" s="241"/>
      <c r="O36" s="241"/>
      <c r="P36" s="241"/>
      <c r="Q36" s="241"/>
      <c r="R36" s="241"/>
      <c r="S36" s="241"/>
      <c r="T36" s="241"/>
      <c r="U36" s="241"/>
      <c r="V36" s="241"/>
      <c r="W36" s="241"/>
      <c r="X36" s="241"/>
      <c r="Y36" s="241"/>
      <c r="Z36" s="241"/>
      <c r="AA36" s="241"/>
    </row>
    <row r="37" spans="1:27" x14ac:dyDescent="0.25">
      <c r="A37" s="11"/>
      <c r="B37" s="242" t="s">
        <v>371</v>
      </c>
      <c r="C37" s="242"/>
      <c r="D37" s="242"/>
      <c r="E37" s="242"/>
      <c r="F37" s="242"/>
      <c r="G37" s="242"/>
      <c r="H37" s="242"/>
      <c r="I37" s="242"/>
      <c r="J37" s="242"/>
      <c r="K37" s="242"/>
      <c r="L37" s="242"/>
      <c r="M37" s="242"/>
      <c r="N37" s="242"/>
      <c r="O37" s="242"/>
      <c r="P37" s="242"/>
      <c r="Q37" s="242"/>
      <c r="R37" s="242"/>
      <c r="S37" s="242"/>
      <c r="T37" s="242"/>
      <c r="U37" s="242"/>
      <c r="V37" s="242"/>
      <c r="W37" s="242"/>
      <c r="X37" s="242"/>
      <c r="Y37" s="242"/>
      <c r="Z37" s="242"/>
      <c r="AA37" s="242"/>
    </row>
    <row r="38" spans="1:27" x14ac:dyDescent="0.25">
      <c r="A38" s="11"/>
      <c r="B38" s="242"/>
      <c r="C38" s="242"/>
      <c r="D38" s="242"/>
      <c r="E38" s="242"/>
      <c r="F38" s="242"/>
      <c r="G38" s="242"/>
      <c r="H38" s="242"/>
      <c r="I38" s="242"/>
      <c r="J38" s="242"/>
      <c r="K38" s="242"/>
      <c r="L38" s="242"/>
      <c r="M38" s="242"/>
      <c r="N38" s="242"/>
      <c r="O38" s="242"/>
      <c r="P38" s="242"/>
      <c r="Q38" s="242"/>
      <c r="R38" s="242"/>
      <c r="S38" s="242"/>
      <c r="T38" s="242"/>
      <c r="U38" s="242"/>
      <c r="V38" s="242"/>
      <c r="W38" s="242"/>
      <c r="X38" s="242"/>
      <c r="Y38" s="242"/>
      <c r="Z38" s="242"/>
      <c r="AA38" s="242"/>
    </row>
    <row r="39" spans="1:27" x14ac:dyDescent="0.25">
      <c r="A39" s="11"/>
      <c r="B39" s="58" t="s">
        <v>372</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row>
    <row r="40" spans="1:27" x14ac:dyDescent="0.25">
      <c r="A40" s="11"/>
      <c r="B40" s="41" t="s">
        <v>373</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row>
    <row r="41" spans="1:27" x14ac:dyDescent="0.25">
      <c r="A41" s="11"/>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row>
    <row r="42" spans="1:27" x14ac:dyDescent="0.25">
      <c r="A42" s="11"/>
      <c r="B42" s="243" t="s">
        <v>374</v>
      </c>
      <c r="C42" s="243"/>
      <c r="D42" s="243"/>
      <c r="E42" s="243"/>
      <c r="F42" s="243"/>
      <c r="G42" s="243"/>
      <c r="H42" s="243"/>
      <c r="I42" s="243"/>
      <c r="J42" s="243"/>
      <c r="K42" s="243"/>
      <c r="L42" s="243"/>
      <c r="M42" s="243"/>
      <c r="N42" s="243"/>
      <c r="O42" s="243"/>
      <c r="P42" s="243"/>
      <c r="Q42" s="243"/>
      <c r="R42" s="243"/>
      <c r="S42" s="243"/>
      <c r="T42" s="243"/>
      <c r="U42" s="243"/>
      <c r="V42" s="243"/>
      <c r="W42" s="243"/>
      <c r="X42" s="243"/>
      <c r="Y42" s="243"/>
      <c r="Z42" s="243"/>
      <c r="AA42" s="243"/>
    </row>
    <row r="43" spans="1:27" ht="25.5" customHeight="1" x14ac:dyDescent="0.25">
      <c r="A43" s="11"/>
      <c r="B43" s="242" t="s">
        <v>375</v>
      </c>
      <c r="C43" s="242"/>
      <c r="D43" s="242"/>
      <c r="E43" s="242"/>
      <c r="F43" s="242"/>
      <c r="G43" s="242"/>
      <c r="H43" s="242"/>
      <c r="I43" s="242"/>
      <c r="J43" s="242"/>
      <c r="K43" s="242"/>
      <c r="L43" s="242"/>
      <c r="M43" s="242"/>
      <c r="N43" s="242"/>
      <c r="O43" s="242"/>
      <c r="P43" s="242"/>
      <c r="Q43" s="242"/>
      <c r="R43" s="242"/>
      <c r="S43" s="242"/>
      <c r="T43" s="242"/>
      <c r="U43" s="242"/>
      <c r="V43" s="242"/>
      <c r="W43" s="242"/>
      <c r="X43" s="242"/>
      <c r="Y43" s="242"/>
      <c r="Z43" s="242"/>
      <c r="AA43" s="242"/>
    </row>
    <row r="44" spans="1:27" x14ac:dyDescent="0.25">
      <c r="A44" s="11"/>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row>
    <row r="45" spans="1:27" x14ac:dyDescent="0.25">
      <c r="A45" s="11"/>
      <c r="B45" s="58" t="s">
        <v>376</v>
      </c>
      <c r="C45" s="58"/>
      <c r="D45" s="58"/>
      <c r="E45" s="58"/>
      <c r="F45" s="58"/>
      <c r="G45" s="58"/>
      <c r="H45" s="58"/>
      <c r="I45" s="58"/>
      <c r="J45" s="58"/>
      <c r="K45" s="58"/>
      <c r="L45" s="58"/>
      <c r="M45" s="58"/>
      <c r="N45" s="58"/>
      <c r="O45" s="58"/>
      <c r="P45" s="58"/>
      <c r="Q45" s="58"/>
      <c r="R45" s="58"/>
      <c r="S45" s="58"/>
      <c r="T45" s="58"/>
      <c r="U45" s="58"/>
      <c r="V45" s="58"/>
      <c r="W45" s="58"/>
      <c r="X45" s="58"/>
      <c r="Y45" s="58"/>
      <c r="Z45" s="58"/>
      <c r="AA45" s="58"/>
    </row>
    <row r="46" spans="1:27" x14ac:dyDescent="0.25">
      <c r="A46" s="11"/>
      <c r="B46" s="41" t="s">
        <v>377</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row>
    <row r="47" spans="1:27" x14ac:dyDescent="0.25">
      <c r="A47" s="11"/>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row>
    <row r="48" spans="1:27" x14ac:dyDescent="0.25">
      <c r="A48" s="11"/>
      <c r="B48" s="244" t="s">
        <v>378</v>
      </c>
      <c r="C48" s="244"/>
      <c r="D48" s="244"/>
      <c r="E48" s="244"/>
      <c r="F48" s="244"/>
      <c r="G48" s="244"/>
      <c r="H48" s="244"/>
      <c r="I48" s="244"/>
      <c r="J48" s="244"/>
      <c r="K48" s="244"/>
      <c r="L48" s="244"/>
      <c r="M48" s="244"/>
      <c r="N48" s="244"/>
      <c r="O48" s="244"/>
      <c r="P48" s="244"/>
      <c r="Q48" s="244"/>
      <c r="R48" s="244"/>
      <c r="S48" s="244"/>
      <c r="T48" s="244"/>
      <c r="U48" s="244"/>
      <c r="V48" s="244"/>
      <c r="W48" s="244"/>
      <c r="X48" s="244"/>
      <c r="Y48" s="244"/>
      <c r="Z48" s="244"/>
      <c r="AA48" s="244"/>
    </row>
    <row r="49" spans="1:27" ht="25.5" customHeight="1" x14ac:dyDescent="0.25">
      <c r="A49" s="11"/>
      <c r="B49" s="241" t="s">
        <v>379</v>
      </c>
      <c r="C49" s="241"/>
      <c r="D49" s="241"/>
      <c r="E49" s="241"/>
      <c r="F49" s="241"/>
      <c r="G49" s="241"/>
      <c r="H49" s="241"/>
      <c r="I49" s="241"/>
      <c r="J49" s="241"/>
      <c r="K49" s="241"/>
      <c r="L49" s="241"/>
      <c r="M49" s="241"/>
      <c r="N49" s="241"/>
      <c r="O49" s="241"/>
      <c r="P49" s="241"/>
      <c r="Q49" s="241"/>
      <c r="R49" s="241"/>
      <c r="S49" s="241"/>
      <c r="T49" s="241"/>
      <c r="U49" s="241"/>
      <c r="V49" s="241"/>
      <c r="W49" s="241"/>
      <c r="X49" s="241"/>
      <c r="Y49" s="241"/>
      <c r="Z49" s="241"/>
      <c r="AA49" s="241"/>
    </row>
    <row r="50" spans="1:27" x14ac:dyDescent="0.25">
      <c r="A50" s="11"/>
      <c r="B50" s="242"/>
      <c r="C50" s="242"/>
      <c r="D50" s="242"/>
      <c r="E50" s="242"/>
      <c r="F50" s="242"/>
      <c r="G50" s="242"/>
      <c r="H50" s="242"/>
      <c r="I50" s="242"/>
      <c r="J50" s="242"/>
      <c r="K50" s="242"/>
      <c r="L50" s="242"/>
      <c r="M50" s="242"/>
      <c r="N50" s="242"/>
      <c r="O50" s="242"/>
      <c r="P50" s="242"/>
      <c r="Q50" s="242"/>
      <c r="R50" s="242"/>
      <c r="S50" s="242"/>
      <c r="T50" s="242"/>
      <c r="U50" s="242"/>
      <c r="V50" s="242"/>
      <c r="W50" s="242"/>
      <c r="X50" s="242"/>
      <c r="Y50" s="242"/>
      <c r="Z50" s="242"/>
      <c r="AA50" s="242"/>
    </row>
    <row r="51" spans="1:27" ht="25.5" customHeight="1" x14ac:dyDescent="0.25">
      <c r="A51" s="11"/>
      <c r="B51" s="241" t="s">
        <v>380</v>
      </c>
      <c r="C51" s="241"/>
      <c r="D51" s="241"/>
      <c r="E51" s="241"/>
      <c r="F51" s="241"/>
      <c r="G51" s="241"/>
      <c r="H51" s="241"/>
      <c r="I51" s="241"/>
      <c r="J51" s="241"/>
      <c r="K51" s="241"/>
      <c r="L51" s="241"/>
      <c r="M51" s="241"/>
      <c r="N51" s="241"/>
      <c r="O51" s="241"/>
      <c r="P51" s="241"/>
      <c r="Q51" s="241"/>
      <c r="R51" s="241"/>
      <c r="S51" s="241"/>
      <c r="T51" s="241"/>
      <c r="U51" s="241"/>
      <c r="V51" s="241"/>
      <c r="W51" s="241"/>
      <c r="X51" s="241"/>
      <c r="Y51" s="241"/>
      <c r="Z51" s="241"/>
      <c r="AA51" s="241"/>
    </row>
    <row r="52" spans="1:27" x14ac:dyDescent="0.25">
      <c r="A52" s="11"/>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row>
    <row r="53" spans="1:27" x14ac:dyDescent="0.25">
      <c r="A53" s="11"/>
      <c r="B53" s="58" t="s">
        <v>381</v>
      </c>
      <c r="C53" s="58"/>
      <c r="D53" s="58"/>
      <c r="E53" s="58"/>
      <c r="F53" s="58"/>
      <c r="G53" s="58"/>
      <c r="H53" s="58"/>
      <c r="I53" s="58"/>
      <c r="J53" s="58"/>
      <c r="K53" s="58"/>
      <c r="L53" s="58"/>
      <c r="M53" s="58"/>
      <c r="N53" s="58"/>
      <c r="O53" s="58"/>
      <c r="P53" s="58"/>
      <c r="Q53" s="58"/>
      <c r="R53" s="58"/>
      <c r="S53" s="58"/>
      <c r="T53" s="58"/>
      <c r="U53" s="58"/>
      <c r="V53" s="58"/>
      <c r="W53" s="58"/>
      <c r="X53" s="58"/>
      <c r="Y53" s="58"/>
      <c r="Z53" s="58"/>
      <c r="AA53" s="58"/>
    </row>
    <row r="54" spans="1:27" x14ac:dyDescent="0.25">
      <c r="A54" s="11"/>
      <c r="B54" s="41" t="s">
        <v>382</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row>
    <row r="55" spans="1:27" x14ac:dyDescent="0.25">
      <c r="A55" s="11"/>
      <c r="B55" s="243"/>
      <c r="C55" s="243"/>
      <c r="D55" s="243"/>
      <c r="E55" s="243"/>
      <c r="F55" s="243"/>
      <c r="G55" s="243"/>
      <c r="H55" s="243"/>
      <c r="I55" s="243"/>
      <c r="J55" s="243"/>
      <c r="K55" s="243"/>
      <c r="L55" s="243"/>
      <c r="M55" s="243"/>
      <c r="N55" s="243"/>
      <c r="O55" s="243"/>
      <c r="P55" s="243"/>
      <c r="Q55" s="243"/>
      <c r="R55" s="243"/>
      <c r="S55" s="243"/>
      <c r="T55" s="243"/>
      <c r="U55" s="243"/>
      <c r="V55" s="243"/>
      <c r="W55" s="243"/>
      <c r="X55" s="243"/>
      <c r="Y55" s="243"/>
      <c r="Z55" s="243"/>
      <c r="AA55" s="243"/>
    </row>
    <row r="56" spans="1:27" x14ac:dyDescent="0.25">
      <c r="A56" s="11"/>
      <c r="B56" s="243" t="s">
        <v>383</v>
      </c>
      <c r="C56" s="243"/>
      <c r="D56" s="243"/>
      <c r="E56" s="243"/>
      <c r="F56" s="243"/>
      <c r="G56" s="243"/>
      <c r="H56" s="243"/>
      <c r="I56" s="243"/>
      <c r="J56" s="243"/>
      <c r="K56" s="243"/>
      <c r="L56" s="243"/>
      <c r="M56" s="243"/>
      <c r="N56" s="243"/>
      <c r="O56" s="243"/>
      <c r="P56" s="243"/>
      <c r="Q56" s="243"/>
      <c r="R56" s="243"/>
      <c r="S56" s="243"/>
      <c r="T56" s="243"/>
      <c r="U56" s="243"/>
      <c r="V56" s="243"/>
      <c r="W56" s="243"/>
      <c r="X56" s="243"/>
      <c r="Y56" s="243"/>
      <c r="Z56" s="243"/>
      <c r="AA56" s="243"/>
    </row>
    <row r="57" spans="1:27" ht="25.5" customHeight="1" x14ac:dyDescent="0.25">
      <c r="A57" s="11"/>
      <c r="B57" s="242" t="s">
        <v>384</v>
      </c>
      <c r="C57" s="242"/>
      <c r="D57" s="242"/>
      <c r="E57" s="242"/>
      <c r="F57" s="242"/>
      <c r="G57" s="242"/>
      <c r="H57" s="242"/>
      <c r="I57" s="242"/>
      <c r="J57" s="242"/>
      <c r="K57" s="242"/>
      <c r="L57" s="242"/>
      <c r="M57" s="242"/>
      <c r="N57" s="242"/>
      <c r="O57" s="242"/>
      <c r="P57" s="242"/>
      <c r="Q57" s="242"/>
      <c r="R57" s="242"/>
      <c r="S57" s="242"/>
      <c r="T57" s="242"/>
      <c r="U57" s="242"/>
      <c r="V57" s="242"/>
      <c r="W57" s="242"/>
      <c r="X57" s="242"/>
      <c r="Y57" s="242"/>
      <c r="Z57" s="242"/>
      <c r="AA57" s="242"/>
    </row>
    <row r="58" spans="1:27" x14ac:dyDescent="0.25">
      <c r="A58" s="11"/>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row>
    <row r="59" spans="1:27" x14ac:dyDescent="0.25">
      <c r="A59" s="11"/>
      <c r="B59" s="243" t="s">
        <v>385</v>
      </c>
      <c r="C59" s="243"/>
      <c r="D59" s="243"/>
      <c r="E59" s="243"/>
      <c r="F59" s="243"/>
      <c r="G59" s="243"/>
      <c r="H59" s="243"/>
      <c r="I59" s="243"/>
      <c r="J59" s="243"/>
      <c r="K59" s="243"/>
      <c r="L59" s="243"/>
      <c r="M59" s="243"/>
      <c r="N59" s="243"/>
      <c r="O59" s="243"/>
      <c r="P59" s="243"/>
      <c r="Q59" s="243"/>
      <c r="R59" s="243"/>
      <c r="S59" s="243"/>
      <c r="T59" s="243"/>
      <c r="U59" s="243"/>
      <c r="V59" s="243"/>
      <c r="W59" s="243"/>
      <c r="X59" s="243"/>
      <c r="Y59" s="243"/>
      <c r="Z59" s="243"/>
      <c r="AA59" s="243"/>
    </row>
    <row r="60" spans="1:27" x14ac:dyDescent="0.25">
      <c r="A60" s="11"/>
      <c r="B60" s="242" t="s">
        <v>386</v>
      </c>
      <c r="C60" s="242"/>
      <c r="D60" s="242"/>
      <c r="E60" s="242"/>
      <c r="F60" s="242"/>
      <c r="G60" s="242"/>
      <c r="H60" s="242"/>
      <c r="I60" s="242"/>
      <c r="J60" s="242"/>
      <c r="K60" s="242"/>
      <c r="L60" s="242"/>
      <c r="M60" s="242"/>
      <c r="N60" s="242"/>
      <c r="O60" s="242"/>
      <c r="P60" s="242"/>
      <c r="Q60" s="242"/>
      <c r="R60" s="242"/>
      <c r="S60" s="242"/>
      <c r="T60" s="242"/>
      <c r="U60" s="242"/>
      <c r="V60" s="242"/>
      <c r="W60" s="242"/>
      <c r="X60" s="242"/>
      <c r="Y60" s="242"/>
      <c r="Z60" s="242"/>
      <c r="AA60" s="242"/>
    </row>
    <row r="61" spans="1:27" x14ac:dyDescent="0.25">
      <c r="A61" s="11"/>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row>
    <row r="62" spans="1:27" x14ac:dyDescent="0.25">
      <c r="A62" s="11"/>
      <c r="B62" s="41" t="s">
        <v>387</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row>
    <row r="63" spans="1:27" x14ac:dyDescent="0.25">
      <c r="A63" s="11"/>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row>
    <row r="64" spans="1:27" ht="15.75" thickBot="1" x14ac:dyDescent="0.3">
      <c r="A64" s="11"/>
      <c r="B64" s="16"/>
      <c r="C64" s="17"/>
      <c r="D64" s="34" t="s">
        <v>244</v>
      </c>
      <c r="E64" s="34"/>
      <c r="F64" s="34"/>
      <c r="G64" s="34"/>
      <c r="H64" s="34"/>
      <c r="I64" s="34"/>
      <c r="J64" s="34"/>
      <c r="K64" s="34"/>
      <c r="L64" s="34"/>
      <c r="M64" s="34"/>
      <c r="N64" s="34"/>
      <c r="O64" s="34"/>
      <c r="P64" s="34"/>
      <c r="Q64" s="34"/>
      <c r="R64" s="17"/>
    </row>
    <row r="65" spans="1:27" x14ac:dyDescent="0.25">
      <c r="A65" s="11"/>
      <c r="B65" s="16"/>
      <c r="C65" s="17"/>
      <c r="D65" s="68" t="s">
        <v>388</v>
      </c>
      <c r="E65" s="68"/>
      <c r="F65" s="61"/>
      <c r="G65" s="68" t="s">
        <v>389</v>
      </c>
      <c r="H65" s="68"/>
      <c r="I65" s="61"/>
      <c r="J65" s="68" t="s">
        <v>120</v>
      </c>
      <c r="K65" s="68"/>
      <c r="L65" s="61"/>
      <c r="M65" s="61"/>
      <c r="N65" s="61"/>
      <c r="O65" s="61"/>
      <c r="P65" s="61"/>
      <c r="Q65" s="61"/>
      <c r="R65" s="17"/>
    </row>
    <row r="66" spans="1:27" x14ac:dyDescent="0.25">
      <c r="A66" s="11"/>
      <c r="B66" s="16"/>
      <c r="C66" s="17"/>
      <c r="D66" s="33" t="s">
        <v>390</v>
      </c>
      <c r="E66" s="33"/>
      <c r="F66" s="18"/>
      <c r="G66" s="33" t="s">
        <v>391</v>
      </c>
      <c r="H66" s="33"/>
      <c r="I66" s="18"/>
      <c r="J66" s="33" t="s">
        <v>392</v>
      </c>
      <c r="K66" s="33"/>
      <c r="L66" s="18"/>
      <c r="M66" s="18"/>
      <c r="N66" s="18"/>
      <c r="O66" s="18"/>
      <c r="P66" s="33" t="s">
        <v>120</v>
      </c>
      <c r="Q66" s="33"/>
      <c r="R66" s="17"/>
    </row>
    <row r="67" spans="1:27" ht="15.75" thickBot="1" x14ac:dyDescent="0.3">
      <c r="A67" s="11"/>
      <c r="B67" s="16"/>
      <c r="C67" s="17"/>
      <c r="D67" s="34" t="s">
        <v>393</v>
      </c>
      <c r="E67" s="34"/>
      <c r="F67" s="18"/>
      <c r="G67" s="34" t="s">
        <v>35</v>
      </c>
      <c r="H67" s="34"/>
      <c r="I67" s="18"/>
      <c r="J67" s="34" t="s">
        <v>394</v>
      </c>
      <c r="K67" s="34"/>
      <c r="L67" s="18"/>
      <c r="M67" s="34" t="s">
        <v>395</v>
      </c>
      <c r="N67" s="34"/>
      <c r="O67" s="18"/>
      <c r="P67" s="34" t="s">
        <v>35</v>
      </c>
      <c r="Q67" s="34"/>
      <c r="R67" s="17"/>
    </row>
    <row r="68" spans="1:27" x14ac:dyDescent="0.25">
      <c r="A68" s="11"/>
      <c r="B68" s="16"/>
      <c r="C68" s="17"/>
      <c r="D68" s="33" t="s">
        <v>280</v>
      </c>
      <c r="E68" s="33"/>
      <c r="F68" s="33"/>
      <c r="G68" s="33"/>
      <c r="H68" s="33"/>
      <c r="I68" s="33"/>
      <c r="J68" s="33"/>
      <c r="K68" s="33"/>
      <c r="L68" s="33"/>
      <c r="M68" s="33"/>
      <c r="N68" s="33"/>
      <c r="O68" s="33"/>
      <c r="P68" s="33"/>
      <c r="Q68" s="33"/>
      <c r="R68" s="17"/>
    </row>
    <row r="69" spans="1:27" x14ac:dyDescent="0.25">
      <c r="A69" s="11"/>
      <c r="B69" s="16"/>
      <c r="C69" s="17"/>
      <c r="D69" s="16"/>
      <c r="E69" s="117"/>
      <c r="F69" s="17"/>
      <c r="G69" s="16"/>
      <c r="H69" s="117"/>
      <c r="I69" s="17"/>
      <c r="J69" s="16"/>
      <c r="K69" s="117"/>
      <c r="L69" s="17"/>
      <c r="M69" s="16"/>
      <c r="N69" s="117"/>
      <c r="O69" s="17"/>
      <c r="P69" s="16"/>
      <c r="Q69" s="117"/>
      <c r="R69" s="17"/>
    </row>
    <row r="70" spans="1:27" x14ac:dyDescent="0.25">
      <c r="A70" s="11"/>
      <c r="B70" s="23" t="s">
        <v>361</v>
      </c>
      <c r="C70" s="24"/>
      <c r="D70" s="23" t="s">
        <v>252</v>
      </c>
      <c r="E70" s="48" t="s">
        <v>253</v>
      </c>
      <c r="F70" s="24"/>
      <c r="G70" s="23" t="s">
        <v>252</v>
      </c>
      <c r="H70" s="48">
        <v>137</v>
      </c>
      <c r="I70" s="24"/>
      <c r="J70" s="23" t="s">
        <v>252</v>
      </c>
      <c r="K70" s="48">
        <v>137</v>
      </c>
      <c r="L70" s="24"/>
      <c r="M70" s="23" t="s">
        <v>252</v>
      </c>
      <c r="N70" s="25">
        <v>29096</v>
      </c>
      <c r="O70" s="24"/>
      <c r="P70" s="23" t="s">
        <v>252</v>
      </c>
      <c r="Q70" s="25">
        <v>29233</v>
      </c>
      <c r="R70" s="24"/>
    </row>
    <row r="71" spans="1:27" x14ac:dyDescent="0.25">
      <c r="A71" s="11"/>
      <c r="B71" s="27" t="s">
        <v>357</v>
      </c>
      <c r="C71" s="28"/>
      <c r="D71" s="27"/>
      <c r="E71" s="29">
        <v>115</v>
      </c>
      <c r="F71" s="28"/>
      <c r="G71" s="27"/>
      <c r="H71" s="49">
        <v>1023</v>
      </c>
      <c r="I71" s="28"/>
      <c r="J71" s="27"/>
      <c r="K71" s="49">
        <v>1138</v>
      </c>
      <c r="L71" s="28"/>
      <c r="M71" s="27"/>
      <c r="N71" s="49">
        <v>50812</v>
      </c>
      <c r="O71" s="28"/>
      <c r="P71" s="27"/>
      <c r="Q71" s="49">
        <v>51950</v>
      </c>
      <c r="R71" s="28"/>
    </row>
    <row r="72" spans="1:27" x14ac:dyDescent="0.25">
      <c r="A72" s="11"/>
      <c r="B72" s="23" t="s">
        <v>356</v>
      </c>
      <c r="C72" s="24"/>
      <c r="D72" s="23"/>
      <c r="E72" s="48" t="s">
        <v>253</v>
      </c>
      <c r="F72" s="24"/>
      <c r="G72" s="23"/>
      <c r="H72" s="25">
        <v>1004</v>
      </c>
      <c r="I72" s="24"/>
      <c r="J72" s="23"/>
      <c r="K72" s="25">
        <v>1004</v>
      </c>
      <c r="L72" s="24"/>
      <c r="M72" s="23"/>
      <c r="N72" s="25">
        <v>18141</v>
      </c>
      <c r="O72" s="24"/>
      <c r="P72" s="23"/>
      <c r="Q72" s="25">
        <v>19145</v>
      </c>
      <c r="R72" s="24"/>
    </row>
    <row r="73" spans="1:27" x14ac:dyDescent="0.25">
      <c r="A73" s="11"/>
      <c r="B73" s="27" t="s">
        <v>355</v>
      </c>
      <c r="C73" s="28"/>
      <c r="D73" s="27"/>
      <c r="E73" s="29" t="s">
        <v>253</v>
      </c>
      <c r="F73" s="28"/>
      <c r="G73" s="27"/>
      <c r="H73" s="65">
        <v>4350</v>
      </c>
      <c r="I73" s="28"/>
      <c r="J73" s="27"/>
      <c r="K73" s="65">
        <v>4350</v>
      </c>
      <c r="L73" s="28"/>
      <c r="M73" s="27"/>
      <c r="N73" s="65">
        <v>170396</v>
      </c>
      <c r="O73" s="28"/>
      <c r="P73" s="27"/>
      <c r="Q73" s="49">
        <v>174746</v>
      </c>
      <c r="R73" s="28"/>
    </row>
    <row r="74" spans="1:27" x14ac:dyDescent="0.25">
      <c r="A74" s="11"/>
      <c r="B74" s="23" t="s">
        <v>396</v>
      </c>
      <c r="C74" s="24"/>
      <c r="D74" s="23"/>
      <c r="E74" s="48">
        <v>22</v>
      </c>
      <c r="F74" s="24"/>
      <c r="G74" s="23"/>
      <c r="H74" s="48">
        <v>7</v>
      </c>
      <c r="I74" s="24"/>
      <c r="J74" s="23"/>
      <c r="K74" s="48">
        <v>29</v>
      </c>
      <c r="L74" s="24"/>
      <c r="M74" s="23"/>
      <c r="N74" s="25">
        <v>8165</v>
      </c>
      <c r="O74" s="24"/>
      <c r="P74" s="23"/>
      <c r="Q74" s="25">
        <v>8194</v>
      </c>
      <c r="R74" s="24"/>
    </row>
    <row r="75" spans="1:27" x14ac:dyDescent="0.25">
      <c r="A75" s="11"/>
      <c r="B75" s="27" t="s">
        <v>397</v>
      </c>
      <c r="C75" s="28"/>
      <c r="D75" s="27"/>
      <c r="E75" s="29">
        <v>369</v>
      </c>
      <c r="F75" s="28"/>
      <c r="G75" s="27"/>
      <c r="H75" s="29">
        <v>847</v>
      </c>
      <c r="I75" s="28"/>
      <c r="J75" s="27"/>
      <c r="K75" s="49">
        <v>1216</v>
      </c>
      <c r="L75" s="28"/>
      <c r="M75" s="27"/>
      <c r="N75" s="49">
        <v>32941</v>
      </c>
      <c r="O75" s="28"/>
      <c r="P75" s="27"/>
      <c r="Q75" s="49">
        <v>34157</v>
      </c>
      <c r="R75" s="28"/>
    </row>
    <row r="76" spans="1:27" x14ac:dyDescent="0.25">
      <c r="A76" s="11"/>
      <c r="B76" s="23" t="s">
        <v>398</v>
      </c>
      <c r="C76" s="24"/>
      <c r="D76" s="23"/>
      <c r="E76" s="48">
        <v>60</v>
      </c>
      <c r="F76" s="24"/>
      <c r="G76" s="23"/>
      <c r="H76" s="48">
        <v>773</v>
      </c>
      <c r="I76" s="24"/>
      <c r="J76" s="23"/>
      <c r="K76" s="48">
        <v>833</v>
      </c>
      <c r="L76" s="24"/>
      <c r="M76" s="23"/>
      <c r="N76" s="25">
        <v>31373</v>
      </c>
      <c r="O76" s="24"/>
      <c r="P76" s="23"/>
      <c r="Q76" s="25">
        <v>32206</v>
      </c>
      <c r="R76" s="24"/>
    </row>
    <row r="77" spans="1:27" ht="15.75" thickBot="1" x14ac:dyDescent="0.3">
      <c r="A77" s="11"/>
      <c r="B77" s="27" t="s">
        <v>399</v>
      </c>
      <c r="C77" s="28"/>
      <c r="D77" s="72"/>
      <c r="E77" s="74" t="s">
        <v>253</v>
      </c>
      <c r="F77" s="28"/>
      <c r="G77" s="72"/>
      <c r="H77" s="74" t="s">
        <v>253</v>
      </c>
      <c r="I77" s="28"/>
      <c r="J77" s="72"/>
      <c r="K77" s="74" t="s">
        <v>253</v>
      </c>
      <c r="L77" s="28"/>
      <c r="M77" s="72"/>
      <c r="N77" s="118" t="s">
        <v>253</v>
      </c>
      <c r="O77" s="28"/>
      <c r="P77" s="72"/>
      <c r="Q77" s="74">
        <v>-544</v>
      </c>
      <c r="R77" s="28"/>
    </row>
    <row r="78" spans="1:27" x14ac:dyDescent="0.25">
      <c r="A78" s="11"/>
      <c r="B78" s="23"/>
      <c r="C78" s="24"/>
      <c r="D78" s="75"/>
      <c r="E78" s="76"/>
      <c r="F78" s="24"/>
      <c r="G78" s="75"/>
      <c r="H78" s="76"/>
      <c r="I78" s="24"/>
      <c r="J78" s="75"/>
      <c r="K78" s="76"/>
      <c r="L78" s="24"/>
      <c r="M78" s="75"/>
      <c r="N78" s="76"/>
      <c r="O78" s="24"/>
      <c r="P78" s="75"/>
      <c r="Q78" s="76"/>
      <c r="R78" s="24"/>
    </row>
    <row r="79" spans="1:27" ht="15.75" thickBot="1" x14ac:dyDescent="0.3">
      <c r="A79" s="11"/>
      <c r="B79" s="27"/>
      <c r="C79" s="28"/>
      <c r="D79" s="77" t="s">
        <v>252</v>
      </c>
      <c r="E79" s="79">
        <v>566</v>
      </c>
      <c r="F79" s="28"/>
      <c r="G79" s="77" t="s">
        <v>252</v>
      </c>
      <c r="H79" s="119">
        <v>8141</v>
      </c>
      <c r="I79" s="28"/>
      <c r="J79" s="77" t="s">
        <v>252</v>
      </c>
      <c r="K79" s="119">
        <v>8707</v>
      </c>
      <c r="L79" s="28"/>
      <c r="M79" s="77" t="s">
        <v>252</v>
      </c>
      <c r="N79" s="119">
        <v>340924</v>
      </c>
      <c r="O79" s="28"/>
      <c r="P79" s="77" t="s">
        <v>252</v>
      </c>
      <c r="Q79" s="78">
        <v>349087</v>
      </c>
      <c r="R79" s="28"/>
    </row>
    <row r="80" spans="1:27" ht="15.75" thickTop="1" x14ac:dyDescent="0.25">
      <c r="A80" s="11"/>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row>
    <row r="81" spans="1:27" x14ac:dyDescent="0.25">
      <c r="A81" s="11"/>
      <c r="B81" s="242" t="s">
        <v>400</v>
      </c>
      <c r="C81" s="242"/>
      <c r="D81" s="242"/>
      <c r="E81" s="242"/>
      <c r="F81" s="242"/>
      <c r="G81" s="242"/>
      <c r="H81" s="242"/>
      <c r="I81" s="242"/>
      <c r="J81" s="242"/>
      <c r="K81" s="242"/>
      <c r="L81" s="242"/>
      <c r="M81" s="242"/>
      <c r="N81" s="242"/>
      <c r="O81" s="242"/>
      <c r="P81" s="242"/>
      <c r="Q81" s="242"/>
      <c r="R81" s="242"/>
      <c r="S81" s="242"/>
      <c r="T81" s="242"/>
      <c r="U81" s="242"/>
      <c r="V81" s="242"/>
      <c r="W81" s="242"/>
      <c r="X81" s="242"/>
      <c r="Y81" s="242"/>
      <c r="Z81" s="242"/>
      <c r="AA81" s="242"/>
    </row>
    <row r="82" spans="1:27" x14ac:dyDescent="0.25">
      <c r="A82" s="11"/>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row>
    <row r="83" spans="1:27" ht="15.75" thickBot="1" x14ac:dyDescent="0.3">
      <c r="A83" s="11"/>
      <c r="B83" s="16"/>
      <c r="C83" s="17"/>
      <c r="D83" s="34" t="s">
        <v>256</v>
      </c>
      <c r="E83" s="34"/>
      <c r="F83" s="34"/>
      <c r="G83" s="34"/>
      <c r="H83" s="34"/>
      <c r="I83" s="34"/>
      <c r="J83" s="34"/>
      <c r="K83" s="34"/>
      <c r="L83" s="34"/>
      <c r="M83" s="34"/>
      <c r="N83" s="34"/>
      <c r="O83" s="34"/>
      <c r="P83" s="34"/>
      <c r="Q83" s="34"/>
      <c r="R83" s="17"/>
    </row>
    <row r="84" spans="1:27" x14ac:dyDescent="0.25">
      <c r="A84" s="11"/>
      <c r="B84" s="16"/>
      <c r="C84" s="17"/>
      <c r="D84" s="68" t="s">
        <v>388</v>
      </c>
      <c r="E84" s="68"/>
      <c r="F84" s="61"/>
      <c r="G84" s="68" t="s">
        <v>389</v>
      </c>
      <c r="H84" s="68"/>
      <c r="I84" s="61"/>
      <c r="J84" s="68" t="s">
        <v>120</v>
      </c>
      <c r="K84" s="68"/>
      <c r="L84" s="61"/>
      <c r="M84" s="61"/>
      <c r="N84" s="61"/>
      <c r="O84" s="61"/>
      <c r="P84" s="61"/>
      <c r="Q84" s="61"/>
      <c r="R84" s="17"/>
    </row>
    <row r="85" spans="1:27" x14ac:dyDescent="0.25">
      <c r="A85" s="11"/>
      <c r="B85" s="16"/>
      <c r="C85" s="17"/>
      <c r="D85" s="33" t="s">
        <v>390</v>
      </c>
      <c r="E85" s="33"/>
      <c r="F85" s="18"/>
      <c r="G85" s="33" t="s">
        <v>391</v>
      </c>
      <c r="H85" s="33"/>
      <c r="I85" s="18"/>
      <c r="J85" s="33" t="s">
        <v>392</v>
      </c>
      <c r="K85" s="33"/>
      <c r="L85" s="18"/>
      <c r="M85" s="18"/>
      <c r="N85" s="18"/>
      <c r="O85" s="18"/>
      <c r="P85" s="33" t="s">
        <v>120</v>
      </c>
      <c r="Q85" s="33"/>
      <c r="R85" s="17"/>
    </row>
    <row r="86" spans="1:27" ht="15.75" thickBot="1" x14ac:dyDescent="0.3">
      <c r="A86" s="11"/>
      <c r="B86" s="16"/>
      <c r="C86" s="17"/>
      <c r="D86" s="34" t="s">
        <v>393</v>
      </c>
      <c r="E86" s="34"/>
      <c r="F86" s="18"/>
      <c r="G86" s="34" t="s">
        <v>35</v>
      </c>
      <c r="H86" s="34"/>
      <c r="I86" s="18"/>
      <c r="J86" s="34" t="s">
        <v>394</v>
      </c>
      <c r="K86" s="34"/>
      <c r="L86" s="18"/>
      <c r="M86" s="34" t="s">
        <v>395</v>
      </c>
      <c r="N86" s="34"/>
      <c r="O86" s="18"/>
      <c r="P86" s="34" t="s">
        <v>35</v>
      </c>
      <c r="Q86" s="34"/>
      <c r="R86" s="17"/>
    </row>
    <row r="87" spans="1:27" x14ac:dyDescent="0.25">
      <c r="A87" s="11"/>
      <c r="B87" s="16"/>
      <c r="C87" s="17"/>
      <c r="D87" s="33" t="s">
        <v>280</v>
      </c>
      <c r="E87" s="33"/>
      <c r="F87" s="33"/>
      <c r="G87" s="33"/>
      <c r="H87" s="33"/>
      <c r="I87" s="33"/>
      <c r="J87" s="33"/>
      <c r="K87" s="33"/>
      <c r="L87" s="33"/>
      <c r="M87" s="33"/>
      <c r="N87" s="33"/>
      <c r="O87" s="33"/>
      <c r="P87" s="33"/>
      <c r="Q87" s="33"/>
      <c r="R87" s="17"/>
    </row>
    <row r="88" spans="1:27" x14ac:dyDescent="0.25">
      <c r="A88" s="11"/>
      <c r="B88" s="16"/>
      <c r="C88" s="17"/>
      <c r="D88" s="16"/>
      <c r="E88" s="117"/>
      <c r="F88" s="17"/>
      <c r="G88" s="16"/>
      <c r="H88" s="117"/>
      <c r="I88" s="17"/>
      <c r="J88" s="16"/>
      <c r="K88" s="117"/>
      <c r="L88" s="17"/>
      <c r="M88" s="16"/>
      <c r="N88" s="117"/>
      <c r="O88" s="17"/>
      <c r="P88" s="16"/>
      <c r="Q88" s="117"/>
      <c r="R88" s="17"/>
    </row>
    <row r="89" spans="1:27" x14ac:dyDescent="0.25">
      <c r="A89" s="11"/>
      <c r="B89" s="23" t="s">
        <v>361</v>
      </c>
      <c r="C89" s="24"/>
      <c r="D89" s="23" t="s">
        <v>252</v>
      </c>
      <c r="E89" s="48">
        <v>215</v>
      </c>
      <c r="F89" s="24"/>
      <c r="G89" s="23" t="s">
        <v>252</v>
      </c>
      <c r="H89" s="48">
        <v>319</v>
      </c>
      <c r="I89" s="24"/>
      <c r="J89" s="23" t="s">
        <v>252</v>
      </c>
      <c r="K89" s="48">
        <v>534</v>
      </c>
      <c r="L89" s="24"/>
      <c r="M89" s="23" t="s">
        <v>252</v>
      </c>
      <c r="N89" s="25">
        <v>28763</v>
      </c>
      <c r="O89" s="24"/>
      <c r="P89" s="23" t="s">
        <v>252</v>
      </c>
      <c r="Q89" s="25">
        <v>29297</v>
      </c>
      <c r="R89" s="24"/>
    </row>
    <row r="90" spans="1:27" x14ac:dyDescent="0.25">
      <c r="A90" s="11"/>
      <c r="B90" s="27" t="s">
        <v>357</v>
      </c>
      <c r="C90" s="28"/>
      <c r="D90" s="27"/>
      <c r="E90" s="29">
        <v>138</v>
      </c>
      <c r="F90" s="28"/>
      <c r="G90" s="27"/>
      <c r="H90" s="49">
        <v>2298</v>
      </c>
      <c r="I90" s="28"/>
      <c r="J90" s="27"/>
      <c r="K90" s="49">
        <v>2436</v>
      </c>
      <c r="L90" s="28"/>
      <c r="M90" s="27"/>
      <c r="N90" s="49">
        <v>45784</v>
      </c>
      <c r="O90" s="28"/>
      <c r="P90" s="27"/>
      <c r="Q90" s="49">
        <v>48220</v>
      </c>
      <c r="R90" s="28"/>
    </row>
    <row r="91" spans="1:27" x14ac:dyDescent="0.25">
      <c r="A91" s="11"/>
      <c r="B91" s="23" t="s">
        <v>356</v>
      </c>
      <c r="C91" s="24"/>
      <c r="D91" s="23"/>
      <c r="E91" s="48" t="s">
        <v>253</v>
      </c>
      <c r="F91" s="24"/>
      <c r="G91" s="23"/>
      <c r="H91" s="25">
        <v>1482</v>
      </c>
      <c r="I91" s="24"/>
      <c r="J91" s="23"/>
      <c r="K91" s="25">
        <v>1482</v>
      </c>
      <c r="L91" s="24"/>
      <c r="M91" s="23"/>
      <c r="N91" s="25">
        <v>18042</v>
      </c>
      <c r="O91" s="24"/>
      <c r="P91" s="23"/>
      <c r="Q91" s="25">
        <v>19524</v>
      </c>
      <c r="R91" s="24"/>
    </row>
    <row r="92" spans="1:27" x14ac:dyDescent="0.25">
      <c r="A92" s="11"/>
      <c r="B92" s="27" t="s">
        <v>355</v>
      </c>
      <c r="C92" s="28"/>
      <c r="D92" s="27"/>
      <c r="E92" s="29">
        <v>241</v>
      </c>
      <c r="F92" s="28"/>
      <c r="G92" s="27"/>
      <c r="H92" s="49">
        <v>4373</v>
      </c>
      <c r="I92" s="28"/>
      <c r="J92" s="27"/>
      <c r="K92" s="49">
        <v>4614</v>
      </c>
      <c r="L92" s="28"/>
      <c r="M92" s="27"/>
      <c r="N92" s="49">
        <v>182335</v>
      </c>
      <c r="O92" s="28"/>
      <c r="P92" s="27"/>
      <c r="Q92" s="49">
        <v>186949</v>
      </c>
      <c r="R92" s="28"/>
    </row>
    <row r="93" spans="1:27" x14ac:dyDescent="0.25">
      <c r="A93" s="11"/>
      <c r="B93" s="23" t="s">
        <v>396</v>
      </c>
      <c r="C93" s="24"/>
      <c r="D93" s="23"/>
      <c r="E93" s="48">
        <v>19</v>
      </c>
      <c r="F93" s="24"/>
      <c r="G93" s="23"/>
      <c r="H93" s="48">
        <v>11</v>
      </c>
      <c r="I93" s="24"/>
      <c r="J93" s="23"/>
      <c r="K93" s="48">
        <v>30</v>
      </c>
      <c r="L93" s="24"/>
      <c r="M93" s="23"/>
      <c r="N93" s="25">
        <v>8704</v>
      </c>
      <c r="O93" s="24"/>
      <c r="P93" s="23"/>
      <c r="Q93" s="25">
        <v>8734</v>
      </c>
      <c r="R93" s="24"/>
    </row>
    <row r="94" spans="1:27" x14ac:dyDescent="0.25">
      <c r="A94" s="11"/>
      <c r="B94" s="27" t="s">
        <v>353</v>
      </c>
      <c r="C94" s="28"/>
      <c r="D94" s="27"/>
      <c r="E94" s="29">
        <v>536</v>
      </c>
      <c r="F94" s="28"/>
      <c r="G94" s="27"/>
      <c r="H94" s="49">
        <v>1061</v>
      </c>
      <c r="I94" s="28"/>
      <c r="J94" s="27"/>
      <c r="K94" s="49">
        <v>1597</v>
      </c>
      <c r="L94" s="28"/>
      <c r="M94" s="27"/>
      <c r="N94" s="49">
        <v>39420</v>
      </c>
      <c r="O94" s="28"/>
      <c r="P94" s="27"/>
      <c r="Q94" s="49">
        <v>41017</v>
      </c>
      <c r="R94" s="28"/>
    </row>
    <row r="95" spans="1:27" x14ac:dyDescent="0.25">
      <c r="A95" s="11"/>
      <c r="B95" s="23" t="s">
        <v>398</v>
      </c>
      <c r="C95" s="24"/>
      <c r="D95" s="23"/>
      <c r="E95" s="48">
        <v>30</v>
      </c>
      <c r="F95" s="24"/>
      <c r="G95" s="23"/>
      <c r="H95" s="48">
        <v>582</v>
      </c>
      <c r="I95" s="24"/>
      <c r="J95" s="23"/>
      <c r="K95" s="48">
        <v>612</v>
      </c>
      <c r="L95" s="24"/>
      <c r="M95" s="23"/>
      <c r="N95" s="25">
        <v>33991</v>
      </c>
      <c r="O95" s="24"/>
      <c r="P95" s="23"/>
      <c r="Q95" s="25">
        <v>34603</v>
      </c>
      <c r="R95" s="24"/>
    </row>
    <row r="96" spans="1:27" ht="15.75" thickBot="1" x14ac:dyDescent="0.3">
      <c r="A96" s="11"/>
      <c r="B96" s="27" t="s">
        <v>399</v>
      </c>
      <c r="C96" s="28"/>
      <c r="D96" s="72"/>
      <c r="E96" s="74" t="s">
        <v>253</v>
      </c>
      <c r="F96" s="28"/>
      <c r="G96" s="72"/>
      <c r="H96" s="74" t="s">
        <v>253</v>
      </c>
      <c r="I96" s="28"/>
      <c r="J96" s="72"/>
      <c r="K96" s="74" t="s">
        <v>253</v>
      </c>
      <c r="L96" s="28"/>
      <c r="M96" s="72"/>
      <c r="N96" s="74" t="s">
        <v>253</v>
      </c>
      <c r="O96" s="28"/>
      <c r="P96" s="72"/>
      <c r="Q96" s="74">
        <v>-452</v>
      </c>
      <c r="R96" s="28"/>
    </row>
    <row r="97" spans="1:27" ht="15.75" thickBot="1" x14ac:dyDescent="0.3">
      <c r="A97" s="11"/>
      <c r="B97" s="23"/>
      <c r="C97" s="24"/>
      <c r="D97" s="114" t="s">
        <v>252</v>
      </c>
      <c r="E97" s="115">
        <v>1179</v>
      </c>
      <c r="F97" s="24"/>
      <c r="G97" s="114" t="s">
        <v>252</v>
      </c>
      <c r="H97" s="115">
        <v>10126</v>
      </c>
      <c r="I97" s="24"/>
      <c r="J97" s="114" t="s">
        <v>252</v>
      </c>
      <c r="K97" s="115">
        <v>11305</v>
      </c>
      <c r="L97" s="24"/>
      <c r="M97" s="114" t="s">
        <v>252</v>
      </c>
      <c r="N97" s="115">
        <v>357039</v>
      </c>
      <c r="O97" s="24"/>
      <c r="P97" s="114" t="s">
        <v>252</v>
      </c>
      <c r="Q97" s="115">
        <v>367892</v>
      </c>
      <c r="R97" s="24"/>
    </row>
    <row r="98" spans="1:27" ht="15.75" thickTop="1" x14ac:dyDescent="0.25">
      <c r="A98" s="11"/>
      <c r="B98" s="242"/>
      <c r="C98" s="242"/>
      <c r="D98" s="242"/>
      <c r="E98" s="242"/>
      <c r="F98" s="242"/>
      <c r="G98" s="242"/>
      <c r="H98" s="242"/>
      <c r="I98" s="242"/>
      <c r="J98" s="242"/>
      <c r="K98" s="242"/>
      <c r="L98" s="242"/>
      <c r="M98" s="242"/>
      <c r="N98" s="242"/>
      <c r="O98" s="242"/>
      <c r="P98" s="242"/>
      <c r="Q98" s="242"/>
      <c r="R98" s="242"/>
      <c r="S98" s="242"/>
      <c r="T98" s="242"/>
      <c r="U98" s="242"/>
      <c r="V98" s="242"/>
      <c r="W98" s="242"/>
      <c r="X98" s="242"/>
      <c r="Y98" s="242"/>
      <c r="Z98" s="242"/>
      <c r="AA98" s="242"/>
    </row>
    <row r="99" spans="1:27" x14ac:dyDescent="0.25">
      <c r="A99" s="11"/>
      <c r="B99" s="242" t="s">
        <v>401</v>
      </c>
      <c r="C99" s="242"/>
      <c r="D99" s="242"/>
      <c r="E99" s="242"/>
      <c r="F99" s="242"/>
      <c r="G99" s="242"/>
      <c r="H99" s="242"/>
      <c r="I99" s="242"/>
      <c r="J99" s="242"/>
      <c r="K99" s="242"/>
      <c r="L99" s="242"/>
      <c r="M99" s="242"/>
      <c r="N99" s="242"/>
      <c r="O99" s="242"/>
      <c r="P99" s="242"/>
      <c r="Q99" s="242"/>
      <c r="R99" s="242"/>
      <c r="S99" s="242"/>
      <c r="T99" s="242"/>
      <c r="U99" s="242"/>
      <c r="V99" s="242"/>
      <c r="W99" s="242"/>
      <c r="X99" s="242"/>
      <c r="Y99" s="242"/>
      <c r="Z99" s="242"/>
      <c r="AA99" s="242"/>
    </row>
    <row r="100" spans="1:27" x14ac:dyDescent="0.25">
      <c r="A100" s="11"/>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row>
    <row r="101" spans="1:27" x14ac:dyDescent="0.25">
      <c r="A101" s="11"/>
      <c r="B101" s="58" t="s">
        <v>402</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row>
    <row r="102" spans="1:27" x14ac:dyDescent="0.25">
      <c r="A102" s="11"/>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row>
    <row r="103" spans="1:27" x14ac:dyDescent="0.25">
      <c r="A103" s="11"/>
      <c r="B103" s="41" t="s">
        <v>403</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row>
    <row r="104" spans="1:27" x14ac:dyDescent="0.25">
      <c r="A104" s="11"/>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row>
    <row r="105" spans="1:27" x14ac:dyDescent="0.25">
      <c r="A105" s="11"/>
      <c r="B105" s="120"/>
      <c r="C105" s="121"/>
      <c r="D105" s="163"/>
      <c r="E105" s="163"/>
      <c r="F105" s="163"/>
      <c r="G105" s="163"/>
      <c r="H105" s="163"/>
      <c r="I105" s="163"/>
      <c r="J105" s="163"/>
      <c r="K105" s="163"/>
      <c r="L105" s="122"/>
      <c r="M105" s="163" t="s">
        <v>404</v>
      </c>
      <c r="N105" s="163"/>
      <c r="O105" s="163"/>
      <c r="P105" s="163"/>
      <c r="Q105" s="163"/>
      <c r="R105" s="122"/>
      <c r="S105" s="163" t="s">
        <v>405</v>
      </c>
      <c r="T105" s="163"/>
      <c r="U105" s="163"/>
      <c r="V105" s="163"/>
      <c r="W105" s="163"/>
      <c r="X105" s="121"/>
    </row>
    <row r="106" spans="1:27" ht="15.75" thickBot="1" x14ac:dyDescent="0.3">
      <c r="A106" s="11"/>
      <c r="B106" s="120"/>
      <c r="C106" s="121"/>
      <c r="D106" s="164" t="s">
        <v>406</v>
      </c>
      <c r="E106" s="164"/>
      <c r="F106" s="164"/>
      <c r="G106" s="164"/>
      <c r="H106" s="164"/>
      <c r="I106" s="164"/>
      <c r="J106" s="164"/>
      <c r="K106" s="164"/>
      <c r="L106" s="122"/>
      <c r="M106" s="164" t="s">
        <v>244</v>
      </c>
      <c r="N106" s="164"/>
      <c r="O106" s="164"/>
      <c r="P106" s="164"/>
      <c r="Q106" s="164"/>
      <c r="R106" s="122"/>
      <c r="S106" s="164" t="s">
        <v>244</v>
      </c>
      <c r="T106" s="164"/>
      <c r="U106" s="164"/>
      <c r="V106" s="164"/>
      <c r="W106" s="164"/>
      <c r="X106" s="121"/>
    </row>
    <row r="107" spans="1:27" x14ac:dyDescent="0.25">
      <c r="A107" s="11"/>
      <c r="B107" s="120"/>
      <c r="C107" s="121"/>
      <c r="D107" s="124"/>
      <c r="E107" s="124"/>
      <c r="F107" s="124"/>
      <c r="G107" s="165" t="s">
        <v>407</v>
      </c>
      <c r="H107" s="165"/>
      <c r="I107" s="124"/>
      <c r="J107" s="124"/>
      <c r="K107" s="124"/>
      <c r="L107" s="122"/>
      <c r="M107" s="124"/>
      <c r="N107" s="124"/>
      <c r="O107" s="124"/>
      <c r="P107" s="165" t="s">
        <v>408</v>
      </c>
      <c r="Q107" s="165"/>
      <c r="R107" s="122"/>
      <c r="S107" s="124"/>
      <c r="T107" s="124"/>
      <c r="U107" s="124"/>
      <c r="V107" s="165" t="s">
        <v>408</v>
      </c>
      <c r="W107" s="165"/>
      <c r="X107" s="121"/>
    </row>
    <row r="108" spans="1:27" x14ac:dyDescent="0.25">
      <c r="A108" s="11"/>
      <c r="B108" s="120"/>
      <c r="C108" s="121"/>
      <c r="D108" s="122"/>
      <c r="E108" s="122"/>
      <c r="F108" s="122"/>
      <c r="G108" s="163" t="s">
        <v>409</v>
      </c>
      <c r="H108" s="163"/>
      <c r="I108" s="122"/>
      <c r="J108" s="122"/>
      <c r="K108" s="122"/>
      <c r="L108" s="122"/>
      <c r="M108" s="163" t="s">
        <v>410</v>
      </c>
      <c r="N108" s="163"/>
      <c r="O108" s="122"/>
      <c r="P108" s="163" t="s">
        <v>411</v>
      </c>
      <c r="Q108" s="163"/>
      <c r="R108" s="122"/>
      <c r="S108" s="163" t="s">
        <v>410</v>
      </c>
      <c r="T108" s="163"/>
      <c r="U108" s="122"/>
      <c r="V108" s="163" t="s">
        <v>411</v>
      </c>
      <c r="W108" s="163"/>
      <c r="X108" s="121"/>
    </row>
    <row r="109" spans="1:27" x14ac:dyDescent="0.25">
      <c r="A109" s="11"/>
      <c r="B109" s="120"/>
      <c r="C109" s="121"/>
      <c r="D109" s="163" t="s">
        <v>412</v>
      </c>
      <c r="E109" s="163"/>
      <c r="F109" s="122"/>
      <c r="G109" s="163" t="s">
        <v>413</v>
      </c>
      <c r="H109" s="163"/>
      <c r="I109" s="122"/>
      <c r="J109" s="163" t="s">
        <v>414</v>
      </c>
      <c r="K109" s="163"/>
      <c r="L109" s="122"/>
      <c r="M109" s="163" t="s">
        <v>412</v>
      </c>
      <c r="N109" s="163"/>
      <c r="O109" s="122"/>
      <c r="P109" s="163" t="s">
        <v>415</v>
      </c>
      <c r="Q109" s="163"/>
      <c r="R109" s="122"/>
      <c r="S109" s="163" t="s">
        <v>412</v>
      </c>
      <c r="T109" s="163"/>
      <c r="U109" s="122"/>
      <c r="V109" s="163" t="s">
        <v>415</v>
      </c>
      <c r="W109" s="163"/>
      <c r="X109" s="121"/>
    </row>
    <row r="110" spans="1:27" ht="15.75" thickBot="1" x14ac:dyDescent="0.3">
      <c r="A110" s="11"/>
      <c r="B110" s="120"/>
      <c r="C110" s="121"/>
      <c r="D110" s="164" t="s">
        <v>416</v>
      </c>
      <c r="E110" s="164"/>
      <c r="F110" s="122"/>
      <c r="G110" s="164" t="s">
        <v>417</v>
      </c>
      <c r="H110" s="164"/>
      <c r="I110" s="122"/>
      <c r="J110" s="164" t="s">
        <v>418</v>
      </c>
      <c r="K110" s="164"/>
      <c r="L110" s="122"/>
      <c r="M110" s="164" t="s">
        <v>416</v>
      </c>
      <c r="N110" s="164"/>
      <c r="O110" s="122"/>
      <c r="P110" s="164" t="s">
        <v>35</v>
      </c>
      <c r="Q110" s="164"/>
      <c r="R110" s="122"/>
      <c r="S110" s="164" t="s">
        <v>416</v>
      </c>
      <c r="T110" s="164"/>
      <c r="U110" s="122"/>
      <c r="V110" s="164" t="s">
        <v>35</v>
      </c>
      <c r="W110" s="164"/>
      <c r="X110" s="121"/>
    </row>
    <row r="111" spans="1:27" x14ac:dyDescent="0.25">
      <c r="A111" s="11"/>
      <c r="B111" s="120"/>
      <c r="C111" s="121"/>
      <c r="D111" s="163" t="s">
        <v>280</v>
      </c>
      <c r="E111" s="163"/>
      <c r="F111" s="163"/>
      <c r="G111" s="163"/>
      <c r="H111" s="163"/>
      <c r="I111" s="163"/>
      <c r="J111" s="163"/>
      <c r="K111" s="163"/>
      <c r="L111" s="163"/>
      <c r="M111" s="163"/>
      <c r="N111" s="163"/>
      <c r="O111" s="163"/>
      <c r="P111" s="163"/>
      <c r="Q111" s="163"/>
      <c r="R111" s="163"/>
      <c r="S111" s="163"/>
      <c r="T111" s="163"/>
      <c r="U111" s="163"/>
      <c r="V111" s="163"/>
      <c r="W111" s="163"/>
      <c r="X111" s="121"/>
    </row>
    <row r="112" spans="1:27" x14ac:dyDescent="0.25">
      <c r="A112" s="11"/>
      <c r="B112" s="125" t="s">
        <v>419</v>
      </c>
      <c r="C112" s="126"/>
      <c r="D112" s="125"/>
      <c r="E112" s="127"/>
      <c r="F112" s="126"/>
      <c r="G112" s="125"/>
      <c r="H112" s="127"/>
      <c r="I112" s="126"/>
      <c r="J112" s="125"/>
      <c r="K112" s="127"/>
      <c r="L112" s="126"/>
      <c r="M112" s="125"/>
      <c r="N112" s="127"/>
      <c r="O112" s="126"/>
      <c r="P112" s="125"/>
      <c r="Q112" s="127"/>
      <c r="R112" s="126"/>
      <c r="S112" s="125"/>
      <c r="T112" s="127"/>
      <c r="U112" s="126"/>
      <c r="V112" s="125"/>
      <c r="W112" s="127"/>
      <c r="X112" s="126"/>
    </row>
    <row r="113" spans="1:24" x14ac:dyDescent="0.25">
      <c r="A113" s="11"/>
      <c r="B113" s="128" t="s">
        <v>361</v>
      </c>
      <c r="C113" s="129"/>
      <c r="D113" s="130" t="s">
        <v>252</v>
      </c>
      <c r="E113" s="131">
        <v>628</v>
      </c>
      <c r="F113" s="129"/>
      <c r="G113" s="130" t="s">
        <v>252</v>
      </c>
      <c r="H113" s="131">
        <v>822</v>
      </c>
      <c r="I113" s="129"/>
      <c r="J113" s="130" t="s">
        <v>252</v>
      </c>
      <c r="K113" s="131" t="s">
        <v>253</v>
      </c>
      <c r="L113" s="129"/>
      <c r="M113" s="130" t="s">
        <v>252</v>
      </c>
      <c r="N113" s="132">
        <v>644</v>
      </c>
      <c r="O113" s="129"/>
      <c r="P113" s="130" t="s">
        <v>252</v>
      </c>
      <c r="Q113" s="131">
        <v>27</v>
      </c>
      <c r="R113" s="129"/>
      <c r="S113" s="130" t="s">
        <v>252</v>
      </c>
      <c r="T113" s="132">
        <v>543</v>
      </c>
      <c r="U113" s="129"/>
      <c r="V113" s="130" t="s">
        <v>252</v>
      </c>
      <c r="W113" s="131">
        <v>31</v>
      </c>
      <c r="X113" s="129"/>
    </row>
    <row r="114" spans="1:24" x14ac:dyDescent="0.25">
      <c r="A114" s="11"/>
      <c r="B114" s="133" t="s">
        <v>357</v>
      </c>
      <c r="C114" s="126"/>
      <c r="D114" s="125"/>
      <c r="E114" s="134">
        <v>1885</v>
      </c>
      <c r="F114" s="126"/>
      <c r="G114" s="125"/>
      <c r="H114" s="134">
        <v>2137</v>
      </c>
      <c r="I114" s="126"/>
      <c r="J114" s="125"/>
      <c r="K114" s="127" t="s">
        <v>253</v>
      </c>
      <c r="L114" s="126"/>
      <c r="M114" s="125"/>
      <c r="N114" s="135">
        <v>1787</v>
      </c>
      <c r="O114" s="126"/>
      <c r="P114" s="125"/>
      <c r="Q114" s="127">
        <v>5</v>
      </c>
      <c r="R114" s="126"/>
      <c r="S114" s="125"/>
      <c r="T114" s="135">
        <v>2006</v>
      </c>
      <c r="U114" s="126"/>
      <c r="V114" s="125"/>
      <c r="W114" s="127">
        <v>8</v>
      </c>
      <c r="X114" s="126"/>
    </row>
    <row r="115" spans="1:24" x14ac:dyDescent="0.25">
      <c r="A115" s="11"/>
      <c r="B115" s="128" t="s">
        <v>355</v>
      </c>
      <c r="C115" s="129"/>
      <c r="D115" s="130"/>
      <c r="E115" s="136">
        <v>3576</v>
      </c>
      <c r="F115" s="129"/>
      <c r="G115" s="130"/>
      <c r="H115" s="136">
        <v>4798</v>
      </c>
      <c r="I115" s="129"/>
      <c r="J115" s="130"/>
      <c r="K115" s="131" t="s">
        <v>253</v>
      </c>
      <c r="L115" s="129"/>
      <c r="M115" s="130"/>
      <c r="N115" s="137">
        <v>5494</v>
      </c>
      <c r="O115" s="129"/>
      <c r="P115" s="130"/>
      <c r="Q115" s="131" t="s">
        <v>253</v>
      </c>
      <c r="R115" s="129"/>
      <c r="S115" s="130"/>
      <c r="T115" s="137">
        <v>5297</v>
      </c>
      <c r="U115" s="129"/>
      <c r="V115" s="130"/>
      <c r="W115" s="131" t="s">
        <v>253</v>
      </c>
      <c r="X115" s="129"/>
    </row>
    <row r="116" spans="1:24" x14ac:dyDescent="0.25">
      <c r="A116" s="11"/>
      <c r="B116" s="133" t="s">
        <v>396</v>
      </c>
      <c r="C116" s="126"/>
      <c r="D116" s="125"/>
      <c r="E116" s="127">
        <v>1</v>
      </c>
      <c r="F116" s="126"/>
      <c r="G116" s="125"/>
      <c r="H116" s="127">
        <v>1</v>
      </c>
      <c r="I116" s="126"/>
      <c r="J116" s="125"/>
      <c r="K116" s="127" t="s">
        <v>253</v>
      </c>
      <c r="L116" s="126"/>
      <c r="M116" s="125"/>
      <c r="N116" s="127">
        <v>1</v>
      </c>
      <c r="O116" s="126"/>
      <c r="P116" s="125"/>
      <c r="Q116" s="127" t="s">
        <v>253</v>
      </c>
      <c r="R116" s="126"/>
      <c r="S116" s="125"/>
      <c r="T116" s="127">
        <v>2</v>
      </c>
      <c r="U116" s="126"/>
      <c r="V116" s="125"/>
      <c r="W116" s="127" t="s">
        <v>253</v>
      </c>
      <c r="X116" s="126"/>
    </row>
    <row r="117" spans="1:24" x14ac:dyDescent="0.25">
      <c r="A117" s="11"/>
      <c r="B117" s="128" t="s">
        <v>356</v>
      </c>
      <c r="C117" s="129"/>
      <c r="D117" s="130"/>
      <c r="E117" s="136">
        <v>2395</v>
      </c>
      <c r="F117" s="129"/>
      <c r="G117" s="130"/>
      <c r="H117" s="136">
        <v>2395</v>
      </c>
      <c r="I117" s="129"/>
      <c r="J117" s="130"/>
      <c r="K117" s="131" t="s">
        <v>253</v>
      </c>
      <c r="L117" s="129"/>
      <c r="M117" s="130"/>
      <c r="N117" s="137">
        <v>2401</v>
      </c>
      <c r="O117" s="129"/>
      <c r="P117" s="130"/>
      <c r="Q117" s="131" t="s">
        <v>253</v>
      </c>
      <c r="R117" s="129"/>
      <c r="S117" s="130"/>
      <c r="T117" s="137">
        <v>1915</v>
      </c>
      <c r="U117" s="129"/>
      <c r="V117" s="130"/>
      <c r="W117" s="131" t="s">
        <v>253</v>
      </c>
      <c r="X117" s="129"/>
    </row>
    <row r="118" spans="1:24" x14ac:dyDescent="0.25">
      <c r="A118" s="11"/>
      <c r="B118" s="133" t="s">
        <v>353</v>
      </c>
      <c r="C118" s="126"/>
      <c r="D118" s="125"/>
      <c r="E118" s="134">
        <v>3345</v>
      </c>
      <c r="F118" s="126"/>
      <c r="G118" s="125"/>
      <c r="H118" s="134">
        <v>3686</v>
      </c>
      <c r="I118" s="126"/>
      <c r="J118" s="125"/>
      <c r="K118" s="127" t="s">
        <v>253</v>
      </c>
      <c r="L118" s="126"/>
      <c r="M118" s="125"/>
      <c r="N118" s="135">
        <v>2955</v>
      </c>
      <c r="O118" s="126"/>
      <c r="P118" s="125"/>
      <c r="Q118" s="127">
        <v>100</v>
      </c>
      <c r="R118" s="126"/>
      <c r="S118" s="125"/>
      <c r="T118" s="135">
        <v>2877</v>
      </c>
      <c r="U118" s="126"/>
      <c r="V118" s="125"/>
      <c r="W118" s="127">
        <v>133</v>
      </c>
      <c r="X118" s="126"/>
    </row>
    <row r="119" spans="1:24" ht="15.75" thickBot="1" x14ac:dyDescent="0.3">
      <c r="A119" s="11"/>
      <c r="B119" s="128" t="s">
        <v>398</v>
      </c>
      <c r="C119" s="129"/>
      <c r="D119" s="138"/>
      <c r="E119" s="139">
        <v>775</v>
      </c>
      <c r="F119" s="129"/>
      <c r="G119" s="138"/>
      <c r="H119" s="140">
        <v>1007</v>
      </c>
      <c r="I119" s="129"/>
      <c r="J119" s="138"/>
      <c r="K119" s="139" t="s">
        <v>253</v>
      </c>
      <c r="L119" s="129"/>
      <c r="M119" s="138"/>
      <c r="N119" s="141">
        <v>629</v>
      </c>
      <c r="O119" s="129"/>
      <c r="P119" s="138"/>
      <c r="Q119" s="139">
        <v>3</v>
      </c>
      <c r="R119" s="129"/>
      <c r="S119" s="138"/>
      <c r="T119" s="141">
        <v>552</v>
      </c>
      <c r="U119" s="129"/>
      <c r="V119" s="138"/>
      <c r="W119" s="139">
        <v>4</v>
      </c>
      <c r="X119" s="129"/>
    </row>
    <row r="120" spans="1:24" ht="15.75" thickBot="1" x14ac:dyDescent="0.3">
      <c r="A120" s="11"/>
      <c r="B120" s="125" t="s">
        <v>420</v>
      </c>
      <c r="C120" s="126"/>
      <c r="D120" s="142"/>
      <c r="E120" s="143">
        <v>12605</v>
      </c>
      <c r="F120" s="126"/>
      <c r="G120" s="142"/>
      <c r="H120" s="143">
        <v>14846</v>
      </c>
      <c r="I120" s="126"/>
      <c r="J120" s="142"/>
      <c r="K120" s="144" t="s">
        <v>253</v>
      </c>
      <c r="L120" s="126"/>
      <c r="M120" s="142"/>
      <c r="N120" s="145">
        <v>13911</v>
      </c>
      <c r="O120" s="126"/>
      <c r="P120" s="142"/>
      <c r="Q120" s="144">
        <v>135</v>
      </c>
      <c r="R120" s="126"/>
      <c r="S120" s="142"/>
      <c r="T120" s="145">
        <v>13192</v>
      </c>
      <c r="U120" s="126"/>
      <c r="V120" s="142"/>
      <c r="W120" s="144">
        <v>176</v>
      </c>
      <c r="X120" s="126"/>
    </row>
    <row r="121" spans="1:24" x14ac:dyDescent="0.25">
      <c r="A121" s="11"/>
      <c r="B121" s="130" t="s">
        <v>421</v>
      </c>
      <c r="C121" s="129"/>
      <c r="D121" s="146"/>
      <c r="E121" s="147"/>
      <c r="F121" s="129"/>
      <c r="G121" s="146"/>
      <c r="H121" s="147"/>
      <c r="I121" s="129"/>
      <c r="J121" s="146"/>
      <c r="K121" s="147"/>
      <c r="L121" s="129"/>
      <c r="M121" s="146"/>
      <c r="N121" s="147"/>
      <c r="O121" s="129"/>
      <c r="P121" s="146"/>
      <c r="Q121" s="147"/>
      <c r="R121" s="129"/>
      <c r="S121" s="146"/>
      <c r="T121" s="147"/>
      <c r="U121" s="129"/>
      <c r="V121" s="146"/>
      <c r="W121" s="147"/>
      <c r="X121" s="129"/>
    </row>
    <row r="122" spans="1:24" x14ac:dyDescent="0.25">
      <c r="A122" s="11"/>
      <c r="B122" s="133" t="s">
        <v>361</v>
      </c>
      <c r="C122" s="126"/>
      <c r="D122" s="125"/>
      <c r="E122" s="127">
        <v>14</v>
      </c>
      <c r="F122" s="126"/>
      <c r="G122" s="125"/>
      <c r="H122" s="127">
        <v>14</v>
      </c>
      <c r="I122" s="126"/>
      <c r="J122" s="125"/>
      <c r="K122" s="127">
        <v>7</v>
      </c>
      <c r="L122" s="126"/>
      <c r="M122" s="125"/>
      <c r="N122" s="148">
        <v>7</v>
      </c>
      <c r="O122" s="126"/>
      <c r="P122" s="125"/>
      <c r="Q122" s="127" t="s">
        <v>253</v>
      </c>
      <c r="R122" s="126"/>
      <c r="S122" s="125"/>
      <c r="T122" s="148">
        <v>60</v>
      </c>
      <c r="U122" s="126"/>
      <c r="V122" s="125"/>
      <c r="W122" s="127" t="s">
        <v>253</v>
      </c>
      <c r="X122" s="126"/>
    </row>
    <row r="123" spans="1:24" x14ac:dyDescent="0.25">
      <c r="A123" s="11"/>
      <c r="B123" s="128" t="s">
        <v>357</v>
      </c>
      <c r="C123" s="129"/>
      <c r="D123" s="130"/>
      <c r="E123" s="131">
        <v>462</v>
      </c>
      <c r="F123" s="129"/>
      <c r="G123" s="130"/>
      <c r="H123" s="131">
        <v>540</v>
      </c>
      <c r="I123" s="129"/>
      <c r="J123" s="130"/>
      <c r="K123" s="131">
        <v>43</v>
      </c>
      <c r="L123" s="129"/>
      <c r="M123" s="130"/>
      <c r="N123" s="132">
        <v>580</v>
      </c>
      <c r="O123" s="129"/>
      <c r="P123" s="130"/>
      <c r="Q123" s="131">
        <v>10</v>
      </c>
      <c r="R123" s="129"/>
      <c r="S123" s="130"/>
      <c r="T123" s="132">
        <v>451</v>
      </c>
      <c r="U123" s="129"/>
      <c r="V123" s="130"/>
      <c r="W123" s="131">
        <v>12</v>
      </c>
      <c r="X123" s="129"/>
    </row>
    <row r="124" spans="1:24" x14ac:dyDescent="0.25">
      <c r="A124" s="11"/>
      <c r="B124" s="133" t="s">
        <v>355</v>
      </c>
      <c r="C124" s="126"/>
      <c r="D124" s="125"/>
      <c r="E124" s="134">
        <v>5658</v>
      </c>
      <c r="F124" s="126"/>
      <c r="G124" s="125"/>
      <c r="H124" s="134">
        <v>5658</v>
      </c>
      <c r="I124" s="126"/>
      <c r="J124" s="125"/>
      <c r="K124" s="127">
        <v>361</v>
      </c>
      <c r="L124" s="126"/>
      <c r="M124" s="125"/>
      <c r="N124" s="135">
        <v>3850</v>
      </c>
      <c r="O124" s="126"/>
      <c r="P124" s="125"/>
      <c r="Q124" s="127">
        <v>143</v>
      </c>
      <c r="R124" s="126"/>
      <c r="S124" s="125"/>
      <c r="T124" s="135">
        <v>4527</v>
      </c>
      <c r="U124" s="126"/>
      <c r="V124" s="125"/>
      <c r="W124" s="148">
        <v>202</v>
      </c>
      <c r="X124" s="126"/>
    </row>
    <row r="125" spans="1:24" x14ac:dyDescent="0.25">
      <c r="A125" s="11"/>
      <c r="B125" s="128" t="s">
        <v>396</v>
      </c>
      <c r="C125" s="129"/>
      <c r="D125" s="130"/>
      <c r="E125" s="131">
        <v>10</v>
      </c>
      <c r="F125" s="129"/>
      <c r="G125" s="130"/>
      <c r="H125" s="131">
        <v>10</v>
      </c>
      <c r="I125" s="129"/>
      <c r="J125" s="130"/>
      <c r="K125" s="131">
        <v>2</v>
      </c>
      <c r="L125" s="129"/>
      <c r="M125" s="130"/>
      <c r="N125" s="132">
        <v>12</v>
      </c>
      <c r="O125" s="129"/>
      <c r="P125" s="130"/>
      <c r="Q125" s="131" t="s">
        <v>253</v>
      </c>
      <c r="R125" s="129"/>
      <c r="S125" s="130"/>
      <c r="T125" s="132">
        <v>17</v>
      </c>
      <c r="U125" s="129"/>
      <c r="V125" s="130"/>
      <c r="W125" s="131" t="s">
        <v>253</v>
      </c>
      <c r="X125" s="129"/>
    </row>
    <row r="126" spans="1:24" x14ac:dyDescent="0.25">
      <c r="A126" s="11"/>
      <c r="B126" s="133" t="s">
        <v>356</v>
      </c>
      <c r="C126" s="126"/>
      <c r="D126" s="125"/>
      <c r="E126" s="127" t="s">
        <v>253</v>
      </c>
      <c r="F126" s="126"/>
      <c r="G126" s="125"/>
      <c r="H126" s="127" t="s">
        <v>253</v>
      </c>
      <c r="I126" s="126"/>
      <c r="J126" s="125"/>
      <c r="K126" s="127" t="s">
        <v>253</v>
      </c>
      <c r="L126" s="126"/>
      <c r="M126" s="125"/>
      <c r="N126" s="127" t="s">
        <v>253</v>
      </c>
      <c r="O126" s="126"/>
      <c r="P126" s="125"/>
      <c r="Q126" s="127" t="s">
        <v>253</v>
      </c>
      <c r="R126" s="126"/>
      <c r="S126" s="125"/>
      <c r="T126" s="148">
        <v>10</v>
      </c>
      <c r="U126" s="126"/>
      <c r="V126" s="125"/>
      <c r="W126" s="127" t="s">
        <v>253</v>
      </c>
      <c r="X126" s="126"/>
    </row>
    <row r="127" spans="1:24" x14ac:dyDescent="0.25">
      <c r="A127" s="11"/>
      <c r="B127" s="128" t="s">
        <v>353</v>
      </c>
      <c r="C127" s="129"/>
      <c r="D127" s="130"/>
      <c r="E127" s="131">
        <v>765</v>
      </c>
      <c r="F127" s="129"/>
      <c r="G127" s="130"/>
      <c r="H127" s="131">
        <v>764</v>
      </c>
      <c r="I127" s="129"/>
      <c r="J127" s="130"/>
      <c r="K127" s="131">
        <v>75</v>
      </c>
      <c r="L127" s="129"/>
      <c r="M127" s="130"/>
      <c r="N127" s="137">
        <v>1146</v>
      </c>
      <c r="O127" s="129"/>
      <c r="P127" s="130"/>
      <c r="Q127" s="131">
        <v>1</v>
      </c>
      <c r="R127" s="129"/>
      <c r="S127" s="130"/>
      <c r="T127" s="132">
        <v>967</v>
      </c>
      <c r="U127" s="129"/>
      <c r="V127" s="130"/>
      <c r="W127" s="131">
        <v>8</v>
      </c>
      <c r="X127" s="129"/>
    </row>
    <row r="128" spans="1:24" ht="15.75" thickBot="1" x14ac:dyDescent="0.3">
      <c r="A128" s="11"/>
      <c r="B128" s="133" t="s">
        <v>398</v>
      </c>
      <c r="C128" s="126"/>
      <c r="D128" s="149"/>
      <c r="E128" s="150">
        <v>154</v>
      </c>
      <c r="F128" s="126"/>
      <c r="G128" s="149"/>
      <c r="H128" s="150">
        <v>181</v>
      </c>
      <c r="I128" s="126"/>
      <c r="J128" s="149"/>
      <c r="K128" s="150">
        <v>117</v>
      </c>
      <c r="L128" s="126"/>
      <c r="M128" s="149"/>
      <c r="N128" s="151">
        <v>352</v>
      </c>
      <c r="O128" s="126"/>
      <c r="P128" s="149"/>
      <c r="Q128" s="150">
        <v>3</v>
      </c>
      <c r="R128" s="126"/>
      <c r="S128" s="149"/>
      <c r="T128" s="151">
        <v>254</v>
      </c>
      <c r="U128" s="126"/>
      <c r="V128" s="149"/>
      <c r="W128" s="150">
        <v>3</v>
      </c>
      <c r="X128" s="126"/>
    </row>
    <row r="129" spans="1:27" ht="15.75" thickBot="1" x14ac:dyDescent="0.3">
      <c r="A129" s="11"/>
      <c r="B129" s="130" t="s">
        <v>420</v>
      </c>
      <c r="C129" s="129"/>
      <c r="D129" s="152"/>
      <c r="E129" s="153">
        <v>7063</v>
      </c>
      <c r="F129" s="129"/>
      <c r="G129" s="152"/>
      <c r="H129" s="153">
        <v>7167</v>
      </c>
      <c r="I129" s="129"/>
      <c r="J129" s="152"/>
      <c r="K129" s="154">
        <v>605</v>
      </c>
      <c r="L129" s="129"/>
      <c r="M129" s="152"/>
      <c r="N129" s="155">
        <v>5947</v>
      </c>
      <c r="O129" s="129"/>
      <c r="P129" s="152"/>
      <c r="Q129" s="154">
        <v>157</v>
      </c>
      <c r="R129" s="129"/>
      <c r="S129" s="152"/>
      <c r="T129" s="155">
        <v>6286</v>
      </c>
      <c r="U129" s="129"/>
      <c r="V129" s="152"/>
      <c r="W129" s="154">
        <v>225</v>
      </c>
      <c r="X129" s="129"/>
    </row>
    <row r="130" spans="1:27" x14ac:dyDescent="0.25">
      <c r="A130" s="11"/>
      <c r="B130" s="125" t="s">
        <v>422</v>
      </c>
      <c r="C130" s="126"/>
      <c r="D130" s="156"/>
      <c r="E130" s="157"/>
      <c r="F130" s="126"/>
      <c r="G130" s="156"/>
      <c r="H130" s="157"/>
      <c r="I130" s="126"/>
      <c r="J130" s="156"/>
      <c r="K130" s="157"/>
      <c r="L130" s="126"/>
      <c r="M130" s="156"/>
      <c r="N130" s="157"/>
      <c r="O130" s="126"/>
      <c r="P130" s="156"/>
      <c r="Q130" s="157"/>
      <c r="R130" s="126"/>
      <c r="S130" s="156"/>
      <c r="T130" s="157"/>
      <c r="U130" s="126"/>
      <c r="V130" s="156"/>
      <c r="W130" s="157"/>
      <c r="X130" s="126"/>
    </row>
    <row r="131" spans="1:27" x14ac:dyDescent="0.25">
      <c r="A131" s="11"/>
      <c r="B131" s="128" t="s">
        <v>423</v>
      </c>
      <c r="C131" s="129"/>
      <c r="D131" s="130"/>
      <c r="E131" s="136">
        <v>14618</v>
      </c>
      <c r="F131" s="129"/>
      <c r="G131" s="130"/>
      <c r="H131" s="136">
        <v>16364</v>
      </c>
      <c r="I131" s="129"/>
      <c r="J131" s="130"/>
      <c r="K131" s="131">
        <v>410</v>
      </c>
      <c r="L131" s="129"/>
      <c r="M131" s="130"/>
      <c r="N131" s="137">
        <v>14763</v>
      </c>
      <c r="O131" s="129"/>
      <c r="P131" s="130"/>
      <c r="Q131" s="131">
        <v>123</v>
      </c>
      <c r="R131" s="129"/>
      <c r="S131" s="130"/>
      <c r="T131" s="137">
        <v>14809</v>
      </c>
      <c r="U131" s="129"/>
      <c r="V131" s="130"/>
      <c r="W131" s="131">
        <v>253</v>
      </c>
      <c r="X131" s="129"/>
    </row>
    <row r="132" spans="1:27" x14ac:dyDescent="0.25">
      <c r="A132" s="11"/>
      <c r="B132" s="133" t="s">
        <v>424</v>
      </c>
      <c r="C132" s="126"/>
      <c r="D132" s="125"/>
      <c r="E132" s="127">
        <v>11</v>
      </c>
      <c r="F132" s="126"/>
      <c r="G132" s="125"/>
      <c r="H132" s="127">
        <v>11</v>
      </c>
      <c r="I132" s="126"/>
      <c r="J132" s="125"/>
      <c r="K132" s="127">
        <v>2</v>
      </c>
      <c r="L132" s="126"/>
      <c r="M132" s="125"/>
      <c r="N132" s="148">
        <v>13</v>
      </c>
      <c r="O132" s="126"/>
      <c r="P132" s="125"/>
      <c r="Q132" s="127" t="s">
        <v>253</v>
      </c>
      <c r="R132" s="126"/>
      <c r="S132" s="125"/>
      <c r="T132" s="148">
        <v>19</v>
      </c>
      <c r="U132" s="126"/>
      <c r="V132" s="125"/>
      <c r="W132" s="127" t="s">
        <v>253</v>
      </c>
      <c r="X132" s="126"/>
    </row>
    <row r="133" spans="1:27" ht="15.75" thickBot="1" x14ac:dyDescent="0.3">
      <c r="A133" s="11"/>
      <c r="B133" s="128" t="s">
        <v>425</v>
      </c>
      <c r="C133" s="129"/>
      <c r="D133" s="138"/>
      <c r="E133" s="140">
        <v>5039</v>
      </c>
      <c r="F133" s="129"/>
      <c r="G133" s="138"/>
      <c r="H133" s="140">
        <v>5638</v>
      </c>
      <c r="I133" s="129"/>
      <c r="J133" s="138"/>
      <c r="K133" s="139">
        <v>192</v>
      </c>
      <c r="L133" s="129"/>
      <c r="M133" s="138"/>
      <c r="N133" s="158">
        <v>5082</v>
      </c>
      <c r="O133" s="129"/>
      <c r="P133" s="138"/>
      <c r="Q133" s="139">
        <v>107</v>
      </c>
      <c r="R133" s="129"/>
      <c r="S133" s="138"/>
      <c r="T133" s="158">
        <v>4650</v>
      </c>
      <c r="U133" s="129"/>
      <c r="V133" s="138"/>
      <c r="W133" s="139">
        <v>148</v>
      </c>
      <c r="X133" s="129"/>
    </row>
    <row r="134" spans="1:27" ht="15.75" thickBot="1" x14ac:dyDescent="0.3">
      <c r="A134" s="11"/>
      <c r="B134" s="125" t="s">
        <v>426</v>
      </c>
      <c r="C134" s="126"/>
      <c r="D134" s="159" t="s">
        <v>252</v>
      </c>
      <c r="E134" s="160">
        <v>19668</v>
      </c>
      <c r="F134" s="126"/>
      <c r="G134" s="159" t="s">
        <v>252</v>
      </c>
      <c r="H134" s="160">
        <v>22013</v>
      </c>
      <c r="I134" s="126"/>
      <c r="J134" s="159" t="s">
        <v>252</v>
      </c>
      <c r="K134" s="161">
        <v>605</v>
      </c>
      <c r="L134" s="126"/>
      <c r="M134" s="159" t="s">
        <v>252</v>
      </c>
      <c r="N134" s="162">
        <v>19858</v>
      </c>
      <c r="O134" s="126"/>
      <c r="P134" s="159" t="s">
        <v>252</v>
      </c>
      <c r="Q134" s="161">
        <v>230</v>
      </c>
      <c r="R134" s="126"/>
      <c r="S134" s="159" t="s">
        <v>252</v>
      </c>
      <c r="T134" s="162">
        <v>19478</v>
      </c>
      <c r="U134" s="126"/>
      <c r="V134" s="159" t="s">
        <v>252</v>
      </c>
      <c r="W134" s="161">
        <v>401</v>
      </c>
      <c r="X134" s="126"/>
    </row>
    <row r="135" spans="1:27" ht="15.75" thickTop="1" x14ac:dyDescent="0.25">
      <c r="A135" s="11"/>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row>
    <row r="136" spans="1:27" x14ac:dyDescent="0.25">
      <c r="A136" s="11"/>
      <c r="B136" s="41" t="s">
        <v>427</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row>
    <row r="137" spans="1:27" x14ac:dyDescent="0.25">
      <c r="A137" s="11"/>
      <c r="B137" s="58"/>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row>
    <row r="138" spans="1:27" x14ac:dyDescent="0.25">
      <c r="A138" s="11"/>
      <c r="B138" s="120"/>
      <c r="C138" s="121"/>
      <c r="D138" s="122"/>
      <c r="E138" s="122"/>
      <c r="F138" s="122"/>
      <c r="G138" s="122"/>
      <c r="H138" s="122"/>
      <c r="I138" s="122"/>
      <c r="J138" s="122"/>
      <c r="K138" s="122"/>
      <c r="L138" s="122"/>
      <c r="M138" s="163" t="s">
        <v>404</v>
      </c>
      <c r="N138" s="163"/>
      <c r="O138" s="163"/>
      <c r="P138" s="163"/>
      <c r="Q138" s="163"/>
      <c r="R138" s="122"/>
      <c r="S138" s="163" t="s">
        <v>405</v>
      </c>
      <c r="T138" s="163"/>
      <c r="U138" s="163"/>
      <c r="V138" s="163"/>
      <c r="W138" s="163"/>
      <c r="X138" s="121"/>
    </row>
    <row r="139" spans="1:27" ht="15.75" thickBot="1" x14ac:dyDescent="0.3">
      <c r="A139" s="11"/>
      <c r="B139" s="120"/>
      <c r="C139" s="121"/>
      <c r="D139" s="164" t="s">
        <v>428</v>
      </c>
      <c r="E139" s="164"/>
      <c r="F139" s="164"/>
      <c r="G139" s="164"/>
      <c r="H139" s="164"/>
      <c r="I139" s="164"/>
      <c r="J139" s="164"/>
      <c r="K139" s="164"/>
      <c r="L139" s="122"/>
      <c r="M139" s="164" t="s">
        <v>429</v>
      </c>
      <c r="N139" s="164"/>
      <c r="O139" s="164"/>
      <c r="P139" s="164"/>
      <c r="Q139" s="164"/>
      <c r="R139" s="122"/>
      <c r="S139" s="164" t="s">
        <v>429</v>
      </c>
      <c r="T139" s="164"/>
      <c r="U139" s="164"/>
      <c r="V139" s="164"/>
      <c r="W139" s="164"/>
      <c r="X139" s="121"/>
    </row>
    <row r="140" spans="1:27" x14ac:dyDescent="0.25">
      <c r="A140" s="11"/>
      <c r="B140" s="120"/>
      <c r="C140" s="121"/>
      <c r="D140" s="124"/>
      <c r="E140" s="124"/>
      <c r="F140" s="124"/>
      <c r="G140" s="165" t="s">
        <v>407</v>
      </c>
      <c r="H140" s="165"/>
      <c r="I140" s="124"/>
      <c r="J140" s="124"/>
      <c r="K140" s="124"/>
      <c r="L140" s="122"/>
      <c r="M140" s="124"/>
      <c r="N140" s="124"/>
      <c r="O140" s="124"/>
      <c r="P140" s="165" t="s">
        <v>408</v>
      </c>
      <c r="Q140" s="165"/>
      <c r="R140" s="122"/>
      <c r="S140" s="124"/>
      <c r="T140" s="124"/>
      <c r="U140" s="124"/>
      <c r="V140" s="165" t="s">
        <v>408</v>
      </c>
      <c r="W140" s="165"/>
      <c r="X140" s="121"/>
    </row>
    <row r="141" spans="1:27" x14ac:dyDescent="0.25">
      <c r="A141" s="11"/>
      <c r="B141" s="120"/>
      <c r="C141" s="121"/>
      <c r="D141" s="122"/>
      <c r="E141" s="122"/>
      <c r="F141" s="122"/>
      <c r="G141" s="163" t="s">
        <v>409</v>
      </c>
      <c r="H141" s="163"/>
      <c r="I141" s="122"/>
      <c r="J141" s="163" t="s">
        <v>414</v>
      </c>
      <c r="K141" s="163"/>
      <c r="L141" s="122"/>
      <c r="M141" s="163" t="s">
        <v>410</v>
      </c>
      <c r="N141" s="163"/>
      <c r="O141" s="122"/>
      <c r="P141" s="163" t="s">
        <v>411</v>
      </c>
      <c r="Q141" s="163"/>
      <c r="R141" s="122"/>
      <c r="S141" s="163" t="s">
        <v>410</v>
      </c>
      <c r="T141" s="163"/>
      <c r="U141" s="122"/>
      <c r="V141" s="163" t="s">
        <v>411</v>
      </c>
      <c r="W141" s="163"/>
      <c r="X141" s="121"/>
    </row>
    <row r="142" spans="1:27" x14ac:dyDescent="0.25">
      <c r="A142" s="11"/>
      <c r="B142" s="120"/>
      <c r="C142" s="121"/>
      <c r="D142" s="163" t="s">
        <v>412</v>
      </c>
      <c r="E142" s="163"/>
      <c r="F142" s="122"/>
      <c r="G142" s="163" t="s">
        <v>413</v>
      </c>
      <c r="H142" s="163"/>
      <c r="I142" s="122"/>
      <c r="J142" s="163" t="s">
        <v>418</v>
      </c>
      <c r="K142" s="163"/>
      <c r="L142" s="122"/>
      <c r="M142" s="163" t="s">
        <v>412</v>
      </c>
      <c r="N142" s="163"/>
      <c r="O142" s="122"/>
      <c r="P142" s="163" t="s">
        <v>415</v>
      </c>
      <c r="Q142" s="163"/>
      <c r="R142" s="122"/>
      <c r="S142" s="163" t="s">
        <v>412</v>
      </c>
      <c r="T142" s="163"/>
      <c r="U142" s="122"/>
      <c r="V142" s="163" t="s">
        <v>415</v>
      </c>
      <c r="W142" s="163"/>
      <c r="X142" s="121"/>
    </row>
    <row r="143" spans="1:27" ht="15.75" thickBot="1" x14ac:dyDescent="0.3">
      <c r="A143" s="11"/>
      <c r="B143" s="120"/>
      <c r="C143" s="121"/>
      <c r="D143" s="164" t="s">
        <v>416</v>
      </c>
      <c r="E143" s="164"/>
      <c r="F143" s="122"/>
      <c r="G143" s="164" t="s">
        <v>417</v>
      </c>
      <c r="H143" s="164"/>
      <c r="I143" s="122"/>
      <c r="J143" s="164" t="s">
        <v>430</v>
      </c>
      <c r="K143" s="164"/>
      <c r="L143" s="122"/>
      <c r="M143" s="164" t="s">
        <v>416</v>
      </c>
      <c r="N143" s="164"/>
      <c r="O143" s="122"/>
      <c r="P143" s="164" t="s">
        <v>35</v>
      </c>
      <c r="Q143" s="164"/>
      <c r="R143" s="122"/>
      <c r="S143" s="164" t="s">
        <v>416</v>
      </c>
      <c r="T143" s="164"/>
      <c r="U143" s="122"/>
      <c r="V143" s="164" t="s">
        <v>35</v>
      </c>
      <c r="W143" s="164"/>
      <c r="X143" s="121"/>
    </row>
    <row r="144" spans="1:27" x14ac:dyDescent="0.25">
      <c r="A144" s="11"/>
      <c r="B144" s="120"/>
      <c r="C144" s="121"/>
      <c r="D144" s="163" t="s">
        <v>280</v>
      </c>
      <c r="E144" s="163"/>
      <c r="F144" s="163"/>
      <c r="G144" s="163"/>
      <c r="H144" s="163"/>
      <c r="I144" s="163"/>
      <c r="J144" s="163"/>
      <c r="K144" s="163"/>
      <c r="L144" s="163"/>
      <c r="M144" s="163"/>
      <c r="N144" s="163"/>
      <c r="O144" s="163"/>
      <c r="P144" s="163"/>
      <c r="Q144" s="163"/>
      <c r="R144" s="163"/>
      <c r="S144" s="163"/>
      <c r="T144" s="163"/>
      <c r="U144" s="163"/>
      <c r="V144" s="163"/>
      <c r="W144" s="163"/>
      <c r="X144" s="121"/>
    </row>
    <row r="145" spans="1:24" x14ac:dyDescent="0.25">
      <c r="A145" s="11"/>
      <c r="B145" s="166">
        <v>83.833333333333329</v>
      </c>
      <c r="C145" s="126"/>
      <c r="D145" s="125"/>
      <c r="E145" s="127"/>
      <c r="F145" s="126"/>
      <c r="G145" s="125"/>
      <c r="H145" s="127"/>
      <c r="I145" s="126"/>
      <c r="J145" s="125"/>
      <c r="K145" s="127"/>
      <c r="L145" s="126"/>
      <c r="M145" s="125"/>
      <c r="N145" s="127"/>
      <c r="O145" s="126"/>
      <c r="P145" s="125"/>
      <c r="Q145" s="127"/>
      <c r="R145" s="126"/>
      <c r="S145" s="125"/>
      <c r="T145" s="127"/>
      <c r="U145" s="126"/>
      <c r="V145" s="125"/>
      <c r="W145" s="127"/>
      <c r="X145" s="126"/>
    </row>
    <row r="146" spans="1:24" x14ac:dyDescent="0.25">
      <c r="A146" s="11"/>
      <c r="B146" s="130" t="s">
        <v>419</v>
      </c>
      <c r="C146" s="129"/>
      <c r="D146" s="130"/>
      <c r="E146" s="131"/>
      <c r="F146" s="129"/>
      <c r="G146" s="130"/>
      <c r="H146" s="131"/>
      <c r="I146" s="129"/>
      <c r="J146" s="130"/>
      <c r="K146" s="131"/>
      <c r="L146" s="129"/>
      <c r="M146" s="130"/>
      <c r="N146" s="131"/>
      <c r="O146" s="129"/>
      <c r="P146" s="130"/>
      <c r="Q146" s="131"/>
      <c r="R146" s="129"/>
      <c r="S146" s="130"/>
      <c r="T146" s="131"/>
      <c r="U146" s="129"/>
      <c r="V146" s="130"/>
      <c r="W146" s="131"/>
      <c r="X146" s="129"/>
    </row>
    <row r="147" spans="1:24" x14ac:dyDescent="0.25">
      <c r="A147" s="11"/>
      <c r="B147" s="133" t="s">
        <v>361</v>
      </c>
      <c r="C147" s="126"/>
      <c r="D147" s="125" t="s">
        <v>252</v>
      </c>
      <c r="E147" s="127">
        <v>545</v>
      </c>
      <c r="F147" s="126"/>
      <c r="G147" s="125" t="s">
        <v>252</v>
      </c>
      <c r="H147" s="127">
        <v>810</v>
      </c>
      <c r="I147" s="126"/>
      <c r="J147" s="125" t="s">
        <v>252</v>
      </c>
      <c r="K147" s="127" t="s">
        <v>253</v>
      </c>
      <c r="L147" s="126"/>
      <c r="M147" s="125" t="s">
        <v>252</v>
      </c>
      <c r="N147" s="127">
        <v>503</v>
      </c>
      <c r="O147" s="126"/>
      <c r="P147" s="125" t="s">
        <v>252</v>
      </c>
      <c r="Q147" s="127">
        <v>4</v>
      </c>
      <c r="R147" s="126"/>
      <c r="S147" s="125" t="s">
        <v>252</v>
      </c>
      <c r="T147" s="127">
        <v>483</v>
      </c>
      <c r="U147" s="126"/>
      <c r="V147" s="125" t="s">
        <v>252</v>
      </c>
      <c r="W147" s="127">
        <v>17</v>
      </c>
      <c r="X147" s="126"/>
    </row>
    <row r="148" spans="1:24" x14ac:dyDescent="0.25">
      <c r="A148" s="11"/>
      <c r="B148" s="128" t="s">
        <v>357</v>
      </c>
      <c r="C148" s="129"/>
      <c r="D148" s="130"/>
      <c r="E148" s="136">
        <v>2376</v>
      </c>
      <c r="F148" s="129"/>
      <c r="G148" s="130"/>
      <c r="H148" s="136">
        <v>2940</v>
      </c>
      <c r="I148" s="129"/>
      <c r="J148" s="130"/>
      <c r="K148" s="131" t="s">
        <v>253</v>
      </c>
      <c r="L148" s="129"/>
      <c r="M148" s="130"/>
      <c r="N148" s="136">
        <v>2550</v>
      </c>
      <c r="O148" s="129"/>
      <c r="P148" s="130"/>
      <c r="Q148" s="131">
        <v>10</v>
      </c>
      <c r="R148" s="129"/>
      <c r="S148" s="130"/>
      <c r="T148" s="136">
        <v>2017</v>
      </c>
      <c r="U148" s="129"/>
      <c r="V148" s="130"/>
      <c r="W148" s="131">
        <v>16</v>
      </c>
      <c r="X148" s="129"/>
    </row>
    <row r="149" spans="1:24" x14ac:dyDescent="0.25">
      <c r="A149" s="11"/>
      <c r="B149" s="133" t="s">
        <v>355</v>
      </c>
      <c r="C149" s="126"/>
      <c r="D149" s="125"/>
      <c r="E149" s="134">
        <v>5987</v>
      </c>
      <c r="F149" s="126"/>
      <c r="G149" s="125"/>
      <c r="H149" s="134">
        <v>6475</v>
      </c>
      <c r="I149" s="126"/>
      <c r="J149" s="125"/>
      <c r="K149" s="127" t="s">
        <v>253</v>
      </c>
      <c r="L149" s="126"/>
      <c r="M149" s="125"/>
      <c r="N149" s="134">
        <v>11411</v>
      </c>
      <c r="O149" s="126"/>
      <c r="P149" s="125"/>
      <c r="Q149" s="127" t="s">
        <v>253</v>
      </c>
      <c r="R149" s="126"/>
      <c r="S149" s="125"/>
      <c r="T149" s="134">
        <v>10989</v>
      </c>
      <c r="U149" s="126"/>
      <c r="V149" s="125"/>
      <c r="W149" s="127">
        <v>233</v>
      </c>
      <c r="X149" s="126"/>
    </row>
    <row r="150" spans="1:24" x14ac:dyDescent="0.25">
      <c r="A150" s="11"/>
      <c r="B150" s="128" t="s">
        <v>396</v>
      </c>
      <c r="C150" s="129"/>
      <c r="D150" s="130"/>
      <c r="E150" s="131">
        <v>3</v>
      </c>
      <c r="F150" s="129"/>
      <c r="G150" s="130"/>
      <c r="H150" s="131">
        <v>13</v>
      </c>
      <c r="I150" s="129"/>
      <c r="J150" s="130"/>
      <c r="K150" s="131" t="s">
        <v>253</v>
      </c>
      <c r="L150" s="129"/>
      <c r="M150" s="130"/>
      <c r="N150" s="131">
        <v>108</v>
      </c>
      <c r="O150" s="129"/>
      <c r="P150" s="130"/>
      <c r="Q150" s="131" t="s">
        <v>253</v>
      </c>
      <c r="R150" s="129"/>
      <c r="S150" s="130"/>
      <c r="T150" s="131">
        <v>153</v>
      </c>
      <c r="U150" s="129"/>
      <c r="V150" s="130"/>
      <c r="W150" s="131" t="s">
        <v>253</v>
      </c>
      <c r="X150" s="129"/>
    </row>
    <row r="151" spans="1:24" x14ac:dyDescent="0.25">
      <c r="A151" s="11"/>
      <c r="B151" s="133" t="s">
        <v>356</v>
      </c>
      <c r="C151" s="126"/>
      <c r="D151" s="125"/>
      <c r="E151" s="134">
        <v>1442</v>
      </c>
      <c r="F151" s="126"/>
      <c r="G151" s="125"/>
      <c r="H151" s="134">
        <v>1442</v>
      </c>
      <c r="I151" s="126"/>
      <c r="J151" s="125"/>
      <c r="K151" s="127" t="s">
        <v>253</v>
      </c>
      <c r="L151" s="126"/>
      <c r="M151" s="125"/>
      <c r="N151" s="134">
        <v>1492</v>
      </c>
      <c r="O151" s="126"/>
      <c r="P151" s="125"/>
      <c r="Q151" s="127" t="s">
        <v>253</v>
      </c>
      <c r="R151" s="126"/>
      <c r="S151" s="125"/>
      <c r="T151" s="134">
        <v>1516</v>
      </c>
      <c r="U151" s="126"/>
      <c r="V151" s="125"/>
      <c r="W151" s="127" t="s">
        <v>253</v>
      </c>
      <c r="X151" s="126"/>
    </row>
    <row r="152" spans="1:24" x14ac:dyDescent="0.25">
      <c r="A152" s="11"/>
      <c r="B152" s="128" t="s">
        <v>353</v>
      </c>
      <c r="C152" s="129"/>
      <c r="D152" s="130"/>
      <c r="E152" s="136">
        <v>2725</v>
      </c>
      <c r="F152" s="129"/>
      <c r="G152" s="130"/>
      <c r="H152" s="136">
        <v>2995</v>
      </c>
      <c r="I152" s="129"/>
      <c r="J152" s="130"/>
      <c r="K152" s="131" t="s">
        <v>253</v>
      </c>
      <c r="L152" s="129"/>
      <c r="M152" s="130"/>
      <c r="N152" s="136">
        <v>1616</v>
      </c>
      <c r="O152" s="129"/>
      <c r="P152" s="130"/>
      <c r="Q152" s="131">
        <v>26</v>
      </c>
      <c r="R152" s="129"/>
      <c r="S152" s="130"/>
      <c r="T152" s="136">
        <v>1800</v>
      </c>
      <c r="U152" s="129"/>
      <c r="V152" s="130"/>
      <c r="W152" s="131">
        <v>39</v>
      </c>
      <c r="X152" s="129"/>
    </row>
    <row r="153" spans="1:24" ht="15.75" thickBot="1" x14ac:dyDescent="0.3">
      <c r="A153" s="11"/>
      <c r="B153" s="133" t="s">
        <v>398</v>
      </c>
      <c r="C153" s="126"/>
      <c r="D153" s="149"/>
      <c r="E153" s="150">
        <v>641</v>
      </c>
      <c r="F153" s="126"/>
      <c r="G153" s="149"/>
      <c r="H153" s="150">
        <v>821</v>
      </c>
      <c r="I153" s="126"/>
      <c r="J153" s="149"/>
      <c r="K153" s="150" t="s">
        <v>253</v>
      </c>
      <c r="L153" s="126"/>
      <c r="M153" s="149"/>
      <c r="N153" s="167">
        <v>1018</v>
      </c>
      <c r="O153" s="126"/>
      <c r="P153" s="149"/>
      <c r="Q153" s="150" t="s">
        <v>253</v>
      </c>
      <c r="R153" s="126"/>
      <c r="S153" s="149"/>
      <c r="T153" s="150">
        <v>954</v>
      </c>
      <c r="U153" s="126"/>
      <c r="V153" s="149"/>
      <c r="W153" s="150">
        <v>5</v>
      </c>
      <c r="X153" s="126"/>
    </row>
    <row r="154" spans="1:24" ht="15.75" thickBot="1" x14ac:dyDescent="0.3">
      <c r="A154" s="11"/>
      <c r="B154" s="130" t="s">
        <v>420</v>
      </c>
      <c r="C154" s="129"/>
      <c r="D154" s="152"/>
      <c r="E154" s="153">
        <v>13719</v>
      </c>
      <c r="F154" s="129"/>
      <c r="G154" s="152"/>
      <c r="H154" s="153">
        <v>15496</v>
      </c>
      <c r="I154" s="129"/>
      <c r="J154" s="152"/>
      <c r="K154" s="154" t="s">
        <v>253</v>
      </c>
      <c r="L154" s="129"/>
      <c r="M154" s="152"/>
      <c r="N154" s="153">
        <v>18698</v>
      </c>
      <c r="O154" s="129"/>
      <c r="P154" s="152"/>
      <c r="Q154" s="154">
        <v>40</v>
      </c>
      <c r="R154" s="129"/>
      <c r="S154" s="152"/>
      <c r="T154" s="153">
        <v>17912</v>
      </c>
      <c r="U154" s="129"/>
      <c r="V154" s="152"/>
      <c r="W154" s="154">
        <v>310</v>
      </c>
      <c r="X154" s="129"/>
    </row>
    <row r="155" spans="1:24" x14ac:dyDescent="0.25">
      <c r="A155" s="11"/>
      <c r="B155" s="125" t="s">
        <v>421</v>
      </c>
      <c r="C155" s="126"/>
      <c r="D155" s="156"/>
      <c r="E155" s="157"/>
      <c r="F155" s="126"/>
      <c r="G155" s="156"/>
      <c r="H155" s="157"/>
      <c r="I155" s="126"/>
      <c r="J155" s="156"/>
      <c r="K155" s="157"/>
      <c r="L155" s="126"/>
      <c r="M155" s="156"/>
      <c r="N155" s="157"/>
      <c r="O155" s="126"/>
      <c r="P155" s="156"/>
      <c r="Q155" s="157"/>
      <c r="R155" s="126"/>
      <c r="S155" s="156"/>
      <c r="T155" s="157"/>
      <c r="U155" s="126"/>
      <c r="V155" s="156"/>
      <c r="W155" s="157"/>
      <c r="X155" s="126"/>
    </row>
    <row r="156" spans="1:24" x14ac:dyDescent="0.25">
      <c r="A156" s="11"/>
      <c r="B156" s="128" t="s">
        <v>361</v>
      </c>
      <c r="C156" s="129"/>
      <c r="D156" s="130"/>
      <c r="E156" s="131">
        <v>65</v>
      </c>
      <c r="F156" s="129"/>
      <c r="G156" s="130"/>
      <c r="H156" s="131">
        <v>66</v>
      </c>
      <c r="I156" s="129"/>
      <c r="J156" s="130"/>
      <c r="K156" s="131">
        <v>51</v>
      </c>
      <c r="L156" s="129"/>
      <c r="M156" s="130"/>
      <c r="N156" s="131">
        <v>108</v>
      </c>
      <c r="O156" s="129"/>
      <c r="P156" s="130"/>
      <c r="Q156" s="131">
        <v>10</v>
      </c>
      <c r="R156" s="129"/>
      <c r="S156" s="130"/>
      <c r="T156" s="131">
        <v>84</v>
      </c>
      <c r="U156" s="129"/>
      <c r="V156" s="130"/>
      <c r="W156" s="131">
        <v>10</v>
      </c>
      <c r="X156" s="129"/>
    </row>
    <row r="157" spans="1:24" x14ac:dyDescent="0.25">
      <c r="A157" s="11"/>
      <c r="B157" s="133" t="s">
        <v>357</v>
      </c>
      <c r="C157" s="126"/>
      <c r="D157" s="125"/>
      <c r="E157" s="127">
        <v>266</v>
      </c>
      <c r="F157" s="126"/>
      <c r="G157" s="125"/>
      <c r="H157" s="127">
        <v>266</v>
      </c>
      <c r="I157" s="126"/>
      <c r="J157" s="125"/>
      <c r="K157" s="127">
        <v>64</v>
      </c>
      <c r="L157" s="126"/>
      <c r="M157" s="125"/>
      <c r="N157" s="127">
        <v>733</v>
      </c>
      <c r="O157" s="126"/>
      <c r="P157" s="125"/>
      <c r="Q157" s="127" t="s">
        <v>253</v>
      </c>
      <c r="R157" s="126"/>
      <c r="S157" s="125"/>
      <c r="T157" s="134">
        <v>1631</v>
      </c>
      <c r="U157" s="126"/>
      <c r="V157" s="125"/>
      <c r="W157" s="127">
        <v>5</v>
      </c>
      <c r="X157" s="126"/>
    </row>
    <row r="158" spans="1:24" x14ac:dyDescent="0.25">
      <c r="A158" s="11"/>
      <c r="B158" s="128" t="s">
        <v>355</v>
      </c>
      <c r="C158" s="129"/>
      <c r="D158" s="130"/>
      <c r="E158" s="136">
        <v>4505</v>
      </c>
      <c r="F158" s="129"/>
      <c r="G158" s="130"/>
      <c r="H158" s="136">
        <v>5474</v>
      </c>
      <c r="I158" s="129"/>
      <c r="J158" s="130"/>
      <c r="K158" s="131">
        <v>581</v>
      </c>
      <c r="L158" s="129"/>
      <c r="M158" s="130"/>
      <c r="N158" s="136">
        <v>2492</v>
      </c>
      <c r="O158" s="129"/>
      <c r="P158" s="130"/>
      <c r="Q158" s="131">
        <v>40</v>
      </c>
      <c r="R158" s="129"/>
      <c r="S158" s="130"/>
      <c r="T158" s="136">
        <v>3165</v>
      </c>
      <c r="U158" s="129"/>
      <c r="V158" s="130"/>
      <c r="W158" s="131">
        <v>53</v>
      </c>
      <c r="X158" s="129"/>
    </row>
    <row r="159" spans="1:24" x14ac:dyDescent="0.25">
      <c r="A159" s="11"/>
      <c r="B159" s="133" t="s">
        <v>396</v>
      </c>
      <c r="C159" s="126"/>
      <c r="D159" s="125"/>
      <c r="E159" s="127">
        <v>21</v>
      </c>
      <c r="F159" s="126"/>
      <c r="G159" s="125"/>
      <c r="H159" s="127">
        <v>21</v>
      </c>
      <c r="I159" s="126"/>
      <c r="J159" s="125"/>
      <c r="K159" s="127">
        <v>4</v>
      </c>
      <c r="L159" s="126"/>
      <c r="M159" s="125"/>
      <c r="N159" s="127">
        <v>22</v>
      </c>
      <c r="O159" s="126"/>
      <c r="P159" s="125"/>
      <c r="Q159" s="127">
        <v>2</v>
      </c>
      <c r="R159" s="126"/>
      <c r="S159" s="125"/>
      <c r="T159" s="127">
        <v>29</v>
      </c>
      <c r="U159" s="126"/>
      <c r="V159" s="125"/>
      <c r="W159" s="127">
        <v>2</v>
      </c>
      <c r="X159" s="126"/>
    </row>
    <row r="160" spans="1:24" x14ac:dyDescent="0.25">
      <c r="A160" s="11"/>
      <c r="B160" s="128" t="s">
        <v>356</v>
      </c>
      <c r="C160" s="129"/>
      <c r="D160" s="130"/>
      <c r="E160" s="131">
        <v>40</v>
      </c>
      <c r="F160" s="129"/>
      <c r="G160" s="130"/>
      <c r="H160" s="131">
        <v>40</v>
      </c>
      <c r="I160" s="129"/>
      <c r="J160" s="130"/>
      <c r="K160" s="131">
        <v>9</v>
      </c>
      <c r="L160" s="129"/>
      <c r="M160" s="130"/>
      <c r="N160" s="131">
        <v>41</v>
      </c>
      <c r="O160" s="129"/>
      <c r="P160" s="130"/>
      <c r="Q160" s="131" t="s">
        <v>253</v>
      </c>
      <c r="R160" s="129"/>
      <c r="S160" s="130"/>
      <c r="T160" s="131">
        <v>21</v>
      </c>
      <c r="U160" s="129"/>
      <c r="V160" s="130"/>
      <c r="W160" s="131" t="s">
        <v>253</v>
      </c>
      <c r="X160" s="129"/>
    </row>
    <row r="161" spans="1:27" x14ac:dyDescent="0.25">
      <c r="A161" s="11"/>
      <c r="B161" s="133" t="s">
        <v>353</v>
      </c>
      <c r="C161" s="126"/>
      <c r="D161" s="125"/>
      <c r="E161" s="127">
        <v>926</v>
      </c>
      <c r="F161" s="126"/>
      <c r="G161" s="125"/>
      <c r="H161" s="127">
        <v>926</v>
      </c>
      <c r="I161" s="126"/>
      <c r="J161" s="125"/>
      <c r="K161" s="127">
        <v>43</v>
      </c>
      <c r="L161" s="126"/>
      <c r="M161" s="125"/>
      <c r="N161" s="134">
        <v>1503</v>
      </c>
      <c r="O161" s="126"/>
      <c r="P161" s="125"/>
      <c r="Q161" s="127">
        <v>63</v>
      </c>
      <c r="R161" s="126"/>
      <c r="S161" s="125"/>
      <c r="T161" s="134">
        <v>1129</v>
      </c>
      <c r="U161" s="126"/>
      <c r="V161" s="125"/>
      <c r="W161" s="127">
        <v>87</v>
      </c>
      <c r="X161" s="126"/>
    </row>
    <row r="162" spans="1:27" ht="15.75" thickBot="1" x14ac:dyDescent="0.3">
      <c r="A162" s="11"/>
      <c r="B162" s="128" t="s">
        <v>398</v>
      </c>
      <c r="C162" s="129"/>
      <c r="D162" s="138"/>
      <c r="E162" s="139">
        <v>179</v>
      </c>
      <c r="F162" s="129"/>
      <c r="G162" s="138"/>
      <c r="H162" s="139">
        <v>179</v>
      </c>
      <c r="I162" s="129"/>
      <c r="J162" s="138"/>
      <c r="K162" s="139">
        <v>157</v>
      </c>
      <c r="L162" s="129"/>
      <c r="M162" s="138"/>
      <c r="N162" s="139">
        <v>128</v>
      </c>
      <c r="O162" s="129"/>
      <c r="P162" s="138"/>
      <c r="Q162" s="139" t="s">
        <v>253</v>
      </c>
      <c r="R162" s="129"/>
      <c r="S162" s="138"/>
      <c r="T162" s="139">
        <v>249</v>
      </c>
      <c r="U162" s="129"/>
      <c r="V162" s="138"/>
      <c r="W162" s="139">
        <v>3</v>
      </c>
      <c r="X162" s="129"/>
    </row>
    <row r="163" spans="1:27" ht="15.75" thickBot="1" x14ac:dyDescent="0.3">
      <c r="A163" s="11"/>
      <c r="B163" s="125" t="s">
        <v>420</v>
      </c>
      <c r="C163" s="126"/>
      <c r="D163" s="142"/>
      <c r="E163" s="143">
        <v>6002</v>
      </c>
      <c r="F163" s="126"/>
      <c r="G163" s="142"/>
      <c r="H163" s="143">
        <v>6972</v>
      </c>
      <c r="I163" s="126"/>
      <c r="J163" s="142"/>
      <c r="K163" s="144">
        <v>909</v>
      </c>
      <c r="L163" s="126"/>
      <c r="M163" s="142"/>
      <c r="N163" s="143">
        <v>5027</v>
      </c>
      <c r="O163" s="126"/>
      <c r="P163" s="142"/>
      <c r="Q163" s="144">
        <v>115</v>
      </c>
      <c r="R163" s="126"/>
      <c r="S163" s="142"/>
      <c r="T163" s="143">
        <v>6308</v>
      </c>
      <c r="U163" s="126"/>
      <c r="V163" s="142"/>
      <c r="W163" s="144">
        <v>160</v>
      </c>
      <c r="X163" s="126"/>
    </row>
    <row r="164" spans="1:27" x14ac:dyDescent="0.25">
      <c r="A164" s="11"/>
      <c r="B164" s="130" t="s">
        <v>422</v>
      </c>
      <c r="C164" s="129"/>
      <c r="D164" s="146"/>
      <c r="E164" s="147"/>
      <c r="F164" s="129"/>
      <c r="G164" s="146"/>
      <c r="H164" s="147"/>
      <c r="I164" s="129"/>
      <c r="J164" s="146"/>
      <c r="K164" s="147"/>
      <c r="L164" s="129"/>
      <c r="M164" s="146"/>
      <c r="N164" s="147"/>
      <c r="O164" s="129"/>
      <c r="P164" s="146"/>
      <c r="Q164" s="147"/>
      <c r="R164" s="129"/>
      <c r="S164" s="146"/>
      <c r="T164" s="147"/>
      <c r="U164" s="129"/>
      <c r="V164" s="146"/>
      <c r="W164" s="147"/>
      <c r="X164" s="129"/>
    </row>
    <row r="165" spans="1:27" x14ac:dyDescent="0.25">
      <c r="A165" s="11"/>
      <c r="B165" s="133" t="s">
        <v>423</v>
      </c>
      <c r="C165" s="126"/>
      <c r="D165" s="125"/>
      <c r="E165" s="134">
        <v>15226</v>
      </c>
      <c r="F165" s="126"/>
      <c r="G165" s="125"/>
      <c r="H165" s="134">
        <v>17513</v>
      </c>
      <c r="I165" s="126"/>
      <c r="J165" s="125"/>
      <c r="K165" s="127">
        <v>705</v>
      </c>
      <c r="L165" s="126"/>
      <c r="M165" s="125"/>
      <c r="N165" s="134">
        <v>19330</v>
      </c>
      <c r="O165" s="126"/>
      <c r="P165" s="125"/>
      <c r="Q165" s="127">
        <v>64</v>
      </c>
      <c r="R165" s="126"/>
      <c r="S165" s="125"/>
      <c r="T165" s="134">
        <v>19906</v>
      </c>
      <c r="U165" s="126"/>
      <c r="V165" s="125"/>
      <c r="W165" s="127">
        <v>334</v>
      </c>
      <c r="X165" s="126"/>
    </row>
    <row r="166" spans="1:27" x14ac:dyDescent="0.25">
      <c r="A166" s="11"/>
      <c r="B166" s="128" t="s">
        <v>424</v>
      </c>
      <c r="C166" s="129"/>
      <c r="D166" s="130"/>
      <c r="E166" s="131">
        <v>24</v>
      </c>
      <c r="F166" s="129"/>
      <c r="G166" s="130"/>
      <c r="H166" s="131">
        <v>34</v>
      </c>
      <c r="I166" s="129"/>
      <c r="J166" s="130"/>
      <c r="K166" s="131">
        <v>4</v>
      </c>
      <c r="L166" s="129"/>
      <c r="M166" s="130"/>
      <c r="N166" s="131">
        <v>130</v>
      </c>
      <c r="O166" s="129"/>
      <c r="P166" s="130"/>
      <c r="Q166" s="131">
        <v>2</v>
      </c>
      <c r="R166" s="129"/>
      <c r="S166" s="130"/>
      <c r="T166" s="131">
        <v>182</v>
      </c>
      <c r="U166" s="129"/>
      <c r="V166" s="130"/>
      <c r="W166" s="131">
        <v>2</v>
      </c>
      <c r="X166" s="129"/>
    </row>
    <row r="167" spans="1:27" ht="15.75" thickBot="1" x14ac:dyDescent="0.3">
      <c r="A167" s="11"/>
      <c r="B167" s="133" t="s">
        <v>425</v>
      </c>
      <c r="C167" s="126"/>
      <c r="D167" s="149"/>
      <c r="E167" s="167">
        <v>4471</v>
      </c>
      <c r="F167" s="126"/>
      <c r="G167" s="149"/>
      <c r="H167" s="167">
        <v>4921</v>
      </c>
      <c r="I167" s="126"/>
      <c r="J167" s="149"/>
      <c r="K167" s="150">
        <v>200</v>
      </c>
      <c r="L167" s="126"/>
      <c r="M167" s="149"/>
      <c r="N167" s="167">
        <v>4265</v>
      </c>
      <c r="O167" s="126"/>
      <c r="P167" s="149"/>
      <c r="Q167" s="150">
        <v>89</v>
      </c>
      <c r="R167" s="126"/>
      <c r="S167" s="149"/>
      <c r="T167" s="167">
        <v>4132</v>
      </c>
      <c r="U167" s="126"/>
      <c r="V167" s="149"/>
      <c r="W167" s="150">
        <v>134</v>
      </c>
      <c r="X167" s="126"/>
    </row>
    <row r="168" spans="1:27" ht="15.75" thickBot="1" x14ac:dyDescent="0.3">
      <c r="A168" s="11"/>
      <c r="B168" s="130" t="s">
        <v>426</v>
      </c>
      <c r="C168" s="129"/>
      <c r="D168" s="168" t="s">
        <v>252</v>
      </c>
      <c r="E168" s="169">
        <v>19721</v>
      </c>
      <c r="F168" s="129"/>
      <c r="G168" s="168" t="s">
        <v>252</v>
      </c>
      <c r="H168" s="169">
        <v>22468</v>
      </c>
      <c r="I168" s="129"/>
      <c r="J168" s="168" t="s">
        <v>252</v>
      </c>
      <c r="K168" s="170">
        <v>909</v>
      </c>
      <c r="L168" s="129"/>
      <c r="M168" s="168" t="s">
        <v>252</v>
      </c>
      <c r="N168" s="169">
        <v>23725</v>
      </c>
      <c r="O168" s="129"/>
      <c r="P168" s="168" t="s">
        <v>252</v>
      </c>
      <c r="Q168" s="170">
        <v>155</v>
      </c>
      <c r="R168" s="129"/>
      <c r="S168" s="168" t="s">
        <v>252</v>
      </c>
      <c r="T168" s="169">
        <v>24220</v>
      </c>
      <c r="U168" s="129"/>
      <c r="V168" s="168" t="s">
        <v>252</v>
      </c>
      <c r="W168" s="170">
        <v>470</v>
      </c>
      <c r="X168" s="129"/>
    </row>
    <row r="169" spans="1:27" ht="15.75" thickTop="1" x14ac:dyDescent="0.25">
      <c r="A169" s="11"/>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row>
    <row r="170" spans="1:27" x14ac:dyDescent="0.25">
      <c r="A170" s="11"/>
      <c r="B170" s="41" t="s">
        <v>431</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row>
    <row r="171" spans="1:27" x14ac:dyDescent="0.25">
      <c r="A171" s="11"/>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row>
    <row r="172" spans="1:27" x14ac:dyDescent="0.25">
      <c r="A172" s="11"/>
      <c r="B172" s="41" t="s">
        <v>432</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row>
    <row r="173" spans="1:27" x14ac:dyDescent="0.25">
      <c r="A173" s="11"/>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row>
    <row r="174" spans="1:27" x14ac:dyDescent="0.25">
      <c r="A174" s="11"/>
      <c r="B174" s="58" t="s">
        <v>433</v>
      </c>
      <c r="C174" s="58"/>
      <c r="D174" s="58"/>
      <c r="E174" s="58"/>
      <c r="F174" s="58"/>
      <c r="G174" s="58"/>
      <c r="H174" s="58"/>
      <c r="I174" s="58"/>
      <c r="J174" s="58"/>
      <c r="K174" s="58"/>
      <c r="L174" s="58"/>
      <c r="M174" s="58"/>
      <c r="N174" s="58"/>
      <c r="O174" s="58"/>
      <c r="P174" s="58"/>
      <c r="Q174" s="58"/>
      <c r="R174" s="58"/>
      <c r="S174" s="58"/>
      <c r="T174" s="58"/>
      <c r="U174" s="58"/>
      <c r="V174" s="58"/>
      <c r="W174" s="58"/>
      <c r="X174" s="58"/>
      <c r="Y174" s="58"/>
      <c r="Z174" s="58"/>
      <c r="AA174" s="58"/>
    </row>
    <row r="175" spans="1:27" x14ac:dyDescent="0.25">
      <c r="A175" s="11"/>
      <c r="B175" s="41"/>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row>
    <row r="176" spans="1:27" x14ac:dyDescent="0.25">
      <c r="A176" s="11"/>
      <c r="B176" s="41" t="s">
        <v>434</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row>
    <row r="177" spans="1:27" x14ac:dyDescent="0.25">
      <c r="A177" s="11"/>
      <c r="B177" s="41"/>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row>
    <row r="178" spans="1:27" ht="15.75" thickBot="1" x14ac:dyDescent="0.3">
      <c r="A178" s="11"/>
      <c r="B178" s="16"/>
      <c r="C178" s="17"/>
      <c r="D178" s="34" t="s">
        <v>435</v>
      </c>
      <c r="E178" s="34"/>
      <c r="F178" s="34"/>
      <c r="G178" s="34"/>
      <c r="H178" s="34"/>
      <c r="I178" s="34"/>
      <c r="J178" s="34"/>
      <c r="K178" s="19"/>
      <c r="L178" s="34" t="s">
        <v>436</v>
      </c>
      <c r="M178" s="34"/>
      <c r="N178" s="34"/>
      <c r="O178" s="34"/>
      <c r="P178" s="34"/>
      <c r="Q178" s="34"/>
      <c r="R178" s="34"/>
      <c r="S178" s="17"/>
    </row>
    <row r="179" spans="1:27" x14ac:dyDescent="0.25">
      <c r="A179" s="11"/>
      <c r="B179" s="16"/>
      <c r="C179" s="17"/>
      <c r="D179" s="61"/>
      <c r="E179" s="22"/>
      <c r="F179" s="68" t="s">
        <v>437</v>
      </c>
      <c r="G179" s="68"/>
      <c r="H179" s="22"/>
      <c r="I179" s="68" t="s">
        <v>438</v>
      </c>
      <c r="J179" s="68"/>
      <c r="K179" s="19"/>
      <c r="L179" s="61"/>
      <c r="M179" s="22"/>
      <c r="N179" s="68" t="s">
        <v>437</v>
      </c>
      <c r="O179" s="68"/>
      <c r="P179" s="22"/>
      <c r="Q179" s="68" t="s">
        <v>438</v>
      </c>
      <c r="R179" s="68"/>
      <c r="S179" s="17"/>
    </row>
    <row r="180" spans="1:27" x14ac:dyDescent="0.25">
      <c r="A180" s="11"/>
      <c r="B180" s="16"/>
      <c r="C180" s="17"/>
      <c r="D180" s="18"/>
      <c r="E180" s="19"/>
      <c r="F180" s="33" t="s">
        <v>439</v>
      </c>
      <c r="G180" s="33"/>
      <c r="H180" s="19"/>
      <c r="I180" s="33" t="s">
        <v>439</v>
      </c>
      <c r="J180" s="33"/>
      <c r="K180" s="19"/>
      <c r="L180" s="18"/>
      <c r="M180" s="19"/>
      <c r="N180" s="33" t="s">
        <v>439</v>
      </c>
      <c r="O180" s="33"/>
      <c r="P180" s="19"/>
      <c r="Q180" s="33" t="s">
        <v>439</v>
      </c>
      <c r="R180" s="33"/>
      <c r="S180" s="17"/>
    </row>
    <row r="181" spans="1:27" x14ac:dyDescent="0.25">
      <c r="A181" s="11"/>
      <c r="B181" s="16"/>
      <c r="C181" s="17"/>
      <c r="D181" s="18"/>
      <c r="E181" s="19"/>
      <c r="F181" s="33" t="s">
        <v>440</v>
      </c>
      <c r="G181" s="33"/>
      <c r="H181" s="19"/>
      <c r="I181" s="33" t="s">
        <v>440</v>
      </c>
      <c r="J181" s="33"/>
      <c r="K181" s="19"/>
      <c r="L181" s="18"/>
      <c r="M181" s="19"/>
      <c r="N181" s="33" t="s">
        <v>440</v>
      </c>
      <c r="O181" s="33"/>
      <c r="P181" s="19"/>
      <c r="Q181" s="33" t="s">
        <v>440</v>
      </c>
      <c r="R181" s="33"/>
      <c r="S181" s="17"/>
    </row>
    <row r="182" spans="1:27" x14ac:dyDescent="0.25">
      <c r="A182" s="11"/>
      <c r="B182" s="16"/>
      <c r="C182" s="17"/>
      <c r="D182" s="18" t="s">
        <v>441</v>
      </c>
      <c r="E182" s="19"/>
      <c r="F182" s="33" t="s">
        <v>412</v>
      </c>
      <c r="G182" s="33"/>
      <c r="H182" s="19"/>
      <c r="I182" s="33" t="s">
        <v>412</v>
      </c>
      <c r="J182" s="33"/>
      <c r="K182" s="19"/>
      <c r="L182" s="18" t="s">
        <v>441</v>
      </c>
      <c r="M182" s="19"/>
      <c r="N182" s="33" t="s">
        <v>412</v>
      </c>
      <c r="O182" s="33"/>
      <c r="P182" s="19"/>
      <c r="Q182" s="33" t="s">
        <v>412</v>
      </c>
      <c r="R182" s="33"/>
      <c r="S182" s="17"/>
    </row>
    <row r="183" spans="1:27" ht="15.75" thickBot="1" x14ac:dyDescent="0.3">
      <c r="A183" s="11"/>
      <c r="B183" s="16"/>
      <c r="C183" s="17"/>
      <c r="D183" s="20" t="s">
        <v>442</v>
      </c>
      <c r="E183" s="19"/>
      <c r="F183" s="34" t="s">
        <v>416</v>
      </c>
      <c r="G183" s="34"/>
      <c r="H183" s="19"/>
      <c r="I183" s="34" t="s">
        <v>416</v>
      </c>
      <c r="J183" s="34"/>
      <c r="K183" s="19"/>
      <c r="L183" s="20" t="s">
        <v>442</v>
      </c>
      <c r="M183" s="19"/>
      <c r="N183" s="34" t="s">
        <v>416</v>
      </c>
      <c r="O183" s="34"/>
      <c r="P183" s="19"/>
      <c r="Q183" s="34" t="s">
        <v>416</v>
      </c>
      <c r="R183" s="34"/>
      <c r="S183" s="17"/>
    </row>
    <row r="184" spans="1:27" x14ac:dyDescent="0.25">
      <c r="A184" s="11"/>
      <c r="B184" s="16"/>
      <c r="C184" s="17"/>
      <c r="D184" s="33" t="s">
        <v>443</v>
      </c>
      <c r="E184" s="33"/>
      <c r="F184" s="33"/>
      <c r="G184" s="33"/>
      <c r="H184" s="33"/>
      <c r="I184" s="33"/>
      <c r="J184" s="33"/>
      <c r="K184" s="33"/>
      <c r="L184" s="33"/>
      <c r="M184" s="33"/>
      <c r="N184" s="33"/>
      <c r="O184" s="33"/>
      <c r="P184" s="33"/>
      <c r="Q184" s="33"/>
      <c r="R184" s="33"/>
      <c r="S184" s="17"/>
    </row>
    <row r="185" spans="1:27" x14ac:dyDescent="0.25">
      <c r="A185" s="11"/>
      <c r="B185" s="23" t="s">
        <v>444</v>
      </c>
      <c r="C185" s="24"/>
      <c r="D185" s="48"/>
      <c r="E185" s="24"/>
      <c r="F185" s="23"/>
      <c r="G185" s="48"/>
      <c r="H185" s="24"/>
      <c r="I185" s="23"/>
      <c r="J185" s="48"/>
      <c r="K185" s="24"/>
      <c r="L185" s="48"/>
      <c r="M185" s="24"/>
      <c r="N185" s="23"/>
      <c r="O185" s="48"/>
      <c r="P185" s="24"/>
      <c r="Q185" s="23"/>
      <c r="R185" s="48"/>
      <c r="S185" s="24"/>
    </row>
    <row r="186" spans="1:27" x14ac:dyDescent="0.25">
      <c r="A186" s="11"/>
      <c r="B186" s="63" t="s">
        <v>361</v>
      </c>
      <c r="C186" s="28"/>
      <c r="D186" s="29" t="s">
        <v>253</v>
      </c>
      <c r="E186" s="28"/>
      <c r="F186" s="27" t="s">
        <v>252</v>
      </c>
      <c r="G186" s="29" t="s">
        <v>253</v>
      </c>
      <c r="H186" s="28"/>
      <c r="I186" s="27" t="s">
        <v>252</v>
      </c>
      <c r="J186" s="29" t="s">
        <v>253</v>
      </c>
      <c r="K186" s="28"/>
      <c r="L186" s="29" t="s">
        <v>253</v>
      </c>
      <c r="M186" s="28"/>
      <c r="N186" s="27" t="s">
        <v>252</v>
      </c>
      <c r="O186" s="29" t="s">
        <v>253</v>
      </c>
      <c r="P186" s="28"/>
      <c r="Q186" s="27" t="s">
        <v>252</v>
      </c>
      <c r="R186" s="29" t="s">
        <v>253</v>
      </c>
      <c r="S186" s="28"/>
    </row>
    <row r="187" spans="1:27" x14ac:dyDescent="0.25">
      <c r="A187" s="11"/>
      <c r="B187" s="64" t="s">
        <v>357</v>
      </c>
      <c r="C187" s="24"/>
      <c r="D187" s="48" t="s">
        <v>253</v>
      </c>
      <c r="E187" s="24"/>
      <c r="F187" s="23"/>
      <c r="G187" s="48" t="s">
        <v>253</v>
      </c>
      <c r="H187" s="24"/>
      <c r="I187" s="23"/>
      <c r="J187" s="48" t="s">
        <v>253</v>
      </c>
      <c r="K187" s="24"/>
      <c r="L187" s="48" t="s">
        <v>253</v>
      </c>
      <c r="M187" s="24"/>
      <c r="N187" s="23"/>
      <c r="O187" s="48" t="s">
        <v>253</v>
      </c>
      <c r="P187" s="24"/>
      <c r="Q187" s="23"/>
      <c r="R187" s="48" t="s">
        <v>253</v>
      </c>
      <c r="S187" s="24"/>
    </row>
    <row r="188" spans="1:27" x14ac:dyDescent="0.25">
      <c r="A188" s="11"/>
      <c r="B188" s="63" t="s">
        <v>355</v>
      </c>
      <c r="C188" s="28"/>
      <c r="D188" s="29" t="s">
        <v>253</v>
      </c>
      <c r="E188" s="28"/>
      <c r="F188" s="27"/>
      <c r="G188" s="29" t="s">
        <v>253</v>
      </c>
      <c r="H188" s="28"/>
      <c r="I188" s="27"/>
      <c r="J188" s="29" t="s">
        <v>253</v>
      </c>
      <c r="K188" s="28"/>
      <c r="L188" s="29" t="s">
        <v>253</v>
      </c>
      <c r="M188" s="28"/>
      <c r="N188" s="27"/>
      <c r="O188" s="29" t="s">
        <v>253</v>
      </c>
      <c r="P188" s="28"/>
      <c r="Q188" s="27"/>
      <c r="R188" s="29" t="s">
        <v>253</v>
      </c>
      <c r="S188" s="28"/>
    </row>
    <row r="189" spans="1:27" x14ac:dyDescent="0.25">
      <c r="A189" s="11"/>
      <c r="B189" s="64" t="s">
        <v>396</v>
      </c>
      <c r="C189" s="24"/>
      <c r="D189" s="48" t="s">
        <v>253</v>
      </c>
      <c r="E189" s="24"/>
      <c r="F189" s="23"/>
      <c r="G189" s="48" t="s">
        <v>253</v>
      </c>
      <c r="H189" s="24"/>
      <c r="I189" s="23"/>
      <c r="J189" s="48" t="s">
        <v>253</v>
      </c>
      <c r="K189" s="24"/>
      <c r="L189" s="48" t="s">
        <v>253</v>
      </c>
      <c r="M189" s="24"/>
      <c r="N189" s="23"/>
      <c r="O189" s="48" t="s">
        <v>253</v>
      </c>
      <c r="P189" s="24"/>
      <c r="Q189" s="23"/>
      <c r="R189" s="48" t="s">
        <v>253</v>
      </c>
      <c r="S189" s="24"/>
    </row>
    <row r="190" spans="1:27" x14ac:dyDescent="0.25">
      <c r="A190" s="11"/>
      <c r="B190" s="63" t="s">
        <v>397</v>
      </c>
      <c r="C190" s="28"/>
      <c r="D190" s="67">
        <v>3</v>
      </c>
      <c r="E190" s="28"/>
      <c r="F190" s="27"/>
      <c r="G190" s="67">
        <v>276</v>
      </c>
      <c r="H190" s="28"/>
      <c r="I190" s="27"/>
      <c r="J190" s="67">
        <v>275</v>
      </c>
      <c r="K190" s="28"/>
      <c r="L190" s="67">
        <v>3</v>
      </c>
      <c r="M190" s="28"/>
      <c r="N190" s="27"/>
      <c r="O190" s="67">
        <v>276</v>
      </c>
      <c r="P190" s="28"/>
      <c r="Q190" s="27"/>
      <c r="R190" s="67">
        <v>275</v>
      </c>
      <c r="S190" s="28"/>
    </row>
    <row r="191" spans="1:27" x14ac:dyDescent="0.25">
      <c r="A191" s="11"/>
      <c r="B191" s="64" t="s">
        <v>356</v>
      </c>
      <c r="C191" s="24"/>
      <c r="D191" s="48" t="s">
        <v>253</v>
      </c>
      <c r="E191" s="24"/>
      <c r="F191" s="23"/>
      <c r="G191" s="48" t="s">
        <v>253</v>
      </c>
      <c r="H191" s="24"/>
      <c r="I191" s="23"/>
      <c r="J191" s="48" t="s">
        <v>253</v>
      </c>
      <c r="K191" s="24"/>
      <c r="L191" s="48" t="s">
        <v>253</v>
      </c>
      <c r="M191" s="24"/>
      <c r="N191" s="23"/>
      <c r="O191" s="48" t="s">
        <v>253</v>
      </c>
      <c r="P191" s="24"/>
      <c r="Q191" s="23"/>
      <c r="R191" s="48" t="s">
        <v>253</v>
      </c>
      <c r="S191" s="24"/>
    </row>
    <row r="192" spans="1:27" ht="15.75" thickBot="1" x14ac:dyDescent="0.3">
      <c r="A192" s="11"/>
      <c r="B192" s="63" t="s">
        <v>398</v>
      </c>
      <c r="C192" s="28"/>
      <c r="D192" s="74" t="s">
        <v>253</v>
      </c>
      <c r="E192" s="28"/>
      <c r="F192" s="72"/>
      <c r="G192" s="74" t="s">
        <v>253</v>
      </c>
      <c r="H192" s="28"/>
      <c r="I192" s="72"/>
      <c r="J192" s="74" t="s">
        <v>253</v>
      </c>
      <c r="K192" s="28"/>
      <c r="L192" s="74" t="s">
        <v>253</v>
      </c>
      <c r="M192" s="28"/>
      <c r="N192" s="72"/>
      <c r="O192" s="74" t="s">
        <v>253</v>
      </c>
      <c r="P192" s="28"/>
      <c r="Q192" s="72"/>
      <c r="R192" s="74" t="s">
        <v>253</v>
      </c>
      <c r="S192" s="28"/>
    </row>
    <row r="193" spans="1:19" ht="15.75" thickBot="1" x14ac:dyDescent="0.3">
      <c r="A193" s="11"/>
      <c r="B193" s="64" t="s">
        <v>120</v>
      </c>
      <c r="C193" s="24"/>
      <c r="D193" s="171">
        <v>3</v>
      </c>
      <c r="E193" s="24"/>
      <c r="F193" s="102"/>
      <c r="G193" s="171">
        <v>276</v>
      </c>
      <c r="H193" s="24"/>
      <c r="I193" s="102"/>
      <c r="J193" s="171">
        <v>275</v>
      </c>
      <c r="K193" s="24"/>
      <c r="L193" s="171">
        <v>3</v>
      </c>
      <c r="M193" s="24"/>
      <c r="N193" s="102"/>
      <c r="O193" s="171">
        <v>276</v>
      </c>
      <c r="P193" s="24"/>
      <c r="Q193" s="102"/>
      <c r="R193" s="171">
        <v>275</v>
      </c>
      <c r="S193" s="24"/>
    </row>
    <row r="194" spans="1:19" x14ac:dyDescent="0.25">
      <c r="A194" s="11"/>
      <c r="B194" s="27"/>
      <c r="C194" s="28"/>
      <c r="D194" s="32"/>
      <c r="E194" s="28"/>
      <c r="F194" s="51"/>
      <c r="G194" s="32"/>
      <c r="H194" s="28"/>
      <c r="I194" s="51"/>
      <c r="J194" s="32"/>
      <c r="K194" s="28"/>
      <c r="L194" s="32"/>
      <c r="M194" s="28"/>
      <c r="N194" s="51"/>
      <c r="O194" s="32"/>
      <c r="P194" s="28"/>
      <c r="Q194" s="51"/>
      <c r="R194" s="32"/>
      <c r="S194" s="28"/>
    </row>
    <row r="195" spans="1:19" x14ac:dyDescent="0.25">
      <c r="A195" s="11"/>
      <c r="B195" s="23" t="s">
        <v>445</v>
      </c>
      <c r="C195" s="24"/>
      <c r="D195" s="48"/>
      <c r="E195" s="24"/>
      <c r="F195" s="23"/>
      <c r="G195" s="48"/>
      <c r="H195" s="24"/>
      <c r="I195" s="23"/>
      <c r="J195" s="48"/>
      <c r="K195" s="24"/>
      <c r="L195" s="48"/>
      <c r="M195" s="24"/>
      <c r="N195" s="23"/>
      <c r="O195" s="48"/>
      <c r="P195" s="24"/>
      <c r="Q195" s="23"/>
      <c r="R195" s="48"/>
      <c r="S195" s="24"/>
    </row>
    <row r="196" spans="1:19" x14ac:dyDescent="0.25">
      <c r="A196" s="11"/>
      <c r="B196" s="63" t="s">
        <v>361</v>
      </c>
      <c r="C196" s="28"/>
      <c r="D196" s="29" t="s">
        <v>253</v>
      </c>
      <c r="E196" s="28"/>
      <c r="F196" s="27"/>
      <c r="G196" s="29" t="s">
        <v>253</v>
      </c>
      <c r="H196" s="28"/>
      <c r="I196" s="27"/>
      <c r="J196" s="29" t="s">
        <v>253</v>
      </c>
      <c r="K196" s="28"/>
      <c r="L196" s="29">
        <v>4</v>
      </c>
      <c r="M196" s="28"/>
      <c r="N196" s="27"/>
      <c r="O196" s="29">
        <v>537</v>
      </c>
      <c r="P196" s="28"/>
      <c r="Q196" s="27"/>
      <c r="R196" s="29">
        <v>522</v>
      </c>
      <c r="S196" s="28"/>
    </row>
    <row r="197" spans="1:19" x14ac:dyDescent="0.25">
      <c r="A197" s="11"/>
      <c r="B197" s="64" t="s">
        <v>357</v>
      </c>
      <c r="C197" s="24"/>
      <c r="D197" s="48" t="s">
        <v>253</v>
      </c>
      <c r="E197" s="24"/>
      <c r="F197" s="23"/>
      <c r="G197" s="48" t="s">
        <v>253</v>
      </c>
      <c r="H197" s="24"/>
      <c r="I197" s="23"/>
      <c r="J197" s="48" t="s">
        <v>253</v>
      </c>
      <c r="K197" s="24"/>
      <c r="L197" s="48">
        <v>2</v>
      </c>
      <c r="M197" s="24"/>
      <c r="N197" s="23"/>
      <c r="O197" s="48">
        <v>134</v>
      </c>
      <c r="P197" s="24"/>
      <c r="Q197" s="23"/>
      <c r="R197" s="48">
        <v>133</v>
      </c>
      <c r="S197" s="24"/>
    </row>
    <row r="198" spans="1:19" x14ac:dyDescent="0.25">
      <c r="A198" s="11"/>
      <c r="B198" s="63" t="s">
        <v>355</v>
      </c>
      <c r="C198" s="28"/>
      <c r="D198" s="29" t="s">
        <v>253</v>
      </c>
      <c r="E198" s="28"/>
      <c r="F198" s="27"/>
      <c r="G198" s="29" t="s">
        <v>253</v>
      </c>
      <c r="H198" s="28"/>
      <c r="I198" s="27"/>
      <c r="J198" s="29" t="s">
        <v>253</v>
      </c>
      <c r="K198" s="28"/>
      <c r="L198" s="29">
        <v>1</v>
      </c>
      <c r="M198" s="28"/>
      <c r="N198" s="27"/>
      <c r="O198" s="29">
        <v>645</v>
      </c>
      <c r="P198" s="28"/>
      <c r="Q198" s="27"/>
      <c r="R198" s="29">
        <v>645</v>
      </c>
      <c r="S198" s="28"/>
    </row>
    <row r="199" spans="1:19" x14ac:dyDescent="0.25">
      <c r="A199" s="11"/>
      <c r="B199" s="64" t="s">
        <v>396</v>
      </c>
      <c r="C199" s="24"/>
      <c r="D199" s="48" t="s">
        <v>253</v>
      </c>
      <c r="E199" s="24"/>
      <c r="F199" s="23"/>
      <c r="G199" s="48" t="s">
        <v>253</v>
      </c>
      <c r="H199" s="24"/>
      <c r="I199" s="23"/>
      <c r="J199" s="48" t="s">
        <v>253</v>
      </c>
      <c r="K199" s="24"/>
      <c r="L199" s="48" t="s">
        <v>253</v>
      </c>
      <c r="M199" s="24"/>
      <c r="N199" s="23"/>
      <c r="O199" s="48" t="s">
        <v>253</v>
      </c>
      <c r="P199" s="24"/>
      <c r="Q199" s="23"/>
      <c r="R199" s="48" t="s">
        <v>253</v>
      </c>
      <c r="S199" s="24"/>
    </row>
    <row r="200" spans="1:19" x14ac:dyDescent="0.25">
      <c r="A200" s="11"/>
      <c r="B200" s="63" t="s">
        <v>397</v>
      </c>
      <c r="C200" s="28"/>
      <c r="D200" s="67">
        <v>2</v>
      </c>
      <c r="E200" s="28"/>
      <c r="F200" s="27"/>
      <c r="G200" s="67">
        <v>945</v>
      </c>
      <c r="H200" s="28"/>
      <c r="I200" s="27"/>
      <c r="J200" s="67">
        <v>933</v>
      </c>
      <c r="K200" s="28"/>
      <c r="L200" s="67">
        <v>4</v>
      </c>
      <c r="M200" s="28"/>
      <c r="N200" s="27"/>
      <c r="O200" s="65">
        <v>1084</v>
      </c>
      <c r="P200" s="28"/>
      <c r="Q200" s="27"/>
      <c r="R200" s="65">
        <v>1071</v>
      </c>
      <c r="S200" s="28"/>
    </row>
    <row r="201" spans="1:19" x14ac:dyDescent="0.25">
      <c r="A201" s="11"/>
      <c r="B201" s="64" t="s">
        <v>356</v>
      </c>
      <c r="C201" s="24"/>
      <c r="D201" s="48" t="s">
        <v>253</v>
      </c>
      <c r="E201" s="24"/>
      <c r="F201" s="23"/>
      <c r="G201" s="48" t="s">
        <v>253</v>
      </c>
      <c r="H201" s="24"/>
      <c r="I201" s="23"/>
      <c r="J201" s="48" t="s">
        <v>253</v>
      </c>
      <c r="K201" s="24"/>
      <c r="L201" s="48" t="s">
        <v>253</v>
      </c>
      <c r="M201" s="24"/>
      <c r="N201" s="23"/>
      <c r="O201" s="48" t="s">
        <v>253</v>
      </c>
      <c r="P201" s="24"/>
      <c r="Q201" s="23"/>
      <c r="R201" s="48" t="s">
        <v>253</v>
      </c>
      <c r="S201" s="24"/>
    </row>
    <row r="202" spans="1:19" ht="15.75" thickBot="1" x14ac:dyDescent="0.3">
      <c r="A202" s="11"/>
      <c r="B202" s="63" t="s">
        <v>398</v>
      </c>
      <c r="C202" s="28"/>
      <c r="D202" s="74" t="s">
        <v>253</v>
      </c>
      <c r="E202" s="28"/>
      <c r="F202" s="72"/>
      <c r="G202" s="74" t="s">
        <v>253</v>
      </c>
      <c r="H202" s="28"/>
      <c r="I202" s="72"/>
      <c r="J202" s="74" t="s">
        <v>253</v>
      </c>
      <c r="K202" s="28"/>
      <c r="L202" s="74" t="s">
        <v>253</v>
      </c>
      <c r="M202" s="28"/>
      <c r="N202" s="72"/>
      <c r="O202" s="74" t="s">
        <v>253</v>
      </c>
      <c r="P202" s="28"/>
      <c r="Q202" s="72"/>
      <c r="R202" s="74" t="s">
        <v>253</v>
      </c>
      <c r="S202" s="28"/>
    </row>
    <row r="203" spans="1:19" ht="15.75" thickBot="1" x14ac:dyDescent="0.3">
      <c r="A203" s="11"/>
      <c r="B203" s="64" t="s">
        <v>120</v>
      </c>
      <c r="C203" s="24"/>
      <c r="D203" s="171">
        <v>2</v>
      </c>
      <c r="E203" s="24"/>
      <c r="F203" s="102"/>
      <c r="G203" s="171">
        <v>945</v>
      </c>
      <c r="H203" s="24"/>
      <c r="I203" s="102"/>
      <c r="J203" s="171">
        <v>933</v>
      </c>
      <c r="K203" s="24"/>
      <c r="L203" s="171">
        <v>11</v>
      </c>
      <c r="M203" s="24"/>
      <c r="N203" s="102"/>
      <c r="O203" s="172">
        <v>2400</v>
      </c>
      <c r="P203" s="24"/>
      <c r="Q203" s="102"/>
      <c r="R203" s="172">
        <v>2371</v>
      </c>
      <c r="S203" s="24"/>
    </row>
    <row r="204" spans="1:19" x14ac:dyDescent="0.25">
      <c r="A204" s="11"/>
      <c r="B204" s="27"/>
      <c r="C204" s="28"/>
      <c r="D204" s="32"/>
      <c r="E204" s="28"/>
      <c r="F204" s="51"/>
      <c r="G204" s="32"/>
      <c r="H204" s="28"/>
      <c r="I204" s="51"/>
      <c r="J204" s="32"/>
      <c r="K204" s="28"/>
      <c r="L204" s="32"/>
      <c r="M204" s="28"/>
      <c r="N204" s="51"/>
      <c r="O204" s="32"/>
      <c r="P204" s="28"/>
      <c r="Q204" s="51"/>
      <c r="R204" s="32"/>
      <c r="S204" s="28"/>
    </row>
    <row r="205" spans="1:19" x14ac:dyDescent="0.25">
      <c r="A205" s="11"/>
      <c r="B205" s="23" t="s">
        <v>446</v>
      </c>
      <c r="C205" s="24"/>
      <c r="D205" s="48"/>
      <c r="E205" s="24"/>
      <c r="F205" s="23"/>
      <c r="G205" s="48"/>
      <c r="H205" s="24"/>
      <c r="I205" s="23"/>
      <c r="J205" s="48"/>
      <c r="K205" s="24"/>
      <c r="L205" s="48"/>
      <c r="M205" s="24"/>
      <c r="N205" s="23"/>
      <c r="O205" s="48"/>
      <c r="P205" s="24"/>
      <c r="Q205" s="23"/>
      <c r="R205" s="48"/>
      <c r="S205" s="24"/>
    </row>
    <row r="206" spans="1:19" x14ac:dyDescent="0.25">
      <c r="A206" s="11"/>
      <c r="B206" s="63" t="s">
        <v>361</v>
      </c>
      <c r="C206" s="28"/>
      <c r="D206" s="29" t="s">
        <v>253</v>
      </c>
      <c r="E206" s="28"/>
      <c r="F206" s="27"/>
      <c r="G206" s="29" t="s">
        <v>253</v>
      </c>
      <c r="H206" s="28"/>
      <c r="I206" s="27"/>
      <c r="J206" s="29" t="s">
        <v>253</v>
      </c>
      <c r="K206" s="28"/>
      <c r="L206" s="29" t="s">
        <v>253</v>
      </c>
      <c r="M206" s="28"/>
      <c r="N206" s="27"/>
      <c r="O206" s="29" t="s">
        <v>253</v>
      </c>
      <c r="P206" s="28"/>
      <c r="Q206" s="27"/>
      <c r="R206" s="29" t="s">
        <v>253</v>
      </c>
      <c r="S206" s="28"/>
    </row>
    <row r="207" spans="1:19" x14ac:dyDescent="0.25">
      <c r="A207" s="11"/>
      <c r="B207" s="64" t="s">
        <v>357</v>
      </c>
      <c r="C207" s="24"/>
      <c r="D207" s="48">
        <v>1</v>
      </c>
      <c r="E207" s="24"/>
      <c r="F207" s="23"/>
      <c r="G207" s="48">
        <v>69</v>
      </c>
      <c r="H207" s="24"/>
      <c r="I207" s="23"/>
      <c r="J207" s="48">
        <v>68</v>
      </c>
      <c r="K207" s="24"/>
      <c r="L207" s="48">
        <v>1</v>
      </c>
      <c r="M207" s="24"/>
      <c r="N207" s="23"/>
      <c r="O207" s="48">
        <v>69</v>
      </c>
      <c r="P207" s="24"/>
      <c r="Q207" s="23"/>
      <c r="R207" s="48">
        <v>68</v>
      </c>
      <c r="S207" s="24"/>
    </row>
    <row r="208" spans="1:19" x14ac:dyDescent="0.25">
      <c r="A208" s="11"/>
      <c r="B208" s="63" t="s">
        <v>355</v>
      </c>
      <c r="C208" s="28"/>
      <c r="D208" s="29" t="s">
        <v>253</v>
      </c>
      <c r="E208" s="28"/>
      <c r="F208" s="27"/>
      <c r="G208" s="29" t="s">
        <v>253</v>
      </c>
      <c r="H208" s="28"/>
      <c r="I208" s="27"/>
      <c r="J208" s="29" t="s">
        <v>253</v>
      </c>
      <c r="K208" s="28"/>
      <c r="L208" s="29">
        <v>2</v>
      </c>
      <c r="M208" s="28"/>
      <c r="N208" s="27"/>
      <c r="O208" s="49">
        <v>2454</v>
      </c>
      <c r="P208" s="28"/>
      <c r="Q208" s="27"/>
      <c r="R208" s="49">
        <v>2433</v>
      </c>
      <c r="S208" s="28"/>
    </row>
    <row r="209" spans="1:27" x14ac:dyDescent="0.25">
      <c r="A209" s="11"/>
      <c r="B209" s="64" t="s">
        <v>396</v>
      </c>
      <c r="C209" s="24"/>
      <c r="D209" s="48" t="s">
        <v>253</v>
      </c>
      <c r="E209" s="24"/>
      <c r="F209" s="23"/>
      <c r="G209" s="48" t="s">
        <v>253</v>
      </c>
      <c r="H209" s="24"/>
      <c r="I209" s="23"/>
      <c r="J209" s="48" t="s">
        <v>253</v>
      </c>
      <c r="K209" s="24"/>
      <c r="L209" s="48" t="s">
        <v>253</v>
      </c>
      <c r="M209" s="24"/>
      <c r="N209" s="23"/>
      <c r="O209" s="48" t="s">
        <v>253</v>
      </c>
      <c r="P209" s="24"/>
      <c r="Q209" s="23"/>
      <c r="R209" s="48" t="s">
        <v>253</v>
      </c>
      <c r="S209" s="24"/>
    </row>
    <row r="210" spans="1:27" x14ac:dyDescent="0.25">
      <c r="A210" s="11"/>
      <c r="B210" s="63" t="s">
        <v>447</v>
      </c>
      <c r="C210" s="28"/>
      <c r="D210" s="29" t="s">
        <v>253</v>
      </c>
      <c r="E210" s="28"/>
      <c r="F210" s="27"/>
      <c r="G210" s="29" t="s">
        <v>253</v>
      </c>
      <c r="H210" s="28"/>
      <c r="I210" s="27"/>
      <c r="J210" s="29" t="s">
        <v>253</v>
      </c>
      <c r="K210" s="28"/>
      <c r="L210" s="29">
        <v>2</v>
      </c>
      <c r="M210" s="28"/>
      <c r="N210" s="27"/>
      <c r="O210" s="29">
        <v>135</v>
      </c>
      <c r="P210" s="28"/>
      <c r="Q210" s="27"/>
      <c r="R210" s="29">
        <v>130</v>
      </c>
      <c r="S210" s="28"/>
    </row>
    <row r="211" spans="1:27" x14ac:dyDescent="0.25">
      <c r="A211" s="11"/>
      <c r="B211" s="64" t="s">
        <v>356</v>
      </c>
      <c r="C211" s="24"/>
      <c r="D211" s="48" t="s">
        <v>253</v>
      </c>
      <c r="E211" s="24"/>
      <c r="F211" s="23"/>
      <c r="G211" s="48" t="s">
        <v>253</v>
      </c>
      <c r="H211" s="24"/>
      <c r="I211" s="23"/>
      <c r="J211" s="48" t="s">
        <v>253</v>
      </c>
      <c r="K211" s="24"/>
      <c r="L211" s="48" t="s">
        <v>253</v>
      </c>
      <c r="M211" s="24"/>
      <c r="N211" s="23"/>
      <c r="O211" s="48" t="s">
        <v>253</v>
      </c>
      <c r="P211" s="24"/>
      <c r="Q211" s="23"/>
      <c r="R211" s="48" t="s">
        <v>253</v>
      </c>
      <c r="S211" s="24"/>
    </row>
    <row r="212" spans="1:27" ht="15.75" thickBot="1" x14ac:dyDescent="0.3">
      <c r="A212" s="11"/>
      <c r="B212" s="63" t="s">
        <v>398</v>
      </c>
      <c r="C212" s="28"/>
      <c r="D212" s="74" t="s">
        <v>253</v>
      </c>
      <c r="E212" s="28"/>
      <c r="F212" s="72"/>
      <c r="G212" s="74" t="s">
        <v>253</v>
      </c>
      <c r="H212" s="28"/>
      <c r="I212" s="72"/>
      <c r="J212" s="74" t="s">
        <v>253</v>
      </c>
      <c r="K212" s="28"/>
      <c r="L212" s="74" t="s">
        <v>253</v>
      </c>
      <c r="M212" s="28"/>
      <c r="N212" s="72"/>
      <c r="O212" s="74" t="s">
        <v>253</v>
      </c>
      <c r="P212" s="28"/>
      <c r="Q212" s="72"/>
      <c r="R212" s="74" t="s">
        <v>253</v>
      </c>
      <c r="S212" s="28"/>
    </row>
    <row r="213" spans="1:27" ht="15.75" thickBot="1" x14ac:dyDescent="0.3">
      <c r="A213" s="11"/>
      <c r="B213" s="64" t="s">
        <v>120</v>
      </c>
      <c r="C213" s="24"/>
      <c r="D213" s="105">
        <v>1</v>
      </c>
      <c r="E213" s="24"/>
      <c r="F213" s="102"/>
      <c r="G213" s="105">
        <v>69</v>
      </c>
      <c r="H213" s="24"/>
      <c r="I213" s="102"/>
      <c r="J213" s="105">
        <v>68</v>
      </c>
      <c r="K213" s="24"/>
      <c r="L213" s="105">
        <v>5</v>
      </c>
      <c r="M213" s="24"/>
      <c r="N213" s="102"/>
      <c r="O213" s="172">
        <v>2658</v>
      </c>
      <c r="P213" s="24"/>
      <c r="Q213" s="102"/>
      <c r="R213" s="103">
        <v>2631</v>
      </c>
      <c r="S213" s="24"/>
    </row>
    <row r="214" spans="1:27" x14ac:dyDescent="0.25">
      <c r="A214" s="11"/>
      <c r="B214" s="27"/>
      <c r="C214" s="28"/>
      <c r="D214" s="32"/>
      <c r="E214" s="28"/>
      <c r="F214" s="51"/>
      <c r="G214" s="32"/>
      <c r="H214" s="28"/>
      <c r="I214" s="51"/>
      <c r="J214" s="32"/>
      <c r="K214" s="28"/>
      <c r="L214" s="32"/>
      <c r="M214" s="28"/>
      <c r="N214" s="51"/>
      <c r="O214" s="32"/>
      <c r="P214" s="28"/>
      <c r="Q214" s="51"/>
      <c r="R214" s="32"/>
      <c r="S214" s="28"/>
    </row>
    <row r="215" spans="1:27" ht="15.75" thickBot="1" x14ac:dyDescent="0.3">
      <c r="A215" s="11"/>
      <c r="B215" s="52" t="s">
        <v>120</v>
      </c>
      <c r="C215" s="24"/>
      <c r="D215" s="55">
        <v>6</v>
      </c>
      <c r="E215" s="24"/>
      <c r="F215" s="53" t="s">
        <v>252</v>
      </c>
      <c r="G215" s="173">
        <v>1290</v>
      </c>
      <c r="H215" s="24"/>
      <c r="I215" s="53" t="s">
        <v>252</v>
      </c>
      <c r="J215" s="54">
        <v>1276</v>
      </c>
      <c r="K215" s="24"/>
      <c r="L215" s="55">
        <v>19</v>
      </c>
      <c r="M215" s="24"/>
      <c r="N215" s="53" t="s">
        <v>252</v>
      </c>
      <c r="O215" s="173">
        <v>5334</v>
      </c>
      <c r="P215" s="24"/>
      <c r="Q215" s="53" t="s">
        <v>252</v>
      </c>
      <c r="R215" s="54">
        <v>5277</v>
      </c>
      <c r="S215" s="24"/>
    </row>
    <row r="216" spans="1:27" ht="15.75" thickTop="1" x14ac:dyDescent="0.25">
      <c r="A216" s="11"/>
      <c r="B216" s="58"/>
      <c r="C216" s="58"/>
      <c r="D216" s="58"/>
      <c r="E216" s="58"/>
      <c r="F216" s="58"/>
      <c r="G216" s="58"/>
      <c r="H216" s="58"/>
      <c r="I216" s="58"/>
      <c r="J216" s="58"/>
      <c r="K216" s="58"/>
      <c r="L216" s="58"/>
      <c r="M216" s="58"/>
      <c r="N216" s="58"/>
      <c r="O216" s="58"/>
      <c r="P216" s="58"/>
      <c r="Q216" s="58"/>
      <c r="R216" s="58"/>
      <c r="S216" s="58"/>
      <c r="T216" s="58"/>
      <c r="U216" s="58"/>
      <c r="V216" s="58"/>
      <c r="W216" s="58"/>
      <c r="X216" s="58"/>
      <c r="Y216" s="58"/>
      <c r="Z216" s="58"/>
      <c r="AA216" s="58"/>
    </row>
    <row r="217" spans="1:27" ht="15.75" thickBot="1" x14ac:dyDescent="0.3">
      <c r="A217" s="11"/>
      <c r="B217" s="16"/>
      <c r="C217" s="17"/>
      <c r="D217" s="34" t="s">
        <v>448</v>
      </c>
      <c r="E217" s="34"/>
      <c r="F217" s="34"/>
      <c r="G217" s="34"/>
      <c r="H217" s="34"/>
      <c r="I217" s="34"/>
      <c r="J217" s="34"/>
      <c r="K217" s="19"/>
      <c r="L217" s="34" t="s">
        <v>449</v>
      </c>
      <c r="M217" s="34"/>
      <c r="N217" s="34"/>
      <c r="O217" s="34"/>
      <c r="P217" s="34"/>
      <c r="Q217" s="34"/>
      <c r="R217" s="34"/>
      <c r="S217" s="17"/>
    </row>
    <row r="218" spans="1:27" x14ac:dyDescent="0.25">
      <c r="A218" s="11"/>
      <c r="B218" s="16"/>
      <c r="C218" s="17"/>
      <c r="D218" s="61"/>
      <c r="E218" s="22"/>
      <c r="F218" s="68" t="s">
        <v>437</v>
      </c>
      <c r="G218" s="68"/>
      <c r="H218" s="22"/>
      <c r="I218" s="68" t="s">
        <v>438</v>
      </c>
      <c r="J218" s="68"/>
      <c r="K218" s="19"/>
      <c r="L218" s="61"/>
      <c r="M218" s="22"/>
      <c r="N218" s="68" t="s">
        <v>437</v>
      </c>
      <c r="O218" s="68"/>
      <c r="P218" s="22"/>
      <c r="Q218" s="68" t="s">
        <v>438</v>
      </c>
      <c r="R218" s="68"/>
      <c r="S218" s="17"/>
    </row>
    <row r="219" spans="1:27" x14ac:dyDescent="0.25">
      <c r="A219" s="11"/>
      <c r="B219" s="16"/>
      <c r="C219" s="17"/>
      <c r="D219" s="18"/>
      <c r="E219" s="19"/>
      <c r="F219" s="33" t="s">
        <v>439</v>
      </c>
      <c r="G219" s="33"/>
      <c r="H219" s="19"/>
      <c r="I219" s="33" t="s">
        <v>439</v>
      </c>
      <c r="J219" s="33"/>
      <c r="K219" s="19"/>
      <c r="L219" s="18"/>
      <c r="M219" s="19"/>
      <c r="N219" s="33" t="s">
        <v>439</v>
      </c>
      <c r="O219" s="33"/>
      <c r="P219" s="19"/>
      <c r="Q219" s="33" t="s">
        <v>439</v>
      </c>
      <c r="R219" s="33"/>
      <c r="S219" s="17"/>
    </row>
    <row r="220" spans="1:27" x14ac:dyDescent="0.25">
      <c r="A220" s="11"/>
      <c r="B220" s="16"/>
      <c r="C220" s="17"/>
      <c r="D220" s="18"/>
      <c r="E220" s="19"/>
      <c r="F220" s="33" t="s">
        <v>440</v>
      </c>
      <c r="G220" s="33"/>
      <c r="H220" s="19"/>
      <c r="I220" s="33" t="s">
        <v>440</v>
      </c>
      <c r="J220" s="33"/>
      <c r="K220" s="19"/>
      <c r="L220" s="18"/>
      <c r="M220" s="19"/>
      <c r="N220" s="33" t="s">
        <v>440</v>
      </c>
      <c r="O220" s="33"/>
      <c r="P220" s="19"/>
      <c r="Q220" s="33" t="s">
        <v>440</v>
      </c>
      <c r="R220" s="33"/>
      <c r="S220" s="17"/>
    </row>
    <row r="221" spans="1:27" x14ac:dyDescent="0.25">
      <c r="A221" s="11"/>
      <c r="B221" s="16"/>
      <c r="C221" s="17"/>
      <c r="D221" s="18" t="s">
        <v>441</v>
      </c>
      <c r="E221" s="19"/>
      <c r="F221" s="33" t="s">
        <v>412</v>
      </c>
      <c r="G221" s="33"/>
      <c r="H221" s="19"/>
      <c r="I221" s="33" t="s">
        <v>412</v>
      </c>
      <c r="J221" s="33"/>
      <c r="K221" s="19"/>
      <c r="L221" s="18" t="s">
        <v>441</v>
      </c>
      <c r="M221" s="19"/>
      <c r="N221" s="33" t="s">
        <v>412</v>
      </c>
      <c r="O221" s="33"/>
      <c r="P221" s="19"/>
      <c r="Q221" s="33" t="s">
        <v>412</v>
      </c>
      <c r="R221" s="33"/>
      <c r="S221" s="17"/>
    </row>
    <row r="222" spans="1:27" ht="15.75" thickBot="1" x14ac:dyDescent="0.3">
      <c r="A222" s="11"/>
      <c r="B222" s="16"/>
      <c r="C222" s="17"/>
      <c r="D222" s="20" t="s">
        <v>450</v>
      </c>
      <c r="E222" s="19"/>
      <c r="F222" s="34" t="s">
        <v>416</v>
      </c>
      <c r="G222" s="34"/>
      <c r="H222" s="19"/>
      <c r="I222" s="34" t="s">
        <v>416</v>
      </c>
      <c r="J222" s="34"/>
      <c r="K222" s="19"/>
      <c r="L222" s="20" t="s">
        <v>450</v>
      </c>
      <c r="M222" s="19"/>
      <c r="N222" s="34" t="s">
        <v>416</v>
      </c>
      <c r="O222" s="34"/>
      <c r="P222" s="19"/>
      <c r="Q222" s="34" t="s">
        <v>416</v>
      </c>
      <c r="R222" s="34"/>
      <c r="S222" s="17"/>
    </row>
    <row r="223" spans="1:27" x14ac:dyDescent="0.25">
      <c r="A223" s="11"/>
      <c r="B223" s="16"/>
      <c r="C223" s="17"/>
      <c r="D223" s="33" t="s">
        <v>451</v>
      </c>
      <c r="E223" s="33"/>
      <c r="F223" s="33"/>
      <c r="G223" s="33"/>
      <c r="H223" s="33"/>
      <c r="I223" s="33"/>
      <c r="J223" s="33"/>
      <c r="K223" s="33"/>
      <c r="L223" s="33"/>
      <c r="M223" s="33"/>
      <c r="N223" s="33"/>
      <c r="O223" s="33"/>
      <c r="P223" s="33"/>
      <c r="Q223" s="33"/>
      <c r="R223" s="33"/>
      <c r="S223" s="17"/>
    </row>
    <row r="224" spans="1:27" x14ac:dyDescent="0.25">
      <c r="A224" s="11"/>
      <c r="B224" s="23" t="s">
        <v>444</v>
      </c>
      <c r="C224" s="24"/>
      <c r="D224" s="48"/>
      <c r="E224" s="24"/>
      <c r="F224" s="23"/>
      <c r="G224" s="48"/>
      <c r="H224" s="24"/>
      <c r="I224" s="23"/>
      <c r="J224" s="48"/>
      <c r="K224" s="24"/>
      <c r="L224" s="48"/>
      <c r="M224" s="24"/>
      <c r="N224" s="23"/>
      <c r="O224" s="48"/>
      <c r="P224" s="24"/>
      <c r="Q224" s="23"/>
      <c r="R224" s="48"/>
      <c r="S224" s="24"/>
    </row>
    <row r="225" spans="1:19" x14ac:dyDescent="0.25">
      <c r="A225" s="11"/>
      <c r="B225" s="63" t="s">
        <v>361</v>
      </c>
      <c r="C225" s="28"/>
      <c r="D225" s="29" t="s">
        <v>253</v>
      </c>
      <c r="E225" s="28"/>
      <c r="F225" s="27" t="s">
        <v>252</v>
      </c>
      <c r="G225" s="29" t="s">
        <v>253</v>
      </c>
      <c r="H225" s="28"/>
      <c r="I225" s="27" t="s">
        <v>252</v>
      </c>
      <c r="J225" s="29" t="s">
        <v>253</v>
      </c>
      <c r="K225" s="28"/>
      <c r="L225" s="29" t="s">
        <v>253</v>
      </c>
      <c r="M225" s="28"/>
      <c r="N225" s="27" t="s">
        <v>252</v>
      </c>
      <c r="O225" s="29" t="s">
        <v>253</v>
      </c>
      <c r="P225" s="28"/>
      <c r="Q225" s="27" t="s">
        <v>252</v>
      </c>
      <c r="R225" s="29" t="s">
        <v>253</v>
      </c>
      <c r="S225" s="28"/>
    </row>
    <row r="226" spans="1:19" x14ac:dyDescent="0.25">
      <c r="A226" s="11"/>
      <c r="B226" s="64" t="s">
        <v>357</v>
      </c>
      <c r="C226" s="24"/>
      <c r="D226" s="48" t="s">
        <v>253</v>
      </c>
      <c r="E226" s="24"/>
      <c r="F226" s="23"/>
      <c r="G226" s="48" t="s">
        <v>253</v>
      </c>
      <c r="H226" s="24"/>
      <c r="I226" s="23"/>
      <c r="J226" s="48" t="s">
        <v>253</v>
      </c>
      <c r="K226" s="24"/>
      <c r="L226" s="48" t="s">
        <v>253</v>
      </c>
      <c r="M226" s="24"/>
      <c r="N226" s="23"/>
      <c r="O226" s="48" t="s">
        <v>253</v>
      </c>
      <c r="P226" s="24"/>
      <c r="Q226" s="23"/>
      <c r="R226" s="48" t="s">
        <v>253</v>
      </c>
      <c r="S226" s="24"/>
    </row>
    <row r="227" spans="1:19" x14ac:dyDescent="0.25">
      <c r="A227" s="11"/>
      <c r="B227" s="63" t="s">
        <v>355</v>
      </c>
      <c r="C227" s="28"/>
      <c r="D227" s="29" t="s">
        <v>253</v>
      </c>
      <c r="E227" s="28"/>
      <c r="F227" s="27"/>
      <c r="G227" s="29" t="s">
        <v>253</v>
      </c>
      <c r="H227" s="28"/>
      <c r="I227" s="27"/>
      <c r="J227" s="29" t="s">
        <v>253</v>
      </c>
      <c r="K227" s="28"/>
      <c r="L227" s="29" t="s">
        <v>253</v>
      </c>
      <c r="M227" s="28"/>
      <c r="N227" s="27"/>
      <c r="O227" s="29" t="s">
        <v>253</v>
      </c>
      <c r="P227" s="28"/>
      <c r="Q227" s="27"/>
      <c r="R227" s="29" t="s">
        <v>253</v>
      </c>
      <c r="S227" s="28"/>
    </row>
    <row r="228" spans="1:19" x14ac:dyDescent="0.25">
      <c r="A228" s="11"/>
      <c r="B228" s="64" t="s">
        <v>396</v>
      </c>
      <c r="C228" s="24"/>
      <c r="D228" s="48" t="s">
        <v>253</v>
      </c>
      <c r="E228" s="24"/>
      <c r="F228" s="23"/>
      <c r="G228" s="48" t="s">
        <v>253</v>
      </c>
      <c r="H228" s="24"/>
      <c r="I228" s="23"/>
      <c r="J228" s="48" t="s">
        <v>253</v>
      </c>
      <c r="K228" s="24"/>
      <c r="L228" s="48" t="s">
        <v>253</v>
      </c>
      <c r="M228" s="24"/>
      <c r="N228" s="23"/>
      <c r="O228" s="48" t="s">
        <v>253</v>
      </c>
      <c r="P228" s="24"/>
      <c r="Q228" s="23"/>
      <c r="R228" s="48" t="s">
        <v>253</v>
      </c>
      <c r="S228" s="24"/>
    </row>
    <row r="229" spans="1:19" x14ac:dyDescent="0.25">
      <c r="A229" s="11"/>
      <c r="B229" s="63" t="s">
        <v>397</v>
      </c>
      <c r="C229" s="28"/>
      <c r="D229" s="29" t="s">
        <v>253</v>
      </c>
      <c r="E229" s="28"/>
      <c r="F229" s="27"/>
      <c r="G229" s="29" t="s">
        <v>253</v>
      </c>
      <c r="H229" s="28"/>
      <c r="I229" s="27"/>
      <c r="J229" s="29" t="s">
        <v>253</v>
      </c>
      <c r="K229" s="28"/>
      <c r="L229" s="29" t="s">
        <v>253</v>
      </c>
      <c r="M229" s="28"/>
      <c r="N229" s="27"/>
      <c r="O229" s="29" t="s">
        <v>253</v>
      </c>
      <c r="P229" s="28"/>
      <c r="Q229" s="27"/>
      <c r="R229" s="29" t="s">
        <v>253</v>
      </c>
      <c r="S229" s="28"/>
    </row>
    <row r="230" spans="1:19" x14ac:dyDescent="0.25">
      <c r="A230" s="11"/>
      <c r="B230" s="64" t="s">
        <v>356</v>
      </c>
      <c r="C230" s="24"/>
      <c r="D230" s="48" t="s">
        <v>253</v>
      </c>
      <c r="E230" s="24"/>
      <c r="F230" s="23"/>
      <c r="G230" s="48" t="s">
        <v>253</v>
      </c>
      <c r="H230" s="24"/>
      <c r="I230" s="23"/>
      <c r="J230" s="48" t="s">
        <v>253</v>
      </c>
      <c r="K230" s="24"/>
      <c r="L230" s="48" t="s">
        <v>253</v>
      </c>
      <c r="M230" s="24"/>
      <c r="N230" s="23"/>
      <c r="O230" s="48" t="s">
        <v>253</v>
      </c>
      <c r="P230" s="24"/>
      <c r="Q230" s="23"/>
      <c r="R230" s="48" t="s">
        <v>253</v>
      </c>
      <c r="S230" s="24"/>
    </row>
    <row r="231" spans="1:19" ht="15.75" thickBot="1" x14ac:dyDescent="0.3">
      <c r="A231" s="11"/>
      <c r="B231" s="63" t="s">
        <v>398</v>
      </c>
      <c r="C231" s="28"/>
      <c r="D231" s="74" t="s">
        <v>253</v>
      </c>
      <c r="E231" s="28"/>
      <c r="F231" s="72"/>
      <c r="G231" s="74" t="s">
        <v>253</v>
      </c>
      <c r="H231" s="28"/>
      <c r="I231" s="72"/>
      <c r="J231" s="74" t="s">
        <v>253</v>
      </c>
      <c r="K231" s="28"/>
      <c r="L231" s="74" t="s">
        <v>253</v>
      </c>
      <c r="M231" s="28"/>
      <c r="N231" s="72"/>
      <c r="O231" s="74" t="s">
        <v>253</v>
      </c>
      <c r="P231" s="28"/>
      <c r="Q231" s="72"/>
      <c r="R231" s="74" t="s">
        <v>253</v>
      </c>
      <c r="S231" s="28"/>
    </row>
    <row r="232" spans="1:19" ht="15.75" thickBot="1" x14ac:dyDescent="0.3">
      <c r="A232" s="11"/>
      <c r="B232" s="64" t="s">
        <v>120</v>
      </c>
      <c r="C232" s="24"/>
      <c r="D232" s="105" t="s">
        <v>253</v>
      </c>
      <c r="E232" s="24"/>
      <c r="F232" s="102"/>
      <c r="G232" s="105" t="s">
        <v>253</v>
      </c>
      <c r="H232" s="24"/>
      <c r="I232" s="102"/>
      <c r="J232" s="105" t="s">
        <v>253</v>
      </c>
      <c r="K232" s="24"/>
      <c r="L232" s="105" t="s">
        <v>253</v>
      </c>
      <c r="M232" s="24"/>
      <c r="N232" s="102"/>
      <c r="O232" s="105" t="s">
        <v>253</v>
      </c>
      <c r="P232" s="24"/>
      <c r="Q232" s="102"/>
      <c r="R232" s="105" t="s">
        <v>253</v>
      </c>
      <c r="S232" s="24"/>
    </row>
    <row r="233" spans="1:19" x14ac:dyDescent="0.25">
      <c r="A233" s="11"/>
      <c r="B233" s="27"/>
      <c r="C233" s="28"/>
      <c r="D233" s="32"/>
      <c r="E233" s="28"/>
      <c r="F233" s="51"/>
      <c r="G233" s="32"/>
      <c r="H233" s="28"/>
      <c r="I233" s="51"/>
      <c r="J233" s="32"/>
      <c r="K233" s="28"/>
      <c r="L233" s="32"/>
      <c r="M233" s="28"/>
      <c r="N233" s="51"/>
      <c r="O233" s="32"/>
      <c r="P233" s="28"/>
      <c r="Q233" s="51"/>
      <c r="R233" s="32"/>
      <c r="S233" s="28"/>
    </row>
    <row r="234" spans="1:19" x14ac:dyDescent="0.25">
      <c r="A234" s="11"/>
      <c r="B234" s="23" t="s">
        <v>445</v>
      </c>
      <c r="C234" s="24"/>
      <c r="D234" s="48"/>
      <c r="E234" s="24"/>
      <c r="F234" s="23"/>
      <c r="G234" s="48"/>
      <c r="H234" s="24"/>
      <c r="I234" s="23"/>
      <c r="J234" s="48"/>
      <c r="K234" s="24"/>
      <c r="L234" s="48"/>
      <c r="M234" s="24"/>
      <c r="N234" s="23"/>
      <c r="O234" s="48"/>
      <c r="P234" s="24"/>
      <c r="Q234" s="23"/>
      <c r="R234" s="48"/>
      <c r="S234" s="24"/>
    </row>
    <row r="235" spans="1:19" x14ac:dyDescent="0.25">
      <c r="A235" s="11"/>
      <c r="B235" s="63" t="s">
        <v>361</v>
      </c>
      <c r="C235" s="28"/>
      <c r="D235" s="29" t="s">
        <v>253</v>
      </c>
      <c r="E235" s="28"/>
      <c r="F235" s="27"/>
      <c r="G235" s="29" t="s">
        <v>253</v>
      </c>
      <c r="H235" s="28"/>
      <c r="I235" s="27"/>
      <c r="J235" s="29" t="s">
        <v>253</v>
      </c>
      <c r="K235" s="28"/>
      <c r="L235" s="29">
        <v>1</v>
      </c>
      <c r="M235" s="28"/>
      <c r="N235" s="27"/>
      <c r="O235" s="29">
        <v>116</v>
      </c>
      <c r="P235" s="28"/>
      <c r="Q235" s="27"/>
      <c r="R235" s="29">
        <v>114</v>
      </c>
      <c r="S235" s="28"/>
    </row>
    <row r="236" spans="1:19" x14ac:dyDescent="0.25">
      <c r="A236" s="11"/>
      <c r="B236" s="64" t="s">
        <v>357</v>
      </c>
      <c r="C236" s="24"/>
      <c r="D236" s="48" t="s">
        <v>253</v>
      </c>
      <c r="E236" s="24"/>
      <c r="F236" s="23"/>
      <c r="G236" s="48" t="s">
        <v>253</v>
      </c>
      <c r="H236" s="24"/>
      <c r="I236" s="23"/>
      <c r="J236" s="48" t="s">
        <v>253</v>
      </c>
      <c r="K236" s="24"/>
      <c r="L236" s="48">
        <v>2</v>
      </c>
      <c r="M236" s="24"/>
      <c r="N236" s="23"/>
      <c r="O236" s="48">
        <v>294</v>
      </c>
      <c r="P236" s="24"/>
      <c r="Q236" s="23"/>
      <c r="R236" s="48">
        <v>286</v>
      </c>
      <c r="S236" s="24"/>
    </row>
    <row r="237" spans="1:19" x14ac:dyDescent="0.25">
      <c r="A237" s="11"/>
      <c r="B237" s="63" t="s">
        <v>355</v>
      </c>
      <c r="C237" s="28"/>
      <c r="D237" s="29" t="s">
        <v>253</v>
      </c>
      <c r="E237" s="28"/>
      <c r="F237" s="27"/>
      <c r="G237" s="29" t="s">
        <v>253</v>
      </c>
      <c r="H237" s="28"/>
      <c r="I237" s="27"/>
      <c r="J237" s="29" t="s">
        <v>253</v>
      </c>
      <c r="K237" s="28"/>
      <c r="L237" s="29">
        <v>4</v>
      </c>
      <c r="M237" s="28"/>
      <c r="N237" s="27"/>
      <c r="O237" s="49">
        <v>1281</v>
      </c>
      <c r="P237" s="28"/>
      <c r="Q237" s="27"/>
      <c r="R237" s="49">
        <v>1128</v>
      </c>
      <c r="S237" s="28"/>
    </row>
    <row r="238" spans="1:19" x14ac:dyDescent="0.25">
      <c r="A238" s="11"/>
      <c r="B238" s="64" t="s">
        <v>396</v>
      </c>
      <c r="C238" s="24"/>
      <c r="D238" s="48" t="s">
        <v>253</v>
      </c>
      <c r="E238" s="24"/>
      <c r="F238" s="23"/>
      <c r="G238" s="48" t="s">
        <v>253</v>
      </c>
      <c r="H238" s="24"/>
      <c r="I238" s="23"/>
      <c r="J238" s="48" t="s">
        <v>253</v>
      </c>
      <c r="K238" s="24"/>
      <c r="L238" s="48" t="s">
        <v>253</v>
      </c>
      <c r="M238" s="24"/>
      <c r="N238" s="23"/>
      <c r="O238" s="48" t="s">
        <v>253</v>
      </c>
      <c r="P238" s="24"/>
      <c r="Q238" s="23"/>
      <c r="R238" s="48" t="s">
        <v>253</v>
      </c>
      <c r="S238" s="24"/>
    </row>
    <row r="239" spans="1:19" x14ac:dyDescent="0.25">
      <c r="A239" s="11"/>
      <c r="B239" s="63" t="s">
        <v>397</v>
      </c>
      <c r="C239" s="28"/>
      <c r="D239" s="29">
        <v>2</v>
      </c>
      <c r="E239" s="28"/>
      <c r="F239" s="27"/>
      <c r="G239" s="29">
        <v>100</v>
      </c>
      <c r="H239" s="28"/>
      <c r="I239" s="27"/>
      <c r="J239" s="29">
        <v>97</v>
      </c>
      <c r="K239" s="28"/>
      <c r="L239" s="29">
        <v>2</v>
      </c>
      <c r="M239" s="28"/>
      <c r="N239" s="27"/>
      <c r="O239" s="67">
        <v>100</v>
      </c>
      <c r="P239" s="28"/>
      <c r="Q239" s="27"/>
      <c r="R239" s="67">
        <v>97</v>
      </c>
      <c r="S239" s="28"/>
    </row>
    <row r="240" spans="1:19" x14ac:dyDescent="0.25">
      <c r="A240" s="11"/>
      <c r="B240" s="64" t="s">
        <v>356</v>
      </c>
      <c r="C240" s="24"/>
      <c r="D240" s="48">
        <v>1</v>
      </c>
      <c r="E240" s="24"/>
      <c r="F240" s="23"/>
      <c r="G240" s="25">
        <v>1524</v>
      </c>
      <c r="H240" s="24"/>
      <c r="I240" s="23"/>
      <c r="J240" s="25">
        <v>1514</v>
      </c>
      <c r="K240" s="24"/>
      <c r="L240" s="48">
        <v>1</v>
      </c>
      <c r="M240" s="24"/>
      <c r="N240" s="23"/>
      <c r="O240" s="25">
        <v>1524</v>
      </c>
      <c r="P240" s="24"/>
      <c r="Q240" s="23"/>
      <c r="R240" s="25">
        <v>1515</v>
      </c>
      <c r="S240" s="24"/>
    </row>
    <row r="241" spans="1:27" ht="15.75" thickBot="1" x14ac:dyDescent="0.3">
      <c r="A241" s="11"/>
      <c r="B241" s="63" t="s">
        <v>398</v>
      </c>
      <c r="C241" s="28"/>
      <c r="D241" s="74" t="s">
        <v>253</v>
      </c>
      <c r="E241" s="28"/>
      <c r="F241" s="72"/>
      <c r="G241" s="74" t="s">
        <v>253</v>
      </c>
      <c r="H241" s="28"/>
      <c r="I241" s="72"/>
      <c r="J241" s="74" t="s">
        <v>253</v>
      </c>
      <c r="K241" s="28"/>
      <c r="L241" s="74" t="s">
        <v>253</v>
      </c>
      <c r="M241" s="28"/>
      <c r="N241" s="72"/>
      <c r="O241" s="74" t="s">
        <v>253</v>
      </c>
      <c r="P241" s="28"/>
      <c r="Q241" s="72"/>
      <c r="R241" s="74" t="s">
        <v>253</v>
      </c>
      <c r="S241" s="28"/>
    </row>
    <row r="242" spans="1:27" ht="15.75" thickBot="1" x14ac:dyDescent="0.3">
      <c r="A242" s="11"/>
      <c r="B242" s="64" t="s">
        <v>120</v>
      </c>
      <c r="C242" s="24"/>
      <c r="D242" s="105">
        <v>3</v>
      </c>
      <c r="E242" s="24"/>
      <c r="F242" s="102"/>
      <c r="G242" s="103">
        <v>1624</v>
      </c>
      <c r="H242" s="24"/>
      <c r="I242" s="102"/>
      <c r="J242" s="103">
        <v>1611</v>
      </c>
      <c r="K242" s="24"/>
      <c r="L242" s="105">
        <v>10</v>
      </c>
      <c r="M242" s="24"/>
      <c r="N242" s="102"/>
      <c r="O242" s="172">
        <v>3315</v>
      </c>
      <c r="P242" s="24"/>
      <c r="Q242" s="102"/>
      <c r="R242" s="172">
        <v>3140</v>
      </c>
      <c r="S242" s="24"/>
    </row>
    <row r="243" spans="1:27" x14ac:dyDescent="0.25">
      <c r="A243" s="11"/>
      <c r="B243" s="27"/>
      <c r="C243" s="28"/>
      <c r="D243" s="32"/>
      <c r="E243" s="28"/>
      <c r="F243" s="51"/>
      <c r="G243" s="32"/>
      <c r="H243" s="28"/>
      <c r="I243" s="51"/>
      <c r="J243" s="32"/>
      <c r="K243" s="28"/>
      <c r="L243" s="32"/>
      <c r="M243" s="28"/>
      <c r="N243" s="51"/>
      <c r="O243" s="32"/>
      <c r="P243" s="28"/>
      <c r="Q243" s="51"/>
      <c r="R243" s="32"/>
      <c r="S243" s="28"/>
    </row>
    <row r="244" spans="1:27" x14ac:dyDescent="0.25">
      <c r="A244" s="11"/>
      <c r="B244" s="23" t="s">
        <v>446</v>
      </c>
      <c r="C244" s="24"/>
      <c r="D244" s="48"/>
      <c r="E244" s="24"/>
      <c r="F244" s="23"/>
      <c r="G244" s="48"/>
      <c r="H244" s="24"/>
      <c r="I244" s="23"/>
      <c r="J244" s="48"/>
      <c r="K244" s="24"/>
      <c r="L244" s="48"/>
      <c r="M244" s="24"/>
      <c r="N244" s="23"/>
      <c r="O244" s="48"/>
      <c r="P244" s="24"/>
      <c r="Q244" s="23"/>
      <c r="R244" s="48"/>
      <c r="S244" s="24"/>
    </row>
    <row r="245" spans="1:27" x14ac:dyDescent="0.25">
      <c r="A245" s="11"/>
      <c r="B245" s="63" t="s">
        <v>361</v>
      </c>
      <c r="C245" s="28"/>
      <c r="D245" s="29" t="s">
        <v>253</v>
      </c>
      <c r="E245" s="28"/>
      <c r="F245" s="27"/>
      <c r="G245" s="29" t="s">
        <v>253</v>
      </c>
      <c r="H245" s="28"/>
      <c r="I245" s="27"/>
      <c r="J245" s="29" t="s">
        <v>253</v>
      </c>
      <c r="K245" s="28"/>
      <c r="L245" s="29" t="s">
        <v>253</v>
      </c>
      <c r="M245" s="28"/>
      <c r="N245" s="27"/>
      <c r="O245" s="29" t="s">
        <v>253</v>
      </c>
      <c r="P245" s="28"/>
      <c r="Q245" s="27"/>
      <c r="R245" s="29" t="s">
        <v>253</v>
      </c>
      <c r="S245" s="28"/>
    </row>
    <row r="246" spans="1:27" x14ac:dyDescent="0.25">
      <c r="A246" s="11"/>
      <c r="B246" s="64" t="s">
        <v>357</v>
      </c>
      <c r="C246" s="24"/>
      <c r="D246" s="48" t="s">
        <v>253</v>
      </c>
      <c r="E246" s="24"/>
      <c r="F246" s="23"/>
      <c r="G246" s="48" t="s">
        <v>253</v>
      </c>
      <c r="H246" s="24"/>
      <c r="I246" s="23"/>
      <c r="J246" s="48" t="s">
        <v>253</v>
      </c>
      <c r="K246" s="24"/>
      <c r="L246" s="48" t="s">
        <v>253</v>
      </c>
      <c r="M246" s="24"/>
      <c r="N246" s="23"/>
      <c r="O246" s="48" t="s">
        <v>253</v>
      </c>
      <c r="P246" s="24"/>
      <c r="Q246" s="23"/>
      <c r="R246" s="48" t="s">
        <v>253</v>
      </c>
      <c r="S246" s="24"/>
    </row>
    <row r="247" spans="1:27" x14ac:dyDescent="0.25">
      <c r="A247" s="11"/>
      <c r="B247" s="63" t="s">
        <v>355</v>
      </c>
      <c r="C247" s="28"/>
      <c r="D247" s="29" t="s">
        <v>253</v>
      </c>
      <c r="E247" s="28"/>
      <c r="F247" s="27"/>
      <c r="G247" s="29" t="s">
        <v>253</v>
      </c>
      <c r="H247" s="28"/>
      <c r="I247" s="27"/>
      <c r="J247" s="29" t="s">
        <v>253</v>
      </c>
      <c r="K247" s="28"/>
      <c r="L247" s="29">
        <v>2</v>
      </c>
      <c r="M247" s="28"/>
      <c r="N247" s="27"/>
      <c r="O247" s="29">
        <v>849</v>
      </c>
      <c r="P247" s="28"/>
      <c r="Q247" s="27"/>
      <c r="R247" s="29">
        <v>842</v>
      </c>
      <c r="S247" s="28"/>
    </row>
    <row r="248" spans="1:27" x14ac:dyDescent="0.25">
      <c r="A248" s="11"/>
      <c r="B248" s="64" t="s">
        <v>396</v>
      </c>
      <c r="C248" s="24"/>
      <c r="D248" s="48" t="s">
        <v>253</v>
      </c>
      <c r="E248" s="24"/>
      <c r="F248" s="23"/>
      <c r="G248" s="48" t="s">
        <v>253</v>
      </c>
      <c r="H248" s="24"/>
      <c r="I248" s="23"/>
      <c r="J248" s="48" t="s">
        <v>253</v>
      </c>
      <c r="K248" s="24"/>
      <c r="L248" s="48" t="s">
        <v>253</v>
      </c>
      <c r="M248" s="24"/>
      <c r="N248" s="23"/>
      <c r="O248" s="48" t="s">
        <v>253</v>
      </c>
      <c r="P248" s="24"/>
      <c r="Q248" s="23"/>
      <c r="R248" s="48" t="s">
        <v>253</v>
      </c>
      <c r="S248" s="24"/>
    </row>
    <row r="249" spans="1:27" x14ac:dyDescent="0.25">
      <c r="A249" s="11"/>
      <c r="B249" s="63" t="s">
        <v>447</v>
      </c>
      <c r="C249" s="28"/>
      <c r="D249" s="29">
        <v>1</v>
      </c>
      <c r="E249" s="28"/>
      <c r="F249" s="27"/>
      <c r="G249" s="29">
        <v>79</v>
      </c>
      <c r="H249" s="28"/>
      <c r="I249" s="27"/>
      <c r="J249" s="29">
        <v>79</v>
      </c>
      <c r="K249" s="28"/>
      <c r="L249" s="29">
        <v>5</v>
      </c>
      <c r="M249" s="28"/>
      <c r="N249" s="27"/>
      <c r="O249" s="29">
        <v>244</v>
      </c>
      <c r="P249" s="28"/>
      <c r="Q249" s="27"/>
      <c r="R249" s="29">
        <v>240</v>
      </c>
      <c r="S249" s="28"/>
    </row>
    <row r="250" spans="1:27" x14ac:dyDescent="0.25">
      <c r="A250" s="11"/>
      <c r="B250" s="64" t="s">
        <v>356</v>
      </c>
      <c r="C250" s="24"/>
      <c r="D250" s="48" t="s">
        <v>253</v>
      </c>
      <c r="E250" s="24"/>
      <c r="F250" s="23"/>
      <c r="G250" s="48" t="s">
        <v>253</v>
      </c>
      <c r="H250" s="24"/>
      <c r="I250" s="23"/>
      <c r="J250" s="48" t="s">
        <v>253</v>
      </c>
      <c r="K250" s="24"/>
      <c r="L250" s="48" t="s">
        <v>253</v>
      </c>
      <c r="M250" s="24"/>
      <c r="N250" s="23"/>
      <c r="O250" s="48" t="s">
        <v>253</v>
      </c>
      <c r="P250" s="24"/>
      <c r="Q250" s="23"/>
      <c r="R250" s="48" t="s">
        <v>253</v>
      </c>
      <c r="S250" s="24"/>
    </row>
    <row r="251" spans="1:27" ht="15.75" thickBot="1" x14ac:dyDescent="0.3">
      <c r="A251" s="11"/>
      <c r="B251" s="63" t="s">
        <v>398</v>
      </c>
      <c r="C251" s="28"/>
      <c r="D251" s="74" t="s">
        <v>253</v>
      </c>
      <c r="E251" s="28"/>
      <c r="F251" s="72"/>
      <c r="G251" s="74" t="s">
        <v>253</v>
      </c>
      <c r="H251" s="28"/>
      <c r="I251" s="72"/>
      <c r="J251" s="74" t="s">
        <v>253</v>
      </c>
      <c r="K251" s="28"/>
      <c r="L251" s="74" t="s">
        <v>253</v>
      </c>
      <c r="M251" s="28"/>
      <c r="N251" s="72"/>
      <c r="O251" s="74" t="s">
        <v>253</v>
      </c>
      <c r="P251" s="28"/>
      <c r="Q251" s="72"/>
      <c r="R251" s="74" t="s">
        <v>253</v>
      </c>
      <c r="S251" s="28"/>
    </row>
    <row r="252" spans="1:27" ht="15.75" thickBot="1" x14ac:dyDescent="0.3">
      <c r="A252" s="11"/>
      <c r="B252" s="64" t="s">
        <v>120</v>
      </c>
      <c r="C252" s="24"/>
      <c r="D252" s="105">
        <v>1</v>
      </c>
      <c r="E252" s="24"/>
      <c r="F252" s="102"/>
      <c r="G252" s="105">
        <v>79</v>
      </c>
      <c r="H252" s="24"/>
      <c r="I252" s="102"/>
      <c r="J252" s="105">
        <v>79</v>
      </c>
      <c r="K252" s="24"/>
      <c r="L252" s="105">
        <v>7</v>
      </c>
      <c r="M252" s="24"/>
      <c r="N252" s="102"/>
      <c r="O252" s="103">
        <v>1093</v>
      </c>
      <c r="P252" s="24"/>
      <c r="Q252" s="102"/>
      <c r="R252" s="103">
        <v>1082</v>
      </c>
      <c r="S252" s="24"/>
    </row>
    <row r="253" spans="1:27" x14ac:dyDescent="0.25">
      <c r="A253" s="11"/>
      <c r="B253" s="27"/>
      <c r="C253" s="28"/>
      <c r="D253" s="32"/>
      <c r="E253" s="28"/>
      <c r="F253" s="51"/>
      <c r="G253" s="32"/>
      <c r="H253" s="28"/>
      <c r="I253" s="51"/>
      <c r="J253" s="32"/>
      <c r="K253" s="28"/>
      <c r="L253" s="32"/>
      <c r="M253" s="28"/>
      <c r="N253" s="51"/>
      <c r="O253" s="32"/>
      <c r="P253" s="28"/>
      <c r="Q253" s="51"/>
      <c r="R253" s="32"/>
      <c r="S253" s="28"/>
    </row>
    <row r="254" spans="1:27" ht="15.75" thickBot="1" x14ac:dyDescent="0.3">
      <c r="A254" s="11"/>
      <c r="B254" s="52" t="s">
        <v>120</v>
      </c>
      <c r="C254" s="24"/>
      <c r="D254" s="55">
        <v>4</v>
      </c>
      <c r="E254" s="24"/>
      <c r="F254" s="53" t="s">
        <v>252</v>
      </c>
      <c r="G254" s="54">
        <v>1703</v>
      </c>
      <c r="H254" s="24"/>
      <c r="I254" s="53" t="s">
        <v>252</v>
      </c>
      <c r="J254" s="54">
        <v>1690</v>
      </c>
      <c r="K254" s="24"/>
      <c r="L254" s="55">
        <v>17</v>
      </c>
      <c r="M254" s="24"/>
      <c r="N254" s="53" t="s">
        <v>252</v>
      </c>
      <c r="O254" s="173">
        <v>4408</v>
      </c>
      <c r="P254" s="24"/>
      <c r="Q254" s="53" t="s">
        <v>252</v>
      </c>
      <c r="R254" s="173">
        <v>4222</v>
      </c>
      <c r="S254" s="24"/>
    </row>
    <row r="255" spans="1:27" ht="15.75" thickTop="1" x14ac:dyDescent="0.25">
      <c r="A255" s="11"/>
      <c r="B255" s="58"/>
      <c r="C255" s="58"/>
      <c r="D255" s="58"/>
      <c r="E255" s="58"/>
      <c r="F255" s="58"/>
      <c r="G255" s="58"/>
      <c r="H255" s="58"/>
      <c r="I255" s="58"/>
      <c r="J255" s="58"/>
      <c r="K255" s="58"/>
      <c r="L255" s="58"/>
      <c r="M255" s="58"/>
      <c r="N255" s="58"/>
      <c r="O255" s="58"/>
      <c r="P255" s="58"/>
      <c r="Q255" s="58"/>
      <c r="R255" s="58"/>
      <c r="S255" s="58"/>
      <c r="T255" s="58"/>
      <c r="U255" s="58"/>
      <c r="V255" s="58"/>
      <c r="W255" s="58"/>
      <c r="X255" s="58"/>
      <c r="Y255" s="58"/>
      <c r="Z255" s="58"/>
      <c r="AA255" s="58"/>
    </row>
    <row r="256" spans="1:27" x14ac:dyDescent="0.25">
      <c r="A256" s="11"/>
      <c r="B256" s="41" t="s">
        <v>452</v>
      </c>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row>
    <row r="257" spans="1:27" x14ac:dyDescent="0.25">
      <c r="A257" s="11"/>
      <c r="B257" s="41"/>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c r="AA257" s="41"/>
    </row>
    <row r="258" spans="1:27" x14ac:dyDescent="0.25">
      <c r="A258" s="11"/>
      <c r="B258" s="41" t="s">
        <v>453</v>
      </c>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c r="AA258" s="41"/>
    </row>
    <row r="259" spans="1:27" x14ac:dyDescent="0.25">
      <c r="A259" s="11"/>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row>
    <row r="260" spans="1:27" x14ac:dyDescent="0.25">
      <c r="A260" s="11"/>
      <c r="B260" s="16"/>
      <c r="C260" s="17"/>
      <c r="D260" s="176" t="s">
        <v>404</v>
      </c>
      <c r="E260" s="176"/>
      <c r="F260" s="176"/>
      <c r="G260" s="176"/>
      <c r="H260" s="176"/>
      <c r="I260" s="19"/>
      <c r="J260" s="176" t="s">
        <v>405</v>
      </c>
      <c r="K260" s="176"/>
      <c r="L260" s="176"/>
      <c r="M260" s="176"/>
      <c r="N260" s="176"/>
      <c r="O260" s="17"/>
    </row>
    <row r="261" spans="1:27" ht="15.75" thickBot="1" x14ac:dyDescent="0.3">
      <c r="A261" s="11"/>
      <c r="B261" s="16"/>
      <c r="C261" s="17"/>
      <c r="D261" s="177" t="s">
        <v>244</v>
      </c>
      <c r="E261" s="177"/>
      <c r="F261" s="177"/>
      <c r="G261" s="177"/>
      <c r="H261" s="177"/>
      <c r="I261" s="19"/>
      <c r="J261" s="177" t="s">
        <v>244</v>
      </c>
      <c r="K261" s="177"/>
      <c r="L261" s="177"/>
      <c r="M261" s="177"/>
      <c r="N261" s="177"/>
      <c r="O261" s="17"/>
    </row>
    <row r="262" spans="1:27" x14ac:dyDescent="0.25">
      <c r="A262" s="11"/>
      <c r="B262" s="16"/>
      <c r="C262" s="17"/>
      <c r="D262" s="178" t="s">
        <v>441</v>
      </c>
      <c r="E262" s="178"/>
      <c r="F262" s="22"/>
      <c r="G262" s="68" t="s">
        <v>412</v>
      </c>
      <c r="H262" s="68"/>
      <c r="I262" s="19"/>
      <c r="J262" s="178" t="s">
        <v>441</v>
      </c>
      <c r="K262" s="178"/>
      <c r="L262" s="22"/>
      <c r="M262" s="68" t="s">
        <v>412</v>
      </c>
      <c r="N262" s="68"/>
      <c r="O262" s="17"/>
    </row>
    <row r="263" spans="1:27" ht="15.75" thickBot="1" x14ac:dyDescent="0.3">
      <c r="A263" s="11"/>
      <c r="B263" s="16"/>
      <c r="C263" s="17"/>
      <c r="D263" s="177" t="s">
        <v>450</v>
      </c>
      <c r="E263" s="177"/>
      <c r="F263" s="19"/>
      <c r="G263" s="34" t="s">
        <v>454</v>
      </c>
      <c r="H263" s="34"/>
      <c r="I263" s="19"/>
      <c r="J263" s="177" t="s">
        <v>450</v>
      </c>
      <c r="K263" s="177"/>
      <c r="L263" s="19"/>
      <c r="M263" s="34" t="s">
        <v>454</v>
      </c>
      <c r="N263" s="34"/>
      <c r="O263" s="17"/>
    </row>
    <row r="264" spans="1:27" x14ac:dyDescent="0.25">
      <c r="A264" s="11"/>
      <c r="B264" s="16"/>
      <c r="C264" s="17"/>
      <c r="D264" s="17"/>
      <c r="E264" s="33" t="s">
        <v>451</v>
      </c>
      <c r="F264" s="33"/>
      <c r="G264" s="33"/>
      <c r="H264" s="33"/>
      <c r="I264" s="33"/>
      <c r="J264" s="33"/>
      <c r="K264" s="33"/>
      <c r="L264" s="33"/>
      <c r="M264" s="33"/>
      <c r="N264" s="33"/>
      <c r="O264" s="17"/>
    </row>
    <row r="265" spans="1:27" x14ac:dyDescent="0.25">
      <c r="A265" s="11"/>
      <c r="B265" s="23" t="s">
        <v>444</v>
      </c>
      <c r="C265" s="24"/>
      <c r="D265" s="24"/>
      <c r="E265" s="48"/>
      <c r="F265" s="24"/>
      <c r="G265" s="23"/>
      <c r="H265" s="48"/>
      <c r="I265" s="24"/>
      <c r="J265" s="24"/>
      <c r="K265" s="48"/>
      <c r="L265" s="24"/>
      <c r="M265" s="23"/>
      <c r="N265" s="48"/>
      <c r="O265" s="24"/>
    </row>
    <row r="266" spans="1:27" x14ac:dyDescent="0.25">
      <c r="A266" s="11"/>
      <c r="B266" s="63" t="s">
        <v>361</v>
      </c>
      <c r="C266" s="28"/>
      <c r="D266" s="28"/>
      <c r="E266" s="29" t="s">
        <v>253</v>
      </c>
      <c r="F266" s="28"/>
      <c r="G266" s="27" t="s">
        <v>252</v>
      </c>
      <c r="H266" s="29" t="s">
        <v>253</v>
      </c>
      <c r="I266" s="28"/>
      <c r="J266" s="28"/>
      <c r="K266" s="29" t="s">
        <v>253</v>
      </c>
      <c r="L266" s="28"/>
      <c r="M266" s="27" t="s">
        <v>252</v>
      </c>
      <c r="N266" s="29" t="s">
        <v>253</v>
      </c>
      <c r="O266" s="28"/>
    </row>
    <row r="267" spans="1:27" x14ac:dyDescent="0.25">
      <c r="A267" s="11"/>
      <c r="B267" s="64" t="s">
        <v>357</v>
      </c>
      <c r="C267" s="24"/>
      <c r="D267" s="24"/>
      <c r="E267" s="48" t="s">
        <v>253</v>
      </c>
      <c r="F267" s="24"/>
      <c r="G267" s="23"/>
      <c r="H267" s="48" t="s">
        <v>253</v>
      </c>
      <c r="I267" s="24"/>
      <c r="J267" s="24"/>
      <c r="K267" s="48" t="s">
        <v>253</v>
      </c>
      <c r="L267" s="24"/>
      <c r="M267" s="23"/>
      <c r="N267" s="48" t="s">
        <v>253</v>
      </c>
      <c r="O267" s="24"/>
    </row>
    <row r="268" spans="1:27" x14ac:dyDescent="0.25">
      <c r="A268" s="11"/>
      <c r="B268" s="63" t="s">
        <v>355</v>
      </c>
      <c r="C268" s="28"/>
      <c r="D268" s="28"/>
      <c r="E268" s="29" t="s">
        <v>253</v>
      </c>
      <c r="F268" s="28"/>
      <c r="G268" s="27"/>
      <c r="H268" s="29" t="s">
        <v>253</v>
      </c>
      <c r="I268" s="28"/>
      <c r="J268" s="28"/>
      <c r="K268" s="29" t="s">
        <v>253</v>
      </c>
      <c r="L268" s="28"/>
      <c r="M268" s="27"/>
      <c r="N268" s="29" t="s">
        <v>253</v>
      </c>
      <c r="O268" s="28"/>
    </row>
    <row r="269" spans="1:27" x14ac:dyDescent="0.25">
      <c r="A269" s="11"/>
      <c r="B269" s="64" t="s">
        <v>396</v>
      </c>
      <c r="C269" s="24"/>
      <c r="D269" s="24"/>
      <c r="E269" s="48" t="s">
        <v>253</v>
      </c>
      <c r="F269" s="24"/>
      <c r="G269" s="23"/>
      <c r="H269" s="48" t="s">
        <v>253</v>
      </c>
      <c r="I269" s="24"/>
      <c r="J269" s="24"/>
      <c r="K269" s="48" t="s">
        <v>253</v>
      </c>
      <c r="L269" s="24"/>
      <c r="M269" s="23"/>
      <c r="N269" s="48" t="s">
        <v>253</v>
      </c>
      <c r="O269" s="24"/>
    </row>
    <row r="270" spans="1:27" x14ac:dyDescent="0.25">
      <c r="A270" s="11"/>
      <c r="B270" s="63" t="s">
        <v>397</v>
      </c>
      <c r="C270" s="28"/>
      <c r="D270" s="28"/>
      <c r="E270" s="29" t="s">
        <v>253</v>
      </c>
      <c r="F270" s="28"/>
      <c r="G270" s="27"/>
      <c r="H270" s="29" t="s">
        <v>253</v>
      </c>
      <c r="I270" s="28"/>
      <c r="J270" s="28"/>
      <c r="K270" s="29" t="s">
        <v>253</v>
      </c>
      <c r="L270" s="28"/>
      <c r="M270" s="27"/>
      <c r="N270" s="29" t="s">
        <v>253</v>
      </c>
      <c r="O270" s="28"/>
    </row>
    <row r="271" spans="1:27" x14ac:dyDescent="0.25">
      <c r="A271" s="11"/>
      <c r="B271" s="64" t="s">
        <v>356</v>
      </c>
      <c r="C271" s="24"/>
      <c r="D271" s="24"/>
      <c r="E271" s="48" t="s">
        <v>253</v>
      </c>
      <c r="F271" s="24"/>
      <c r="G271" s="23"/>
      <c r="H271" s="48" t="s">
        <v>253</v>
      </c>
      <c r="I271" s="24"/>
      <c r="J271" s="24"/>
      <c r="K271" s="48" t="s">
        <v>253</v>
      </c>
      <c r="L271" s="24"/>
      <c r="M271" s="23"/>
      <c r="N271" s="48" t="s">
        <v>253</v>
      </c>
      <c r="O271" s="24"/>
    </row>
    <row r="272" spans="1:27" ht="15.75" thickBot="1" x14ac:dyDescent="0.3">
      <c r="A272" s="11"/>
      <c r="B272" s="63" t="s">
        <v>398</v>
      </c>
      <c r="C272" s="28"/>
      <c r="D272" s="101"/>
      <c r="E272" s="74" t="s">
        <v>253</v>
      </c>
      <c r="F272" s="28"/>
      <c r="G272" s="72"/>
      <c r="H272" s="74" t="s">
        <v>253</v>
      </c>
      <c r="I272" s="28"/>
      <c r="J272" s="101"/>
      <c r="K272" s="74" t="s">
        <v>253</v>
      </c>
      <c r="L272" s="28"/>
      <c r="M272" s="72"/>
      <c r="N272" s="74" t="s">
        <v>253</v>
      </c>
      <c r="O272" s="28"/>
    </row>
    <row r="273" spans="1:15" ht="15.75" thickBot="1" x14ac:dyDescent="0.3">
      <c r="A273" s="11"/>
      <c r="B273" s="113" t="s">
        <v>120</v>
      </c>
      <c r="C273" s="24"/>
      <c r="D273" s="104"/>
      <c r="E273" s="105" t="s">
        <v>253</v>
      </c>
      <c r="F273" s="24"/>
      <c r="G273" s="102"/>
      <c r="H273" s="105" t="s">
        <v>253</v>
      </c>
      <c r="I273" s="24"/>
      <c r="J273" s="104"/>
      <c r="K273" s="105" t="s">
        <v>253</v>
      </c>
      <c r="L273" s="24"/>
      <c r="M273" s="102"/>
      <c r="N273" s="105" t="s">
        <v>253</v>
      </c>
      <c r="O273" s="24"/>
    </row>
    <row r="274" spans="1:15" x14ac:dyDescent="0.25">
      <c r="A274" s="11"/>
      <c r="B274" s="27"/>
      <c r="C274" s="28"/>
      <c r="D274" s="106"/>
      <c r="E274" s="32"/>
      <c r="F274" s="28"/>
      <c r="G274" s="51"/>
      <c r="H274" s="32"/>
      <c r="I274" s="28"/>
      <c r="J274" s="106"/>
      <c r="K274" s="32"/>
      <c r="L274" s="28"/>
      <c r="M274" s="51"/>
      <c r="N274" s="32"/>
      <c r="O274" s="28"/>
    </row>
    <row r="275" spans="1:15" x14ac:dyDescent="0.25">
      <c r="A275" s="11"/>
      <c r="B275" s="23" t="s">
        <v>445</v>
      </c>
      <c r="C275" s="24"/>
      <c r="D275" s="24"/>
      <c r="E275" s="48"/>
      <c r="F275" s="24"/>
      <c r="G275" s="23"/>
      <c r="H275" s="48"/>
      <c r="I275" s="24"/>
      <c r="J275" s="24"/>
      <c r="K275" s="48"/>
      <c r="L275" s="24"/>
      <c r="M275" s="23"/>
      <c r="N275" s="48"/>
      <c r="O275" s="24"/>
    </row>
    <row r="276" spans="1:15" x14ac:dyDescent="0.25">
      <c r="A276" s="11"/>
      <c r="B276" s="63" t="s">
        <v>361</v>
      </c>
      <c r="C276" s="28"/>
      <c r="D276" s="28"/>
      <c r="E276" s="29" t="s">
        <v>253</v>
      </c>
      <c r="F276" s="28"/>
      <c r="G276" s="27"/>
      <c r="H276" s="29" t="s">
        <v>253</v>
      </c>
      <c r="I276" s="28"/>
      <c r="J276" s="28"/>
      <c r="K276" s="29">
        <v>2</v>
      </c>
      <c r="L276" s="28"/>
      <c r="M276" s="27"/>
      <c r="N276" s="29">
        <v>156</v>
      </c>
      <c r="O276" s="28"/>
    </row>
    <row r="277" spans="1:15" x14ac:dyDescent="0.25">
      <c r="A277" s="11"/>
      <c r="B277" s="64" t="s">
        <v>357</v>
      </c>
      <c r="C277" s="24"/>
      <c r="D277" s="24"/>
      <c r="E277" s="48" t="s">
        <v>253</v>
      </c>
      <c r="F277" s="24"/>
      <c r="G277" s="23"/>
      <c r="H277" s="48" t="s">
        <v>253</v>
      </c>
      <c r="I277" s="24"/>
      <c r="J277" s="24"/>
      <c r="K277" s="48">
        <v>2</v>
      </c>
      <c r="L277" s="24"/>
      <c r="M277" s="23"/>
      <c r="N277" s="48">
        <v>132</v>
      </c>
      <c r="O277" s="24"/>
    </row>
    <row r="278" spans="1:15" x14ac:dyDescent="0.25">
      <c r="A278" s="11"/>
      <c r="B278" s="63" t="s">
        <v>355</v>
      </c>
      <c r="C278" s="28"/>
      <c r="D278" s="28"/>
      <c r="E278" s="29" t="s">
        <v>253</v>
      </c>
      <c r="F278" s="28"/>
      <c r="G278" s="27"/>
      <c r="H278" s="29" t="s">
        <v>253</v>
      </c>
      <c r="I278" s="28"/>
      <c r="J278" s="28"/>
      <c r="K278" s="29"/>
      <c r="L278" s="28"/>
      <c r="M278" s="27"/>
      <c r="N278" s="29"/>
      <c r="O278" s="28"/>
    </row>
    <row r="279" spans="1:15" x14ac:dyDescent="0.25">
      <c r="A279" s="11"/>
      <c r="B279" s="64" t="s">
        <v>396</v>
      </c>
      <c r="C279" s="24"/>
      <c r="D279" s="24"/>
      <c r="E279" s="48" t="s">
        <v>253</v>
      </c>
      <c r="F279" s="24"/>
      <c r="G279" s="23"/>
      <c r="H279" s="48" t="s">
        <v>253</v>
      </c>
      <c r="I279" s="24"/>
      <c r="J279" s="24"/>
      <c r="K279" s="48"/>
      <c r="L279" s="24"/>
      <c r="M279" s="23"/>
      <c r="N279" s="48"/>
      <c r="O279" s="24"/>
    </row>
    <row r="280" spans="1:15" x14ac:dyDescent="0.25">
      <c r="A280" s="11"/>
      <c r="B280" s="63" t="s">
        <v>397</v>
      </c>
      <c r="C280" s="28"/>
      <c r="D280" s="28"/>
      <c r="E280" s="29" t="s">
        <v>253</v>
      </c>
      <c r="F280" s="28"/>
      <c r="G280" s="27"/>
      <c r="H280" s="29" t="s">
        <v>253</v>
      </c>
      <c r="I280" s="28"/>
      <c r="J280" s="28"/>
      <c r="K280" s="29">
        <v>1</v>
      </c>
      <c r="L280" s="28"/>
      <c r="M280" s="27"/>
      <c r="N280" s="29">
        <v>47</v>
      </c>
      <c r="O280" s="28"/>
    </row>
    <row r="281" spans="1:15" x14ac:dyDescent="0.25">
      <c r="A281" s="11"/>
      <c r="B281" s="64" t="s">
        <v>356</v>
      </c>
      <c r="C281" s="24"/>
      <c r="D281" s="24"/>
      <c r="E281" s="48" t="s">
        <v>253</v>
      </c>
      <c r="F281" s="24"/>
      <c r="G281" s="23"/>
      <c r="H281" s="48" t="s">
        <v>253</v>
      </c>
      <c r="I281" s="24"/>
      <c r="J281" s="24"/>
      <c r="K281" s="48" t="s">
        <v>253</v>
      </c>
      <c r="L281" s="24"/>
      <c r="M281" s="23"/>
      <c r="N281" s="48" t="s">
        <v>253</v>
      </c>
      <c r="O281" s="24"/>
    </row>
    <row r="282" spans="1:15" ht="15.75" thickBot="1" x14ac:dyDescent="0.3">
      <c r="A282" s="11"/>
      <c r="B282" s="63" t="s">
        <v>398</v>
      </c>
      <c r="C282" s="28"/>
      <c r="D282" s="101"/>
      <c r="E282" s="74" t="s">
        <v>253</v>
      </c>
      <c r="F282" s="28"/>
      <c r="G282" s="72"/>
      <c r="H282" s="74" t="s">
        <v>253</v>
      </c>
      <c r="I282" s="28"/>
      <c r="J282" s="101"/>
      <c r="K282" s="74"/>
      <c r="L282" s="28"/>
      <c r="M282" s="72"/>
      <c r="N282" s="74"/>
      <c r="O282" s="28"/>
    </row>
    <row r="283" spans="1:15" ht="15.75" thickBot="1" x14ac:dyDescent="0.3">
      <c r="A283" s="11"/>
      <c r="B283" s="113" t="s">
        <v>120</v>
      </c>
      <c r="C283" s="24"/>
      <c r="D283" s="104"/>
      <c r="E283" s="105" t="s">
        <v>253</v>
      </c>
      <c r="F283" s="24"/>
      <c r="G283" s="102"/>
      <c r="H283" s="105" t="s">
        <v>253</v>
      </c>
      <c r="I283" s="24"/>
      <c r="J283" s="104"/>
      <c r="K283" s="105">
        <v>5</v>
      </c>
      <c r="L283" s="24"/>
      <c r="M283" s="102"/>
      <c r="N283" s="105">
        <v>335</v>
      </c>
      <c r="O283" s="24"/>
    </row>
    <row r="284" spans="1:15" x14ac:dyDescent="0.25">
      <c r="A284" s="11"/>
      <c r="B284" s="27"/>
      <c r="C284" s="28"/>
      <c r="D284" s="106"/>
      <c r="E284" s="32"/>
      <c r="F284" s="28"/>
      <c r="G284" s="51"/>
      <c r="H284" s="32"/>
      <c r="I284" s="28"/>
      <c r="J284" s="106"/>
      <c r="K284" s="32"/>
      <c r="L284" s="28"/>
      <c r="M284" s="51"/>
      <c r="N284" s="32"/>
      <c r="O284" s="28"/>
    </row>
    <row r="285" spans="1:15" x14ac:dyDescent="0.25">
      <c r="A285" s="11"/>
      <c r="B285" s="23" t="s">
        <v>455</v>
      </c>
      <c r="C285" s="24"/>
      <c r="D285" s="24"/>
      <c r="E285" s="48"/>
      <c r="F285" s="24"/>
      <c r="G285" s="23"/>
      <c r="H285" s="48"/>
      <c r="I285" s="24"/>
      <c r="J285" s="24"/>
      <c r="K285" s="48"/>
      <c r="L285" s="24"/>
      <c r="M285" s="23"/>
      <c r="N285" s="48"/>
      <c r="O285" s="24"/>
    </row>
    <row r="286" spans="1:15" x14ac:dyDescent="0.25">
      <c r="A286" s="11"/>
      <c r="B286" s="63" t="s">
        <v>361</v>
      </c>
      <c r="C286" s="28"/>
      <c r="D286" s="28"/>
      <c r="E286" s="29" t="s">
        <v>253</v>
      </c>
      <c r="F286" s="28"/>
      <c r="G286" s="27"/>
      <c r="H286" s="29" t="s">
        <v>253</v>
      </c>
      <c r="I286" s="28"/>
      <c r="J286" s="28"/>
      <c r="K286" s="29" t="s">
        <v>253</v>
      </c>
      <c r="L286" s="28"/>
      <c r="M286" s="27"/>
      <c r="N286" s="29" t="s">
        <v>253</v>
      </c>
      <c r="O286" s="28"/>
    </row>
    <row r="287" spans="1:15" x14ac:dyDescent="0.25">
      <c r="A287" s="11"/>
      <c r="B287" s="64" t="s">
        <v>357</v>
      </c>
      <c r="C287" s="24"/>
      <c r="D287" s="24"/>
      <c r="E287" s="48" t="s">
        <v>253</v>
      </c>
      <c r="F287" s="24"/>
      <c r="G287" s="23"/>
      <c r="H287" s="48" t="s">
        <v>253</v>
      </c>
      <c r="I287" s="24"/>
      <c r="J287" s="24"/>
      <c r="K287" s="48" t="s">
        <v>253</v>
      </c>
      <c r="L287" s="24"/>
      <c r="M287" s="23"/>
      <c r="N287" s="48" t="s">
        <v>253</v>
      </c>
      <c r="O287" s="24"/>
    </row>
    <row r="288" spans="1:15" x14ac:dyDescent="0.25">
      <c r="A288" s="11"/>
      <c r="B288" s="63" t="s">
        <v>355</v>
      </c>
      <c r="C288" s="28"/>
      <c r="D288" s="28"/>
      <c r="E288" s="29" t="s">
        <v>253</v>
      </c>
      <c r="F288" s="28"/>
      <c r="G288" s="27"/>
      <c r="H288" s="29" t="s">
        <v>253</v>
      </c>
      <c r="I288" s="28"/>
      <c r="J288" s="28"/>
      <c r="K288" s="29" t="s">
        <v>253</v>
      </c>
      <c r="L288" s="28"/>
      <c r="M288" s="27"/>
      <c r="N288" s="29" t="s">
        <v>253</v>
      </c>
      <c r="O288" s="28"/>
    </row>
    <row r="289" spans="1:15" x14ac:dyDescent="0.25">
      <c r="A289" s="11"/>
      <c r="B289" s="64" t="s">
        <v>456</v>
      </c>
      <c r="C289" s="24"/>
      <c r="D289" s="24"/>
      <c r="E289" s="48" t="s">
        <v>253</v>
      </c>
      <c r="F289" s="24"/>
      <c r="G289" s="23"/>
      <c r="H289" s="48" t="s">
        <v>253</v>
      </c>
      <c r="I289" s="24"/>
      <c r="J289" s="24"/>
      <c r="K289" s="48" t="s">
        <v>253</v>
      </c>
      <c r="L289" s="24"/>
      <c r="M289" s="23"/>
      <c r="N289" s="48" t="s">
        <v>253</v>
      </c>
      <c r="O289" s="24"/>
    </row>
    <row r="290" spans="1:15" x14ac:dyDescent="0.25">
      <c r="A290" s="11"/>
      <c r="B290" s="63" t="s">
        <v>397</v>
      </c>
      <c r="C290" s="28"/>
      <c r="D290" s="28"/>
      <c r="E290" s="29" t="s">
        <v>253</v>
      </c>
      <c r="F290" s="28"/>
      <c r="G290" s="27"/>
      <c r="H290" s="29" t="s">
        <v>253</v>
      </c>
      <c r="I290" s="28"/>
      <c r="J290" s="28"/>
      <c r="K290" s="29" t="s">
        <v>253</v>
      </c>
      <c r="L290" s="28"/>
      <c r="M290" s="27"/>
      <c r="N290" s="29" t="s">
        <v>253</v>
      </c>
      <c r="O290" s="28"/>
    </row>
    <row r="291" spans="1:15" x14ac:dyDescent="0.25">
      <c r="A291" s="11"/>
      <c r="B291" s="64" t="s">
        <v>356</v>
      </c>
      <c r="C291" s="24"/>
      <c r="D291" s="24"/>
      <c r="E291" s="48" t="s">
        <v>253</v>
      </c>
      <c r="F291" s="24"/>
      <c r="G291" s="23"/>
      <c r="H291" s="48" t="s">
        <v>253</v>
      </c>
      <c r="I291" s="24"/>
      <c r="J291" s="24"/>
      <c r="K291" s="48" t="s">
        <v>253</v>
      </c>
      <c r="L291" s="24"/>
      <c r="M291" s="23"/>
      <c r="N291" s="48" t="s">
        <v>253</v>
      </c>
      <c r="O291" s="24"/>
    </row>
    <row r="292" spans="1:15" ht="15.75" thickBot="1" x14ac:dyDescent="0.3">
      <c r="A292" s="11"/>
      <c r="B292" s="63" t="s">
        <v>398</v>
      </c>
      <c r="C292" s="28"/>
      <c r="D292" s="101"/>
      <c r="E292" s="74" t="s">
        <v>253</v>
      </c>
      <c r="F292" s="28"/>
      <c r="G292" s="72"/>
      <c r="H292" s="74" t="s">
        <v>253</v>
      </c>
      <c r="I292" s="28"/>
      <c r="J292" s="101"/>
      <c r="K292" s="74" t="s">
        <v>253</v>
      </c>
      <c r="L292" s="28"/>
      <c r="M292" s="72"/>
      <c r="N292" s="74" t="s">
        <v>253</v>
      </c>
      <c r="O292" s="28"/>
    </row>
    <row r="293" spans="1:15" ht="15.75" thickBot="1" x14ac:dyDescent="0.3">
      <c r="A293" s="11"/>
      <c r="B293" s="113" t="s">
        <v>120</v>
      </c>
      <c r="C293" s="24"/>
      <c r="D293" s="104"/>
      <c r="E293" s="105" t="s">
        <v>253</v>
      </c>
      <c r="F293" s="24"/>
      <c r="G293" s="102"/>
      <c r="H293" s="105" t="s">
        <v>253</v>
      </c>
      <c r="I293" s="24"/>
      <c r="J293" s="104"/>
      <c r="K293" s="105" t="s">
        <v>253</v>
      </c>
      <c r="L293" s="24"/>
      <c r="M293" s="102"/>
      <c r="N293" s="105" t="s">
        <v>253</v>
      </c>
      <c r="O293" s="24"/>
    </row>
    <row r="294" spans="1:15" x14ac:dyDescent="0.25">
      <c r="A294" s="11"/>
      <c r="B294" s="27"/>
      <c r="C294" s="28"/>
      <c r="D294" s="106"/>
      <c r="E294" s="32"/>
      <c r="F294" s="28"/>
      <c r="G294" s="51"/>
      <c r="H294" s="32"/>
      <c r="I294" s="28"/>
      <c r="J294" s="106"/>
      <c r="K294" s="32"/>
      <c r="L294" s="28"/>
      <c r="M294" s="51"/>
      <c r="N294" s="32"/>
      <c r="O294" s="28"/>
    </row>
    <row r="295" spans="1:15" x14ac:dyDescent="0.25">
      <c r="A295" s="11"/>
      <c r="B295" s="23" t="s">
        <v>446</v>
      </c>
      <c r="C295" s="24"/>
      <c r="D295" s="24"/>
      <c r="E295" s="48"/>
      <c r="F295" s="24"/>
      <c r="G295" s="23"/>
      <c r="H295" s="48"/>
      <c r="I295" s="24"/>
      <c r="J295" s="24"/>
      <c r="K295" s="48"/>
      <c r="L295" s="24"/>
      <c r="M295" s="23"/>
      <c r="N295" s="48"/>
      <c r="O295" s="24"/>
    </row>
    <row r="296" spans="1:15" x14ac:dyDescent="0.25">
      <c r="A296" s="11"/>
      <c r="B296" s="63" t="s">
        <v>361</v>
      </c>
      <c r="C296" s="28"/>
      <c r="D296" s="28"/>
      <c r="E296" s="29" t="s">
        <v>253</v>
      </c>
      <c r="F296" s="28"/>
      <c r="G296" s="27"/>
      <c r="H296" s="29" t="s">
        <v>253</v>
      </c>
      <c r="I296" s="28"/>
      <c r="J296" s="28"/>
      <c r="K296" s="29" t="s">
        <v>253</v>
      </c>
      <c r="L296" s="28"/>
      <c r="M296" s="27"/>
      <c r="N296" s="29" t="s">
        <v>253</v>
      </c>
      <c r="O296" s="28"/>
    </row>
    <row r="297" spans="1:15" x14ac:dyDescent="0.25">
      <c r="A297" s="11"/>
      <c r="B297" s="64" t="s">
        <v>357</v>
      </c>
      <c r="C297" s="24"/>
      <c r="D297" s="24"/>
      <c r="E297" s="48" t="s">
        <v>253</v>
      </c>
      <c r="F297" s="24"/>
      <c r="G297" s="23"/>
      <c r="H297" s="48" t="s">
        <v>253</v>
      </c>
      <c r="I297" s="24"/>
      <c r="J297" s="24"/>
      <c r="K297" s="48" t="s">
        <v>253</v>
      </c>
      <c r="L297" s="24"/>
      <c r="M297" s="23"/>
      <c r="N297" s="48" t="s">
        <v>253</v>
      </c>
      <c r="O297" s="24"/>
    </row>
    <row r="298" spans="1:15" x14ac:dyDescent="0.25">
      <c r="A298" s="11"/>
      <c r="B298" s="63" t="s">
        <v>355</v>
      </c>
      <c r="C298" s="28"/>
      <c r="D298" s="28"/>
      <c r="E298" s="29" t="s">
        <v>253</v>
      </c>
      <c r="F298" s="28"/>
      <c r="G298" s="27"/>
      <c r="H298" s="29" t="s">
        <v>253</v>
      </c>
      <c r="I298" s="28"/>
      <c r="J298" s="28"/>
      <c r="K298" s="29">
        <v>1</v>
      </c>
      <c r="L298" s="28"/>
      <c r="M298" s="27"/>
      <c r="N298" s="29">
        <v>161</v>
      </c>
      <c r="O298" s="28"/>
    </row>
    <row r="299" spans="1:15" x14ac:dyDescent="0.25">
      <c r="A299" s="11"/>
      <c r="B299" s="64" t="s">
        <v>456</v>
      </c>
      <c r="C299" s="24"/>
      <c r="D299" s="24"/>
      <c r="E299" s="48" t="s">
        <v>253</v>
      </c>
      <c r="F299" s="24"/>
      <c r="G299" s="23"/>
      <c r="H299" s="48" t="s">
        <v>253</v>
      </c>
      <c r="I299" s="24"/>
      <c r="J299" s="24"/>
      <c r="K299" s="48" t="s">
        <v>253</v>
      </c>
      <c r="L299" s="24"/>
      <c r="M299" s="23"/>
      <c r="N299" s="48" t="s">
        <v>253</v>
      </c>
      <c r="O299" s="24"/>
    </row>
    <row r="300" spans="1:15" x14ac:dyDescent="0.25">
      <c r="A300" s="11"/>
      <c r="B300" s="63" t="s">
        <v>397</v>
      </c>
      <c r="C300" s="28"/>
      <c r="D300" s="28"/>
      <c r="E300" s="29" t="s">
        <v>253</v>
      </c>
      <c r="F300" s="28"/>
      <c r="G300" s="27"/>
      <c r="H300" s="29" t="s">
        <v>253</v>
      </c>
      <c r="I300" s="28"/>
      <c r="J300" s="28"/>
      <c r="K300" s="29" t="s">
        <v>253</v>
      </c>
      <c r="L300" s="28"/>
      <c r="M300" s="27"/>
      <c r="N300" s="29" t="s">
        <v>253</v>
      </c>
      <c r="O300" s="28"/>
    </row>
    <row r="301" spans="1:15" x14ac:dyDescent="0.25">
      <c r="A301" s="11"/>
      <c r="B301" s="64" t="s">
        <v>356</v>
      </c>
      <c r="C301" s="24"/>
      <c r="D301" s="24"/>
      <c r="E301" s="48" t="s">
        <v>253</v>
      </c>
      <c r="F301" s="24"/>
      <c r="G301" s="23"/>
      <c r="H301" s="48" t="s">
        <v>253</v>
      </c>
      <c r="I301" s="24"/>
      <c r="J301" s="24"/>
      <c r="K301" s="48" t="s">
        <v>253</v>
      </c>
      <c r="L301" s="24"/>
      <c r="M301" s="23"/>
      <c r="N301" s="48" t="s">
        <v>253</v>
      </c>
      <c r="O301" s="24"/>
    </row>
    <row r="302" spans="1:15" ht="15.75" thickBot="1" x14ac:dyDescent="0.3">
      <c r="A302" s="11"/>
      <c r="B302" s="63" t="s">
        <v>398</v>
      </c>
      <c r="C302" s="28"/>
      <c r="D302" s="101"/>
      <c r="E302" s="74" t="s">
        <v>253</v>
      </c>
      <c r="F302" s="28"/>
      <c r="G302" s="72"/>
      <c r="H302" s="74" t="s">
        <v>253</v>
      </c>
      <c r="I302" s="28"/>
      <c r="J302" s="101"/>
      <c r="K302" s="74" t="s">
        <v>253</v>
      </c>
      <c r="L302" s="28"/>
      <c r="M302" s="72"/>
      <c r="N302" s="74" t="s">
        <v>253</v>
      </c>
      <c r="O302" s="28"/>
    </row>
    <row r="303" spans="1:15" ht="15.75" thickBot="1" x14ac:dyDescent="0.3">
      <c r="A303" s="11"/>
      <c r="B303" s="113" t="s">
        <v>120</v>
      </c>
      <c r="C303" s="24"/>
      <c r="D303" s="104"/>
      <c r="E303" s="105" t="s">
        <v>253</v>
      </c>
      <c r="F303" s="24"/>
      <c r="G303" s="102"/>
      <c r="H303" s="105" t="s">
        <v>253</v>
      </c>
      <c r="I303" s="24"/>
      <c r="J303" s="104"/>
      <c r="K303" s="105">
        <v>1</v>
      </c>
      <c r="L303" s="24"/>
      <c r="M303" s="102"/>
      <c r="N303" s="171">
        <v>161</v>
      </c>
      <c r="O303" s="24"/>
    </row>
    <row r="304" spans="1:15" x14ac:dyDescent="0.25">
      <c r="A304" s="11"/>
      <c r="B304" s="27"/>
      <c r="C304" s="28"/>
      <c r="D304" s="106"/>
      <c r="E304" s="32"/>
      <c r="F304" s="28"/>
      <c r="G304" s="51"/>
      <c r="H304" s="32"/>
      <c r="I304" s="28"/>
      <c r="J304" s="106"/>
      <c r="K304" s="32"/>
      <c r="L304" s="28"/>
      <c r="M304" s="51"/>
      <c r="N304" s="32"/>
      <c r="O304" s="28"/>
    </row>
    <row r="305" spans="1:27" ht="15.75" thickBot="1" x14ac:dyDescent="0.3">
      <c r="A305" s="11"/>
      <c r="B305" s="113" t="s">
        <v>120</v>
      </c>
      <c r="C305" s="24"/>
      <c r="D305" s="174" t="s">
        <v>252</v>
      </c>
      <c r="E305" s="175" t="s">
        <v>253</v>
      </c>
      <c r="F305" s="24"/>
      <c r="G305" s="53" t="s">
        <v>252</v>
      </c>
      <c r="H305" s="175" t="s">
        <v>253</v>
      </c>
      <c r="I305" s="24"/>
      <c r="J305" s="174" t="s">
        <v>252</v>
      </c>
      <c r="K305" s="175">
        <v>6</v>
      </c>
      <c r="L305" s="24"/>
      <c r="M305" s="53" t="s">
        <v>252</v>
      </c>
      <c r="N305" s="175">
        <v>496</v>
      </c>
      <c r="O305" s="24"/>
    </row>
    <row r="306" spans="1:27" ht="15.75" thickTop="1" x14ac:dyDescent="0.25">
      <c r="A306" s="11"/>
      <c r="B306" s="41"/>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c r="AA306" s="41"/>
    </row>
    <row r="307" spans="1:27" x14ac:dyDescent="0.25">
      <c r="A307" s="11"/>
      <c r="B307" s="16"/>
      <c r="C307" s="17"/>
      <c r="D307" s="33" t="s">
        <v>404</v>
      </c>
      <c r="E307" s="33"/>
      <c r="F307" s="33"/>
      <c r="G307" s="33"/>
      <c r="H307" s="19"/>
      <c r="I307" s="33" t="s">
        <v>405</v>
      </c>
      <c r="J307" s="33"/>
      <c r="K307" s="33"/>
      <c r="L307" s="33"/>
      <c r="M307" s="33"/>
      <c r="N307" s="19"/>
    </row>
    <row r="308" spans="1:27" ht="15.75" thickBot="1" x14ac:dyDescent="0.3">
      <c r="A308" s="11"/>
      <c r="B308" s="16"/>
      <c r="C308" s="17"/>
      <c r="D308" s="34" t="s">
        <v>429</v>
      </c>
      <c r="E308" s="34"/>
      <c r="F308" s="34"/>
      <c r="G308" s="34"/>
      <c r="H308" s="19"/>
      <c r="I308" s="34" t="s">
        <v>429</v>
      </c>
      <c r="J308" s="34"/>
      <c r="K308" s="34"/>
      <c r="L308" s="34"/>
      <c r="M308" s="34"/>
      <c r="N308" s="19"/>
    </row>
    <row r="309" spans="1:27" x14ac:dyDescent="0.25">
      <c r="A309" s="11"/>
      <c r="B309" s="16"/>
      <c r="C309" s="17"/>
      <c r="D309" s="61" t="s">
        <v>441</v>
      </c>
      <c r="E309" s="22"/>
      <c r="F309" s="68" t="s">
        <v>412</v>
      </c>
      <c r="G309" s="68"/>
      <c r="H309" s="19"/>
      <c r="I309" s="68" t="s">
        <v>441</v>
      </c>
      <c r="J309" s="68"/>
      <c r="K309" s="22"/>
      <c r="L309" s="68" t="s">
        <v>412</v>
      </c>
      <c r="M309" s="68"/>
      <c r="N309" s="19"/>
    </row>
    <row r="310" spans="1:27" ht="15.75" thickBot="1" x14ac:dyDescent="0.3">
      <c r="A310" s="11"/>
      <c r="B310" s="16"/>
      <c r="C310" s="17"/>
      <c r="D310" s="20" t="s">
        <v>450</v>
      </c>
      <c r="E310" s="19"/>
      <c r="F310" s="34" t="s">
        <v>454</v>
      </c>
      <c r="G310" s="34"/>
      <c r="H310" s="19"/>
      <c r="I310" s="34" t="s">
        <v>450</v>
      </c>
      <c r="J310" s="34"/>
      <c r="K310" s="19"/>
      <c r="L310" s="34" t="s">
        <v>454</v>
      </c>
      <c r="M310" s="34"/>
      <c r="N310" s="19"/>
    </row>
    <row r="311" spans="1:27" x14ac:dyDescent="0.25">
      <c r="A311" s="11"/>
      <c r="B311" s="16"/>
      <c r="C311" s="17"/>
      <c r="D311" s="33" t="s">
        <v>451</v>
      </c>
      <c r="E311" s="33"/>
      <c r="F311" s="33"/>
      <c r="G311" s="33"/>
      <c r="H311" s="33"/>
      <c r="I311" s="33"/>
      <c r="J311" s="33"/>
      <c r="K311" s="33"/>
      <c r="L311" s="33"/>
      <c r="M311" s="33"/>
      <c r="N311" s="19"/>
    </row>
    <row r="312" spans="1:27" x14ac:dyDescent="0.25">
      <c r="A312" s="11"/>
      <c r="B312" s="23" t="s">
        <v>444</v>
      </c>
      <c r="C312" s="24"/>
      <c r="D312" s="179"/>
      <c r="E312" s="180"/>
      <c r="F312" s="179"/>
      <c r="G312" s="179"/>
      <c r="H312" s="180"/>
      <c r="I312" s="23"/>
      <c r="J312" s="48"/>
      <c r="K312" s="180"/>
      <c r="L312" s="179"/>
      <c r="M312" s="179"/>
      <c r="N312" s="180"/>
    </row>
    <row r="313" spans="1:27" x14ac:dyDescent="0.25">
      <c r="A313" s="11"/>
      <c r="B313" s="63" t="s">
        <v>361</v>
      </c>
      <c r="C313" s="28"/>
      <c r="D313" s="29" t="s">
        <v>253</v>
      </c>
      <c r="E313" s="28"/>
      <c r="F313" s="27" t="s">
        <v>252</v>
      </c>
      <c r="G313" s="29" t="s">
        <v>253</v>
      </c>
      <c r="H313" s="28"/>
      <c r="I313" s="27"/>
      <c r="J313" s="29" t="s">
        <v>253</v>
      </c>
      <c r="K313" s="28"/>
      <c r="L313" s="27" t="s">
        <v>252</v>
      </c>
      <c r="M313" s="29" t="s">
        <v>253</v>
      </c>
      <c r="N313" s="28"/>
    </row>
    <row r="314" spans="1:27" x14ac:dyDescent="0.25">
      <c r="A314" s="11"/>
      <c r="B314" s="64" t="s">
        <v>357</v>
      </c>
      <c r="C314" s="24"/>
      <c r="D314" s="48" t="s">
        <v>253</v>
      </c>
      <c r="E314" s="24"/>
      <c r="F314" s="23"/>
      <c r="G314" s="48" t="s">
        <v>253</v>
      </c>
      <c r="H314" s="24"/>
      <c r="I314" s="23"/>
      <c r="J314" s="48" t="s">
        <v>253</v>
      </c>
      <c r="K314" s="24"/>
      <c r="L314" s="23"/>
      <c r="M314" s="48" t="s">
        <v>253</v>
      </c>
      <c r="N314" s="24"/>
    </row>
    <row r="315" spans="1:27" x14ac:dyDescent="0.25">
      <c r="A315" s="11"/>
      <c r="B315" s="63" t="s">
        <v>355</v>
      </c>
      <c r="C315" s="28"/>
      <c r="D315" s="29" t="s">
        <v>253</v>
      </c>
      <c r="E315" s="28"/>
      <c r="F315" s="27"/>
      <c r="G315" s="29" t="s">
        <v>253</v>
      </c>
      <c r="H315" s="28"/>
      <c r="I315" s="27"/>
      <c r="J315" s="29" t="s">
        <v>253</v>
      </c>
      <c r="K315" s="28"/>
      <c r="L315" s="27"/>
      <c r="M315" s="29" t="s">
        <v>253</v>
      </c>
      <c r="N315" s="28"/>
    </row>
    <row r="316" spans="1:27" x14ac:dyDescent="0.25">
      <c r="A316" s="11"/>
      <c r="B316" s="64" t="s">
        <v>396</v>
      </c>
      <c r="C316" s="24"/>
      <c r="D316" s="48" t="s">
        <v>253</v>
      </c>
      <c r="E316" s="24"/>
      <c r="F316" s="23"/>
      <c r="G316" s="48" t="s">
        <v>253</v>
      </c>
      <c r="H316" s="24"/>
      <c r="I316" s="23"/>
      <c r="J316" s="48" t="s">
        <v>253</v>
      </c>
      <c r="K316" s="24"/>
      <c r="L316" s="23"/>
      <c r="M316" s="48" t="s">
        <v>253</v>
      </c>
      <c r="N316" s="24"/>
    </row>
    <row r="317" spans="1:27" x14ac:dyDescent="0.25">
      <c r="A317" s="11"/>
      <c r="B317" s="63" t="s">
        <v>397</v>
      </c>
      <c r="C317" s="28"/>
      <c r="D317" s="29" t="s">
        <v>253</v>
      </c>
      <c r="E317" s="28"/>
      <c r="F317" s="27"/>
      <c r="G317" s="29" t="s">
        <v>253</v>
      </c>
      <c r="H317" s="28"/>
      <c r="I317" s="27"/>
      <c r="J317" s="29" t="s">
        <v>253</v>
      </c>
      <c r="K317" s="28"/>
      <c r="L317" s="27"/>
      <c r="M317" s="29" t="s">
        <v>253</v>
      </c>
      <c r="N317" s="28"/>
    </row>
    <row r="318" spans="1:27" x14ac:dyDescent="0.25">
      <c r="A318" s="11"/>
      <c r="B318" s="64" t="s">
        <v>356</v>
      </c>
      <c r="C318" s="24"/>
      <c r="D318" s="48" t="s">
        <v>253</v>
      </c>
      <c r="E318" s="24"/>
      <c r="F318" s="23"/>
      <c r="G318" s="48" t="s">
        <v>253</v>
      </c>
      <c r="H318" s="24"/>
      <c r="I318" s="23"/>
      <c r="J318" s="48" t="s">
        <v>253</v>
      </c>
      <c r="K318" s="24"/>
      <c r="L318" s="23"/>
      <c r="M318" s="48" t="s">
        <v>253</v>
      </c>
      <c r="N318" s="24"/>
    </row>
    <row r="319" spans="1:27" ht="15.75" thickBot="1" x14ac:dyDescent="0.3">
      <c r="A319" s="11"/>
      <c r="B319" s="63" t="s">
        <v>398</v>
      </c>
      <c r="C319" s="28"/>
      <c r="D319" s="74" t="s">
        <v>253</v>
      </c>
      <c r="E319" s="28"/>
      <c r="F319" s="72"/>
      <c r="G319" s="74" t="s">
        <v>253</v>
      </c>
      <c r="H319" s="28"/>
      <c r="I319" s="72"/>
      <c r="J319" s="74" t="s">
        <v>253</v>
      </c>
      <c r="K319" s="28"/>
      <c r="L319" s="72"/>
      <c r="M319" s="74" t="s">
        <v>253</v>
      </c>
      <c r="N319" s="28"/>
    </row>
    <row r="320" spans="1:27" ht="15.75" thickBot="1" x14ac:dyDescent="0.3">
      <c r="A320" s="11"/>
      <c r="B320" s="52" t="s">
        <v>120</v>
      </c>
      <c r="C320" s="24"/>
      <c r="D320" s="105" t="s">
        <v>253</v>
      </c>
      <c r="E320" s="24"/>
      <c r="F320" s="102"/>
      <c r="G320" s="105" t="s">
        <v>253</v>
      </c>
      <c r="H320" s="24"/>
      <c r="I320" s="102"/>
      <c r="J320" s="105" t="s">
        <v>253</v>
      </c>
      <c r="K320" s="24"/>
      <c r="L320" s="102"/>
      <c r="M320" s="105" t="s">
        <v>253</v>
      </c>
      <c r="N320" s="24"/>
    </row>
    <row r="321" spans="1:14" x14ac:dyDescent="0.25">
      <c r="A321" s="11"/>
      <c r="B321" s="27"/>
      <c r="C321" s="28"/>
      <c r="D321" s="32"/>
      <c r="E321" s="28"/>
      <c r="F321" s="51"/>
      <c r="G321" s="32"/>
      <c r="H321" s="28"/>
      <c r="I321" s="51"/>
      <c r="J321" s="32"/>
      <c r="K321" s="28"/>
      <c r="L321" s="51"/>
      <c r="M321" s="32"/>
      <c r="N321" s="28"/>
    </row>
    <row r="322" spans="1:14" x14ac:dyDescent="0.25">
      <c r="A322" s="11"/>
      <c r="B322" s="23" t="s">
        <v>445</v>
      </c>
      <c r="C322" s="24"/>
      <c r="D322" s="48"/>
      <c r="E322" s="24"/>
      <c r="F322" s="23"/>
      <c r="G322" s="48"/>
      <c r="H322" s="24"/>
      <c r="I322" s="23"/>
      <c r="J322" s="48"/>
      <c r="K322" s="24"/>
      <c r="L322" s="23"/>
      <c r="M322" s="48"/>
      <c r="N322" s="24"/>
    </row>
    <row r="323" spans="1:14" x14ac:dyDescent="0.25">
      <c r="A323" s="11"/>
      <c r="B323" s="63" t="s">
        <v>361</v>
      </c>
      <c r="C323" s="28"/>
      <c r="D323" s="29" t="s">
        <v>253</v>
      </c>
      <c r="E323" s="28"/>
      <c r="F323" s="27"/>
      <c r="G323" s="29" t="s">
        <v>253</v>
      </c>
      <c r="H323" s="28"/>
      <c r="I323" s="27"/>
      <c r="J323" s="29">
        <v>1</v>
      </c>
      <c r="K323" s="28"/>
      <c r="L323" s="27"/>
      <c r="M323" s="29">
        <v>114</v>
      </c>
      <c r="N323" s="28"/>
    </row>
    <row r="324" spans="1:14" x14ac:dyDescent="0.25">
      <c r="A324" s="11"/>
      <c r="B324" s="64" t="s">
        <v>357</v>
      </c>
      <c r="C324" s="24"/>
      <c r="D324" s="48" t="s">
        <v>253</v>
      </c>
      <c r="E324" s="24"/>
      <c r="F324" s="23"/>
      <c r="G324" s="48" t="s">
        <v>253</v>
      </c>
      <c r="H324" s="24"/>
      <c r="I324" s="23"/>
      <c r="J324" s="48">
        <v>2</v>
      </c>
      <c r="K324" s="24"/>
      <c r="L324" s="23"/>
      <c r="M324" s="48">
        <v>286</v>
      </c>
      <c r="N324" s="24"/>
    </row>
    <row r="325" spans="1:14" x14ac:dyDescent="0.25">
      <c r="A325" s="11"/>
      <c r="B325" s="63" t="s">
        <v>355</v>
      </c>
      <c r="C325" s="28"/>
      <c r="D325" s="29" t="s">
        <v>253</v>
      </c>
      <c r="E325" s="28"/>
      <c r="F325" s="27"/>
      <c r="G325" s="29" t="s">
        <v>253</v>
      </c>
      <c r="H325" s="28"/>
      <c r="I325" s="27"/>
      <c r="J325" s="29">
        <v>4</v>
      </c>
      <c r="K325" s="28"/>
      <c r="L325" s="27"/>
      <c r="M325" s="49">
        <v>1128</v>
      </c>
      <c r="N325" s="28"/>
    </row>
    <row r="326" spans="1:14" x14ac:dyDescent="0.25">
      <c r="A326" s="11"/>
      <c r="B326" s="64" t="s">
        <v>396</v>
      </c>
      <c r="C326" s="24"/>
      <c r="D326" s="48" t="s">
        <v>253</v>
      </c>
      <c r="E326" s="24"/>
      <c r="F326" s="23"/>
      <c r="G326" s="48" t="s">
        <v>253</v>
      </c>
      <c r="H326" s="24"/>
      <c r="I326" s="23"/>
      <c r="J326" s="48" t="s">
        <v>253</v>
      </c>
      <c r="K326" s="24"/>
      <c r="L326" s="23"/>
      <c r="M326" s="48" t="s">
        <v>253</v>
      </c>
      <c r="N326" s="24"/>
    </row>
    <row r="327" spans="1:14" x14ac:dyDescent="0.25">
      <c r="A327" s="11"/>
      <c r="B327" s="63" t="s">
        <v>397</v>
      </c>
      <c r="C327" s="28"/>
      <c r="D327" s="29">
        <v>2</v>
      </c>
      <c r="E327" s="28"/>
      <c r="F327" s="27"/>
      <c r="G327" s="29">
        <v>96</v>
      </c>
      <c r="H327" s="28"/>
      <c r="I327" s="27"/>
      <c r="J327" s="29">
        <v>2</v>
      </c>
      <c r="K327" s="28"/>
      <c r="L327" s="27"/>
      <c r="M327" s="29">
        <v>96</v>
      </c>
      <c r="N327" s="28"/>
    </row>
    <row r="328" spans="1:14" x14ac:dyDescent="0.25">
      <c r="A328" s="11"/>
      <c r="B328" s="64" t="s">
        <v>356</v>
      </c>
      <c r="C328" s="24"/>
      <c r="D328" s="48">
        <v>1</v>
      </c>
      <c r="E328" s="24"/>
      <c r="F328" s="23"/>
      <c r="G328" s="25">
        <v>1514</v>
      </c>
      <c r="H328" s="24"/>
      <c r="I328" s="23"/>
      <c r="J328" s="48">
        <v>1</v>
      </c>
      <c r="K328" s="24"/>
      <c r="L328" s="23"/>
      <c r="M328" s="25">
        <v>1514</v>
      </c>
      <c r="N328" s="24"/>
    </row>
    <row r="329" spans="1:14" ht="15.75" thickBot="1" x14ac:dyDescent="0.3">
      <c r="A329" s="11"/>
      <c r="B329" s="63" t="s">
        <v>398</v>
      </c>
      <c r="C329" s="28"/>
      <c r="D329" s="74" t="s">
        <v>253</v>
      </c>
      <c r="E329" s="28"/>
      <c r="F329" s="72"/>
      <c r="G329" s="74" t="s">
        <v>253</v>
      </c>
      <c r="H329" s="28"/>
      <c r="I329" s="72"/>
      <c r="J329" s="74" t="s">
        <v>253</v>
      </c>
      <c r="K329" s="28"/>
      <c r="L329" s="72"/>
      <c r="M329" s="74" t="s">
        <v>253</v>
      </c>
      <c r="N329" s="28"/>
    </row>
    <row r="330" spans="1:14" ht="15.75" thickBot="1" x14ac:dyDescent="0.3">
      <c r="A330" s="11"/>
      <c r="B330" s="52" t="s">
        <v>120</v>
      </c>
      <c r="C330" s="24"/>
      <c r="D330" s="105">
        <v>3</v>
      </c>
      <c r="E330" s="24"/>
      <c r="F330" s="102"/>
      <c r="G330" s="103">
        <v>1610</v>
      </c>
      <c r="H330" s="24"/>
      <c r="I330" s="102"/>
      <c r="J330" s="105">
        <v>10</v>
      </c>
      <c r="K330" s="24"/>
      <c r="L330" s="102"/>
      <c r="M330" s="103">
        <v>3138</v>
      </c>
      <c r="N330" s="24"/>
    </row>
    <row r="331" spans="1:14" x14ac:dyDescent="0.25">
      <c r="A331" s="11"/>
      <c r="B331" s="27"/>
      <c r="C331" s="28"/>
      <c r="D331" s="32"/>
      <c r="E331" s="28"/>
      <c r="F331" s="51"/>
      <c r="G331" s="32"/>
      <c r="H331" s="28"/>
      <c r="I331" s="51"/>
      <c r="J331" s="32"/>
      <c r="K331" s="28"/>
      <c r="L331" s="51"/>
      <c r="M331" s="32"/>
      <c r="N331" s="28"/>
    </row>
    <row r="332" spans="1:14" x14ac:dyDescent="0.25">
      <c r="A332" s="11"/>
      <c r="B332" s="23" t="s">
        <v>455</v>
      </c>
      <c r="C332" s="24"/>
      <c r="D332" s="48"/>
      <c r="E332" s="24"/>
      <c r="F332" s="23"/>
      <c r="G332" s="48"/>
      <c r="H332" s="24"/>
      <c r="I332" s="23"/>
      <c r="J332" s="48"/>
      <c r="K332" s="24"/>
      <c r="L332" s="23"/>
      <c r="M332" s="48"/>
      <c r="N332" s="24"/>
    </row>
    <row r="333" spans="1:14" x14ac:dyDescent="0.25">
      <c r="A333" s="11"/>
      <c r="B333" s="63" t="s">
        <v>361</v>
      </c>
      <c r="C333" s="28"/>
      <c r="D333" s="29" t="s">
        <v>253</v>
      </c>
      <c r="E333" s="28"/>
      <c r="F333" s="27"/>
      <c r="G333" s="29" t="s">
        <v>253</v>
      </c>
      <c r="H333" s="28"/>
      <c r="I333" s="27"/>
      <c r="J333" s="29" t="s">
        <v>253</v>
      </c>
      <c r="K333" s="28"/>
      <c r="L333" s="27"/>
      <c r="M333" s="29" t="s">
        <v>253</v>
      </c>
      <c r="N333" s="28"/>
    </row>
    <row r="334" spans="1:14" x14ac:dyDescent="0.25">
      <c r="A334" s="11"/>
      <c r="B334" s="64" t="s">
        <v>357</v>
      </c>
      <c r="C334" s="24"/>
      <c r="D334" s="48" t="s">
        <v>253</v>
      </c>
      <c r="E334" s="24"/>
      <c r="F334" s="23"/>
      <c r="G334" s="48" t="s">
        <v>253</v>
      </c>
      <c r="H334" s="24"/>
      <c r="I334" s="23"/>
      <c r="J334" s="48" t="s">
        <v>253</v>
      </c>
      <c r="K334" s="24"/>
      <c r="L334" s="23"/>
      <c r="M334" s="48" t="s">
        <v>253</v>
      </c>
      <c r="N334" s="24"/>
    </row>
    <row r="335" spans="1:14" x14ac:dyDescent="0.25">
      <c r="A335" s="11"/>
      <c r="B335" s="63" t="s">
        <v>355</v>
      </c>
      <c r="C335" s="28"/>
      <c r="D335" s="29" t="s">
        <v>253</v>
      </c>
      <c r="E335" s="28"/>
      <c r="F335" s="27"/>
      <c r="G335" s="29" t="s">
        <v>253</v>
      </c>
      <c r="H335" s="28"/>
      <c r="I335" s="27"/>
      <c r="J335" s="29" t="s">
        <v>253</v>
      </c>
      <c r="K335" s="28"/>
      <c r="L335" s="27"/>
      <c r="M335" s="29" t="s">
        <v>253</v>
      </c>
      <c r="N335" s="28"/>
    </row>
    <row r="336" spans="1:14" x14ac:dyDescent="0.25">
      <c r="A336" s="11"/>
      <c r="B336" s="64" t="s">
        <v>456</v>
      </c>
      <c r="C336" s="24"/>
      <c r="D336" s="48" t="s">
        <v>253</v>
      </c>
      <c r="E336" s="24"/>
      <c r="F336" s="23"/>
      <c r="G336" s="48" t="s">
        <v>253</v>
      </c>
      <c r="H336" s="24"/>
      <c r="I336" s="23"/>
      <c r="J336" s="48" t="s">
        <v>253</v>
      </c>
      <c r="K336" s="24"/>
      <c r="L336" s="23"/>
      <c r="M336" s="48" t="s">
        <v>253</v>
      </c>
      <c r="N336" s="24"/>
    </row>
    <row r="337" spans="1:14" x14ac:dyDescent="0.25">
      <c r="A337" s="11"/>
      <c r="B337" s="63" t="s">
        <v>397</v>
      </c>
      <c r="C337" s="28"/>
      <c r="D337" s="29" t="s">
        <v>253</v>
      </c>
      <c r="E337" s="28"/>
      <c r="F337" s="27"/>
      <c r="G337" s="29" t="s">
        <v>253</v>
      </c>
      <c r="H337" s="28"/>
      <c r="I337" s="27"/>
      <c r="J337" s="29" t="s">
        <v>253</v>
      </c>
      <c r="K337" s="28"/>
      <c r="L337" s="27"/>
      <c r="M337" s="29" t="s">
        <v>253</v>
      </c>
      <c r="N337" s="28"/>
    </row>
    <row r="338" spans="1:14" x14ac:dyDescent="0.25">
      <c r="A338" s="11"/>
      <c r="B338" s="64" t="s">
        <v>356</v>
      </c>
      <c r="C338" s="24"/>
      <c r="D338" s="48" t="s">
        <v>253</v>
      </c>
      <c r="E338" s="24"/>
      <c r="F338" s="23"/>
      <c r="G338" s="48" t="s">
        <v>253</v>
      </c>
      <c r="H338" s="24"/>
      <c r="I338" s="23"/>
      <c r="J338" s="48" t="s">
        <v>253</v>
      </c>
      <c r="K338" s="24"/>
      <c r="L338" s="23"/>
      <c r="M338" s="48" t="s">
        <v>253</v>
      </c>
      <c r="N338" s="24"/>
    </row>
    <row r="339" spans="1:14" ht="15.75" thickBot="1" x14ac:dyDescent="0.3">
      <c r="A339" s="11"/>
      <c r="B339" s="63" t="s">
        <v>398</v>
      </c>
      <c r="C339" s="28"/>
      <c r="D339" s="74" t="s">
        <v>253</v>
      </c>
      <c r="E339" s="28"/>
      <c r="F339" s="72"/>
      <c r="G339" s="74" t="s">
        <v>253</v>
      </c>
      <c r="H339" s="28"/>
      <c r="I339" s="72"/>
      <c r="J339" s="74" t="s">
        <v>253</v>
      </c>
      <c r="K339" s="28"/>
      <c r="L339" s="72"/>
      <c r="M339" s="74" t="s">
        <v>253</v>
      </c>
      <c r="N339" s="28"/>
    </row>
    <row r="340" spans="1:14" ht="15.75" thickBot="1" x14ac:dyDescent="0.3">
      <c r="A340" s="11"/>
      <c r="B340" s="52" t="s">
        <v>120</v>
      </c>
      <c r="C340" s="24"/>
      <c r="D340" s="105" t="s">
        <v>253</v>
      </c>
      <c r="E340" s="24"/>
      <c r="F340" s="102"/>
      <c r="G340" s="105" t="s">
        <v>253</v>
      </c>
      <c r="H340" s="24"/>
      <c r="I340" s="102"/>
      <c r="J340" s="105" t="s">
        <v>253</v>
      </c>
      <c r="K340" s="24"/>
      <c r="L340" s="102"/>
      <c r="M340" s="105" t="s">
        <v>253</v>
      </c>
      <c r="N340" s="24"/>
    </row>
    <row r="341" spans="1:14" x14ac:dyDescent="0.25">
      <c r="A341" s="11"/>
      <c r="B341" s="27"/>
      <c r="C341" s="28"/>
      <c r="D341" s="32"/>
      <c r="E341" s="28"/>
      <c r="F341" s="51"/>
      <c r="G341" s="32"/>
      <c r="H341" s="28"/>
      <c r="I341" s="51"/>
      <c r="J341" s="32"/>
      <c r="K341" s="28"/>
      <c r="L341" s="51"/>
      <c r="M341" s="32"/>
      <c r="N341" s="28"/>
    </row>
    <row r="342" spans="1:14" x14ac:dyDescent="0.25">
      <c r="A342" s="11"/>
      <c r="B342" s="23" t="s">
        <v>446</v>
      </c>
      <c r="C342" s="24"/>
      <c r="D342" s="48"/>
      <c r="E342" s="24"/>
      <c r="F342" s="23"/>
      <c r="G342" s="48"/>
      <c r="H342" s="24"/>
      <c r="I342" s="23"/>
      <c r="J342" s="48"/>
      <c r="K342" s="24"/>
      <c r="L342" s="23"/>
      <c r="M342" s="48"/>
      <c r="N342" s="24"/>
    </row>
    <row r="343" spans="1:14" x14ac:dyDescent="0.25">
      <c r="A343" s="11"/>
      <c r="B343" s="63" t="s">
        <v>361</v>
      </c>
      <c r="C343" s="28"/>
      <c r="D343" s="29" t="s">
        <v>253</v>
      </c>
      <c r="E343" s="28"/>
      <c r="F343" s="27"/>
      <c r="G343" s="29" t="s">
        <v>253</v>
      </c>
      <c r="H343" s="28"/>
      <c r="I343" s="27"/>
      <c r="J343" s="29" t="s">
        <v>253</v>
      </c>
      <c r="K343" s="28"/>
      <c r="L343" s="27"/>
      <c r="M343" s="29" t="s">
        <v>253</v>
      </c>
      <c r="N343" s="28"/>
    </row>
    <row r="344" spans="1:14" x14ac:dyDescent="0.25">
      <c r="A344" s="11"/>
      <c r="B344" s="64" t="s">
        <v>357</v>
      </c>
      <c r="C344" s="24"/>
      <c r="D344" s="48" t="s">
        <v>253</v>
      </c>
      <c r="E344" s="24"/>
      <c r="F344" s="23"/>
      <c r="G344" s="48" t="s">
        <v>253</v>
      </c>
      <c r="H344" s="24"/>
      <c r="I344" s="23"/>
      <c r="J344" s="48" t="s">
        <v>253</v>
      </c>
      <c r="K344" s="24"/>
      <c r="L344" s="23"/>
      <c r="M344" s="48" t="s">
        <v>253</v>
      </c>
      <c r="N344" s="24"/>
    </row>
    <row r="345" spans="1:14" x14ac:dyDescent="0.25">
      <c r="A345" s="11"/>
      <c r="B345" s="63" t="s">
        <v>355</v>
      </c>
      <c r="C345" s="28"/>
      <c r="D345" s="29" t="s">
        <v>253</v>
      </c>
      <c r="E345" s="28"/>
      <c r="F345" s="27"/>
      <c r="G345" s="29" t="s">
        <v>253</v>
      </c>
      <c r="H345" s="28"/>
      <c r="I345" s="27"/>
      <c r="J345" s="29">
        <v>2</v>
      </c>
      <c r="K345" s="28"/>
      <c r="L345" s="27"/>
      <c r="M345" s="29">
        <v>842</v>
      </c>
      <c r="N345" s="28"/>
    </row>
    <row r="346" spans="1:14" x14ac:dyDescent="0.25">
      <c r="A346" s="11"/>
      <c r="B346" s="64" t="s">
        <v>456</v>
      </c>
      <c r="C346" s="24"/>
      <c r="D346" s="48" t="s">
        <v>253</v>
      </c>
      <c r="E346" s="24"/>
      <c r="F346" s="23"/>
      <c r="G346" s="48" t="s">
        <v>253</v>
      </c>
      <c r="H346" s="24"/>
      <c r="I346" s="23"/>
      <c r="J346" s="48" t="s">
        <v>253</v>
      </c>
      <c r="K346" s="24"/>
      <c r="L346" s="23"/>
      <c r="M346" s="48" t="s">
        <v>253</v>
      </c>
      <c r="N346" s="24"/>
    </row>
    <row r="347" spans="1:14" x14ac:dyDescent="0.25">
      <c r="A347" s="11"/>
      <c r="B347" s="63" t="s">
        <v>397</v>
      </c>
      <c r="C347" s="28"/>
      <c r="D347" s="29">
        <v>1</v>
      </c>
      <c r="E347" s="28"/>
      <c r="F347" s="27"/>
      <c r="G347" s="29">
        <v>79</v>
      </c>
      <c r="H347" s="28"/>
      <c r="I347" s="27"/>
      <c r="J347" s="29">
        <v>5</v>
      </c>
      <c r="K347" s="28"/>
      <c r="L347" s="27"/>
      <c r="M347" s="29">
        <v>241</v>
      </c>
      <c r="N347" s="28"/>
    </row>
    <row r="348" spans="1:14" x14ac:dyDescent="0.25">
      <c r="A348" s="11"/>
      <c r="B348" s="64" t="s">
        <v>356</v>
      </c>
      <c r="C348" s="24"/>
      <c r="D348" s="48" t="s">
        <v>253</v>
      </c>
      <c r="E348" s="24"/>
      <c r="F348" s="23"/>
      <c r="G348" s="48" t="s">
        <v>253</v>
      </c>
      <c r="H348" s="24"/>
      <c r="I348" s="23"/>
      <c r="J348" s="48" t="s">
        <v>253</v>
      </c>
      <c r="K348" s="24"/>
      <c r="L348" s="23"/>
      <c r="M348" s="48" t="s">
        <v>253</v>
      </c>
      <c r="N348" s="24"/>
    </row>
    <row r="349" spans="1:14" ht="15.75" thickBot="1" x14ac:dyDescent="0.3">
      <c r="A349" s="11"/>
      <c r="B349" s="63" t="s">
        <v>398</v>
      </c>
      <c r="C349" s="28"/>
      <c r="D349" s="74" t="s">
        <v>253</v>
      </c>
      <c r="E349" s="28"/>
      <c r="F349" s="72"/>
      <c r="G349" s="74" t="s">
        <v>253</v>
      </c>
      <c r="H349" s="28"/>
      <c r="I349" s="72"/>
      <c r="J349" s="74" t="s">
        <v>253</v>
      </c>
      <c r="K349" s="28"/>
      <c r="L349" s="72"/>
      <c r="M349" s="74" t="s">
        <v>253</v>
      </c>
      <c r="N349" s="28"/>
    </row>
    <row r="350" spans="1:14" ht="15.75" thickBot="1" x14ac:dyDescent="0.3">
      <c r="A350" s="11"/>
      <c r="B350" s="52" t="s">
        <v>120</v>
      </c>
      <c r="C350" s="24"/>
      <c r="D350" s="105">
        <v>1</v>
      </c>
      <c r="E350" s="24"/>
      <c r="F350" s="102"/>
      <c r="G350" s="105">
        <v>79</v>
      </c>
      <c r="H350" s="24"/>
      <c r="I350" s="102"/>
      <c r="J350" s="105">
        <v>7</v>
      </c>
      <c r="K350" s="24"/>
      <c r="L350" s="102"/>
      <c r="M350" s="103">
        <v>1083</v>
      </c>
      <c r="N350" s="24"/>
    </row>
    <row r="351" spans="1:14" x14ac:dyDescent="0.25">
      <c r="A351" s="11"/>
      <c r="B351" s="27"/>
      <c r="C351" s="28"/>
      <c r="D351" s="32"/>
      <c r="E351" s="28"/>
      <c r="F351" s="51"/>
      <c r="G351" s="32"/>
      <c r="H351" s="28"/>
      <c r="I351" s="51"/>
      <c r="J351" s="32"/>
      <c r="K351" s="28"/>
      <c r="L351" s="51"/>
      <c r="M351" s="32"/>
      <c r="N351" s="28"/>
    </row>
    <row r="352" spans="1:14" ht="15.75" thickBot="1" x14ac:dyDescent="0.3">
      <c r="A352" s="11"/>
      <c r="B352" s="113" t="s">
        <v>120</v>
      </c>
      <c r="C352" s="24"/>
      <c r="D352" s="55">
        <v>4</v>
      </c>
      <c r="E352" s="24"/>
      <c r="F352" s="53" t="s">
        <v>252</v>
      </c>
      <c r="G352" s="54">
        <v>1689</v>
      </c>
      <c r="H352" s="24"/>
      <c r="I352" s="53" t="s">
        <v>252</v>
      </c>
      <c r="J352" s="55">
        <v>17</v>
      </c>
      <c r="K352" s="24"/>
      <c r="L352" s="53" t="s">
        <v>252</v>
      </c>
      <c r="M352" s="54">
        <v>4221</v>
      </c>
      <c r="N352" s="24"/>
    </row>
    <row r="353" spans="1:27" ht="15.75" thickTop="1" x14ac:dyDescent="0.25">
      <c r="A353" s="11"/>
      <c r="B353" s="58"/>
      <c r="C353" s="58"/>
      <c r="D353" s="58"/>
      <c r="E353" s="58"/>
      <c r="F353" s="58"/>
      <c r="G353" s="58"/>
      <c r="H353" s="58"/>
      <c r="I353" s="58"/>
      <c r="J353" s="58"/>
      <c r="K353" s="58"/>
      <c r="L353" s="58"/>
      <c r="M353" s="58"/>
      <c r="N353" s="58"/>
      <c r="O353" s="58"/>
      <c r="P353" s="58"/>
      <c r="Q353" s="58"/>
      <c r="R353" s="58"/>
      <c r="S353" s="58"/>
      <c r="T353" s="58"/>
      <c r="U353" s="58"/>
      <c r="V353" s="58"/>
      <c r="W353" s="58"/>
      <c r="X353" s="58"/>
      <c r="Y353" s="58"/>
      <c r="Z353" s="58"/>
      <c r="AA353" s="58"/>
    </row>
    <row r="354" spans="1:27" x14ac:dyDescent="0.25">
      <c r="A354" s="11"/>
      <c r="B354" s="242" t="s">
        <v>457</v>
      </c>
      <c r="C354" s="242"/>
      <c r="D354" s="242"/>
      <c r="E354" s="242"/>
      <c r="F354" s="242"/>
      <c r="G354" s="242"/>
      <c r="H354" s="242"/>
      <c r="I354" s="242"/>
      <c r="J354" s="242"/>
      <c r="K354" s="242"/>
      <c r="L354" s="242"/>
      <c r="M354" s="242"/>
      <c r="N354" s="242"/>
      <c r="O354" s="242"/>
      <c r="P354" s="242"/>
      <c r="Q354" s="242"/>
      <c r="R354" s="242"/>
      <c r="S354" s="242"/>
      <c r="T354" s="242"/>
      <c r="U354" s="242"/>
      <c r="V354" s="242"/>
      <c r="W354" s="242"/>
      <c r="X354" s="242"/>
      <c r="Y354" s="242"/>
      <c r="Z354" s="242"/>
      <c r="AA354" s="242"/>
    </row>
    <row r="355" spans="1:27" x14ac:dyDescent="0.25">
      <c r="A355" s="11"/>
      <c r="B355" s="41"/>
      <c r="C355" s="41"/>
      <c r="D355" s="41"/>
      <c r="E355" s="41"/>
      <c r="F355" s="41"/>
      <c r="G355" s="41"/>
      <c r="H355" s="41"/>
      <c r="I355" s="41"/>
      <c r="J355" s="41"/>
      <c r="K355" s="41"/>
      <c r="L355" s="41"/>
      <c r="M355" s="41"/>
      <c r="N355" s="41"/>
      <c r="O355" s="41"/>
      <c r="P355" s="41"/>
      <c r="Q355" s="41"/>
      <c r="R355" s="41"/>
      <c r="S355" s="41"/>
      <c r="T355" s="41"/>
      <c r="U355" s="41"/>
      <c r="V355" s="41"/>
      <c r="W355" s="41"/>
      <c r="X355" s="41"/>
      <c r="Y355" s="41"/>
      <c r="Z355" s="41"/>
      <c r="AA355" s="41"/>
    </row>
    <row r="356" spans="1:27" x14ac:dyDescent="0.25">
      <c r="A356" s="11"/>
      <c r="B356" s="41" t="s">
        <v>458</v>
      </c>
      <c r="C356" s="41"/>
      <c r="D356" s="41"/>
      <c r="E356" s="41"/>
      <c r="F356" s="41"/>
      <c r="G356" s="41"/>
      <c r="H356" s="41"/>
      <c r="I356" s="41"/>
      <c r="J356" s="41"/>
      <c r="K356" s="41"/>
      <c r="L356" s="41"/>
      <c r="M356" s="41"/>
      <c r="N356" s="41"/>
      <c r="O356" s="41"/>
      <c r="P356" s="41"/>
      <c r="Q356" s="41"/>
      <c r="R356" s="41"/>
      <c r="S356" s="41"/>
      <c r="T356" s="41"/>
      <c r="U356" s="41"/>
      <c r="V356" s="41"/>
      <c r="W356" s="41"/>
      <c r="X356" s="41"/>
      <c r="Y356" s="41"/>
      <c r="Z356" s="41"/>
      <c r="AA356" s="41"/>
    </row>
    <row r="357" spans="1:27" x14ac:dyDescent="0.25">
      <c r="A357" s="11"/>
      <c r="B357" s="41"/>
      <c r="C357" s="41"/>
      <c r="D357" s="41"/>
      <c r="E357" s="41"/>
      <c r="F357" s="41"/>
      <c r="G357" s="41"/>
      <c r="H357" s="41"/>
      <c r="I357" s="41"/>
      <c r="J357" s="41"/>
      <c r="K357" s="41"/>
      <c r="L357" s="41"/>
      <c r="M357" s="41"/>
      <c r="N357" s="41"/>
      <c r="O357" s="41"/>
      <c r="P357" s="41"/>
      <c r="Q357" s="41"/>
      <c r="R357" s="41"/>
      <c r="S357" s="41"/>
      <c r="T357" s="41"/>
      <c r="U357" s="41"/>
      <c r="V357" s="41"/>
      <c r="W357" s="41"/>
      <c r="X357" s="41"/>
      <c r="Y357" s="41"/>
      <c r="Z357" s="41"/>
      <c r="AA357" s="41"/>
    </row>
    <row r="358" spans="1:27" x14ac:dyDescent="0.25">
      <c r="A358" s="11"/>
      <c r="B358" s="58" t="s">
        <v>459</v>
      </c>
      <c r="C358" s="58"/>
      <c r="D358" s="58"/>
      <c r="E358" s="58"/>
      <c r="F358" s="58"/>
      <c r="G358" s="58"/>
      <c r="H358" s="58"/>
      <c r="I358" s="58"/>
      <c r="J358" s="58"/>
      <c r="K358" s="58"/>
      <c r="L358" s="58"/>
      <c r="M358" s="58"/>
      <c r="N358" s="58"/>
      <c r="O358" s="58"/>
      <c r="P358" s="58"/>
      <c r="Q358" s="58"/>
      <c r="R358" s="58"/>
      <c r="S358" s="58"/>
      <c r="T358" s="58"/>
      <c r="U358" s="58"/>
      <c r="V358" s="58"/>
      <c r="W358" s="58"/>
      <c r="X358" s="58"/>
      <c r="Y358" s="58"/>
      <c r="Z358" s="58"/>
      <c r="AA358" s="58"/>
    </row>
    <row r="359" spans="1:27" x14ac:dyDescent="0.25">
      <c r="A359" s="11"/>
      <c r="B359" s="58"/>
      <c r="C359" s="58"/>
      <c r="D359" s="58"/>
      <c r="E359" s="58"/>
      <c r="F359" s="58"/>
      <c r="G359" s="58"/>
      <c r="H359" s="58"/>
      <c r="I359" s="58"/>
      <c r="J359" s="58"/>
      <c r="K359" s="58"/>
      <c r="L359" s="58"/>
      <c r="M359" s="58"/>
      <c r="N359" s="58"/>
      <c r="O359" s="58"/>
      <c r="P359" s="58"/>
      <c r="Q359" s="58"/>
      <c r="R359" s="58"/>
      <c r="S359" s="58"/>
      <c r="T359" s="58"/>
      <c r="U359" s="58"/>
      <c r="V359" s="58"/>
      <c r="W359" s="58"/>
      <c r="X359" s="58"/>
      <c r="Y359" s="58"/>
      <c r="Z359" s="58"/>
      <c r="AA359" s="58"/>
    </row>
    <row r="360" spans="1:27" x14ac:dyDescent="0.25">
      <c r="A360" s="11"/>
      <c r="B360" s="41" t="s">
        <v>460</v>
      </c>
      <c r="C360" s="41"/>
      <c r="D360" s="41"/>
      <c r="E360" s="41"/>
      <c r="F360" s="41"/>
      <c r="G360" s="41"/>
      <c r="H360" s="41"/>
      <c r="I360" s="41"/>
      <c r="J360" s="41"/>
      <c r="K360" s="41"/>
      <c r="L360" s="41"/>
      <c r="M360" s="41"/>
      <c r="N360" s="41"/>
      <c r="O360" s="41"/>
      <c r="P360" s="41"/>
      <c r="Q360" s="41"/>
      <c r="R360" s="41"/>
      <c r="S360" s="41"/>
      <c r="T360" s="41"/>
      <c r="U360" s="41"/>
      <c r="V360" s="41"/>
      <c r="W360" s="41"/>
      <c r="X360" s="41"/>
      <c r="Y360" s="41"/>
      <c r="Z360" s="41"/>
      <c r="AA360" s="41"/>
    </row>
    <row r="361" spans="1:27" x14ac:dyDescent="0.25">
      <c r="A361" s="11"/>
      <c r="B361" s="41"/>
      <c r="C361" s="41"/>
      <c r="D361" s="41"/>
      <c r="E361" s="41"/>
      <c r="F361" s="41"/>
      <c r="G361" s="41"/>
      <c r="H361" s="41"/>
      <c r="I361" s="41"/>
      <c r="J361" s="41"/>
      <c r="K361" s="41"/>
      <c r="L361" s="41"/>
      <c r="M361" s="41"/>
      <c r="N361" s="41"/>
      <c r="O361" s="41"/>
      <c r="P361" s="41"/>
      <c r="Q361" s="41"/>
      <c r="R361" s="41"/>
      <c r="S361" s="41"/>
      <c r="T361" s="41"/>
      <c r="U361" s="41"/>
      <c r="V361" s="41"/>
      <c r="W361" s="41"/>
      <c r="X361" s="41"/>
      <c r="Y361" s="41"/>
      <c r="Z361" s="41"/>
      <c r="AA361" s="41"/>
    </row>
    <row r="362" spans="1:27" ht="89.25" x14ac:dyDescent="0.25">
      <c r="A362" s="11"/>
      <c r="B362" s="44"/>
      <c r="C362" s="181" t="s">
        <v>461</v>
      </c>
      <c r="D362" s="181" t="s">
        <v>462</v>
      </c>
    </row>
    <row r="363" spans="1:27" ht="165.75" x14ac:dyDescent="0.25">
      <c r="A363" s="11"/>
      <c r="B363" s="44"/>
      <c r="C363" s="182" t="s">
        <v>461</v>
      </c>
      <c r="D363" s="182" t="s">
        <v>463</v>
      </c>
    </row>
    <row r="364" spans="1:27" ht="127.5" x14ac:dyDescent="0.25">
      <c r="A364" s="11"/>
      <c r="B364" s="44"/>
      <c r="C364" s="182" t="s">
        <v>461</v>
      </c>
      <c r="D364" s="182" t="s">
        <v>464</v>
      </c>
    </row>
    <row r="365" spans="1:27" x14ac:dyDescent="0.25">
      <c r="A365" s="11"/>
      <c r="B365" s="41"/>
      <c r="C365" s="41"/>
      <c r="D365" s="41"/>
      <c r="E365" s="41"/>
      <c r="F365" s="41"/>
      <c r="G365" s="41"/>
      <c r="H365" s="41"/>
      <c r="I365" s="41"/>
      <c r="J365" s="41"/>
      <c r="K365" s="41"/>
      <c r="L365" s="41"/>
      <c r="M365" s="41"/>
      <c r="N365" s="41"/>
      <c r="O365" s="41"/>
      <c r="P365" s="41"/>
      <c r="Q365" s="41"/>
      <c r="R365" s="41"/>
      <c r="S365" s="41"/>
      <c r="T365" s="41"/>
      <c r="U365" s="41"/>
      <c r="V365" s="41"/>
      <c r="W365" s="41"/>
      <c r="X365" s="41"/>
      <c r="Y365" s="41"/>
      <c r="Z365" s="41"/>
      <c r="AA365" s="41"/>
    </row>
    <row r="366" spans="1:27" ht="51" x14ac:dyDescent="0.25">
      <c r="A366" s="11"/>
      <c r="B366" s="44"/>
      <c r="C366" s="182" t="s">
        <v>465</v>
      </c>
      <c r="D366" s="182" t="s">
        <v>466</v>
      </c>
    </row>
    <row r="367" spans="1:27" ht="51" x14ac:dyDescent="0.25">
      <c r="A367" s="11"/>
      <c r="B367" s="44"/>
      <c r="C367" s="182" t="s">
        <v>465</v>
      </c>
      <c r="D367" s="182" t="s">
        <v>467</v>
      </c>
    </row>
    <row r="368" spans="1:27" ht="76.5" x14ac:dyDescent="0.25">
      <c r="A368" s="11"/>
      <c r="B368" s="44"/>
      <c r="C368" s="183" t="s">
        <v>228</v>
      </c>
      <c r="D368" s="183" t="s">
        <v>468</v>
      </c>
    </row>
    <row r="369" spans="1:27" ht="89.25" x14ac:dyDescent="0.25">
      <c r="A369" s="11"/>
      <c r="B369" s="44"/>
      <c r="C369" s="182" t="s">
        <v>465</v>
      </c>
      <c r="D369" s="182" t="s">
        <v>469</v>
      </c>
    </row>
    <row r="370" spans="1:27" ht="51" x14ac:dyDescent="0.25">
      <c r="A370" s="11"/>
      <c r="B370" s="44"/>
      <c r="C370" s="182" t="s">
        <v>465</v>
      </c>
      <c r="D370" s="182" t="s">
        <v>466</v>
      </c>
    </row>
    <row r="371" spans="1:27" ht="51" x14ac:dyDescent="0.25">
      <c r="A371" s="11"/>
      <c r="B371" s="44"/>
      <c r="C371" s="182" t="s">
        <v>465</v>
      </c>
      <c r="D371" s="182" t="s">
        <v>470</v>
      </c>
    </row>
    <row r="372" spans="1:27" ht="102" x14ac:dyDescent="0.25">
      <c r="A372" s="11"/>
      <c r="B372" s="44"/>
      <c r="C372" s="182" t="s">
        <v>228</v>
      </c>
      <c r="D372" s="182" t="s">
        <v>471</v>
      </c>
    </row>
    <row r="373" spans="1:27" ht="89.25" x14ac:dyDescent="0.25">
      <c r="A373" s="11"/>
      <c r="B373" s="44"/>
      <c r="C373" s="182" t="s">
        <v>465</v>
      </c>
      <c r="D373" s="182" t="s">
        <v>472</v>
      </c>
    </row>
    <row r="374" spans="1:27" ht="76.5" x14ac:dyDescent="0.25">
      <c r="A374" s="11"/>
      <c r="B374" s="44"/>
      <c r="C374" s="182" t="s">
        <v>465</v>
      </c>
      <c r="D374" s="182" t="s">
        <v>473</v>
      </c>
    </row>
    <row r="375" spans="1:27" ht="51" x14ac:dyDescent="0.25">
      <c r="A375" s="11"/>
      <c r="B375" s="44"/>
      <c r="C375" s="182" t="s">
        <v>465</v>
      </c>
      <c r="D375" s="182" t="s">
        <v>474</v>
      </c>
    </row>
    <row r="376" spans="1:27" ht="38.25" x14ac:dyDescent="0.25">
      <c r="A376" s="11"/>
      <c r="B376" s="44"/>
      <c r="C376" s="181" t="s">
        <v>228</v>
      </c>
      <c r="D376" s="184" t="s">
        <v>475</v>
      </c>
    </row>
    <row r="377" spans="1:27" x14ac:dyDescent="0.25">
      <c r="A377" s="11"/>
      <c r="B377" s="58"/>
      <c r="C377" s="58"/>
      <c r="D377" s="58"/>
      <c r="E377" s="58"/>
      <c r="F377" s="58"/>
      <c r="G377" s="58"/>
      <c r="H377" s="58"/>
      <c r="I377" s="58"/>
      <c r="J377" s="58"/>
      <c r="K377" s="58"/>
      <c r="L377" s="58"/>
      <c r="M377" s="58"/>
      <c r="N377" s="58"/>
      <c r="O377" s="58"/>
      <c r="P377" s="58"/>
      <c r="Q377" s="58"/>
      <c r="R377" s="58"/>
      <c r="S377" s="58"/>
      <c r="T377" s="58"/>
      <c r="U377" s="58"/>
      <c r="V377" s="58"/>
      <c r="W377" s="58"/>
      <c r="X377" s="58"/>
      <c r="Y377" s="58"/>
      <c r="Z377" s="58"/>
      <c r="AA377" s="58"/>
    </row>
    <row r="378" spans="1:27" ht="38.25" x14ac:dyDescent="0.25">
      <c r="A378" s="11"/>
      <c r="B378" s="44"/>
      <c r="C378" s="184" t="s">
        <v>465</v>
      </c>
      <c r="D378" s="184" t="s">
        <v>476</v>
      </c>
    </row>
    <row r="379" spans="1:27" ht="89.25" x14ac:dyDescent="0.25">
      <c r="A379" s="11"/>
      <c r="B379" s="44"/>
      <c r="C379" s="184" t="s">
        <v>465</v>
      </c>
      <c r="D379" s="184" t="s">
        <v>477</v>
      </c>
    </row>
    <row r="380" spans="1:27" ht="63.75" x14ac:dyDescent="0.25">
      <c r="A380" s="11"/>
      <c r="B380" s="44"/>
      <c r="C380" s="182" t="s">
        <v>465</v>
      </c>
      <c r="D380" s="182" t="s">
        <v>478</v>
      </c>
    </row>
    <row r="381" spans="1:27" ht="204" x14ac:dyDescent="0.25">
      <c r="A381" s="11"/>
      <c r="B381" s="44"/>
      <c r="C381" s="182" t="s">
        <v>228</v>
      </c>
      <c r="D381" s="182" t="s">
        <v>479</v>
      </c>
    </row>
    <row r="382" spans="1:27" ht="127.5" x14ac:dyDescent="0.25">
      <c r="A382" s="11"/>
      <c r="B382" s="44"/>
      <c r="C382" s="181" t="s">
        <v>228</v>
      </c>
      <c r="D382" s="181" t="s">
        <v>480</v>
      </c>
    </row>
    <row r="383" spans="1:27" ht="114.75" x14ac:dyDescent="0.25">
      <c r="A383" s="11"/>
      <c r="B383" s="44"/>
      <c r="C383" s="181" t="s">
        <v>228</v>
      </c>
      <c r="D383" s="181" t="s">
        <v>481</v>
      </c>
    </row>
    <row r="384" spans="1:27" x14ac:dyDescent="0.25">
      <c r="A384" s="11"/>
      <c r="B384" s="41" t="s">
        <v>221</v>
      </c>
      <c r="C384" s="41"/>
      <c r="D384" s="41"/>
      <c r="E384" s="41"/>
      <c r="F384" s="41"/>
      <c r="G384" s="41"/>
      <c r="H384" s="41"/>
      <c r="I384" s="41"/>
      <c r="J384" s="41"/>
      <c r="K384" s="41"/>
      <c r="L384" s="41"/>
      <c r="M384" s="41"/>
      <c r="N384" s="41"/>
      <c r="O384" s="41"/>
      <c r="P384" s="41"/>
      <c r="Q384" s="41"/>
      <c r="R384" s="41"/>
      <c r="S384" s="41"/>
      <c r="T384" s="41"/>
      <c r="U384" s="41"/>
      <c r="V384" s="41"/>
      <c r="W384" s="41"/>
      <c r="X384" s="41"/>
      <c r="Y384" s="41"/>
      <c r="Z384" s="41"/>
      <c r="AA384" s="41"/>
    </row>
    <row r="385" spans="1:27" x14ac:dyDescent="0.25">
      <c r="A385" s="11"/>
      <c r="B385" s="41" t="s">
        <v>482</v>
      </c>
      <c r="C385" s="41"/>
      <c r="D385" s="41"/>
      <c r="E385" s="41"/>
      <c r="F385" s="41"/>
      <c r="G385" s="41"/>
      <c r="H385" s="41"/>
      <c r="I385" s="41"/>
      <c r="J385" s="41"/>
      <c r="K385" s="41"/>
      <c r="L385" s="41"/>
      <c r="M385" s="41"/>
      <c r="N385" s="41"/>
      <c r="O385" s="41"/>
      <c r="P385" s="41"/>
      <c r="Q385" s="41"/>
      <c r="R385" s="41"/>
      <c r="S385" s="41"/>
      <c r="T385" s="41"/>
      <c r="U385" s="41"/>
      <c r="V385" s="41"/>
      <c r="W385" s="41"/>
      <c r="X385" s="41"/>
      <c r="Y385" s="41"/>
      <c r="Z385" s="41"/>
      <c r="AA385" s="41"/>
    </row>
    <row r="386" spans="1:27" x14ac:dyDescent="0.25">
      <c r="A386" s="11"/>
      <c r="B386" s="41"/>
      <c r="C386" s="41"/>
      <c r="D386" s="41"/>
      <c r="E386" s="41"/>
      <c r="F386" s="41"/>
      <c r="G386" s="41"/>
      <c r="H386" s="41"/>
      <c r="I386" s="41"/>
      <c r="J386" s="41"/>
      <c r="K386" s="41"/>
      <c r="L386" s="41"/>
      <c r="M386" s="41"/>
      <c r="N386" s="41"/>
      <c r="O386" s="41"/>
      <c r="P386" s="41"/>
      <c r="Q386" s="41"/>
      <c r="R386" s="41"/>
      <c r="S386" s="41"/>
      <c r="T386" s="41"/>
      <c r="U386" s="41"/>
      <c r="V386" s="41"/>
      <c r="W386" s="41"/>
      <c r="X386" s="41"/>
      <c r="Y386" s="41"/>
      <c r="Z386" s="41"/>
      <c r="AA386" s="41"/>
    </row>
    <row r="387" spans="1:27" ht="102" x14ac:dyDescent="0.25">
      <c r="A387" s="11"/>
      <c r="B387" s="44"/>
      <c r="C387" s="181" t="s">
        <v>228</v>
      </c>
      <c r="D387" s="181" t="s">
        <v>483</v>
      </c>
    </row>
    <row r="388" spans="1:27" ht="38.25" x14ac:dyDescent="0.25">
      <c r="A388" s="11"/>
      <c r="B388" s="44"/>
      <c r="C388" s="182" t="s">
        <v>228</v>
      </c>
      <c r="D388" s="182" t="s">
        <v>484</v>
      </c>
    </row>
    <row r="389" spans="1:27" ht="38.25" x14ac:dyDescent="0.25">
      <c r="A389" s="11"/>
      <c r="B389" s="44"/>
      <c r="C389" s="182" t="s">
        <v>465</v>
      </c>
      <c r="D389" s="182" t="s">
        <v>485</v>
      </c>
    </row>
    <row r="390" spans="1:27" x14ac:dyDescent="0.25">
      <c r="A390" s="11"/>
      <c r="B390" s="58"/>
      <c r="C390" s="58"/>
      <c r="D390" s="58"/>
      <c r="E390" s="58"/>
      <c r="F390" s="58"/>
      <c r="G390" s="58"/>
      <c r="H390" s="58"/>
      <c r="I390" s="58"/>
      <c r="J390" s="58"/>
      <c r="K390" s="58"/>
      <c r="L390" s="58"/>
      <c r="M390" s="58"/>
      <c r="N390" s="58"/>
      <c r="O390" s="58"/>
      <c r="P390" s="58"/>
      <c r="Q390" s="58"/>
      <c r="R390" s="58"/>
      <c r="S390" s="58"/>
      <c r="T390" s="58"/>
      <c r="U390" s="58"/>
      <c r="V390" s="58"/>
      <c r="W390" s="58"/>
      <c r="X390" s="58"/>
      <c r="Y390" s="58"/>
      <c r="Z390" s="58"/>
      <c r="AA390" s="58"/>
    </row>
    <row r="391" spans="1:27" ht="89.25" x14ac:dyDescent="0.25">
      <c r="A391" s="11"/>
      <c r="B391" s="44"/>
      <c r="C391" s="184" t="s">
        <v>465</v>
      </c>
      <c r="D391" s="184" t="s">
        <v>477</v>
      </c>
    </row>
    <row r="392" spans="1:27" ht="63.75" x14ac:dyDescent="0.25">
      <c r="A392" s="11"/>
      <c r="B392" s="44"/>
      <c r="C392" s="182" t="s">
        <v>465</v>
      </c>
      <c r="D392" s="182" t="s">
        <v>478</v>
      </c>
    </row>
    <row r="393" spans="1:27" ht="127.5" x14ac:dyDescent="0.25">
      <c r="A393" s="11"/>
      <c r="B393" s="44"/>
      <c r="C393" s="181" t="s">
        <v>228</v>
      </c>
      <c r="D393" s="181" t="s">
        <v>486</v>
      </c>
    </row>
    <row r="394" spans="1:27" ht="127.5" x14ac:dyDescent="0.25">
      <c r="A394" s="11"/>
      <c r="B394" s="44"/>
      <c r="C394" s="181" t="s">
        <v>228</v>
      </c>
      <c r="D394" s="181" t="s">
        <v>480</v>
      </c>
    </row>
    <row r="395" spans="1:27" ht="114.75" x14ac:dyDescent="0.25">
      <c r="A395" s="11"/>
      <c r="B395" s="44"/>
      <c r="C395" s="181" t="s">
        <v>228</v>
      </c>
      <c r="D395" s="181" t="s">
        <v>487</v>
      </c>
    </row>
    <row r="396" spans="1:27" x14ac:dyDescent="0.25">
      <c r="A396" s="11"/>
      <c r="B396" s="245"/>
      <c r="C396" s="245"/>
      <c r="D396" s="245"/>
      <c r="E396" s="245"/>
      <c r="F396" s="245"/>
      <c r="G396" s="245"/>
      <c r="H396" s="245"/>
      <c r="I396" s="245"/>
      <c r="J396" s="245"/>
      <c r="K396" s="245"/>
      <c r="L396" s="245"/>
      <c r="M396" s="245"/>
      <c r="N396" s="245"/>
      <c r="O396" s="245"/>
      <c r="P396" s="245"/>
      <c r="Q396" s="245"/>
      <c r="R396" s="245"/>
      <c r="S396" s="245"/>
      <c r="T396" s="245"/>
      <c r="U396" s="245"/>
      <c r="V396" s="245"/>
      <c r="W396" s="245"/>
      <c r="X396" s="245"/>
      <c r="Y396" s="245"/>
      <c r="Z396" s="245"/>
      <c r="AA396" s="245"/>
    </row>
    <row r="397" spans="1:27" x14ac:dyDescent="0.25">
      <c r="A397" s="11"/>
      <c r="B397" s="41" t="s">
        <v>488</v>
      </c>
      <c r="C397" s="41"/>
      <c r="D397" s="41"/>
      <c r="E397" s="41"/>
      <c r="F397" s="41"/>
      <c r="G397" s="41"/>
      <c r="H397" s="41"/>
      <c r="I397" s="41"/>
      <c r="J397" s="41"/>
      <c r="K397" s="41"/>
      <c r="L397" s="41"/>
      <c r="M397" s="41"/>
      <c r="N397" s="41"/>
      <c r="O397" s="41"/>
      <c r="P397" s="41"/>
      <c r="Q397" s="41"/>
      <c r="R397" s="41"/>
      <c r="S397" s="41"/>
      <c r="T397" s="41"/>
      <c r="U397" s="41"/>
      <c r="V397" s="41"/>
      <c r="W397" s="41"/>
      <c r="X397" s="41"/>
      <c r="Y397" s="41"/>
      <c r="Z397" s="41"/>
      <c r="AA397" s="41"/>
    </row>
    <row r="398" spans="1:27" x14ac:dyDescent="0.25">
      <c r="A398" s="11"/>
      <c r="B398" s="41"/>
      <c r="C398" s="41"/>
      <c r="D398" s="41"/>
      <c r="E398" s="41"/>
      <c r="F398" s="41"/>
      <c r="G398" s="41"/>
      <c r="H398" s="41"/>
      <c r="I398" s="41"/>
      <c r="J398" s="41"/>
      <c r="K398" s="41"/>
      <c r="L398" s="41"/>
      <c r="M398" s="41"/>
      <c r="N398" s="41"/>
      <c r="O398" s="41"/>
      <c r="P398" s="41"/>
      <c r="Q398" s="41"/>
      <c r="R398" s="41"/>
      <c r="S398" s="41"/>
      <c r="T398" s="41"/>
      <c r="U398" s="41"/>
      <c r="V398" s="41"/>
      <c r="W398" s="41"/>
      <c r="X398" s="41"/>
      <c r="Y398" s="41"/>
      <c r="Z398" s="41"/>
      <c r="AA398" s="41"/>
    </row>
    <row r="399" spans="1:27" ht="15.75" thickBot="1" x14ac:dyDescent="0.3">
      <c r="A399" s="11"/>
      <c r="B399" s="191" t="s">
        <v>244</v>
      </c>
      <c r="C399" s="191"/>
      <c r="D399" s="191"/>
      <c r="E399" s="191"/>
      <c r="F399" s="191"/>
      <c r="G399" s="191"/>
      <c r="H399" s="191"/>
      <c r="I399" s="191"/>
      <c r="J399" s="191"/>
      <c r="K399" s="191"/>
      <c r="L399" s="191"/>
      <c r="M399" s="191"/>
      <c r="N399" s="191"/>
      <c r="O399" s="17"/>
    </row>
    <row r="400" spans="1:27" x14ac:dyDescent="0.25">
      <c r="A400" s="11"/>
      <c r="B400" s="187" t="s">
        <v>423</v>
      </c>
      <c r="C400" s="62"/>
      <c r="D400" s="187"/>
      <c r="E400" s="187"/>
      <c r="F400" s="62"/>
      <c r="G400" s="187"/>
      <c r="H400" s="187"/>
      <c r="I400" s="62"/>
      <c r="J400" s="187"/>
      <c r="K400" s="187"/>
      <c r="L400" s="62"/>
      <c r="M400" s="187"/>
      <c r="N400" s="187"/>
      <c r="O400" s="17"/>
    </row>
    <row r="401" spans="1:15" x14ac:dyDescent="0.25">
      <c r="A401" s="11"/>
      <c r="B401" s="185" t="s">
        <v>489</v>
      </c>
      <c r="C401" s="17"/>
      <c r="D401" s="185"/>
      <c r="E401" s="185"/>
      <c r="F401" s="17"/>
      <c r="G401" s="185"/>
      <c r="H401" s="185"/>
      <c r="I401" s="17"/>
      <c r="J401" s="185"/>
      <c r="K401" s="185"/>
      <c r="L401" s="17"/>
      <c r="M401" s="185"/>
      <c r="N401" s="185"/>
      <c r="O401" s="17"/>
    </row>
    <row r="402" spans="1:15" x14ac:dyDescent="0.25">
      <c r="A402" s="11"/>
      <c r="B402" s="185" t="s">
        <v>490</v>
      </c>
      <c r="C402" s="17"/>
      <c r="D402" s="192" t="s">
        <v>423</v>
      </c>
      <c r="E402" s="192"/>
      <c r="F402" s="17"/>
      <c r="G402" s="185"/>
      <c r="H402" s="185"/>
      <c r="I402" s="17"/>
      <c r="J402" s="192" t="s">
        <v>423</v>
      </c>
      <c r="K402" s="192"/>
      <c r="L402" s="17"/>
      <c r="M402" s="185"/>
      <c r="N402" s="185"/>
      <c r="O402" s="17"/>
    </row>
    <row r="403" spans="1:15" x14ac:dyDescent="0.25">
      <c r="A403" s="11"/>
      <c r="B403" s="185" t="s">
        <v>491</v>
      </c>
      <c r="C403" s="17"/>
      <c r="D403" s="192" t="s">
        <v>492</v>
      </c>
      <c r="E403" s="192"/>
      <c r="F403" s="17"/>
      <c r="G403" s="185"/>
      <c r="H403" s="185"/>
      <c r="I403" s="17"/>
      <c r="J403" s="192" t="s">
        <v>493</v>
      </c>
      <c r="K403" s="192"/>
      <c r="L403" s="17"/>
      <c r="M403" s="192" t="s">
        <v>494</v>
      </c>
      <c r="N403" s="192"/>
      <c r="O403" s="17"/>
    </row>
    <row r="404" spans="1:15" ht="15.75" thickBot="1" x14ac:dyDescent="0.3">
      <c r="A404" s="11"/>
      <c r="B404" s="186" t="s">
        <v>495</v>
      </c>
      <c r="C404" s="17"/>
      <c r="D404" s="191" t="s">
        <v>496</v>
      </c>
      <c r="E404" s="191"/>
      <c r="F404" s="17"/>
      <c r="G404" s="191" t="s">
        <v>357</v>
      </c>
      <c r="H404" s="191"/>
      <c r="I404" s="17"/>
      <c r="J404" s="191" t="s">
        <v>497</v>
      </c>
      <c r="K404" s="191"/>
      <c r="L404" s="17"/>
      <c r="M404" s="191" t="s">
        <v>498</v>
      </c>
      <c r="N404" s="191"/>
      <c r="O404" s="17"/>
    </row>
    <row r="405" spans="1:15" x14ac:dyDescent="0.25">
      <c r="A405" s="11"/>
      <c r="B405" s="33" t="s">
        <v>280</v>
      </c>
      <c r="C405" s="33"/>
      <c r="D405" s="33"/>
      <c r="E405" s="33"/>
      <c r="F405" s="33"/>
      <c r="G405" s="33"/>
      <c r="H405" s="33"/>
      <c r="I405" s="33"/>
      <c r="J405" s="33"/>
      <c r="K405" s="33"/>
      <c r="L405" s="33"/>
      <c r="M405" s="33"/>
      <c r="N405" s="33"/>
      <c r="O405" s="17"/>
    </row>
    <row r="406" spans="1:15" x14ac:dyDescent="0.25">
      <c r="A406" s="11"/>
      <c r="B406" s="16"/>
      <c r="C406" s="17"/>
      <c r="D406" s="16"/>
      <c r="E406" s="117"/>
      <c r="F406" s="17"/>
      <c r="G406" s="16"/>
      <c r="H406" s="117"/>
      <c r="I406" s="17"/>
      <c r="J406" s="16"/>
      <c r="K406" s="117"/>
      <c r="L406" s="17"/>
      <c r="M406" s="16"/>
      <c r="N406" s="117"/>
      <c r="O406" s="17"/>
    </row>
    <row r="407" spans="1:15" x14ac:dyDescent="0.25">
      <c r="A407" s="11"/>
      <c r="B407" s="23" t="s">
        <v>499</v>
      </c>
      <c r="C407" s="24"/>
      <c r="D407" s="23" t="s">
        <v>252</v>
      </c>
      <c r="E407" s="48">
        <v>738</v>
      </c>
      <c r="F407" s="24"/>
      <c r="G407" s="23" t="s">
        <v>252</v>
      </c>
      <c r="H407" s="48">
        <v>42</v>
      </c>
      <c r="I407" s="24"/>
      <c r="J407" s="23" t="s">
        <v>252</v>
      </c>
      <c r="K407" s="48" t="s">
        <v>253</v>
      </c>
      <c r="L407" s="24"/>
      <c r="M407" s="23" t="s">
        <v>252</v>
      </c>
      <c r="N407" s="48" t="s">
        <v>253</v>
      </c>
      <c r="O407" s="24"/>
    </row>
    <row r="408" spans="1:15" x14ac:dyDescent="0.25">
      <c r="A408" s="11"/>
      <c r="B408" s="27" t="s">
        <v>500</v>
      </c>
      <c r="C408" s="28"/>
      <c r="D408" s="27"/>
      <c r="E408" s="29" t="s">
        <v>253</v>
      </c>
      <c r="F408" s="28"/>
      <c r="G408" s="27"/>
      <c r="H408" s="29" t="s">
        <v>253</v>
      </c>
      <c r="I408" s="28"/>
      <c r="J408" s="27"/>
      <c r="K408" s="29" t="s">
        <v>253</v>
      </c>
      <c r="L408" s="28"/>
      <c r="M408" s="27"/>
      <c r="N408" s="29" t="s">
        <v>253</v>
      </c>
      <c r="O408" s="28"/>
    </row>
    <row r="409" spans="1:15" x14ac:dyDescent="0.25">
      <c r="A409" s="11"/>
      <c r="B409" s="23" t="s">
        <v>501</v>
      </c>
      <c r="C409" s="24"/>
      <c r="D409" s="23"/>
      <c r="E409" s="25">
        <v>5731</v>
      </c>
      <c r="F409" s="24"/>
      <c r="G409" s="23"/>
      <c r="H409" s="25">
        <v>1009</v>
      </c>
      <c r="I409" s="24"/>
      <c r="J409" s="23"/>
      <c r="K409" s="25">
        <v>18367</v>
      </c>
      <c r="L409" s="24"/>
      <c r="M409" s="23"/>
      <c r="N409" s="25">
        <v>6296</v>
      </c>
      <c r="O409" s="24"/>
    </row>
    <row r="410" spans="1:15" x14ac:dyDescent="0.25">
      <c r="A410" s="11"/>
      <c r="B410" s="27" t="s">
        <v>502</v>
      </c>
      <c r="C410" s="28"/>
      <c r="D410" s="27"/>
      <c r="E410" s="49">
        <v>10405</v>
      </c>
      <c r="F410" s="28"/>
      <c r="G410" s="27"/>
      <c r="H410" s="49">
        <v>2973</v>
      </c>
      <c r="I410" s="28"/>
      <c r="J410" s="27"/>
      <c r="K410" s="49">
        <v>67224</v>
      </c>
      <c r="L410" s="28"/>
      <c r="M410" s="27"/>
      <c r="N410" s="49">
        <v>5178</v>
      </c>
      <c r="O410" s="28"/>
    </row>
    <row r="411" spans="1:15" x14ac:dyDescent="0.25">
      <c r="A411" s="11"/>
      <c r="B411" s="23" t="s">
        <v>503</v>
      </c>
      <c r="C411" s="24"/>
      <c r="D411" s="23"/>
      <c r="E411" s="25">
        <v>6464</v>
      </c>
      <c r="F411" s="24"/>
      <c r="G411" s="23"/>
      <c r="H411" s="25">
        <v>45105</v>
      </c>
      <c r="I411" s="24"/>
      <c r="J411" s="23"/>
      <c r="K411" s="107">
        <v>62107</v>
      </c>
      <c r="L411" s="24"/>
      <c r="M411" s="23"/>
      <c r="N411" s="25">
        <v>5275</v>
      </c>
      <c r="O411" s="24"/>
    </row>
    <row r="412" spans="1:15" x14ac:dyDescent="0.25">
      <c r="A412" s="11"/>
      <c r="B412" s="27" t="s">
        <v>504</v>
      </c>
      <c r="C412" s="28"/>
      <c r="D412" s="27"/>
      <c r="E412" s="49">
        <v>5173</v>
      </c>
      <c r="F412" s="28"/>
      <c r="G412" s="27"/>
      <c r="H412" s="49">
        <v>1285</v>
      </c>
      <c r="I412" s="28"/>
      <c r="J412" s="27"/>
      <c r="K412" s="49">
        <v>19522</v>
      </c>
      <c r="L412" s="28"/>
      <c r="M412" s="27"/>
      <c r="N412" s="49">
        <v>1392</v>
      </c>
      <c r="O412" s="28"/>
    </row>
    <row r="413" spans="1:15" x14ac:dyDescent="0.25">
      <c r="A413" s="11"/>
      <c r="B413" s="23" t="s">
        <v>505</v>
      </c>
      <c r="C413" s="24"/>
      <c r="D413" s="23"/>
      <c r="E413" s="48">
        <v>722</v>
      </c>
      <c r="F413" s="24"/>
      <c r="G413" s="23"/>
      <c r="H413" s="107">
        <v>1536</v>
      </c>
      <c r="I413" s="24"/>
      <c r="J413" s="23"/>
      <c r="K413" s="25">
        <v>7526</v>
      </c>
      <c r="L413" s="24"/>
      <c r="M413" s="23"/>
      <c r="N413" s="25">
        <v>1004</v>
      </c>
      <c r="O413" s="24"/>
    </row>
    <row r="414" spans="1:15" x14ac:dyDescent="0.25">
      <c r="A414" s="11"/>
      <c r="B414" s="27" t="s">
        <v>506</v>
      </c>
      <c r="C414" s="28"/>
      <c r="D414" s="27"/>
      <c r="E414" s="29" t="s">
        <v>253</v>
      </c>
      <c r="F414" s="28"/>
      <c r="G414" s="27"/>
      <c r="H414" s="29" t="s">
        <v>253</v>
      </c>
      <c r="I414" s="28"/>
      <c r="J414" s="27"/>
      <c r="K414" s="29" t="s">
        <v>253</v>
      </c>
      <c r="L414" s="28"/>
      <c r="M414" s="27"/>
      <c r="N414" s="29" t="s">
        <v>253</v>
      </c>
      <c r="O414" s="28"/>
    </row>
    <row r="415" spans="1:15" ht="15.75" thickBot="1" x14ac:dyDescent="0.3">
      <c r="A415" s="11"/>
      <c r="B415" s="23" t="s">
        <v>507</v>
      </c>
      <c r="C415" s="24"/>
      <c r="D415" s="50"/>
      <c r="E415" s="31" t="s">
        <v>253</v>
      </c>
      <c r="F415" s="24"/>
      <c r="G415" s="50"/>
      <c r="H415" s="31" t="s">
        <v>253</v>
      </c>
      <c r="I415" s="24"/>
      <c r="J415" s="50"/>
      <c r="K415" s="31" t="s">
        <v>253</v>
      </c>
      <c r="L415" s="24"/>
      <c r="M415" s="50"/>
      <c r="N415" s="31" t="s">
        <v>253</v>
      </c>
      <c r="O415" s="24"/>
    </row>
    <row r="416" spans="1:15" ht="15.75" thickBot="1" x14ac:dyDescent="0.3">
      <c r="A416" s="11"/>
      <c r="B416" s="27"/>
      <c r="C416" s="28"/>
      <c r="D416" s="188" t="s">
        <v>252</v>
      </c>
      <c r="E416" s="189">
        <v>29233</v>
      </c>
      <c r="F416" s="28"/>
      <c r="G416" s="188" t="s">
        <v>252</v>
      </c>
      <c r="H416" s="190">
        <v>51950</v>
      </c>
      <c r="I416" s="28"/>
      <c r="J416" s="188" t="s">
        <v>252</v>
      </c>
      <c r="K416" s="190">
        <v>174746</v>
      </c>
      <c r="L416" s="28"/>
      <c r="M416" s="188" t="s">
        <v>252</v>
      </c>
      <c r="N416" s="189">
        <v>19145</v>
      </c>
      <c r="O416" s="28"/>
    </row>
    <row r="417" spans="1:27" ht="15.75" thickTop="1" x14ac:dyDescent="0.25">
      <c r="A417" s="11"/>
      <c r="B417" s="116"/>
      <c r="C417" s="116"/>
      <c r="D417" s="116"/>
      <c r="E417" s="116"/>
      <c r="F417" s="116"/>
      <c r="G417" s="116"/>
      <c r="H417" s="116"/>
      <c r="I417" s="116"/>
      <c r="J417" s="116"/>
      <c r="K417" s="116"/>
      <c r="L417" s="116"/>
      <c r="M417" s="116"/>
      <c r="N417" s="116"/>
      <c r="O417" s="116"/>
      <c r="P417" s="116"/>
      <c r="Q417" s="116"/>
      <c r="R417" s="116"/>
      <c r="S417" s="116"/>
      <c r="T417" s="116"/>
      <c r="U417" s="116"/>
      <c r="V417" s="116"/>
      <c r="W417" s="116"/>
      <c r="X417" s="116"/>
      <c r="Y417" s="116"/>
      <c r="Z417" s="116"/>
      <c r="AA417" s="116"/>
    </row>
    <row r="418" spans="1:27" x14ac:dyDescent="0.25">
      <c r="A418" s="11"/>
      <c r="B418" s="185" t="s">
        <v>508</v>
      </c>
      <c r="C418" s="17"/>
      <c r="D418" s="185"/>
      <c r="E418" s="185"/>
      <c r="F418" s="17"/>
      <c r="G418" s="185"/>
      <c r="H418" s="185"/>
      <c r="I418" s="17"/>
    </row>
    <row r="419" spans="1:27" x14ac:dyDescent="0.25">
      <c r="A419" s="11"/>
      <c r="B419" s="185" t="s">
        <v>490</v>
      </c>
      <c r="C419" s="17"/>
      <c r="D419" s="185"/>
      <c r="E419" s="185"/>
      <c r="F419" s="17"/>
      <c r="G419" s="185"/>
      <c r="H419" s="185"/>
      <c r="I419" s="17"/>
    </row>
    <row r="420" spans="1:27" x14ac:dyDescent="0.25">
      <c r="A420" s="11"/>
      <c r="B420" s="185" t="s">
        <v>491</v>
      </c>
      <c r="C420" s="17"/>
      <c r="D420" s="185"/>
      <c r="E420" s="185" t="s">
        <v>509</v>
      </c>
      <c r="F420" s="17"/>
      <c r="G420" s="185"/>
      <c r="H420" s="185"/>
      <c r="I420" s="17"/>
    </row>
    <row r="421" spans="1:27" ht="15.75" thickBot="1" x14ac:dyDescent="0.3">
      <c r="A421" s="11"/>
      <c r="B421" s="186" t="s">
        <v>495</v>
      </c>
      <c r="C421" s="17"/>
      <c r="D421" s="186"/>
      <c r="E421" s="186" t="s">
        <v>498</v>
      </c>
      <c r="F421" s="17"/>
      <c r="G421" s="186"/>
      <c r="H421" s="186" t="s">
        <v>398</v>
      </c>
      <c r="I421" s="17"/>
    </row>
    <row r="422" spans="1:27" x14ac:dyDescent="0.25">
      <c r="A422" s="11"/>
      <c r="B422" s="46"/>
      <c r="C422" s="17"/>
      <c r="D422" s="46"/>
      <c r="E422" s="47"/>
      <c r="F422" s="17"/>
      <c r="G422" s="46"/>
      <c r="H422" s="47"/>
      <c r="I422" s="17"/>
    </row>
    <row r="423" spans="1:27" x14ac:dyDescent="0.25">
      <c r="A423" s="11"/>
      <c r="B423" s="23" t="s">
        <v>510</v>
      </c>
      <c r="C423" s="24"/>
      <c r="D423" s="23" t="s">
        <v>252</v>
      </c>
      <c r="E423" s="107">
        <v>28601</v>
      </c>
      <c r="F423" s="24"/>
      <c r="G423" s="23" t="s">
        <v>252</v>
      </c>
      <c r="H423" s="25">
        <v>30014</v>
      </c>
      <c r="I423" s="24"/>
    </row>
    <row r="424" spans="1:27" x14ac:dyDescent="0.25">
      <c r="A424" s="11"/>
      <c r="B424" s="27" t="s">
        <v>504</v>
      </c>
      <c r="C424" s="28"/>
      <c r="D424" s="27"/>
      <c r="E424" s="49">
        <v>1697</v>
      </c>
      <c r="F424" s="28"/>
      <c r="G424" s="27"/>
      <c r="H424" s="49">
        <v>1226</v>
      </c>
      <c r="I424" s="28"/>
    </row>
    <row r="425" spans="1:27" ht="15.75" thickBot="1" x14ac:dyDescent="0.3">
      <c r="A425" s="11"/>
      <c r="B425" s="23" t="s">
        <v>505</v>
      </c>
      <c r="C425" s="24"/>
      <c r="D425" s="50"/>
      <c r="E425" s="30">
        <v>3859</v>
      </c>
      <c r="F425" s="24"/>
      <c r="G425" s="50"/>
      <c r="H425" s="31">
        <v>966</v>
      </c>
      <c r="I425" s="24"/>
    </row>
    <row r="426" spans="1:27" ht="15.75" thickBot="1" x14ac:dyDescent="0.3">
      <c r="A426" s="11"/>
      <c r="B426" s="27"/>
      <c r="C426" s="28"/>
      <c r="D426" s="188" t="s">
        <v>252</v>
      </c>
      <c r="E426" s="190">
        <v>34157</v>
      </c>
      <c r="F426" s="28"/>
      <c r="G426" s="188" t="s">
        <v>252</v>
      </c>
      <c r="H426" s="189">
        <v>32206</v>
      </c>
      <c r="I426" s="28"/>
    </row>
    <row r="427" spans="1:27" ht="15.75" thickTop="1" x14ac:dyDescent="0.25">
      <c r="A427" s="11"/>
      <c r="B427" s="242"/>
      <c r="C427" s="242"/>
      <c r="D427" s="242"/>
      <c r="E427" s="242"/>
      <c r="F427" s="242"/>
      <c r="G427" s="242"/>
      <c r="H427" s="242"/>
      <c r="I427" s="242"/>
      <c r="J427" s="242"/>
      <c r="K427" s="242"/>
      <c r="L427" s="242"/>
      <c r="M427" s="242"/>
      <c r="N427" s="242"/>
      <c r="O427" s="242"/>
      <c r="P427" s="242"/>
      <c r="Q427" s="242"/>
      <c r="R427" s="242"/>
      <c r="S427" s="242"/>
      <c r="T427" s="242"/>
      <c r="U427" s="242"/>
      <c r="V427" s="242"/>
      <c r="W427" s="242"/>
      <c r="X427" s="242"/>
      <c r="Y427" s="242"/>
      <c r="Z427" s="242"/>
      <c r="AA427" s="242"/>
    </row>
    <row r="428" spans="1:27" x14ac:dyDescent="0.25">
      <c r="A428" s="11"/>
      <c r="B428" s="185" t="s">
        <v>508</v>
      </c>
      <c r="C428" s="17"/>
      <c r="D428" s="185"/>
      <c r="E428" s="185"/>
      <c r="F428" s="17"/>
    </row>
    <row r="429" spans="1:27" x14ac:dyDescent="0.25">
      <c r="A429" s="11"/>
      <c r="B429" s="185" t="s">
        <v>511</v>
      </c>
      <c r="C429" s="17"/>
      <c r="D429" s="192" t="s">
        <v>512</v>
      </c>
      <c r="E429" s="192"/>
      <c r="F429" s="17"/>
    </row>
    <row r="430" spans="1:27" x14ac:dyDescent="0.25">
      <c r="A430" s="11"/>
      <c r="B430" s="185" t="s">
        <v>513</v>
      </c>
      <c r="C430" s="17"/>
      <c r="D430" s="192" t="s">
        <v>514</v>
      </c>
      <c r="E430" s="192"/>
      <c r="F430" s="17"/>
    </row>
    <row r="431" spans="1:27" ht="15.75" thickBot="1" x14ac:dyDescent="0.3">
      <c r="A431" s="11"/>
      <c r="B431" s="186" t="s">
        <v>515</v>
      </c>
      <c r="C431" s="17"/>
      <c r="D431" s="191" t="s">
        <v>516</v>
      </c>
      <c r="E431" s="191"/>
      <c r="F431" s="17"/>
    </row>
    <row r="432" spans="1:27" x14ac:dyDescent="0.25">
      <c r="A432" s="11"/>
      <c r="B432" s="46"/>
      <c r="C432" s="17"/>
      <c r="D432" s="46"/>
      <c r="E432" s="47"/>
      <c r="F432" s="17"/>
    </row>
    <row r="433" spans="1:27" x14ac:dyDescent="0.25">
      <c r="A433" s="11"/>
      <c r="B433" s="23" t="s">
        <v>510</v>
      </c>
      <c r="C433" s="24"/>
      <c r="D433" s="23" t="s">
        <v>252</v>
      </c>
      <c r="E433" s="107">
        <v>6678</v>
      </c>
      <c r="F433" s="24"/>
    </row>
    <row r="434" spans="1:27" ht="15.75" thickBot="1" x14ac:dyDescent="0.3">
      <c r="A434" s="11"/>
      <c r="B434" s="27" t="s">
        <v>517</v>
      </c>
      <c r="C434" s="28"/>
      <c r="D434" s="72"/>
      <c r="E434" s="73">
        <v>1519</v>
      </c>
      <c r="F434" s="28"/>
    </row>
    <row r="435" spans="1:27" ht="15.75" thickBot="1" x14ac:dyDescent="0.3">
      <c r="A435" s="11"/>
      <c r="B435" s="23"/>
      <c r="C435" s="24"/>
      <c r="D435" s="114" t="s">
        <v>252</v>
      </c>
      <c r="E435" s="193">
        <v>8197</v>
      </c>
      <c r="F435" s="24"/>
    </row>
    <row r="436" spans="1:27" ht="15.75" thickTop="1" x14ac:dyDescent="0.25">
      <c r="A436" s="11"/>
      <c r="B436" s="58"/>
      <c r="C436" s="58"/>
      <c r="D436" s="58"/>
      <c r="E436" s="58"/>
      <c r="F436" s="58"/>
      <c r="G436" s="58"/>
      <c r="H436" s="58"/>
      <c r="I436" s="58"/>
      <c r="J436" s="58"/>
      <c r="K436" s="58"/>
      <c r="L436" s="58"/>
      <c r="M436" s="58"/>
      <c r="N436" s="58"/>
      <c r="O436" s="58"/>
      <c r="P436" s="58"/>
      <c r="Q436" s="58"/>
      <c r="R436" s="58"/>
      <c r="S436" s="58"/>
      <c r="T436" s="58"/>
      <c r="U436" s="58"/>
      <c r="V436" s="58"/>
      <c r="W436" s="58"/>
      <c r="X436" s="58"/>
      <c r="Y436" s="58"/>
      <c r="Z436" s="58"/>
      <c r="AA436" s="58"/>
    </row>
    <row r="437" spans="1:27" ht="15.75" thickBot="1" x14ac:dyDescent="0.3">
      <c r="A437" s="11"/>
      <c r="B437" s="191" t="s">
        <v>256</v>
      </c>
      <c r="C437" s="191"/>
      <c r="D437" s="191"/>
      <c r="E437" s="191"/>
      <c r="F437" s="191"/>
      <c r="G437" s="191"/>
      <c r="H437" s="191"/>
      <c r="I437" s="191"/>
      <c r="J437" s="191"/>
      <c r="K437" s="191"/>
      <c r="L437" s="191"/>
      <c r="M437" s="191"/>
      <c r="N437" s="191"/>
      <c r="O437" s="17"/>
    </row>
    <row r="438" spans="1:27" x14ac:dyDescent="0.25">
      <c r="A438" s="11"/>
      <c r="B438" s="187" t="s">
        <v>423</v>
      </c>
      <c r="C438" s="62"/>
      <c r="D438" s="187"/>
      <c r="E438" s="187"/>
      <c r="F438" s="62"/>
      <c r="G438" s="187"/>
      <c r="H438" s="187"/>
      <c r="I438" s="62"/>
      <c r="J438" s="187"/>
      <c r="K438" s="187"/>
      <c r="L438" s="62"/>
      <c r="M438" s="187"/>
      <c r="N438" s="187"/>
      <c r="O438" s="17"/>
    </row>
    <row r="439" spans="1:27" x14ac:dyDescent="0.25">
      <c r="A439" s="11"/>
      <c r="B439" s="185" t="s">
        <v>489</v>
      </c>
      <c r="C439" s="17"/>
      <c r="D439" s="185"/>
      <c r="E439" s="185"/>
      <c r="F439" s="17"/>
      <c r="G439" s="185"/>
      <c r="H439" s="185"/>
      <c r="I439" s="17"/>
      <c r="J439" s="185"/>
      <c r="K439" s="185"/>
      <c r="L439" s="17"/>
      <c r="M439" s="185"/>
      <c r="N439" s="185"/>
      <c r="O439" s="17"/>
    </row>
    <row r="440" spans="1:27" x14ac:dyDescent="0.25">
      <c r="A440" s="11"/>
      <c r="B440" s="185" t="s">
        <v>490</v>
      </c>
      <c r="C440" s="17"/>
      <c r="D440" s="185"/>
      <c r="E440" s="185" t="s">
        <v>423</v>
      </c>
      <c r="F440" s="17"/>
      <c r="G440" s="185"/>
      <c r="H440" s="185"/>
      <c r="I440" s="17"/>
      <c r="J440" s="185"/>
      <c r="K440" s="185" t="s">
        <v>423</v>
      </c>
      <c r="L440" s="17"/>
      <c r="M440" s="185"/>
      <c r="N440" s="185"/>
      <c r="O440" s="17"/>
    </row>
    <row r="441" spans="1:27" x14ac:dyDescent="0.25">
      <c r="A441" s="11"/>
      <c r="B441" s="185" t="s">
        <v>491</v>
      </c>
      <c r="C441" s="17"/>
      <c r="D441" s="185"/>
      <c r="E441" s="185" t="s">
        <v>492</v>
      </c>
      <c r="F441" s="17"/>
      <c r="G441" s="185"/>
      <c r="H441" s="185"/>
      <c r="I441" s="17"/>
      <c r="J441" s="185"/>
      <c r="K441" s="185" t="s">
        <v>493</v>
      </c>
      <c r="L441" s="17"/>
      <c r="M441" s="185"/>
      <c r="N441" s="185" t="s">
        <v>494</v>
      </c>
      <c r="O441" s="17"/>
    </row>
    <row r="442" spans="1:27" ht="15.75" thickBot="1" x14ac:dyDescent="0.3">
      <c r="A442" s="11"/>
      <c r="B442" s="186" t="s">
        <v>495</v>
      </c>
      <c r="C442" s="17"/>
      <c r="D442" s="186"/>
      <c r="E442" s="186" t="s">
        <v>496</v>
      </c>
      <c r="F442" s="17"/>
      <c r="G442" s="186"/>
      <c r="H442" s="186" t="s">
        <v>357</v>
      </c>
      <c r="I442" s="17"/>
      <c r="J442" s="186"/>
      <c r="K442" s="186" t="s">
        <v>497</v>
      </c>
      <c r="L442" s="17"/>
      <c r="M442" s="186"/>
      <c r="N442" s="186" t="s">
        <v>498</v>
      </c>
      <c r="O442" s="17"/>
    </row>
    <row r="443" spans="1:27" x14ac:dyDescent="0.25">
      <c r="A443" s="11"/>
      <c r="B443" s="33" t="s">
        <v>280</v>
      </c>
      <c r="C443" s="33"/>
      <c r="D443" s="33"/>
      <c r="E443" s="33"/>
      <c r="F443" s="33"/>
      <c r="G443" s="33"/>
      <c r="H443" s="33"/>
      <c r="I443" s="33"/>
      <c r="J443" s="33"/>
      <c r="K443" s="33"/>
      <c r="L443" s="33"/>
      <c r="M443" s="33"/>
      <c r="N443" s="33"/>
      <c r="O443" s="17"/>
    </row>
    <row r="444" spans="1:27" x14ac:dyDescent="0.25">
      <c r="A444" s="11"/>
      <c r="B444" s="16"/>
      <c r="C444" s="17"/>
      <c r="D444" s="16"/>
      <c r="E444" s="117"/>
      <c r="F444" s="17"/>
      <c r="G444" s="16"/>
      <c r="H444" s="117"/>
      <c r="I444" s="17"/>
      <c r="J444" s="16"/>
      <c r="K444" s="117"/>
      <c r="L444" s="17"/>
      <c r="M444" s="16"/>
      <c r="N444" s="117"/>
      <c r="O444" s="17"/>
    </row>
    <row r="445" spans="1:27" x14ac:dyDescent="0.25">
      <c r="A445" s="11"/>
      <c r="B445" s="23" t="s">
        <v>499</v>
      </c>
      <c r="C445" s="24"/>
      <c r="D445" s="23" t="s">
        <v>252</v>
      </c>
      <c r="E445" s="48">
        <v>296</v>
      </c>
      <c r="F445" s="24"/>
      <c r="G445" s="23" t="s">
        <v>252</v>
      </c>
      <c r="H445" s="48">
        <v>49</v>
      </c>
      <c r="I445" s="24"/>
      <c r="J445" s="23" t="s">
        <v>252</v>
      </c>
      <c r="K445" s="48" t="s">
        <v>253</v>
      </c>
      <c r="L445" s="24"/>
      <c r="M445" s="23" t="s">
        <v>252</v>
      </c>
      <c r="N445" s="48" t="s">
        <v>253</v>
      </c>
      <c r="O445" s="24"/>
    </row>
    <row r="446" spans="1:27" x14ac:dyDescent="0.25">
      <c r="A446" s="11"/>
      <c r="B446" s="27" t="s">
        <v>500</v>
      </c>
      <c r="C446" s="28"/>
      <c r="D446" s="27"/>
      <c r="E446" s="29">
        <v>7</v>
      </c>
      <c r="F446" s="28"/>
      <c r="G446" s="27"/>
      <c r="H446" s="29">
        <v>2</v>
      </c>
      <c r="I446" s="28"/>
      <c r="J446" s="27"/>
      <c r="K446" s="29">
        <v>300</v>
      </c>
      <c r="L446" s="28"/>
      <c r="M446" s="27"/>
      <c r="N446" s="29" t="s">
        <v>253</v>
      </c>
      <c r="O446" s="28"/>
    </row>
    <row r="447" spans="1:27" x14ac:dyDescent="0.25">
      <c r="A447" s="11"/>
      <c r="B447" s="23" t="s">
        <v>501</v>
      </c>
      <c r="C447" s="24"/>
      <c r="D447" s="23"/>
      <c r="E447" s="25">
        <v>7406</v>
      </c>
      <c r="F447" s="24"/>
      <c r="G447" s="23"/>
      <c r="H447" s="48">
        <v>715</v>
      </c>
      <c r="I447" s="24"/>
      <c r="J447" s="23"/>
      <c r="K447" s="25">
        <v>19623</v>
      </c>
      <c r="L447" s="24"/>
      <c r="M447" s="23"/>
      <c r="N447" s="48" t="s">
        <v>253</v>
      </c>
      <c r="O447" s="24"/>
    </row>
    <row r="448" spans="1:27" x14ac:dyDescent="0.25">
      <c r="A448" s="11"/>
      <c r="B448" s="27" t="s">
        <v>502</v>
      </c>
      <c r="C448" s="28"/>
      <c r="D448" s="27"/>
      <c r="E448" s="49">
        <v>7482</v>
      </c>
      <c r="F448" s="28"/>
      <c r="G448" s="27"/>
      <c r="H448" s="49">
        <v>3818</v>
      </c>
      <c r="I448" s="28"/>
      <c r="J448" s="27"/>
      <c r="K448" s="49">
        <v>66716</v>
      </c>
      <c r="L448" s="28"/>
      <c r="M448" s="27"/>
      <c r="N448" s="49">
        <v>7320</v>
      </c>
      <c r="O448" s="28"/>
    </row>
    <row r="449" spans="1:27" x14ac:dyDescent="0.25">
      <c r="A449" s="11"/>
      <c r="B449" s="23" t="s">
        <v>503</v>
      </c>
      <c r="C449" s="24"/>
      <c r="D449" s="23"/>
      <c r="E449" s="25">
        <v>12803</v>
      </c>
      <c r="F449" s="24"/>
      <c r="G449" s="23"/>
      <c r="H449" s="25">
        <v>37625</v>
      </c>
      <c r="I449" s="24"/>
      <c r="J449" s="23"/>
      <c r="K449" s="25">
        <v>70895</v>
      </c>
      <c r="L449" s="24"/>
      <c r="M449" s="23"/>
      <c r="N449" s="25">
        <v>9704</v>
      </c>
      <c r="O449" s="24"/>
    </row>
    <row r="450" spans="1:27" x14ac:dyDescent="0.25">
      <c r="A450" s="11"/>
      <c r="B450" s="27" t="s">
        <v>504</v>
      </c>
      <c r="C450" s="28"/>
      <c r="D450" s="27"/>
      <c r="E450" s="29">
        <v>691</v>
      </c>
      <c r="F450" s="28"/>
      <c r="G450" s="27"/>
      <c r="H450" s="49">
        <v>3233</v>
      </c>
      <c r="I450" s="28"/>
      <c r="J450" s="27"/>
      <c r="K450" s="49">
        <v>18278</v>
      </c>
      <c r="L450" s="28"/>
      <c r="M450" s="27"/>
      <c r="N450" s="49">
        <v>1018</v>
      </c>
      <c r="O450" s="28"/>
    </row>
    <row r="451" spans="1:27" x14ac:dyDescent="0.25">
      <c r="A451" s="11"/>
      <c r="B451" s="23" t="s">
        <v>505</v>
      </c>
      <c r="C451" s="24"/>
      <c r="D451" s="23"/>
      <c r="E451" s="48">
        <v>612</v>
      </c>
      <c r="F451" s="24"/>
      <c r="G451" s="23"/>
      <c r="H451" s="25">
        <v>2778</v>
      </c>
      <c r="I451" s="24"/>
      <c r="J451" s="23"/>
      <c r="K451" s="25">
        <v>11137</v>
      </c>
      <c r="L451" s="24"/>
      <c r="M451" s="23"/>
      <c r="N451" s="25">
        <v>1482</v>
      </c>
      <c r="O451" s="24"/>
    </row>
    <row r="452" spans="1:27" x14ac:dyDescent="0.25">
      <c r="A452" s="11"/>
      <c r="B452" s="27" t="s">
        <v>506</v>
      </c>
      <c r="C452" s="28"/>
      <c r="D452" s="27"/>
      <c r="E452" s="29" t="s">
        <v>253</v>
      </c>
      <c r="F452" s="28"/>
      <c r="G452" s="27"/>
      <c r="H452" s="29" t="s">
        <v>253</v>
      </c>
      <c r="I452" s="28"/>
      <c r="J452" s="27"/>
      <c r="K452" s="29" t="s">
        <v>253</v>
      </c>
      <c r="L452" s="28"/>
      <c r="M452" s="27"/>
      <c r="N452" s="29" t="s">
        <v>253</v>
      </c>
      <c r="O452" s="28"/>
    </row>
    <row r="453" spans="1:27" ht="15.75" thickBot="1" x14ac:dyDescent="0.3">
      <c r="A453" s="11"/>
      <c r="B453" s="23" t="s">
        <v>507</v>
      </c>
      <c r="C453" s="24"/>
      <c r="D453" s="50"/>
      <c r="E453" s="31" t="s">
        <v>253</v>
      </c>
      <c r="F453" s="24"/>
      <c r="G453" s="50"/>
      <c r="H453" s="31" t="s">
        <v>253</v>
      </c>
      <c r="I453" s="24"/>
      <c r="J453" s="50"/>
      <c r="K453" s="31" t="s">
        <v>253</v>
      </c>
      <c r="L453" s="24"/>
      <c r="M453" s="50"/>
      <c r="N453" s="31" t="s">
        <v>253</v>
      </c>
      <c r="O453" s="24"/>
    </row>
    <row r="454" spans="1:27" ht="15.75" thickBot="1" x14ac:dyDescent="0.3">
      <c r="A454" s="11"/>
      <c r="B454" s="27"/>
      <c r="C454" s="28"/>
      <c r="D454" s="188" t="s">
        <v>252</v>
      </c>
      <c r="E454" s="189">
        <v>29297</v>
      </c>
      <c r="F454" s="28"/>
      <c r="G454" s="188" t="s">
        <v>252</v>
      </c>
      <c r="H454" s="189">
        <v>48220</v>
      </c>
      <c r="I454" s="28"/>
      <c r="J454" s="188" t="s">
        <v>252</v>
      </c>
      <c r="K454" s="189">
        <v>186949</v>
      </c>
      <c r="L454" s="28"/>
      <c r="M454" s="188" t="s">
        <v>252</v>
      </c>
      <c r="N454" s="189">
        <v>19524</v>
      </c>
      <c r="O454" s="28"/>
    </row>
    <row r="455" spans="1:27" ht="15.75" thickTop="1" x14ac:dyDescent="0.25">
      <c r="A455" s="11"/>
      <c r="B455" s="116"/>
      <c r="C455" s="116"/>
      <c r="D455" s="116"/>
      <c r="E455" s="116"/>
      <c r="F455" s="116"/>
      <c r="G455" s="116"/>
      <c r="H455" s="116"/>
      <c r="I455" s="116"/>
      <c r="J455" s="116"/>
      <c r="K455" s="116"/>
      <c r="L455" s="116"/>
      <c r="M455" s="116"/>
      <c r="N455" s="116"/>
      <c r="O455" s="116"/>
      <c r="P455" s="116"/>
      <c r="Q455" s="116"/>
      <c r="R455" s="116"/>
      <c r="S455" s="116"/>
      <c r="T455" s="116"/>
      <c r="U455" s="116"/>
      <c r="V455" s="116"/>
      <c r="W455" s="116"/>
      <c r="X455" s="116"/>
      <c r="Y455" s="116"/>
      <c r="Z455" s="116"/>
      <c r="AA455" s="116"/>
    </row>
    <row r="456" spans="1:27" x14ac:dyDescent="0.25">
      <c r="A456" s="11"/>
      <c r="B456" s="185" t="s">
        <v>508</v>
      </c>
      <c r="C456" s="17"/>
      <c r="D456" s="185"/>
      <c r="E456" s="185"/>
      <c r="F456" s="17"/>
      <c r="G456" s="185"/>
      <c r="H456" s="185"/>
      <c r="I456" s="17"/>
    </row>
    <row r="457" spans="1:27" x14ac:dyDescent="0.25">
      <c r="A457" s="11"/>
      <c r="B457" s="185" t="s">
        <v>490</v>
      </c>
      <c r="C457" s="17"/>
      <c r="D457" s="185"/>
      <c r="E457" s="185"/>
      <c r="F457" s="17"/>
      <c r="G457" s="185"/>
      <c r="H457" s="185"/>
      <c r="I457" s="17"/>
    </row>
    <row r="458" spans="1:27" x14ac:dyDescent="0.25">
      <c r="A458" s="11"/>
      <c r="B458" s="185" t="s">
        <v>491</v>
      </c>
      <c r="C458" s="17"/>
      <c r="D458" s="185"/>
      <c r="E458" s="185" t="s">
        <v>509</v>
      </c>
      <c r="F458" s="17"/>
      <c r="G458" s="185"/>
      <c r="H458" s="185"/>
      <c r="I458" s="17"/>
    </row>
    <row r="459" spans="1:27" ht="15.75" thickBot="1" x14ac:dyDescent="0.3">
      <c r="A459" s="11"/>
      <c r="B459" s="186" t="s">
        <v>495</v>
      </c>
      <c r="C459" s="17"/>
      <c r="D459" s="186"/>
      <c r="E459" s="186" t="s">
        <v>498</v>
      </c>
      <c r="F459" s="17"/>
      <c r="G459" s="186"/>
      <c r="H459" s="186" t="s">
        <v>398</v>
      </c>
      <c r="I459" s="17"/>
    </row>
    <row r="460" spans="1:27" x14ac:dyDescent="0.25">
      <c r="A460" s="11"/>
      <c r="B460" s="46"/>
      <c r="C460" s="17"/>
      <c r="D460" s="46"/>
      <c r="E460" s="47"/>
      <c r="F460" s="17"/>
      <c r="G460" s="46"/>
      <c r="H460" s="47"/>
      <c r="I460" s="17"/>
    </row>
    <row r="461" spans="1:27" x14ac:dyDescent="0.25">
      <c r="A461" s="11"/>
      <c r="B461" s="23" t="s">
        <v>510</v>
      </c>
      <c r="C461" s="24"/>
      <c r="D461" s="23" t="s">
        <v>252</v>
      </c>
      <c r="E461" s="25">
        <v>33944</v>
      </c>
      <c r="F461" s="24"/>
      <c r="G461" s="23" t="s">
        <v>252</v>
      </c>
      <c r="H461" s="25">
        <v>32347</v>
      </c>
      <c r="I461" s="24"/>
    </row>
    <row r="462" spans="1:27" x14ac:dyDescent="0.25">
      <c r="A462" s="11"/>
      <c r="B462" s="27" t="s">
        <v>504</v>
      </c>
      <c r="C462" s="28"/>
      <c r="D462" s="27"/>
      <c r="E462" s="49">
        <v>2839</v>
      </c>
      <c r="F462" s="28"/>
      <c r="G462" s="27"/>
      <c r="H462" s="49">
        <v>1103</v>
      </c>
      <c r="I462" s="28"/>
    </row>
    <row r="463" spans="1:27" ht="15.75" thickBot="1" x14ac:dyDescent="0.3">
      <c r="A463" s="11"/>
      <c r="B463" s="23" t="s">
        <v>505</v>
      </c>
      <c r="C463" s="24"/>
      <c r="D463" s="50"/>
      <c r="E463" s="30">
        <v>4234</v>
      </c>
      <c r="F463" s="24"/>
      <c r="G463" s="50"/>
      <c r="H463" s="30">
        <v>1153</v>
      </c>
      <c r="I463" s="24"/>
    </row>
    <row r="464" spans="1:27" ht="15.75" thickBot="1" x14ac:dyDescent="0.3">
      <c r="A464" s="11"/>
      <c r="B464" s="27"/>
      <c r="C464" s="28"/>
      <c r="D464" s="188" t="s">
        <v>252</v>
      </c>
      <c r="E464" s="189">
        <v>41017</v>
      </c>
      <c r="F464" s="28"/>
      <c r="G464" s="188" t="s">
        <v>252</v>
      </c>
      <c r="H464" s="189">
        <v>34603</v>
      </c>
      <c r="I464" s="28"/>
    </row>
    <row r="465" spans="1:27" ht="15.75" thickTop="1" x14ac:dyDescent="0.25">
      <c r="A465" s="11"/>
      <c r="B465" s="33"/>
      <c r="C465" s="33"/>
      <c r="D465" s="33"/>
      <c r="E465" s="33"/>
      <c r="F465" s="33"/>
      <c r="G465" s="33"/>
      <c r="H465" s="33"/>
      <c r="I465" s="33"/>
      <c r="J465" s="33"/>
      <c r="K465" s="33"/>
      <c r="L465" s="33"/>
      <c r="M465" s="33"/>
      <c r="N465" s="33"/>
      <c r="O465" s="33"/>
      <c r="P465" s="33"/>
      <c r="Q465" s="33"/>
      <c r="R465" s="33"/>
      <c r="S465" s="33"/>
      <c r="T465" s="33"/>
      <c r="U465" s="33"/>
      <c r="V465" s="33"/>
      <c r="W465" s="33"/>
      <c r="X465" s="33"/>
      <c r="Y465" s="33"/>
      <c r="Z465" s="33"/>
      <c r="AA465" s="33"/>
    </row>
    <row r="466" spans="1:27" x14ac:dyDescent="0.25">
      <c r="A466" s="11"/>
      <c r="B466" s="185" t="s">
        <v>508</v>
      </c>
      <c r="C466" s="17"/>
      <c r="D466" s="185"/>
      <c r="E466" s="185"/>
      <c r="F466" s="17"/>
    </row>
    <row r="467" spans="1:27" x14ac:dyDescent="0.25">
      <c r="A467" s="11"/>
      <c r="B467" s="185" t="s">
        <v>511</v>
      </c>
      <c r="C467" s="17"/>
      <c r="D467" s="185"/>
      <c r="E467" s="185" t="s">
        <v>512</v>
      </c>
      <c r="F467" s="17"/>
    </row>
    <row r="468" spans="1:27" x14ac:dyDescent="0.25">
      <c r="A468" s="11"/>
      <c r="B468" s="185" t="s">
        <v>513</v>
      </c>
      <c r="C468" s="17"/>
      <c r="D468" s="185"/>
      <c r="E468" s="185" t="s">
        <v>514</v>
      </c>
      <c r="F468" s="17"/>
    </row>
    <row r="469" spans="1:27" ht="15.75" thickBot="1" x14ac:dyDescent="0.3">
      <c r="A469" s="11"/>
      <c r="B469" s="186" t="s">
        <v>515</v>
      </c>
      <c r="C469" s="17"/>
      <c r="D469" s="186"/>
      <c r="E469" s="186" t="s">
        <v>516</v>
      </c>
      <c r="F469" s="17"/>
    </row>
    <row r="470" spans="1:27" x14ac:dyDescent="0.25">
      <c r="A470" s="11"/>
      <c r="B470" s="46"/>
      <c r="C470" s="17"/>
      <c r="D470" s="46"/>
      <c r="E470" s="47"/>
      <c r="F470" s="17"/>
    </row>
    <row r="471" spans="1:27" x14ac:dyDescent="0.25">
      <c r="A471" s="11"/>
      <c r="B471" s="23" t="s">
        <v>510</v>
      </c>
      <c r="C471" s="24"/>
      <c r="D471" s="23" t="s">
        <v>252</v>
      </c>
      <c r="E471" s="25">
        <v>8634</v>
      </c>
      <c r="F471" s="24"/>
    </row>
    <row r="472" spans="1:27" ht="15.75" thickBot="1" x14ac:dyDescent="0.3">
      <c r="A472" s="11"/>
      <c r="B472" s="27" t="s">
        <v>518</v>
      </c>
      <c r="C472" s="28"/>
      <c r="D472" s="72"/>
      <c r="E472" s="74">
        <v>100</v>
      </c>
      <c r="F472" s="28"/>
    </row>
    <row r="473" spans="1:27" ht="15.75" thickBot="1" x14ac:dyDescent="0.3">
      <c r="A473" s="11"/>
      <c r="B473" s="23"/>
      <c r="C473" s="24"/>
      <c r="D473" s="114" t="s">
        <v>252</v>
      </c>
      <c r="E473" s="115">
        <v>8734</v>
      </c>
      <c r="F473" s="24"/>
    </row>
    <row r="474" spans="1:27" ht="15.75" thickTop="1" x14ac:dyDescent="0.25">
      <c r="A474" s="11"/>
      <c r="B474" s="41"/>
      <c r="C474" s="41"/>
      <c r="D474" s="41"/>
      <c r="E474" s="41"/>
      <c r="F474" s="41"/>
      <c r="G474" s="41"/>
      <c r="H474" s="41"/>
      <c r="I474" s="41"/>
      <c r="J474" s="41"/>
      <c r="K474" s="41"/>
      <c r="L474" s="41"/>
      <c r="M474" s="41"/>
      <c r="N474" s="41"/>
      <c r="O474" s="41"/>
      <c r="P474" s="41"/>
      <c r="Q474" s="41"/>
      <c r="R474" s="41"/>
      <c r="S474" s="41"/>
      <c r="T474" s="41"/>
      <c r="U474" s="41"/>
      <c r="V474" s="41"/>
      <c r="W474" s="41"/>
      <c r="X474" s="41"/>
      <c r="Y474" s="41"/>
      <c r="Z474" s="41"/>
      <c r="AA474" s="41"/>
    </row>
    <row r="475" spans="1:27" x14ac:dyDescent="0.25">
      <c r="A475" s="11"/>
      <c r="B475" s="58" t="s">
        <v>519</v>
      </c>
      <c r="C475" s="58"/>
      <c r="D475" s="58"/>
      <c r="E475" s="58"/>
      <c r="F475" s="58"/>
      <c r="G475" s="58"/>
      <c r="H475" s="58"/>
      <c r="I475" s="58"/>
      <c r="J475" s="58"/>
      <c r="K475" s="58"/>
      <c r="L475" s="58"/>
      <c r="M475" s="58"/>
      <c r="N475" s="58"/>
      <c r="O475" s="58"/>
      <c r="P475" s="58"/>
      <c r="Q475" s="58"/>
      <c r="R475" s="58"/>
      <c r="S475" s="58"/>
      <c r="T475" s="58"/>
      <c r="U475" s="58"/>
      <c r="V475" s="58"/>
      <c r="W475" s="58"/>
      <c r="X475" s="58"/>
      <c r="Y475" s="58"/>
      <c r="Z475" s="58"/>
      <c r="AA475" s="58"/>
    </row>
    <row r="476" spans="1:27" x14ac:dyDescent="0.25">
      <c r="A476" s="11"/>
      <c r="B476" s="41"/>
      <c r="C476" s="41"/>
      <c r="D476" s="41"/>
      <c r="E476" s="41"/>
      <c r="F476" s="41"/>
      <c r="G476" s="41"/>
      <c r="H476" s="41"/>
      <c r="I476" s="41"/>
      <c r="J476" s="41"/>
      <c r="K476" s="41"/>
      <c r="L476" s="41"/>
      <c r="M476" s="41"/>
      <c r="N476" s="41"/>
      <c r="O476" s="41"/>
      <c r="P476" s="41"/>
      <c r="Q476" s="41"/>
      <c r="R476" s="41"/>
      <c r="S476" s="41"/>
      <c r="T476" s="41"/>
      <c r="U476" s="41"/>
      <c r="V476" s="41"/>
      <c r="W476" s="41"/>
      <c r="X476" s="41"/>
      <c r="Y476" s="41"/>
      <c r="Z476" s="41"/>
      <c r="AA476" s="41"/>
    </row>
    <row r="477" spans="1:27" ht="25.5" customHeight="1" x14ac:dyDescent="0.25">
      <c r="A477" s="11"/>
      <c r="B477" s="41" t="s">
        <v>520</v>
      </c>
      <c r="C477" s="41"/>
      <c r="D477" s="41"/>
      <c r="E477" s="41"/>
      <c r="F477" s="41"/>
      <c r="G477" s="41"/>
      <c r="H477" s="41"/>
      <c r="I477" s="41"/>
      <c r="J477" s="41"/>
      <c r="K477" s="41"/>
      <c r="L477" s="41"/>
      <c r="M477" s="41"/>
      <c r="N477" s="41"/>
      <c r="O477" s="41"/>
      <c r="P477" s="41"/>
      <c r="Q477" s="41"/>
      <c r="R477" s="41"/>
      <c r="S477" s="41"/>
      <c r="T477" s="41"/>
      <c r="U477" s="41"/>
      <c r="V477" s="41"/>
      <c r="W477" s="41"/>
      <c r="X477" s="41"/>
      <c r="Y477" s="41"/>
      <c r="Z477" s="41"/>
      <c r="AA477" s="41"/>
    </row>
    <row r="478" spans="1:27" x14ac:dyDescent="0.25">
      <c r="A478" s="11"/>
      <c r="B478" s="41"/>
      <c r="C478" s="41"/>
      <c r="D478" s="41"/>
      <c r="E478" s="41"/>
      <c r="F478" s="41"/>
      <c r="G478" s="41"/>
      <c r="H478" s="41"/>
      <c r="I478" s="41"/>
      <c r="J478" s="41"/>
      <c r="K478" s="41"/>
      <c r="L478" s="41"/>
      <c r="M478" s="41"/>
      <c r="N478" s="41"/>
      <c r="O478" s="41"/>
      <c r="P478" s="41"/>
      <c r="Q478" s="41"/>
      <c r="R478" s="41"/>
      <c r="S478" s="41"/>
      <c r="T478" s="41"/>
      <c r="U478" s="41"/>
      <c r="V478" s="41"/>
      <c r="W478" s="41"/>
      <c r="X478" s="41"/>
      <c r="Y478" s="41"/>
      <c r="Z478" s="41"/>
      <c r="AA478" s="41"/>
    </row>
    <row r="479" spans="1:27" ht="25.5" customHeight="1" x14ac:dyDescent="0.25">
      <c r="A479" s="11"/>
      <c r="B479" s="41" t="s">
        <v>521</v>
      </c>
      <c r="C479" s="41"/>
      <c r="D479" s="41"/>
      <c r="E479" s="41"/>
      <c r="F479" s="41"/>
      <c r="G479" s="41"/>
      <c r="H479" s="41"/>
      <c r="I479" s="41"/>
      <c r="J479" s="41"/>
      <c r="K479" s="41"/>
      <c r="L479" s="41"/>
      <c r="M479" s="41"/>
      <c r="N479" s="41"/>
      <c r="O479" s="41"/>
      <c r="P479" s="41"/>
      <c r="Q479" s="41"/>
      <c r="R479" s="41"/>
      <c r="S479" s="41"/>
      <c r="T479" s="41"/>
      <c r="U479" s="41"/>
      <c r="V479" s="41"/>
      <c r="W479" s="41"/>
      <c r="X479" s="41"/>
      <c r="Y479" s="41"/>
      <c r="Z479" s="41"/>
      <c r="AA479" s="41"/>
    </row>
    <row r="480" spans="1:27" x14ac:dyDescent="0.25">
      <c r="A480" s="11"/>
      <c r="B480" s="41"/>
      <c r="C480" s="41"/>
      <c r="D480" s="41"/>
      <c r="E480" s="41"/>
      <c r="F480" s="41"/>
      <c r="G480" s="41"/>
      <c r="H480" s="41"/>
      <c r="I480" s="41"/>
      <c r="J480" s="41"/>
      <c r="K480" s="41"/>
      <c r="L480" s="41"/>
      <c r="M480" s="41"/>
      <c r="N480" s="41"/>
      <c r="O480" s="41"/>
      <c r="P480" s="41"/>
      <c r="Q480" s="41"/>
      <c r="R480" s="41"/>
      <c r="S480" s="41"/>
      <c r="T480" s="41"/>
      <c r="U480" s="41"/>
      <c r="V480" s="41"/>
      <c r="W480" s="41"/>
      <c r="X480" s="41"/>
      <c r="Y480" s="41"/>
      <c r="Z480" s="41"/>
      <c r="AA480" s="41"/>
    </row>
    <row r="481" spans="1:27" x14ac:dyDescent="0.25">
      <c r="A481" s="11"/>
      <c r="B481" s="41" t="s">
        <v>522</v>
      </c>
      <c r="C481" s="41"/>
      <c r="D481" s="41"/>
      <c r="E481" s="41"/>
      <c r="F481" s="41"/>
      <c r="G481" s="41"/>
      <c r="H481" s="41"/>
      <c r="I481" s="41"/>
      <c r="J481" s="41"/>
      <c r="K481" s="41"/>
      <c r="L481" s="41"/>
      <c r="M481" s="41"/>
      <c r="N481" s="41"/>
      <c r="O481" s="41"/>
      <c r="P481" s="41"/>
      <c r="Q481" s="41"/>
      <c r="R481" s="41"/>
      <c r="S481" s="41"/>
      <c r="T481" s="41"/>
      <c r="U481" s="41"/>
      <c r="V481" s="41"/>
      <c r="W481" s="41"/>
      <c r="X481" s="41"/>
      <c r="Y481" s="41"/>
      <c r="Z481" s="41"/>
      <c r="AA481" s="41"/>
    </row>
    <row r="482" spans="1:27" x14ac:dyDescent="0.25">
      <c r="A482" s="11"/>
      <c r="B482" s="41"/>
      <c r="C482" s="41"/>
      <c r="D482" s="41"/>
      <c r="E482" s="41"/>
      <c r="F482" s="41"/>
      <c r="G482" s="41"/>
      <c r="H482" s="41"/>
      <c r="I482" s="41"/>
      <c r="J482" s="41"/>
      <c r="K482" s="41"/>
      <c r="L482" s="41"/>
      <c r="M482" s="41"/>
      <c r="N482" s="41"/>
      <c r="O482" s="41"/>
      <c r="P482" s="41"/>
      <c r="Q482" s="41"/>
      <c r="R482" s="41"/>
      <c r="S482" s="41"/>
      <c r="T482" s="41"/>
      <c r="U482" s="41"/>
      <c r="V482" s="41"/>
      <c r="W482" s="41"/>
      <c r="X482" s="41"/>
      <c r="Y482" s="41"/>
      <c r="Z482" s="41"/>
      <c r="AA482" s="41"/>
    </row>
    <row r="483" spans="1:27" x14ac:dyDescent="0.25">
      <c r="A483" s="11"/>
      <c r="B483" s="41" t="s">
        <v>523</v>
      </c>
      <c r="C483" s="41"/>
      <c r="D483" s="41"/>
      <c r="E483" s="41"/>
      <c r="F483" s="41"/>
      <c r="G483" s="41"/>
      <c r="H483" s="41"/>
      <c r="I483" s="41"/>
      <c r="J483" s="41"/>
      <c r="K483" s="41"/>
      <c r="L483" s="41"/>
      <c r="M483" s="41"/>
      <c r="N483" s="41"/>
      <c r="O483" s="41"/>
      <c r="P483" s="41"/>
      <c r="Q483" s="41"/>
      <c r="R483" s="41"/>
      <c r="S483" s="41"/>
      <c r="T483" s="41"/>
      <c r="U483" s="41"/>
      <c r="V483" s="41"/>
      <c r="W483" s="41"/>
      <c r="X483" s="41"/>
      <c r="Y483" s="41"/>
      <c r="Z483" s="41"/>
      <c r="AA483" s="41"/>
    </row>
    <row r="484" spans="1:27" x14ac:dyDescent="0.25">
      <c r="A484" s="11"/>
      <c r="B484" s="41"/>
      <c r="C484" s="41"/>
      <c r="D484" s="41"/>
      <c r="E484" s="41"/>
      <c r="F484" s="41"/>
      <c r="G484" s="41"/>
      <c r="H484" s="41"/>
      <c r="I484" s="41"/>
      <c r="J484" s="41"/>
      <c r="K484" s="41"/>
      <c r="L484" s="41"/>
      <c r="M484" s="41"/>
      <c r="N484" s="41"/>
      <c r="O484" s="41"/>
      <c r="P484" s="41"/>
      <c r="Q484" s="41"/>
      <c r="R484" s="41"/>
      <c r="S484" s="41"/>
      <c r="T484" s="41"/>
      <c r="U484" s="41"/>
      <c r="V484" s="41"/>
      <c r="W484" s="41"/>
      <c r="X484" s="41"/>
      <c r="Y484" s="41"/>
      <c r="Z484" s="41"/>
      <c r="AA484" s="41"/>
    </row>
    <row r="485" spans="1:27" x14ac:dyDescent="0.25">
      <c r="A485" s="11"/>
      <c r="B485" s="41" t="s">
        <v>524</v>
      </c>
      <c r="C485" s="41"/>
      <c r="D485" s="41"/>
      <c r="E485" s="41"/>
      <c r="F485" s="41"/>
      <c r="G485" s="41"/>
      <c r="H485" s="41"/>
      <c r="I485" s="41"/>
      <c r="J485" s="41"/>
      <c r="K485" s="41"/>
      <c r="L485" s="41"/>
      <c r="M485" s="41"/>
      <c r="N485" s="41"/>
      <c r="O485" s="41"/>
      <c r="P485" s="41"/>
      <c r="Q485" s="41"/>
      <c r="R485" s="41"/>
      <c r="S485" s="41"/>
      <c r="T485" s="41"/>
      <c r="U485" s="41"/>
      <c r="V485" s="41"/>
      <c r="W485" s="41"/>
      <c r="X485" s="41"/>
      <c r="Y485" s="41"/>
      <c r="Z485" s="41"/>
      <c r="AA485" s="41"/>
    </row>
    <row r="486" spans="1:27" x14ac:dyDescent="0.25">
      <c r="A486" s="11"/>
      <c r="B486" s="41"/>
      <c r="C486" s="41"/>
      <c r="D486" s="41"/>
      <c r="E486" s="41"/>
      <c r="F486" s="41"/>
      <c r="G486" s="41"/>
      <c r="H486" s="41"/>
      <c r="I486" s="41"/>
      <c r="J486" s="41"/>
      <c r="K486" s="41"/>
      <c r="L486" s="41"/>
      <c r="M486" s="41"/>
      <c r="N486" s="41"/>
      <c r="O486" s="41"/>
      <c r="P486" s="41"/>
      <c r="Q486" s="41"/>
      <c r="R486" s="41"/>
      <c r="S486" s="41"/>
      <c r="T486" s="41"/>
      <c r="U486" s="41"/>
      <c r="V486" s="41"/>
      <c r="W486" s="41"/>
      <c r="X486" s="41"/>
      <c r="Y486" s="41"/>
      <c r="Z486" s="41"/>
      <c r="AA486" s="41"/>
    </row>
    <row r="487" spans="1:27" ht="15.75" thickBot="1" x14ac:dyDescent="0.3">
      <c r="A487" s="11"/>
      <c r="B487" s="120"/>
      <c r="C487" s="121"/>
      <c r="D487" s="211" t="s">
        <v>525</v>
      </c>
      <c r="E487" s="211"/>
      <c r="F487" s="211"/>
      <c r="G487" s="211"/>
      <c r="H487" s="211"/>
      <c r="I487" s="211"/>
      <c r="J487" s="211"/>
      <c r="K487" s="211"/>
      <c r="L487" s="211"/>
      <c r="M487" s="211"/>
      <c r="N487" s="211"/>
      <c r="O487" s="211"/>
      <c r="P487" s="211"/>
      <c r="Q487" s="211"/>
      <c r="R487" s="211"/>
      <c r="S487" s="211"/>
      <c r="T487" s="211"/>
      <c r="U487" s="211"/>
      <c r="V487" s="211"/>
      <c r="W487" s="211"/>
      <c r="X487" s="211"/>
      <c r="Y487" s="211"/>
      <c r="Z487" s="211"/>
      <c r="AA487" s="121"/>
    </row>
    <row r="488" spans="1:27" x14ac:dyDescent="0.25">
      <c r="A488" s="11"/>
      <c r="B488" s="120"/>
      <c r="C488" s="121"/>
      <c r="D488" s="212" t="s">
        <v>423</v>
      </c>
      <c r="E488" s="212"/>
      <c r="F488" s="197"/>
      <c r="G488" s="196"/>
      <c r="H488" s="196"/>
      <c r="I488" s="197"/>
      <c r="J488" s="196"/>
      <c r="K488" s="196"/>
      <c r="L488" s="197"/>
      <c r="M488" s="212" t="s">
        <v>526</v>
      </c>
      <c r="N488" s="212"/>
      <c r="O488" s="197"/>
      <c r="P488" s="196"/>
      <c r="Q488" s="196"/>
      <c r="R488" s="197"/>
      <c r="S488" s="212" t="s">
        <v>512</v>
      </c>
      <c r="T488" s="212"/>
      <c r="U488" s="197"/>
      <c r="V488" s="212" t="s">
        <v>527</v>
      </c>
      <c r="W488" s="212"/>
      <c r="X488" s="197"/>
      <c r="Y488" s="196"/>
      <c r="Z488" s="196"/>
      <c r="AA488" s="121"/>
    </row>
    <row r="489" spans="1:27" x14ac:dyDescent="0.25">
      <c r="A489" s="11"/>
      <c r="B489" s="120"/>
      <c r="C489" s="121"/>
      <c r="D489" s="213" t="s">
        <v>492</v>
      </c>
      <c r="E489" s="213"/>
      <c r="F489" s="121"/>
      <c r="G489" s="194"/>
      <c r="H489" s="194"/>
      <c r="I489" s="121"/>
      <c r="J489" s="213" t="s">
        <v>423</v>
      </c>
      <c r="K489" s="213"/>
      <c r="L489" s="121"/>
      <c r="M489" s="213" t="s">
        <v>528</v>
      </c>
      <c r="N489" s="213"/>
      <c r="O489" s="121"/>
      <c r="P489" s="194"/>
      <c r="Q489" s="194"/>
      <c r="R489" s="121"/>
      <c r="S489" s="213" t="s">
        <v>514</v>
      </c>
      <c r="T489" s="213"/>
      <c r="U489" s="121"/>
      <c r="V489" s="213" t="s">
        <v>528</v>
      </c>
      <c r="W489" s="213"/>
      <c r="X489" s="121"/>
      <c r="Y489" s="194"/>
      <c r="Z489" s="194"/>
      <c r="AA489" s="121"/>
    </row>
    <row r="490" spans="1:27" ht="15.75" thickBot="1" x14ac:dyDescent="0.3">
      <c r="A490" s="11"/>
      <c r="B490" s="198" t="s">
        <v>529</v>
      </c>
      <c r="C490" s="121"/>
      <c r="D490" s="211" t="s">
        <v>496</v>
      </c>
      <c r="E490" s="211"/>
      <c r="F490" s="121"/>
      <c r="G490" s="211" t="s">
        <v>357</v>
      </c>
      <c r="H490" s="211"/>
      <c r="I490" s="121"/>
      <c r="J490" s="211" t="s">
        <v>530</v>
      </c>
      <c r="K490" s="211"/>
      <c r="L490" s="121"/>
      <c r="M490" s="211" t="s">
        <v>498</v>
      </c>
      <c r="N490" s="211"/>
      <c r="O490" s="121"/>
      <c r="P490" s="211" t="s">
        <v>398</v>
      </c>
      <c r="Q490" s="211"/>
      <c r="R490" s="121"/>
      <c r="S490" s="211" t="s">
        <v>516</v>
      </c>
      <c r="T490" s="211"/>
      <c r="U490" s="121"/>
      <c r="V490" s="211" t="s">
        <v>498</v>
      </c>
      <c r="W490" s="211"/>
      <c r="X490" s="121"/>
      <c r="Y490" s="211" t="s">
        <v>120</v>
      </c>
      <c r="Z490" s="211"/>
      <c r="AA490" s="121"/>
    </row>
    <row r="491" spans="1:27" x14ac:dyDescent="0.25">
      <c r="A491" s="11"/>
      <c r="B491" s="120"/>
      <c r="C491" s="121"/>
      <c r="D491" s="163" t="s">
        <v>330</v>
      </c>
      <c r="E491" s="163"/>
      <c r="F491" s="163"/>
      <c r="G491" s="163"/>
      <c r="H491" s="163"/>
      <c r="I491" s="163"/>
      <c r="J491" s="163"/>
      <c r="K491" s="163"/>
      <c r="L491" s="163"/>
      <c r="M491" s="163"/>
      <c r="N491" s="163"/>
      <c r="O491" s="163"/>
      <c r="P491" s="163"/>
      <c r="Q491" s="163"/>
      <c r="R491" s="163"/>
      <c r="S491" s="163"/>
      <c r="T491" s="163"/>
      <c r="U491" s="163"/>
      <c r="V491" s="163"/>
      <c r="W491" s="163"/>
      <c r="X491" s="163"/>
      <c r="Y491" s="163"/>
      <c r="Z491" s="163"/>
      <c r="AA491" s="121"/>
    </row>
    <row r="492" spans="1:27" x14ac:dyDescent="0.25">
      <c r="A492" s="11"/>
      <c r="B492" s="120"/>
      <c r="C492" s="121"/>
      <c r="D492" s="120"/>
      <c r="E492" s="194"/>
      <c r="F492" s="121"/>
      <c r="G492" s="194"/>
      <c r="H492" s="194"/>
      <c r="I492" s="121"/>
      <c r="J492" s="194"/>
      <c r="K492" s="194"/>
      <c r="L492" s="121"/>
      <c r="M492" s="194"/>
      <c r="N492" s="194"/>
      <c r="O492" s="121"/>
      <c r="P492" s="194"/>
      <c r="Q492" s="194"/>
      <c r="R492" s="121"/>
      <c r="S492" s="194"/>
      <c r="T492" s="194"/>
      <c r="U492" s="121"/>
      <c r="V492" s="194"/>
      <c r="W492" s="194"/>
      <c r="X492" s="121"/>
      <c r="Y492" s="194"/>
      <c r="Z492" s="194"/>
      <c r="AA492" s="121"/>
    </row>
    <row r="493" spans="1:27" x14ac:dyDescent="0.25">
      <c r="A493" s="11"/>
      <c r="B493" s="125" t="s">
        <v>531</v>
      </c>
      <c r="C493" s="126"/>
      <c r="D493" s="125" t="s">
        <v>252</v>
      </c>
      <c r="E493" s="127">
        <v>250</v>
      </c>
      <c r="F493" s="126"/>
      <c r="G493" s="125" t="s">
        <v>252</v>
      </c>
      <c r="H493" s="127">
        <v>608</v>
      </c>
      <c r="I493" s="126"/>
      <c r="J493" s="125" t="s">
        <v>252</v>
      </c>
      <c r="K493" s="134">
        <v>4585</v>
      </c>
      <c r="L493" s="126"/>
      <c r="M493" s="125" t="s">
        <v>252</v>
      </c>
      <c r="N493" s="134">
        <v>1045</v>
      </c>
      <c r="O493" s="126"/>
      <c r="P493" s="125" t="s">
        <v>252</v>
      </c>
      <c r="Q493" s="127">
        <v>610</v>
      </c>
      <c r="R493" s="126"/>
      <c r="S493" s="125" t="s">
        <v>252</v>
      </c>
      <c r="T493" s="127">
        <v>62</v>
      </c>
      <c r="U493" s="126"/>
      <c r="V493" s="125" t="s">
        <v>252</v>
      </c>
      <c r="W493" s="127">
        <v>58</v>
      </c>
      <c r="X493" s="126"/>
      <c r="Y493" s="125" t="s">
        <v>252</v>
      </c>
      <c r="Z493" s="134">
        <v>7218</v>
      </c>
      <c r="AA493" s="126"/>
    </row>
    <row r="494" spans="1:27" x14ac:dyDescent="0.25">
      <c r="A494" s="11"/>
      <c r="B494" s="130" t="s">
        <v>532</v>
      </c>
      <c r="C494" s="129"/>
      <c r="D494" s="130"/>
      <c r="E494" s="132">
        <v>-58</v>
      </c>
      <c r="F494" s="129"/>
      <c r="G494" s="130"/>
      <c r="H494" s="131">
        <v>-56</v>
      </c>
      <c r="I494" s="129"/>
      <c r="J494" s="130"/>
      <c r="K494" s="131">
        <v>218</v>
      </c>
      <c r="L494" s="129"/>
      <c r="M494" s="130"/>
      <c r="N494" s="131">
        <v>-428</v>
      </c>
      <c r="O494" s="129"/>
      <c r="P494" s="130"/>
      <c r="Q494" s="131">
        <v>153</v>
      </c>
      <c r="R494" s="129"/>
      <c r="S494" s="130"/>
      <c r="T494" s="132">
        <v>14</v>
      </c>
      <c r="U494" s="129"/>
      <c r="V494" s="130"/>
      <c r="W494" s="131">
        <v>28</v>
      </c>
      <c r="X494" s="129"/>
      <c r="Y494" s="130"/>
      <c r="Z494" s="132">
        <v>-129</v>
      </c>
      <c r="AA494" s="129"/>
    </row>
    <row r="495" spans="1:27" x14ac:dyDescent="0.25">
      <c r="A495" s="11"/>
      <c r="B495" s="125" t="s">
        <v>533</v>
      </c>
      <c r="C495" s="126"/>
      <c r="D495" s="125"/>
      <c r="E495" s="127">
        <v>-1</v>
      </c>
      <c r="F495" s="126"/>
      <c r="G495" s="125"/>
      <c r="H495" s="127">
        <v>-28</v>
      </c>
      <c r="I495" s="126"/>
      <c r="J495" s="125"/>
      <c r="K495" s="127">
        <v>-206</v>
      </c>
      <c r="L495" s="126"/>
      <c r="M495" s="125"/>
      <c r="N495" s="127">
        <v>-188</v>
      </c>
      <c r="O495" s="126"/>
      <c r="P495" s="125"/>
      <c r="Q495" s="127">
        <v>-192</v>
      </c>
      <c r="R495" s="126"/>
      <c r="S495" s="125"/>
      <c r="T495" s="148">
        <v>-21</v>
      </c>
      <c r="U495" s="126"/>
      <c r="V495" s="125"/>
      <c r="W495" s="127" t="s">
        <v>253</v>
      </c>
      <c r="X495" s="126"/>
      <c r="Y495" s="125"/>
      <c r="Z495" s="148">
        <v>-636</v>
      </c>
      <c r="AA495" s="126"/>
    </row>
    <row r="496" spans="1:27" ht="15.75" thickBot="1" x14ac:dyDescent="0.3">
      <c r="A496" s="11"/>
      <c r="B496" s="130" t="s">
        <v>534</v>
      </c>
      <c r="C496" s="129"/>
      <c r="D496" s="138"/>
      <c r="E496" s="139">
        <v>13</v>
      </c>
      <c r="F496" s="129"/>
      <c r="G496" s="138"/>
      <c r="H496" s="139">
        <v>22</v>
      </c>
      <c r="I496" s="129"/>
      <c r="J496" s="138"/>
      <c r="K496" s="139">
        <v>24</v>
      </c>
      <c r="L496" s="129"/>
      <c r="M496" s="138"/>
      <c r="N496" s="139">
        <v>352</v>
      </c>
      <c r="O496" s="129"/>
      <c r="P496" s="138"/>
      <c r="Q496" s="139">
        <v>-14</v>
      </c>
      <c r="R496" s="129"/>
      <c r="S496" s="138"/>
      <c r="T496" s="141">
        <v>8</v>
      </c>
      <c r="U496" s="129"/>
      <c r="V496" s="138"/>
      <c r="W496" s="139" t="s">
        <v>253</v>
      </c>
      <c r="X496" s="129"/>
      <c r="Y496" s="138"/>
      <c r="Z496" s="141">
        <v>405</v>
      </c>
      <c r="AA496" s="129"/>
    </row>
    <row r="497" spans="1:27" x14ac:dyDescent="0.25">
      <c r="A497" s="11"/>
      <c r="B497" s="125"/>
      <c r="C497" s="126"/>
      <c r="D497" s="156"/>
      <c r="E497" s="157"/>
      <c r="F497" s="126"/>
      <c r="G497" s="156"/>
      <c r="H497" s="157"/>
      <c r="I497" s="126"/>
      <c r="J497" s="156"/>
      <c r="K497" s="157"/>
      <c r="L497" s="126"/>
      <c r="M497" s="156"/>
      <c r="N497" s="157"/>
      <c r="O497" s="126"/>
      <c r="P497" s="156"/>
      <c r="Q497" s="157"/>
      <c r="R497" s="126"/>
      <c r="S497" s="156"/>
      <c r="T497" s="157"/>
      <c r="U497" s="126"/>
      <c r="V497" s="156"/>
      <c r="W497" s="157"/>
      <c r="X497" s="126"/>
      <c r="Y497" s="156"/>
      <c r="Z497" s="157"/>
      <c r="AA497" s="126"/>
    </row>
    <row r="498" spans="1:27" ht="15.75" thickBot="1" x14ac:dyDescent="0.3">
      <c r="A498" s="11"/>
      <c r="B498" s="130" t="s">
        <v>535</v>
      </c>
      <c r="C498" s="129"/>
      <c r="D498" s="199" t="s">
        <v>252</v>
      </c>
      <c r="E498" s="200">
        <v>204</v>
      </c>
      <c r="F498" s="129"/>
      <c r="G498" s="199" t="s">
        <v>252</v>
      </c>
      <c r="H498" s="201">
        <v>546</v>
      </c>
      <c r="I498" s="129"/>
      <c r="J498" s="199" t="s">
        <v>252</v>
      </c>
      <c r="K498" s="202">
        <v>4621</v>
      </c>
      <c r="L498" s="129"/>
      <c r="M498" s="199" t="s">
        <v>252</v>
      </c>
      <c r="N498" s="201">
        <v>781</v>
      </c>
      <c r="O498" s="129"/>
      <c r="P498" s="199" t="s">
        <v>252</v>
      </c>
      <c r="Q498" s="201">
        <v>557</v>
      </c>
      <c r="R498" s="129"/>
      <c r="S498" s="199" t="s">
        <v>252</v>
      </c>
      <c r="T498" s="200">
        <v>63</v>
      </c>
      <c r="U498" s="129"/>
      <c r="V498" s="199" t="s">
        <v>252</v>
      </c>
      <c r="W498" s="201">
        <v>86</v>
      </c>
      <c r="X498" s="129"/>
      <c r="Y498" s="199" t="s">
        <v>252</v>
      </c>
      <c r="Z498" s="202">
        <v>6858</v>
      </c>
      <c r="AA498" s="129"/>
    </row>
    <row r="499" spans="1:27" ht="15.75" thickTop="1" x14ac:dyDescent="0.25">
      <c r="A499" s="11"/>
      <c r="B499" s="125"/>
      <c r="C499" s="126"/>
      <c r="D499" s="203"/>
      <c r="E499" s="204"/>
      <c r="F499" s="126"/>
      <c r="G499" s="203"/>
      <c r="H499" s="204"/>
      <c r="I499" s="126"/>
      <c r="J499" s="203"/>
      <c r="K499" s="204"/>
      <c r="L499" s="126"/>
      <c r="M499" s="203"/>
      <c r="N499" s="204"/>
      <c r="O499" s="126"/>
      <c r="P499" s="203"/>
      <c r="Q499" s="204"/>
      <c r="R499" s="126"/>
      <c r="S499" s="203"/>
      <c r="T499" s="204"/>
      <c r="U499" s="126"/>
      <c r="V499" s="203"/>
      <c r="W499" s="204"/>
      <c r="X499" s="126"/>
      <c r="Y499" s="203"/>
      <c r="Z499" s="204"/>
      <c r="AA499" s="126"/>
    </row>
    <row r="500" spans="1:27" x14ac:dyDescent="0.25">
      <c r="A500" s="11"/>
      <c r="B500" s="130" t="s">
        <v>536</v>
      </c>
      <c r="C500" s="214"/>
      <c r="D500" s="215" t="s">
        <v>252</v>
      </c>
      <c r="E500" s="217">
        <v>7</v>
      </c>
      <c r="F500" s="214"/>
      <c r="G500" s="215" t="s">
        <v>252</v>
      </c>
      <c r="H500" s="217">
        <v>43</v>
      </c>
      <c r="I500" s="214"/>
      <c r="J500" s="215" t="s">
        <v>252</v>
      </c>
      <c r="K500" s="217">
        <v>361</v>
      </c>
      <c r="L500" s="214"/>
      <c r="M500" s="215" t="s">
        <v>252</v>
      </c>
      <c r="N500" s="217">
        <v>75</v>
      </c>
      <c r="O500" s="214"/>
      <c r="P500" s="215" t="s">
        <v>252</v>
      </c>
      <c r="Q500" s="217">
        <v>117</v>
      </c>
      <c r="R500" s="214"/>
      <c r="S500" s="215" t="s">
        <v>252</v>
      </c>
      <c r="T500" s="217">
        <v>2</v>
      </c>
      <c r="U500" s="214"/>
      <c r="V500" s="215" t="s">
        <v>252</v>
      </c>
      <c r="W500" s="217" t="s">
        <v>253</v>
      </c>
      <c r="X500" s="214"/>
      <c r="Y500" s="215" t="s">
        <v>252</v>
      </c>
      <c r="Z500" s="219">
        <v>605</v>
      </c>
      <c r="AA500" s="214"/>
    </row>
    <row r="501" spans="1:27" ht="15.75" thickBot="1" x14ac:dyDescent="0.3">
      <c r="A501" s="11"/>
      <c r="B501" s="130" t="s">
        <v>537</v>
      </c>
      <c r="C501" s="214"/>
      <c r="D501" s="216"/>
      <c r="E501" s="218"/>
      <c r="F501" s="214"/>
      <c r="G501" s="216"/>
      <c r="H501" s="218"/>
      <c r="I501" s="214"/>
      <c r="J501" s="216"/>
      <c r="K501" s="218"/>
      <c r="L501" s="214"/>
      <c r="M501" s="216"/>
      <c r="N501" s="218"/>
      <c r="O501" s="214"/>
      <c r="P501" s="216"/>
      <c r="Q501" s="218"/>
      <c r="R501" s="214"/>
      <c r="S501" s="216"/>
      <c r="T501" s="218"/>
      <c r="U501" s="214"/>
      <c r="V501" s="216"/>
      <c r="W501" s="218"/>
      <c r="X501" s="214"/>
      <c r="Y501" s="216"/>
      <c r="Z501" s="220"/>
      <c r="AA501" s="214"/>
    </row>
    <row r="502" spans="1:27" ht="15.75" thickTop="1" x14ac:dyDescent="0.25">
      <c r="A502" s="11"/>
      <c r="B502" s="125" t="s">
        <v>538</v>
      </c>
      <c r="C502" s="221"/>
      <c r="D502" s="222" t="s">
        <v>252</v>
      </c>
      <c r="E502" s="224">
        <v>197</v>
      </c>
      <c r="F502" s="221"/>
      <c r="G502" s="222" t="s">
        <v>252</v>
      </c>
      <c r="H502" s="224">
        <v>503</v>
      </c>
      <c r="I502" s="221"/>
      <c r="J502" s="222" t="s">
        <v>252</v>
      </c>
      <c r="K502" s="226">
        <v>4260</v>
      </c>
      <c r="L502" s="221"/>
      <c r="M502" s="222" t="s">
        <v>252</v>
      </c>
      <c r="N502" s="224">
        <v>706</v>
      </c>
      <c r="O502" s="221"/>
      <c r="P502" s="222" t="s">
        <v>252</v>
      </c>
      <c r="Q502" s="224">
        <v>440</v>
      </c>
      <c r="R502" s="221"/>
      <c r="S502" s="222" t="s">
        <v>252</v>
      </c>
      <c r="T502" s="228">
        <v>61</v>
      </c>
      <c r="U502" s="221"/>
      <c r="V502" s="222" t="s">
        <v>252</v>
      </c>
      <c r="W502" s="224">
        <v>86</v>
      </c>
      <c r="X502" s="221"/>
      <c r="Y502" s="222" t="s">
        <v>252</v>
      </c>
      <c r="Z502" s="226">
        <v>6253</v>
      </c>
      <c r="AA502" s="221"/>
    </row>
    <row r="503" spans="1:27" ht="15.75" thickBot="1" x14ac:dyDescent="0.3">
      <c r="A503" s="11"/>
      <c r="B503" s="125" t="s">
        <v>537</v>
      </c>
      <c r="C503" s="221"/>
      <c r="D503" s="223"/>
      <c r="E503" s="225"/>
      <c r="F503" s="221"/>
      <c r="G503" s="223"/>
      <c r="H503" s="225"/>
      <c r="I503" s="221"/>
      <c r="J503" s="223"/>
      <c r="K503" s="227"/>
      <c r="L503" s="221"/>
      <c r="M503" s="223"/>
      <c r="N503" s="225"/>
      <c r="O503" s="221"/>
      <c r="P503" s="223"/>
      <c r="Q503" s="225"/>
      <c r="R503" s="221"/>
      <c r="S503" s="223"/>
      <c r="T503" s="229"/>
      <c r="U503" s="221"/>
      <c r="V503" s="223"/>
      <c r="W503" s="225"/>
      <c r="X503" s="221"/>
      <c r="Y503" s="223"/>
      <c r="Z503" s="227"/>
      <c r="AA503" s="221"/>
    </row>
    <row r="504" spans="1:27" ht="15.75" thickTop="1" x14ac:dyDescent="0.25">
      <c r="A504" s="11"/>
      <c r="B504" s="130"/>
      <c r="C504" s="129"/>
      <c r="D504" s="205"/>
      <c r="E504" s="206"/>
      <c r="F504" s="129"/>
      <c r="G504" s="205"/>
      <c r="H504" s="206"/>
      <c r="I504" s="129"/>
      <c r="J504" s="205"/>
      <c r="K504" s="206"/>
      <c r="L504" s="129"/>
      <c r="M504" s="205"/>
      <c r="N504" s="206"/>
      <c r="O504" s="129"/>
      <c r="P504" s="205"/>
      <c r="Q504" s="206"/>
      <c r="R504" s="129"/>
      <c r="S504" s="205"/>
      <c r="T504" s="206"/>
      <c r="U504" s="129"/>
      <c r="V504" s="205"/>
      <c r="W504" s="206"/>
      <c r="X504" s="129"/>
      <c r="Y504" s="205"/>
      <c r="Z504" s="206"/>
      <c r="AA504" s="129"/>
    </row>
    <row r="505" spans="1:27" x14ac:dyDescent="0.25">
      <c r="A505" s="11"/>
      <c r="B505" s="207" t="s">
        <v>539</v>
      </c>
      <c r="C505" s="126"/>
      <c r="D505" s="125"/>
      <c r="E505" s="127"/>
      <c r="F505" s="126"/>
      <c r="G505" s="125"/>
      <c r="H505" s="127"/>
      <c r="I505" s="126"/>
      <c r="J505" s="125"/>
      <c r="K505" s="127"/>
      <c r="L505" s="126"/>
      <c r="M505" s="125"/>
      <c r="N505" s="127"/>
      <c r="O505" s="126"/>
      <c r="P505" s="125"/>
      <c r="Q505" s="127"/>
      <c r="R505" s="126"/>
      <c r="S505" s="125"/>
      <c r="T505" s="127"/>
      <c r="U505" s="126"/>
      <c r="V505" s="125"/>
      <c r="W505" s="127"/>
      <c r="X505" s="126"/>
      <c r="Y505" s="125"/>
      <c r="Z505" s="127"/>
      <c r="AA505" s="126"/>
    </row>
    <row r="506" spans="1:27" ht="15.75" thickBot="1" x14ac:dyDescent="0.3">
      <c r="A506" s="11"/>
      <c r="B506" s="208" t="s">
        <v>540</v>
      </c>
      <c r="C506" s="121"/>
      <c r="D506" s="209" t="s">
        <v>252</v>
      </c>
      <c r="E506" s="210">
        <v>29233</v>
      </c>
      <c r="F506" s="121"/>
      <c r="G506" s="209" t="s">
        <v>252</v>
      </c>
      <c r="H506" s="210">
        <v>51950</v>
      </c>
      <c r="I506" s="121"/>
      <c r="J506" s="209" t="s">
        <v>252</v>
      </c>
      <c r="K506" s="210">
        <v>174746</v>
      </c>
      <c r="L506" s="121"/>
      <c r="M506" s="209" t="s">
        <v>252</v>
      </c>
      <c r="N506" s="210">
        <v>34157</v>
      </c>
      <c r="O506" s="121"/>
      <c r="P506" s="209" t="s">
        <v>252</v>
      </c>
      <c r="Q506" s="210">
        <v>32206</v>
      </c>
      <c r="R506" s="121"/>
      <c r="S506" s="209" t="s">
        <v>252</v>
      </c>
      <c r="T506" s="210">
        <v>8194</v>
      </c>
      <c r="U506" s="121"/>
      <c r="V506" s="209" t="s">
        <v>252</v>
      </c>
      <c r="W506" s="210">
        <v>19145</v>
      </c>
      <c r="X506" s="121"/>
      <c r="Y506" s="209" t="s">
        <v>252</v>
      </c>
      <c r="Z506" s="210">
        <v>349631</v>
      </c>
      <c r="AA506" s="121"/>
    </row>
    <row r="507" spans="1:27" ht="15.75" thickTop="1" x14ac:dyDescent="0.25">
      <c r="A507" s="11"/>
      <c r="B507" s="133" t="s">
        <v>536</v>
      </c>
      <c r="C507" s="221"/>
      <c r="D507" s="222" t="s">
        <v>252</v>
      </c>
      <c r="E507" s="228">
        <v>642</v>
      </c>
      <c r="F507" s="221"/>
      <c r="G507" s="222" t="s">
        <v>252</v>
      </c>
      <c r="H507" s="226">
        <v>2347</v>
      </c>
      <c r="I507" s="221"/>
      <c r="J507" s="222" t="s">
        <v>252</v>
      </c>
      <c r="K507" s="226">
        <v>9233</v>
      </c>
      <c r="L507" s="221"/>
      <c r="M507" s="222" t="s">
        <v>252</v>
      </c>
      <c r="N507" s="226">
        <v>4110</v>
      </c>
      <c r="O507" s="221"/>
      <c r="P507" s="222" t="s">
        <v>252</v>
      </c>
      <c r="Q507" s="228">
        <v>930</v>
      </c>
      <c r="R507" s="221"/>
      <c r="S507" s="222" t="s">
        <v>252</v>
      </c>
      <c r="T507" s="228">
        <v>11</v>
      </c>
      <c r="U507" s="221"/>
      <c r="V507" s="222" t="s">
        <v>252</v>
      </c>
      <c r="W507" s="226">
        <v>2395</v>
      </c>
      <c r="X507" s="221"/>
      <c r="Y507" s="222" t="s">
        <v>252</v>
      </c>
      <c r="Z507" s="226">
        <v>19668</v>
      </c>
      <c r="AA507" s="221"/>
    </row>
    <row r="508" spans="1:27" ht="15.75" thickBot="1" x14ac:dyDescent="0.3">
      <c r="A508" s="11"/>
      <c r="B508" s="133" t="s">
        <v>537</v>
      </c>
      <c r="C508" s="221"/>
      <c r="D508" s="223"/>
      <c r="E508" s="229"/>
      <c r="F508" s="221"/>
      <c r="G508" s="223"/>
      <c r="H508" s="227"/>
      <c r="I508" s="221"/>
      <c r="J508" s="223"/>
      <c r="K508" s="227"/>
      <c r="L508" s="221"/>
      <c r="M508" s="223"/>
      <c r="N508" s="227"/>
      <c r="O508" s="221"/>
      <c r="P508" s="223"/>
      <c r="Q508" s="229"/>
      <c r="R508" s="221"/>
      <c r="S508" s="223"/>
      <c r="T508" s="229"/>
      <c r="U508" s="221"/>
      <c r="V508" s="223"/>
      <c r="W508" s="227"/>
      <c r="X508" s="221"/>
      <c r="Y508" s="223"/>
      <c r="Z508" s="227"/>
      <c r="AA508" s="221"/>
    </row>
    <row r="509" spans="1:27" ht="15.75" thickTop="1" x14ac:dyDescent="0.25">
      <c r="A509" s="11"/>
      <c r="B509" s="128" t="s">
        <v>538</v>
      </c>
      <c r="C509" s="214"/>
      <c r="D509" s="230" t="s">
        <v>252</v>
      </c>
      <c r="E509" s="231">
        <v>28591</v>
      </c>
      <c r="F509" s="214"/>
      <c r="G509" s="230" t="s">
        <v>252</v>
      </c>
      <c r="H509" s="231">
        <v>49603</v>
      </c>
      <c r="I509" s="214"/>
      <c r="J509" s="230" t="s">
        <v>252</v>
      </c>
      <c r="K509" s="231">
        <v>165513</v>
      </c>
      <c r="L509" s="214"/>
      <c r="M509" s="230" t="s">
        <v>252</v>
      </c>
      <c r="N509" s="231">
        <v>30047</v>
      </c>
      <c r="O509" s="214"/>
      <c r="P509" s="230" t="s">
        <v>252</v>
      </c>
      <c r="Q509" s="231">
        <v>31276</v>
      </c>
      <c r="R509" s="214"/>
      <c r="S509" s="230" t="s">
        <v>252</v>
      </c>
      <c r="T509" s="231">
        <v>8183</v>
      </c>
      <c r="U509" s="214"/>
      <c r="V509" s="230" t="s">
        <v>252</v>
      </c>
      <c r="W509" s="231">
        <v>16750</v>
      </c>
      <c r="X509" s="214"/>
      <c r="Y509" s="230" t="s">
        <v>252</v>
      </c>
      <c r="Z509" s="231">
        <v>329963</v>
      </c>
      <c r="AA509" s="214"/>
    </row>
    <row r="510" spans="1:27" ht="15.75" thickBot="1" x14ac:dyDescent="0.3">
      <c r="A510" s="11"/>
      <c r="B510" s="128" t="s">
        <v>537</v>
      </c>
      <c r="C510" s="214"/>
      <c r="D510" s="216"/>
      <c r="E510" s="232"/>
      <c r="F510" s="214"/>
      <c r="G510" s="216"/>
      <c r="H510" s="232"/>
      <c r="I510" s="214"/>
      <c r="J510" s="216"/>
      <c r="K510" s="232"/>
      <c r="L510" s="214"/>
      <c r="M510" s="216"/>
      <c r="N510" s="232"/>
      <c r="O510" s="214"/>
      <c r="P510" s="216"/>
      <c r="Q510" s="232"/>
      <c r="R510" s="214"/>
      <c r="S510" s="216"/>
      <c r="T510" s="232"/>
      <c r="U510" s="214"/>
      <c r="V510" s="216"/>
      <c r="W510" s="232"/>
      <c r="X510" s="214"/>
      <c r="Y510" s="216"/>
      <c r="Z510" s="232"/>
      <c r="AA510" s="214"/>
    </row>
    <row r="511" spans="1:27" ht="15.75" thickTop="1" x14ac:dyDescent="0.25">
      <c r="A511" s="11"/>
      <c r="B511" s="58"/>
      <c r="C511" s="58"/>
      <c r="D511" s="58"/>
      <c r="E511" s="58"/>
      <c r="F511" s="58"/>
      <c r="G511" s="58"/>
      <c r="H511" s="58"/>
      <c r="I511" s="58"/>
      <c r="J511" s="58"/>
      <c r="K511" s="58"/>
      <c r="L511" s="58"/>
      <c r="M511" s="58"/>
      <c r="N511" s="58"/>
      <c r="O511" s="58"/>
      <c r="P511" s="58"/>
      <c r="Q511" s="58"/>
      <c r="R511" s="58"/>
      <c r="S511" s="58"/>
      <c r="T511" s="58"/>
      <c r="U511" s="58"/>
      <c r="V511" s="58"/>
      <c r="W511" s="58"/>
      <c r="X511" s="58"/>
      <c r="Y511" s="58"/>
      <c r="Z511" s="58"/>
      <c r="AA511" s="58"/>
    </row>
    <row r="512" spans="1:27" ht="15.75" thickBot="1" x14ac:dyDescent="0.3">
      <c r="A512" s="11"/>
      <c r="B512" s="120"/>
      <c r="C512" s="121"/>
      <c r="D512" s="211" t="s">
        <v>541</v>
      </c>
      <c r="E512" s="211"/>
      <c r="F512" s="211"/>
      <c r="G512" s="211"/>
      <c r="H512" s="211"/>
      <c r="I512" s="211"/>
      <c r="J512" s="211"/>
      <c r="K512" s="211"/>
      <c r="L512" s="211"/>
      <c r="M512" s="211"/>
      <c r="N512" s="211"/>
      <c r="O512" s="211"/>
      <c r="P512" s="211"/>
      <c r="Q512" s="211"/>
      <c r="R512" s="211"/>
      <c r="S512" s="211"/>
      <c r="T512" s="211"/>
      <c r="U512" s="211"/>
      <c r="V512" s="211"/>
      <c r="W512" s="211"/>
      <c r="X512" s="211"/>
      <c r="Y512" s="211"/>
      <c r="Z512" s="211"/>
      <c r="AA512" s="121"/>
    </row>
    <row r="513" spans="1:27" x14ac:dyDescent="0.25">
      <c r="A513" s="11"/>
      <c r="B513" s="120"/>
      <c r="C513" s="121"/>
      <c r="D513" s="212" t="s">
        <v>423</v>
      </c>
      <c r="E513" s="212"/>
      <c r="F513" s="121"/>
      <c r="G513" s="196"/>
      <c r="H513" s="196"/>
      <c r="I513" s="121"/>
      <c r="J513" s="196"/>
      <c r="K513" s="196"/>
      <c r="L513" s="121"/>
      <c r="M513" s="212" t="s">
        <v>526</v>
      </c>
      <c r="N513" s="212"/>
      <c r="O513" s="121"/>
      <c r="P513" s="196"/>
      <c r="Q513" s="196"/>
      <c r="R513" s="121"/>
      <c r="S513" s="212" t="s">
        <v>512</v>
      </c>
      <c r="T513" s="212"/>
      <c r="U513" s="121"/>
      <c r="V513" s="212" t="s">
        <v>527</v>
      </c>
      <c r="W513" s="212"/>
      <c r="X513" s="121"/>
      <c r="Y513" s="196"/>
      <c r="Z513" s="196"/>
      <c r="AA513" s="121"/>
    </row>
    <row r="514" spans="1:27" x14ac:dyDescent="0.25">
      <c r="A514" s="11"/>
      <c r="B514" s="120"/>
      <c r="C514" s="121"/>
      <c r="D514" s="213" t="s">
        <v>492</v>
      </c>
      <c r="E514" s="213"/>
      <c r="F514" s="121"/>
      <c r="G514" s="194"/>
      <c r="H514" s="194"/>
      <c r="I514" s="121"/>
      <c r="J514" s="213" t="s">
        <v>423</v>
      </c>
      <c r="K514" s="213"/>
      <c r="L514" s="121"/>
      <c r="M514" s="213" t="s">
        <v>528</v>
      </c>
      <c r="N514" s="213"/>
      <c r="O514" s="121"/>
      <c r="P514" s="194"/>
      <c r="Q514" s="194"/>
      <c r="R514" s="121"/>
      <c r="S514" s="213" t="s">
        <v>514</v>
      </c>
      <c r="T514" s="213"/>
      <c r="U514" s="121"/>
      <c r="V514" s="213" t="s">
        <v>528</v>
      </c>
      <c r="W514" s="213"/>
      <c r="X514" s="121"/>
      <c r="Y514" s="194"/>
      <c r="Z514" s="194"/>
      <c r="AA514" s="121"/>
    </row>
    <row r="515" spans="1:27" ht="15.75" thickBot="1" x14ac:dyDescent="0.3">
      <c r="A515" s="11"/>
      <c r="B515" s="198" t="s">
        <v>529</v>
      </c>
      <c r="C515" s="121"/>
      <c r="D515" s="211" t="s">
        <v>496</v>
      </c>
      <c r="E515" s="211"/>
      <c r="F515" s="121"/>
      <c r="G515" s="211" t="s">
        <v>357</v>
      </c>
      <c r="H515" s="211"/>
      <c r="I515" s="121"/>
      <c r="J515" s="211" t="s">
        <v>530</v>
      </c>
      <c r="K515" s="211"/>
      <c r="L515" s="121"/>
      <c r="M515" s="211" t="s">
        <v>498</v>
      </c>
      <c r="N515" s="211"/>
      <c r="O515" s="121"/>
      <c r="P515" s="211" t="s">
        <v>398</v>
      </c>
      <c r="Q515" s="211"/>
      <c r="R515" s="121"/>
      <c r="S515" s="211" t="s">
        <v>516</v>
      </c>
      <c r="T515" s="211"/>
      <c r="U515" s="121"/>
      <c r="V515" s="211" t="s">
        <v>498</v>
      </c>
      <c r="W515" s="211"/>
      <c r="X515" s="121"/>
      <c r="Y515" s="211" t="s">
        <v>120</v>
      </c>
      <c r="Z515" s="211"/>
      <c r="AA515" s="121"/>
    </row>
    <row r="516" spans="1:27" x14ac:dyDescent="0.25">
      <c r="A516" s="11"/>
      <c r="B516" s="120"/>
      <c r="C516" s="121"/>
      <c r="D516" s="163" t="s">
        <v>330</v>
      </c>
      <c r="E516" s="163"/>
      <c r="F516" s="163"/>
      <c r="G516" s="163"/>
      <c r="H516" s="163"/>
      <c r="I516" s="163"/>
      <c r="J516" s="163"/>
      <c r="K516" s="163"/>
      <c r="L516" s="163"/>
      <c r="M516" s="163"/>
      <c r="N516" s="163"/>
      <c r="O516" s="163"/>
      <c r="P516" s="163"/>
      <c r="Q516" s="163"/>
      <c r="R516" s="163"/>
      <c r="S516" s="163"/>
      <c r="T516" s="163"/>
      <c r="U516" s="163"/>
      <c r="V516" s="163"/>
      <c r="W516" s="163"/>
      <c r="X516" s="163"/>
      <c r="Y516" s="163"/>
      <c r="Z516" s="163"/>
      <c r="AA516" s="121"/>
    </row>
    <row r="517" spans="1:27" x14ac:dyDescent="0.25">
      <c r="A517" s="11"/>
      <c r="B517" s="120"/>
      <c r="C517" s="121"/>
      <c r="D517" s="120"/>
      <c r="E517" s="233"/>
      <c r="F517" s="121"/>
      <c r="G517" s="120"/>
      <c r="H517" s="233"/>
      <c r="I517" s="121"/>
      <c r="J517" s="120"/>
      <c r="K517" s="233"/>
      <c r="L517" s="121"/>
      <c r="M517" s="120"/>
      <c r="N517" s="233"/>
      <c r="O517" s="121"/>
      <c r="P517" s="120"/>
      <c r="Q517" s="233"/>
      <c r="R517" s="121"/>
      <c r="S517" s="120"/>
      <c r="T517" s="233"/>
      <c r="U517" s="121"/>
      <c r="V517" s="120"/>
      <c r="W517" s="233"/>
      <c r="X517" s="121"/>
      <c r="Y517" s="120"/>
      <c r="Z517" s="233"/>
      <c r="AA517" s="121"/>
    </row>
    <row r="518" spans="1:27" x14ac:dyDescent="0.25">
      <c r="A518" s="11"/>
      <c r="B518" s="125" t="s">
        <v>542</v>
      </c>
      <c r="C518" s="126"/>
      <c r="D518" s="125" t="s">
        <v>252</v>
      </c>
      <c r="E518" s="127">
        <v>278</v>
      </c>
      <c r="F518" s="126"/>
      <c r="G518" s="125" t="s">
        <v>252</v>
      </c>
      <c r="H518" s="127">
        <v>798</v>
      </c>
      <c r="I518" s="126"/>
      <c r="J518" s="125" t="s">
        <v>252</v>
      </c>
      <c r="K518" s="134">
        <v>4946</v>
      </c>
      <c r="L518" s="126"/>
      <c r="M518" s="125" t="s">
        <v>252</v>
      </c>
      <c r="N518" s="134">
        <v>1070</v>
      </c>
      <c r="O518" s="126"/>
      <c r="P518" s="125" t="s">
        <v>252</v>
      </c>
      <c r="Q518" s="127">
        <v>627</v>
      </c>
      <c r="R518" s="126"/>
      <c r="S518" s="125" t="s">
        <v>252</v>
      </c>
      <c r="T518" s="127">
        <v>72</v>
      </c>
      <c r="U518" s="126"/>
      <c r="V518" s="125" t="s">
        <v>252</v>
      </c>
      <c r="W518" s="127">
        <v>106</v>
      </c>
      <c r="X518" s="126"/>
      <c r="Y518" s="125" t="s">
        <v>252</v>
      </c>
      <c r="Z518" s="134">
        <v>7897</v>
      </c>
      <c r="AA518" s="126"/>
    </row>
    <row r="519" spans="1:27" x14ac:dyDescent="0.25">
      <c r="A519" s="11"/>
      <c r="B519" s="130" t="s">
        <v>532</v>
      </c>
      <c r="C519" s="129"/>
      <c r="D519" s="130"/>
      <c r="E519" s="132">
        <v>16</v>
      </c>
      <c r="F519" s="129"/>
      <c r="G519" s="130"/>
      <c r="H519" s="131">
        <v>-246</v>
      </c>
      <c r="I519" s="129"/>
      <c r="J519" s="130"/>
      <c r="K519" s="131">
        <v>-36</v>
      </c>
      <c r="L519" s="129"/>
      <c r="M519" s="130"/>
      <c r="N519" s="131">
        <v>-353</v>
      </c>
      <c r="O519" s="129"/>
      <c r="P519" s="130"/>
      <c r="Q519" s="131">
        <v>99</v>
      </c>
      <c r="R519" s="129"/>
      <c r="S519" s="130"/>
      <c r="T519" s="132">
        <v>-65</v>
      </c>
      <c r="U519" s="129"/>
      <c r="V519" s="130"/>
      <c r="W519" s="131">
        <v>-20</v>
      </c>
      <c r="X519" s="129"/>
      <c r="Y519" s="130"/>
      <c r="Z519" s="132">
        <v>-605</v>
      </c>
      <c r="AA519" s="129"/>
    </row>
    <row r="520" spans="1:27" x14ac:dyDescent="0.25">
      <c r="A520" s="11"/>
      <c r="B520" s="125" t="s">
        <v>533</v>
      </c>
      <c r="C520" s="126"/>
      <c r="D520" s="125"/>
      <c r="E520" s="127">
        <v>-130</v>
      </c>
      <c r="F520" s="126"/>
      <c r="G520" s="125"/>
      <c r="H520" s="127">
        <v>-28</v>
      </c>
      <c r="I520" s="126"/>
      <c r="J520" s="125"/>
      <c r="K520" s="127">
        <v>-385</v>
      </c>
      <c r="L520" s="126"/>
      <c r="M520" s="125"/>
      <c r="N520" s="127">
        <v>-309</v>
      </c>
      <c r="O520" s="126"/>
      <c r="P520" s="125"/>
      <c r="Q520" s="127">
        <v>-231</v>
      </c>
      <c r="R520" s="126"/>
      <c r="S520" s="125"/>
      <c r="T520" s="148">
        <v>-65</v>
      </c>
      <c r="U520" s="126"/>
      <c r="V520" s="125"/>
      <c r="W520" s="127" t="s">
        <v>253</v>
      </c>
      <c r="X520" s="126"/>
      <c r="Y520" s="125"/>
      <c r="Z520" s="135">
        <v>-1148</v>
      </c>
      <c r="AA520" s="126"/>
    </row>
    <row r="521" spans="1:27" ht="15.75" thickBot="1" x14ac:dyDescent="0.3">
      <c r="A521" s="11"/>
      <c r="B521" s="130" t="s">
        <v>534</v>
      </c>
      <c r="C521" s="129"/>
      <c r="D521" s="138"/>
      <c r="E521" s="139">
        <v>40</v>
      </c>
      <c r="F521" s="129"/>
      <c r="G521" s="138"/>
      <c r="H521" s="139">
        <v>22</v>
      </c>
      <c r="I521" s="129"/>
      <c r="J521" s="138"/>
      <c r="K521" s="139">
        <v>96</v>
      </c>
      <c r="L521" s="129"/>
      <c r="M521" s="138"/>
      <c r="N521" s="139">
        <v>373</v>
      </c>
      <c r="O521" s="129"/>
      <c r="P521" s="138"/>
      <c r="Q521" s="139">
        <v>62</v>
      </c>
      <c r="R521" s="129"/>
      <c r="S521" s="138"/>
      <c r="T521" s="141">
        <v>121</v>
      </c>
      <c r="U521" s="129"/>
      <c r="V521" s="138"/>
      <c r="W521" s="139" t="s">
        <v>253</v>
      </c>
      <c r="X521" s="129"/>
      <c r="Y521" s="138"/>
      <c r="Z521" s="141">
        <v>714</v>
      </c>
      <c r="AA521" s="129"/>
    </row>
    <row r="522" spans="1:27" x14ac:dyDescent="0.25">
      <c r="A522" s="11"/>
      <c r="B522" s="125"/>
      <c r="C522" s="126"/>
      <c r="D522" s="156"/>
      <c r="E522" s="157"/>
      <c r="F522" s="126"/>
      <c r="G522" s="156"/>
      <c r="H522" s="157"/>
      <c r="I522" s="126"/>
      <c r="J522" s="156"/>
      <c r="K522" s="157"/>
      <c r="L522" s="126"/>
      <c r="M522" s="156"/>
      <c r="N522" s="157"/>
      <c r="O522" s="126"/>
      <c r="P522" s="156"/>
      <c r="Q522" s="157"/>
      <c r="R522" s="126"/>
      <c r="S522" s="156"/>
      <c r="T522" s="157"/>
      <c r="U522" s="126"/>
      <c r="V522" s="156"/>
      <c r="W522" s="157"/>
      <c r="X522" s="126"/>
      <c r="Y522" s="156"/>
      <c r="Z522" s="157"/>
      <c r="AA522" s="126"/>
    </row>
    <row r="523" spans="1:27" ht="15.75" thickBot="1" x14ac:dyDescent="0.3">
      <c r="A523" s="11"/>
      <c r="B523" s="130" t="s">
        <v>535</v>
      </c>
      <c r="C523" s="129"/>
      <c r="D523" s="199" t="s">
        <v>252</v>
      </c>
      <c r="E523" s="200">
        <v>204</v>
      </c>
      <c r="F523" s="129"/>
      <c r="G523" s="199" t="s">
        <v>252</v>
      </c>
      <c r="H523" s="201">
        <v>546</v>
      </c>
      <c r="I523" s="129"/>
      <c r="J523" s="199" t="s">
        <v>252</v>
      </c>
      <c r="K523" s="202">
        <v>4621</v>
      </c>
      <c r="L523" s="129"/>
      <c r="M523" s="199" t="s">
        <v>252</v>
      </c>
      <c r="N523" s="201">
        <v>781</v>
      </c>
      <c r="O523" s="129"/>
      <c r="P523" s="199" t="s">
        <v>252</v>
      </c>
      <c r="Q523" s="201">
        <v>557</v>
      </c>
      <c r="R523" s="129"/>
      <c r="S523" s="199" t="s">
        <v>252</v>
      </c>
      <c r="T523" s="200">
        <v>63</v>
      </c>
      <c r="U523" s="129"/>
      <c r="V523" s="199" t="s">
        <v>252</v>
      </c>
      <c r="W523" s="201">
        <v>86</v>
      </c>
      <c r="X523" s="129"/>
      <c r="Y523" s="199" t="s">
        <v>252</v>
      </c>
      <c r="Z523" s="202">
        <v>6858</v>
      </c>
      <c r="AA523" s="129"/>
    </row>
    <row r="524" spans="1:27" ht="15.75" thickTop="1" x14ac:dyDescent="0.25">
      <c r="A524" s="11"/>
      <c r="B524" s="125"/>
      <c r="C524" s="126"/>
      <c r="D524" s="203"/>
      <c r="E524" s="204"/>
      <c r="F524" s="126"/>
      <c r="G524" s="203"/>
      <c r="H524" s="204"/>
      <c r="I524" s="126"/>
      <c r="J524" s="203"/>
      <c r="K524" s="204"/>
      <c r="L524" s="126"/>
      <c r="M524" s="203"/>
      <c r="N524" s="204"/>
      <c r="O524" s="126"/>
      <c r="P524" s="203"/>
      <c r="Q524" s="204"/>
      <c r="R524" s="126"/>
      <c r="S524" s="203"/>
      <c r="T524" s="204"/>
      <c r="U524" s="126"/>
      <c r="V524" s="203"/>
      <c r="W524" s="204"/>
      <c r="X524" s="126"/>
      <c r="Y524" s="203"/>
      <c r="Z524" s="204"/>
      <c r="AA524" s="126"/>
    </row>
    <row r="525" spans="1:27" x14ac:dyDescent="0.25">
      <c r="A525" s="11"/>
      <c r="B525" s="130" t="s">
        <v>536</v>
      </c>
      <c r="C525" s="214"/>
      <c r="D525" s="215" t="s">
        <v>252</v>
      </c>
      <c r="E525" s="217">
        <v>7</v>
      </c>
      <c r="F525" s="214"/>
      <c r="G525" s="215" t="s">
        <v>252</v>
      </c>
      <c r="H525" s="217">
        <v>43</v>
      </c>
      <c r="I525" s="214"/>
      <c r="J525" s="215" t="s">
        <v>252</v>
      </c>
      <c r="K525" s="217">
        <v>361</v>
      </c>
      <c r="L525" s="214"/>
      <c r="M525" s="215" t="s">
        <v>252</v>
      </c>
      <c r="N525" s="217">
        <v>75</v>
      </c>
      <c r="O525" s="214"/>
      <c r="P525" s="215" t="s">
        <v>252</v>
      </c>
      <c r="Q525" s="217">
        <v>117</v>
      </c>
      <c r="R525" s="214"/>
      <c r="S525" s="215" t="s">
        <v>252</v>
      </c>
      <c r="T525" s="217">
        <v>2</v>
      </c>
      <c r="U525" s="214"/>
      <c r="V525" s="215" t="s">
        <v>252</v>
      </c>
      <c r="W525" s="217" t="s">
        <v>253</v>
      </c>
      <c r="X525" s="214"/>
      <c r="Y525" s="215" t="s">
        <v>252</v>
      </c>
      <c r="Z525" s="219">
        <v>605</v>
      </c>
      <c r="AA525" s="214"/>
    </row>
    <row r="526" spans="1:27" ht="15.75" thickBot="1" x14ac:dyDescent="0.3">
      <c r="A526" s="11"/>
      <c r="B526" s="130" t="s">
        <v>537</v>
      </c>
      <c r="C526" s="214"/>
      <c r="D526" s="216"/>
      <c r="E526" s="218"/>
      <c r="F526" s="214"/>
      <c r="G526" s="216"/>
      <c r="H526" s="218"/>
      <c r="I526" s="214"/>
      <c r="J526" s="216"/>
      <c r="K526" s="218"/>
      <c r="L526" s="214"/>
      <c r="M526" s="216"/>
      <c r="N526" s="218"/>
      <c r="O526" s="214"/>
      <c r="P526" s="216"/>
      <c r="Q526" s="218"/>
      <c r="R526" s="214"/>
      <c r="S526" s="216"/>
      <c r="T526" s="218"/>
      <c r="U526" s="214"/>
      <c r="V526" s="216"/>
      <c r="W526" s="218"/>
      <c r="X526" s="214"/>
      <c r="Y526" s="216"/>
      <c r="Z526" s="220"/>
      <c r="AA526" s="214"/>
    </row>
    <row r="527" spans="1:27" ht="15.75" thickTop="1" x14ac:dyDescent="0.25">
      <c r="A527" s="11"/>
      <c r="B527" s="125" t="s">
        <v>538</v>
      </c>
      <c r="C527" s="221"/>
      <c r="D527" s="222" t="s">
        <v>252</v>
      </c>
      <c r="E527" s="224">
        <v>197</v>
      </c>
      <c r="F527" s="221"/>
      <c r="G527" s="222" t="s">
        <v>252</v>
      </c>
      <c r="H527" s="224">
        <v>503</v>
      </c>
      <c r="I527" s="221"/>
      <c r="J527" s="222" t="s">
        <v>252</v>
      </c>
      <c r="K527" s="226">
        <v>4260</v>
      </c>
      <c r="L527" s="221"/>
      <c r="M527" s="222" t="s">
        <v>252</v>
      </c>
      <c r="N527" s="224">
        <v>706</v>
      </c>
      <c r="O527" s="221"/>
      <c r="P527" s="222" t="s">
        <v>252</v>
      </c>
      <c r="Q527" s="224">
        <v>440</v>
      </c>
      <c r="R527" s="221"/>
      <c r="S527" s="222" t="s">
        <v>252</v>
      </c>
      <c r="T527" s="228">
        <v>61</v>
      </c>
      <c r="U527" s="221"/>
      <c r="V527" s="222" t="s">
        <v>252</v>
      </c>
      <c r="W527" s="224">
        <v>86</v>
      </c>
      <c r="X527" s="221"/>
      <c r="Y527" s="222" t="s">
        <v>252</v>
      </c>
      <c r="Z527" s="226">
        <v>6253</v>
      </c>
      <c r="AA527" s="221"/>
    </row>
    <row r="528" spans="1:27" ht="15.75" thickBot="1" x14ac:dyDescent="0.3">
      <c r="A528" s="11"/>
      <c r="B528" s="125" t="s">
        <v>537</v>
      </c>
      <c r="C528" s="221"/>
      <c r="D528" s="223"/>
      <c r="E528" s="225"/>
      <c r="F528" s="221"/>
      <c r="G528" s="223"/>
      <c r="H528" s="225"/>
      <c r="I528" s="221"/>
      <c r="J528" s="223"/>
      <c r="K528" s="227"/>
      <c r="L528" s="221"/>
      <c r="M528" s="223"/>
      <c r="N528" s="225"/>
      <c r="O528" s="221"/>
      <c r="P528" s="223"/>
      <c r="Q528" s="225"/>
      <c r="R528" s="221"/>
      <c r="S528" s="223"/>
      <c r="T528" s="229"/>
      <c r="U528" s="221"/>
      <c r="V528" s="223"/>
      <c r="W528" s="225"/>
      <c r="X528" s="221"/>
      <c r="Y528" s="223"/>
      <c r="Z528" s="227"/>
      <c r="AA528" s="221"/>
    </row>
    <row r="529" spans="1:27" ht="15.75" thickTop="1" x14ac:dyDescent="0.25">
      <c r="A529" s="11"/>
      <c r="B529" s="41"/>
      <c r="C529" s="41"/>
      <c r="D529" s="41"/>
      <c r="E529" s="41"/>
      <c r="F529" s="41"/>
      <c r="G529" s="41"/>
      <c r="H529" s="41"/>
      <c r="I529" s="41"/>
      <c r="J529" s="41"/>
      <c r="K529" s="41"/>
      <c r="L529" s="41"/>
      <c r="M529" s="41"/>
      <c r="N529" s="41"/>
      <c r="O529" s="41"/>
      <c r="P529" s="41"/>
      <c r="Q529" s="41"/>
      <c r="R529" s="41"/>
      <c r="S529" s="41"/>
      <c r="T529" s="41"/>
      <c r="U529" s="41"/>
      <c r="V529" s="41"/>
      <c r="W529" s="41"/>
      <c r="X529" s="41"/>
      <c r="Y529" s="41"/>
      <c r="Z529" s="41"/>
      <c r="AA529" s="41"/>
    </row>
    <row r="530" spans="1:27" ht="15.75" thickBot="1" x14ac:dyDescent="0.3">
      <c r="A530" s="11"/>
      <c r="B530" s="120"/>
      <c r="C530" s="121"/>
      <c r="D530" s="211" t="s">
        <v>448</v>
      </c>
      <c r="E530" s="211"/>
      <c r="F530" s="211"/>
      <c r="G530" s="211"/>
      <c r="H530" s="211"/>
      <c r="I530" s="211"/>
      <c r="J530" s="211"/>
      <c r="K530" s="211"/>
      <c r="L530" s="211"/>
      <c r="M530" s="211"/>
      <c r="N530" s="211"/>
      <c r="O530" s="211"/>
      <c r="P530" s="211"/>
      <c r="Q530" s="211"/>
      <c r="R530" s="211"/>
      <c r="S530" s="211"/>
      <c r="T530" s="211"/>
      <c r="U530" s="211"/>
      <c r="V530" s="211"/>
      <c r="W530" s="211"/>
      <c r="X530" s="211"/>
      <c r="Y530" s="211"/>
      <c r="Z530" s="211"/>
      <c r="AA530" s="121"/>
    </row>
    <row r="531" spans="1:27" x14ac:dyDescent="0.25">
      <c r="A531" s="11"/>
      <c r="B531" s="120"/>
      <c r="C531" s="121"/>
      <c r="D531" s="124"/>
      <c r="E531" s="196" t="s">
        <v>423</v>
      </c>
      <c r="F531" s="197"/>
      <c r="G531" s="196"/>
      <c r="H531" s="196"/>
      <c r="I531" s="197"/>
      <c r="J531" s="196"/>
      <c r="K531" s="196"/>
      <c r="L531" s="197"/>
      <c r="M531" s="196"/>
      <c r="N531" s="196" t="s">
        <v>526</v>
      </c>
      <c r="O531" s="197"/>
      <c r="P531" s="196"/>
      <c r="Q531" s="196"/>
      <c r="R531" s="197"/>
      <c r="S531" s="196"/>
      <c r="T531" s="196" t="s">
        <v>512</v>
      </c>
      <c r="U531" s="197"/>
      <c r="V531" s="196"/>
      <c r="W531" s="196" t="s">
        <v>527</v>
      </c>
      <c r="X531" s="197"/>
      <c r="Y531" s="196"/>
      <c r="Z531" s="196"/>
      <c r="AA531" s="121"/>
    </row>
    <row r="532" spans="1:27" x14ac:dyDescent="0.25">
      <c r="A532" s="11"/>
      <c r="B532" s="120"/>
      <c r="C532" s="121"/>
      <c r="D532" s="122"/>
      <c r="E532" s="194" t="s">
        <v>492</v>
      </c>
      <c r="F532" s="121"/>
      <c r="G532" s="194"/>
      <c r="H532" s="194"/>
      <c r="I532" s="121"/>
      <c r="J532" s="194"/>
      <c r="K532" s="194" t="s">
        <v>423</v>
      </c>
      <c r="L532" s="121"/>
      <c r="M532" s="194"/>
      <c r="N532" s="194" t="s">
        <v>528</v>
      </c>
      <c r="O532" s="121"/>
      <c r="P532" s="194"/>
      <c r="Q532" s="194"/>
      <c r="R532" s="121"/>
      <c r="S532" s="194"/>
      <c r="T532" s="194" t="s">
        <v>514</v>
      </c>
      <c r="U532" s="121"/>
      <c r="V532" s="194"/>
      <c r="W532" s="194" t="s">
        <v>528</v>
      </c>
      <c r="X532" s="121"/>
      <c r="Y532" s="194"/>
      <c r="Z532" s="194"/>
      <c r="AA532" s="121"/>
    </row>
    <row r="533" spans="1:27" ht="15.75" thickBot="1" x14ac:dyDescent="0.3">
      <c r="A533" s="11"/>
      <c r="B533" s="198" t="s">
        <v>529</v>
      </c>
      <c r="C533" s="121"/>
      <c r="D533" s="123"/>
      <c r="E533" s="195" t="s">
        <v>496</v>
      </c>
      <c r="F533" s="121"/>
      <c r="G533" s="195"/>
      <c r="H533" s="195" t="s">
        <v>357</v>
      </c>
      <c r="I533" s="121"/>
      <c r="J533" s="195"/>
      <c r="K533" s="195" t="s">
        <v>530</v>
      </c>
      <c r="L533" s="121"/>
      <c r="M533" s="195"/>
      <c r="N533" s="195" t="s">
        <v>498</v>
      </c>
      <c r="O533" s="121"/>
      <c r="P533" s="195"/>
      <c r="Q533" s="195" t="s">
        <v>398</v>
      </c>
      <c r="R533" s="121"/>
      <c r="S533" s="195"/>
      <c r="T533" s="195" t="s">
        <v>516</v>
      </c>
      <c r="U533" s="121"/>
      <c r="V533" s="195"/>
      <c r="W533" s="195" t="s">
        <v>498</v>
      </c>
      <c r="X533" s="121"/>
      <c r="Y533" s="195"/>
      <c r="Z533" s="195" t="s">
        <v>120</v>
      </c>
      <c r="AA533" s="121"/>
    </row>
    <row r="534" spans="1:27" x14ac:dyDescent="0.25">
      <c r="A534" s="11"/>
      <c r="B534" s="120"/>
      <c r="C534" s="121"/>
      <c r="D534" s="163" t="s">
        <v>330</v>
      </c>
      <c r="E534" s="163"/>
      <c r="F534" s="163"/>
      <c r="G534" s="163"/>
      <c r="H534" s="163"/>
      <c r="I534" s="163"/>
      <c r="J534" s="163"/>
      <c r="K534" s="163"/>
      <c r="L534" s="163"/>
      <c r="M534" s="163"/>
      <c r="N534" s="163"/>
      <c r="O534" s="163"/>
      <c r="P534" s="163"/>
      <c r="Q534" s="163"/>
      <c r="R534" s="163"/>
      <c r="S534" s="163"/>
      <c r="T534" s="163"/>
      <c r="U534" s="163"/>
      <c r="V534" s="163"/>
      <c r="W534" s="163"/>
      <c r="X534" s="163"/>
      <c r="Y534" s="163"/>
      <c r="Z534" s="163"/>
      <c r="AA534" s="121"/>
    </row>
    <row r="535" spans="1:27" x14ac:dyDescent="0.25">
      <c r="A535" s="11"/>
      <c r="B535" s="120"/>
      <c r="C535" s="121"/>
      <c r="D535" s="120"/>
      <c r="E535" s="233"/>
      <c r="F535" s="121"/>
      <c r="G535" s="120"/>
      <c r="H535" s="233"/>
      <c r="I535" s="121"/>
      <c r="J535" s="120"/>
      <c r="K535" s="233"/>
      <c r="L535" s="121"/>
      <c r="M535" s="120"/>
      <c r="N535" s="233"/>
      <c r="O535" s="121"/>
      <c r="P535" s="120"/>
      <c r="Q535" s="233"/>
      <c r="R535" s="121"/>
      <c r="S535" s="120"/>
      <c r="T535" s="233"/>
      <c r="U535" s="121"/>
      <c r="V535" s="120"/>
      <c r="W535" s="233"/>
      <c r="X535" s="121"/>
      <c r="Y535" s="120"/>
      <c r="Z535" s="233"/>
      <c r="AA535" s="121"/>
    </row>
    <row r="536" spans="1:27" x14ac:dyDescent="0.25">
      <c r="A536" s="11"/>
      <c r="B536" s="125" t="s">
        <v>543</v>
      </c>
      <c r="C536" s="126"/>
      <c r="D536" s="125" t="s">
        <v>252</v>
      </c>
      <c r="E536" s="127">
        <v>386</v>
      </c>
      <c r="F536" s="126"/>
      <c r="G536" s="125" t="s">
        <v>252</v>
      </c>
      <c r="H536" s="127">
        <v>482</v>
      </c>
      <c r="I536" s="126"/>
      <c r="J536" s="125" t="s">
        <v>252</v>
      </c>
      <c r="K536" s="134">
        <v>5228</v>
      </c>
      <c r="L536" s="126"/>
      <c r="M536" s="125" t="s">
        <v>252</v>
      </c>
      <c r="N536" s="134">
        <v>1314</v>
      </c>
      <c r="O536" s="126"/>
      <c r="P536" s="125" t="s">
        <v>252</v>
      </c>
      <c r="Q536" s="127">
        <v>897</v>
      </c>
      <c r="R536" s="126"/>
      <c r="S536" s="125" t="s">
        <v>252</v>
      </c>
      <c r="T536" s="127">
        <v>80</v>
      </c>
      <c r="U536" s="126"/>
      <c r="V536" s="125" t="s">
        <v>252</v>
      </c>
      <c r="W536" s="127">
        <v>123</v>
      </c>
      <c r="X536" s="126"/>
      <c r="Y536" s="125" t="s">
        <v>252</v>
      </c>
      <c r="Z536" s="134">
        <v>8510</v>
      </c>
      <c r="AA536" s="126"/>
    </row>
    <row r="537" spans="1:27" x14ac:dyDescent="0.25">
      <c r="A537" s="11"/>
      <c r="B537" s="130" t="s">
        <v>532</v>
      </c>
      <c r="C537" s="129"/>
      <c r="D537" s="130"/>
      <c r="E537" s="131">
        <v>31</v>
      </c>
      <c r="F537" s="129"/>
      <c r="G537" s="130"/>
      <c r="H537" s="131">
        <v>664</v>
      </c>
      <c r="I537" s="129"/>
      <c r="J537" s="130"/>
      <c r="K537" s="131">
        <v>-192</v>
      </c>
      <c r="L537" s="129"/>
      <c r="M537" s="130"/>
      <c r="N537" s="131">
        <v>-166</v>
      </c>
      <c r="O537" s="129"/>
      <c r="P537" s="130"/>
      <c r="Q537" s="131">
        <v>-150</v>
      </c>
      <c r="R537" s="129"/>
      <c r="S537" s="130"/>
      <c r="T537" s="131">
        <v>-6</v>
      </c>
      <c r="U537" s="129"/>
      <c r="V537" s="130"/>
      <c r="W537" s="131">
        <v>8</v>
      </c>
      <c r="X537" s="129"/>
      <c r="Y537" s="130"/>
      <c r="Z537" s="131">
        <v>189</v>
      </c>
      <c r="AA537" s="129"/>
    </row>
    <row r="538" spans="1:27" x14ac:dyDescent="0.25">
      <c r="A538" s="11"/>
      <c r="B538" s="125" t="s">
        <v>533</v>
      </c>
      <c r="C538" s="126"/>
      <c r="D538" s="125"/>
      <c r="E538" s="127">
        <v>-7</v>
      </c>
      <c r="F538" s="126"/>
      <c r="G538" s="125"/>
      <c r="H538" s="127">
        <v>-187</v>
      </c>
      <c r="I538" s="126"/>
      <c r="J538" s="125"/>
      <c r="K538" s="127">
        <v>-50</v>
      </c>
      <c r="L538" s="126"/>
      <c r="M538" s="125"/>
      <c r="N538" s="127">
        <v>-63</v>
      </c>
      <c r="O538" s="126"/>
      <c r="P538" s="125"/>
      <c r="Q538" s="127">
        <v>-83</v>
      </c>
      <c r="R538" s="126"/>
      <c r="S538" s="125"/>
      <c r="T538" s="127">
        <v>-8</v>
      </c>
      <c r="U538" s="126"/>
      <c r="V538" s="125"/>
      <c r="W538" s="127" t="s">
        <v>253</v>
      </c>
      <c r="X538" s="126"/>
      <c r="Y538" s="125"/>
      <c r="Z538" s="127">
        <v>-398</v>
      </c>
      <c r="AA538" s="126"/>
    </row>
    <row r="539" spans="1:27" ht="15.75" thickBot="1" x14ac:dyDescent="0.3">
      <c r="A539" s="11"/>
      <c r="B539" s="130" t="s">
        <v>534</v>
      </c>
      <c r="C539" s="129"/>
      <c r="D539" s="138"/>
      <c r="E539" s="139">
        <v>13</v>
      </c>
      <c r="F539" s="129"/>
      <c r="G539" s="138"/>
      <c r="H539" s="139">
        <v>3</v>
      </c>
      <c r="I539" s="129"/>
      <c r="J539" s="138"/>
      <c r="K539" s="139">
        <v>120</v>
      </c>
      <c r="L539" s="129"/>
      <c r="M539" s="138"/>
      <c r="N539" s="139">
        <v>91</v>
      </c>
      <c r="O539" s="129"/>
      <c r="P539" s="138"/>
      <c r="Q539" s="139">
        <v>51</v>
      </c>
      <c r="R539" s="129"/>
      <c r="S539" s="138"/>
      <c r="T539" s="139">
        <v>9</v>
      </c>
      <c r="U539" s="129"/>
      <c r="V539" s="138"/>
      <c r="W539" s="139" t="s">
        <v>253</v>
      </c>
      <c r="X539" s="129"/>
      <c r="Y539" s="138"/>
      <c r="Z539" s="139">
        <v>287</v>
      </c>
      <c r="AA539" s="129"/>
    </row>
    <row r="540" spans="1:27" x14ac:dyDescent="0.25">
      <c r="A540" s="11"/>
      <c r="B540" s="125"/>
      <c r="C540" s="126"/>
      <c r="D540" s="156"/>
      <c r="E540" s="157"/>
      <c r="F540" s="126"/>
      <c r="G540" s="156"/>
      <c r="H540" s="157"/>
      <c r="I540" s="126"/>
      <c r="J540" s="156"/>
      <c r="K540" s="157"/>
      <c r="L540" s="126"/>
      <c r="M540" s="156"/>
      <c r="N540" s="157"/>
      <c r="O540" s="126"/>
      <c r="P540" s="156"/>
      <c r="Q540" s="157"/>
      <c r="R540" s="126"/>
      <c r="S540" s="156"/>
      <c r="T540" s="157"/>
      <c r="U540" s="126"/>
      <c r="V540" s="156"/>
      <c r="W540" s="157"/>
      <c r="X540" s="126"/>
      <c r="Y540" s="156"/>
      <c r="Z540" s="157"/>
      <c r="AA540" s="126"/>
    </row>
    <row r="541" spans="1:27" ht="15.75" thickBot="1" x14ac:dyDescent="0.3">
      <c r="A541" s="11"/>
      <c r="B541" s="130" t="s">
        <v>544</v>
      </c>
      <c r="C541" s="129"/>
      <c r="D541" s="199" t="s">
        <v>252</v>
      </c>
      <c r="E541" s="201">
        <v>423</v>
      </c>
      <c r="F541" s="129"/>
      <c r="G541" s="199" t="s">
        <v>252</v>
      </c>
      <c r="H541" s="201">
        <v>962</v>
      </c>
      <c r="I541" s="129"/>
      <c r="J541" s="199" t="s">
        <v>252</v>
      </c>
      <c r="K541" s="202">
        <v>5106</v>
      </c>
      <c r="L541" s="129"/>
      <c r="M541" s="199" t="s">
        <v>252</v>
      </c>
      <c r="N541" s="202">
        <v>1176</v>
      </c>
      <c r="O541" s="129"/>
      <c r="P541" s="199" t="s">
        <v>252</v>
      </c>
      <c r="Q541" s="201">
        <v>715</v>
      </c>
      <c r="R541" s="129"/>
      <c r="S541" s="199" t="s">
        <v>252</v>
      </c>
      <c r="T541" s="201">
        <v>75</v>
      </c>
      <c r="U541" s="129"/>
      <c r="V541" s="199" t="s">
        <v>252</v>
      </c>
      <c r="W541" s="201">
        <v>131</v>
      </c>
      <c r="X541" s="129"/>
      <c r="Y541" s="199" t="s">
        <v>252</v>
      </c>
      <c r="Z541" s="202">
        <v>8588</v>
      </c>
      <c r="AA541" s="129"/>
    </row>
    <row r="542" spans="1:27" ht="15.75" thickTop="1" x14ac:dyDescent="0.25">
      <c r="A542" s="11"/>
      <c r="B542" s="125"/>
      <c r="C542" s="126"/>
      <c r="D542" s="203"/>
      <c r="E542" s="204"/>
      <c r="F542" s="126"/>
      <c r="G542" s="203"/>
      <c r="H542" s="204"/>
      <c r="I542" s="126"/>
      <c r="J542" s="203"/>
      <c r="K542" s="204"/>
      <c r="L542" s="126"/>
      <c r="M542" s="203"/>
      <c r="N542" s="204"/>
      <c r="O542" s="126"/>
      <c r="P542" s="203"/>
      <c r="Q542" s="204"/>
      <c r="R542" s="126"/>
      <c r="S542" s="203"/>
      <c r="T542" s="204"/>
      <c r="U542" s="126"/>
      <c r="V542" s="203"/>
      <c r="W542" s="204"/>
      <c r="X542" s="126"/>
      <c r="Y542" s="203"/>
      <c r="Z542" s="204"/>
      <c r="AA542" s="126"/>
    </row>
    <row r="543" spans="1:27" x14ac:dyDescent="0.25">
      <c r="A543" s="11"/>
      <c r="B543" s="130" t="s">
        <v>536</v>
      </c>
      <c r="C543" s="214"/>
      <c r="D543" s="215" t="s">
        <v>252</v>
      </c>
      <c r="E543" s="217">
        <v>124</v>
      </c>
      <c r="F543" s="214"/>
      <c r="G543" s="215" t="s">
        <v>252</v>
      </c>
      <c r="H543" s="217">
        <v>60</v>
      </c>
      <c r="I543" s="214"/>
      <c r="J543" s="215" t="s">
        <v>252</v>
      </c>
      <c r="K543" s="217">
        <v>532</v>
      </c>
      <c r="L543" s="214"/>
      <c r="M543" s="215" t="s">
        <v>252</v>
      </c>
      <c r="N543" s="217">
        <v>328</v>
      </c>
      <c r="O543" s="214"/>
      <c r="P543" s="215" t="s">
        <v>252</v>
      </c>
      <c r="Q543" s="217">
        <v>16</v>
      </c>
      <c r="R543" s="214"/>
      <c r="S543" s="215" t="s">
        <v>252</v>
      </c>
      <c r="T543" s="217">
        <v>5</v>
      </c>
      <c r="U543" s="214"/>
      <c r="V543" s="215" t="s">
        <v>252</v>
      </c>
      <c r="W543" s="217">
        <v>9</v>
      </c>
      <c r="X543" s="214"/>
      <c r="Y543" s="215" t="s">
        <v>252</v>
      </c>
      <c r="Z543" s="234">
        <v>1074</v>
      </c>
      <c r="AA543" s="214"/>
    </row>
    <row r="544" spans="1:27" ht="15.75" thickBot="1" x14ac:dyDescent="0.3">
      <c r="A544" s="11"/>
      <c r="B544" s="130" t="s">
        <v>537</v>
      </c>
      <c r="C544" s="214"/>
      <c r="D544" s="216"/>
      <c r="E544" s="218"/>
      <c r="F544" s="214"/>
      <c r="G544" s="216"/>
      <c r="H544" s="218"/>
      <c r="I544" s="214"/>
      <c r="J544" s="216"/>
      <c r="K544" s="218"/>
      <c r="L544" s="214"/>
      <c r="M544" s="216"/>
      <c r="N544" s="218"/>
      <c r="O544" s="214"/>
      <c r="P544" s="216"/>
      <c r="Q544" s="218"/>
      <c r="R544" s="214"/>
      <c r="S544" s="216"/>
      <c r="T544" s="218"/>
      <c r="U544" s="214"/>
      <c r="V544" s="216"/>
      <c r="W544" s="218"/>
      <c r="X544" s="214"/>
      <c r="Y544" s="216"/>
      <c r="Z544" s="235"/>
      <c r="AA544" s="214"/>
    </row>
    <row r="545" spans="1:27" ht="15.75" thickTop="1" x14ac:dyDescent="0.25">
      <c r="A545" s="11"/>
      <c r="B545" s="125" t="s">
        <v>538</v>
      </c>
      <c r="C545" s="221"/>
      <c r="D545" s="222" t="s">
        <v>252</v>
      </c>
      <c r="E545" s="224">
        <v>299</v>
      </c>
      <c r="F545" s="221"/>
      <c r="G545" s="222" t="s">
        <v>252</v>
      </c>
      <c r="H545" s="224">
        <v>902</v>
      </c>
      <c r="I545" s="221"/>
      <c r="J545" s="222" t="s">
        <v>252</v>
      </c>
      <c r="K545" s="236">
        <v>4574</v>
      </c>
      <c r="L545" s="221"/>
      <c r="M545" s="222" t="s">
        <v>252</v>
      </c>
      <c r="N545" s="224">
        <v>848</v>
      </c>
      <c r="O545" s="221"/>
      <c r="P545" s="222" t="s">
        <v>252</v>
      </c>
      <c r="Q545" s="224">
        <v>699</v>
      </c>
      <c r="R545" s="221"/>
      <c r="S545" s="222" t="s">
        <v>252</v>
      </c>
      <c r="T545" s="224">
        <v>70</v>
      </c>
      <c r="U545" s="221"/>
      <c r="V545" s="222" t="s">
        <v>252</v>
      </c>
      <c r="W545" s="224">
        <v>122</v>
      </c>
      <c r="X545" s="221"/>
      <c r="Y545" s="222" t="s">
        <v>252</v>
      </c>
      <c r="Z545" s="236">
        <v>7514</v>
      </c>
      <c r="AA545" s="221"/>
    </row>
    <row r="546" spans="1:27" ht="15.75" thickBot="1" x14ac:dyDescent="0.3">
      <c r="A546" s="11"/>
      <c r="B546" s="125" t="s">
        <v>537</v>
      </c>
      <c r="C546" s="221"/>
      <c r="D546" s="223"/>
      <c r="E546" s="225"/>
      <c r="F546" s="221"/>
      <c r="G546" s="223"/>
      <c r="H546" s="225"/>
      <c r="I546" s="221"/>
      <c r="J546" s="223"/>
      <c r="K546" s="237"/>
      <c r="L546" s="221"/>
      <c r="M546" s="223"/>
      <c r="N546" s="225"/>
      <c r="O546" s="221"/>
      <c r="P546" s="223"/>
      <c r="Q546" s="225"/>
      <c r="R546" s="221"/>
      <c r="S546" s="223"/>
      <c r="T546" s="225"/>
      <c r="U546" s="221"/>
      <c r="V546" s="223"/>
      <c r="W546" s="225"/>
      <c r="X546" s="221"/>
      <c r="Y546" s="223"/>
      <c r="Z546" s="237"/>
      <c r="AA546" s="221"/>
    </row>
    <row r="547" spans="1:27" ht="15.75" thickTop="1" x14ac:dyDescent="0.25">
      <c r="A547" s="11"/>
      <c r="B547" s="130"/>
      <c r="C547" s="129"/>
      <c r="D547" s="205"/>
      <c r="E547" s="206"/>
      <c r="F547" s="129"/>
      <c r="G547" s="205"/>
      <c r="H547" s="206"/>
      <c r="I547" s="129"/>
      <c r="J547" s="205"/>
      <c r="K547" s="206"/>
      <c r="L547" s="129"/>
      <c r="M547" s="205"/>
      <c r="N547" s="206"/>
      <c r="O547" s="129"/>
      <c r="P547" s="205"/>
      <c r="Q547" s="206"/>
      <c r="R547" s="129"/>
      <c r="S547" s="205"/>
      <c r="T547" s="206"/>
      <c r="U547" s="129"/>
      <c r="V547" s="205"/>
      <c r="W547" s="206"/>
      <c r="X547" s="129"/>
      <c r="Y547" s="205"/>
      <c r="Z547" s="206"/>
      <c r="AA547" s="129"/>
    </row>
    <row r="548" spans="1:27" x14ac:dyDescent="0.25">
      <c r="A548" s="11"/>
      <c r="B548" s="207" t="s">
        <v>539</v>
      </c>
      <c r="C548" s="126"/>
      <c r="D548" s="125"/>
      <c r="E548" s="127"/>
      <c r="F548" s="126"/>
      <c r="G548" s="125"/>
      <c r="H548" s="127"/>
      <c r="I548" s="126"/>
      <c r="J548" s="125"/>
      <c r="K548" s="127"/>
      <c r="L548" s="126"/>
      <c r="M548" s="125"/>
      <c r="N548" s="127"/>
      <c r="O548" s="126"/>
      <c r="P548" s="125"/>
      <c r="Q548" s="127"/>
      <c r="R548" s="126"/>
      <c r="S548" s="125"/>
      <c r="T548" s="127"/>
      <c r="U548" s="126"/>
      <c r="V548" s="125"/>
      <c r="W548" s="127"/>
      <c r="X548" s="126"/>
      <c r="Y548" s="125"/>
      <c r="Z548" s="127"/>
      <c r="AA548" s="126"/>
    </row>
    <row r="549" spans="1:27" ht="15.75" thickBot="1" x14ac:dyDescent="0.3">
      <c r="A549" s="11"/>
      <c r="B549" s="128" t="s">
        <v>540</v>
      </c>
      <c r="C549" s="129"/>
      <c r="D549" s="199" t="s">
        <v>252</v>
      </c>
      <c r="E549" s="202">
        <v>33175</v>
      </c>
      <c r="F549" s="129"/>
      <c r="G549" s="199" t="s">
        <v>252</v>
      </c>
      <c r="H549" s="202">
        <v>51443</v>
      </c>
      <c r="I549" s="129"/>
      <c r="J549" s="199" t="s">
        <v>252</v>
      </c>
      <c r="K549" s="202">
        <v>189598</v>
      </c>
      <c r="L549" s="129"/>
      <c r="M549" s="199" t="s">
        <v>252</v>
      </c>
      <c r="N549" s="202">
        <v>47076</v>
      </c>
      <c r="O549" s="129"/>
      <c r="P549" s="199" t="s">
        <v>252</v>
      </c>
      <c r="Q549" s="202">
        <v>34988</v>
      </c>
      <c r="R549" s="129"/>
      <c r="S549" s="199" t="s">
        <v>252</v>
      </c>
      <c r="T549" s="202">
        <v>8946</v>
      </c>
      <c r="U549" s="129"/>
      <c r="V549" s="199" t="s">
        <v>252</v>
      </c>
      <c r="W549" s="202">
        <v>21296</v>
      </c>
      <c r="X549" s="129"/>
      <c r="Y549" s="199" t="s">
        <v>252</v>
      </c>
      <c r="Z549" s="202">
        <v>386522</v>
      </c>
      <c r="AA549" s="129"/>
    </row>
    <row r="550" spans="1:27" ht="15.75" thickTop="1" x14ac:dyDescent="0.25">
      <c r="A550" s="11"/>
      <c r="B550" s="133" t="s">
        <v>536</v>
      </c>
      <c r="C550" s="221"/>
      <c r="D550" s="222" t="s">
        <v>252</v>
      </c>
      <c r="E550" s="224">
        <v>703</v>
      </c>
      <c r="F550" s="221"/>
      <c r="G550" s="222" t="s">
        <v>252</v>
      </c>
      <c r="H550" s="236">
        <v>3061</v>
      </c>
      <c r="I550" s="221"/>
      <c r="J550" s="222" t="s">
        <v>252</v>
      </c>
      <c r="K550" s="236">
        <v>13273</v>
      </c>
      <c r="L550" s="221"/>
      <c r="M550" s="222" t="s">
        <v>252</v>
      </c>
      <c r="N550" s="236">
        <v>3744</v>
      </c>
      <c r="O550" s="221"/>
      <c r="P550" s="222" t="s">
        <v>252</v>
      </c>
      <c r="Q550" s="224">
        <v>774</v>
      </c>
      <c r="R550" s="221"/>
      <c r="S550" s="222" t="s">
        <v>252</v>
      </c>
      <c r="T550" s="224">
        <v>124</v>
      </c>
      <c r="U550" s="221"/>
      <c r="V550" s="222" t="s">
        <v>252</v>
      </c>
      <c r="W550" s="236">
        <v>1515</v>
      </c>
      <c r="X550" s="221"/>
      <c r="Y550" s="222" t="s">
        <v>252</v>
      </c>
      <c r="Z550" s="236">
        <v>23194</v>
      </c>
      <c r="AA550" s="221"/>
    </row>
    <row r="551" spans="1:27" ht="15.75" thickBot="1" x14ac:dyDescent="0.3">
      <c r="A551" s="11"/>
      <c r="B551" s="133" t="s">
        <v>537</v>
      </c>
      <c r="C551" s="221"/>
      <c r="D551" s="223"/>
      <c r="E551" s="225"/>
      <c r="F551" s="221"/>
      <c r="G551" s="223"/>
      <c r="H551" s="237"/>
      <c r="I551" s="221"/>
      <c r="J551" s="223"/>
      <c r="K551" s="237"/>
      <c r="L551" s="221"/>
      <c r="M551" s="223"/>
      <c r="N551" s="237"/>
      <c r="O551" s="221"/>
      <c r="P551" s="223"/>
      <c r="Q551" s="225"/>
      <c r="R551" s="221"/>
      <c r="S551" s="223"/>
      <c r="T551" s="225"/>
      <c r="U551" s="221"/>
      <c r="V551" s="223"/>
      <c r="W551" s="237"/>
      <c r="X551" s="221"/>
      <c r="Y551" s="223"/>
      <c r="Z551" s="237"/>
      <c r="AA551" s="221"/>
    </row>
    <row r="552" spans="1:27" ht="15.75" thickTop="1" x14ac:dyDescent="0.25">
      <c r="A552" s="11"/>
      <c r="B552" s="128" t="s">
        <v>538</v>
      </c>
      <c r="C552" s="214"/>
      <c r="D552" s="230" t="s">
        <v>252</v>
      </c>
      <c r="E552" s="238">
        <v>32472</v>
      </c>
      <c r="F552" s="214"/>
      <c r="G552" s="230" t="s">
        <v>252</v>
      </c>
      <c r="H552" s="238">
        <v>48382</v>
      </c>
      <c r="I552" s="214"/>
      <c r="J552" s="230" t="s">
        <v>252</v>
      </c>
      <c r="K552" s="238">
        <v>176325</v>
      </c>
      <c r="L552" s="214"/>
      <c r="M552" s="230" t="s">
        <v>252</v>
      </c>
      <c r="N552" s="238">
        <v>43332</v>
      </c>
      <c r="O552" s="214"/>
      <c r="P552" s="230" t="s">
        <v>252</v>
      </c>
      <c r="Q552" s="238">
        <v>34214</v>
      </c>
      <c r="R552" s="214"/>
      <c r="S552" s="230" t="s">
        <v>252</v>
      </c>
      <c r="T552" s="238">
        <v>8822</v>
      </c>
      <c r="U552" s="214"/>
      <c r="V552" s="230" t="s">
        <v>252</v>
      </c>
      <c r="W552" s="238">
        <v>19781</v>
      </c>
      <c r="X552" s="214"/>
      <c r="Y552" s="230" t="s">
        <v>252</v>
      </c>
      <c r="Z552" s="238">
        <v>363328</v>
      </c>
      <c r="AA552" s="214"/>
    </row>
    <row r="553" spans="1:27" ht="15.75" thickBot="1" x14ac:dyDescent="0.3">
      <c r="A553" s="11"/>
      <c r="B553" s="128" t="s">
        <v>537</v>
      </c>
      <c r="C553" s="214"/>
      <c r="D553" s="216"/>
      <c r="E553" s="235"/>
      <c r="F553" s="214"/>
      <c r="G553" s="216"/>
      <c r="H553" s="235"/>
      <c r="I553" s="214"/>
      <c r="J553" s="216"/>
      <c r="K553" s="235"/>
      <c r="L553" s="214"/>
      <c r="M553" s="216"/>
      <c r="N553" s="235"/>
      <c r="O553" s="214"/>
      <c r="P553" s="216"/>
      <c r="Q553" s="235"/>
      <c r="R553" s="214"/>
      <c r="S553" s="216"/>
      <c r="T553" s="235"/>
      <c r="U553" s="214"/>
      <c r="V553" s="216"/>
      <c r="W553" s="235"/>
      <c r="X553" s="214"/>
      <c r="Y553" s="216"/>
      <c r="Z553" s="235"/>
      <c r="AA553" s="214"/>
    </row>
    <row r="554" spans="1:27" ht="15.75" thickTop="1" x14ac:dyDescent="0.25">
      <c r="A554" s="11"/>
      <c r="B554" s="41" t="s">
        <v>258</v>
      </c>
      <c r="C554" s="41"/>
      <c r="D554" s="41"/>
      <c r="E554" s="41"/>
      <c r="F554" s="41"/>
      <c r="G554" s="41"/>
      <c r="H554" s="41"/>
      <c r="I554" s="41"/>
      <c r="J554" s="41"/>
      <c r="K554" s="41"/>
      <c r="L554" s="41"/>
      <c r="M554" s="41"/>
      <c r="N554" s="41"/>
      <c r="O554" s="41"/>
      <c r="P554" s="41"/>
      <c r="Q554" s="41"/>
      <c r="R554" s="41"/>
      <c r="S554" s="41"/>
      <c r="T554" s="41"/>
      <c r="U554" s="41"/>
      <c r="V554" s="41"/>
      <c r="W554" s="41"/>
      <c r="X554" s="41"/>
      <c r="Y554" s="41"/>
      <c r="Z554" s="41"/>
      <c r="AA554" s="41"/>
    </row>
    <row r="555" spans="1:27" ht="15.75" thickBot="1" x14ac:dyDescent="0.3">
      <c r="A555" s="11"/>
      <c r="B555" s="120"/>
      <c r="C555" s="121"/>
      <c r="D555" s="211" t="s">
        <v>449</v>
      </c>
      <c r="E555" s="211"/>
      <c r="F555" s="211"/>
      <c r="G555" s="211"/>
      <c r="H555" s="211"/>
      <c r="I555" s="211"/>
      <c r="J555" s="211"/>
      <c r="K555" s="211"/>
      <c r="L555" s="211"/>
      <c r="M555" s="211"/>
      <c r="N555" s="211"/>
      <c r="O555" s="211"/>
      <c r="P555" s="211"/>
      <c r="Q555" s="211"/>
      <c r="R555" s="211"/>
      <c r="S555" s="211"/>
      <c r="T555" s="211"/>
      <c r="U555" s="211"/>
      <c r="V555" s="211"/>
      <c r="W555" s="211"/>
      <c r="X555" s="211"/>
      <c r="Y555" s="211"/>
      <c r="Z555" s="211"/>
      <c r="AA555" s="121"/>
    </row>
    <row r="556" spans="1:27" x14ac:dyDescent="0.25">
      <c r="A556" s="11"/>
      <c r="B556" s="120"/>
      <c r="C556" s="121"/>
      <c r="D556" s="196"/>
      <c r="E556" s="196" t="s">
        <v>423</v>
      </c>
      <c r="F556" s="239"/>
      <c r="G556" s="196"/>
      <c r="H556" s="196"/>
      <c r="I556" s="239"/>
      <c r="J556" s="196"/>
      <c r="K556" s="196" t="s">
        <v>526</v>
      </c>
      <c r="L556" s="239"/>
      <c r="M556" s="196"/>
      <c r="N556" s="196"/>
      <c r="O556" s="239"/>
      <c r="P556" s="196"/>
      <c r="Q556" s="196"/>
      <c r="R556" s="239"/>
      <c r="S556" s="196"/>
      <c r="T556" s="196" t="s">
        <v>512</v>
      </c>
      <c r="U556" s="239"/>
      <c r="V556" s="196"/>
      <c r="W556" s="196" t="s">
        <v>527</v>
      </c>
      <c r="X556" s="239"/>
      <c r="Y556" s="196"/>
      <c r="Z556" s="196"/>
      <c r="AA556" s="121"/>
    </row>
    <row r="557" spans="1:27" x14ac:dyDescent="0.25">
      <c r="A557" s="11"/>
      <c r="B557" s="120"/>
      <c r="C557" s="121"/>
      <c r="D557" s="194"/>
      <c r="E557" s="194" t="s">
        <v>492</v>
      </c>
      <c r="F557" s="240"/>
      <c r="G557" s="194"/>
      <c r="H557" s="194" t="s">
        <v>423</v>
      </c>
      <c r="I557" s="240"/>
      <c r="J557" s="194"/>
      <c r="K557" s="194" t="s">
        <v>528</v>
      </c>
      <c r="L557" s="240"/>
      <c r="M557" s="194"/>
      <c r="N557" s="194"/>
      <c r="O557" s="240"/>
      <c r="P557" s="194"/>
      <c r="Q557" s="194"/>
      <c r="R557" s="240"/>
      <c r="S557" s="194"/>
      <c r="T557" s="194" t="s">
        <v>514</v>
      </c>
      <c r="U557" s="240"/>
      <c r="V557" s="194"/>
      <c r="W557" s="194" t="s">
        <v>528</v>
      </c>
      <c r="X557" s="240"/>
      <c r="Y557" s="194"/>
      <c r="Z557" s="194"/>
      <c r="AA557" s="121"/>
    </row>
    <row r="558" spans="1:27" ht="15.75" thickBot="1" x14ac:dyDescent="0.3">
      <c r="A558" s="11"/>
      <c r="B558" s="198" t="s">
        <v>529</v>
      </c>
      <c r="C558" s="121"/>
      <c r="D558" s="195"/>
      <c r="E558" s="195" t="s">
        <v>496</v>
      </c>
      <c r="F558" s="240"/>
      <c r="G558" s="195"/>
      <c r="H558" s="195" t="s">
        <v>357</v>
      </c>
      <c r="I558" s="240"/>
      <c r="J558" s="195"/>
      <c r="K558" s="195" t="s">
        <v>530</v>
      </c>
      <c r="L558" s="240"/>
      <c r="M558" s="195"/>
      <c r="N558" s="195" t="s">
        <v>498</v>
      </c>
      <c r="O558" s="240"/>
      <c r="P558" s="195"/>
      <c r="Q558" s="195" t="s">
        <v>398</v>
      </c>
      <c r="R558" s="240"/>
      <c r="S558" s="195"/>
      <c r="T558" s="195" t="s">
        <v>516</v>
      </c>
      <c r="U558" s="240"/>
      <c r="V558" s="195"/>
      <c r="W558" s="195" t="s">
        <v>498</v>
      </c>
      <c r="X558" s="240"/>
      <c r="Y558" s="195"/>
      <c r="Z558" s="195" t="s">
        <v>120</v>
      </c>
      <c r="AA558" s="121"/>
    </row>
    <row r="559" spans="1:27" x14ac:dyDescent="0.25">
      <c r="A559" s="11"/>
      <c r="B559" s="120"/>
      <c r="C559" s="121"/>
      <c r="D559" s="163" t="s">
        <v>330</v>
      </c>
      <c r="E559" s="163"/>
      <c r="F559" s="163"/>
      <c r="G559" s="163"/>
      <c r="H559" s="163"/>
      <c r="I559" s="163"/>
      <c r="J559" s="163"/>
      <c r="K559" s="163"/>
      <c r="L559" s="163"/>
      <c r="M559" s="163"/>
      <c r="N559" s="163"/>
      <c r="O559" s="163"/>
      <c r="P559" s="163"/>
      <c r="Q559" s="163"/>
      <c r="R559" s="163"/>
      <c r="S559" s="163"/>
      <c r="T559" s="163"/>
      <c r="U559" s="163"/>
      <c r="V559" s="163"/>
      <c r="W559" s="163"/>
      <c r="X559" s="163"/>
      <c r="Y559" s="163"/>
      <c r="Z559" s="163"/>
      <c r="AA559" s="121"/>
    </row>
    <row r="560" spans="1:27" x14ac:dyDescent="0.25">
      <c r="A560" s="11"/>
      <c r="B560" s="120"/>
      <c r="C560" s="121"/>
      <c r="D560" s="120"/>
      <c r="E560" s="233"/>
      <c r="F560" s="121"/>
      <c r="G560" s="120"/>
      <c r="H560" s="233"/>
      <c r="I560" s="121"/>
      <c r="J560" s="120"/>
      <c r="K560" s="233"/>
      <c r="L560" s="121"/>
      <c r="M560" s="120"/>
      <c r="N560" s="233"/>
      <c r="O560" s="121"/>
      <c r="P560" s="120"/>
      <c r="Q560" s="233"/>
      <c r="R560" s="121"/>
      <c r="S560" s="120"/>
      <c r="T560" s="233"/>
      <c r="U560" s="121"/>
      <c r="V560" s="120"/>
      <c r="W560" s="233"/>
      <c r="X560" s="121"/>
      <c r="Y560" s="120"/>
      <c r="Z560" s="233"/>
      <c r="AA560" s="121"/>
    </row>
    <row r="561" spans="1:27" x14ac:dyDescent="0.25">
      <c r="A561" s="11"/>
      <c r="B561" s="125" t="s">
        <v>545</v>
      </c>
      <c r="C561" s="126"/>
      <c r="D561" s="125" t="s">
        <v>252</v>
      </c>
      <c r="E561" s="127">
        <v>719</v>
      </c>
      <c r="F561" s="126"/>
      <c r="G561" s="125" t="s">
        <v>252</v>
      </c>
      <c r="H561" s="134">
        <v>1540</v>
      </c>
      <c r="I561" s="126"/>
      <c r="J561" s="125" t="s">
        <v>252</v>
      </c>
      <c r="K561" s="134">
        <v>4771</v>
      </c>
      <c r="L561" s="126"/>
      <c r="M561" s="125" t="s">
        <v>252</v>
      </c>
      <c r="N561" s="134">
        <v>1661</v>
      </c>
      <c r="O561" s="126"/>
      <c r="P561" s="125" t="s">
        <v>252</v>
      </c>
      <c r="Q561" s="134">
        <v>1122</v>
      </c>
      <c r="R561" s="126"/>
      <c r="S561" s="125" t="s">
        <v>252</v>
      </c>
      <c r="T561" s="127">
        <v>94</v>
      </c>
      <c r="U561" s="126"/>
      <c r="V561" s="125" t="s">
        <v>252</v>
      </c>
      <c r="W561" s="127">
        <v>127</v>
      </c>
      <c r="X561" s="126"/>
      <c r="Y561" s="125" t="s">
        <v>252</v>
      </c>
      <c r="Z561" s="134">
        <v>10034</v>
      </c>
      <c r="AA561" s="126"/>
    </row>
    <row r="562" spans="1:27" x14ac:dyDescent="0.25">
      <c r="A562" s="11"/>
      <c r="B562" s="130" t="s">
        <v>532</v>
      </c>
      <c r="C562" s="129"/>
      <c r="D562" s="130"/>
      <c r="E562" s="136">
        <v>-2925</v>
      </c>
      <c r="F562" s="129"/>
      <c r="G562" s="130"/>
      <c r="H562" s="131">
        <v>-247</v>
      </c>
      <c r="I562" s="129"/>
      <c r="J562" s="130"/>
      <c r="K562" s="136">
        <v>1165</v>
      </c>
      <c r="L562" s="129"/>
      <c r="M562" s="130"/>
      <c r="N562" s="131">
        <v>-535</v>
      </c>
      <c r="O562" s="129"/>
      <c r="P562" s="130"/>
      <c r="Q562" s="131">
        <v>-16</v>
      </c>
      <c r="R562" s="129"/>
      <c r="S562" s="130"/>
      <c r="T562" s="131">
        <v>-43</v>
      </c>
      <c r="U562" s="129"/>
      <c r="V562" s="130"/>
      <c r="W562" s="131">
        <v>4</v>
      </c>
      <c r="X562" s="129"/>
      <c r="Y562" s="130"/>
      <c r="Z562" s="136">
        <v>-2597</v>
      </c>
      <c r="AA562" s="129"/>
    </row>
    <row r="563" spans="1:27" x14ac:dyDescent="0.25">
      <c r="A563" s="11"/>
      <c r="B563" s="125" t="s">
        <v>533</v>
      </c>
      <c r="C563" s="126"/>
      <c r="D563" s="125"/>
      <c r="E563" s="127">
        <v>-58</v>
      </c>
      <c r="F563" s="126"/>
      <c r="G563" s="125"/>
      <c r="H563" s="127">
        <v>-645</v>
      </c>
      <c r="I563" s="126"/>
      <c r="J563" s="125"/>
      <c r="K563" s="134">
        <v>-1031</v>
      </c>
      <c r="L563" s="126"/>
      <c r="M563" s="125"/>
      <c r="N563" s="127">
        <v>-162</v>
      </c>
      <c r="O563" s="126"/>
      <c r="P563" s="125"/>
      <c r="Q563" s="127">
        <v>-459</v>
      </c>
      <c r="R563" s="126"/>
      <c r="S563" s="125"/>
      <c r="T563" s="127">
        <v>-62</v>
      </c>
      <c r="U563" s="126"/>
      <c r="V563" s="125"/>
      <c r="W563" s="127" t="s">
        <v>253</v>
      </c>
      <c r="X563" s="126"/>
      <c r="Y563" s="125"/>
      <c r="Z563" s="134">
        <v>-2417</v>
      </c>
      <c r="AA563" s="126"/>
    </row>
    <row r="564" spans="1:27" ht="15.75" thickBot="1" x14ac:dyDescent="0.3">
      <c r="A564" s="11"/>
      <c r="B564" s="130" t="s">
        <v>534</v>
      </c>
      <c r="C564" s="129"/>
      <c r="D564" s="138"/>
      <c r="E564" s="140">
        <v>2687</v>
      </c>
      <c r="F564" s="129"/>
      <c r="G564" s="138"/>
      <c r="H564" s="139">
        <v>314</v>
      </c>
      <c r="I564" s="129"/>
      <c r="J564" s="138"/>
      <c r="K564" s="139">
        <v>201</v>
      </c>
      <c r="L564" s="129"/>
      <c r="M564" s="138"/>
      <c r="N564" s="139">
        <v>212</v>
      </c>
      <c r="O564" s="129"/>
      <c r="P564" s="138"/>
      <c r="Q564" s="139">
        <v>68</v>
      </c>
      <c r="R564" s="129"/>
      <c r="S564" s="138"/>
      <c r="T564" s="139">
        <v>86</v>
      </c>
      <c r="U564" s="129"/>
      <c r="V564" s="138"/>
      <c r="W564" s="139" t="s">
        <v>253</v>
      </c>
      <c r="X564" s="129"/>
      <c r="Y564" s="138"/>
      <c r="Z564" s="140">
        <v>3568</v>
      </c>
      <c r="AA564" s="129"/>
    </row>
    <row r="565" spans="1:27" x14ac:dyDescent="0.25">
      <c r="A565" s="11"/>
      <c r="B565" s="125"/>
      <c r="C565" s="126"/>
      <c r="D565" s="156"/>
      <c r="E565" s="157"/>
      <c r="F565" s="126"/>
      <c r="G565" s="156"/>
      <c r="H565" s="157"/>
      <c r="I565" s="126"/>
      <c r="J565" s="156"/>
      <c r="K565" s="157"/>
      <c r="L565" s="126"/>
      <c r="M565" s="156"/>
      <c r="N565" s="157"/>
      <c r="O565" s="126"/>
      <c r="P565" s="156"/>
      <c r="Q565" s="157"/>
      <c r="R565" s="126"/>
      <c r="S565" s="156"/>
      <c r="T565" s="157"/>
      <c r="U565" s="126"/>
      <c r="V565" s="156"/>
      <c r="W565" s="157"/>
      <c r="X565" s="126"/>
      <c r="Y565" s="156"/>
      <c r="Z565" s="157"/>
      <c r="AA565" s="126"/>
    </row>
    <row r="566" spans="1:27" ht="15.75" thickBot="1" x14ac:dyDescent="0.3">
      <c r="A566" s="11"/>
      <c r="B566" s="130" t="s">
        <v>544</v>
      </c>
      <c r="C566" s="129"/>
      <c r="D566" s="199" t="s">
        <v>252</v>
      </c>
      <c r="E566" s="201">
        <v>423</v>
      </c>
      <c r="F566" s="129"/>
      <c r="G566" s="199" t="s">
        <v>252</v>
      </c>
      <c r="H566" s="201">
        <v>962</v>
      </c>
      <c r="I566" s="129"/>
      <c r="J566" s="199" t="s">
        <v>252</v>
      </c>
      <c r="K566" s="202">
        <v>5106</v>
      </c>
      <c r="L566" s="129"/>
      <c r="M566" s="199" t="s">
        <v>252</v>
      </c>
      <c r="N566" s="202">
        <v>1176</v>
      </c>
      <c r="O566" s="129"/>
      <c r="P566" s="199" t="s">
        <v>252</v>
      </c>
      <c r="Q566" s="201">
        <v>715</v>
      </c>
      <c r="R566" s="129"/>
      <c r="S566" s="199" t="s">
        <v>252</v>
      </c>
      <c r="T566" s="201">
        <v>75</v>
      </c>
      <c r="U566" s="129"/>
      <c r="V566" s="199" t="s">
        <v>252</v>
      </c>
      <c r="W566" s="201">
        <v>131</v>
      </c>
      <c r="X566" s="129"/>
      <c r="Y566" s="199" t="s">
        <v>252</v>
      </c>
      <c r="Z566" s="202">
        <v>8588</v>
      </c>
      <c r="AA566" s="129"/>
    </row>
    <row r="567" spans="1:27" ht="15.75" thickTop="1" x14ac:dyDescent="0.25">
      <c r="A567" s="11"/>
      <c r="B567" s="125"/>
      <c r="C567" s="126"/>
      <c r="D567" s="203"/>
      <c r="E567" s="204"/>
      <c r="F567" s="126"/>
      <c r="G567" s="203"/>
      <c r="H567" s="204"/>
      <c r="I567" s="126"/>
      <c r="J567" s="203"/>
      <c r="K567" s="204"/>
      <c r="L567" s="126"/>
      <c r="M567" s="203"/>
      <c r="N567" s="204"/>
      <c r="O567" s="126"/>
      <c r="P567" s="203"/>
      <c r="Q567" s="204"/>
      <c r="R567" s="126"/>
      <c r="S567" s="203"/>
      <c r="T567" s="204"/>
      <c r="U567" s="126"/>
      <c r="V567" s="203"/>
      <c r="W567" s="204"/>
      <c r="X567" s="126"/>
      <c r="Y567" s="203"/>
      <c r="Z567" s="204"/>
      <c r="AA567" s="126"/>
    </row>
    <row r="568" spans="1:27" x14ac:dyDescent="0.25">
      <c r="A568" s="11"/>
      <c r="B568" s="130" t="s">
        <v>536</v>
      </c>
      <c r="C568" s="214"/>
      <c r="D568" s="215" t="s">
        <v>252</v>
      </c>
      <c r="E568" s="217">
        <v>124</v>
      </c>
      <c r="F568" s="214"/>
      <c r="G568" s="215" t="s">
        <v>252</v>
      </c>
      <c r="H568" s="217">
        <v>60</v>
      </c>
      <c r="I568" s="214"/>
      <c r="J568" s="215" t="s">
        <v>252</v>
      </c>
      <c r="K568" s="217">
        <v>532</v>
      </c>
      <c r="L568" s="214"/>
      <c r="M568" s="215" t="s">
        <v>252</v>
      </c>
      <c r="N568" s="217">
        <v>328</v>
      </c>
      <c r="O568" s="214"/>
      <c r="P568" s="215" t="s">
        <v>252</v>
      </c>
      <c r="Q568" s="217">
        <v>16</v>
      </c>
      <c r="R568" s="214"/>
      <c r="S568" s="215" t="s">
        <v>252</v>
      </c>
      <c r="T568" s="217">
        <v>5</v>
      </c>
      <c r="U568" s="214"/>
      <c r="V568" s="215" t="s">
        <v>252</v>
      </c>
      <c r="W568" s="217">
        <v>9</v>
      </c>
      <c r="X568" s="214"/>
      <c r="Y568" s="215" t="s">
        <v>252</v>
      </c>
      <c r="Z568" s="234">
        <v>1074</v>
      </c>
      <c r="AA568" s="214"/>
    </row>
    <row r="569" spans="1:27" ht="15.75" thickBot="1" x14ac:dyDescent="0.3">
      <c r="A569" s="11"/>
      <c r="B569" s="130" t="s">
        <v>537</v>
      </c>
      <c r="C569" s="214"/>
      <c r="D569" s="216"/>
      <c r="E569" s="218"/>
      <c r="F569" s="214"/>
      <c r="G569" s="216"/>
      <c r="H569" s="218"/>
      <c r="I569" s="214"/>
      <c r="J569" s="216"/>
      <c r="K569" s="218"/>
      <c r="L569" s="214"/>
      <c r="M569" s="216"/>
      <c r="N569" s="218"/>
      <c r="O569" s="214"/>
      <c r="P569" s="216"/>
      <c r="Q569" s="218"/>
      <c r="R569" s="214"/>
      <c r="S569" s="216"/>
      <c r="T569" s="218"/>
      <c r="U569" s="214"/>
      <c r="V569" s="216"/>
      <c r="W569" s="218"/>
      <c r="X569" s="214"/>
      <c r="Y569" s="216"/>
      <c r="Z569" s="235"/>
      <c r="AA569" s="214"/>
    </row>
    <row r="570" spans="1:27" ht="15.75" thickTop="1" x14ac:dyDescent="0.25">
      <c r="A570" s="11"/>
      <c r="B570" s="125" t="s">
        <v>538</v>
      </c>
      <c r="C570" s="221"/>
      <c r="D570" s="222" t="s">
        <v>252</v>
      </c>
      <c r="E570" s="224">
        <v>299</v>
      </c>
      <c r="F570" s="221"/>
      <c r="G570" s="222" t="s">
        <v>252</v>
      </c>
      <c r="H570" s="224">
        <v>902</v>
      </c>
      <c r="I570" s="221"/>
      <c r="J570" s="222" t="s">
        <v>252</v>
      </c>
      <c r="K570" s="236">
        <v>4574</v>
      </c>
      <c r="L570" s="221"/>
      <c r="M570" s="222" t="s">
        <v>252</v>
      </c>
      <c r="N570" s="224">
        <v>848</v>
      </c>
      <c r="O570" s="221"/>
      <c r="P570" s="222" t="s">
        <v>252</v>
      </c>
      <c r="Q570" s="224">
        <v>699</v>
      </c>
      <c r="R570" s="221"/>
      <c r="S570" s="222" t="s">
        <v>252</v>
      </c>
      <c r="T570" s="224">
        <v>70</v>
      </c>
      <c r="U570" s="221"/>
      <c r="V570" s="222" t="s">
        <v>252</v>
      </c>
      <c r="W570" s="224">
        <v>122</v>
      </c>
      <c r="X570" s="221"/>
      <c r="Y570" s="222" t="s">
        <v>252</v>
      </c>
      <c r="Z570" s="236">
        <v>7514</v>
      </c>
      <c r="AA570" s="221"/>
    </row>
    <row r="571" spans="1:27" ht="15.75" thickBot="1" x14ac:dyDescent="0.3">
      <c r="A571" s="11"/>
      <c r="B571" s="125" t="s">
        <v>537</v>
      </c>
      <c r="C571" s="221"/>
      <c r="D571" s="223"/>
      <c r="E571" s="225"/>
      <c r="F571" s="221"/>
      <c r="G571" s="223"/>
      <c r="H571" s="225"/>
      <c r="I571" s="221"/>
      <c r="J571" s="223"/>
      <c r="K571" s="237"/>
      <c r="L571" s="221"/>
      <c r="M571" s="223"/>
      <c r="N571" s="225"/>
      <c r="O571" s="221"/>
      <c r="P571" s="223"/>
      <c r="Q571" s="225"/>
      <c r="R571" s="221"/>
      <c r="S571" s="223"/>
      <c r="T571" s="225"/>
      <c r="U571" s="221"/>
      <c r="V571" s="223"/>
      <c r="W571" s="225"/>
      <c r="X571" s="221"/>
      <c r="Y571" s="223"/>
      <c r="Z571" s="237"/>
      <c r="AA571" s="221"/>
    </row>
    <row r="572" spans="1:27" ht="15.75" thickTop="1" x14ac:dyDescent="0.25">
      <c r="A572" s="11"/>
      <c r="B572" s="130"/>
      <c r="C572" s="129"/>
      <c r="D572" s="205"/>
      <c r="E572" s="206"/>
      <c r="F572" s="129"/>
      <c r="G572" s="205"/>
      <c r="H572" s="206"/>
      <c r="I572" s="129"/>
      <c r="J572" s="205"/>
      <c r="K572" s="206"/>
      <c r="L572" s="129"/>
      <c r="M572" s="205"/>
      <c r="N572" s="206"/>
      <c r="O572" s="129"/>
      <c r="P572" s="205"/>
      <c r="Q572" s="206"/>
      <c r="R572" s="129"/>
      <c r="S572" s="205"/>
      <c r="T572" s="206"/>
      <c r="U572" s="129"/>
      <c r="V572" s="205"/>
      <c r="W572" s="206"/>
      <c r="X572" s="129"/>
      <c r="Y572" s="205"/>
      <c r="Z572" s="206"/>
      <c r="AA572" s="129"/>
    </row>
    <row r="573" spans="1:27" x14ac:dyDescent="0.25">
      <c r="A573" s="11"/>
      <c r="B573" s="207" t="s">
        <v>539</v>
      </c>
      <c r="C573" s="126"/>
      <c r="D573" s="125"/>
      <c r="E573" s="127"/>
      <c r="F573" s="126"/>
      <c r="G573" s="125"/>
      <c r="H573" s="127"/>
      <c r="I573" s="126"/>
      <c r="J573" s="125"/>
      <c r="K573" s="127"/>
      <c r="L573" s="126"/>
      <c r="M573" s="125"/>
      <c r="N573" s="127"/>
      <c r="O573" s="126"/>
      <c r="P573" s="125"/>
      <c r="Q573" s="127"/>
      <c r="R573" s="126"/>
      <c r="S573" s="125"/>
      <c r="T573" s="127"/>
      <c r="U573" s="126"/>
      <c r="V573" s="125"/>
      <c r="W573" s="127"/>
      <c r="X573" s="126"/>
      <c r="Y573" s="125"/>
      <c r="Z573" s="127"/>
      <c r="AA573" s="126"/>
    </row>
    <row r="574" spans="1:27" ht="15.75" thickBot="1" x14ac:dyDescent="0.3">
      <c r="A574" s="11"/>
      <c r="B574" s="128" t="s">
        <v>540</v>
      </c>
      <c r="C574" s="129"/>
      <c r="D574" s="199" t="s">
        <v>252</v>
      </c>
      <c r="E574" s="202">
        <v>33175</v>
      </c>
      <c r="F574" s="129"/>
      <c r="G574" s="199" t="s">
        <v>252</v>
      </c>
      <c r="H574" s="202">
        <v>51443</v>
      </c>
      <c r="I574" s="129"/>
      <c r="J574" s="199" t="s">
        <v>252</v>
      </c>
      <c r="K574" s="202">
        <v>189598</v>
      </c>
      <c r="L574" s="129"/>
      <c r="M574" s="199" t="s">
        <v>252</v>
      </c>
      <c r="N574" s="202">
        <v>47076</v>
      </c>
      <c r="O574" s="129"/>
      <c r="P574" s="199" t="s">
        <v>252</v>
      </c>
      <c r="Q574" s="202">
        <v>34988</v>
      </c>
      <c r="R574" s="129"/>
      <c r="S574" s="199" t="s">
        <v>252</v>
      </c>
      <c r="T574" s="202">
        <v>8946</v>
      </c>
      <c r="U574" s="129"/>
      <c r="V574" s="199" t="s">
        <v>252</v>
      </c>
      <c r="W574" s="202">
        <v>21296</v>
      </c>
      <c r="X574" s="129"/>
      <c r="Y574" s="199" t="s">
        <v>252</v>
      </c>
      <c r="Z574" s="202">
        <v>386522</v>
      </c>
      <c r="AA574" s="129"/>
    </row>
    <row r="575" spans="1:27" ht="15.75" thickTop="1" x14ac:dyDescent="0.25">
      <c r="A575" s="11"/>
      <c r="B575" s="133" t="s">
        <v>536</v>
      </c>
      <c r="C575" s="221"/>
      <c r="D575" s="222" t="s">
        <v>252</v>
      </c>
      <c r="E575" s="224">
        <v>703</v>
      </c>
      <c r="F575" s="221"/>
      <c r="G575" s="222" t="s">
        <v>252</v>
      </c>
      <c r="H575" s="236">
        <v>3061</v>
      </c>
      <c r="I575" s="221"/>
      <c r="J575" s="222" t="s">
        <v>252</v>
      </c>
      <c r="K575" s="236">
        <v>13273</v>
      </c>
      <c r="L575" s="221"/>
      <c r="M575" s="222" t="s">
        <v>252</v>
      </c>
      <c r="N575" s="236">
        <v>3744</v>
      </c>
      <c r="O575" s="221"/>
      <c r="P575" s="222" t="s">
        <v>252</v>
      </c>
      <c r="Q575" s="224">
        <v>774</v>
      </c>
      <c r="R575" s="221"/>
      <c r="S575" s="222" t="s">
        <v>252</v>
      </c>
      <c r="T575" s="224">
        <v>124</v>
      </c>
      <c r="U575" s="221"/>
      <c r="V575" s="222" t="s">
        <v>252</v>
      </c>
      <c r="W575" s="236">
        <v>1515</v>
      </c>
      <c r="X575" s="221"/>
      <c r="Y575" s="222" t="s">
        <v>252</v>
      </c>
      <c r="Z575" s="236">
        <v>23194</v>
      </c>
      <c r="AA575" s="221"/>
    </row>
    <row r="576" spans="1:27" ht="15.75" thickBot="1" x14ac:dyDescent="0.3">
      <c r="A576" s="11"/>
      <c r="B576" s="133" t="s">
        <v>537</v>
      </c>
      <c r="C576" s="221"/>
      <c r="D576" s="223"/>
      <c r="E576" s="225"/>
      <c r="F576" s="221"/>
      <c r="G576" s="223"/>
      <c r="H576" s="237"/>
      <c r="I576" s="221"/>
      <c r="J576" s="223"/>
      <c r="K576" s="237"/>
      <c r="L576" s="221"/>
      <c r="M576" s="223"/>
      <c r="N576" s="237"/>
      <c r="O576" s="221"/>
      <c r="P576" s="223"/>
      <c r="Q576" s="225"/>
      <c r="R576" s="221"/>
      <c r="S576" s="223"/>
      <c r="T576" s="225"/>
      <c r="U576" s="221"/>
      <c r="V576" s="223"/>
      <c r="W576" s="237"/>
      <c r="X576" s="221"/>
      <c r="Y576" s="223"/>
      <c r="Z576" s="237"/>
      <c r="AA576" s="221"/>
    </row>
    <row r="577" spans="1:27" ht="15.75" thickTop="1" x14ac:dyDescent="0.25">
      <c r="A577" s="11"/>
      <c r="B577" s="128" t="s">
        <v>538</v>
      </c>
      <c r="C577" s="214"/>
      <c r="D577" s="230" t="s">
        <v>252</v>
      </c>
      <c r="E577" s="238">
        <v>32472</v>
      </c>
      <c r="F577" s="214"/>
      <c r="G577" s="230" t="s">
        <v>252</v>
      </c>
      <c r="H577" s="238">
        <v>48382</v>
      </c>
      <c r="I577" s="214"/>
      <c r="J577" s="230" t="s">
        <v>252</v>
      </c>
      <c r="K577" s="238">
        <v>176325</v>
      </c>
      <c r="L577" s="214"/>
      <c r="M577" s="230" t="s">
        <v>252</v>
      </c>
      <c r="N577" s="238">
        <v>43332</v>
      </c>
      <c r="O577" s="214"/>
      <c r="P577" s="230" t="s">
        <v>252</v>
      </c>
      <c r="Q577" s="238">
        <v>34214</v>
      </c>
      <c r="R577" s="214"/>
      <c r="S577" s="230" t="s">
        <v>252</v>
      </c>
      <c r="T577" s="238">
        <v>8822</v>
      </c>
      <c r="U577" s="214"/>
      <c r="V577" s="230" t="s">
        <v>252</v>
      </c>
      <c r="W577" s="238">
        <v>19781</v>
      </c>
      <c r="X577" s="214"/>
      <c r="Y577" s="230" t="s">
        <v>252</v>
      </c>
      <c r="Z577" s="238">
        <v>363328</v>
      </c>
      <c r="AA577" s="214"/>
    </row>
    <row r="578" spans="1:27" ht="15.75" thickBot="1" x14ac:dyDescent="0.3">
      <c r="A578" s="11"/>
      <c r="B578" s="128" t="s">
        <v>537</v>
      </c>
      <c r="C578" s="214"/>
      <c r="D578" s="216"/>
      <c r="E578" s="235"/>
      <c r="F578" s="214"/>
      <c r="G578" s="216"/>
      <c r="H578" s="235"/>
      <c r="I578" s="214"/>
      <c r="J578" s="216"/>
      <c r="K578" s="235"/>
      <c r="L578" s="214"/>
      <c r="M578" s="216"/>
      <c r="N578" s="235"/>
      <c r="O578" s="214"/>
      <c r="P578" s="216"/>
      <c r="Q578" s="235"/>
      <c r="R578" s="214"/>
      <c r="S578" s="216"/>
      <c r="T578" s="235"/>
      <c r="U578" s="214"/>
      <c r="V578" s="216"/>
      <c r="W578" s="235"/>
      <c r="X578" s="214"/>
      <c r="Y578" s="216"/>
      <c r="Z578" s="235"/>
      <c r="AA578" s="214"/>
    </row>
    <row r="579" spans="1:27" ht="15.75" thickTop="1" x14ac:dyDescent="0.25">
      <c r="A579" s="11"/>
      <c r="B579" s="58"/>
      <c r="C579" s="58"/>
      <c r="D579" s="58"/>
      <c r="E579" s="58"/>
      <c r="F579" s="58"/>
      <c r="G579" s="58"/>
      <c r="H579" s="58"/>
      <c r="I579" s="58"/>
      <c r="J579" s="58"/>
      <c r="K579" s="58"/>
      <c r="L579" s="58"/>
      <c r="M579" s="58"/>
      <c r="N579" s="58"/>
      <c r="O579" s="58"/>
      <c r="P579" s="58"/>
      <c r="Q579" s="58"/>
      <c r="R579" s="58"/>
      <c r="S579" s="58"/>
      <c r="T579" s="58"/>
      <c r="U579" s="58"/>
      <c r="V579" s="58"/>
      <c r="W579" s="58"/>
      <c r="X579" s="58"/>
      <c r="Y579" s="58"/>
      <c r="Z579" s="58"/>
      <c r="AA579" s="58"/>
    </row>
    <row r="580" spans="1:27" x14ac:dyDescent="0.25">
      <c r="A580" s="11"/>
      <c r="B580" s="41" t="s">
        <v>546</v>
      </c>
      <c r="C580" s="41"/>
      <c r="D580" s="41"/>
      <c r="E580" s="41"/>
      <c r="F580" s="41"/>
      <c r="G580" s="41"/>
      <c r="H580" s="41"/>
      <c r="I580" s="41"/>
      <c r="J580" s="41"/>
      <c r="K580" s="41"/>
      <c r="L580" s="41"/>
      <c r="M580" s="41"/>
      <c r="N580" s="41"/>
      <c r="O580" s="41"/>
      <c r="P580" s="41"/>
      <c r="Q580" s="41"/>
      <c r="R580" s="41"/>
      <c r="S580" s="41"/>
      <c r="T580" s="41"/>
      <c r="U580" s="41"/>
      <c r="V580" s="41"/>
      <c r="W580" s="41"/>
      <c r="X580" s="41"/>
      <c r="Y580" s="41"/>
      <c r="Z580" s="41"/>
      <c r="AA580" s="41"/>
    </row>
    <row r="581" spans="1:27" x14ac:dyDescent="0.25">
      <c r="A581" s="11"/>
      <c r="B581" s="4"/>
    </row>
  </sheetData>
  <mergeCells count="685">
    <mergeCell ref="B486:AA486"/>
    <mergeCell ref="B511:AA511"/>
    <mergeCell ref="B529:AA529"/>
    <mergeCell ref="B554:AA554"/>
    <mergeCell ref="B579:AA579"/>
    <mergeCell ref="B580:AA580"/>
    <mergeCell ref="B480:AA480"/>
    <mergeCell ref="B481:AA481"/>
    <mergeCell ref="B482:AA482"/>
    <mergeCell ref="B483:AA483"/>
    <mergeCell ref="B484:AA484"/>
    <mergeCell ref="B485:AA485"/>
    <mergeCell ref="B474:AA474"/>
    <mergeCell ref="B475:AA475"/>
    <mergeCell ref="B476:AA476"/>
    <mergeCell ref="B477:AA477"/>
    <mergeCell ref="B478:AA478"/>
    <mergeCell ref="B479:AA479"/>
    <mergeCell ref="B397:AA397"/>
    <mergeCell ref="B398:AA398"/>
    <mergeCell ref="B417:AA417"/>
    <mergeCell ref="B427:AA427"/>
    <mergeCell ref="B436:AA436"/>
    <mergeCell ref="B455:AA455"/>
    <mergeCell ref="B377:AA377"/>
    <mergeCell ref="B384:AA384"/>
    <mergeCell ref="B385:AA385"/>
    <mergeCell ref="B386:AA386"/>
    <mergeCell ref="B390:AA390"/>
    <mergeCell ref="B396:AA396"/>
    <mergeCell ref="B357:AA357"/>
    <mergeCell ref="B358:AA358"/>
    <mergeCell ref="B359:AA359"/>
    <mergeCell ref="B360:AA360"/>
    <mergeCell ref="B361:AA361"/>
    <mergeCell ref="B365:AA365"/>
    <mergeCell ref="B256:AA256"/>
    <mergeCell ref="B257:AA257"/>
    <mergeCell ref="B258:AA258"/>
    <mergeCell ref="B259:AA259"/>
    <mergeCell ref="B306:AA306"/>
    <mergeCell ref="B353:AA353"/>
    <mergeCell ref="B172:AA172"/>
    <mergeCell ref="B173:AA173"/>
    <mergeCell ref="B174:AA174"/>
    <mergeCell ref="B175:AA175"/>
    <mergeCell ref="B176:AA176"/>
    <mergeCell ref="B177:AA177"/>
    <mergeCell ref="B102:AA102"/>
    <mergeCell ref="B103:AA103"/>
    <mergeCell ref="B104:AA104"/>
    <mergeCell ref="B135:AA135"/>
    <mergeCell ref="B136:AA136"/>
    <mergeCell ref="B137:AA137"/>
    <mergeCell ref="B81:AA81"/>
    <mergeCell ref="B82:AA82"/>
    <mergeCell ref="B98:AA98"/>
    <mergeCell ref="B99:AA99"/>
    <mergeCell ref="B100:AA100"/>
    <mergeCell ref="B101:AA101"/>
    <mergeCell ref="B59:AA59"/>
    <mergeCell ref="B60:AA60"/>
    <mergeCell ref="B61:AA61"/>
    <mergeCell ref="B62:AA62"/>
    <mergeCell ref="B63:AA63"/>
    <mergeCell ref="B80:AA80"/>
    <mergeCell ref="B53:AA53"/>
    <mergeCell ref="B54:AA54"/>
    <mergeCell ref="B55:AA55"/>
    <mergeCell ref="B56:AA56"/>
    <mergeCell ref="B57:AA57"/>
    <mergeCell ref="B58:AA58"/>
    <mergeCell ref="B47:AA47"/>
    <mergeCell ref="B48:AA48"/>
    <mergeCell ref="B49:AA49"/>
    <mergeCell ref="B50:AA50"/>
    <mergeCell ref="B51:AA51"/>
    <mergeCell ref="B52:AA52"/>
    <mergeCell ref="B41:AA41"/>
    <mergeCell ref="B42:AA42"/>
    <mergeCell ref="B43:AA43"/>
    <mergeCell ref="B44:AA44"/>
    <mergeCell ref="B45:AA45"/>
    <mergeCell ref="B46:AA46"/>
    <mergeCell ref="B35:AA35"/>
    <mergeCell ref="B36:AA36"/>
    <mergeCell ref="B37:AA37"/>
    <mergeCell ref="B38:AA38"/>
    <mergeCell ref="B39:AA39"/>
    <mergeCell ref="B40:AA40"/>
    <mergeCell ref="B5:AA5"/>
    <mergeCell ref="B6:AA6"/>
    <mergeCell ref="B7:AA7"/>
    <mergeCell ref="B8:AA8"/>
    <mergeCell ref="B32:AA32"/>
    <mergeCell ref="B33:AA33"/>
    <mergeCell ref="X577:X578"/>
    <mergeCell ref="Y577:Y578"/>
    <mergeCell ref="Z577:Z578"/>
    <mergeCell ref="AA577:AA578"/>
    <mergeCell ref="A1:A2"/>
    <mergeCell ref="B1:AA1"/>
    <mergeCell ref="B2:AA2"/>
    <mergeCell ref="B3:AA3"/>
    <mergeCell ref="A4:A581"/>
    <mergeCell ref="B4:AA4"/>
    <mergeCell ref="R577:R578"/>
    <mergeCell ref="S577:S578"/>
    <mergeCell ref="T577:T578"/>
    <mergeCell ref="U577:U578"/>
    <mergeCell ref="V577:V578"/>
    <mergeCell ref="W577:W578"/>
    <mergeCell ref="L577:L578"/>
    <mergeCell ref="M577:M578"/>
    <mergeCell ref="N577:N578"/>
    <mergeCell ref="O577:O578"/>
    <mergeCell ref="P577:P578"/>
    <mergeCell ref="Q577:Q578"/>
    <mergeCell ref="AA575:AA576"/>
    <mergeCell ref="C577:C578"/>
    <mergeCell ref="D577:D578"/>
    <mergeCell ref="E577:E578"/>
    <mergeCell ref="F577:F578"/>
    <mergeCell ref="G577:G578"/>
    <mergeCell ref="H577:H578"/>
    <mergeCell ref="I577:I578"/>
    <mergeCell ref="J577:J578"/>
    <mergeCell ref="K577:K578"/>
    <mergeCell ref="U575:U576"/>
    <mergeCell ref="V575:V576"/>
    <mergeCell ref="W575:W576"/>
    <mergeCell ref="X575:X576"/>
    <mergeCell ref="Y575:Y576"/>
    <mergeCell ref="Z575:Z576"/>
    <mergeCell ref="O575:O576"/>
    <mergeCell ref="P575:P576"/>
    <mergeCell ref="Q575:Q576"/>
    <mergeCell ref="R575:R576"/>
    <mergeCell ref="S575:S576"/>
    <mergeCell ref="T575:T576"/>
    <mergeCell ref="I575:I576"/>
    <mergeCell ref="J575:J576"/>
    <mergeCell ref="K575:K576"/>
    <mergeCell ref="L575:L576"/>
    <mergeCell ref="M575:M576"/>
    <mergeCell ref="N575:N576"/>
    <mergeCell ref="X570:X571"/>
    <mergeCell ref="Y570:Y571"/>
    <mergeCell ref="Z570:Z571"/>
    <mergeCell ref="AA570:AA571"/>
    <mergeCell ref="C575:C576"/>
    <mergeCell ref="D575:D576"/>
    <mergeCell ref="E575:E576"/>
    <mergeCell ref="F575:F576"/>
    <mergeCell ref="G575:G576"/>
    <mergeCell ref="H575:H576"/>
    <mergeCell ref="R570:R571"/>
    <mergeCell ref="S570:S571"/>
    <mergeCell ref="T570:T571"/>
    <mergeCell ref="U570:U571"/>
    <mergeCell ref="V570:V571"/>
    <mergeCell ref="W570:W571"/>
    <mergeCell ref="L570:L571"/>
    <mergeCell ref="M570:M571"/>
    <mergeCell ref="N570:N571"/>
    <mergeCell ref="O570:O571"/>
    <mergeCell ref="P570:P571"/>
    <mergeCell ref="Q570:Q571"/>
    <mergeCell ref="AA568:AA569"/>
    <mergeCell ref="C570:C571"/>
    <mergeCell ref="D570:D571"/>
    <mergeCell ref="E570:E571"/>
    <mergeCell ref="F570:F571"/>
    <mergeCell ref="G570:G571"/>
    <mergeCell ref="H570:H571"/>
    <mergeCell ref="I570:I571"/>
    <mergeCell ref="J570:J571"/>
    <mergeCell ref="K570:K571"/>
    <mergeCell ref="U568:U569"/>
    <mergeCell ref="V568:V569"/>
    <mergeCell ref="W568:W569"/>
    <mergeCell ref="X568:X569"/>
    <mergeCell ref="Y568:Y569"/>
    <mergeCell ref="Z568:Z569"/>
    <mergeCell ref="O568:O569"/>
    <mergeCell ref="P568:P569"/>
    <mergeCell ref="Q568:Q569"/>
    <mergeCell ref="R568:R569"/>
    <mergeCell ref="S568:S569"/>
    <mergeCell ref="T568:T569"/>
    <mergeCell ref="I568:I569"/>
    <mergeCell ref="J568:J569"/>
    <mergeCell ref="K568:K569"/>
    <mergeCell ref="L568:L569"/>
    <mergeCell ref="M568:M569"/>
    <mergeCell ref="N568:N569"/>
    <mergeCell ref="C568:C569"/>
    <mergeCell ref="D568:D569"/>
    <mergeCell ref="E568:E569"/>
    <mergeCell ref="F568:F569"/>
    <mergeCell ref="G568:G569"/>
    <mergeCell ref="H568:H569"/>
    <mergeCell ref="X552:X553"/>
    <mergeCell ref="Y552:Y553"/>
    <mergeCell ref="Z552:Z553"/>
    <mergeCell ref="AA552:AA553"/>
    <mergeCell ref="D555:Z555"/>
    <mergeCell ref="D559:Z559"/>
    <mergeCell ref="R552:R553"/>
    <mergeCell ref="S552:S553"/>
    <mergeCell ref="T552:T553"/>
    <mergeCell ref="U552:U553"/>
    <mergeCell ref="V552:V553"/>
    <mergeCell ref="W552:W553"/>
    <mergeCell ref="L552:L553"/>
    <mergeCell ref="M552:M553"/>
    <mergeCell ref="N552:N553"/>
    <mergeCell ref="O552:O553"/>
    <mergeCell ref="P552:P553"/>
    <mergeCell ref="Q552:Q553"/>
    <mergeCell ref="AA550:AA551"/>
    <mergeCell ref="C552:C553"/>
    <mergeCell ref="D552:D553"/>
    <mergeCell ref="E552:E553"/>
    <mergeCell ref="F552:F553"/>
    <mergeCell ref="G552:G553"/>
    <mergeCell ref="H552:H553"/>
    <mergeCell ref="I552:I553"/>
    <mergeCell ref="J552:J553"/>
    <mergeCell ref="K552:K553"/>
    <mergeCell ref="U550:U551"/>
    <mergeCell ref="V550:V551"/>
    <mergeCell ref="W550:W551"/>
    <mergeCell ref="X550:X551"/>
    <mergeCell ref="Y550:Y551"/>
    <mergeCell ref="Z550:Z551"/>
    <mergeCell ref="O550:O551"/>
    <mergeCell ref="P550:P551"/>
    <mergeCell ref="Q550:Q551"/>
    <mergeCell ref="R550:R551"/>
    <mergeCell ref="S550:S551"/>
    <mergeCell ref="T550:T551"/>
    <mergeCell ref="I550:I551"/>
    <mergeCell ref="J550:J551"/>
    <mergeCell ref="K550:K551"/>
    <mergeCell ref="L550:L551"/>
    <mergeCell ref="M550:M551"/>
    <mergeCell ref="N550:N551"/>
    <mergeCell ref="X545:X546"/>
    <mergeCell ref="Y545:Y546"/>
    <mergeCell ref="Z545:Z546"/>
    <mergeCell ref="AA545:AA546"/>
    <mergeCell ref="C550:C551"/>
    <mergeCell ref="D550:D551"/>
    <mergeCell ref="E550:E551"/>
    <mergeCell ref="F550:F551"/>
    <mergeCell ref="G550:G551"/>
    <mergeCell ref="H550:H551"/>
    <mergeCell ref="R545:R546"/>
    <mergeCell ref="S545:S546"/>
    <mergeCell ref="T545:T546"/>
    <mergeCell ref="U545:U546"/>
    <mergeCell ref="V545:V546"/>
    <mergeCell ref="W545:W546"/>
    <mergeCell ref="L545:L546"/>
    <mergeCell ref="M545:M546"/>
    <mergeCell ref="N545:N546"/>
    <mergeCell ref="O545:O546"/>
    <mergeCell ref="P545:P546"/>
    <mergeCell ref="Q545:Q546"/>
    <mergeCell ref="AA543:AA544"/>
    <mergeCell ref="C545:C546"/>
    <mergeCell ref="D545:D546"/>
    <mergeCell ref="E545:E546"/>
    <mergeCell ref="F545:F546"/>
    <mergeCell ref="G545:G546"/>
    <mergeCell ref="H545:H546"/>
    <mergeCell ref="I545:I546"/>
    <mergeCell ref="J545:J546"/>
    <mergeCell ref="K545:K546"/>
    <mergeCell ref="U543:U544"/>
    <mergeCell ref="V543:V544"/>
    <mergeCell ref="W543:W544"/>
    <mergeCell ref="X543:X544"/>
    <mergeCell ref="Y543:Y544"/>
    <mergeCell ref="Z543:Z544"/>
    <mergeCell ref="O543:O544"/>
    <mergeCell ref="P543:P544"/>
    <mergeCell ref="Q543:Q544"/>
    <mergeCell ref="R543:R544"/>
    <mergeCell ref="S543:S544"/>
    <mergeCell ref="T543:T544"/>
    <mergeCell ref="I543:I544"/>
    <mergeCell ref="J543:J544"/>
    <mergeCell ref="K543:K544"/>
    <mergeCell ref="L543:L544"/>
    <mergeCell ref="M543:M544"/>
    <mergeCell ref="N543:N544"/>
    <mergeCell ref="C543:C544"/>
    <mergeCell ref="D543:D544"/>
    <mergeCell ref="E543:E544"/>
    <mergeCell ref="F543:F544"/>
    <mergeCell ref="G543:G544"/>
    <mergeCell ref="H543:H544"/>
    <mergeCell ref="X527:X528"/>
    <mergeCell ref="Y527:Y528"/>
    <mergeCell ref="Z527:Z528"/>
    <mergeCell ref="AA527:AA528"/>
    <mergeCell ref="D530:Z530"/>
    <mergeCell ref="D534:Z534"/>
    <mergeCell ref="R527:R528"/>
    <mergeCell ref="S527:S528"/>
    <mergeCell ref="T527:T528"/>
    <mergeCell ref="U527:U528"/>
    <mergeCell ref="V527:V528"/>
    <mergeCell ref="W527:W528"/>
    <mergeCell ref="L527:L528"/>
    <mergeCell ref="M527:M528"/>
    <mergeCell ref="N527:N528"/>
    <mergeCell ref="O527:O528"/>
    <mergeCell ref="P527:P528"/>
    <mergeCell ref="Q527:Q528"/>
    <mergeCell ref="AA525:AA526"/>
    <mergeCell ref="C527:C528"/>
    <mergeCell ref="D527:D528"/>
    <mergeCell ref="E527:E528"/>
    <mergeCell ref="F527:F528"/>
    <mergeCell ref="G527:G528"/>
    <mergeCell ref="H527:H528"/>
    <mergeCell ref="I527:I528"/>
    <mergeCell ref="J527:J528"/>
    <mergeCell ref="K527:K528"/>
    <mergeCell ref="U525:U526"/>
    <mergeCell ref="V525:V526"/>
    <mergeCell ref="W525:W526"/>
    <mergeCell ref="X525:X526"/>
    <mergeCell ref="Y525:Y526"/>
    <mergeCell ref="Z525:Z526"/>
    <mergeCell ref="O525:O526"/>
    <mergeCell ref="P525:P526"/>
    <mergeCell ref="Q525:Q526"/>
    <mergeCell ref="R525:R526"/>
    <mergeCell ref="S525:S526"/>
    <mergeCell ref="T525:T526"/>
    <mergeCell ref="I525:I526"/>
    <mergeCell ref="J525:J526"/>
    <mergeCell ref="K525:K526"/>
    <mergeCell ref="L525:L526"/>
    <mergeCell ref="M525:M526"/>
    <mergeCell ref="N525:N526"/>
    <mergeCell ref="S515:T515"/>
    <mergeCell ref="V515:W515"/>
    <mergeCell ref="Y515:Z515"/>
    <mergeCell ref="D516:Z516"/>
    <mergeCell ref="C525:C526"/>
    <mergeCell ref="D525:D526"/>
    <mergeCell ref="E525:E526"/>
    <mergeCell ref="F525:F526"/>
    <mergeCell ref="G525:G526"/>
    <mergeCell ref="H525:H526"/>
    <mergeCell ref="D514:E514"/>
    <mergeCell ref="J514:K514"/>
    <mergeCell ref="M514:N514"/>
    <mergeCell ref="S514:T514"/>
    <mergeCell ref="V514:W514"/>
    <mergeCell ref="D515:E515"/>
    <mergeCell ref="G515:H515"/>
    <mergeCell ref="J515:K515"/>
    <mergeCell ref="M515:N515"/>
    <mergeCell ref="P515:Q515"/>
    <mergeCell ref="X509:X510"/>
    <mergeCell ref="Y509:Y510"/>
    <mergeCell ref="Z509:Z510"/>
    <mergeCell ref="AA509:AA510"/>
    <mergeCell ref="D512:Z512"/>
    <mergeCell ref="D513:E513"/>
    <mergeCell ref="M513:N513"/>
    <mergeCell ref="S513:T513"/>
    <mergeCell ref="V513:W513"/>
    <mergeCell ref="R509:R510"/>
    <mergeCell ref="S509:S510"/>
    <mergeCell ref="T509:T510"/>
    <mergeCell ref="U509:U510"/>
    <mergeCell ref="V509:V510"/>
    <mergeCell ref="W509:W510"/>
    <mergeCell ref="L509:L510"/>
    <mergeCell ref="M509:M510"/>
    <mergeCell ref="N509:N510"/>
    <mergeCell ref="O509:O510"/>
    <mergeCell ref="P509:P510"/>
    <mergeCell ref="Q509:Q510"/>
    <mergeCell ref="AA507:AA508"/>
    <mergeCell ref="C509:C510"/>
    <mergeCell ref="D509:D510"/>
    <mergeCell ref="E509:E510"/>
    <mergeCell ref="F509:F510"/>
    <mergeCell ref="G509:G510"/>
    <mergeCell ref="H509:H510"/>
    <mergeCell ref="I509:I510"/>
    <mergeCell ref="J509:J510"/>
    <mergeCell ref="K509:K510"/>
    <mergeCell ref="U507:U508"/>
    <mergeCell ref="V507:V508"/>
    <mergeCell ref="W507:W508"/>
    <mergeCell ref="X507:X508"/>
    <mergeCell ref="Y507:Y508"/>
    <mergeCell ref="Z507:Z508"/>
    <mergeCell ref="O507:O508"/>
    <mergeCell ref="P507:P508"/>
    <mergeCell ref="Q507:Q508"/>
    <mergeCell ref="R507:R508"/>
    <mergeCell ref="S507:S508"/>
    <mergeCell ref="T507:T508"/>
    <mergeCell ref="I507:I508"/>
    <mergeCell ref="J507:J508"/>
    <mergeCell ref="K507:K508"/>
    <mergeCell ref="L507:L508"/>
    <mergeCell ref="M507:M508"/>
    <mergeCell ref="N507:N508"/>
    <mergeCell ref="X502:X503"/>
    <mergeCell ref="Y502:Y503"/>
    <mergeCell ref="Z502:Z503"/>
    <mergeCell ref="AA502:AA503"/>
    <mergeCell ref="C507:C508"/>
    <mergeCell ref="D507:D508"/>
    <mergeCell ref="E507:E508"/>
    <mergeCell ref="F507:F508"/>
    <mergeCell ref="G507:G508"/>
    <mergeCell ref="H507:H508"/>
    <mergeCell ref="R502:R503"/>
    <mergeCell ref="S502:S503"/>
    <mergeCell ref="T502:T503"/>
    <mergeCell ref="U502:U503"/>
    <mergeCell ref="V502:V503"/>
    <mergeCell ref="W502:W503"/>
    <mergeCell ref="L502:L503"/>
    <mergeCell ref="M502:M503"/>
    <mergeCell ref="N502:N503"/>
    <mergeCell ref="O502:O503"/>
    <mergeCell ref="P502:P503"/>
    <mergeCell ref="Q502:Q503"/>
    <mergeCell ref="AA500:AA501"/>
    <mergeCell ref="C502:C503"/>
    <mergeCell ref="D502:D503"/>
    <mergeCell ref="E502:E503"/>
    <mergeCell ref="F502:F503"/>
    <mergeCell ref="G502:G503"/>
    <mergeCell ref="H502:H503"/>
    <mergeCell ref="I502:I503"/>
    <mergeCell ref="J502:J503"/>
    <mergeCell ref="K502:K503"/>
    <mergeCell ref="U500:U501"/>
    <mergeCell ref="V500:V501"/>
    <mergeCell ref="W500:W501"/>
    <mergeCell ref="X500:X501"/>
    <mergeCell ref="Y500:Y501"/>
    <mergeCell ref="Z500:Z501"/>
    <mergeCell ref="O500:O501"/>
    <mergeCell ref="P500:P501"/>
    <mergeCell ref="Q500:Q501"/>
    <mergeCell ref="R500:R501"/>
    <mergeCell ref="S500:S501"/>
    <mergeCell ref="T500:T501"/>
    <mergeCell ref="I500:I501"/>
    <mergeCell ref="J500:J501"/>
    <mergeCell ref="K500:K501"/>
    <mergeCell ref="L500:L501"/>
    <mergeCell ref="M500:M501"/>
    <mergeCell ref="N500:N501"/>
    <mergeCell ref="S490:T490"/>
    <mergeCell ref="V490:W490"/>
    <mergeCell ref="Y490:Z490"/>
    <mergeCell ref="D491:Z491"/>
    <mergeCell ref="C500:C501"/>
    <mergeCell ref="D500:D501"/>
    <mergeCell ref="E500:E501"/>
    <mergeCell ref="F500:F501"/>
    <mergeCell ref="G500:G501"/>
    <mergeCell ref="H500:H501"/>
    <mergeCell ref="D489:E489"/>
    <mergeCell ref="J489:K489"/>
    <mergeCell ref="M489:N489"/>
    <mergeCell ref="S489:T489"/>
    <mergeCell ref="V489:W489"/>
    <mergeCell ref="D490:E490"/>
    <mergeCell ref="G490:H490"/>
    <mergeCell ref="J490:K490"/>
    <mergeCell ref="M490:N490"/>
    <mergeCell ref="P490:Q490"/>
    <mergeCell ref="D430:E430"/>
    <mergeCell ref="D431:E431"/>
    <mergeCell ref="B437:N437"/>
    <mergeCell ref="B443:N443"/>
    <mergeCell ref="D487:Z487"/>
    <mergeCell ref="D488:E488"/>
    <mergeCell ref="M488:N488"/>
    <mergeCell ref="S488:T488"/>
    <mergeCell ref="V488:W488"/>
    <mergeCell ref="B465:AA465"/>
    <mergeCell ref="D404:E404"/>
    <mergeCell ref="G404:H404"/>
    <mergeCell ref="J404:K404"/>
    <mergeCell ref="M404:N404"/>
    <mergeCell ref="B405:N405"/>
    <mergeCell ref="D429:E429"/>
    <mergeCell ref="D311:M311"/>
    <mergeCell ref="B399:N399"/>
    <mergeCell ref="D402:E402"/>
    <mergeCell ref="J402:K402"/>
    <mergeCell ref="D403:E403"/>
    <mergeCell ref="J403:K403"/>
    <mergeCell ref="M403:N403"/>
    <mergeCell ref="B354:AA354"/>
    <mergeCell ref="B355:AA355"/>
    <mergeCell ref="B356:AA356"/>
    <mergeCell ref="D308:G308"/>
    <mergeCell ref="I308:M308"/>
    <mergeCell ref="F309:G309"/>
    <mergeCell ref="I309:J309"/>
    <mergeCell ref="L309:M309"/>
    <mergeCell ref="F310:G310"/>
    <mergeCell ref="I310:J310"/>
    <mergeCell ref="L310:M310"/>
    <mergeCell ref="D263:E263"/>
    <mergeCell ref="G263:H263"/>
    <mergeCell ref="J263:K263"/>
    <mergeCell ref="M263:N263"/>
    <mergeCell ref="E264:N264"/>
    <mergeCell ref="D307:G307"/>
    <mergeCell ref="I307:M307"/>
    <mergeCell ref="D223:R223"/>
    <mergeCell ref="D260:H260"/>
    <mergeCell ref="J260:N260"/>
    <mergeCell ref="D261:H261"/>
    <mergeCell ref="J261:N261"/>
    <mergeCell ref="D262:E262"/>
    <mergeCell ref="G262:H262"/>
    <mergeCell ref="J262:K262"/>
    <mergeCell ref="M262:N262"/>
    <mergeCell ref="B255:AA255"/>
    <mergeCell ref="F221:G221"/>
    <mergeCell ref="I221:J221"/>
    <mergeCell ref="N221:O221"/>
    <mergeCell ref="Q221:R221"/>
    <mergeCell ref="F222:G222"/>
    <mergeCell ref="I222:J222"/>
    <mergeCell ref="N222:O222"/>
    <mergeCell ref="Q222:R222"/>
    <mergeCell ref="F219:G219"/>
    <mergeCell ref="I219:J219"/>
    <mergeCell ref="N219:O219"/>
    <mergeCell ref="Q219:R219"/>
    <mergeCell ref="F220:G220"/>
    <mergeCell ref="I220:J220"/>
    <mergeCell ref="N220:O220"/>
    <mergeCell ref="Q220:R220"/>
    <mergeCell ref="D184:R184"/>
    <mergeCell ref="D217:J217"/>
    <mergeCell ref="L217:R217"/>
    <mergeCell ref="F218:G218"/>
    <mergeCell ref="I218:J218"/>
    <mergeCell ref="N218:O218"/>
    <mergeCell ref="Q218:R218"/>
    <mergeCell ref="B216:AA216"/>
    <mergeCell ref="F182:G182"/>
    <mergeCell ref="I182:J182"/>
    <mergeCell ref="N182:O182"/>
    <mergeCell ref="Q182:R182"/>
    <mergeCell ref="F183:G183"/>
    <mergeCell ref="I183:J183"/>
    <mergeCell ref="N183:O183"/>
    <mergeCell ref="Q183:R183"/>
    <mergeCell ref="F180:G180"/>
    <mergeCell ref="I180:J180"/>
    <mergeCell ref="N180:O180"/>
    <mergeCell ref="Q180:R180"/>
    <mergeCell ref="F181:G181"/>
    <mergeCell ref="I181:J181"/>
    <mergeCell ref="N181:O181"/>
    <mergeCell ref="Q181:R181"/>
    <mergeCell ref="D144:W144"/>
    <mergeCell ref="D178:J178"/>
    <mergeCell ref="L178:R178"/>
    <mergeCell ref="F179:G179"/>
    <mergeCell ref="I179:J179"/>
    <mergeCell ref="N179:O179"/>
    <mergeCell ref="Q179:R179"/>
    <mergeCell ref="B169:AA169"/>
    <mergeCell ref="B170:AA170"/>
    <mergeCell ref="B171:AA171"/>
    <mergeCell ref="V142:W142"/>
    <mergeCell ref="D143:E143"/>
    <mergeCell ref="G143:H143"/>
    <mergeCell ref="J143:K143"/>
    <mergeCell ref="M143:N143"/>
    <mergeCell ref="P143:Q143"/>
    <mergeCell ref="S143:T143"/>
    <mergeCell ref="V143:W143"/>
    <mergeCell ref="D142:E142"/>
    <mergeCell ref="G142:H142"/>
    <mergeCell ref="J142:K142"/>
    <mergeCell ref="M142:N142"/>
    <mergeCell ref="P142:Q142"/>
    <mergeCell ref="S142:T142"/>
    <mergeCell ref="G140:H140"/>
    <mergeCell ref="P140:Q140"/>
    <mergeCell ref="V140:W140"/>
    <mergeCell ref="G141:H141"/>
    <mergeCell ref="J141:K141"/>
    <mergeCell ref="M141:N141"/>
    <mergeCell ref="P141:Q141"/>
    <mergeCell ref="S141:T141"/>
    <mergeCell ref="V141:W141"/>
    <mergeCell ref="D111:W111"/>
    <mergeCell ref="M138:Q138"/>
    <mergeCell ref="S138:W138"/>
    <mergeCell ref="D139:K139"/>
    <mergeCell ref="M139:Q139"/>
    <mergeCell ref="S139:W139"/>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G107:H107"/>
    <mergeCell ref="P107:Q107"/>
    <mergeCell ref="V107:W107"/>
    <mergeCell ref="G108:H108"/>
    <mergeCell ref="M108:N108"/>
    <mergeCell ref="P108:Q108"/>
    <mergeCell ref="S108:T108"/>
    <mergeCell ref="V108:W108"/>
    <mergeCell ref="D105:K105"/>
    <mergeCell ref="M105:Q105"/>
    <mergeCell ref="S105:W105"/>
    <mergeCell ref="D106:K106"/>
    <mergeCell ref="M106:Q106"/>
    <mergeCell ref="S106:W106"/>
    <mergeCell ref="D86:E86"/>
    <mergeCell ref="G86:H86"/>
    <mergeCell ref="J86:K86"/>
    <mergeCell ref="M86:N86"/>
    <mergeCell ref="P86:Q86"/>
    <mergeCell ref="D87:Q87"/>
    <mergeCell ref="D83:Q83"/>
    <mergeCell ref="D84:E84"/>
    <mergeCell ref="G84:H84"/>
    <mergeCell ref="J84:K84"/>
    <mergeCell ref="D85:E85"/>
    <mergeCell ref="G85:H85"/>
    <mergeCell ref="J85:K85"/>
    <mergeCell ref="P85:Q85"/>
    <mergeCell ref="D67:E67"/>
    <mergeCell ref="G67:H67"/>
    <mergeCell ref="J67:K67"/>
    <mergeCell ref="M67:N67"/>
    <mergeCell ref="P67:Q67"/>
    <mergeCell ref="D68:Q68"/>
    <mergeCell ref="D12:O12"/>
    <mergeCell ref="D64:Q64"/>
    <mergeCell ref="D65:E65"/>
    <mergeCell ref="G65:H65"/>
    <mergeCell ref="J65:K65"/>
    <mergeCell ref="D66:E66"/>
    <mergeCell ref="G66:H66"/>
    <mergeCell ref="J66:K66"/>
    <mergeCell ref="P66:Q66"/>
    <mergeCell ref="B34:AA34"/>
    <mergeCell ref="D9:H9"/>
    <mergeCell ref="K9:O9"/>
    <mergeCell ref="G10:H10"/>
    <mergeCell ref="N10:O10"/>
    <mergeCell ref="D11:E11"/>
    <mergeCell ref="G11:H11"/>
    <mergeCell ref="K11:L11"/>
    <mergeCell ref="N11:O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5.7109375" customWidth="1"/>
    <col min="4" max="4" width="3" customWidth="1"/>
    <col min="5" max="5" width="7" customWidth="1"/>
    <col min="6" max="6" width="15.7109375" customWidth="1"/>
    <col min="7" max="7" width="3" customWidth="1"/>
    <col min="8" max="8" width="8.28515625" customWidth="1"/>
    <col min="9" max="9" width="15.7109375" customWidth="1"/>
    <col min="10" max="10" width="3" customWidth="1"/>
    <col min="11" max="11" width="9.140625" customWidth="1"/>
    <col min="12" max="12" width="15.7109375" customWidth="1"/>
    <col min="13" max="13" width="3" customWidth="1"/>
    <col min="14" max="14" width="8.28515625" customWidth="1"/>
    <col min="15" max="15" width="15.7109375" customWidth="1"/>
  </cols>
  <sheetData>
    <row r="1" spans="1:15" ht="15" customHeight="1" x14ac:dyDescent="0.25">
      <c r="A1" s="7" t="s">
        <v>5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48</v>
      </c>
      <c r="B3" s="10" t="s">
        <v>5</v>
      </c>
      <c r="C3" s="10"/>
      <c r="D3" s="10"/>
      <c r="E3" s="10"/>
      <c r="F3" s="10"/>
      <c r="G3" s="10"/>
      <c r="H3" s="10"/>
      <c r="I3" s="10"/>
      <c r="J3" s="10"/>
      <c r="K3" s="10"/>
      <c r="L3" s="10"/>
      <c r="M3" s="10"/>
      <c r="N3" s="10"/>
      <c r="O3" s="10"/>
    </row>
    <row r="4" spans="1:15" ht="15" customHeight="1" x14ac:dyDescent="0.25">
      <c r="A4" s="11" t="s">
        <v>549</v>
      </c>
      <c r="B4" s="10" t="s">
        <v>5</v>
      </c>
      <c r="C4" s="10"/>
      <c r="D4" s="10"/>
      <c r="E4" s="10"/>
      <c r="F4" s="10"/>
      <c r="G4" s="10"/>
      <c r="H4" s="10"/>
      <c r="I4" s="10"/>
      <c r="J4" s="10"/>
      <c r="K4" s="10"/>
      <c r="L4" s="10"/>
      <c r="M4" s="10"/>
      <c r="N4" s="10"/>
      <c r="O4" s="10"/>
    </row>
    <row r="5" spans="1:15" x14ac:dyDescent="0.25">
      <c r="A5" s="11"/>
      <c r="B5" s="58" t="s">
        <v>550</v>
      </c>
      <c r="C5" s="58"/>
      <c r="D5" s="58"/>
      <c r="E5" s="58"/>
      <c r="F5" s="58"/>
      <c r="G5" s="58"/>
      <c r="H5" s="58"/>
      <c r="I5" s="58"/>
      <c r="J5" s="58"/>
      <c r="K5" s="58"/>
      <c r="L5" s="58"/>
      <c r="M5" s="58"/>
      <c r="N5" s="58"/>
      <c r="O5" s="58"/>
    </row>
    <row r="6" spans="1:15" x14ac:dyDescent="0.25">
      <c r="A6" s="11"/>
      <c r="B6" s="41"/>
      <c r="C6" s="41"/>
      <c r="D6" s="41"/>
      <c r="E6" s="41"/>
      <c r="F6" s="41"/>
      <c r="G6" s="41"/>
      <c r="H6" s="41"/>
      <c r="I6" s="41"/>
      <c r="J6" s="41"/>
      <c r="K6" s="41"/>
      <c r="L6" s="41"/>
      <c r="M6" s="41"/>
      <c r="N6" s="41"/>
      <c r="O6" s="41"/>
    </row>
    <row r="7" spans="1:15" x14ac:dyDescent="0.25">
      <c r="A7" s="11"/>
      <c r="B7" s="41" t="s">
        <v>551</v>
      </c>
      <c r="C7" s="41"/>
      <c r="D7" s="41"/>
      <c r="E7" s="41"/>
      <c r="F7" s="41"/>
      <c r="G7" s="41"/>
      <c r="H7" s="41"/>
      <c r="I7" s="41"/>
      <c r="J7" s="41"/>
      <c r="K7" s="41"/>
      <c r="L7" s="41"/>
      <c r="M7" s="41"/>
      <c r="N7" s="41"/>
      <c r="O7" s="41"/>
    </row>
    <row r="8" spans="1:15" x14ac:dyDescent="0.25">
      <c r="A8" s="11"/>
      <c r="B8" s="41"/>
      <c r="C8" s="41"/>
      <c r="D8" s="41"/>
      <c r="E8" s="41"/>
      <c r="F8" s="41"/>
      <c r="G8" s="41"/>
      <c r="H8" s="41"/>
      <c r="I8" s="41"/>
      <c r="J8" s="41"/>
      <c r="K8" s="41"/>
      <c r="L8" s="41"/>
      <c r="M8" s="41"/>
      <c r="N8" s="41"/>
      <c r="O8" s="41"/>
    </row>
    <row r="9" spans="1:15" x14ac:dyDescent="0.25">
      <c r="A9" s="11"/>
      <c r="B9" s="16"/>
      <c r="C9" s="17"/>
      <c r="D9" s="33" t="s">
        <v>202</v>
      </c>
      <c r="E9" s="33"/>
      <c r="F9" s="33"/>
      <c r="G9" s="33"/>
      <c r="H9" s="33"/>
      <c r="I9" s="19"/>
      <c r="J9" s="33" t="s">
        <v>203</v>
      </c>
      <c r="K9" s="33"/>
      <c r="L9" s="33"/>
      <c r="M9" s="33"/>
      <c r="N9" s="33"/>
      <c r="O9" s="17"/>
    </row>
    <row r="10" spans="1:15" ht="15.75" thickBot="1" x14ac:dyDescent="0.3">
      <c r="A10" s="11"/>
      <c r="B10" s="16"/>
      <c r="C10" s="17"/>
      <c r="D10" s="34" t="s">
        <v>204</v>
      </c>
      <c r="E10" s="34"/>
      <c r="F10" s="34"/>
      <c r="G10" s="34"/>
      <c r="H10" s="34"/>
      <c r="I10" s="19"/>
      <c r="J10" s="34" t="s">
        <v>204</v>
      </c>
      <c r="K10" s="34"/>
      <c r="L10" s="34"/>
      <c r="M10" s="34"/>
      <c r="N10" s="34"/>
      <c r="O10" s="17"/>
    </row>
    <row r="11" spans="1:15" ht="15.75" thickBot="1" x14ac:dyDescent="0.3">
      <c r="A11" s="11"/>
      <c r="B11" s="16"/>
      <c r="C11" s="17"/>
      <c r="D11" s="82">
        <v>2013</v>
      </c>
      <c r="E11" s="82"/>
      <c r="F11" s="22"/>
      <c r="G11" s="82">
        <v>2012</v>
      </c>
      <c r="H11" s="82"/>
      <c r="I11" s="19"/>
      <c r="J11" s="82">
        <v>2013</v>
      </c>
      <c r="K11" s="82"/>
      <c r="L11" s="22"/>
      <c r="M11" s="82">
        <v>2012</v>
      </c>
      <c r="N11" s="82"/>
      <c r="O11" s="17"/>
    </row>
    <row r="12" spans="1:15" x14ac:dyDescent="0.25">
      <c r="A12" s="11"/>
      <c r="B12" s="16"/>
      <c r="C12" s="17"/>
      <c r="D12" s="33" t="s">
        <v>280</v>
      </c>
      <c r="E12" s="33"/>
      <c r="F12" s="33"/>
      <c r="G12" s="33"/>
      <c r="H12" s="33"/>
      <c r="I12" s="33"/>
      <c r="J12" s="33"/>
      <c r="K12" s="33"/>
      <c r="L12" s="33"/>
      <c r="M12" s="33"/>
      <c r="N12" s="33"/>
      <c r="O12" s="17"/>
    </row>
    <row r="13" spans="1:15" x14ac:dyDescent="0.25">
      <c r="A13" s="11"/>
      <c r="B13" s="16"/>
      <c r="C13" s="17"/>
      <c r="D13" s="16"/>
      <c r="E13" s="117"/>
      <c r="F13" s="17"/>
      <c r="G13" s="16"/>
      <c r="H13" s="117"/>
      <c r="I13" s="17"/>
      <c r="J13" s="16"/>
      <c r="K13" s="117"/>
      <c r="L13" s="17"/>
      <c r="M13" s="16"/>
      <c r="N13" s="117"/>
      <c r="O13" s="17"/>
    </row>
    <row r="14" spans="1:15" x14ac:dyDescent="0.25">
      <c r="A14" s="11"/>
      <c r="B14" s="23" t="s">
        <v>552</v>
      </c>
      <c r="C14" s="24"/>
      <c r="D14" s="23" t="s">
        <v>252</v>
      </c>
      <c r="E14" s="48">
        <v>191</v>
      </c>
      <c r="F14" s="24"/>
      <c r="G14" s="23" t="s">
        <v>252</v>
      </c>
      <c r="H14" s="25">
        <v>1235</v>
      </c>
      <c r="I14" s="24"/>
      <c r="J14" s="23" t="s">
        <v>252</v>
      </c>
      <c r="K14" s="25">
        <v>1078</v>
      </c>
      <c r="L14" s="24"/>
      <c r="M14" s="23" t="s">
        <v>252</v>
      </c>
      <c r="N14" s="25">
        <v>1285</v>
      </c>
      <c r="O14" s="24"/>
    </row>
    <row r="15" spans="1:15" x14ac:dyDescent="0.25">
      <c r="A15" s="11"/>
      <c r="B15" s="27"/>
      <c r="C15" s="28"/>
      <c r="D15" s="27"/>
      <c r="E15" s="29"/>
      <c r="F15" s="28"/>
      <c r="G15" s="27"/>
      <c r="H15" s="29"/>
      <c r="I15" s="28"/>
      <c r="J15" s="27"/>
      <c r="K15" s="29"/>
      <c r="L15" s="28"/>
      <c r="M15" s="27"/>
      <c r="N15" s="29"/>
      <c r="O15" s="28"/>
    </row>
    <row r="16" spans="1:15" x14ac:dyDescent="0.25">
      <c r="A16" s="11"/>
      <c r="B16" s="23" t="s">
        <v>553</v>
      </c>
      <c r="C16" s="35"/>
      <c r="D16" s="56"/>
      <c r="E16" s="57">
        <v>-102</v>
      </c>
      <c r="F16" s="35"/>
      <c r="G16" s="56"/>
      <c r="H16" s="57">
        <v>167</v>
      </c>
      <c r="I16" s="35"/>
      <c r="J16" s="56"/>
      <c r="K16" s="38">
        <v>-1446</v>
      </c>
      <c r="L16" s="35"/>
      <c r="M16" s="56"/>
      <c r="N16" s="57">
        <v>215</v>
      </c>
      <c r="O16" s="35"/>
    </row>
    <row r="17" spans="1:15" x14ac:dyDescent="0.25">
      <c r="A17" s="11"/>
      <c r="B17" s="23" t="s">
        <v>554</v>
      </c>
      <c r="C17" s="35"/>
      <c r="D17" s="56"/>
      <c r="E17" s="57"/>
      <c r="F17" s="35"/>
      <c r="G17" s="56"/>
      <c r="H17" s="57"/>
      <c r="I17" s="35"/>
      <c r="J17" s="56"/>
      <c r="K17" s="38"/>
      <c r="L17" s="35"/>
      <c r="M17" s="56"/>
      <c r="N17" s="57"/>
      <c r="O17" s="35"/>
    </row>
    <row r="18" spans="1:15" ht="15.75" thickBot="1" x14ac:dyDescent="0.3">
      <c r="A18" s="11"/>
      <c r="B18" s="27" t="s">
        <v>555</v>
      </c>
      <c r="C18" s="28"/>
      <c r="D18" s="72"/>
      <c r="E18" s="118">
        <v>34</v>
      </c>
      <c r="F18" s="28"/>
      <c r="G18" s="72"/>
      <c r="H18" s="74">
        <v>-59</v>
      </c>
      <c r="I18" s="28"/>
      <c r="J18" s="72"/>
      <c r="K18" s="118">
        <v>491</v>
      </c>
      <c r="L18" s="28"/>
      <c r="M18" s="72"/>
      <c r="N18" s="74">
        <v>-82</v>
      </c>
      <c r="O18" s="28"/>
    </row>
    <row r="19" spans="1:15" x14ac:dyDescent="0.25">
      <c r="A19" s="11"/>
      <c r="B19" s="23" t="s">
        <v>556</v>
      </c>
      <c r="C19" s="35"/>
      <c r="D19" s="247"/>
      <c r="E19" s="249">
        <v>-68</v>
      </c>
      <c r="F19" s="35"/>
      <c r="G19" s="247"/>
      <c r="H19" s="251">
        <v>108</v>
      </c>
      <c r="I19" s="35"/>
      <c r="J19" s="247"/>
      <c r="K19" s="249">
        <v>-955</v>
      </c>
      <c r="L19" s="35"/>
      <c r="M19" s="247"/>
      <c r="N19" s="251">
        <v>133</v>
      </c>
      <c r="O19" s="35"/>
    </row>
    <row r="20" spans="1:15" x14ac:dyDescent="0.25">
      <c r="A20" s="11"/>
      <c r="B20" s="23" t="s">
        <v>557</v>
      </c>
      <c r="C20" s="35"/>
      <c r="D20" s="248"/>
      <c r="E20" s="250"/>
      <c r="F20" s="35"/>
      <c r="G20" s="248"/>
      <c r="H20" s="252"/>
      <c r="I20" s="35"/>
      <c r="J20" s="248"/>
      <c r="K20" s="250"/>
      <c r="L20" s="35"/>
      <c r="M20" s="248"/>
      <c r="N20" s="252"/>
      <c r="O20" s="35"/>
    </row>
    <row r="21" spans="1:15" x14ac:dyDescent="0.25">
      <c r="A21" s="11"/>
      <c r="B21" s="27"/>
      <c r="C21" s="28"/>
      <c r="D21" s="27"/>
      <c r="E21" s="29"/>
      <c r="F21" s="28"/>
      <c r="G21" s="27"/>
      <c r="H21" s="29"/>
      <c r="I21" s="28"/>
      <c r="J21" s="27"/>
      <c r="K21" s="29"/>
      <c r="L21" s="28"/>
      <c r="M21" s="27"/>
      <c r="N21" s="29"/>
      <c r="O21" s="28"/>
    </row>
    <row r="22" spans="1:15" x14ac:dyDescent="0.25">
      <c r="A22" s="11"/>
      <c r="B22" s="23" t="s">
        <v>558</v>
      </c>
      <c r="C22" s="35"/>
      <c r="D22" s="56"/>
      <c r="E22" s="57"/>
      <c r="F22" s="35"/>
      <c r="G22" s="56"/>
      <c r="H22" s="57"/>
      <c r="I22" s="35"/>
      <c r="J22" s="56"/>
      <c r="K22" s="57"/>
      <c r="L22" s="35"/>
      <c r="M22" s="56"/>
      <c r="N22" s="57"/>
      <c r="O22" s="35"/>
    </row>
    <row r="23" spans="1:15" x14ac:dyDescent="0.25">
      <c r="A23" s="11"/>
      <c r="B23" s="23" t="s">
        <v>559</v>
      </c>
      <c r="C23" s="35"/>
      <c r="D23" s="56"/>
      <c r="E23" s="57"/>
      <c r="F23" s="35"/>
      <c r="G23" s="56"/>
      <c r="H23" s="57"/>
      <c r="I23" s="35"/>
      <c r="J23" s="56"/>
      <c r="K23" s="57"/>
      <c r="L23" s="35"/>
      <c r="M23" s="56"/>
      <c r="N23" s="57"/>
      <c r="O23" s="35"/>
    </row>
    <row r="24" spans="1:15" x14ac:dyDescent="0.25">
      <c r="A24" s="11"/>
      <c r="B24" s="63" t="s">
        <v>560</v>
      </c>
      <c r="C24" s="83"/>
      <c r="D24" s="84"/>
      <c r="E24" s="86" t="s">
        <v>253</v>
      </c>
      <c r="F24" s="83"/>
      <c r="G24" s="84"/>
      <c r="H24" s="86">
        <v>-51</v>
      </c>
      <c r="I24" s="83"/>
      <c r="J24" s="84"/>
      <c r="K24" s="86" t="s">
        <v>253</v>
      </c>
      <c r="L24" s="83"/>
      <c r="M24" s="84"/>
      <c r="N24" s="86">
        <v>-174</v>
      </c>
      <c r="O24" s="83"/>
    </row>
    <row r="25" spans="1:15" x14ac:dyDescent="0.25">
      <c r="A25" s="11"/>
      <c r="B25" s="63" t="s">
        <v>561</v>
      </c>
      <c r="C25" s="83"/>
      <c r="D25" s="84"/>
      <c r="E25" s="86"/>
      <c r="F25" s="83"/>
      <c r="G25" s="84"/>
      <c r="H25" s="86"/>
      <c r="I25" s="83"/>
      <c r="J25" s="84"/>
      <c r="K25" s="86"/>
      <c r="L25" s="83"/>
      <c r="M25" s="84"/>
      <c r="N25" s="86"/>
      <c r="O25" s="83"/>
    </row>
    <row r="26" spans="1:15" ht="15.75" thickBot="1" x14ac:dyDescent="0.3">
      <c r="A26" s="11"/>
      <c r="B26" s="64" t="s">
        <v>116</v>
      </c>
      <c r="C26" s="24"/>
      <c r="D26" s="50"/>
      <c r="E26" s="31" t="s">
        <v>253</v>
      </c>
      <c r="F26" s="24"/>
      <c r="G26" s="50"/>
      <c r="H26" s="31">
        <v>20</v>
      </c>
      <c r="I26" s="24"/>
      <c r="J26" s="50"/>
      <c r="K26" s="31" t="s">
        <v>253</v>
      </c>
      <c r="L26" s="24"/>
      <c r="M26" s="50"/>
      <c r="N26" s="31">
        <v>68</v>
      </c>
      <c r="O26" s="24"/>
    </row>
    <row r="27" spans="1:15" x14ac:dyDescent="0.25">
      <c r="A27" s="11"/>
      <c r="B27" s="63" t="s">
        <v>562</v>
      </c>
      <c r="C27" s="28"/>
      <c r="D27" s="51"/>
      <c r="E27" s="32" t="s">
        <v>253</v>
      </c>
      <c r="F27" s="28"/>
      <c r="G27" s="51"/>
      <c r="H27" s="32">
        <v>-31</v>
      </c>
      <c r="I27" s="28"/>
      <c r="J27" s="51"/>
      <c r="K27" s="32" t="s">
        <v>253</v>
      </c>
      <c r="L27" s="28"/>
      <c r="M27" s="51"/>
      <c r="N27" s="32">
        <v>-106</v>
      </c>
      <c r="O27" s="28"/>
    </row>
    <row r="28" spans="1:15" x14ac:dyDescent="0.25">
      <c r="A28" s="11"/>
      <c r="B28" s="23"/>
      <c r="C28" s="24"/>
      <c r="D28" s="23"/>
      <c r="E28" s="48"/>
      <c r="F28" s="24"/>
      <c r="G28" s="23"/>
      <c r="H28" s="48"/>
      <c r="I28" s="24"/>
      <c r="J28" s="23"/>
      <c r="K28" s="48"/>
      <c r="L28" s="24"/>
      <c r="M28" s="23"/>
      <c r="N28" s="48"/>
      <c r="O28" s="24"/>
    </row>
    <row r="29" spans="1:15" x14ac:dyDescent="0.25">
      <c r="A29" s="11"/>
      <c r="B29" s="27" t="s">
        <v>563</v>
      </c>
      <c r="C29" s="83"/>
      <c r="D29" s="84"/>
      <c r="E29" s="90">
        <v>-68</v>
      </c>
      <c r="F29" s="83"/>
      <c r="G29" s="84"/>
      <c r="H29" s="86">
        <v>77</v>
      </c>
      <c r="I29" s="83"/>
      <c r="J29" s="84"/>
      <c r="K29" s="90">
        <v>-955</v>
      </c>
      <c r="L29" s="83"/>
      <c r="M29" s="84"/>
      <c r="N29" s="86">
        <v>27</v>
      </c>
      <c r="O29" s="83"/>
    </row>
    <row r="30" spans="1:15" ht="15.75" thickBot="1" x14ac:dyDescent="0.3">
      <c r="A30" s="11"/>
      <c r="B30" s="27" t="s">
        <v>564</v>
      </c>
      <c r="C30" s="83"/>
      <c r="D30" s="253"/>
      <c r="E30" s="254"/>
      <c r="F30" s="83"/>
      <c r="G30" s="253"/>
      <c r="H30" s="255"/>
      <c r="I30" s="83"/>
      <c r="J30" s="253"/>
      <c r="K30" s="254"/>
      <c r="L30" s="83"/>
      <c r="M30" s="253"/>
      <c r="N30" s="255"/>
      <c r="O30" s="83"/>
    </row>
    <row r="31" spans="1:15" x14ac:dyDescent="0.25">
      <c r="A31" s="11"/>
      <c r="B31" s="23"/>
      <c r="C31" s="24"/>
      <c r="D31" s="75"/>
      <c r="E31" s="76"/>
      <c r="F31" s="24"/>
      <c r="G31" s="75"/>
      <c r="H31" s="76"/>
      <c r="I31" s="24"/>
      <c r="J31" s="75"/>
      <c r="K31" s="76"/>
      <c r="L31" s="24"/>
      <c r="M31" s="75"/>
      <c r="N31" s="76"/>
      <c r="O31" s="24"/>
    </row>
    <row r="32" spans="1:15" ht="15.75" thickBot="1" x14ac:dyDescent="0.3">
      <c r="A32" s="11"/>
      <c r="B32" s="27" t="s">
        <v>540</v>
      </c>
      <c r="C32" s="28"/>
      <c r="D32" s="77" t="s">
        <v>252</v>
      </c>
      <c r="E32" s="246">
        <v>123</v>
      </c>
      <c r="F32" s="28"/>
      <c r="G32" s="77" t="s">
        <v>252</v>
      </c>
      <c r="H32" s="78">
        <v>1312</v>
      </c>
      <c r="I32" s="28"/>
      <c r="J32" s="77" t="s">
        <v>252</v>
      </c>
      <c r="K32" s="246">
        <v>123</v>
      </c>
      <c r="L32" s="28"/>
      <c r="M32" s="77" t="s">
        <v>252</v>
      </c>
      <c r="N32" s="78">
        <v>1312</v>
      </c>
      <c r="O32" s="28"/>
    </row>
    <row r="33" spans="1:15" ht="15.75" thickTop="1" x14ac:dyDescent="0.25">
      <c r="A33" s="11"/>
      <c r="B33" s="41"/>
      <c r="C33" s="41"/>
      <c r="D33" s="41"/>
      <c r="E33" s="41"/>
      <c r="F33" s="41"/>
      <c r="G33" s="41"/>
      <c r="H33" s="41"/>
      <c r="I33" s="41"/>
      <c r="J33" s="41"/>
      <c r="K33" s="41"/>
      <c r="L33" s="41"/>
      <c r="M33" s="41"/>
      <c r="N33" s="41"/>
      <c r="O33" s="41"/>
    </row>
    <row r="34" spans="1:15" ht="25.5" customHeight="1" x14ac:dyDescent="0.25">
      <c r="A34" s="11"/>
      <c r="B34" s="41" t="s">
        <v>565</v>
      </c>
      <c r="C34" s="41"/>
      <c r="D34" s="41"/>
      <c r="E34" s="41"/>
      <c r="F34" s="41"/>
      <c r="G34" s="41"/>
      <c r="H34" s="41"/>
      <c r="I34" s="41"/>
      <c r="J34" s="41"/>
      <c r="K34" s="41"/>
      <c r="L34" s="41"/>
      <c r="M34" s="41"/>
      <c r="N34" s="41"/>
      <c r="O34" s="41"/>
    </row>
    <row r="35" spans="1:15" x14ac:dyDescent="0.25">
      <c r="A35" s="11"/>
      <c r="B35" s="4"/>
    </row>
  </sheetData>
  <mergeCells count="86">
    <mergeCell ref="B5:O5"/>
    <mergeCell ref="B6:O6"/>
    <mergeCell ref="B7:O7"/>
    <mergeCell ref="B8:O8"/>
    <mergeCell ref="B33:O33"/>
    <mergeCell ref="B34:O34"/>
    <mergeCell ref="L29:L30"/>
    <mergeCell ref="M29:M30"/>
    <mergeCell ref="N29:N30"/>
    <mergeCell ref="O29:O30"/>
    <mergeCell ref="A1:A2"/>
    <mergeCell ref="B1:O1"/>
    <mergeCell ref="B2:O2"/>
    <mergeCell ref="B3:O3"/>
    <mergeCell ref="A4:A35"/>
    <mergeCell ref="B4:O4"/>
    <mergeCell ref="O24:O25"/>
    <mergeCell ref="C29:C30"/>
    <mergeCell ref="D29:D30"/>
    <mergeCell ref="E29:E30"/>
    <mergeCell ref="F29:F30"/>
    <mergeCell ref="G29:G30"/>
    <mergeCell ref="H29:H30"/>
    <mergeCell ref="I29:I30"/>
    <mergeCell ref="J29:J30"/>
    <mergeCell ref="K29:K30"/>
    <mergeCell ref="I24:I25"/>
    <mergeCell ref="J24:J25"/>
    <mergeCell ref="K24:K25"/>
    <mergeCell ref="L24:L25"/>
    <mergeCell ref="M24:M25"/>
    <mergeCell ref="N24:N25"/>
    <mergeCell ref="L22:L23"/>
    <mergeCell ref="M22:M23"/>
    <mergeCell ref="N22:N23"/>
    <mergeCell ref="O22:O23"/>
    <mergeCell ref="C24:C25"/>
    <mergeCell ref="D24:D25"/>
    <mergeCell ref="E24:E25"/>
    <mergeCell ref="F24:F25"/>
    <mergeCell ref="G24:G25"/>
    <mergeCell ref="H24:H25"/>
    <mergeCell ref="O19:O20"/>
    <mergeCell ref="C22:C23"/>
    <mergeCell ref="D22:D23"/>
    <mergeCell ref="E22:E23"/>
    <mergeCell ref="F22:F23"/>
    <mergeCell ref="G22:G23"/>
    <mergeCell ref="H22:H23"/>
    <mergeCell ref="I22:I23"/>
    <mergeCell ref="J22:J23"/>
    <mergeCell ref="K22:K23"/>
    <mergeCell ref="I19:I20"/>
    <mergeCell ref="J19:J20"/>
    <mergeCell ref="K19:K20"/>
    <mergeCell ref="L19:L20"/>
    <mergeCell ref="M19:M20"/>
    <mergeCell ref="N19:N20"/>
    <mergeCell ref="L16:L17"/>
    <mergeCell ref="M16:M17"/>
    <mergeCell ref="N16:N17"/>
    <mergeCell ref="O16:O17"/>
    <mergeCell ref="C19:C20"/>
    <mergeCell ref="D19:D20"/>
    <mergeCell ref="E19:E20"/>
    <mergeCell ref="F19:F20"/>
    <mergeCell ref="G19:G20"/>
    <mergeCell ref="H19:H20"/>
    <mergeCell ref="D12:N12"/>
    <mergeCell ref="C16:C17"/>
    <mergeCell ref="D16:D17"/>
    <mergeCell ref="E16:E17"/>
    <mergeCell ref="F16:F17"/>
    <mergeCell ref="G16:G17"/>
    <mergeCell ref="H16:H17"/>
    <mergeCell ref="I16:I17"/>
    <mergeCell ref="J16:J17"/>
    <mergeCell ref="K16:K17"/>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66</v>
      </c>
      <c r="B1" s="1" t="s">
        <v>1</v>
      </c>
    </row>
    <row r="2" spans="1:2" x14ac:dyDescent="0.25">
      <c r="A2" s="7"/>
      <c r="B2" s="1" t="s">
        <v>2</v>
      </c>
    </row>
    <row r="3" spans="1:2" ht="30" x14ac:dyDescent="0.25">
      <c r="A3" s="3" t="s">
        <v>567</v>
      </c>
      <c r="B3" s="4" t="s">
        <v>5</v>
      </c>
    </row>
    <row r="4" spans="1:2" x14ac:dyDescent="0.25">
      <c r="A4" s="11" t="s">
        <v>568</v>
      </c>
      <c r="B4" s="4" t="s">
        <v>5</v>
      </c>
    </row>
    <row r="5" spans="1:2" x14ac:dyDescent="0.25">
      <c r="A5" s="11"/>
      <c r="B5" s="13" t="s">
        <v>569</v>
      </c>
    </row>
    <row r="6" spans="1:2" x14ac:dyDescent="0.25">
      <c r="A6" s="11"/>
      <c r="B6" s="81"/>
    </row>
    <row r="7" spans="1:2" ht="408.75" x14ac:dyDescent="0.25">
      <c r="A7" s="11"/>
      <c r="B7" s="81" t="s">
        <v>570</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71</v>
      </c>
      <c r="B1" s="1" t="s">
        <v>1</v>
      </c>
    </row>
    <row r="2" spans="1:2" x14ac:dyDescent="0.25">
      <c r="A2" s="7"/>
      <c r="B2" s="1" t="s">
        <v>2</v>
      </c>
    </row>
    <row r="3" spans="1:2" ht="30" x14ac:dyDescent="0.25">
      <c r="A3" s="3" t="s">
        <v>572</v>
      </c>
      <c r="B3" s="4" t="s">
        <v>5</v>
      </c>
    </row>
    <row r="4" spans="1:2" x14ac:dyDescent="0.25">
      <c r="A4" s="11" t="s">
        <v>573</v>
      </c>
      <c r="B4" s="4" t="s">
        <v>5</v>
      </c>
    </row>
    <row r="5" spans="1:2" ht="27" x14ac:dyDescent="0.25">
      <c r="A5" s="11"/>
      <c r="B5" s="42" t="s">
        <v>574</v>
      </c>
    </row>
    <row r="6" spans="1:2" x14ac:dyDescent="0.25">
      <c r="A6" s="11"/>
      <c r="B6" s="42"/>
    </row>
    <row r="7" spans="1:2" ht="166.5" x14ac:dyDescent="0.25">
      <c r="A7" s="11"/>
      <c r="B7" s="256" t="s">
        <v>575</v>
      </c>
    </row>
    <row r="8" spans="1:2" x14ac:dyDescent="0.25">
      <c r="A8" s="11"/>
      <c r="B8" s="256"/>
    </row>
    <row r="9" spans="1:2" ht="141" x14ac:dyDescent="0.25">
      <c r="A9" s="11"/>
      <c r="B9" s="256" t="s">
        <v>576</v>
      </c>
    </row>
    <row r="10" spans="1:2" x14ac:dyDescent="0.25">
      <c r="A10" s="11"/>
      <c r="B10" s="256"/>
    </row>
    <row r="11" spans="1:2" ht="141" x14ac:dyDescent="0.25">
      <c r="A11" s="11"/>
      <c r="B11" s="256" t="s">
        <v>577</v>
      </c>
    </row>
    <row r="12" spans="1:2" x14ac:dyDescent="0.25">
      <c r="A12" s="11"/>
      <c r="B12" s="81"/>
    </row>
    <row r="13" spans="1:2" x14ac:dyDescent="0.25">
      <c r="A13" s="11"/>
      <c r="B13" s="256" t="s">
        <v>578</v>
      </c>
    </row>
    <row r="14" spans="1:2" x14ac:dyDescent="0.25">
      <c r="A14" s="11"/>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3" width="22.7109375" customWidth="1"/>
    <col min="4" max="4" width="19.42578125" customWidth="1"/>
    <col min="5" max="5" width="22.7109375" customWidth="1"/>
    <col min="6" max="6" width="19.42578125" customWidth="1"/>
    <col min="7" max="7" width="22.7109375" customWidth="1"/>
    <col min="8" max="8" width="19.42578125" customWidth="1"/>
    <col min="9" max="9" width="22.7109375" customWidth="1"/>
    <col min="10" max="10" width="19.42578125" customWidth="1"/>
    <col min="11" max="11" width="22.7109375" customWidth="1"/>
  </cols>
  <sheetData>
    <row r="1" spans="1:11" ht="15" customHeight="1" x14ac:dyDescent="0.25">
      <c r="A1" s="7" t="s">
        <v>5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8</v>
      </c>
      <c r="B3" s="10" t="s">
        <v>5</v>
      </c>
      <c r="C3" s="10"/>
      <c r="D3" s="10"/>
      <c r="E3" s="10"/>
      <c r="F3" s="10"/>
      <c r="G3" s="10"/>
      <c r="H3" s="10"/>
      <c r="I3" s="10"/>
      <c r="J3" s="10"/>
      <c r="K3" s="10"/>
    </row>
    <row r="4" spans="1:11" ht="15" customHeight="1" x14ac:dyDescent="0.25">
      <c r="A4" s="11" t="s">
        <v>580</v>
      </c>
      <c r="B4" s="10" t="s">
        <v>5</v>
      </c>
      <c r="C4" s="10"/>
      <c r="D4" s="10"/>
      <c r="E4" s="10"/>
      <c r="F4" s="10"/>
      <c r="G4" s="10"/>
      <c r="H4" s="10"/>
      <c r="I4" s="10"/>
      <c r="J4" s="10"/>
      <c r="K4" s="10"/>
    </row>
    <row r="5" spans="1:11" ht="25.5" customHeight="1" x14ac:dyDescent="0.25">
      <c r="A5" s="11"/>
      <c r="B5" s="41" t="s">
        <v>201</v>
      </c>
      <c r="C5" s="41"/>
      <c r="D5" s="41"/>
      <c r="E5" s="41"/>
      <c r="F5" s="41"/>
      <c r="G5" s="41"/>
      <c r="H5" s="41"/>
      <c r="I5" s="41"/>
      <c r="J5" s="41"/>
      <c r="K5" s="41"/>
    </row>
    <row r="6" spans="1:11" x14ac:dyDescent="0.25">
      <c r="A6" s="11"/>
      <c r="B6" s="41"/>
      <c r="C6" s="41"/>
      <c r="D6" s="41"/>
      <c r="E6" s="41"/>
      <c r="F6" s="41"/>
      <c r="G6" s="41"/>
      <c r="H6" s="41"/>
      <c r="I6" s="41"/>
      <c r="J6" s="41"/>
      <c r="K6" s="41"/>
    </row>
    <row r="7" spans="1:11" x14ac:dyDescent="0.25">
      <c r="A7" s="11"/>
      <c r="B7" s="16"/>
      <c r="C7" s="17"/>
      <c r="D7" s="33" t="s">
        <v>202</v>
      </c>
      <c r="E7" s="33"/>
      <c r="F7" s="33"/>
      <c r="G7" s="19"/>
      <c r="H7" s="33" t="s">
        <v>203</v>
      </c>
      <c r="I7" s="33"/>
      <c r="J7" s="33"/>
      <c r="K7" s="17"/>
    </row>
    <row r="8" spans="1:11" ht="15.75" thickBot="1" x14ac:dyDescent="0.3">
      <c r="A8" s="11"/>
      <c r="B8" s="16"/>
      <c r="C8" s="17"/>
      <c r="D8" s="34" t="s">
        <v>204</v>
      </c>
      <c r="E8" s="34"/>
      <c r="F8" s="34"/>
      <c r="G8" s="19"/>
      <c r="H8" s="34" t="s">
        <v>204</v>
      </c>
      <c r="I8" s="34"/>
      <c r="J8" s="34"/>
      <c r="K8" s="17"/>
    </row>
    <row r="9" spans="1:11" ht="15.75" thickBot="1" x14ac:dyDescent="0.3">
      <c r="A9" s="11"/>
      <c r="B9" s="16"/>
      <c r="C9" s="17"/>
      <c r="D9" s="21">
        <v>2013</v>
      </c>
      <c r="E9" s="22"/>
      <c r="F9" s="21">
        <v>2012</v>
      </c>
      <c r="G9" s="19"/>
      <c r="H9" s="21">
        <v>2013</v>
      </c>
      <c r="I9" s="22"/>
      <c r="J9" s="21">
        <v>2012</v>
      </c>
      <c r="K9" s="17"/>
    </row>
    <row r="10" spans="1:11" x14ac:dyDescent="0.25">
      <c r="A10" s="11"/>
      <c r="B10" s="23" t="s">
        <v>205</v>
      </c>
      <c r="C10" s="35"/>
      <c r="D10" s="36">
        <v>6921352</v>
      </c>
      <c r="E10" s="35"/>
      <c r="F10" s="36">
        <v>6913636</v>
      </c>
      <c r="G10" s="35"/>
      <c r="H10" s="36">
        <v>6917958</v>
      </c>
      <c r="I10" s="35"/>
      <c r="J10" s="36">
        <v>6892946</v>
      </c>
      <c r="K10" s="35"/>
    </row>
    <row r="11" spans="1:11" x14ac:dyDescent="0.25">
      <c r="A11" s="11"/>
      <c r="B11" s="23" t="s">
        <v>206</v>
      </c>
      <c r="C11" s="35"/>
      <c r="D11" s="37"/>
      <c r="E11" s="35"/>
      <c r="F11" s="37"/>
      <c r="G11" s="35"/>
      <c r="H11" s="37"/>
      <c r="I11" s="35"/>
      <c r="J11" s="37"/>
      <c r="K11" s="35"/>
    </row>
    <row r="12" spans="1:11" x14ac:dyDescent="0.25">
      <c r="A12" s="11"/>
      <c r="B12" s="27"/>
      <c r="C12" s="28"/>
      <c r="D12" s="29"/>
      <c r="E12" s="28"/>
      <c r="F12" s="29"/>
      <c r="G12" s="28"/>
      <c r="H12" s="29"/>
      <c r="I12" s="28"/>
      <c r="J12" s="29"/>
      <c r="K12" s="28"/>
    </row>
    <row r="13" spans="1:11" ht="15.75" thickBot="1" x14ac:dyDescent="0.3">
      <c r="A13" s="11"/>
      <c r="B13" s="23" t="s">
        <v>207</v>
      </c>
      <c r="C13" s="24"/>
      <c r="D13" s="30">
        <v>2790</v>
      </c>
      <c r="E13" s="24"/>
      <c r="F13" s="31">
        <v>449</v>
      </c>
      <c r="G13" s="24"/>
      <c r="H13" s="30">
        <v>1549</v>
      </c>
      <c r="I13" s="24"/>
      <c r="J13" s="31">
        <v>118</v>
      </c>
      <c r="K13" s="24"/>
    </row>
    <row r="14" spans="1:11" x14ac:dyDescent="0.25">
      <c r="A14" s="11"/>
      <c r="B14" s="27"/>
      <c r="C14" s="28"/>
      <c r="D14" s="32"/>
      <c r="E14" s="28"/>
      <c r="F14" s="32"/>
      <c r="G14" s="28"/>
      <c r="H14" s="32"/>
      <c r="I14" s="28"/>
      <c r="J14" s="32"/>
      <c r="K14" s="28"/>
    </row>
    <row r="15" spans="1:11" x14ac:dyDescent="0.25">
      <c r="A15" s="11"/>
      <c r="B15" s="23" t="s">
        <v>205</v>
      </c>
      <c r="C15" s="35"/>
      <c r="D15" s="38">
        <v>6924142</v>
      </c>
      <c r="E15" s="35"/>
      <c r="F15" s="38">
        <v>6914085</v>
      </c>
      <c r="G15" s="35"/>
      <c r="H15" s="38">
        <v>6919507</v>
      </c>
      <c r="I15" s="35"/>
      <c r="J15" s="38">
        <v>6893064</v>
      </c>
      <c r="K15" s="35"/>
    </row>
    <row r="16" spans="1:11" ht="15.75" thickBot="1" x14ac:dyDescent="0.3">
      <c r="A16" s="11"/>
      <c r="B16" s="23" t="s">
        <v>208</v>
      </c>
      <c r="C16" s="35"/>
      <c r="D16" s="39"/>
      <c r="E16" s="35"/>
      <c r="F16" s="39"/>
      <c r="G16" s="35"/>
      <c r="H16" s="39"/>
      <c r="I16" s="35"/>
      <c r="J16" s="39"/>
      <c r="K16" s="35"/>
    </row>
    <row r="17" spans="1:2" ht="15.75" thickTop="1" x14ac:dyDescent="0.25">
      <c r="A17" s="11"/>
      <c r="B17" s="4"/>
    </row>
  </sheetData>
  <mergeCells count="30">
    <mergeCell ref="J15:J16"/>
    <mergeCell ref="K15:K16"/>
    <mergeCell ref="A1:A2"/>
    <mergeCell ref="B1:K1"/>
    <mergeCell ref="B2:K2"/>
    <mergeCell ref="B3:K3"/>
    <mergeCell ref="A4:A17"/>
    <mergeCell ref="B4:K4"/>
    <mergeCell ref="B5:K5"/>
    <mergeCell ref="B6:K6"/>
    <mergeCell ref="I10:I11"/>
    <mergeCell ref="J10:J11"/>
    <mergeCell ref="K10:K11"/>
    <mergeCell ref="C15:C16"/>
    <mergeCell ref="D15:D16"/>
    <mergeCell ref="E15:E16"/>
    <mergeCell ref="F15:F16"/>
    <mergeCell ref="G15:G16"/>
    <mergeCell ref="H15:H16"/>
    <mergeCell ref="I15:I16"/>
    <mergeCell ref="D7:F7"/>
    <mergeCell ref="H7:J7"/>
    <mergeCell ref="D8:F8"/>
    <mergeCell ref="H8:J8"/>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17.7109375" customWidth="1"/>
    <col min="6" max="6" width="28.5703125" customWidth="1"/>
    <col min="7" max="7" width="7.42578125" customWidth="1"/>
    <col min="8" max="8" width="6" customWidth="1"/>
    <col min="9" max="9" width="28.5703125" customWidth="1"/>
    <col min="10" max="10" width="5.7109375" customWidth="1"/>
    <col min="11" max="11" width="17.7109375" customWidth="1"/>
    <col min="12" max="12" width="28.5703125" customWidth="1"/>
    <col min="13" max="13" width="5.7109375" customWidth="1"/>
    <col min="14" max="14" width="17.7109375" customWidth="1"/>
    <col min="15" max="15" width="5.710937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10" t="s">
        <v>5</v>
      </c>
      <c r="C3" s="10"/>
      <c r="D3" s="10"/>
      <c r="E3" s="10"/>
      <c r="F3" s="10"/>
      <c r="G3" s="10"/>
      <c r="H3" s="10"/>
      <c r="I3" s="10"/>
      <c r="J3" s="10"/>
      <c r="K3" s="10"/>
      <c r="L3" s="10"/>
      <c r="M3" s="10"/>
      <c r="N3" s="10"/>
      <c r="O3" s="10"/>
    </row>
    <row r="4" spans="1:15" ht="15" customHeight="1" x14ac:dyDescent="0.25">
      <c r="A4" s="11" t="s">
        <v>582</v>
      </c>
      <c r="B4" s="10" t="s">
        <v>5</v>
      </c>
      <c r="C4" s="10"/>
      <c r="D4" s="10"/>
      <c r="E4" s="10"/>
      <c r="F4" s="10"/>
      <c r="G4" s="10"/>
      <c r="H4" s="10"/>
      <c r="I4" s="10"/>
      <c r="J4" s="10"/>
      <c r="K4" s="10"/>
      <c r="L4" s="10"/>
      <c r="M4" s="10"/>
      <c r="N4" s="10"/>
      <c r="O4" s="10"/>
    </row>
    <row r="5" spans="1:15" x14ac:dyDescent="0.25">
      <c r="A5" s="11"/>
      <c r="B5" s="41" t="s">
        <v>235</v>
      </c>
      <c r="C5" s="41"/>
      <c r="D5" s="41"/>
      <c r="E5" s="41"/>
      <c r="F5" s="41"/>
      <c r="G5" s="41"/>
      <c r="H5" s="41"/>
      <c r="I5" s="41"/>
      <c r="J5" s="41"/>
      <c r="K5" s="41"/>
      <c r="L5" s="41"/>
      <c r="M5" s="41"/>
      <c r="N5" s="41"/>
      <c r="O5" s="41"/>
    </row>
    <row r="6" spans="1:15" x14ac:dyDescent="0.25">
      <c r="A6" s="11"/>
      <c r="B6" s="41"/>
      <c r="C6" s="41"/>
      <c r="D6" s="41"/>
      <c r="E6" s="41"/>
      <c r="F6" s="41"/>
      <c r="G6" s="41"/>
      <c r="H6" s="41"/>
      <c r="I6" s="41"/>
      <c r="J6" s="41"/>
      <c r="K6" s="41"/>
      <c r="L6" s="41"/>
      <c r="M6" s="41"/>
      <c r="N6" s="41"/>
      <c r="O6" s="41"/>
    </row>
    <row r="7" spans="1:15" x14ac:dyDescent="0.25">
      <c r="A7" s="11"/>
      <c r="B7" s="18"/>
      <c r="C7" s="18"/>
      <c r="D7" s="18"/>
      <c r="E7" s="18"/>
      <c r="F7" s="19"/>
      <c r="G7" s="33" t="s">
        <v>236</v>
      </c>
      <c r="H7" s="33"/>
      <c r="I7" s="19"/>
      <c r="J7" s="33" t="s">
        <v>237</v>
      </c>
      <c r="K7" s="33"/>
      <c r="L7" s="19"/>
      <c r="M7" s="18"/>
      <c r="N7" s="18"/>
      <c r="O7" s="17"/>
    </row>
    <row r="8" spans="1:15" x14ac:dyDescent="0.25">
      <c r="A8" s="11"/>
      <c r="B8" s="18" t="s">
        <v>238</v>
      </c>
      <c r="C8" s="18"/>
      <c r="D8" s="18"/>
      <c r="E8" s="18"/>
      <c r="F8" s="19"/>
      <c r="G8" s="33" t="s">
        <v>239</v>
      </c>
      <c r="H8" s="33"/>
      <c r="I8" s="19"/>
      <c r="J8" s="33" t="s">
        <v>101</v>
      </c>
      <c r="K8" s="33"/>
      <c r="L8" s="19"/>
      <c r="M8" s="33" t="s">
        <v>237</v>
      </c>
      <c r="N8" s="33"/>
      <c r="O8" s="17"/>
    </row>
    <row r="9" spans="1:15" x14ac:dyDescent="0.25">
      <c r="A9" s="11"/>
      <c r="B9" s="18" t="s">
        <v>240</v>
      </c>
      <c r="C9" s="18"/>
      <c r="D9" s="18"/>
      <c r="E9" s="18"/>
      <c r="F9" s="19"/>
      <c r="G9" s="33" t="s">
        <v>241</v>
      </c>
      <c r="H9" s="33"/>
      <c r="I9" s="19"/>
      <c r="J9" s="33" t="s">
        <v>242</v>
      </c>
      <c r="K9" s="33"/>
      <c r="L9" s="19"/>
      <c r="M9" s="33" t="s">
        <v>243</v>
      </c>
      <c r="N9" s="33"/>
      <c r="O9" s="17"/>
    </row>
    <row r="10" spans="1:15" ht="15.75" thickBot="1" x14ac:dyDescent="0.3">
      <c r="A10" s="11"/>
      <c r="B10" s="20" t="s">
        <v>244</v>
      </c>
      <c r="C10" s="18"/>
      <c r="D10" s="34" t="s">
        <v>245</v>
      </c>
      <c r="E10" s="34"/>
      <c r="F10" s="19"/>
      <c r="G10" s="33" t="s">
        <v>246</v>
      </c>
      <c r="H10" s="33"/>
      <c r="I10" s="19"/>
      <c r="J10" s="34" t="s">
        <v>247</v>
      </c>
      <c r="K10" s="34"/>
      <c r="L10" s="19"/>
      <c r="M10" s="34" t="s">
        <v>248</v>
      </c>
      <c r="N10" s="34"/>
      <c r="O10" s="17"/>
    </row>
    <row r="11" spans="1:15" x14ac:dyDescent="0.25">
      <c r="A11" s="11"/>
      <c r="B11" s="46"/>
      <c r="C11" s="16"/>
      <c r="D11" s="46"/>
      <c r="E11" s="47"/>
      <c r="F11" s="17"/>
      <c r="G11" s="16"/>
      <c r="H11" s="47"/>
      <c r="I11" s="17"/>
      <c r="J11" s="46"/>
      <c r="K11" s="47"/>
      <c r="L11" s="17"/>
      <c r="M11" s="46"/>
      <c r="N11" s="47"/>
      <c r="O11" s="17"/>
    </row>
    <row r="12" spans="1:15" x14ac:dyDescent="0.25">
      <c r="A12" s="11"/>
      <c r="B12" s="23" t="s">
        <v>249</v>
      </c>
      <c r="C12" s="56"/>
      <c r="D12" s="56" t="s">
        <v>252</v>
      </c>
      <c r="E12" s="38">
        <v>37358</v>
      </c>
      <c r="F12" s="35"/>
      <c r="G12" s="56" t="s">
        <v>252</v>
      </c>
      <c r="H12" s="57" t="s">
        <v>253</v>
      </c>
      <c r="I12" s="35"/>
      <c r="J12" s="56" t="s">
        <v>252</v>
      </c>
      <c r="K12" s="38">
        <v>37358</v>
      </c>
      <c r="L12" s="35"/>
      <c r="M12" s="56" t="s">
        <v>252</v>
      </c>
      <c r="N12" s="57" t="s">
        <v>253</v>
      </c>
      <c r="O12" s="35"/>
    </row>
    <row r="13" spans="1:15" x14ac:dyDescent="0.25">
      <c r="A13" s="11"/>
      <c r="B13" s="23" t="s">
        <v>250</v>
      </c>
      <c r="C13" s="56"/>
      <c r="D13" s="56"/>
      <c r="E13" s="38"/>
      <c r="F13" s="35"/>
      <c r="G13" s="56"/>
      <c r="H13" s="57"/>
      <c r="I13" s="35"/>
      <c r="J13" s="56"/>
      <c r="K13" s="38"/>
      <c r="L13" s="35"/>
      <c r="M13" s="56"/>
      <c r="N13" s="57"/>
      <c r="O13" s="35"/>
    </row>
    <row r="14" spans="1:15" x14ac:dyDescent="0.25">
      <c r="A14" s="11"/>
      <c r="B14" s="23" t="s">
        <v>251</v>
      </c>
      <c r="C14" s="56"/>
      <c r="D14" s="56"/>
      <c r="E14" s="38"/>
      <c r="F14" s="35"/>
      <c r="G14" s="56"/>
      <c r="H14" s="57"/>
      <c r="I14" s="35"/>
      <c r="J14" s="56"/>
      <c r="K14" s="38"/>
      <c r="L14" s="35"/>
      <c r="M14" s="56"/>
      <c r="N14" s="57"/>
      <c r="O14" s="35"/>
    </row>
    <row r="15" spans="1:15" x14ac:dyDescent="0.25">
      <c r="A15" s="11"/>
      <c r="B15" s="27" t="s">
        <v>254</v>
      </c>
      <c r="C15" s="27"/>
      <c r="D15" s="27"/>
      <c r="E15" s="49">
        <v>40949</v>
      </c>
      <c r="F15" s="28"/>
      <c r="G15" s="27"/>
      <c r="H15" s="29" t="s">
        <v>253</v>
      </c>
      <c r="I15" s="28"/>
      <c r="J15" s="27"/>
      <c r="K15" s="49">
        <v>40949</v>
      </c>
      <c r="L15" s="28"/>
      <c r="M15" s="27"/>
      <c r="N15" s="29" t="s">
        <v>253</v>
      </c>
      <c r="O15" s="28"/>
    </row>
    <row r="16" spans="1:15" ht="15.75" thickBot="1" x14ac:dyDescent="0.3">
      <c r="A16" s="11"/>
      <c r="B16" s="23" t="s">
        <v>255</v>
      </c>
      <c r="C16" s="23"/>
      <c r="D16" s="50"/>
      <c r="E16" s="30">
        <v>8169</v>
      </c>
      <c r="F16" s="24"/>
      <c r="G16" s="50"/>
      <c r="H16" s="31" t="s">
        <v>253</v>
      </c>
      <c r="I16" s="24"/>
      <c r="J16" s="50"/>
      <c r="K16" s="30">
        <v>8169</v>
      </c>
      <c r="L16" s="24"/>
      <c r="M16" s="50"/>
      <c r="N16" s="31" t="s">
        <v>253</v>
      </c>
      <c r="O16" s="24"/>
    </row>
    <row r="17" spans="1:15" x14ac:dyDescent="0.25">
      <c r="A17" s="11"/>
      <c r="B17" s="27"/>
      <c r="C17" s="27"/>
      <c r="D17" s="51"/>
      <c r="E17" s="32"/>
      <c r="F17" s="28"/>
      <c r="G17" s="51"/>
      <c r="H17" s="32"/>
      <c r="I17" s="28"/>
      <c r="J17" s="51"/>
      <c r="K17" s="32"/>
      <c r="L17" s="28"/>
      <c r="M17" s="51"/>
      <c r="N17" s="32"/>
      <c r="O17" s="28"/>
    </row>
    <row r="18" spans="1:15" ht="15.75" thickBot="1" x14ac:dyDescent="0.3">
      <c r="A18" s="11"/>
      <c r="B18" s="52" t="s">
        <v>120</v>
      </c>
      <c r="C18" s="23"/>
      <c r="D18" s="53" t="s">
        <v>252</v>
      </c>
      <c r="E18" s="54">
        <v>86476</v>
      </c>
      <c r="F18" s="24"/>
      <c r="G18" s="53" t="s">
        <v>252</v>
      </c>
      <c r="H18" s="55" t="s">
        <v>253</v>
      </c>
      <c r="I18" s="24"/>
      <c r="J18" s="53" t="s">
        <v>252</v>
      </c>
      <c r="K18" s="54">
        <v>86476</v>
      </c>
      <c r="L18" s="24"/>
      <c r="M18" s="53" t="s">
        <v>252</v>
      </c>
      <c r="N18" s="55" t="s">
        <v>253</v>
      </c>
      <c r="O18" s="24"/>
    </row>
    <row r="19" spans="1:15" ht="15.75" thickTop="1" x14ac:dyDescent="0.25">
      <c r="A19" s="11"/>
      <c r="B19" s="41"/>
      <c r="C19" s="41"/>
      <c r="D19" s="41"/>
      <c r="E19" s="41"/>
      <c r="F19" s="41"/>
      <c r="G19" s="41"/>
      <c r="H19" s="41"/>
      <c r="I19" s="41"/>
      <c r="J19" s="41"/>
      <c r="K19" s="41"/>
      <c r="L19" s="41"/>
      <c r="M19" s="41"/>
      <c r="N19" s="41"/>
      <c r="O19" s="41"/>
    </row>
    <row r="20" spans="1:15" x14ac:dyDescent="0.25">
      <c r="A20" s="11"/>
      <c r="B20" s="18"/>
      <c r="C20" s="19"/>
      <c r="D20" s="18"/>
      <c r="E20" s="18"/>
      <c r="F20" s="19"/>
      <c r="G20" s="33" t="s">
        <v>236</v>
      </c>
      <c r="H20" s="33"/>
      <c r="I20" s="19"/>
      <c r="J20" s="33" t="s">
        <v>237</v>
      </c>
      <c r="K20" s="33"/>
      <c r="L20" s="19"/>
      <c r="M20" s="18"/>
      <c r="N20" s="18"/>
      <c r="O20" s="17"/>
    </row>
    <row r="21" spans="1:15" x14ac:dyDescent="0.25">
      <c r="A21" s="11"/>
      <c r="B21" s="18" t="s">
        <v>238</v>
      </c>
      <c r="C21" s="19"/>
      <c r="D21" s="18"/>
      <c r="E21" s="18"/>
      <c r="F21" s="19"/>
      <c r="G21" s="33" t="s">
        <v>239</v>
      </c>
      <c r="H21" s="33"/>
      <c r="I21" s="19"/>
      <c r="J21" s="33" t="s">
        <v>101</v>
      </c>
      <c r="K21" s="33"/>
      <c r="L21" s="19"/>
      <c r="M21" s="33" t="s">
        <v>237</v>
      </c>
      <c r="N21" s="33"/>
      <c r="O21" s="17"/>
    </row>
    <row r="22" spans="1:15" x14ac:dyDescent="0.25">
      <c r="A22" s="11"/>
      <c r="B22" s="18" t="s">
        <v>240</v>
      </c>
      <c r="C22" s="19"/>
      <c r="D22" s="18"/>
      <c r="E22" s="18"/>
      <c r="F22" s="19"/>
      <c r="G22" s="33" t="s">
        <v>241</v>
      </c>
      <c r="H22" s="33"/>
      <c r="I22" s="19"/>
      <c r="J22" s="33" t="s">
        <v>242</v>
      </c>
      <c r="K22" s="33"/>
      <c r="L22" s="19"/>
      <c r="M22" s="33" t="s">
        <v>243</v>
      </c>
      <c r="N22" s="33"/>
      <c r="O22" s="17"/>
    </row>
    <row r="23" spans="1:15" ht="15.75" thickBot="1" x14ac:dyDescent="0.3">
      <c r="A23" s="11"/>
      <c r="B23" s="20" t="s">
        <v>256</v>
      </c>
      <c r="C23" s="19"/>
      <c r="D23" s="34" t="s">
        <v>245</v>
      </c>
      <c r="E23" s="34"/>
      <c r="F23" s="19"/>
      <c r="G23" s="34" t="s">
        <v>246</v>
      </c>
      <c r="H23" s="34"/>
      <c r="I23" s="19"/>
      <c r="J23" s="34" t="s">
        <v>247</v>
      </c>
      <c r="K23" s="34"/>
      <c r="L23" s="19"/>
      <c r="M23" s="34" t="s">
        <v>248</v>
      </c>
      <c r="N23" s="34"/>
      <c r="O23" s="17"/>
    </row>
    <row r="24" spans="1:15" x14ac:dyDescent="0.25">
      <c r="A24" s="11"/>
      <c r="B24" s="46"/>
      <c r="C24" s="17"/>
      <c r="D24" s="46"/>
      <c r="E24" s="47"/>
      <c r="F24" s="17"/>
      <c r="G24" s="46"/>
      <c r="H24" s="47"/>
      <c r="I24" s="17"/>
      <c r="J24" s="46"/>
      <c r="K24" s="47"/>
      <c r="L24" s="17"/>
      <c r="M24" s="46"/>
      <c r="N24" s="47"/>
      <c r="O24" s="17"/>
    </row>
    <row r="25" spans="1:15" x14ac:dyDescent="0.25">
      <c r="A25" s="11"/>
      <c r="B25" s="23" t="s">
        <v>257</v>
      </c>
      <c r="C25" s="24"/>
      <c r="D25" s="23" t="s">
        <v>252</v>
      </c>
      <c r="E25" s="25">
        <v>37154</v>
      </c>
      <c r="F25" s="24"/>
      <c r="G25" s="23" t="s">
        <v>252</v>
      </c>
      <c r="H25" s="48" t="s">
        <v>253</v>
      </c>
      <c r="I25" s="24"/>
      <c r="J25" s="23" t="s">
        <v>252</v>
      </c>
      <c r="K25" s="25">
        <v>37154</v>
      </c>
      <c r="L25" s="24"/>
      <c r="M25" s="23" t="s">
        <v>252</v>
      </c>
      <c r="N25" s="48" t="s">
        <v>253</v>
      </c>
      <c r="O25" s="24"/>
    </row>
    <row r="26" spans="1:15" x14ac:dyDescent="0.25">
      <c r="A26" s="11"/>
      <c r="B26" s="27" t="s">
        <v>254</v>
      </c>
      <c r="C26" s="28"/>
      <c r="D26" s="27"/>
      <c r="E26" s="49">
        <v>35954</v>
      </c>
      <c r="F26" s="28"/>
      <c r="G26" s="27"/>
      <c r="H26" s="29" t="s">
        <v>253</v>
      </c>
      <c r="I26" s="28"/>
      <c r="J26" s="27"/>
      <c r="K26" s="49">
        <v>35954</v>
      </c>
      <c r="L26" s="28"/>
      <c r="M26" s="27"/>
      <c r="N26" s="29" t="s">
        <v>253</v>
      </c>
      <c r="O26" s="28"/>
    </row>
    <row r="27" spans="1:15" ht="15.75" thickBot="1" x14ac:dyDescent="0.3">
      <c r="A27" s="11"/>
      <c r="B27" s="23" t="s">
        <v>255</v>
      </c>
      <c r="C27" s="24"/>
      <c r="D27" s="50"/>
      <c r="E27" s="30">
        <v>8383</v>
      </c>
      <c r="F27" s="24"/>
      <c r="G27" s="50"/>
      <c r="H27" s="31" t="s">
        <v>253</v>
      </c>
      <c r="I27" s="24"/>
      <c r="J27" s="50"/>
      <c r="K27" s="30">
        <v>8383</v>
      </c>
      <c r="L27" s="24"/>
      <c r="M27" s="50"/>
      <c r="N27" s="31" t="s">
        <v>253</v>
      </c>
      <c r="O27" s="24"/>
    </row>
    <row r="28" spans="1:15" x14ac:dyDescent="0.25">
      <c r="A28" s="11"/>
      <c r="B28" s="27"/>
      <c r="C28" s="28"/>
      <c r="D28" s="51"/>
      <c r="E28" s="32"/>
      <c r="F28" s="28"/>
      <c r="G28" s="51"/>
      <c r="H28" s="32"/>
      <c r="I28" s="28"/>
      <c r="J28" s="51"/>
      <c r="K28" s="32"/>
      <c r="L28" s="28"/>
      <c r="M28" s="51"/>
      <c r="N28" s="32"/>
      <c r="O28" s="28"/>
    </row>
    <row r="29" spans="1:15" ht="15.75" thickBot="1" x14ac:dyDescent="0.3">
      <c r="A29" s="11"/>
      <c r="B29" s="52" t="s">
        <v>120</v>
      </c>
      <c r="C29" s="24"/>
      <c r="D29" s="53" t="s">
        <v>252</v>
      </c>
      <c r="E29" s="54">
        <v>81491</v>
      </c>
      <c r="F29" s="24"/>
      <c r="G29" s="53" t="s">
        <v>252</v>
      </c>
      <c r="H29" s="55" t="s">
        <v>253</v>
      </c>
      <c r="I29" s="24"/>
      <c r="J29" s="53" t="s">
        <v>252</v>
      </c>
      <c r="K29" s="54">
        <v>81491</v>
      </c>
      <c r="L29" s="24"/>
      <c r="M29" s="53" t="s">
        <v>252</v>
      </c>
      <c r="N29" s="55" t="s">
        <v>253</v>
      </c>
      <c r="O29" s="24" t="s">
        <v>258</v>
      </c>
    </row>
    <row r="30" spans="1:15" ht="15.75" thickTop="1" x14ac:dyDescent="0.25">
      <c r="A30" s="11"/>
      <c r="B30" s="4"/>
    </row>
    <row r="31" spans="1:15" ht="15" customHeight="1" x14ac:dyDescent="0.25">
      <c r="A31" s="11" t="s">
        <v>583</v>
      </c>
      <c r="B31" s="10" t="s">
        <v>5</v>
      </c>
      <c r="C31" s="10"/>
      <c r="D31" s="10"/>
      <c r="E31" s="10"/>
      <c r="F31" s="10"/>
      <c r="G31" s="10"/>
      <c r="H31" s="10"/>
      <c r="I31" s="10"/>
      <c r="J31" s="10"/>
      <c r="K31" s="10"/>
      <c r="L31" s="10"/>
      <c r="M31" s="10"/>
      <c r="N31" s="10"/>
      <c r="O31" s="10"/>
    </row>
    <row r="32" spans="1:15" x14ac:dyDescent="0.25">
      <c r="A32" s="11"/>
      <c r="B32" s="41" t="s">
        <v>263</v>
      </c>
      <c r="C32" s="41"/>
      <c r="D32" s="41"/>
      <c r="E32" s="41"/>
      <c r="F32" s="41"/>
      <c r="G32" s="41"/>
      <c r="H32" s="41"/>
      <c r="I32" s="41"/>
      <c r="J32" s="41"/>
      <c r="K32" s="41"/>
      <c r="L32" s="41"/>
      <c r="M32" s="41"/>
      <c r="N32" s="41"/>
      <c r="O32" s="41"/>
    </row>
    <row r="33" spans="1:15" x14ac:dyDescent="0.25">
      <c r="A33" s="11"/>
      <c r="B33" s="41"/>
      <c r="C33" s="41"/>
      <c r="D33" s="41"/>
      <c r="E33" s="41"/>
      <c r="F33" s="41"/>
      <c r="G33" s="41"/>
      <c r="H33" s="41"/>
      <c r="I33" s="41"/>
      <c r="J33" s="41"/>
      <c r="K33" s="41"/>
      <c r="L33" s="41"/>
      <c r="M33" s="41"/>
      <c r="N33" s="41"/>
      <c r="O33" s="41"/>
    </row>
    <row r="34" spans="1:15" x14ac:dyDescent="0.25">
      <c r="A34" s="11"/>
      <c r="B34" s="18"/>
      <c r="C34" s="19"/>
      <c r="D34" s="18"/>
      <c r="E34" s="18"/>
      <c r="F34" s="19"/>
      <c r="G34" s="33" t="s">
        <v>236</v>
      </c>
      <c r="H34" s="33"/>
      <c r="I34" s="19"/>
      <c r="J34" s="33" t="s">
        <v>237</v>
      </c>
      <c r="K34" s="33"/>
      <c r="L34" s="19"/>
      <c r="M34" s="18"/>
      <c r="N34" s="18"/>
      <c r="O34" s="17"/>
    </row>
    <row r="35" spans="1:15" x14ac:dyDescent="0.25">
      <c r="A35" s="11"/>
      <c r="B35" s="18"/>
      <c r="C35" s="19"/>
      <c r="D35" s="18"/>
      <c r="E35" s="18"/>
      <c r="F35" s="19"/>
      <c r="G35" s="33" t="s">
        <v>239</v>
      </c>
      <c r="H35" s="33"/>
      <c r="I35" s="19"/>
      <c r="J35" s="33" t="s">
        <v>101</v>
      </c>
      <c r="K35" s="33"/>
      <c r="L35" s="19"/>
      <c r="M35" s="33" t="s">
        <v>237</v>
      </c>
      <c r="N35" s="33"/>
      <c r="O35" s="17"/>
    </row>
    <row r="36" spans="1:15" x14ac:dyDescent="0.25">
      <c r="A36" s="11"/>
      <c r="B36" s="18" t="s">
        <v>264</v>
      </c>
      <c r="C36" s="19"/>
      <c r="D36" s="18"/>
      <c r="E36" s="18"/>
      <c r="F36" s="19"/>
      <c r="G36" s="33" t="s">
        <v>241</v>
      </c>
      <c r="H36" s="33"/>
      <c r="I36" s="19"/>
      <c r="J36" s="33" t="s">
        <v>242</v>
      </c>
      <c r="K36" s="33"/>
      <c r="L36" s="19"/>
      <c r="M36" s="33" t="s">
        <v>243</v>
      </c>
      <c r="N36" s="33"/>
      <c r="O36" s="17"/>
    </row>
    <row r="37" spans="1:15" ht="15.75" thickBot="1" x14ac:dyDescent="0.3">
      <c r="A37" s="11"/>
      <c r="B37" s="20" t="s">
        <v>244</v>
      </c>
      <c r="C37" s="19"/>
      <c r="D37" s="34" t="s">
        <v>245</v>
      </c>
      <c r="E37" s="34"/>
      <c r="F37" s="19"/>
      <c r="G37" s="34" t="s">
        <v>246</v>
      </c>
      <c r="H37" s="34"/>
      <c r="I37" s="19"/>
      <c r="J37" s="34" t="s">
        <v>247</v>
      </c>
      <c r="K37" s="34"/>
      <c r="L37" s="19"/>
      <c r="M37" s="34" t="s">
        <v>248</v>
      </c>
      <c r="N37" s="34"/>
      <c r="O37" s="17"/>
    </row>
    <row r="38" spans="1:15" x14ac:dyDescent="0.25">
      <c r="A38" s="11"/>
      <c r="B38" s="46"/>
      <c r="C38" s="17"/>
      <c r="D38" s="46"/>
      <c r="E38" s="47"/>
      <c r="F38" s="17"/>
      <c r="G38" s="46"/>
      <c r="H38" s="47"/>
      <c r="I38" s="17"/>
      <c r="J38" s="46"/>
      <c r="K38" s="47"/>
      <c r="L38" s="17"/>
      <c r="M38" s="46"/>
      <c r="N38" s="47"/>
      <c r="O38" s="17"/>
    </row>
    <row r="39" spans="1:15" x14ac:dyDescent="0.25">
      <c r="A39" s="11"/>
      <c r="B39" s="23" t="s">
        <v>265</v>
      </c>
      <c r="C39" s="24"/>
      <c r="D39" s="23" t="s">
        <v>252</v>
      </c>
      <c r="E39" s="25">
        <v>10373</v>
      </c>
      <c r="F39" s="24"/>
      <c r="G39" s="23" t="s">
        <v>252</v>
      </c>
      <c r="H39" s="48" t="s">
        <v>253</v>
      </c>
      <c r="I39" s="24"/>
      <c r="J39" s="23" t="s">
        <v>252</v>
      </c>
      <c r="K39" s="48" t="s">
        <v>253</v>
      </c>
      <c r="L39" s="24"/>
      <c r="M39" s="23" t="s">
        <v>252</v>
      </c>
      <c r="N39" s="25">
        <v>10373</v>
      </c>
      <c r="O39" s="24"/>
    </row>
    <row r="40" spans="1:15" x14ac:dyDescent="0.25">
      <c r="A40" s="11"/>
      <c r="B40" s="27"/>
      <c r="C40" s="28"/>
      <c r="D40" s="27"/>
      <c r="E40" s="29"/>
      <c r="F40" s="28"/>
      <c r="G40" s="27"/>
      <c r="H40" s="29"/>
      <c r="I40" s="28"/>
      <c r="J40" s="27"/>
      <c r="K40" s="29"/>
      <c r="L40" s="28"/>
      <c r="M40" s="27"/>
      <c r="N40" s="29"/>
      <c r="O40" s="28"/>
    </row>
    <row r="41" spans="1:15" ht="15.75" thickBot="1" x14ac:dyDescent="0.3">
      <c r="A41" s="11"/>
      <c r="B41" s="23" t="s">
        <v>41</v>
      </c>
      <c r="C41" s="24"/>
      <c r="D41" s="50"/>
      <c r="E41" s="30">
        <v>2164</v>
      </c>
      <c r="F41" s="24"/>
      <c r="G41" s="50"/>
      <c r="H41" s="31" t="s">
        <v>253</v>
      </c>
      <c r="I41" s="24"/>
      <c r="J41" s="50"/>
      <c r="K41" s="31" t="s">
        <v>253</v>
      </c>
      <c r="L41" s="24"/>
      <c r="M41" s="50"/>
      <c r="N41" s="30">
        <v>2164</v>
      </c>
      <c r="O41" s="24"/>
    </row>
    <row r="42" spans="1:15" x14ac:dyDescent="0.25">
      <c r="A42" s="11"/>
      <c r="B42" s="27"/>
      <c r="C42" s="28"/>
      <c r="D42" s="51"/>
      <c r="E42" s="32"/>
      <c r="F42" s="28"/>
      <c r="G42" s="51"/>
      <c r="H42" s="32"/>
      <c r="I42" s="28"/>
      <c r="J42" s="51"/>
      <c r="K42" s="32"/>
      <c r="L42" s="28"/>
      <c r="M42" s="51"/>
      <c r="N42" s="32"/>
      <c r="O42" s="28"/>
    </row>
    <row r="43" spans="1:15" ht="15.75" thickBot="1" x14ac:dyDescent="0.3">
      <c r="A43" s="11"/>
      <c r="B43" s="52" t="s">
        <v>120</v>
      </c>
      <c r="C43" s="24"/>
      <c r="D43" s="53" t="s">
        <v>252</v>
      </c>
      <c r="E43" s="54">
        <v>12537</v>
      </c>
      <c r="F43" s="24"/>
      <c r="G43" s="53" t="s">
        <v>252</v>
      </c>
      <c r="H43" s="55" t="s">
        <v>253</v>
      </c>
      <c r="I43" s="24"/>
      <c r="J43" s="53" t="s">
        <v>252</v>
      </c>
      <c r="K43" s="55" t="s">
        <v>253</v>
      </c>
      <c r="L43" s="24"/>
      <c r="M43" s="53" t="s">
        <v>252</v>
      </c>
      <c r="N43" s="54">
        <v>12537</v>
      </c>
      <c r="O43" s="24"/>
    </row>
    <row r="44" spans="1:15" ht="15.75" thickTop="1" x14ac:dyDescent="0.25">
      <c r="A44" s="11"/>
      <c r="B44" s="41"/>
      <c r="C44" s="41"/>
      <c r="D44" s="41"/>
      <c r="E44" s="41"/>
      <c r="F44" s="41"/>
      <c r="G44" s="41"/>
      <c r="H44" s="41"/>
      <c r="I44" s="41"/>
      <c r="J44" s="41"/>
      <c r="K44" s="41"/>
      <c r="L44" s="41"/>
      <c r="M44" s="41"/>
      <c r="N44" s="41"/>
      <c r="O44" s="41"/>
    </row>
    <row r="45" spans="1:15" ht="25.5" customHeight="1" x14ac:dyDescent="0.25">
      <c r="A45" s="11"/>
      <c r="B45" s="41" t="s">
        <v>266</v>
      </c>
      <c r="C45" s="41"/>
      <c r="D45" s="41"/>
      <c r="E45" s="41"/>
      <c r="F45" s="41"/>
      <c r="G45" s="41"/>
      <c r="H45" s="41"/>
      <c r="I45" s="41"/>
      <c r="J45" s="41"/>
      <c r="K45" s="41"/>
      <c r="L45" s="41"/>
      <c r="M45" s="41"/>
      <c r="N45" s="41"/>
      <c r="O45" s="41"/>
    </row>
    <row r="46" spans="1:15" x14ac:dyDescent="0.25">
      <c r="A46" s="11"/>
      <c r="B46" s="58"/>
      <c r="C46" s="58"/>
      <c r="D46" s="58"/>
      <c r="E46" s="58"/>
      <c r="F46" s="58"/>
      <c r="G46" s="58"/>
      <c r="H46" s="58"/>
      <c r="I46" s="58"/>
      <c r="J46" s="58"/>
      <c r="K46" s="58"/>
      <c r="L46" s="58"/>
      <c r="M46" s="58"/>
      <c r="N46" s="58"/>
      <c r="O46" s="58"/>
    </row>
    <row r="47" spans="1:15" x14ac:dyDescent="0.25">
      <c r="A47" s="11"/>
      <c r="B47" s="18"/>
      <c r="C47" s="19"/>
      <c r="D47" s="18"/>
      <c r="E47" s="18"/>
      <c r="F47" s="19"/>
      <c r="G47" s="33" t="s">
        <v>236</v>
      </c>
      <c r="H47" s="33"/>
      <c r="I47" s="19"/>
      <c r="J47" s="33" t="s">
        <v>237</v>
      </c>
      <c r="K47" s="33"/>
      <c r="L47" s="19"/>
      <c r="M47" s="18"/>
      <c r="N47" s="18"/>
      <c r="O47" s="17"/>
    </row>
    <row r="48" spans="1:15" x14ac:dyDescent="0.25">
      <c r="A48" s="11"/>
      <c r="B48" s="18"/>
      <c r="C48" s="19"/>
      <c r="D48" s="18"/>
      <c r="E48" s="18"/>
      <c r="F48" s="19"/>
      <c r="G48" s="33" t="s">
        <v>239</v>
      </c>
      <c r="H48" s="33"/>
      <c r="I48" s="19"/>
      <c r="J48" s="33" t="s">
        <v>101</v>
      </c>
      <c r="K48" s="33"/>
      <c r="L48" s="19"/>
      <c r="M48" s="33" t="s">
        <v>237</v>
      </c>
      <c r="N48" s="33"/>
      <c r="O48" s="17"/>
    </row>
    <row r="49" spans="1:15" x14ac:dyDescent="0.25">
      <c r="A49" s="11"/>
      <c r="B49" s="18" t="s">
        <v>264</v>
      </c>
      <c r="C49" s="19"/>
      <c r="D49" s="18"/>
      <c r="E49" s="18"/>
      <c r="F49" s="19"/>
      <c r="G49" s="33" t="s">
        <v>241</v>
      </c>
      <c r="H49" s="33"/>
      <c r="I49" s="19"/>
      <c r="J49" s="33" t="s">
        <v>242</v>
      </c>
      <c r="K49" s="33"/>
      <c r="L49" s="19"/>
      <c r="M49" s="33" t="s">
        <v>243</v>
      </c>
      <c r="N49" s="33"/>
      <c r="O49" s="17"/>
    </row>
    <row r="50" spans="1:15" ht="15.75" thickBot="1" x14ac:dyDescent="0.3">
      <c r="A50" s="11"/>
      <c r="B50" s="20" t="s">
        <v>256</v>
      </c>
      <c r="C50" s="19"/>
      <c r="D50" s="34" t="s">
        <v>245</v>
      </c>
      <c r="E50" s="34"/>
      <c r="F50" s="19"/>
      <c r="G50" s="34" t="s">
        <v>246</v>
      </c>
      <c r="H50" s="34"/>
      <c r="I50" s="19"/>
      <c r="J50" s="34" t="s">
        <v>247</v>
      </c>
      <c r="K50" s="34"/>
      <c r="L50" s="19"/>
      <c r="M50" s="34" t="s">
        <v>248</v>
      </c>
      <c r="N50" s="34"/>
      <c r="O50" s="17"/>
    </row>
    <row r="51" spans="1:15" x14ac:dyDescent="0.25">
      <c r="A51" s="11"/>
      <c r="B51" s="46"/>
      <c r="C51" s="17"/>
      <c r="D51" s="46"/>
      <c r="E51" s="47"/>
      <c r="F51" s="17"/>
      <c r="G51" s="46"/>
      <c r="H51" s="47"/>
      <c r="I51" s="17"/>
      <c r="J51" s="46"/>
      <c r="K51" s="47"/>
      <c r="L51" s="17"/>
      <c r="M51" s="46"/>
      <c r="N51" s="47"/>
      <c r="O51" s="17"/>
    </row>
    <row r="52" spans="1:15" x14ac:dyDescent="0.25">
      <c r="A52" s="11"/>
      <c r="B52" s="23" t="s">
        <v>265</v>
      </c>
      <c r="C52" s="24"/>
      <c r="D52" s="23" t="s">
        <v>252</v>
      </c>
      <c r="E52" s="25">
        <v>8104</v>
      </c>
      <c r="F52" s="24"/>
      <c r="G52" s="23" t="s">
        <v>252</v>
      </c>
      <c r="H52" s="48" t="s">
        <v>253</v>
      </c>
      <c r="I52" s="24"/>
      <c r="J52" s="23" t="s">
        <v>252</v>
      </c>
      <c r="K52" s="48" t="s">
        <v>253</v>
      </c>
      <c r="L52" s="24"/>
      <c r="M52" s="23" t="s">
        <v>252</v>
      </c>
      <c r="N52" s="25">
        <v>8104</v>
      </c>
      <c r="O52" s="24"/>
    </row>
    <row r="53" spans="1:15" x14ac:dyDescent="0.25">
      <c r="A53" s="11"/>
      <c r="B53" s="27"/>
      <c r="C53" s="28"/>
      <c r="D53" s="27"/>
      <c r="E53" s="29"/>
      <c r="F53" s="28"/>
      <c r="G53" s="27"/>
      <c r="H53" s="29"/>
      <c r="I53" s="28"/>
      <c r="J53" s="27"/>
      <c r="K53" s="29"/>
      <c r="L53" s="28"/>
      <c r="M53" s="27"/>
      <c r="N53" s="29"/>
      <c r="O53" s="28"/>
    </row>
    <row r="54" spans="1:15" ht="15.75" thickBot="1" x14ac:dyDescent="0.3">
      <c r="A54" s="11"/>
      <c r="B54" s="23" t="s">
        <v>41</v>
      </c>
      <c r="C54" s="24"/>
      <c r="D54" s="50"/>
      <c r="E54" s="30">
        <v>2833</v>
      </c>
      <c r="F54" s="24"/>
      <c r="G54" s="50"/>
      <c r="H54" s="31" t="s">
        <v>253</v>
      </c>
      <c r="I54" s="24"/>
      <c r="J54" s="50"/>
      <c r="K54" s="31" t="s">
        <v>253</v>
      </c>
      <c r="L54" s="24"/>
      <c r="M54" s="50"/>
      <c r="N54" s="30">
        <v>2833</v>
      </c>
      <c r="O54" s="24"/>
    </row>
    <row r="55" spans="1:15" x14ac:dyDescent="0.25">
      <c r="A55" s="11"/>
      <c r="B55" s="27"/>
      <c r="C55" s="28"/>
      <c r="D55" s="51"/>
      <c r="E55" s="32"/>
      <c r="F55" s="28"/>
      <c r="G55" s="51"/>
      <c r="H55" s="32"/>
      <c r="I55" s="28"/>
      <c r="J55" s="51"/>
      <c r="K55" s="32"/>
      <c r="L55" s="28"/>
      <c r="M55" s="51"/>
      <c r="N55" s="32"/>
      <c r="O55" s="28"/>
    </row>
    <row r="56" spans="1:15" ht="15.75" thickBot="1" x14ac:dyDescent="0.3">
      <c r="A56" s="11"/>
      <c r="B56" s="52" t="s">
        <v>120</v>
      </c>
      <c r="C56" s="24"/>
      <c r="D56" s="53" t="s">
        <v>252</v>
      </c>
      <c r="E56" s="54">
        <v>10937</v>
      </c>
      <c r="F56" s="24"/>
      <c r="G56" s="53" t="s">
        <v>252</v>
      </c>
      <c r="H56" s="55" t="s">
        <v>253</v>
      </c>
      <c r="I56" s="24"/>
      <c r="J56" s="53" t="s">
        <v>252</v>
      </c>
      <c r="K56" s="55" t="s">
        <v>253</v>
      </c>
      <c r="L56" s="24"/>
      <c r="M56" s="53" t="s">
        <v>252</v>
      </c>
      <c r="N56" s="54">
        <v>10937</v>
      </c>
      <c r="O56" s="24"/>
    </row>
    <row r="57" spans="1:15" ht="15.75" thickTop="1" x14ac:dyDescent="0.25">
      <c r="A57" s="11"/>
      <c r="B57" s="4"/>
    </row>
  </sheetData>
  <mergeCells count="77">
    <mergeCell ref="B5:O5"/>
    <mergeCell ref="B6:O6"/>
    <mergeCell ref="B19:O19"/>
    <mergeCell ref="A31:A57"/>
    <mergeCell ref="B31:O31"/>
    <mergeCell ref="B32:O32"/>
    <mergeCell ref="B33:O33"/>
    <mergeCell ref="B44:O44"/>
    <mergeCell ref="B45:O45"/>
    <mergeCell ref="B46:O46"/>
    <mergeCell ref="D50:E50"/>
    <mergeCell ref="G50:H50"/>
    <mergeCell ref="J50:K50"/>
    <mergeCell ref="M50:N50"/>
    <mergeCell ref="A1:A2"/>
    <mergeCell ref="B1:O1"/>
    <mergeCell ref="B2:O2"/>
    <mergeCell ref="B3:O3"/>
    <mergeCell ref="A4:A30"/>
    <mergeCell ref="B4:O4"/>
    <mergeCell ref="G48:H48"/>
    <mergeCell ref="J48:K48"/>
    <mergeCell ref="M48:N48"/>
    <mergeCell ref="G49:H49"/>
    <mergeCell ref="J49:K49"/>
    <mergeCell ref="M49:N49"/>
    <mergeCell ref="D37:E37"/>
    <mergeCell ref="G37:H37"/>
    <mergeCell ref="J37:K37"/>
    <mergeCell ref="M37:N37"/>
    <mergeCell ref="G47:H47"/>
    <mergeCell ref="J47:K47"/>
    <mergeCell ref="G34:H34"/>
    <mergeCell ref="J34:K34"/>
    <mergeCell ref="G35:H35"/>
    <mergeCell ref="J35:K35"/>
    <mergeCell ref="M35:N35"/>
    <mergeCell ref="G36:H36"/>
    <mergeCell ref="J36:K36"/>
    <mergeCell ref="M36:N36"/>
    <mergeCell ref="G22:H22"/>
    <mergeCell ref="J22:K22"/>
    <mergeCell ref="M22:N22"/>
    <mergeCell ref="D23:E23"/>
    <mergeCell ref="G23:H23"/>
    <mergeCell ref="J23:K23"/>
    <mergeCell ref="M23:N23"/>
    <mergeCell ref="O12:O14"/>
    <mergeCell ref="G20:H20"/>
    <mergeCell ref="J20:K20"/>
    <mergeCell ref="G21:H21"/>
    <mergeCell ref="J21:K21"/>
    <mergeCell ref="M21:N21"/>
    <mergeCell ref="I12:I14"/>
    <mergeCell ref="J12:J14"/>
    <mergeCell ref="K12:K14"/>
    <mergeCell ref="L12:L14"/>
    <mergeCell ref="M12:M14"/>
    <mergeCell ref="N12:N14"/>
    <mergeCell ref="D10:E10"/>
    <mergeCell ref="G10:H10"/>
    <mergeCell ref="J10:K10"/>
    <mergeCell ref="M10:N10"/>
    <mergeCell ref="C12:C14"/>
    <mergeCell ref="D12:D14"/>
    <mergeCell ref="E12:E14"/>
    <mergeCell ref="F12:F14"/>
    <mergeCell ref="G12:G14"/>
    <mergeCell ref="H12:H14"/>
    <mergeCell ref="G7:H7"/>
    <mergeCell ref="J7:K7"/>
    <mergeCell ref="G8:H8"/>
    <mergeCell ref="J8:K8"/>
    <mergeCell ref="M8:N8"/>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6.28515625" customWidth="1"/>
    <col min="3" max="3" width="20.140625" customWidth="1"/>
    <col min="4" max="4" width="5.425781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1711</v>
      </c>
      <c r="C4" s="8">
        <v>13498</v>
      </c>
      <c r="D4" s="9" t="s">
        <v>31</v>
      </c>
    </row>
    <row r="5" spans="1:4" ht="30" x14ac:dyDescent="0.25">
      <c r="A5" s="2" t="s">
        <v>32</v>
      </c>
      <c r="B5" s="5">
        <v>71920</v>
      </c>
      <c r="C5" s="5">
        <v>97081</v>
      </c>
      <c r="D5" s="9" t="s">
        <v>31</v>
      </c>
    </row>
    <row r="6" spans="1:4" ht="17.25" x14ac:dyDescent="0.25">
      <c r="A6" s="2" t="s">
        <v>33</v>
      </c>
      <c r="B6" s="5">
        <v>3028</v>
      </c>
      <c r="C6" s="5">
        <v>3029</v>
      </c>
      <c r="D6" s="9" t="s">
        <v>31</v>
      </c>
    </row>
    <row r="7" spans="1:4" ht="30" x14ac:dyDescent="0.25">
      <c r="A7" s="2" t="s">
        <v>34</v>
      </c>
      <c r="B7" s="5">
        <v>86476</v>
      </c>
      <c r="C7" s="5">
        <v>81491</v>
      </c>
      <c r="D7" s="9" t="s">
        <v>31</v>
      </c>
    </row>
    <row r="8" spans="1:4" ht="17.25" x14ac:dyDescent="0.25">
      <c r="A8" s="2" t="s">
        <v>35</v>
      </c>
      <c r="B8" s="5">
        <v>349087</v>
      </c>
      <c r="C8" s="5">
        <v>367892</v>
      </c>
      <c r="D8" s="9" t="s">
        <v>31</v>
      </c>
    </row>
    <row r="9" spans="1:4" ht="17.25" x14ac:dyDescent="0.25">
      <c r="A9" s="2" t="s">
        <v>36</v>
      </c>
      <c r="B9" s="5">
        <v>-6858</v>
      </c>
      <c r="C9" s="5">
        <v>-7897</v>
      </c>
      <c r="D9" s="9" t="s">
        <v>31</v>
      </c>
    </row>
    <row r="10" spans="1:4" ht="17.25" x14ac:dyDescent="0.25">
      <c r="A10" s="2" t="s">
        <v>37</v>
      </c>
      <c r="B10" s="5">
        <v>342229</v>
      </c>
      <c r="C10" s="5">
        <v>359995</v>
      </c>
      <c r="D10" s="9" t="s">
        <v>31</v>
      </c>
    </row>
    <row r="11" spans="1:4" ht="17.25" x14ac:dyDescent="0.25">
      <c r="A11" s="2" t="s">
        <v>38</v>
      </c>
      <c r="B11" s="5">
        <v>1753</v>
      </c>
      <c r="C11" s="5">
        <v>1636</v>
      </c>
      <c r="D11" s="9" t="s">
        <v>31</v>
      </c>
    </row>
    <row r="12" spans="1:4" ht="30" x14ac:dyDescent="0.25">
      <c r="A12" s="2" t="s">
        <v>39</v>
      </c>
      <c r="B12" s="4">
        <v>796</v>
      </c>
      <c r="C12" s="4">
        <v>973</v>
      </c>
      <c r="D12" s="9" t="s">
        <v>31</v>
      </c>
    </row>
    <row r="13" spans="1:4" ht="17.25" x14ac:dyDescent="0.25">
      <c r="A13" s="2" t="s">
        <v>40</v>
      </c>
      <c r="B13" s="5">
        <v>1040</v>
      </c>
      <c r="C13" s="5">
        <v>1105</v>
      </c>
      <c r="D13" s="9" t="s">
        <v>31</v>
      </c>
    </row>
    <row r="14" spans="1:4" ht="17.25" x14ac:dyDescent="0.25">
      <c r="A14" s="2" t="s">
        <v>41</v>
      </c>
      <c r="B14" s="5">
        <v>2164</v>
      </c>
      <c r="C14" s="5">
        <v>2833</v>
      </c>
      <c r="D14" s="9" t="s">
        <v>31</v>
      </c>
    </row>
    <row r="15" spans="1:4" ht="17.25" x14ac:dyDescent="0.25">
      <c r="A15" s="2" t="s">
        <v>42</v>
      </c>
      <c r="B15" s="5">
        <v>10882</v>
      </c>
      <c r="C15" s="5">
        <v>10939</v>
      </c>
      <c r="D15" s="9" t="s">
        <v>31</v>
      </c>
    </row>
    <row r="16" spans="1:4" ht="17.25" x14ac:dyDescent="0.25">
      <c r="A16" s="2" t="s">
        <v>43</v>
      </c>
      <c r="B16" s="5">
        <v>8404</v>
      </c>
      <c r="C16" s="5">
        <v>8228</v>
      </c>
      <c r="D16" s="9" t="s">
        <v>31</v>
      </c>
    </row>
    <row r="17" spans="1:4" ht="17.25" x14ac:dyDescent="0.25">
      <c r="A17" s="2" t="s">
        <v>44</v>
      </c>
      <c r="B17" s="4">
        <v>211</v>
      </c>
      <c r="C17" s="4">
        <v>298</v>
      </c>
      <c r="D17" s="9" t="s">
        <v>31</v>
      </c>
    </row>
    <row r="18" spans="1:4" ht="17.25" x14ac:dyDescent="0.25">
      <c r="A18" s="2" t="s">
        <v>45</v>
      </c>
      <c r="B18" s="5">
        <v>4404</v>
      </c>
      <c r="C18" s="5">
        <v>4347</v>
      </c>
      <c r="D18" s="9" t="s">
        <v>31</v>
      </c>
    </row>
    <row r="19" spans="1:4" ht="17.25" x14ac:dyDescent="0.25">
      <c r="A19" s="2" t="s">
        <v>46</v>
      </c>
      <c r="B19" s="5">
        <v>545018</v>
      </c>
      <c r="C19" s="5">
        <v>585453</v>
      </c>
      <c r="D19" s="9" t="s">
        <v>31</v>
      </c>
    </row>
    <row r="20" spans="1:4" ht="30" x14ac:dyDescent="0.25">
      <c r="A20" s="3" t="s">
        <v>47</v>
      </c>
      <c r="B20" s="4" t="s">
        <v>5</v>
      </c>
      <c r="C20" s="4" t="s">
        <v>5</v>
      </c>
      <c r="D20" s="4"/>
    </row>
    <row r="21" spans="1:4" ht="17.25" x14ac:dyDescent="0.25">
      <c r="A21" s="2" t="s">
        <v>48</v>
      </c>
      <c r="B21" s="5">
        <v>81259</v>
      </c>
      <c r="C21" s="5">
        <v>92265</v>
      </c>
      <c r="D21" s="9" t="s">
        <v>31</v>
      </c>
    </row>
    <row r="22" spans="1:4" ht="17.25" x14ac:dyDescent="0.25">
      <c r="A22" s="2" t="s">
        <v>49</v>
      </c>
      <c r="B22" s="5">
        <v>17543</v>
      </c>
      <c r="C22" s="5">
        <v>22139</v>
      </c>
      <c r="D22" s="9" t="s">
        <v>31</v>
      </c>
    </row>
    <row r="23" spans="1:4" ht="17.25" x14ac:dyDescent="0.25">
      <c r="A23" s="2" t="s">
        <v>50</v>
      </c>
      <c r="B23" s="5">
        <v>129328</v>
      </c>
      <c r="C23" s="5">
        <v>122727</v>
      </c>
      <c r="D23" s="9" t="s">
        <v>31</v>
      </c>
    </row>
    <row r="24" spans="1:4" ht="17.25" x14ac:dyDescent="0.25">
      <c r="A24" s="2" t="s">
        <v>51</v>
      </c>
      <c r="B24" s="5">
        <v>231682</v>
      </c>
      <c r="C24" s="5">
        <v>261428</v>
      </c>
      <c r="D24" s="9" t="s">
        <v>31</v>
      </c>
    </row>
    <row r="25" spans="1:4" ht="17.25" x14ac:dyDescent="0.25">
      <c r="A25" s="2" t="s">
        <v>52</v>
      </c>
      <c r="B25" s="5">
        <v>459812</v>
      </c>
      <c r="C25" s="5">
        <v>498559</v>
      </c>
      <c r="D25" s="9" t="s">
        <v>31</v>
      </c>
    </row>
    <row r="26" spans="1:4" ht="17.25" x14ac:dyDescent="0.25">
      <c r="A26" s="2" t="s">
        <v>53</v>
      </c>
      <c r="B26" s="5">
        <v>14207</v>
      </c>
      <c r="C26" s="5">
        <v>17848</v>
      </c>
      <c r="D26" s="9" t="s">
        <v>31</v>
      </c>
    </row>
    <row r="27" spans="1:4" ht="17.25" x14ac:dyDescent="0.25">
      <c r="A27" s="2" t="s">
        <v>54</v>
      </c>
      <c r="B27" s="5">
        <v>12372</v>
      </c>
      <c r="C27" s="5">
        <v>12372</v>
      </c>
      <c r="D27" s="9" t="s">
        <v>31</v>
      </c>
    </row>
    <row r="28" spans="1:4" ht="17.25" x14ac:dyDescent="0.25">
      <c r="A28" s="2" t="s">
        <v>55</v>
      </c>
      <c r="B28" s="4">
        <v>235</v>
      </c>
      <c r="C28" s="4">
        <v>281</v>
      </c>
      <c r="D28" s="9" t="s">
        <v>31</v>
      </c>
    </row>
    <row r="29" spans="1:4" ht="17.25" x14ac:dyDescent="0.25">
      <c r="A29" s="2" t="s">
        <v>56</v>
      </c>
      <c r="B29" s="5">
        <v>2401</v>
      </c>
      <c r="C29" s="5">
        <v>2214</v>
      </c>
      <c r="D29" s="9" t="s">
        <v>31</v>
      </c>
    </row>
    <row r="30" spans="1:4" ht="17.25" x14ac:dyDescent="0.25">
      <c r="A30" s="2" t="s">
        <v>57</v>
      </c>
      <c r="B30" s="5">
        <v>489027</v>
      </c>
      <c r="C30" s="5">
        <v>531274</v>
      </c>
      <c r="D30" s="9" t="s">
        <v>31</v>
      </c>
    </row>
    <row r="31" spans="1:4" x14ac:dyDescent="0.25">
      <c r="A31" s="3" t="s">
        <v>58</v>
      </c>
      <c r="B31" s="4" t="s">
        <v>5</v>
      </c>
      <c r="C31" s="4" t="s">
        <v>5</v>
      </c>
      <c r="D31" s="4"/>
    </row>
    <row r="32" spans="1:4" ht="75" x14ac:dyDescent="0.25">
      <c r="A32" s="2" t="s">
        <v>59</v>
      </c>
      <c r="B32" s="5">
        <v>6921</v>
      </c>
      <c r="C32" s="5">
        <v>6914</v>
      </c>
      <c r="D32" s="9" t="s">
        <v>31</v>
      </c>
    </row>
    <row r="33" spans="1:4" ht="45" x14ac:dyDescent="0.25">
      <c r="A33" s="2" t="s">
        <v>60</v>
      </c>
      <c r="B33" s="4">
        <v>0</v>
      </c>
      <c r="C33" s="4">
        <v>0</v>
      </c>
      <c r="D33" s="9" t="s">
        <v>31</v>
      </c>
    </row>
    <row r="34" spans="1:4" ht="17.25" x14ac:dyDescent="0.25">
      <c r="A34" s="2" t="s">
        <v>61</v>
      </c>
      <c r="B34" s="5">
        <v>42058</v>
      </c>
      <c r="C34" s="5">
        <v>42000</v>
      </c>
      <c r="D34" s="9" t="s">
        <v>31</v>
      </c>
    </row>
    <row r="35" spans="1:4" ht="17.25" x14ac:dyDescent="0.25">
      <c r="A35" s="2" t="s">
        <v>62</v>
      </c>
      <c r="B35" s="5">
        <v>6889</v>
      </c>
      <c r="C35" s="5">
        <v>4187</v>
      </c>
      <c r="D35" s="9" t="s">
        <v>31</v>
      </c>
    </row>
    <row r="36" spans="1:4" ht="30" x14ac:dyDescent="0.25">
      <c r="A36" s="2" t="s">
        <v>63</v>
      </c>
      <c r="B36" s="4">
        <v>123</v>
      </c>
      <c r="C36" s="5">
        <v>1078</v>
      </c>
      <c r="D36" s="9" t="s">
        <v>31</v>
      </c>
    </row>
    <row r="37" spans="1:4" ht="17.25" x14ac:dyDescent="0.25">
      <c r="A37" s="2" t="s">
        <v>64</v>
      </c>
      <c r="B37" s="5">
        <v>55991</v>
      </c>
      <c r="C37" s="5">
        <v>54179</v>
      </c>
      <c r="D37" s="9" t="s">
        <v>31</v>
      </c>
    </row>
    <row r="38" spans="1:4" ht="30" x14ac:dyDescent="0.25">
      <c r="A38" s="2" t="s">
        <v>65</v>
      </c>
      <c r="B38" s="8">
        <v>545018</v>
      </c>
      <c r="C38" s="8">
        <v>585453</v>
      </c>
      <c r="D38" s="9" t="s">
        <v>31</v>
      </c>
    </row>
    <row r="39" spans="1:4" x14ac:dyDescent="0.25">
      <c r="A39" s="10"/>
      <c r="B39" s="10"/>
      <c r="C39" s="10"/>
      <c r="D39" s="10"/>
    </row>
    <row r="40" spans="1:4" ht="15" customHeight="1" x14ac:dyDescent="0.25">
      <c r="A40" s="2" t="s">
        <v>31</v>
      </c>
      <c r="B40" s="11" t="s">
        <v>66</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7.140625" customWidth="1"/>
    <col min="4" max="4" width="1.85546875" customWidth="1"/>
    <col min="5" max="5" width="6.5703125" customWidth="1"/>
    <col min="7" max="7" width="1.85546875" customWidth="1"/>
    <col min="8" max="8" width="7.140625" customWidth="1"/>
    <col min="10" max="10" width="1.85546875" customWidth="1"/>
    <col min="11" max="11" width="5.7109375" customWidth="1"/>
    <col min="13" max="13" width="1.85546875" customWidth="1"/>
    <col min="14" max="14" width="7.140625" customWidth="1"/>
    <col min="16" max="16" width="1.85546875" customWidth="1"/>
    <col min="17" max="17" width="7.140625"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10" t="s">
        <v>5</v>
      </c>
      <c r="C3" s="10"/>
      <c r="D3" s="10"/>
      <c r="E3" s="10"/>
      <c r="F3" s="10"/>
      <c r="G3" s="10"/>
      <c r="H3" s="10"/>
      <c r="I3" s="10"/>
      <c r="J3" s="10"/>
      <c r="K3" s="10"/>
      <c r="L3" s="10"/>
      <c r="M3" s="10"/>
      <c r="N3" s="10"/>
      <c r="O3" s="10"/>
      <c r="P3" s="10"/>
      <c r="Q3" s="10"/>
      <c r="R3" s="10"/>
    </row>
    <row r="4" spans="1:18" ht="15" customHeight="1" x14ac:dyDescent="0.25">
      <c r="A4" s="11" t="s">
        <v>585</v>
      </c>
      <c r="B4" s="10" t="s">
        <v>5</v>
      </c>
      <c r="C4" s="10"/>
      <c r="D4" s="10"/>
      <c r="E4" s="10"/>
      <c r="F4" s="10"/>
      <c r="G4" s="10"/>
      <c r="H4" s="10"/>
      <c r="I4" s="10"/>
      <c r="J4" s="10"/>
      <c r="K4" s="10"/>
      <c r="L4" s="10"/>
      <c r="M4" s="10"/>
      <c r="N4" s="10"/>
      <c r="O4" s="10"/>
      <c r="P4" s="10"/>
      <c r="Q4" s="10"/>
      <c r="R4" s="10"/>
    </row>
    <row r="5" spans="1:18" x14ac:dyDescent="0.25">
      <c r="A5" s="11"/>
      <c r="B5" s="41" t="s">
        <v>272</v>
      </c>
      <c r="C5" s="41"/>
      <c r="D5" s="41"/>
      <c r="E5" s="41"/>
      <c r="F5" s="41"/>
      <c r="G5" s="41"/>
      <c r="H5" s="41"/>
      <c r="I5" s="41"/>
      <c r="J5" s="41"/>
      <c r="K5" s="41"/>
      <c r="L5" s="41"/>
      <c r="M5" s="41"/>
      <c r="N5" s="41"/>
      <c r="O5" s="41"/>
      <c r="P5" s="41"/>
      <c r="Q5" s="41"/>
      <c r="R5" s="41"/>
    </row>
    <row r="6" spans="1:18" x14ac:dyDescent="0.25">
      <c r="A6" s="11"/>
      <c r="B6" s="41"/>
      <c r="C6" s="41"/>
      <c r="D6" s="41"/>
      <c r="E6" s="41"/>
      <c r="F6" s="41"/>
      <c r="G6" s="41"/>
      <c r="H6" s="41"/>
      <c r="I6" s="41"/>
      <c r="J6" s="41"/>
      <c r="K6" s="41"/>
      <c r="L6" s="41"/>
      <c r="M6" s="41"/>
      <c r="N6" s="41"/>
      <c r="O6" s="41"/>
      <c r="P6" s="41"/>
      <c r="Q6" s="41"/>
      <c r="R6" s="41"/>
    </row>
    <row r="7" spans="1:18" ht="15.75" thickBot="1" x14ac:dyDescent="0.3">
      <c r="A7" s="11"/>
      <c r="B7" s="16"/>
      <c r="C7" s="17"/>
      <c r="D7" s="34" t="s">
        <v>244</v>
      </c>
      <c r="E7" s="34"/>
      <c r="F7" s="34"/>
      <c r="G7" s="34"/>
      <c r="H7" s="34"/>
      <c r="I7" s="34"/>
      <c r="J7" s="34"/>
      <c r="K7" s="34"/>
      <c r="L7" s="34"/>
      <c r="M7" s="34"/>
      <c r="N7" s="34"/>
      <c r="O7" s="34"/>
      <c r="P7" s="34"/>
      <c r="Q7" s="34"/>
      <c r="R7" s="17"/>
    </row>
    <row r="8" spans="1:18" x14ac:dyDescent="0.25">
      <c r="A8" s="11"/>
      <c r="B8" s="16"/>
      <c r="C8" s="17"/>
      <c r="D8" s="68" t="s">
        <v>273</v>
      </c>
      <c r="E8" s="68"/>
      <c r="F8" s="62"/>
      <c r="G8" s="68" t="s">
        <v>274</v>
      </c>
      <c r="H8" s="68"/>
      <c r="I8" s="62"/>
      <c r="J8" s="61"/>
      <c r="K8" s="61"/>
      <c r="L8" s="62"/>
      <c r="M8" s="61"/>
      <c r="N8" s="61"/>
      <c r="O8" s="62"/>
      <c r="P8" s="61"/>
      <c r="Q8" s="61"/>
      <c r="R8" s="17"/>
    </row>
    <row r="9" spans="1:18" ht="15.75" thickBot="1" x14ac:dyDescent="0.3">
      <c r="A9" s="11"/>
      <c r="B9" s="16"/>
      <c r="C9" s="17"/>
      <c r="D9" s="34" t="s">
        <v>275</v>
      </c>
      <c r="E9" s="34"/>
      <c r="F9" s="17"/>
      <c r="G9" s="34" t="s">
        <v>276</v>
      </c>
      <c r="H9" s="34"/>
      <c r="I9" s="17"/>
      <c r="J9" s="34" t="s">
        <v>277</v>
      </c>
      <c r="K9" s="34"/>
      <c r="L9" s="17"/>
      <c r="M9" s="34" t="s">
        <v>278</v>
      </c>
      <c r="N9" s="34"/>
      <c r="O9" s="17"/>
      <c r="P9" s="34" t="s">
        <v>279</v>
      </c>
      <c r="Q9" s="34"/>
      <c r="R9" s="17"/>
    </row>
    <row r="10" spans="1:18" x14ac:dyDescent="0.25">
      <c r="A10" s="11"/>
      <c r="B10" s="16"/>
      <c r="C10" s="17"/>
      <c r="D10" s="33" t="s">
        <v>280</v>
      </c>
      <c r="E10" s="33"/>
      <c r="F10" s="33"/>
      <c r="G10" s="33"/>
      <c r="H10" s="33"/>
      <c r="I10" s="33"/>
      <c r="J10" s="33"/>
      <c r="K10" s="33"/>
      <c r="L10" s="33"/>
      <c r="M10" s="33"/>
      <c r="N10" s="33"/>
      <c r="O10" s="33"/>
      <c r="P10" s="33"/>
      <c r="Q10" s="33"/>
      <c r="R10" s="17"/>
    </row>
    <row r="11" spans="1:18" x14ac:dyDescent="0.25">
      <c r="A11" s="11"/>
      <c r="B11" s="23" t="s">
        <v>281</v>
      </c>
      <c r="C11" s="24"/>
      <c r="D11" s="23"/>
      <c r="E11" s="48"/>
      <c r="F11" s="24"/>
      <c r="G11" s="23"/>
      <c r="H11" s="48"/>
      <c r="I11" s="24"/>
      <c r="J11" s="23"/>
      <c r="K11" s="48"/>
      <c r="L11" s="24"/>
      <c r="M11" s="23"/>
      <c r="N11" s="48"/>
      <c r="O11" s="24"/>
      <c r="P11" s="23"/>
      <c r="Q11" s="48"/>
      <c r="R11" s="24"/>
    </row>
    <row r="12" spans="1:18" x14ac:dyDescent="0.25">
      <c r="A12" s="11"/>
      <c r="B12" s="63" t="s">
        <v>30</v>
      </c>
      <c r="C12" s="28"/>
      <c r="D12" s="27" t="s">
        <v>252</v>
      </c>
      <c r="E12" s="49">
        <v>11711</v>
      </c>
      <c r="F12" s="28"/>
      <c r="G12" s="27" t="s">
        <v>252</v>
      </c>
      <c r="H12" s="49">
        <v>11711</v>
      </c>
      <c r="I12" s="28"/>
      <c r="J12" s="27" t="s">
        <v>252</v>
      </c>
      <c r="K12" s="49">
        <v>11711</v>
      </c>
      <c r="L12" s="28"/>
      <c r="M12" s="27" t="s">
        <v>252</v>
      </c>
      <c r="N12" s="29" t="s">
        <v>253</v>
      </c>
      <c r="O12" s="28"/>
      <c r="P12" s="27" t="s">
        <v>252</v>
      </c>
      <c r="Q12" s="29" t="s">
        <v>253</v>
      </c>
      <c r="R12" s="28"/>
    </row>
    <row r="13" spans="1:18" x14ac:dyDescent="0.25">
      <c r="A13" s="11"/>
      <c r="B13" s="64" t="s">
        <v>282</v>
      </c>
      <c r="C13" s="35"/>
      <c r="D13" s="56"/>
      <c r="E13" s="38">
        <v>71920</v>
      </c>
      <c r="F13" s="35"/>
      <c r="G13" s="56"/>
      <c r="H13" s="38">
        <v>71920</v>
      </c>
      <c r="I13" s="35"/>
      <c r="J13" s="56"/>
      <c r="K13" s="38">
        <v>71920</v>
      </c>
      <c r="L13" s="35"/>
      <c r="M13" s="56"/>
      <c r="N13" s="57" t="s">
        <v>253</v>
      </c>
      <c r="O13" s="35"/>
      <c r="P13" s="56"/>
      <c r="Q13" s="57" t="s">
        <v>253</v>
      </c>
      <c r="R13" s="35"/>
    </row>
    <row r="14" spans="1:18" x14ac:dyDescent="0.25">
      <c r="A14" s="11"/>
      <c r="B14" s="64" t="s">
        <v>283</v>
      </c>
      <c r="C14" s="35"/>
      <c r="D14" s="56"/>
      <c r="E14" s="38"/>
      <c r="F14" s="35"/>
      <c r="G14" s="56"/>
      <c r="H14" s="38"/>
      <c r="I14" s="35"/>
      <c r="J14" s="56"/>
      <c r="K14" s="38"/>
      <c r="L14" s="35"/>
      <c r="M14" s="56"/>
      <c r="N14" s="57"/>
      <c r="O14" s="35"/>
      <c r="P14" s="56"/>
      <c r="Q14" s="57"/>
      <c r="R14" s="35"/>
    </row>
    <row r="15" spans="1:18" x14ac:dyDescent="0.25">
      <c r="A15" s="11"/>
      <c r="B15" s="63" t="s">
        <v>33</v>
      </c>
      <c r="C15" s="28"/>
      <c r="D15" s="27"/>
      <c r="E15" s="49">
        <v>3028</v>
      </c>
      <c r="F15" s="28"/>
      <c r="G15" s="27"/>
      <c r="H15" s="49">
        <v>3028</v>
      </c>
      <c r="I15" s="28"/>
      <c r="J15" s="27"/>
      <c r="K15" s="65">
        <v>3028</v>
      </c>
      <c r="L15" s="28"/>
      <c r="M15" s="27"/>
      <c r="N15" s="29" t="s">
        <v>253</v>
      </c>
      <c r="O15" s="28"/>
      <c r="P15" s="27"/>
      <c r="Q15" s="29" t="s">
        <v>253</v>
      </c>
      <c r="R15" s="28"/>
    </row>
    <row r="16" spans="1:18" x14ac:dyDescent="0.25">
      <c r="A16" s="11"/>
      <c r="B16" s="64" t="s">
        <v>284</v>
      </c>
      <c r="C16" s="35"/>
      <c r="D16" s="56"/>
      <c r="E16" s="38">
        <v>86476</v>
      </c>
      <c r="F16" s="35"/>
      <c r="G16" s="56"/>
      <c r="H16" s="38">
        <v>86476</v>
      </c>
      <c r="I16" s="35"/>
      <c r="J16" s="56"/>
      <c r="K16" s="57" t="s">
        <v>253</v>
      </c>
      <c r="L16" s="35"/>
      <c r="M16" s="56"/>
      <c r="N16" s="38">
        <v>86476</v>
      </c>
      <c r="O16" s="35"/>
      <c r="P16" s="56"/>
      <c r="Q16" s="57" t="s">
        <v>253</v>
      </c>
      <c r="R16" s="35"/>
    </row>
    <row r="17" spans="1:18" x14ac:dyDescent="0.25">
      <c r="A17" s="11"/>
      <c r="B17" s="64" t="s">
        <v>285</v>
      </c>
      <c r="C17" s="35"/>
      <c r="D17" s="56"/>
      <c r="E17" s="38"/>
      <c r="F17" s="35"/>
      <c r="G17" s="56"/>
      <c r="H17" s="38"/>
      <c r="I17" s="35"/>
      <c r="J17" s="56"/>
      <c r="K17" s="57"/>
      <c r="L17" s="35"/>
      <c r="M17" s="56"/>
      <c r="N17" s="38"/>
      <c r="O17" s="35"/>
      <c r="P17" s="56"/>
      <c r="Q17" s="57"/>
      <c r="R17" s="35"/>
    </row>
    <row r="18" spans="1:18" x14ac:dyDescent="0.25">
      <c r="A18" s="11"/>
      <c r="B18" s="66" t="s">
        <v>286</v>
      </c>
      <c r="C18" s="28"/>
      <c r="D18" s="27"/>
      <c r="E18" s="49">
        <v>342229</v>
      </c>
      <c r="F18" s="28"/>
      <c r="G18" s="27"/>
      <c r="H18" s="65">
        <v>-356977</v>
      </c>
      <c r="I18" s="28"/>
      <c r="J18" s="27"/>
      <c r="K18" s="29" t="s">
        <v>253</v>
      </c>
      <c r="L18" s="28"/>
      <c r="M18" s="27"/>
      <c r="N18" s="67" t="s">
        <v>253</v>
      </c>
      <c r="O18" s="28"/>
      <c r="P18" s="27"/>
      <c r="Q18" s="65">
        <v>-356977</v>
      </c>
      <c r="R18" s="28"/>
    </row>
    <row r="19" spans="1:18" x14ac:dyDescent="0.25">
      <c r="A19" s="11"/>
      <c r="B19" s="64" t="s">
        <v>38</v>
      </c>
      <c r="C19" s="24"/>
      <c r="D19" s="23"/>
      <c r="E19" s="25">
        <v>1753</v>
      </c>
      <c r="F19" s="24"/>
      <c r="G19" s="23"/>
      <c r="H19" s="25">
        <v>1753</v>
      </c>
      <c r="I19" s="24"/>
      <c r="J19" s="23"/>
      <c r="K19" s="25">
        <v>1753</v>
      </c>
      <c r="L19" s="24"/>
      <c r="M19" s="23"/>
      <c r="N19" s="48" t="s">
        <v>253</v>
      </c>
      <c r="O19" s="24"/>
      <c r="P19" s="23"/>
      <c r="Q19" s="48" t="s">
        <v>253</v>
      </c>
      <c r="R19" s="24"/>
    </row>
    <row r="20" spans="1:18" x14ac:dyDescent="0.25">
      <c r="A20" s="11"/>
      <c r="B20" s="63" t="s">
        <v>287</v>
      </c>
      <c r="C20" s="28"/>
      <c r="D20" s="27"/>
      <c r="E20" s="29">
        <v>796</v>
      </c>
      <c r="F20" s="28"/>
      <c r="G20" s="27"/>
      <c r="H20" s="29">
        <v>796</v>
      </c>
      <c r="I20" s="28"/>
      <c r="J20" s="27"/>
      <c r="K20" s="29" t="s">
        <v>253</v>
      </c>
      <c r="L20" s="28"/>
      <c r="M20" s="27"/>
      <c r="N20" s="29" t="s">
        <v>253</v>
      </c>
      <c r="O20" s="28"/>
      <c r="P20" s="27"/>
      <c r="Q20" s="29">
        <v>796</v>
      </c>
      <c r="R20" s="28"/>
    </row>
    <row r="21" spans="1:18" x14ac:dyDescent="0.25">
      <c r="A21" s="11"/>
      <c r="B21" s="64" t="s">
        <v>288</v>
      </c>
      <c r="C21" s="24"/>
      <c r="D21" s="23"/>
      <c r="E21" s="25">
        <v>1040</v>
      </c>
      <c r="F21" s="24"/>
      <c r="G21" s="23"/>
      <c r="H21" s="25">
        <v>1040</v>
      </c>
      <c r="I21" s="24"/>
      <c r="J21" s="23"/>
      <c r="K21" s="48" t="s">
        <v>253</v>
      </c>
      <c r="L21" s="24"/>
      <c r="M21" s="23"/>
      <c r="N21" s="48" t="s">
        <v>253</v>
      </c>
      <c r="O21" s="24"/>
      <c r="P21" s="23"/>
      <c r="Q21" s="25">
        <v>1040</v>
      </c>
      <c r="R21" s="24"/>
    </row>
    <row r="22" spans="1:18" x14ac:dyDescent="0.25">
      <c r="A22" s="11"/>
      <c r="B22" s="27"/>
      <c r="C22" s="28"/>
      <c r="D22" s="27"/>
      <c r="E22" s="29"/>
      <c r="F22" s="28"/>
      <c r="G22" s="27"/>
      <c r="H22" s="29"/>
      <c r="I22" s="28"/>
      <c r="J22" s="27"/>
      <c r="K22" s="29"/>
      <c r="L22" s="28"/>
      <c r="M22" s="27"/>
      <c r="N22" s="29"/>
      <c r="O22" s="28"/>
      <c r="P22" s="27"/>
      <c r="Q22" s="29"/>
      <c r="R22" s="28"/>
    </row>
    <row r="23" spans="1:18" x14ac:dyDescent="0.25">
      <c r="A23" s="11"/>
      <c r="B23" s="23" t="s">
        <v>289</v>
      </c>
      <c r="C23" s="24"/>
      <c r="D23" s="23"/>
      <c r="E23" s="48"/>
      <c r="F23" s="24"/>
      <c r="G23" s="23"/>
      <c r="H23" s="48"/>
      <c r="I23" s="24"/>
      <c r="J23" s="23"/>
      <c r="K23" s="48"/>
      <c r="L23" s="24"/>
      <c r="M23" s="23"/>
      <c r="N23" s="48"/>
      <c r="O23" s="24"/>
      <c r="P23" s="23"/>
      <c r="Q23" s="48"/>
      <c r="R23" s="24"/>
    </row>
    <row r="24" spans="1:18" x14ac:dyDescent="0.25">
      <c r="A24" s="11"/>
      <c r="B24" s="63" t="s">
        <v>290</v>
      </c>
      <c r="C24" s="28"/>
      <c r="D24" s="27" t="s">
        <v>252</v>
      </c>
      <c r="E24" s="49">
        <v>459812</v>
      </c>
      <c r="F24" s="28"/>
      <c r="G24" s="27" t="s">
        <v>252</v>
      </c>
      <c r="H24" s="65">
        <v>-465264</v>
      </c>
      <c r="I24" s="28"/>
      <c r="J24" s="27" t="s">
        <v>252</v>
      </c>
      <c r="K24" s="29" t="s">
        <v>253</v>
      </c>
      <c r="L24" s="28"/>
      <c r="M24" s="27" t="s">
        <v>252</v>
      </c>
      <c r="N24" s="65">
        <v>-465264</v>
      </c>
      <c r="O24" s="28"/>
      <c r="P24" s="27" t="s">
        <v>252</v>
      </c>
      <c r="Q24" s="29" t="s">
        <v>253</v>
      </c>
      <c r="R24" s="28"/>
    </row>
    <row r="25" spans="1:18" x14ac:dyDescent="0.25">
      <c r="A25" s="11"/>
      <c r="B25" s="64" t="s">
        <v>53</v>
      </c>
      <c r="C25" s="24"/>
      <c r="D25" s="23"/>
      <c r="E25" s="25">
        <v>14207</v>
      </c>
      <c r="F25" s="24"/>
      <c r="G25" s="23"/>
      <c r="H25" s="25">
        <v>14207</v>
      </c>
      <c r="I25" s="24"/>
      <c r="J25" s="23"/>
      <c r="K25" s="48" t="s">
        <v>253</v>
      </c>
      <c r="L25" s="24"/>
      <c r="M25" s="23"/>
      <c r="N25" s="25">
        <v>14207</v>
      </c>
      <c r="O25" s="24"/>
      <c r="P25" s="23"/>
      <c r="Q25" s="48" t="s">
        <v>253</v>
      </c>
      <c r="R25" s="24"/>
    </row>
    <row r="26" spans="1:18" x14ac:dyDescent="0.25">
      <c r="A26" s="11"/>
      <c r="B26" s="63" t="s">
        <v>54</v>
      </c>
      <c r="C26" s="28"/>
      <c r="D26" s="27"/>
      <c r="E26" s="49">
        <v>12372</v>
      </c>
      <c r="F26" s="28"/>
      <c r="G26" s="27"/>
      <c r="H26" s="65">
        <v>7750</v>
      </c>
      <c r="I26" s="28"/>
      <c r="J26" s="27"/>
      <c r="K26" s="29" t="s">
        <v>253</v>
      </c>
      <c r="L26" s="28"/>
      <c r="M26" s="27"/>
      <c r="N26" s="65">
        <v>7750</v>
      </c>
      <c r="O26" s="28"/>
      <c r="P26" s="27"/>
      <c r="Q26" s="29" t="s">
        <v>253</v>
      </c>
      <c r="R26" s="28"/>
    </row>
    <row r="27" spans="1:18" x14ac:dyDescent="0.25">
      <c r="A27" s="11"/>
      <c r="B27" s="64" t="s">
        <v>55</v>
      </c>
      <c r="C27" s="24"/>
      <c r="D27" s="23"/>
      <c r="E27" s="48">
        <v>235</v>
      </c>
      <c r="F27" s="24"/>
      <c r="G27" s="23"/>
      <c r="H27" s="48">
        <v>235</v>
      </c>
      <c r="I27" s="24"/>
      <c r="J27" s="23"/>
      <c r="K27" s="48" t="s">
        <v>253</v>
      </c>
      <c r="L27" s="24"/>
      <c r="M27" s="23"/>
      <c r="N27" s="48" t="s">
        <v>253</v>
      </c>
      <c r="O27" s="24"/>
      <c r="P27" s="23"/>
      <c r="Q27" s="48">
        <v>235</v>
      </c>
      <c r="R27" s="24"/>
    </row>
    <row r="28" spans="1:18" x14ac:dyDescent="0.25">
      <c r="A28" s="11"/>
      <c r="B28" s="41"/>
      <c r="C28" s="41"/>
      <c r="D28" s="41"/>
      <c r="E28" s="41"/>
      <c r="F28" s="41"/>
      <c r="G28" s="41"/>
      <c r="H28" s="41"/>
      <c r="I28" s="41"/>
      <c r="J28" s="41"/>
      <c r="K28" s="41"/>
      <c r="L28" s="41"/>
      <c r="M28" s="41"/>
      <c r="N28" s="41"/>
      <c r="O28" s="41"/>
      <c r="P28" s="41"/>
      <c r="Q28" s="41"/>
      <c r="R28" s="41"/>
    </row>
    <row r="29" spans="1:18" ht="15.75" thickBot="1" x14ac:dyDescent="0.3">
      <c r="A29" s="11"/>
      <c r="B29" s="16"/>
      <c r="C29" s="17"/>
      <c r="D29" s="34" t="s">
        <v>256</v>
      </c>
      <c r="E29" s="34"/>
      <c r="F29" s="34"/>
      <c r="G29" s="34"/>
      <c r="H29" s="34"/>
      <c r="I29" s="34"/>
      <c r="J29" s="34"/>
      <c r="K29" s="34"/>
      <c r="L29" s="34"/>
      <c r="M29" s="34"/>
      <c r="N29" s="34"/>
      <c r="O29" s="34"/>
      <c r="P29" s="34"/>
      <c r="Q29" s="34"/>
      <c r="R29" s="17"/>
    </row>
    <row r="30" spans="1:18" x14ac:dyDescent="0.25">
      <c r="A30" s="11"/>
      <c r="B30" s="16"/>
      <c r="C30" s="17"/>
      <c r="D30" s="68" t="s">
        <v>273</v>
      </c>
      <c r="E30" s="68"/>
      <c r="F30" s="62"/>
      <c r="G30" s="68" t="s">
        <v>274</v>
      </c>
      <c r="H30" s="68"/>
      <c r="I30" s="62"/>
      <c r="J30" s="61"/>
      <c r="K30" s="61"/>
      <c r="L30" s="62"/>
      <c r="M30" s="61"/>
      <c r="N30" s="61"/>
      <c r="O30" s="62"/>
      <c r="P30" s="61"/>
      <c r="Q30" s="61"/>
      <c r="R30" s="17"/>
    </row>
    <row r="31" spans="1:18" ht="15.75" thickBot="1" x14ac:dyDescent="0.3">
      <c r="A31" s="11"/>
      <c r="B31" s="16"/>
      <c r="C31" s="17"/>
      <c r="D31" s="34" t="s">
        <v>275</v>
      </c>
      <c r="E31" s="34"/>
      <c r="F31" s="17"/>
      <c r="G31" s="34" t="s">
        <v>276</v>
      </c>
      <c r="H31" s="34"/>
      <c r="I31" s="17"/>
      <c r="J31" s="34" t="s">
        <v>277</v>
      </c>
      <c r="K31" s="34"/>
      <c r="L31" s="17"/>
      <c r="M31" s="34" t="s">
        <v>278</v>
      </c>
      <c r="N31" s="34"/>
      <c r="O31" s="17"/>
      <c r="P31" s="34" t="s">
        <v>279</v>
      </c>
      <c r="Q31" s="34"/>
      <c r="R31" s="17"/>
    </row>
    <row r="32" spans="1:18" x14ac:dyDescent="0.25">
      <c r="A32" s="11"/>
      <c r="B32" s="16"/>
      <c r="C32" s="17"/>
      <c r="D32" s="33" t="s">
        <v>280</v>
      </c>
      <c r="E32" s="33"/>
      <c r="F32" s="33"/>
      <c r="G32" s="33"/>
      <c r="H32" s="33"/>
      <c r="I32" s="33"/>
      <c r="J32" s="33"/>
      <c r="K32" s="33"/>
      <c r="L32" s="33"/>
      <c r="M32" s="33"/>
      <c r="N32" s="33"/>
      <c r="O32" s="33"/>
      <c r="P32" s="33"/>
      <c r="Q32" s="33"/>
      <c r="R32" s="17"/>
    </row>
    <row r="33" spans="1:18" x14ac:dyDescent="0.25">
      <c r="A33" s="11"/>
      <c r="B33" s="23" t="s">
        <v>281</v>
      </c>
      <c r="C33" s="24"/>
      <c r="D33" s="23"/>
      <c r="E33" s="48"/>
      <c r="F33" s="24"/>
      <c r="G33" s="23"/>
      <c r="H33" s="48"/>
      <c r="I33" s="24"/>
      <c r="J33" s="23"/>
      <c r="K33" s="48"/>
      <c r="L33" s="24"/>
      <c r="M33" s="23"/>
      <c r="N33" s="48"/>
      <c r="O33" s="24"/>
      <c r="P33" s="23"/>
      <c r="Q33" s="48"/>
      <c r="R33" s="24"/>
    </row>
    <row r="34" spans="1:18" x14ac:dyDescent="0.25">
      <c r="A34" s="11"/>
      <c r="B34" s="63" t="s">
        <v>30</v>
      </c>
      <c r="C34" s="28"/>
      <c r="D34" s="27" t="s">
        <v>252</v>
      </c>
      <c r="E34" s="49">
        <v>13498</v>
      </c>
      <c r="F34" s="28"/>
      <c r="G34" s="27" t="s">
        <v>252</v>
      </c>
      <c r="H34" s="49">
        <v>13498</v>
      </c>
      <c r="I34" s="28"/>
      <c r="J34" s="27" t="s">
        <v>252</v>
      </c>
      <c r="K34" s="49">
        <v>13498</v>
      </c>
      <c r="L34" s="28"/>
      <c r="M34" s="27" t="s">
        <v>252</v>
      </c>
      <c r="N34" s="29" t="s">
        <v>253</v>
      </c>
      <c r="O34" s="28"/>
      <c r="P34" s="27" t="s">
        <v>252</v>
      </c>
      <c r="Q34" s="29" t="s">
        <v>253</v>
      </c>
      <c r="R34" s="28"/>
    </row>
    <row r="35" spans="1:18" x14ac:dyDescent="0.25">
      <c r="A35" s="11"/>
      <c r="B35" s="64" t="s">
        <v>282</v>
      </c>
      <c r="C35" s="35"/>
      <c r="D35" s="56"/>
      <c r="E35" s="38">
        <v>97081</v>
      </c>
      <c r="F35" s="35"/>
      <c r="G35" s="56"/>
      <c r="H35" s="38">
        <v>97081</v>
      </c>
      <c r="I35" s="35"/>
      <c r="J35" s="56"/>
      <c r="K35" s="38">
        <v>97081</v>
      </c>
      <c r="L35" s="35"/>
      <c r="M35" s="56"/>
      <c r="N35" s="57" t="s">
        <v>253</v>
      </c>
      <c r="O35" s="35"/>
      <c r="P35" s="56"/>
      <c r="Q35" s="57" t="s">
        <v>253</v>
      </c>
      <c r="R35" s="35"/>
    </row>
    <row r="36" spans="1:18" x14ac:dyDescent="0.25">
      <c r="A36" s="11"/>
      <c r="B36" s="64" t="s">
        <v>283</v>
      </c>
      <c r="C36" s="35"/>
      <c r="D36" s="56"/>
      <c r="E36" s="38"/>
      <c r="F36" s="35"/>
      <c r="G36" s="56"/>
      <c r="H36" s="38"/>
      <c r="I36" s="35"/>
      <c r="J36" s="56"/>
      <c r="K36" s="38"/>
      <c r="L36" s="35"/>
      <c r="M36" s="56"/>
      <c r="N36" s="57"/>
      <c r="O36" s="35"/>
      <c r="P36" s="56"/>
      <c r="Q36" s="57"/>
      <c r="R36" s="35"/>
    </row>
    <row r="37" spans="1:18" x14ac:dyDescent="0.25">
      <c r="A37" s="11"/>
      <c r="B37" s="63" t="s">
        <v>33</v>
      </c>
      <c r="C37" s="28"/>
      <c r="D37" s="27"/>
      <c r="E37" s="49">
        <v>3029</v>
      </c>
      <c r="F37" s="28"/>
      <c r="G37" s="27"/>
      <c r="H37" s="49">
        <v>3029</v>
      </c>
      <c r="I37" s="28"/>
      <c r="J37" s="27"/>
      <c r="K37" s="49">
        <v>3029</v>
      </c>
      <c r="L37" s="28"/>
      <c r="M37" s="27"/>
      <c r="N37" s="29" t="s">
        <v>253</v>
      </c>
      <c r="O37" s="28"/>
      <c r="P37" s="27"/>
      <c r="Q37" s="29" t="s">
        <v>253</v>
      </c>
      <c r="R37" s="28"/>
    </row>
    <row r="38" spans="1:18" x14ac:dyDescent="0.25">
      <c r="A38" s="11"/>
      <c r="B38" s="64" t="s">
        <v>284</v>
      </c>
      <c r="C38" s="35"/>
      <c r="D38" s="56"/>
      <c r="E38" s="38">
        <v>81491</v>
      </c>
      <c r="F38" s="35"/>
      <c r="G38" s="56"/>
      <c r="H38" s="38">
        <v>81491</v>
      </c>
      <c r="I38" s="35"/>
      <c r="J38" s="56"/>
      <c r="K38" s="57" t="s">
        <v>253</v>
      </c>
      <c r="L38" s="35"/>
      <c r="M38" s="56"/>
      <c r="N38" s="38">
        <v>81491</v>
      </c>
      <c r="O38" s="35"/>
      <c r="P38" s="56"/>
      <c r="Q38" s="57" t="s">
        <v>253</v>
      </c>
      <c r="R38" s="35"/>
    </row>
    <row r="39" spans="1:18" x14ac:dyDescent="0.25">
      <c r="A39" s="11"/>
      <c r="B39" s="64" t="s">
        <v>291</v>
      </c>
      <c r="C39" s="35"/>
      <c r="D39" s="56"/>
      <c r="E39" s="38"/>
      <c r="F39" s="35"/>
      <c r="G39" s="56"/>
      <c r="H39" s="38"/>
      <c r="I39" s="35"/>
      <c r="J39" s="56"/>
      <c r="K39" s="57"/>
      <c r="L39" s="35"/>
      <c r="M39" s="56"/>
      <c r="N39" s="38"/>
      <c r="O39" s="35"/>
      <c r="P39" s="56"/>
      <c r="Q39" s="57"/>
      <c r="R39" s="35"/>
    </row>
    <row r="40" spans="1:18" x14ac:dyDescent="0.25">
      <c r="A40" s="11"/>
      <c r="B40" s="63" t="s">
        <v>286</v>
      </c>
      <c r="C40" s="28"/>
      <c r="D40" s="27"/>
      <c r="E40" s="49">
        <v>359995</v>
      </c>
      <c r="F40" s="28"/>
      <c r="G40" s="27"/>
      <c r="H40" s="49">
        <v>377591</v>
      </c>
      <c r="I40" s="28"/>
      <c r="J40" s="27"/>
      <c r="K40" s="29" t="s">
        <v>253</v>
      </c>
      <c r="L40" s="28"/>
      <c r="M40" s="27"/>
      <c r="N40" s="29" t="s">
        <v>253</v>
      </c>
      <c r="O40" s="28"/>
      <c r="P40" s="27"/>
      <c r="Q40" s="49">
        <v>377591</v>
      </c>
      <c r="R40" s="28"/>
    </row>
    <row r="41" spans="1:18" x14ac:dyDescent="0.25">
      <c r="A41" s="11"/>
      <c r="B41" s="64" t="s">
        <v>38</v>
      </c>
      <c r="C41" s="24"/>
      <c r="D41" s="23"/>
      <c r="E41" s="25">
        <v>1636</v>
      </c>
      <c r="F41" s="24"/>
      <c r="G41" s="23"/>
      <c r="H41" s="25">
        <v>1636</v>
      </c>
      <c r="I41" s="24"/>
      <c r="J41" s="23"/>
      <c r="K41" s="48" t="s">
        <v>253</v>
      </c>
      <c r="L41" s="24"/>
      <c r="M41" s="23"/>
      <c r="N41" s="48" t="s">
        <v>253</v>
      </c>
      <c r="O41" s="24"/>
      <c r="P41" s="23"/>
      <c r="Q41" s="25">
        <v>1636</v>
      </c>
      <c r="R41" s="24"/>
    </row>
    <row r="42" spans="1:18" x14ac:dyDescent="0.25">
      <c r="A42" s="11"/>
      <c r="B42" s="63" t="s">
        <v>292</v>
      </c>
      <c r="C42" s="28"/>
      <c r="D42" s="27"/>
      <c r="E42" s="29">
        <v>973</v>
      </c>
      <c r="F42" s="28"/>
      <c r="G42" s="27"/>
      <c r="H42" s="29">
        <v>973</v>
      </c>
      <c r="I42" s="28"/>
      <c r="J42" s="27"/>
      <c r="K42" s="29" t="s">
        <v>253</v>
      </c>
      <c r="L42" s="28"/>
      <c r="M42" s="27"/>
      <c r="N42" s="29" t="s">
        <v>253</v>
      </c>
      <c r="O42" s="28"/>
      <c r="P42" s="27"/>
      <c r="Q42" s="29">
        <v>973</v>
      </c>
      <c r="R42" s="28"/>
    </row>
    <row r="43" spans="1:18" x14ac:dyDescent="0.25">
      <c r="A43" s="11"/>
      <c r="B43" s="64" t="s">
        <v>288</v>
      </c>
      <c r="C43" s="24"/>
      <c r="D43" s="23"/>
      <c r="E43" s="25">
        <v>1105</v>
      </c>
      <c r="F43" s="24"/>
      <c r="G43" s="23"/>
      <c r="H43" s="25">
        <v>1105</v>
      </c>
      <c r="I43" s="24"/>
      <c r="J43" s="23"/>
      <c r="K43" s="48" t="s">
        <v>253</v>
      </c>
      <c r="L43" s="24"/>
      <c r="M43" s="23"/>
      <c r="N43" s="48" t="s">
        <v>253</v>
      </c>
      <c r="O43" s="24"/>
      <c r="P43" s="23"/>
      <c r="Q43" s="25">
        <v>1105</v>
      </c>
      <c r="R43" s="24"/>
    </row>
    <row r="44" spans="1:18" x14ac:dyDescent="0.25">
      <c r="A44" s="11"/>
      <c r="B44" s="27"/>
      <c r="C44" s="28"/>
      <c r="D44" s="27"/>
      <c r="E44" s="29"/>
      <c r="F44" s="28"/>
      <c r="G44" s="27"/>
      <c r="H44" s="29"/>
      <c r="I44" s="28"/>
      <c r="J44" s="27"/>
      <c r="K44" s="29"/>
      <c r="L44" s="28"/>
      <c r="M44" s="27"/>
      <c r="N44" s="29"/>
      <c r="O44" s="28"/>
      <c r="P44" s="27"/>
      <c r="Q44" s="29"/>
      <c r="R44" s="28"/>
    </row>
    <row r="45" spans="1:18" x14ac:dyDescent="0.25">
      <c r="A45" s="11"/>
      <c r="B45" s="23" t="s">
        <v>289</v>
      </c>
      <c r="C45" s="24"/>
      <c r="D45" s="23"/>
      <c r="E45" s="48"/>
      <c r="F45" s="24"/>
      <c r="G45" s="23"/>
      <c r="H45" s="48"/>
      <c r="I45" s="24"/>
      <c r="J45" s="23"/>
      <c r="K45" s="48"/>
      <c r="L45" s="24"/>
      <c r="M45" s="23"/>
      <c r="N45" s="48"/>
      <c r="O45" s="24"/>
      <c r="P45" s="23"/>
      <c r="Q45" s="48"/>
      <c r="R45" s="24"/>
    </row>
    <row r="46" spans="1:18" x14ac:dyDescent="0.25">
      <c r="A46" s="11"/>
      <c r="B46" s="63" t="s">
        <v>290</v>
      </c>
      <c r="C46" s="28"/>
      <c r="D46" s="27" t="s">
        <v>252</v>
      </c>
      <c r="E46" s="49">
        <v>498559</v>
      </c>
      <c r="F46" s="28"/>
      <c r="G46" s="27" t="s">
        <v>252</v>
      </c>
      <c r="H46" s="49">
        <v>507478</v>
      </c>
      <c r="I46" s="28"/>
      <c r="J46" s="27" t="s">
        <v>252</v>
      </c>
      <c r="K46" s="29" t="s">
        <v>253</v>
      </c>
      <c r="L46" s="28"/>
      <c r="M46" s="27" t="s">
        <v>252</v>
      </c>
      <c r="N46" s="49">
        <v>507478</v>
      </c>
      <c r="O46" s="28"/>
      <c r="P46" s="27" t="s">
        <v>252</v>
      </c>
      <c r="Q46" s="29" t="s">
        <v>253</v>
      </c>
      <c r="R46" s="28"/>
    </row>
    <row r="47" spans="1:18" x14ac:dyDescent="0.25">
      <c r="A47" s="11"/>
      <c r="B47" s="64" t="s">
        <v>53</v>
      </c>
      <c r="C47" s="24"/>
      <c r="D47" s="23"/>
      <c r="E47" s="25">
        <v>17848</v>
      </c>
      <c r="F47" s="24"/>
      <c r="G47" s="23"/>
      <c r="H47" s="25">
        <v>17848</v>
      </c>
      <c r="I47" s="24"/>
      <c r="J47" s="23"/>
      <c r="K47" s="48" t="s">
        <v>253</v>
      </c>
      <c r="L47" s="24"/>
      <c r="M47" s="23"/>
      <c r="N47" s="25">
        <v>17848</v>
      </c>
      <c r="O47" s="24"/>
      <c r="P47" s="23"/>
      <c r="Q47" s="48" t="s">
        <v>253</v>
      </c>
      <c r="R47" s="24"/>
    </row>
    <row r="48" spans="1:18" x14ac:dyDescent="0.25">
      <c r="A48" s="11"/>
      <c r="B48" s="63" t="s">
        <v>54</v>
      </c>
      <c r="C48" s="28"/>
      <c r="D48" s="27"/>
      <c r="E48" s="49">
        <v>12372</v>
      </c>
      <c r="F48" s="28"/>
      <c r="G48" s="27"/>
      <c r="H48" s="49">
        <v>8451</v>
      </c>
      <c r="I48" s="28"/>
      <c r="J48" s="27"/>
      <c r="K48" s="29" t="s">
        <v>253</v>
      </c>
      <c r="L48" s="28"/>
      <c r="M48" s="27"/>
      <c r="N48" s="49">
        <v>8451</v>
      </c>
      <c r="O48" s="28"/>
      <c r="P48" s="27"/>
      <c r="Q48" s="29" t="s">
        <v>253</v>
      </c>
      <c r="R48" s="28"/>
    </row>
    <row r="49" spans="1:18" x14ac:dyDescent="0.25">
      <c r="A49" s="11"/>
      <c r="B49" s="64" t="s">
        <v>55</v>
      </c>
      <c r="C49" s="24"/>
      <c r="D49" s="23"/>
      <c r="E49" s="48">
        <v>281</v>
      </c>
      <c r="F49" s="24"/>
      <c r="G49" s="23"/>
      <c r="H49" s="48">
        <v>281</v>
      </c>
      <c r="I49" s="24"/>
      <c r="J49" s="23"/>
      <c r="K49" s="48" t="s">
        <v>253</v>
      </c>
      <c r="L49" s="24"/>
      <c r="M49" s="23"/>
      <c r="N49" s="48" t="s">
        <v>253</v>
      </c>
      <c r="O49" s="24"/>
      <c r="P49" s="23"/>
      <c r="Q49" s="48">
        <v>281</v>
      </c>
      <c r="R49" s="24"/>
    </row>
    <row r="50" spans="1:18" x14ac:dyDescent="0.25">
      <c r="A50" s="11"/>
      <c r="B50" s="4"/>
    </row>
  </sheetData>
  <mergeCells count="91">
    <mergeCell ref="R38:R39"/>
    <mergeCell ref="A1:A2"/>
    <mergeCell ref="B1:R1"/>
    <mergeCell ref="B2:R2"/>
    <mergeCell ref="B3:R3"/>
    <mergeCell ref="A4:A50"/>
    <mergeCell ref="B4:R4"/>
    <mergeCell ref="B5:R5"/>
    <mergeCell ref="B6:R6"/>
    <mergeCell ref="B28:R28"/>
    <mergeCell ref="L38:L39"/>
    <mergeCell ref="M38:M39"/>
    <mergeCell ref="N38:N39"/>
    <mergeCell ref="O38:O39"/>
    <mergeCell ref="P38:P39"/>
    <mergeCell ref="Q38:Q39"/>
    <mergeCell ref="R35:R36"/>
    <mergeCell ref="C38:C39"/>
    <mergeCell ref="D38:D39"/>
    <mergeCell ref="E38:E39"/>
    <mergeCell ref="F38:F39"/>
    <mergeCell ref="G38:G39"/>
    <mergeCell ref="H38:H39"/>
    <mergeCell ref="I38:I39"/>
    <mergeCell ref="J38:J39"/>
    <mergeCell ref="K38:K39"/>
    <mergeCell ref="L35:L36"/>
    <mergeCell ref="M35:M36"/>
    <mergeCell ref="N35:N36"/>
    <mergeCell ref="O35:O36"/>
    <mergeCell ref="P35:P36"/>
    <mergeCell ref="Q35:Q36"/>
    <mergeCell ref="D32:Q32"/>
    <mergeCell ref="C35:C36"/>
    <mergeCell ref="D35:D36"/>
    <mergeCell ref="E35:E36"/>
    <mergeCell ref="F35:F36"/>
    <mergeCell ref="G35:G36"/>
    <mergeCell ref="H35:H36"/>
    <mergeCell ref="I35:I36"/>
    <mergeCell ref="J35:J36"/>
    <mergeCell ref="K35:K36"/>
    <mergeCell ref="R16:R17"/>
    <mergeCell ref="D29:Q29"/>
    <mergeCell ref="D30:E30"/>
    <mergeCell ref="G30:H30"/>
    <mergeCell ref="D31:E31"/>
    <mergeCell ref="G31:H31"/>
    <mergeCell ref="J31:K31"/>
    <mergeCell ref="M31:N31"/>
    <mergeCell ref="P31:Q31"/>
    <mergeCell ref="L16:L17"/>
    <mergeCell ref="M16:M17"/>
    <mergeCell ref="N16:N17"/>
    <mergeCell ref="O16:O17"/>
    <mergeCell ref="P16:P17"/>
    <mergeCell ref="Q16:Q17"/>
    <mergeCell ref="R13:R14"/>
    <mergeCell ref="C16:C17"/>
    <mergeCell ref="D16:D17"/>
    <mergeCell ref="E16:E17"/>
    <mergeCell ref="F16:F17"/>
    <mergeCell ref="G16:G17"/>
    <mergeCell ref="H16:H17"/>
    <mergeCell ref="I16:I17"/>
    <mergeCell ref="J16:J17"/>
    <mergeCell ref="K16:K17"/>
    <mergeCell ref="L13:L14"/>
    <mergeCell ref="M13:M14"/>
    <mergeCell ref="N13:N14"/>
    <mergeCell ref="O13:O14"/>
    <mergeCell ref="P13:P14"/>
    <mergeCell ref="Q13:Q14"/>
    <mergeCell ref="D10:Q10"/>
    <mergeCell ref="C13:C14"/>
    <mergeCell ref="D13:D14"/>
    <mergeCell ref="E13:E14"/>
    <mergeCell ref="F13:F14"/>
    <mergeCell ref="G13:G14"/>
    <mergeCell ref="H13:H14"/>
    <mergeCell ref="I13:I14"/>
    <mergeCell ref="J13:J14"/>
    <mergeCell ref="K13:K14"/>
    <mergeCell ref="D7:Q7"/>
    <mergeCell ref="D8:E8"/>
    <mergeCell ref="G8:H8"/>
    <mergeCell ref="D9:E9"/>
    <mergeCell ref="G9:H9"/>
    <mergeCell ref="J9:K9"/>
    <mergeCell ref="M9:N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8.7109375" customWidth="1"/>
    <col min="6" max="6" width="14" customWidth="1"/>
    <col min="7" max="7" width="2.85546875" customWidth="1"/>
    <col min="8" max="8" width="7.42578125" customWidth="1"/>
    <col min="9" max="9" width="14" customWidth="1"/>
    <col min="10" max="10" width="2.85546875" customWidth="1"/>
    <col min="11" max="11" width="6.28515625" customWidth="1"/>
    <col min="12" max="12" width="14" customWidth="1"/>
    <col min="13" max="13" width="2.85546875" customWidth="1"/>
    <col min="14" max="14" width="8.7109375" customWidth="1"/>
    <col min="15" max="15" width="14" customWidth="1"/>
    <col min="16" max="16" width="2.85546875" customWidth="1"/>
    <col min="17" max="17" width="8.7109375" customWidth="1"/>
    <col min="18" max="18" width="14" customWidth="1"/>
    <col min="19" max="19" width="3" customWidth="1"/>
    <col min="20" max="20" width="5.7109375" customWidth="1"/>
    <col min="21" max="21" width="14" customWidth="1"/>
  </cols>
  <sheetData>
    <row r="1" spans="1:21" ht="15" customHeight="1" x14ac:dyDescent="0.25">
      <c r="A1" s="7" t="s">
        <v>5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10</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587</v>
      </c>
      <c r="B4" s="10" t="s">
        <v>5</v>
      </c>
      <c r="C4" s="10"/>
      <c r="D4" s="10"/>
      <c r="E4" s="10"/>
      <c r="F4" s="10"/>
      <c r="G4" s="10"/>
      <c r="H4" s="10"/>
      <c r="I4" s="10"/>
      <c r="J4" s="10"/>
      <c r="K4" s="10"/>
      <c r="L4" s="10"/>
      <c r="M4" s="10"/>
      <c r="N4" s="10"/>
      <c r="O4" s="10"/>
      <c r="P4" s="10"/>
      <c r="Q4" s="10"/>
      <c r="R4" s="10"/>
      <c r="S4" s="10"/>
      <c r="T4" s="10"/>
      <c r="U4" s="10"/>
    </row>
    <row r="5" spans="1:21" x14ac:dyDescent="0.25">
      <c r="A5" s="11"/>
      <c r="B5" s="41" t="s">
        <v>313</v>
      </c>
      <c r="C5" s="41"/>
      <c r="D5" s="41"/>
      <c r="E5" s="41"/>
      <c r="F5" s="41"/>
      <c r="G5" s="41"/>
      <c r="H5" s="41"/>
      <c r="I5" s="41"/>
      <c r="J5" s="41"/>
      <c r="K5" s="41"/>
      <c r="L5" s="41"/>
      <c r="M5" s="41"/>
      <c r="N5" s="41"/>
      <c r="O5" s="41"/>
      <c r="P5" s="41"/>
      <c r="Q5" s="41"/>
      <c r="R5" s="41"/>
      <c r="S5" s="41"/>
      <c r="T5" s="41"/>
      <c r="U5" s="41"/>
    </row>
    <row r="6" spans="1:21" x14ac:dyDescent="0.25">
      <c r="A6" s="11"/>
      <c r="B6" s="41"/>
      <c r="C6" s="41"/>
      <c r="D6" s="41"/>
      <c r="E6" s="41"/>
      <c r="F6" s="41"/>
      <c r="G6" s="41"/>
      <c r="H6" s="41"/>
      <c r="I6" s="41"/>
      <c r="J6" s="41"/>
      <c r="K6" s="41"/>
      <c r="L6" s="41"/>
      <c r="M6" s="41"/>
      <c r="N6" s="41"/>
      <c r="O6" s="41"/>
      <c r="P6" s="41"/>
      <c r="Q6" s="41"/>
      <c r="R6" s="41"/>
      <c r="S6" s="41"/>
      <c r="T6" s="41"/>
      <c r="U6" s="41"/>
    </row>
    <row r="7" spans="1:21" ht="15.75" thickBot="1" x14ac:dyDescent="0.3">
      <c r="A7" s="11"/>
      <c r="B7" s="16"/>
      <c r="C7" s="17"/>
      <c r="D7" s="34" t="s">
        <v>244</v>
      </c>
      <c r="E7" s="34"/>
      <c r="F7" s="34"/>
      <c r="G7" s="34"/>
      <c r="H7" s="34"/>
      <c r="I7" s="34"/>
      <c r="J7" s="34"/>
      <c r="K7" s="34"/>
      <c r="L7" s="34"/>
      <c r="M7" s="34"/>
      <c r="N7" s="34"/>
      <c r="O7" s="17"/>
    </row>
    <row r="8" spans="1:21" x14ac:dyDescent="0.25">
      <c r="A8" s="11"/>
      <c r="B8" s="16"/>
      <c r="C8" s="17"/>
      <c r="D8" s="61"/>
      <c r="E8" s="61"/>
      <c r="F8" s="22"/>
      <c r="G8" s="68" t="s">
        <v>314</v>
      </c>
      <c r="H8" s="68"/>
      <c r="I8" s="22"/>
      <c r="J8" s="68" t="s">
        <v>314</v>
      </c>
      <c r="K8" s="68"/>
      <c r="L8" s="22"/>
      <c r="M8" s="61"/>
      <c r="N8" s="61"/>
      <c r="O8" s="17"/>
    </row>
    <row r="9" spans="1:21" x14ac:dyDescent="0.25">
      <c r="A9" s="11"/>
      <c r="B9" s="16"/>
      <c r="C9" s="17"/>
      <c r="D9" s="33" t="s">
        <v>315</v>
      </c>
      <c r="E9" s="33"/>
      <c r="F9" s="19"/>
      <c r="G9" s="33" t="s">
        <v>316</v>
      </c>
      <c r="H9" s="33"/>
      <c r="I9" s="19"/>
      <c r="J9" s="33" t="s">
        <v>316</v>
      </c>
      <c r="K9" s="33"/>
      <c r="L9" s="19"/>
      <c r="M9" s="33" t="s">
        <v>317</v>
      </c>
      <c r="N9" s="33"/>
      <c r="O9" s="17"/>
    </row>
    <row r="10" spans="1:21" ht="15.75" thickBot="1" x14ac:dyDescent="0.3">
      <c r="A10" s="11"/>
      <c r="B10" s="16"/>
      <c r="C10" s="17"/>
      <c r="D10" s="34" t="s">
        <v>318</v>
      </c>
      <c r="E10" s="34"/>
      <c r="F10" s="19"/>
      <c r="G10" s="34" t="s">
        <v>319</v>
      </c>
      <c r="H10" s="34"/>
      <c r="I10" s="19"/>
      <c r="J10" s="34" t="s">
        <v>320</v>
      </c>
      <c r="K10" s="34"/>
      <c r="L10" s="19"/>
      <c r="M10" s="34" t="s">
        <v>321</v>
      </c>
      <c r="N10" s="34"/>
      <c r="O10" s="17"/>
    </row>
    <row r="11" spans="1:21" x14ac:dyDescent="0.25">
      <c r="A11" s="11"/>
      <c r="B11" s="16"/>
      <c r="C11" s="17"/>
      <c r="D11" s="33" t="s">
        <v>280</v>
      </c>
      <c r="E11" s="33"/>
      <c r="F11" s="33"/>
      <c r="G11" s="33"/>
      <c r="H11" s="33"/>
      <c r="I11" s="33"/>
      <c r="J11" s="33"/>
      <c r="K11" s="33"/>
      <c r="L11" s="33"/>
      <c r="M11" s="33"/>
      <c r="N11" s="33"/>
      <c r="O11" s="17"/>
    </row>
    <row r="12" spans="1:21" x14ac:dyDescent="0.25">
      <c r="A12" s="11"/>
      <c r="B12" s="23" t="s">
        <v>322</v>
      </c>
      <c r="C12" s="24"/>
      <c r="D12" s="23"/>
      <c r="E12" s="48"/>
      <c r="F12" s="24"/>
      <c r="G12" s="23"/>
      <c r="H12" s="48"/>
      <c r="I12" s="24"/>
      <c r="J12" s="23"/>
      <c r="K12" s="48"/>
      <c r="L12" s="24"/>
      <c r="M12" s="23"/>
      <c r="N12" s="48"/>
      <c r="O12" s="24"/>
    </row>
    <row r="13" spans="1:21" x14ac:dyDescent="0.25">
      <c r="A13" s="11"/>
      <c r="B13" s="27" t="s">
        <v>323</v>
      </c>
      <c r="C13" s="28"/>
      <c r="D13" s="27"/>
      <c r="E13" s="29"/>
      <c r="F13" s="28"/>
      <c r="G13" s="27"/>
      <c r="H13" s="29"/>
      <c r="I13" s="28"/>
      <c r="J13" s="27"/>
      <c r="K13" s="29"/>
      <c r="L13" s="28"/>
      <c r="M13" s="27"/>
      <c r="N13" s="29"/>
      <c r="O13" s="28"/>
    </row>
    <row r="14" spans="1:21" x14ac:dyDescent="0.25">
      <c r="A14" s="11"/>
      <c r="B14" s="64" t="s">
        <v>324</v>
      </c>
      <c r="C14" s="24"/>
      <c r="D14" s="23" t="s">
        <v>252</v>
      </c>
      <c r="E14" s="25">
        <v>10580</v>
      </c>
      <c r="F14" s="24"/>
      <c r="G14" s="23" t="s">
        <v>252</v>
      </c>
      <c r="H14" s="48">
        <v>47</v>
      </c>
      <c r="I14" s="24"/>
      <c r="J14" s="23" t="s">
        <v>252</v>
      </c>
      <c r="K14" s="48" t="s">
        <v>253</v>
      </c>
      <c r="L14" s="24"/>
      <c r="M14" s="23" t="s">
        <v>252</v>
      </c>
      <c r="N14" s="25">
        <v>10627</v>
      </c>
      <c r="O14" s="24"/>
    </row>
    <row r="15" spans="1:21" x14ac:dyDescent="0.25">
      <c r="A15" s="11"/>
      <c r="B15" s="63" t="s">
        <v>325</v>
      </c>
      <c r="C15" s="28"/>
      <c r="D15" s="27"/>
      <c r="E15" s="49">
        <v>9819</v>
      </c>
      <c r="F15" s="28"/>
      <c r="G15" s="27"/>
      <c r="H15" s="29">
        <v>26</v>
      </c>
      <c r="I15" s="28"/>
      <c r="J15" s="27"/>
      <c r="K15" s="29" t="s">
        <v>253</v>
      </c>
      <c r="L15" s="28"/>
      <c r="M15" s="27"/>
      <c r="N15" s="49">
        <v>9845</v>
      </c>
      <c r="O15" s="28"/>
    </row>
    <row r="16" spans="1:21" x14ac:dyDescent="0.25">
      <c r="A16" s="11"/>
      <c r="B16" s="64" t="s">
        <v>326</v>
      </c>
      <c r="C16" s="24"/>
      <c r="D16" s="23"/>
      <c r="E16" s="25">
        <v>6000</v>
      </c>
      <c r="F16" s="24"/>
      <c r="G16" s="23"/>
      <c r="H16" s="48" t="s">
        <v>253</v>
      </c>
      <c r="I16" s="24"/>
      <c r="J16" s="23"/>
      <c r="K16" s="48">
        <v>-477</v>
      </c>
      <c r="L16" s="24"/>
      <c r="M16" s="23"/>
      <c r="N16" s="25">
        <v>5523</v>
      </c>
      <c r="O16" s="24"/>
    </row>
    <row r="17" spans="1:21" x14ac:dyDescent="0.25">
      <c r="A17" s="11"/>
      <c r="B17" s="63" t="s">
        <v>327</v>
      </c>
      <c r="C17" s="28"/>
      <c r="D17" s="27"/>
      <c r="E17" s="49">
        <v>11391</v>
      </c>
      <c r="F17" s="28"/>
      <c r="G17" s="27"/>
      <c r="H17" s="29">
        <v>14</v>
      </c>
      <c r="I17" s="28"/>
      <c r="J17" s="27"/>
      <c r="K17" s="29">
        <v>-42</v>
      </c>
      <c r="L17" s="28"/>
      <c r="M17" s="27"/>
      <c r="N17" s="49">
        <v>11363</v>
      </c>
      <c r="O17" s="28"/>
    </row>
    <row r="18" spans="1:21" x14ac:dyDescent="0.25">
      <c r="A18" s="11"/>
      <c r="B18" s="23"/>
      <c r="C18" s="24"/>
      <c r="D18" s="23"/>
      <c r="E18" s="48"/>
      <c r="F18" s="24"/>
      <c r="G18" s="23"/>
      <c r="H18" s="48"/>
      <c r="I18" s="24"/>
      <c r="J18" s="23"/>
      <c r="K18" s="48"/>
      <c r="L18" s="24"/>
      <c r="M18" s="23"/>
      <c r="N18" s="48"/>
      <c r="O18" s="24"/>
    </row>
    <row r="19" spans="1:21" x14ac:dyDescent="0.25">
      <c r="A19" s="11"/>
      <c r="B19" s="27" t="s">
        <v>328</v>
      </c>
      <c r="C19" s="28"/>
      <c r="D19" s="27"/>
      <c r="E19" s="29"/>
      <c r="F19" s="28"/>
      <c r="G19" s="27"/>
      <c r="H19" s="29"/>
      <c r="I19" s="28"/>
      <c r="J19" s="27"/>
      <c r="K19" s="29"/>
      <c r="L19" s="28"/>
      <c r="M19" s="27"/>
      <c r="N19" s="29"/>
      <c r="O19" s="28"/>
    </row>
    <row r="20" spans="1:21" x14ac:dyDescent="0.25">
      <c r="A20" s="11"/>
      <c r="B20" s="64" t="s">
        <v>324</v>
      </c>
      <c r="C20" s="24"/>
      <c r="D20" s="23"/>
      <c r="E20" s="48">
        <v>212</v>
      </c>
      <c r="F20" s="24"/>
      <c r="G20" s="23"/>
      <c r="H20" s="48">
        <v>12</v>
      </c>
      <c r="I20" s="24"/>
      <c r="J20" s="23"/>
      <c r="K20" s="48" t="s">
        <v>253</v>
      </c>
      <c r="L20" s="24"/>
      <c r="M20" s="23"/>
      <c r="N20" s="48">
        <v>224</v>
      </c>
      <c r="O20" s="24"/>
    </row>
    <row r="21" spans="1:21" x14ac:dyDescent="0.25">
      <c r="A21" s="11"/>
      <c r="B21" s="63" t="s">
        <v>325</v>
      </c>
      <c r="C21" s="28"/>
      <c r="D21" s="27"/>
      <c r="E21" s="49">
        <v>33417</v>
      </c>
      <c r="F21" s="28"/>
      <c r="G21" s="27"/>
      <c r="H21" s="29">
        <v>781</v>
      </c>
      <c r="I21" s="28"/>
      <c r="J21" s="27"/>
      <c r="K21" s="29">
        <v>-31</v>
      </c>
      <c r="L21" s="28"/>
      <c r="M21" s="27"/>
      <c r="N21" s="49">
        <v>34167</v>
      </c>
      <c r="O21" s="28"/>
    </row>
    <row r="22" spans="1:21" x14ac:dyDescent="0.25">
      <c r="A22" s="11"/>
      <c r="B22" s="64" t="s">
        <v>326</v>
      </c>
      <c r="C22" s="24"/>
      <c r="D22" s="23"/>
      <c r="E22" s="25">
        <v>6740</v>
      </c>
      <c r="F22" s="24"/>
      <c r="G22" s="23"/>
      <c r="H22" s="48" t="s">
        <v>253</v>
      </c>
      <c r="I22" s="24"/>
      <c r="J22" s="23"/>
      <c r="K22" s="48">
        <v>-182</v>
      </c>
      <c r="L22" s="24"/>
      <c r="M22" s="23"/>
      <c r="N22" s="25">
        <v>6558</v>
      </c>
      <c r="O22" s="24"/>
    </row>
    <row r="23" spans="1:21" x14ac:dyDescent="0.25">
      <c r="A23" s="11"/>
      <c r="B23" s="27"/>
      <c r="C23" s="28"/>
      <c r="D23" s="27"/>
      <c r="E23" s="29"/>
      <c r="F23" s="28"/>
      <c r="G23" s="27"/>
      <c r="H23" s="29"/>
      <c r="I23" s="28"/>
      <c r="J23" s="27"/>
      <c r="K23" s="29"/>
      <c r="L23" s="28"/>
      <c r="M23" s="27"/>
      <c r="N23" s="29"/>
      <c r="O23" s="28"/>
    </row>
    <row r="24" spans="1:21" x14ac:dyDescent="0.25">
      <c r="A24" s="11"/>
      <c r="B24" s="23" t="s">
        <v>255</v>
      </c>
      <c r="C24" s="24"/>
      <c r="D24" s="23"/>
      <c r="E24" s="48"/>
      <c r="F24" s="24"/>
      <c r="G24" s="23"/>
      <c r="H24" s="48"/>
      <c r="I24" s="24"/>
      <c r="J24" s="23"/>
      <c r="K24" s="48"/>
      <c r="L24" s="24"/>
      <c r="M24" s="23"/>
      <c r="N24" s="48"/>
      <c r="O24" s="24"/>
    </row>
    <row r="25" spans="1:21" x14ac:dyDescent="0.25">
      <c r="A25" s="11"/>
      <c r="B25" s="63" t="s">
        <v>324</v>
      </c>
      <c r="C25" s="28"/>
      <c r="D25" s="27"/>
      <c r="E25" s="29">
        <v>100</v>
      </c>
      <c r="F25" s="28"/>
      <c r="G25" s="27"/>
      <c r="H25" s="29">
        <v>1</v>
      </c>
      <c r="I25" s="28"/>
      <c r="J25" s="27"/>
      <c r="K25" s="29" t="s">
        <v>253</v>
      </c>
      <c r="L25" s="28"/>
      <c r="M25" s="27"/>
      <c r="N25" s="29">
        <v>101</v>
      </c>
      <c r="O25" s="28"/>
    </row>
    <row r="26" spans="1:21" x14ac:dyDescent="0.25">
      <c r="A26" s="11"/>
      <c r="B26" s="64" t="s">
        <v>325</v>
      </c>
      <c r="C26" s="24"/>
      <c r="D26" s="23"/>
      <c r="E26" s="25">
        <v>3039</v>
      </c>
      <c r="F26" s="24"/>
      <c r="G26" s="23"/>
      <c r="H26" s="48">
        <v>194</v>
      </c>
      <c r="I26" s="24"/>
      <c r="J26" s="23"/>
      <c r="K26" s="48" t="s">
        <v>253</v>
      </c>
      <c r="L26" s="24"/>
      <c r="M26" s="23"/>
      <c r="N26" s="25">
        <v>3233</v>
      </c>
      <c r="O26" s="24"/>
    </row>
    <row r="27" spans="1:21" x14ac:dyDescent="0.25">
      <c r="A27" s="11"/>
      <c r="B27" s="63" t="s">
        <v>326</v>
      </c>
      <c r="C27" s="28"/>
      <c r="D27" s="27"/>
      <c r="E27" s="49">
        <v>3320</v>
      </c>
      <c r="F27" s="28"/>
      <c r="G27" s="27"/>
      <c r="H27" s="29">
        <v>36</v>
      </c>
      <c r="I27" s="28"/>
      <c r="J27" s="27"/>
      <c r="K27" s="29">
        <v>-88</v>
      </c>
      <c r="L27" s="28"/>
      <c r="M27" s="27"/>
      <c r="N27" s="49">
        <v>3268</v>
      </c>
      <c r="O27" s="28"/>
    </row>
    <row r="28" spans="1:21" ht="15.75" thickBot="1" x14ac:dyDescent="0.3">
      <c r="A28" s="11"/>
      <c r="B28" s="64" t="s">
        <v>327</v>
      </c>
      <c r="C28" s="24"/>
      <c r="D28" s="50"/>
      <c r="E28" s="30">
        <v>1527</v>
      </c>
      <c r="F28" s="24"/>
      <c r="G28" s="50"/>
      <c r="H28" s="31">
        <v>61</v>
      </c>
      <c r="I28" s="24"/>
      <c r="J28" s="50"/>
      <c r="K28" s="31">
        <v>-21</v>
      </c>
      <c r="L28" s="24"/>
      <c r="M28" s="50"/>
      <c r="N28" s="30">
        <v>1567</v>
      </c>
      <c r="O28" s="24"/>
    </row>
    <row r="29" spans="1:21" x14ac:dyDescent="0.25">
      <c r="A29" s="11"/>
      <c r="B29" s="27"/>
      <c r="C29" s="28"/>
      <c r="D29" s="51"/>
      <c r="E29" s="32"/>
      <c r="F29" s="28"/>
      <c r="G29" s="51"/>
      <c r="H29" s="32"/>
      <c r="I29" s="28"/>
      <c r="J29" s="51"/>
      <c r="K29" s="32"/>
      <c r="L29" s="28"/>
      <c r="M29" s="51"/>
      <c r="N29" s="32"/>
      <c r="O29" s="28"/>
    </row>
    <row r="30" spans="1:21" ht="15.75" thickBot="1" x14ac:dyDescent="0.3">
      <c r="A30" s="11"/>
      <c r="B30" s="23"/>
      <c r="C30" s="24"/>
      <c r="D30" s="53" t="s">
        <v>252</v>
      </c>
      <c r="E30" s="54">
        <v>86145</v>
      </c>
      <c r="F30" s="24"/>
      <c r="G30" s="53" t="s">
        <v>252</v>
      </c>
      <c r="H30" s="54">
        <v>1172</v>
      </c>
      <c r="I30" s="24"/>
      <c r="J30" s="53" t="s">
        <v>252</v>
      </c>
      <c r="K30" s="55">
        <v>-841</v>
      </c>
      <c r="L30" s="24"/>
      <c r="M30" s="53" t="s">
        <v>252</v>
      </c>
      <c r="N30" s="54">
        <v>86476</v>
      </c>
      <c r="O30" s="24"/>
    </row>
    <row r="31" spans="1:21" ht="15.75" thickTop="1" x14ac:dyDescent="0.25">
      <c r="A31" s="11"/>
      <c r="B31" s="41"/>
      <c r="C31" s="41"/>
      <c r="D31" s="41"/>
      <c r="E31" s="41"/>
      <c r="F31" s="41"/>
      <c r="G31" s="41"/>
      <c r="H31" s="41"/>
      <c r="I31" s="41"/>
      <c r="J31" s="41"/>
      <c r="K31" s="41"/>
      <c r="L31" s="41"/>
      <c r="M31" s="41"/>
      <c r="N31" s="41"/>
      <c r="O31" s="41"/>
      <c r="P31" s="41"/>
      <c r="Q31" s="41"/>
      <c r="R31" s="41"/>
      <c r="S31" s="41"/>
      <c r="T31" s="41"/>
      <c r="U31" s="41"/>
    </row>
    <row r="32" spans="1:21" ht="15.75" thickBot="1" x14ac:dyDescent="0.3">
      <c r="A32" s="11"/>
      <c r="B32" s="16"/>
      <c r="C32" s="17"/>
      <c r="D32" s="80">
        <v>41274</v>
      </c>
      <c r="E32" s="80"/>
      <c r="F32" s="80"/>
      <c r="G32" s="80"/>
      <c r="H32" s="80"/>
      <c r="I32" s="80"/>
      <c r="J32" s="80"/>
      <c r="K32" s="80"/>
      <c r="L32" s="80"/>
      <c r="M32" s="80"/>
      <c r="N32" s="80"/>
      <c r="O32" s="17"/>
    </row>
    <row r="33" spans="1:15" x14ac:dyDescent="0.25">
      <c r="A33" s="11"/>
      <c r="B33" s="16"/>
      <c r="C33" s="17"/>
      <c r="D33" s="61"/>
      <c r="E33" s="61"/>
      <c r="F33" s="22"/>
      <c r="G33" s="68" t="s">
        <v>314</v>
      </c>
      <c r="H33" s="68"/>
      <c r="I33" s="22"/>
      <c r="J33" s="68" t="s">
        <v>314</v>
      </c>
      <c r="K33" s="68"/>
      <c r="L33" s="22"/>
      <c r="M33" s="61"/>
      <c r="N33" s="61"/>
      <c r="O33" s="17"/>
    </row>
    <row r="34" spans="1:15" x14ac:dyDescent="0.25">
      <c r="A34" s="11"/>
      <c r="B34" s="16"/>
      <c r="C34" s="17"/>
      <c r="D34" s="33" t="s">
        <v>315</v>
      </c>
      <c r="E34" s="33"/>
      <c r="F34" s="19"/>
      <c r="G34" s="33" t="s">
        <v>316</v>
      </c>
      <c r="H34" s="33"/>
      <c r="I34" s="19"/>
      <c r="J34" s="33" t="s">
        <v>316</v>
      </c>
      <c r="K34" s="33"/>
      <c r="L34" s="19"/>
      <c r="M34" s="33" t="s">
        <v>317</v>
      </c>
      <c r="N34" s="33"/>
      <c r="O34" s="17"/>
    </row>
    <row r="35" spans="1:15" ht="15.75" thickBot="1" x14ac:dyDescent="0.3">
      <c r="A35" s="11"/>
      <c r="B35" s="16"/>
      <c r="C35" s="17"/>
      <c r="D35" s="34" t="s">
        <v>318</v>
      </c>
      <c r="E35" s="34"/>
      <c r="F35" s="19"/>
      <c r="G35" s="34" t="s">
        <v>319</v>
      </c>
      <c r="H35" s="34"/>
      <c r="I35" s="19"/>
      <c r="J35" s="34" t="s">
        <v>320</v>
      </c>
      <c r="K35" s="34"/>
      <c r="L35" s="19"/>
      <c r="M35" s="34" t="s">
        <v>321</v>
      </c>
      <c r="N35" s="34"/>
      <c r="O35" s="17"/>
    </row>
    <row r="36" spans="1:15" x14ac:dyDescent="0.25">
      <c r="A36" s="11"/>
      <c r="B36" s="16"/>
      <c r="C36" s="17"/>
      <c r="D36" s="33" t="s">
        <v>330</v>
      </c>
      <c r="E36" s="33"/>
      <c r="F36" s="33"/>
      <c r="G36" s="33"/>
      <c r="H36" s="33"/>
      <c r="I36" s="33"/>
      <c r="J36" s="33"/>
      <c r="K36" s="33"/>
      <c r="L36" s="33"/>
      <c r="M36" s="33"/>
      <c r="N36" s="33"/>
      <c r="O36" s="17"/>
    </row>
    <row r="37" spans="1:15" x14ac:dyDescent="0.25">
      <c r="A37" s="11"/>
      <c r="B37" s="23" t="s">
        <v>322</v>
      </c>
      <c r="C37" s="24"/>
      <c r="D37" s="23"/>
      <c r="E37" s="48"/>
      <c r="F37" s="24"/>
      <c r="G37" s="23"/>
      <c r="H37" s="48"/>
      <c r="I37" s="24"/>
      <c r="J37" s="23"/>
      <c r="K37" s="48"/>
      <c r="L37" s="24"/>
      <c r="M37" s="23"/>
      <c r="N37" s="48"/>
      <c r="O37" s="24"/>
    </row>
    <row r="38" spans="1:15" x14ac:dyDescent="0.25">
      <c r="A38" s="11"/>
      <c r="B38" s="27" t="s">
        <v>323</v>
      </c>
      <c r="C38" s="28"/>
      <c r="D38" s="27"/>
      <c r="E38" s="29"/>
      <c r="F38" s="28"/>
      <c r="G38" s="27"/>
      <c r="H38" s="29"/>
      <c r="I38" s="28"/>
      <c r="J38" s="27"/>
      <c r="K38" s="29"/>
      <c r="L38" s="28"/>
      <c r="M38" s="27"/>
      <c r="N38" s="29"/>
      <c r="O38" s="28"/>
    </row>
    <row r="39" spans="1:15" x14ac:dyDescent="0.25">
      <c r="A39" s="11"/>
      <c r="B39" s="64" t="s">
        <v>324</v>
      </c>
      <c r="C39" s="24"/>
      <c r="D39" s="23" t="s">
        <v>252</v>
      </c>
      <c r="E39" s="25">
        <v>9385</v>
      </c>
      <c r="F39" s="24"/>
      <c r="G39" s="23" t="s">
        <v>252</v>
      </c>
      <c r="H39" s="48">
        <v>75</v>
      </c>
      <c r="I39" s="24"/>
      <c r="J39" s="23" t="s">
        <v>252</v>
      </c>
      <c r="K39" s="48" t="s">
        <v>253</v>
      </c>
      <c r="L39" s="24"/>
      <c r="M39" s="23" t="s">
        <v>252</v>
      </c>
      <c r="N39" s="25">
        <v>9460</v>
      </c>
      <c r="O39" s="24"/>
    </row>
    <row r="40" spans="1:15" x14ac:dyDescent="0.25">
      <c r="A40" s="11"/>
      <c r="B40" s="63" t="s">
        <v>325</v>
      </c>
      <c r="C40" s="28"/>
      <c r="D40" s="27"/>
      <c r="E40" s="49">
        <v>16947</v>
      </c>
      <c r="F40" s="28"/>
      <c r="G40" s="27"/>
      <c r="H40" s="29">
        <v>100</v>
      </c>
      <c r="I40" s="28"/>
      <c r="J40" s="27"/>
      <c r="K40" s="29" t="s">
        <v>253</v>
      </c>
      <c r="L40" s="28"/>
      <c r="M40" s="27"/>
      <c r="N40" s="49">
        <v>17047</v>
      </c>
      <c r="O40" s="28"/>
    </row>
    <row r="41" spans="1:15" x14ac:dyDescent="0.25">
      <c r="A41" s="11"/>
      <c r="B41" s="64" t="s">
        <v>326</v>
      </c>
      <c r="C41" s="24"/>
      <c r="D41" s="23"/>
      <c r="E41" s="25">
        <v>6003</v>
      </c>
      <c r="F41" s="24"/>
      <c r="G41" s="23"/>
      <c r="H41" s="48" t="s">
        <v>253</v>
      </c>
      <c r="I41" s="24"/>
      <c r="J41" s="23"/>
      <c r="K41" s="48">
        <v>-45</v>
      </c>
      <c r="L41" s="24"/>
      <c r="M41" s="23"/>
      <c r="N41" s="25">
        <v>5958</v>
      </c>
      <c r="O41" s="24"/>
    </row>
    <row r="42" spans="1:15" x14ac:dyDescent="0.25">
      <c r="A42" s="11"/>
      <c r="B42" s="63" t="s">
        <v>327</v>
      </c>
      <c r="C42" s="28"/>
      <c r="D42" s="27"/>
      <c r="E42" s="49">
        <v>4616</v>
      </c>
      <c r="F42" s="28"/>
      <c r="G42" s="27"/>
      <c r="H42" s="29">
        <v>73</v>
      </c>
      <c r="I42" s="28"/>
      <c r="J42" s="27"/>
      <c r="K42" s="29" t="s">
        <v>253</v>
      </c>
      <c r="L42" s="28"/>
      <c r="M42" s="27"/>
      <c r="N42" s="49">
        <v>4689</v>
      </c>
      <c r="O42" s="28"/>
    </row>
    <row r="43" spans="1:15" x14ac:dyDescent="0.25">
      <c r="A43" s="11"/>
      <c r="B43" s="23"/>
      <c r="C43" s="24"/>
      <c r="D43" s="23"/>
      <c r="E43" s="48"/>
      <c r="F43" s="24"/>
      <c r="G43" s="23"/>
      <c r="H43" s="48"/>
      <c r="I43" s="24"/>
      <c r="J43" s="23"/>
      <c r="K43" s="48"/>
      <c r="L43" s="24"/>
      <c r="M43" s="23"/>
      <c r="N43" s="48"/>
      <c r="O43" s="24"/>
    </row>
    <row r="44" spans="1:15" x14ac:dyDescent="0.25">
      <c r="A44" s="11"/>
      <c r="B44" s="27" t="s">
        <v>328</v>
      </c>
      <c r="C44" s="28"/>
      <c r="D44" s="27"/>
      <c r="E44" s="29"/>
      <c r="F44" s="28"/>
      <c r="G44" s="27"/>
      <c r="H44" s="29"/>
      <c r="I44" s="28"/>
      <c r="J44" s="27"/>
      <c r="K44" s="29"/>
      <c r="L44" s="28"/>
      <c r="M44" s="27"/>
      <c r="N44" s="29"/>
      <c r="O44" s="28"/>
    </row>
    <row r="45" spans="1:15" x14ac:dyDescent="0.25">
      <c r="A45" s="11"/>
      <c r="B45" s="64" t="s">
        <v>324</v>
      </c>
      <c r="C45" s="24"/>
      <c r="D45" s="23"/>
      <c r="E45" s="25">
        <v>1085</v>
      </c>
      <c r="F45" s="24"/>
      <c r="G45" s="23"/>
      <c r="H45" s="48">
        <v>68</v>
      </c>
      <c r="I45" s="24"/>
      <c r="J45" s="23"/>
      <c r="K45" s="48" t="s">
        <v>253</v>
      </c>
      <c r="L45" s="24"/>
      <c r="M45" s="23"/>
      <c r="N45" s="25">
        <v>1152</v>
      </c>
      <c r="O45" s="24"/>
    </row>
    <row r="46" spans="1:15" x14ac:dyDescent="0.25">
      <c r="A46" s="11"/>
      <c r="B46" s="63" t="s">
        <v>325</v>
      </c>
      <c r="C46" s="28"/>
      <c r="D46" s="27"/>
      <c r="E46" s="49">
        <v>27188</v>
      </c>
      <c r="F46" s="28"/>
      <c r="G46" s="27"/>
      <c r="H46" s="49">
        <v>1122</v>
      </c>
      <c r="I46" s="28"/>
      <c r="J46" s="27"/>
      <c r="K46" s="29">
        <v>-20</v>
      </c>
      <c r="L46" s="28"/>
      <c r="M46" s="27"/>
      <c r="N46" s="49">
        <v>28290</v>
      </c>
      <c r="O46" s="28"/>
    </row>
    <row r="47" spans="1:15" x14ac:dyDescent="0.25">
      <c r="A47" s="11"/>
      <c r="B47" s="64" t="s">
        <v>326</v>
      </c>
      <c r="C47" s="24"/>
      <c r="D47" s="23"/>
      <c r="E47" s="25">
        <v>4505</v>
      </c>
      <c r="F47" s="24"/>
      <c r="G47" s="23"/>
      <c r="H47" s="48" t="s">
        <v>253</v>
      </c>
      <c r="I47" s="24"/>
      <c r="J47" s="23"/>
      <c r="K47" s="48">
        <v>-6</v>
      </c>
      <c r="L47" s="24"/>
      <c r="M47" s="23"/>
      <c r="N47" s="25">
        <v>4500</v>
      </c>
      <c r="O47" s="24"/>
    </row>
    <row r="48" spans="1:15" x14ac:dyDescent="0.25">
      <c r="A48" s="11"/>
      <c r="B48" s="63" t="s">
        <v>327</v>
      </c>
      <c r="C48" s="28"/>
      <c r="D48" s="27"/>
      <c r="E48" s="49">
        <v>2016</v>
      </c>
      <c r="F48" s="28"/>
      <c r="G48" s="27"/>
      <c r="H48" s="29" t="s">
        <v>253</v>
      </c>
      <c r="I48" s="28"/>
      <c r="J48" s="27"/>
      <c r="K48" s="29">
        <v>-4</v>
      </c>
      <c r="L48" s="28"/>
      <c r="M48" s="27"/>
      <c r="N48" s="49">
        <v>2012</v>
      </c>
      <c r="O48" s="28"/>
    </row>
    <row r="49" spans="1:21" x14ac:dyDescent="0.25">
      <c r="A49" s="11"/>
      <c r="B49" s="23"/>
      <c r="C49" s="24"/>
      <c r="D49" s="23"/>
      <c r="E49" s="48"/>
      <c r="F49" s="24"/>
      <c r="G49" s="23"/>
      <c r="H49" s="48"/>
      <c r="I49" s="24"/>
      <c r="J49" s="23"/>
      <c r="K49" s="48"/>
      <c r="L49" s="24"/>
      <c r="M49" s="23"/>
      <c r="N49" s="48"/>
      <c r="O49" s="24"/>
    </row>
    <row r="50" spans="1:21" x14ac:dyDescent="0.25">
      <c r="A50" s="11"/>
      <c r="B50" s="27" t="s">
        <v>255</v>
      </c>
      <c r="C50" s="28"/>
      <c r="D50" s="27"/>
      <c r="E50" s="29"/>
      <c r="F50" s="28"/>
      <c r="G50" s="27"/>
      <c r="H50" s="29"/>
      <c r="I50" s="28"/>
      <c r="J50" s="27"/>
      <c r="K50" s="29"/>
      <c r="L50" s="28"/>
      <c r="M50" s="27"/>
      <c r="N50" s="29"/>
      <c r="O50" s="28"/>
    </row>
    <row r="51" spans="1:21" x14ac:dyDescent="0.25">
      <c r="A51" s="11"/>
      <c r="B51" s="64" t="s">
        <v>324</v>
      </c>
      <c r="C51" s="24"/>
      <c r="D51" s="23"/>
      <c r="E51" s="48">
        <v>350</v>
      </c>
      <c r="F51" s="24"/>
      <c r="G51" s="23"/>
      <c r="H51" s="48">
        <v>1</v>
      </c>
      <c r="I51" s="24"/>
      <c r="J51" s="23"/>
      <c r="K51" s="48" t="s">
        <v>253</v>
      </c>
      <c r="L51" s="24"/>
      <c r="M51" s="23"/>
      <c r="N51" s="48">
        <v>351</v>
      </c>
      <c r="O51" s="24"/>
    </row>
    <row r="52" spans="1:21" x14ac:dyDescent="0.25">
      <c r="A52" s="11"/>
      <c r="B52" s="63" t="s">
        <v>325</v>
      </c>
      <c r="C52" s="28"/>
      <c r="D52" s="27"/>
      <c r="E52" s="49">
        <v>2354</v>
      </c>
      <c r="F52" s="28"/>
      <c r="G52" s="27"/>
      <c r="H52" s="29">
        <v>187</v>
      </c>
      <c r="I52" s="28"/>
      <c r="J52" s="27"/>
      <c r="K52" s="29" t="s">
        <v>253</v>
      </c>
      <c r="L52" s="28"/>
      <c r="M52" s="27"/>
      <c r="N52" s="49">
        <v>2541</v>
      </c>
      <c r="O52" s="28"/>
    </row>
    <row r="53" spans="1:21" x14ac:dyDescent="0.25">
      <c r="A53" s="11"/>
      <c r="B53" s="64" t="s">
        <v>326</v>
      </c>
      <c r="C53" s="24"/>
      <c r="D53" s="23"/>
      <c r="E53" s="25">
        <v>3665</v>
      </c>
      <c r="F53" s="24"/>
      <c r="G53" s="23"/>
      <c r="H53" s="48">
        <v>122</v>
      </c>
      <c r="I53" s="24"/>
      <c r="J53" s="23"/>
      <c r="K53" s="48" t="s">
        <v>253</v>
      </c>
      <c r="L53" s="24"/>
      <c r="M53" s="23"/>
      <c r="N53" s="25">
        <v>3787</v>
      </c>
      <c r="O53" s="24"/>
    </row>
    <row r="54" spans="1:21" ht="15.75" thickBot="1" x14ac:dyDescent="0.3">
      <c r="A54" s="11"/>
      <c r="B54" s="63" t="s">
        <v>327</v>
      </c>
      <c r="C54" s="28"/>
      <c r="D54" s="72"/>
      <c r="E54" s="73">
        <v>1601</v>
      </c>
      <c r="F54" s="28"/>
      <c r="G54" s="72"/>
      <c r="H54" s="74">
        <v>103</v>
      </c>
      <c r="I54" s="28"/>
      <c r="J54" s="72"/>
      <c r="K54" s="74" t="s">
        <v>253</v>
      </c>
      <c r="L54" s="28"/>
      <c r="M54" s="72"/>
      <c r="N54" s="73">
        <v>1704</v>
      </c>
      <c r="O54" s="28"/>
    </row>
    <row r="55" spans="1:21" x14ac:dyDescent="0.25">
      <c r="A55" s="11"/>
      <c r="B55" s="23"/>
      <c r="C55" s="24"/>
      <c r="D55" s="75"/>
      <c r="E55" s="76"/>
      <c r="F55" s="24"/>
      <c r="G55" s="75"/>
      <c r="H55" s="76"/>
      <c r="I55" s="24"/>
      <c r="J55" s="75"/>
      <c r="K55" s="76"/>
      <c r="L55" s="24"/>
      <c r="M55" s="75"/>
      <c r="N55" s="76"/>
      <c r="O55" s="24"/>
    </row>
    <row r="56" spans="1:21" ht="15.75" thickBot="1" x14ac:dyDescent="0.3">
      <c r="A56" s="11"/>
      <c r="B56" s="27"/>
      <c r="C56" s="28"/>
      <c r="D56" s="77" t="s">
        <v>252</v>
      </c>
      <c r="E56" s="78">
        <v>79715</v>
      </c>
      <c r="F56" s="28"/>
      <c r="G56" s="77" t="s">
        <v>252</v>
      </c>
      <c r="H56" s="78">
        <v>1851</v>
      </c>
      <c r="I56" s="28"/>
      <c r="J56" s="77" t="s">
        <v>252</v>
      </c>
      <c r="K56" s="79">
        <v>-75</v>
      </c>
      <c r="L56" s="28"/>
      <c r="M56" s="77" t="s">
        <v>252</v>
      </c>
      <c r="N56" s="78">
        <v>81491</v>
      </c>
      <c r="O56" s="28"/>
    </row>
    <row r="57" spans="1:21" ht="15.75" thickTop="1" x14ac:dyDescent="0.25">
      <c r="A57" s="11"/>
      <c r="B57" s="4"/>
    </row>
    <row r="58" spans="1:21" ht="15" customHeight="1" x14ac:dyDescent="0.25">
      <c r="A58" s="11" t="s">
        <v>588</v>
      </c>
      <c r="B58" s="10" t="s">
        <v>5</v>
      </c>
      <c r="C58" s="10"/>
      <c r="D58" s="10"/>
      <c r="E58" s="10"/>
      <c r="F58" s="10"/>
      <c r="G58" s="10"/>
      <c r="H58" s="10"/>
      <c r="I58" s="10"/>
      <c r="J58" s="10"/>
      <c r="K58" s="10"/>
      <c r="L58" s="10"/>
      <c r="M58" s="10"/>
      <c r="N58" s="10"/>
      <c r="O58" s="10"/>
      <c r="P58" s="10"/>
      <c r="Q58" s="10"/>
      <c r="R58" s="10"/>
      <c r="S58" s="10"/>
      <c r="T58" s="10"/>
      <c r="U58" s="10"/>
    </row>
    <row r="59" spans="1:21" ht="25.5" customHeight="1" x14ac:dyDescent="0.25">
      <c r="A59" s="11"/>
      <c r="B59" s="41" t="s">
        <v>332</v>
      </c>
      <c r="C59" s="41"/>
      <c r="D59" s="41"/>
      <c r="E59" s="41"/>
      <c r="F59" s="41"/>
      <c r="G59" s="41"/>
      <c r="H59" s="41"/>
      <c r="I59" s="41"/>
      <c r="J59" s="41"/>
      <c r="K59" s="41"/>
      <c r="L59" s="41"/>
      <c r="M59" s="41"/>
      <c r="N59" s="41"/>
      <c r="O59" s="41"/>
      <c r="P59" s="41"/>
      <c r="Q59" s="41"/>
      <c r="R59" s="41"/>
      <c r="S59" s="41"/>
      <c r="T59" s="41"/>
      <c r="U59" s="41"/>
    </row>
    <row r="60" spans="1:21" ht="15.75" thickBot="1" x14ac:dyDescent="0.3">
      <c r="A60" s="11"/>
      <c r="B60" s="16"/>
      <c r="C60" s="17"/>
      <c r="D60" s="34" t="s">
        <v>244</v>
      </c>
      <c r="E60" s="34"/>
      <c r="F60" s="34"/>
      <c r="G60" s="34"/>
      <c r="H60" s="34"/>
      <c r="I60" s="34"/>
      <c r="J60" s="34"/>
      <c r="K60" s="34"/>
      <c r="L60" s="34"/>
      <c r="M60" s="34"/>
      <c r="N60" s="34"/>
      <c r="O60" s="34"/>
      <c r="P60" s="34"/>
      <c r="Q60" s="34"/>
      <c r="R60" s="34"/>
      <c r="S60" s="34"/>
      <c r="T60" s="34"/>
      <c r="U60" s="17"/>
    </row>
    <row r="61" spans="1:21" ht="15.75" thickBot="1" x14ac:dyDescent="0.3">
      <c r="A61" s="11"/>
      <c r="B61" s="16"/>
      <c r="C61" s="17"/>
      <c r="D61" s="82" t="s">
        <v>333</v>
      </c>
      <c r="E61" s="82"/>
      <c r="F61" s="82"/>
      <c r="G61" s="82"/>
      <c r="H61" s="82"/>
      <c r="I61" s="62"/>
      <c r="J61" s="82" t="s">
        <v>334</v>
      </c>
      <c r="K61" s="82"/>
      <c r="L61" s="82"/>
      <c r="M61" s="82"/>
      <c r="N61" s="82"/>
      <c r="O61" s="62"/>
      <c r="P61" s="82" t="s">
        <v>120</v>
      </c>
      <c r="Q61" s="82"/>
      <c r="R61" s="82"/>
      <c r="S61" s="82"/>
      <c r="T61" s="82"/>
      <c r="U61" s="17"/>
    </row>
    <row r="62" spans="1:21" x14ac:dyDescent="0.25">
      <c r="A62" s="11"/>
      <c r="B62" s="16"/>
      <c r="C62" s="17"/>
      <c r="D62" s="68" t="s">
        <v>317</v>
      </c>
      <c r="E62" s="68"/>
      <c r="F62" s="62"/>
      <c r="G62" s="68" t="s">
        <v>335</v>
      </c>
      <c r="H62" s="68"/>
      <c r="I62" s="17"/>
      <c r="J62" s="68" t="s">
        <v>317</v>
      </c>
      <c r="K62" s="68"/>
      <c r="L62" s="62"/>
      <c r="M62" s="68" t="s">
        <v>335</v>
      </c>
      <c r="N62" s="68"/>
      <c r="O62" s="17"/>
      <c r="P62" s="68" t="s">
        <v>317</v>
      </c>
      <c r="Q62" s="68"/>
      <c r="R62" s="62"/>
      <c r="S62" s="68" t="s">
        <v>335</v>
      </c>
      <c r="T62" s="68"/>
      <c r="U62" s="17"/>
    </row>
    <row r="63" spans="1:21" ht="15.75" thickBot="1" x14ac:dyDescent="0.3">
      <c r="A63" s="11"/>
      <c r="B63" s="16"/>
      <c r="C63" s="17"/>
      <c r="D63" s="34" t="s">
        <v>321</v>
      </c>
      <c r="E63" s="34"/>
      <c r="F63" s="17"/>
      <c r="G63" s="34" t="s">
        <v>320</v>
      </c>
      <c r="H63" s="34"/>
      <c r="I63" s="17"/>
      <c r="J63" s="34" t="s">
        <v>321</v>
      </c>
      <c r="K63" s="34"/>
      <c r="L63" s="17"/>
      <c r="M63" s="34" t="s">
        <v>320</v>
      </c>
      <c r="N63" s="34"/>
      <c r="O63" s="17"/>
      <c r="P63" s="34" t="s">
        <v>321</v>
      </c>
      <c r="Q63" s="34"/>
      <c r="R63" s="17"/>
      <c r="S63" s="34" t="s">
        <v>320</v>
      </c>
      <c r="T63" s="34"/>
      <c r="U63" s="17"/>
    </row>
    <row r="64" spans="1:21" x14ac:dyDescent="0.25">
      <c r="A64" s="11"/>
      <c r="B64" s="16"/>
      <c r="C64" s="17"/>
      <c r="D64" s="33" t="s">
        <v>280</v>
      </c>
      <c r="E64" s="33"/>
      <c r="F64" s="33"/>
      <c r="G64" s="33"/>
      <c r="H64" s="33"/>
      <c r="I64" s="33"/>
      <c r="J64" s="33"/>
      <c r="K64" s="33"/>
      <c r="L64" s="33"/>
      <c r="M64" s="33"/>
      <c r="N64" s="33"/>
      <c r="O64" s="33"/>
      <c r="P64" s="33"/>
      <c r="Q64" s="33"/>
      <c r="R64" s="33"/>
      <c r="S64" s="33"/>
      <c r="T64" s="33"/>
      <c r="U64" s="17"/>
    </row>
    <row r="65" spans="1:21" x14ac:dyDescent="0.25">
      <c r="A65" s="11"/>
      <c r="B65" s="23" t="s">
        <v>322</v>
      </c>
      <c r="C65" s="24"/>
      <c r="D65" s="23"/>
      <c r="E65" s="48"/>
      <c r="F65" s="24"/>
      <c r="G65" s="23"/>
      <c r="H65" s="48"/>
      <c r="I65" s="24"/>
      <c r="J65" s="23"/>
      <c r="K65" s="48"/>
      <c r="L65" s="24"/>
      <c r="M65" s="23"/>
      <c r="N65" s="48"/>
      <c r="O65" s="24"/>
      <c r="P65" s="23"/>
      <c r="Q65" s="48"/>
      <c r="R65" s="24"/>
      <c r="S65" s="23"/>
      <c r="T65" s="48"/>
      <c r="U65" s="24"/>
    </row>
    <row r="66" spans="1:21" x14ac:dyDescent="0.25">
      <c r="A66" s="11"/>
      <c r="B66" s="63" t="s">
        <v>336</v>
      </c>
      <c r="C66" s="83"/>
      <c r="D66" s="84" t="s">
        <v>252</v>
      </c>
      <c r="E66" s="85">
        <v>9069</v>
      </c>
      <c r="F66" s="83"/>
      <c r="G66" s="84" t="s">
        <v>252</v>
      </c>
      <c r="H66" s="86">
        <v>519</v>
      </c>
      <c r="I66" s="83"/>
      <c r="J66" s="84" t="s">
        <v>252</v>
      </c>
      <c r="K66" s="86" t="s">
        <v>253</v>
      </c>
      <c r="L66" s="83"/>
      <c r="M66" s="84" t="s">
        <v>252</v>
      </c>
      <c r="N66" s="86" t="s">
        <v>253</v>
      </c>
      <c r="O66" s="83"/>
      <c r="P66" s="84" t="s">
        <v>252</v>
      </c>
      <c r="Q66" s="85">
        <v>9069</v>
      </c>
      <c r="R66" s="83"/>
      <c r="S66" s="84" t="s">
        <v>252</v>
      </c>
      <c r="T66" s="86">
        <v>519</v>
      </c>
      <c r="U66" s="83"/>
    </row>
    <row r="67" spans="1:21" x14ac:dyDescent="0.25">
      <c r="A67" s="11"/>
      <c r="B67" s="63" t="s">
        <v>337</v>
      </c>
      <c r="C67" s="83"/>
      <c r="D67" s="84"/>
      <c r="E67" s="85"/>
      <c r="F67" s="83"/>
      <c r="G67" s="84"/>
      <c r="H67" s="86"/>
      <c r="I67" s="83"/>
      <c r="J67" s="84"/>
      <c r="K67" s="86"/>
      <c r="L67" s="83"/>
      <c r="M67" s="84"/>
      <c r="N67" s="86"/>
      <c r="O67" s="83"/>
      <c r="P67" s="84"/>
      <c r="Q67" s="85"/>
      <c r="R67" s="83"/>
      <c r="S67" s="84"/>
      <c r="T67" s="86"/>
      <c r="U67" s="83"/>
    </row>
    <row r="68" spans="1:21" x14ac:dyDescent="0.25">
      <c r="A68" s="11"/>
      <c r="B68" s="23" t="s">
        <v>338</v>
      </c>
      <c r="C68" s="35"/>
      <c r="D68" s="56"/>
      <c r="E68" s="38">
        <v>11537</v>
      </c>
      <c r="F68" s="35"/>
      <c r="G68" s="56"/>
      <c r="H68" s="87">
        <v>213</v>
      </c>
      <c r="I68" s="35"/>
      <c r="J68" s="56"/>
      <c r="K68" s="57" t="s">
        <v>253</v>
      </c>
      <c r="L68" s="35"/>
      <c r="M68" s="56"/>
      <c r="N68" s="57" t="s">
        <v>253</v>
      </c>
      <c r="O68" s="35"/>
      <c r="P68" s="56"/>
      <c r="Q68" s="38">
        <v>11537</v>
      </c>
      <c r="R68" s="35"/>
      <c r="S68" s="56"/>
      <c r="T68" s="87">
        <v>213</v>
      </c>
      <c r="U68" s="35"/>
    </row>
    <row r="69" spans="1:21" x14ac:dyDescent="0.25">
      <c r="A69" s="11"/>
      <c r="B69" s="23" t="s">
        <v>337</v>
      </c>
      <c r="C69" s="35"/>
      <c r="D69" s="56"/>
      <c r="E69" s="38"/>
      <c r="F69" s="35"/>
      <c r="G69" s="56"/>
      <c r="H69" s="87"/>
      <c r="I69" s="35"/>
      <c r="J69" s="56"/>
      <c r="K69" s="57"/>
      <c r="L69" s="35"/>
      <c r="M69" s="56"/>
      <c r="N69" s="57"/>
      <c r="O69" s="35"/>
      <c r="P69" s="56"/>
      <c r="Q69" s="38"/>
      <c r="R69" s="35"/>
      <c r="S69" s="56"/>
      <c r="T69" s="87"/>
      <c r="U69" s="35"/>
    </row>
    <row r="70" spans="1:21" ht="15.75" thickBot="1" x14ac:dyDescent="0.3">
      <c r="A70" s="11"/>
      <c r="B70" s="27" t="s">
        <v>255</v>
      </c>
      <c r="C70" s="28"/>
      <c r="D70" s="72"/>
      <c r="E70" s="73">
        <v>2767</v>
      </c>
      <c r="F70" s="28"/>
      <c r="G70" s="72"/>
      <c r="H70" s="74">
        <v>109</v>
      </c>
      <c r="I70" s="28"/>
      <c r="J70" s="72"/>
      <c r="K70" s="74" t="s">
        <v>253</v>
      </c>
      <c r="L70" s="28"/>
      <c r="M70" s="72"/>
      <c r="N70" s="74" t="s">
        <v>253</v>
      </c>
      <c r="O70" s="28"/>
      <c r="P70" s="72"/>
      <c r="Q70" s="73">
        <v>2767</v>
      </c>
      <c r="R70" s="28"/>
      <c r="S70" s="72"/>
      <c r="T70" s="74">
        <v>109</v>
      </c>
      <c r="U70" s="28"/>
    </row>
    <row r="71" spans="1:21" x14ac:dyDescent="0.25">
      <c r="A71" s="11"/>
      <c r="B71" s="23"/>
      <c r="C71" s="24"/>
      <c r="D71" s="75"/>
      <c r="E71" s="76"/>
      <c r="F71" s="24"/>
      <c r="G71" s="75"/>
      <c r="H71" s="76"/>
      <c r="I71" s="24"/>
      <c r="J71" s="75"/>
      <c r="K71" s="76"/>
      <c r="L71" s="24"/>
      <c r="M71" s="75"/>
      <c r="N71" s="76"/>
      <c r="O71" s="24"/>
      <c r="P71" s="75"/>
      <c r="Q71" s="76"/>
      <c r="R71" s="24"/>
      <c r="S71" s="75"/>
      <c r="T71" s="76"/>
      <c r="U71" s="24"/>
    </row>
    <row r="72" spans="1:21" x14ac:dyDescent="0.25">
      <c r="A72" s="11"/>
      <c r="B72" s="63" t="s">
        <v>339</v>
      </c>
      <c r="C72" s="83"/>
      <c r="D72" s="84" t="s">
        <v>252</v>
      </c>
      <c r="E72" s="85">
        <v>23373</v>
      </c>
      <c r="F72" s="83"/>
      <c r="G72" s="84" t="s">
        <v>252</v>
      </c>
      <c r="H72" s="90">
        <v>841</v>
      </c>
      <c r="I72" s="83"/>
      <c r="J72" s="84" t="s">
        <v>252</v>
      </c>
      <c r="K72" s="86" t="s">
        <v>253</v>
      </c>
      <c r="L72" s="83"/>
      <c r="M72" s="84" t="s">
        <v>252</v>
      </c>
      <c r="N72" s="86" t="s">
        <v>253</v>
      </c>
      <c r="O72" s="83"/>
      <c r="P72" s="84" t="s">
        <v>252</v>
      </c>
      <c r="Q72" s="85">
        <v>23373</v>
      </c>
      <c r="R72" s="83"/>
      <c r="S72" s="84" t="s">
        <v>252</v>
      </c>
      <c r="T72" s="90">
        <v>841</v>
      </c>
      <c r="U72" s="83"/>
    </row>
    <row r="73" spans="1:21" ht="15.75" thickBot="1" x14ac:dyDescent="0.3">
      <c r="A73" s="11"/>
      <c r="B73" s="63" t="s">
        <v>340</v>
      </c>
      <c r="C73" s="83"/>
      <c r="D73" s="88"/>
      <c r="E73" s="89"/>
      <c r="F73" s="83"/>
      <c r="G73" s="88"/>
      <c r="H73" s="91"/>
      <c r="I73" s="83"/>
      <c r="J73" s="88"/>
      <c r="K73" s="92"/>
      <c r="L73" s="83"/>
      <c r="M73" s="88"/>
      <c r="N73" s="92"/>
      <c r="O73" s="83"/>
      <c r="P73" s="88"/>
      <c r="Q73" s="89"/>
      <c r="R73" s="83"/>
      <c r="S73" s="88"/>
      <c r="T73" s="91"/>
      <c r="U73" s="83"/>
    </row>
    <row r="74" spans="1:21" ht="15.75" thickTop="1" x14ac:dyDescent="0.25">
      <c r="A74" s="11"/>
      <c r="B74" s="41"/>
      <c r="C74" s="41"/>
      <c r="D74" s="41"/>
      <c r="E74" s="41"/>
      <c r="F74" s="41"/>
      <c r="G74" s="41"/>
      <c r="H74" s="41"/>
      <c r="I74" s="41"/>
      <c r="J74" s="41"/>
      <c r="K74" s="41"/>
      <c r="L74" s="41"/>
      <c r="M74" s="41"/>
      <c r="N74" s="41"/>
      <c r="O74" s="41"/>
      <c r="P74" s="41"/>
      <c r="Q74" s="41"/>
      <c r="R74" s="41"/>
      <c r="S74" s="41"/>
      <c r="T74" s="41"/>
      <c r="U74" s="41"/>
    </row>
    <row r="75" spans="1:21" ht="15.75" thickBot="1" x14ac:dyDescent="0.3">
      <c r="A75" s="11"/>
      <c r="B75" s="16"/>
      <c r="C75" s="17"/>
      <c r="D75" s="34" t="s">
        <v>256</v>
      </c>
      <c r="E75" s="34"/>
      <c r="F75" s="34"/>
      <c r="G75" s="34"/>
      <c r="H75" s="34"/>
      <c r="I75" s="34"/>
      <c r="J75" s="34"/>
      <c r="K75" s="34"/>
      <c r="L75" s="34"/>
      <c r="M75" s="34"/>
      <c r="N75" s="34"/>
      <c r="O75" s="34"/>
      <c r="P75" s="34"/>
      <c r="Q75" s="34"/>
      <c r="R75" s="34"/>
      <c r="S75" s="34"/>
      <c r="T75" s="34"/>
      <c r="U75" s="17"/>
    </row>
    <row r="76" spans="1:21" ht="15.75" thickBot="1" x14ac:dyDescent="0.3">
      <c r="A76" s="11"/>
      <c r="B76" s="16"/>
      <c r="C76" s="17"/>
      <c r="D76" s="82" t="s">
        <v>333</v>
      </c>
      <c r="E76" s="82"/>
      <c r="F76" s="82"/>
      <c r="G76" s="82"/>
      <c r="H76" s="82"/>
      <c r="I76" s="22"/>
      <c r="J76" s="82" t="s">
        <v>334</v>
      </c>
      <c r="K76" s="82"/>
      <c r="L76" s="82"/>
      <c r="M76" s="82"/>
      <c r="N76" s="82"/>
      <c r="O76" s="22"/>
      <c r="P76" s="82" t="s">
        <v>120</v>
      </c>
      <c r="Q76" s="82"/>
      <c r="R76" s="82"/>
      <c r="S76" s="82"/>
      <c r="T76" s="82"/>
      <c r="U76" s="17"/>
    </row>
    <row r="77" spans="1:21" x14ac:dyDescent="0.25">
      <c r="A77" s="11"/>
      <c r="B77" s="16"/>
      <c r="C77" s="17"/>
      <c r="D77" s="68" t="s">
        <v>317</v>
      </c>
      <c r="E77" s="68"/>
      <c r="F77" s="22"/>
      <c r="G77" s="68" t="s">
        <v>335</v>
      </c>
      <c r="H77" s="68"/>
      <c r="I77" s="19"/>
      <c r="J77" s="68" t="s">
        <v>317</v>
      </c>
      <c r="K77" s="68"/>
      <c r="L77" s="22"/>
      <c r="M77" s="68" t="s">
        <v>335</v>
      </c>
      <c r="N77" s="68"/>
      <c r="O77" s="19"/>
      <c r="P77" s="68" t="s">
        <v>317</v>
      </c>
      <c r="Q77" s="68"/>
      <c r="R77" s="22"/>
      <c r="S77" s="68" t="s">
        <v>335</v>
      </c>
      <c r="T77" s="68"/>
      <c r="U77" s="17"/>
    </row>
    <row r="78" spans="1:21" ht="15.75" thickBot="1" x14ac:dyDescent="0.3">
      <c r="A78" s="11"/>
      <c r="B78" s="16"/>
      <c r="C78" s="17"/>
      <c r="D78" s="34" t="s">
        <v>321</v>
      </c>
      <c r="E78" s="34"/>
      <c r="F78" s="19"/>
      <c r="G78" s="34" t="s">
        <v>320</v>
      </c>
      <c r="H78" s="34"/>
      <c r="I78" s="19"/>
      <c r="J78" s="34" t="s">
        <v>321</v>
      </c>
      <c r="K78" s="34"/>
      <c r="L78" s="19"/>
      <c r="M78" s="34" t="s">
        <v>320</v>
      </c>
      <c r="N78" s="34"/>
      <c r="O78" s="19"/>
      <c r="P78" s="34" t="s">
        <v>321</v>
      </c>
      <c r="Q78" s="34"/>
      <c r="R78" s="19"/>
      <c r="S78" s="34" t="s">
        <v>320</v>
      </c>
      <c r="T78" s="34"/>
      <c r="U78" s="17"/>
    </row>
    <row r="79" spans="1:21" x14ac:dyDescent="0.25">
      <c r="A79" s="11"/>
      <c r="B79" s="17"/>
      <c r="C79" s="17"/>
      <c r="D79" s="93" t="s">
        <v>280</v>
      </c>
      <c r="E79" s="93"/>
      <c r="F79" s="93"/>
      <c r="G79" s="93"/>
      <c r="H79" s="93"/>
      <c r="I79" s="93"/>
      <c r="J79" s="93"/>
      <c r="K79" s="93"/>
      <c r="L79" s="93"/>
      <c r="M79" s="93"/>
      <c r="N79" s="93"/>
      <c r="O79" s="93"/>
      <c r="P79" s="93"/>
      <c r="Q79" s="93"/>
      <c r="R79" s="93"/>
      <c r="S79" s="93"/>
      <c r="T79" s="93"/>
      <c r="U79" s="17"/>
    </row>
    <row r="80" spans="1:21" x14ac:dyDescent="0.25">
      <c r="A80" s="11"/>
      <c r="B80" s="23" t="s">
        <v>322</v>
      </c>
      <c r="C80" s="24"/>
      <c r="D80" s="23"/>
      <c r="E80" s="48"/>
      <c r="F80" s="24"/>
      <c r="G80" s="23"/>
      <c r="H80" s="48"/>
      <c r="I80" s="24"/>
      <c r="J80" s="23"/>
      <c r="K80" s="48"/>
      <c r="L80" s="24"/>
      <c r="M80" s="23"/>
      <c r="N80" s="48"/>
      <c r="O80" s="24"/>
      <c r="P80" s="23"/>
      <c r="Q80" s="48"/>
      <c r="R80" s="24"/>
      <c r="S80" s="23"/>
      <c r="T80" s="48"/>
      <c r="U80" s="24"/>
    </row>
    <row r="81" spans="1:21" x14ac:dyDescent="0.25">
      <c r="A81" s="11"/>
      <c r="B81" s="27" t="s">
        <v>342</v>
      </c>
      <c r="C81" s="83"/>
      <c r="D81" s="84" t="s">
        <v>252</v>
      </c>
      <c r="E81" s="85">
        <v>5959</v>
      </c>
      <c r="F81" s="83"/>
      <c r="G81" s="84" t="s">
        <v>252</v>
      </c>
      <c r="H81" s="86">
        <v>45</v>
      </c>
      <c r="I81" s="83"/>
      <c r="J81" s="84" t="s">
        <v>252</v>
      </c>
      <c r="K81" s="86" t="s">
        <v>253</v>
      </c>
      <c r="L81" s="83"/>
      <c r="M81" s="84" t="s">
        <v>252</v>
      </c>
      <c r="N81" s="86" t="s">
        <v>253</v>
      </c>
      <c r="O81" s="83"/>
      <c r="P81" s="84" t="s">
        <v>252</v>
      </c>
      <c r="Q81" s="85">
        <v>5959</v>
      </c>
      <c r="R81" s="83"/>
      <c r="S81" s="84" t="s">
        <v>252</v>
      </c>
      <c r="T81" s="86">
        <v>45</v>
      </c>
      <c r="U81" s="83"/>
    </row>
    <row r="82" spans="1:21" x14ac:dyDescent="0.25">
      <c r="A82" s="11"/>
      <c r="B82" s="27" t="s">
        <v>337</v>
      </c>
      <c r="C82" s="83"/>
      <c r="D82" s="84"/>
      <c r="E82" s="85"/>
      <c r="F82" s="83"/>
      <c r="G82" s="84"/>
      <c r="H82" s="86"/>
      <c r="I82" s="83"/>
      <c r="J82" s="84"/>
      <c r="K82" s="86"/>
      <c r="L82" s="83"/>
      <c r="M82" s="84"/>
      <c r="N82" s="86"/>
      <c r="O82" s="83"/>
      <c r="P82" s="84"/>
      <c r="Q82" s="85"/>
      <c r="R82" s="83"/>
      <c r="S82" s="84"/>
      <c r="T82" s="86"/>
      <c r="U82" s="83"/>
    </row>
    <row r="83" spans="1:21" x14ac:dyDescent="0.25">
      <c r="A83" s="11"/>
      <c r="B83" s="52" t="s">
        <v>338</v>
      </c>
      <c r="C83" s="35"/>
      <c r="D83" s="56"/>
      <c r="E83" s="38">
        <v>10286</v>
      </c>
      <c r="F83" s="35"/>
      <c r="G83" s="56"/>
      <c r="H83" s="57">
        <v>30</v>
      </c>
      <c r="I83" s="35"/>
      <c r="J83" s="56"/>
      <c r="K83" s="57" t="s">
        <v>253</v>
      </c>
      <c r="L83" s="35"/>
      <c r="M83" s="56"/>
      <c r="N83" s="57" t="s">
        <v>253</v>
      </c>
      <c r="O83" s="35"/>
      <c r="P83" s="56"/>
      <c r="Q83" s="38">
        <v>10286</v>
      </c>
      <c r="R83" s="35"/>
      <c r="S83" s="56"/>
      <c r="T83" s="57">
        <v>30</v>
      </c>
      <c r="U83" s="35"/>
    </row>
    <row r="84" spans="1:21" ht="15.75" thickBot="1" x14ac:dyDescent="0.3">
      <c r="A84" s="11"/>
      <c r="B84" s="52" t="s">
        <v>337</v>
      </c>
      <c r="C84" s="35"/>
      <c r="D84" s="94"/>
      <c r="E84" s="95"/>
      <c r="F84" s="35"/>
      <c r="G84" s="94"/>
      <c r="H84" s="96"/>
      <c r="I84" s="35"/>
      <c r="J84" s="94"/>
      <c r="K84" s="96"/>
      <c r="L84" s="35"/>
      <c r="M84" s="94"/>
      <c r="N84" s="96"/>
      <c r="O84" s="35"/>
      <c r="P84" s="94"/>
      <c r="Q84" s="95"/>
      <c r="R84" s="35"/>
      <c r="S84" s="94"/>
      <c r="T84" s="96"/>
      <c r="U84" s="35"/>
    </row>
    <row r="85" spans="1:21" x14ac:dyDescent="0.25">
      <c r="A85" s="11"/>
      <c r="B85" s="66" t="s">
        <v>339</v>
      </c>
      <c r="C85" s="83"/>
      <c r="D85" s="97" t="s">
        <v>252</v>
      </c>
      <c r="E85" s="98">
        <v>16245</v>
      </c>
      <c r="F85" s="83"/>
      <c r="G85" s="97" t="s">
        <v>252</v>
      </c>
      <c r="H85" s="99">
        <v>75</v>
      </c>
      <c r="I85" s="83"/>
      <c r="J85" s="97" t="s">
        <v>252</v>
      </c>
      <c r="K85" s="99" t="s">
        <v>253</v>
      </c>
      <c r="L85" s="83"/>
      <c r="M85" s="97" t="s">
        <v>252</v>
      </c>
      <c r="N85" s="99" t="s">
        <v>253</v>
      </c>
      <c r="O85" s="83"/>
      <c r="P85" s="97" t="s">
        <v>252</v>
      </c>
      <c r="Q85" s="98">
        <v>16245</v>
      </c>
      <c r="R85" s="83"/>
      <c r="S85" s="97" t="s">
        <v>252</v>
      </c>
      <c r="T85" s="99">
        <v>75</v>
      </c>
      <c r="U85" s="83"/>
    </row>
    <row r="86" spans="1:21" ht="15.75" thickBot="1" x14ac:dyDescent="0.3">
      <c r="A86" s="11"/>
      <c r="B86" s="66" t="s">
        <v>340</v>
      </c>
      <c r="C86" s="83"/>
      <c r="D86" s="88"/>
      <c r="E86" s="89"/>
      <c r="F86" s="83"/>
      <c r="G86" s="88"/>
      <c r="H86" s="92"/>
      <c r="I86" s="83"/>
      <c r="J86" s="88"/>
      <c r="K86" s="92"/>
      <c r="L86" s="83"/>
      <c r="M86" s="88"/>
      <c r="N86" s="92"/>
      <c r="O86" s="83"/>
      <c r="P86" s="88"/>
      <c r="Q86" s="89"/>
      <c r="R86" s="83"/>
      <c r="S86" s="88"/>
      <c r="T86" s="92"/>
      <c r="U86" s="83"/>
    </row>
    <row r="87" spans="1:21" ht="15.75" thickTop="1" x14ac:dyDescent="0.25">
      <c r="A87" s="11"/>
      <c r="B87" s="4"/>
    </row>
  </sheetData>
  <mergeCells count="185">
    <mergeCell ref="B5:U5"/>
    <mergeCell ref="B6:U6"/>
    <mergeCell ref="B31:U31"/>
    <mergeCell ref="A58:A87"/>
    <mergeCell ref="B58:U58"/>
    <mergeCell ref="B59:U59"/>
    <mergeCell ref="B74:U74"/>
    <mergeCell ref="R85:R86"/>
    <mergeCell ref="S85:S86"/>
    <mergeCell ref="T85:T86"/>
    <mergeCell ref="U85:U86"/>
    <mergeCell ref="A1:A2"/>
    <mergeCell ref="B1:U1"/>
    <mergeCell ref="B2:U2"/>
    <mergeCell ref="B3:U3"/>
    <mergeCell ref="A4:A57"/>
    <mergeCell ref="B4:U4"/>
    <mergeCell ref="L85:L86"/>
    <mergeCell ref="M85:M86"/>
    <mergeCell ref="N85:N86"/>
    <mergeCell ref="O85:O86"/>
    <mergeCell ref="P85:P86"/>
    <mergeCell ref="Q85:Q86"/>
    <mergeCell ref="U83:U84"/>
    <mergeCell ref="C85:C86"/>
    <mergeCell ref="D85:D86"/>
    <mergeCell ref="E85:E86"/>
    <mergeCell ref="F85:F86"/>
    <mergeCell ref="G85:G86"/>
    <mergeCell ref="H85:H86"/>
    <mergeCell ref="I85:I86"/>
    <mergeCell ref="J85:J86"/>
    <mergeCell ref="K85:K86"/>
    <mergeCell ref="O83:O84"/>
    <mergeCell ref="P83:P84"/>
    <mergeCell ref="Q83:Q84"/>
    <mergeCell ref="R83:R84"/>
    <mergeCell ref="S83:S84"/>
    <mergeCell ref="T83:T84"/>
    <mergeCell ref="I83:I84"/>
    <mergeCell ref="J83:J84"/>
    <mergeCell ref="K83:K84"/>
    <mergeCell ref="L83:L84"/>
    <mergeCell ref="M83:M84"/>
    <mergeCell ref="N83:N84"/>
    <mergeCell ref="R81:R82"/>
    <mergeCell ref="S81:S82"/>
    <mergeCell ref="T81:T82"/>
    <mergeCell ref="U81:U82"/>
    <mergeCell ref="C83:C84"/>
    <mergeCell ref="D83:D84"/>
    <mergeCell ref="E83:E84"/>
    <mergeCell ref="F83:F84"/>
    <mergeCell ref="G83:G84"/>
    <mergeCell ref="H83:H84"/>
    <mergeCell ref="L81:L82"/>
    <mergeCell ref="M81:M82"/>
    <mergeCell ref="N81:N82"/>
    <mergeCell ref="O81:O82"/>
    <mergeCell ref="P81:P82"/>
    <mergeCell ref="Q81:Q82"/>
    <mergeCell ref="D79:T79"/>
    <mergeCell ref="C81:C82"/>
    <mergeCell ref="D81:D82"/>
    <mergeCell ref="E81:E82"/>
    <mergeCell ref="F81:F82"/>
    <mergeCell ref="G81:G82"/>
    <mergeCell ref="H81:H82"/>
    <mergeCell ref="I81:I82"/>
    <mergeCell ref="J81:J82"/>
    <mergeCell ref="K81:K82"/>
    <mergeCell ref="D78:E78"/>
    <mergeCell ref="G78:H78"/>
    <mergeCell ref="J78:K78"/>
    <mergeCell ref="M78:N78"/>
    <mergeCell ref="P78:Q78"/>
    <mergeCell ref="S78:T78"/>
    <mergeCell ref="D77:E77"/>
    <mergeCell ref="G77:H77"/>
    <mergeCell ref="J77:K77"/>
    <mergeCell ref="M77:N77"/>
    <mergeCell ref="P77:Q77"/>
    <mergeCell ref="S77:T77"/>
    <mergeCell ref="R72:R73"/>
    <mergeCell ref="S72:S73"/>
    <mergeCell ref="T72:T73"/>
    <mergeCell ref="U72:U73"/>
    <mergeCell ref="D75:T75"/>
    <mergeCell ref="D76:H76"/>
    <mergeCell ref="J76:N76"/>
    <mergeCell ref="P76:T76"/>
    <mergeCell ref="L72:L73"/>
    <mergeCell ref="M72:M73"/>
    <mergeCell ref="N72:N73"/>
    <mergeCell ref="O72:O73"/>
    <mergeCell ref="P72:P73"/>
    <mergeCell ref="Q72:Q73"/>
    <mergeCell ref="U68:U69"/>
    <mergeCell ref="C72:C73"/>
    <mergeCell ref="D72:D73"/>
    <mergeCell ref="E72:E73"/>
    <mergeCell ref="F72:F73"/>
    <mergeCell ref="G72:G73"/>
    <mergeCell ref="H72:H73"/>
    <mergeCell ref="I72:I73"/>
    <mergeCell ref="J72:J73"/>
    <mergeCell ref="K72:K73"/>
    <mergeCell ref="O68:O69"/>
    <mergeCell ref="P68:P69"/>
    <mergeCell ref="Q68:Q69"/>
    <mergeCell ref="R68:R69"/>
    <mergeCell ref="S68:S69"/>
    <mergeCell ref="T68:T69"/>
    <mergeCell ref="I68:I69"/>
    <mergeCell ref="J68:J69"/>
    <mergeCell ref="K68:K69"/>
    <mergeCell ref="L68:L69"/>
    <mergeCell ref="M68:M69"/>
    <mergeCell ref="N68:N69"/>
    <mergeCell ref="R66:R67"/>
    <mergeCell ref="S66:S67"/>
    <mergeCell ref="T66:T67"/>
    <mergeCell ref="U66:U67"/>
    <mergeCell ref="C68:C69"/>
    <mergeCell ref="D68:D69"/>
    <mergeCell ref="E68:E69"/>
    <mergeCell ref="F68:F69"/>
    <mergeCell ref="G68:G69"/>
    <mergeCell ref="H68:H69"/>
    <mergeCell ref="L66:L67"/>
    <mergeCell ref="M66:M67"/>
    <mergeCell ref="N66:N67"/>
    <mergeCell ref="O66:O67"/>
    <mergeCell ref="P66:P67"/>
    <mergeCell ref="Q66:Q67"/>
    <mergeCell ref="D64:T64"/>
    <mergeCell ref="C66:C67"/>
    <mergeCell ref="D66:D67"/>
    <mergeCell ref="E66:E67"/>
    <mergeCell ref="F66:F67"/>
    <mergeCell ref="G66:G67"/>
    <mergeCell ref="H66:H67"/>
    <mergeCell ref="I66:I67"/>
    <mergeCell ref="J66:J67"/>
    <mergeCell ref="K66:K67"/>
    <mergeCell ref="D63:E63"/>
    <mergeCell ref="G63:H63"/>
    <mergeCell ref="J63:K63"/>
    <mergeCell ref="M63:N63"/>
    <mergeCell ref="P63:Q63"/>
    <mergeCell ref="S63:T63"/>
    <mergeCell ref="D61:H61"/>
    <mergeCell ref="J61:N61"/>
    <mergeCell ref="P61:T61"/>
    <mergeCell ref="D62:E62"/>
    <mergeCell ref="G62:H62"/>
    <mergeCell ref="J62:K62"/>
    <mergeCell ref="M62:N62"/>
    <mergeCell ref="P62:Q62"/>
    <mergeCell ref="S62:T62"/>
    <mergeCell ref="D35:E35"/>
    <mergeCell ref="G35:H35"/>
    <mergeCell ref="J35:K35"/>
    <mergeCell ref="M35:N35"/>
    <mergeCell ref="D36:N36"/>
    <mergeCell ref="D60:T60"/>
    <mergeCell ref="G33:H33"/>
    <mergeCell ref="J33:K33"/>
    <mergeCell ref="D34:E34"/>
    <mergeCell ref="G34:H34"/>
    <mergeCell ref="J34:K34"/>
    <mergeCell ref="M34:N34"/>
    <mergeCell ref="D10:E10"/>
    <mergeCell ref="G10:H10"/>
    <mergeCell ref="J10:K10"/>
    <mergeCell ref="M10:N10"/>
    <mergeCell ref="D11:N11"/>
    <mergeCell ref="D32:N32"/>
    <mergeCell ref="D7:N7"/>
    <mergeCell ref="G8:H8"/>
    <mergeCell ref="J8:K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8"/>
  <sheetViews>
    <sheetView showGridLines="0" workbookViewId="0"/>
  </sheetViews>
  <sheetFormatPr defaultRowHeight="15" x14ac:dyDescent="0.25"/>
  <cols>
    <col min="1" max="1" width="36.5703125" bestFit="1" customWidth="1"/>
    <col min="2" max="2" width="36.5703125" customWidth="1"/>
    <col min="3" max="3" width="12.7109375" customWidth="1"/>
    <col min="4" max="4" width="9.85546875" customWidth="1"/>
    <col min="5" max="5" width="15.85546875" customWidth="1"/>
    <col min="6" max="6" width="2.85546875" customWidth="1"/>
    <col min="7" max="7" width="7.7109375" customWidth="1"/>
    <col min="8" max="8" width="15.7109375" customWidth="1"/>
    <col min="9" max="9" width="3.7109375" customWidth="1"/>
    <col min="10" max="10" width="6.85546875" customWidth="1"/>
    <col min="11" max="11" width="14.7109375" customWidth="1"/>
    <col min="12" max="12" width="9.85546875" customWidth="1"/>
    <col min="13" max="13" width="6.7109375" customWidth="1"/>
    <col min="14" max="14" width="14.85546875" customWidth="1"/>
    <col min="15" max="15" width="7.28515625" customWidth="1"/>
    <col min="16" max="16" width="3.5703125" customWidth="1"/>
    <col min="17" max="17" width="9.42578125" customWidth="1"/>
    <col min="18" max="18" width="6.7109375" customWidth="1"/>
    <col min="19" max="19" width="2.5703125" customWidth="1"/>
    <col min="20" max="20" width="15.28515625" customWidth="1"/>
    <col min="21" max="21" width="12.7109375" customWidth="1"/>
    <col min="22" max="22" width="2.5703125" customWidth="1"/>
    <col min="23" max="24" width="12.7109375" customWidth="1"/>
    <col min="25" max="25" width="2.5703125" customWidth="1"/>
    <col min="26" max="26" width="9.140625" customWidth="1"/>
    <col min="27" max="27" width="12.7109375" customWidth="1"/>
  </cols>
  <sheetData>
    <row r="1" spans="1:27" ht="15" customHeight="1" x14ac:dyDescent="0.25">
      <c r="A1" s="7" t="s">
        <v>5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90</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591</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41" t="s">
        <v>348</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ht="15.75" thickBot="1" x14ac:dyDescent="0.3">
      <c r="A7" s="11"/>
      <c r="B7" s="16"/>
      <c r="C7" s="17"/>
      <c r="D7" s="34">
        <v>2013</v>
      </c>
      <c r="E7" s="34"/>
      <c r="F7" s="34"/>
      <c r="G7" s="34"/>
      <c r="H7" s="34"/>
      <c r="I7" s="18"/>
      <c r="J7" s="18"/>
      <c r="K7" s="34">
        <v>2012</v>
      </c>
      <c r="L7" s="34"/>
      <c r="M7" s="34"/>
      <c r="N7" s="34"/>
      <c r="O7" s="34"/>
      <c r="P7" s="16"/>
      <c r="Q7" s="17"/>
    </row>
    <row r="8" spans="1:27" x14ac:dyDescent="0.25">
      <c r="A8" s="11"/>
      <c r="B8" s="16"/>
      <c r="C8" s="17"/>
      <c r="D8" s="61"/>
      <c r="E8" s="61"/>
      <c r="F8" s="61"/>
      <c r="G8" s="68" t="s">
        <v>349</v>
      </c>
      <c r="H8" s="68"/>
      <c r="I8" s="18"/>
      <c r="J8" s="18"/>
      <c r="K8" s="61"/>
      <c r="L8" s="61"/>
      <c r="M8" s="61"/>
      <c r="N8" s="68" t="s">
        <v>349</v>
      </c>
      <c r="O8" s="68"/>
      <c r="P8" s="16"/>
      <c r="Q8" s="17"/>
    </row>
    <row r="9" spans="1:27" ht="15.75" thickBot="1" x14ac:dyDescent="0.3">
      <c r="A9" s="11"/>
      <c r="B9" s="16"/>
      <c r="C9" s="17"/>
      <c r="D9" s="34" t="s">
        <v>275</v>
      </c>
      <c r="E9" s="34"/>
      <c r="F9" s="18"/>
      <c r="G9" s="34" t="s">
        <v>350</v>
      </c>
      <c r="H9" s="34"/>
      <c r="I9" s="18"/>
      <c r="J9" s="18"/>
      <c r="K9" s="34" t="s">
        <v>275</v>
      </c>
      <c r="L9" s="34"/>
      <c r="M9" s="18"/>
      <c r="N9" s="34" t="s">
        <v>350</v>
      </c>
      <c r="O9" s="34"/>
      <c r="P9" s="16"/>
      <c r="Q9" s="17"/>
    </row>
    <row r="10" spans="1:27" x14ac:dyDescent="0.25">
      <c r="A10" s="11"/>
      <c r="B10" s="16"/>
      <c r="C10" s="17"/>
      <c r="D10" s="116" t="s">
        <v>351</v>
      </c>
      <c r="E10" s="116"/>
      <c r="F10" s="116"/>
      <c r="G10" s="116"/>
      <c r="H10" s="116"/>
      <c r="I10" s="116"/>
      <c r="J10" s="116"/>
      <c r="K10" s="116"/>
      <c r="L10" s="116"/>
      <c r="M10" s="116"/>
      <c r="N10" s="116"/>
      <c r="O10" s="116"/>
      <c r="P10" s="16"/>
      <c r="Q10" s="17"/>
    </row>
    <row r="11" spans="1:27" x14ac:dyDescent="0.25">
      <c r="A11" s="11"/>
      <c r="B11" s="23" t="s">
        <v>352</v>
      </c>
      <c r="C11" s="24"/>
      <c r="D11" s="23"/>
      <c r="E11" s="48"/>
      <c r="F11" s="24"/>
      <c r="G11" s="24"/>
      <c r="H11" s="48"/>
      <c r="I11" s="23"/>
      <c r="J11" s="24"/>
      <c r="K11" s="23"/>
      <c r="L11" s="48"/>
      <c r="M11" s="24"/>
      <c r="N11" s="24"/>
      <c r="O11" s="48"/>
      <c r="P11" s="23"/>
      <c r="Q11" s="24"/>
    </row>
    <row r="12" spans="1:27" x14ac:dyDescent="0.25">
      <c r="A12" s="11"/>
      <c r="B12" s="63" t="s">
        <v>353</v>
      </c>
      <c r="C12" s="28"/>
      <c r="D12" s="27" t="s">
        <v>252</v>
      </c>
      <c r="E12" s="49">
        <v>34157</v>
      </c>
      <c r="F12" s="28"/>
      <c r="G12" s="28"/>
      <c r="H12" s="29">
        <v>9.7799999999999994</v>
      </c>
      <c r="I12" s="27" t="s">
        <v>354</v>
      </c>
      <c r="J12" s="28"/>
      <c r="K12" s="27" t="s">
        <v>252</v>
      </c>
      <c r="L12" s="49">
        <v>41017</v>
      </c>
      <c r="M12" s="28"/>
      <c r="N12" s="28"/>
      <c r="O12" s="29">
        <v>11.14</v>
      </c>
      <c r="P12" s="27" t="s">
        <v>354</v>
      </c>
      <c r="Q12" s="28"/>
    </row>
    <row r="13" spans="1:27" x14ac:dyDescent="0.25">
      <c r="A13" s="11"/>
      <c r="B13" s="64" t="s">
        <v>355</v>
      </c>
      <c r="C13" s="24"/>
      <c r="D13" s="23"/>
      <c r="E13" s="25">
        <v>174746</v>
      </c>
      <c r="F13" s="24"/>
      <c r="G13" s="24"/>
      <c r="H13" s="48">
        <v>50.06</v>
      </c>
      <c r="I13" s="23" t="s">
        <v>354</v>
      </c>
      <c r="J13" s="24"/>
      <c r="K13" s="23"/>
      <c r="L13" s="25">
        <v>186949</v>
      </c>
      <c r="M13" s="24"/>
      <c r="N13" s="24"/>
      <c r="O13" s="48">
        <v>50.82</v>
      </c>
      <c r="P13" s="23" t="s">
        <v>354</v>
      </c>
      <c r="Q13" s="24"/>
    </row>
    <row r="14" spans="1:27" x14ac:dyDescent="0.25">
      <c r="A14" s="11"/>
      <c r="B14" s="63" t="s">
        <v>356</v>
      </c>
      <c r="C14" s="28"/>
      <c r="D14" s="27"/>
      <c r="E14" s="49">
        <v>19145</v>
      </c>
      <c r="F14" s="28"/>
      <c r="G14" s="28"/>
      <c r="H14" s="29">
        <v>5.48</v>
      </c>
      <c r="I14" s="27" t="s">
        <v>354</v>
      </c>
      <c r="J14" s="28"/>
      <c r="K14" s="27"/>
      <c r="L14" s="49">
        <v>19524</v>
      </c>
      <c r="M14" s="28"/>
      <c r="N14" s="28"/>
      <c r="O14" s="29">
        <v>5.31</v>
      </c>
      <c r="P14" s="27" t="s">
        <v>354</v>
      </c>
      <c r="Q14" s="28"/>
    </row>
    <row r="15" spans="1:27" x14ac:dyDescent="0.25">
      <c r="A15" s="11"/>
      <c r="B15" s="64" t="s">
        <v>357</v>
      </c>
      <c r="C15" s="24"/>
      <c r="D15" s="23"/>
      <c r="E15" s="25">
        <v>51950</v>
      </c>
      <c r="F15" s="24"/>
      <c r="G15" s="24"/>
      <c r="H15" s="48">
        <v>14.88</v>
      </c>
      <c r="I15" s="23" t="s">
        <v>354</v>
      </c>
      <c r="J15" s="24"/>
      <c r="K15" s="23"/>
      <c r="L15" s="25">
        <v>48220</v>
      </c>
      <c r="M15" s="24"/>
      <c r="N15" s="24"/>
      <c r="O15" s="48">
        <v>13.11</v>
      </c>
      <c r="P15" s="23" t="s">
        <v>354</v>
      </c>
      <c r="Q15" s="24"/>
    </row>
    <row r="16" spans="1:27" ht="15.75" thickBot="1" x14ac:dyDescent="0.3">
      <c r="A16" s="11"/>
      <c r="B16" s="63" t="s">
        <v>358</v>
      </c>
      <c r="C16" s="28"/>
      <c r="D16" s="72"/>
      <c r="E16" s="73">
        <v>32206</v>
      </c>
      <c r="F16" s="28"/>
      <c r="G16" s="101"/>
      <c r="H16" s="74">
        <v>9.23</v>
      </c>
      <c r="I16" s="27" t="s">
        <v>354</v>
      </c>
      <c r="J16" s="28"/>
      <c r="K16" s="72"/>
      <c r="L16" s="73">
        <v>34603</v>
      </c>
      <c r="M16" s="28"/>
      <c r="N16" s="101"/>
      <c r="O16" s="74">
        <v>9.41</v>
      </c>
      <c r="P16" s="27" t="s">
        <v>354</v>
      </c>
      <c r="Q16" s="28"/>
    </row>
    <row r="17" spans="1:27" ht="15.75" thickBot="1" x14ac:dyDescent="0.3">
      <c r="A17" s="11"/>
      <c r="B17" s="52" t="s">
        <v>359</v>
      </c>
      <c r="C17" s="24"/>
      <c r="D17" s="102"/>
      <c r="E17" s="103">
        <v>312204</v>
      </c>
      <c r="F17" s="24"/>
      <c r="G17" s="104"/>
      <c r="H17" s="105">
        <v>89.43</v>
      </c>
      <c r="I17" s="23" t="s">
        <v>354</v>
      </c>
      <c r="J17" s="24"/>
      <c r="K17" s="102"/>
      <c r="L17" s="103">
        <v>330313</v>
      </c>
      <c r="M17" s="24"/>
      <c r="N17" s="104"/>
      <c r="O17" s="105">
        <v>89.79</v>
      </c>
      <c r="P17" s="23" t="s">
        <v>354</v>
      </c>
      <c r="Q17" s="24"/>
    </row>
    <row r="18" spans="1:27" x14ac:dyDescent="0.25">
      <c r="A18" s="11"/>
      <c r="B18" s="27"/>
      <c r="C18" s="28"/>
      <c r="D18" s="51"/>
      <c r="E18" s="32"/>
      <c r="F18" s="28"/>
      <c r="G18" s="106"/>
      <c r="H18" s="32"/>
      <c r="I18" s="27"/>
      <c r="J18" s="28"/>
      <c r="K18" s="51"/>
      <c r="L18" s="32"/>
      <c r="M18" s="28"/>
      <c r="N18" s="106"/>
      <c r="O18" s="32"/>
      <c r="P18" s="27"/>
      <c r="Q18" s="28"/>
    </row>
    <row r="19" spans="1:27" x14ac:dyDescent="0.25">
      <c r="A19" s="11"/>
      <c r="B19" s="23" t="s">
        <v>360</v>
      </c>
      <c r="C19" s="24"/>
      <c r="D19" s="23"/>
      <c r="E19" s="48"/>
      <c r="F19" s="24"/>
      <c r="G19" s="24"/>
      <c r="H19" s="48"/>
      <c r="I19" s="23"/>
      <c r="J19" s="24"/>
      <c r="K19" s="23"/>
      <c r="L19" s="48"/>
      <c r="M19" s="24"/>
      <c r="N19" s="24"/>
      <c r="O19" s="48"/>
      <c r="P19" s="23"/>
      <c r="Q19" s="24"/>
    </row>
    <row r="20" spans="1:27" x14ac:dyDescent="0.25">
      <c r="A20" s="11"/>
      <c r="B20" s="63" t="s">
        <v>361</v>
      </c>
      <c r="C20" s="28"/>
      <c r="D20" s="27"/>
      <c r="E20" s="49">
        <v>29233</v>
      </c>
      <c r="F20" s="28"/>
      <c r="G20" s="28"/>
      <c r="H20" s="29">
        <v>8.3699999999999992</v>
      </c>
      <c r="I20" s="27" t="s">
        <v>354</v>
      </c>
      <c r="J20" s="28"/>
      <c r="K20" s="27"/>
      <c r="L20" s="49">
        <v>29297</v>
      </c>
      <c r="M20" s="28"/>
      <c r="N20" s="28"/>
      <c r="O20" s="29">
        <v>7.96</v>
      </c>
      <c r="P20" s="27" t="s">
        <v>354</v>
      </c>
      <c r="Q20" s="28"/>
    </row>
    <row r="21" spans="1:27" x14ac:dyDescent="0.25">
      <c r="A21" s="11"/>
      <c r="B21" s="64" t="s">
        <v>362</v>
      </c>
      <c r="C21" s="24"/>
      <c r="D21" s="23"/>
      <c r="E21" s="25">
        <v>8047</v>
      </c>
      <c r="F21" s="24"/>
      <c r="G21" s="24"/>
      <c r="H21" s="48">
        <v>2.31</v>
      </c>
      <c r="I21" s="23" t="s">
        <v>354</v>
      </c>
      <c r="J21" s="24"/>
      <c r="K21" s="23"/>
      <c r="L21" s="25">
        <v>8615</v>
      </c>
      <c r="M21" s="24"/>
      <c r="N21" s="24"/>
      <c r="O21" s="48">
        <v>2.34</v>
      </c>
      <c r="P21" s="23" t="s">
        <v>354</v>
      </c>
      <c r="Q21" s="24"/>
    </row>
    <row r="22" spans="1:27" ht="15.75" thickBot="1" x14ac:dyDescent="0.3">
      <c r="A22" s="11"/>
      <c r="B22" s="63" t="s">
        <v>363</v>
      </c>
      <c r="C22" s="28"/>
      <c r="D22" s="72"/>
      <c r="E22" s="74">
        <v>147</v>
      </c>
      <c r="F22" s="28"/>
      <c r="G22" s="101"/>
      <c r="H22" s="74">
        <v>0.04</v>
      </c>
      <c r="I22" s="27" t="s">
        <v>354</v>
      </c>
      <c r="J22" s="28"/>
      <c r="K22" s="72"/>
      <c r="L22" s="74">
        <v>119</v>
      </c>
      <c r="M22" s="28"/>
      <c r="N22" s="101"/>
      <c r="O22" s="74">
        <v>0.03</v>
      </c>
      <c r="P22" s="27" t="s">
        <v>354</v>
      </c>
      <c r="Q22" s="28"/>
    </row>
    <row r="23" spans="1:27" ht="15.75" thickBot="1" x14ac:dyDescent="0.3">
      <c r="A23" s="11"/>
      <c r="B23" s="52" t="s">
        <v>364</v>
      </c>
      <c r="C23" s="24"/>
      <c r="D23" s="102"/>
      <c r="E23" s="103">
        <v>37427</v>
      </c>
      <c r="F23" s="24"/>
      <c r="G23" s="104"/>
      <c r="H23" s="105">
        <v>10.72</v>
      </c>
      <c r="I23" s="23" t="s">
        <v>354</v>
      </c>
      <c r="J23" s="24"/>
      <c r="K23" s="102"/>
      <c r="L23" s="103">
        <v>38031</v>
      </c>
      <c r="M23" s="24"/>
      <c r="N23" s="104"/>
      <c r="O23" s="105">
        <v>10.33</v>
      </c>
      <c r="P23" s="23" t="s">
        <v>354</v>
      </c>
      <c r="Q23" s="24"/>
    </row>
    <row r="24" spans="1:27" x14ac:dyDescent="0.25">
      <c r="A24" s="11"/>
      <c r="B24" s="27"/>
      <c r="C24" s="28"/>
      <c r="D24" s="51"/>
      <c r="E24" s="32"/>
      <c r="F24" s="28"/>
      <c r="G24" s="106"/>
      <c r="H24" s="32"/>
      <c r="I24" s="27"/>
      <c r="J24" s="28"/>
      <c r="K24" s="51"/>
      <c r="L24" s="32"/>
      <c r="M24" s="28"/>
      <c r="N24" s="106"/>
      <c r="O24" s="32"/>
      <c r="P24" s="27"/>
      <c r="Q24" s="28"/>
    </row>
    <row r="25" spans="1:27" x14ac:dyDescent="0.25">
      <c r="A25" s="11"/>
      <c r="B25" s="23" t="s">
        <v>365</v>
      </c>
      <c r="C25" s="24"/>
      <c r="D25" s="23"/>
      <c r="E25" s="25">
        <v>349631</v>
      </c>
      <c r="F25" s="24"/>
      <c r="G25" s="24"/>
      <c r="H25" s="48"/>
      <c r="I25" s="23"/>
      <c r="J25" s="24"/>
      <c r="K25" s="23"/>
      <c r="L25" s="107">
        <v>368344</v>
      </c>
      <c r="M25" s="24"/>
      <c r="N25" s="24"/>
      <c r="O25" s="48"/>
      <c r="P25" s="23"/>
      <c r="Q25" s="24"/>
    </row>
    <row r="26" spans="1:27" ht="15.75" thickBot="1" x14ac:dyDescent="0.3">
      <c r="A26" s="11"/>
      <c r="B26" s="27" t="s">
        <v>366</v>
      </c>
      <c r="C26" s="28"/>
      <c r="D26" s="72"/>
      <c r="E26" s="74">
        <v>-544</v>
      </c>
      <c r="F26" s="28"/>
      <c r="G26" s="101"/>
      <c r="H26" s="74">
        <v>-0.16</v>
      </c>
      <c r="I26" s="27" t="s">
        <v>354</v>
      </c>
      <c r="J26" s="28"/>
      <c r="K26" s="72"/>
      <c r="L26" s="74">
        <v>-452</v>
      </c>
      <c r="M26" s="28"/>
      <c r="N26" s="101"/>
      <c r="O26" s="74">
        <v>-0.12</v>
      </c>
      <c r="P26" s="27" t="s">
        <v>354</v>
      </c>
      <c r="Q26" s="28"/>
    </row>
    <row r="27" spans="1:27" ht="15.75" thickBot="1" x14ac:dyDescent="0.3">
      <c r="A27" s="11"/>
      <c r="B27" s="23" t="s">
        <v>367</v>
      </c>
      <c r="C27" s="24"/>
      <c r="D27" s="75"/>
      <c r="E27" s="26">
        <v>349087</v>
      </c>
      <c r="F27" s="24"/>
      <c r="G27" s="108"/>
      <c r="H27" s="109">
        <v>100</v>
      </c>
      <c r="I27" s="23" t="s">
        <v>354</v>
      </c>
      <c r="J27" s="24"/>
      <c r="K27" s="75"/>
      <c r="L27" s="26">
        <v>367892</v>
      </c>
      <c r="M27" s="24"/>
      <c r="N27" s="108"/>
      <c r="O27" s="109">
        <v>100</v>
      </c>
      <c r="P27" s="23" t="s">
        <v>354</v>
      </c>
      <c r="Q27" s="24"/>
    </row>
    <row r="28" spans="1:27" ht="16.5" thickTop="1" thickBot="1" x14ac:dyDescent="0.3">
      <c r="A28" s="11"/>
      <c r="B28" s="110" t="s">
        <v>36</v>
      </c>
      <c r="C28" s="28"/>
      <c r="D28" s="72"/>
      <c r="E28" s="73">
        <v>-6858</v>
      </c>
      <c r="F28" s="28"/>
      <c r="G28" s="111"/>
      <c r="H28" s="112"/>
      <c r="I28" s="27"/>
      <c r="J28" s="28"/>
      <c r="K28" s="72"/>
      <c r="L28" s="73">
        <v>-7897</v>
      </c>
      <c r="M28" s="28"/>
      <c r="N28" s="111"/>
      <c r="O28" s="112"/>
      <c r="P28" s="27"/>
      <c r="Q28" s="28"/>
    </row>
    <row r="29" spans="1:27" ht="15.75" thickBot="1" x14ac:dyDescent="0.3">
      <c r="A29" s="11"/>
      <c r="B29" s="113" t="s">
        <v>368</v>
      </c>
      <c r="C29" s="24"/>
      <c r="D29" s="114" t="s">
        <v>252</v>
      </c>
      <c r="E29" s="115">
        <v>342229</v>
      </c>
      <c r="F29" s="24"/>
      <c r="G29" s="24"/>
      <c r="H29" s="48"/>
      <c r="I29" s="23"/>
      <c r="J29" s="24"/>
      <c r="K29" s="114" t="s">
        <v>252</v>
      </c>
      <c r="L29" s="115">
        <v>359995</v>
      </c>
      <c r="M29" s="24"/>
      <c r="N29" s="24"/>
      <c r="O29" s="48"/>
      <c r="P29" s="23"/>
      <c r="Q29" s="24"/>
    </row>
    <row r="30" spans="1:27" ht="15.75" thickTop="1" x14ac:dyDescent="0.25">
      <c r="A30" s="11"/>
      <c r="B30" s="4"/>
    </row>
    <row r="31" spans="1:27" ht="15" customHeight="1" x14ac:dyDescent="0.25">
      <c r="A31" s="11" t="s">
        <v>592</v>
      </c>
      <c r="B31" s="10" t="s">
        <v>5</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x14ac:dyDescent="0.25">
      <c r="A32" s="11"/>
      <c r="B32" s="41" t="s">
        <v>387</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row>
    <row r="33" spans="1:27" x14ac:dyDescent="0.25">
      <c r="A33" s="11"/>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row>
    <row r="34" spans="1:27" ht="15.75" thickBot="1" x14ac:dyDescent="0.3">
      <c r="A34" s="11"/>
      <c r="B34" s="16"/>
      <c r="C34" s="17"/>
      <c r="D34" s="34" t="s">
        <v>244</v>
      </c>
      <c r="E34" s="34"/>
      <c r="F34" s="34"/>
      <c r="G34" s="34"/>
      <c r="H34" s="34"/>
      <c r="I34" s="34"/>
      <c r="J34" s="34"/>
      <c r="K34" s="34"/>
      <c r="L34" s="34"/>
      <c r="M34" s="34"/>
      <c r="N34" s="34"/>
      <c r="O34" s="34"/>
      <c r="P34" s="34"/>
      <c r="Q34" s="34"/>
      <c r="R34" s="17"/>
    </row>
    <row r="35" spans="1:27" x14ac:dyDescent="0.25">
      <c r="A35" s="11"/>
      <c r="B35" s="16"/>
      <c r="C35" s="17"/>
      <c r="D35" s="68" t="s">
        <v>388</v>
      </c>
      <c r="E35" s="68"/>
      <c r="F35" s="61"/>
      <c r="G35" s="68" t="s">
        <v>389</v>
      </c>
      <c r="H35" s="68"/>
      <c r="I35" s="61"/>
      <c r="J35" s="68" t="s">
        <v>120</v>
      </c>
      <c r="K35" s="68"/>
      <c r="L35" s="61"/>
      <c r="M35" s="61"/>
      <c r="N35" s="61"/>
      <c r="O35" s="61"/>
      <c r="P35" s="61"/>
      <c r="Q35" s="61"/>
      <c r="R35" s="17"/>
    </row>
    <row r="36" spans="1:27" x14ac:dyDescent="0.25">
      <c r="A36" s="11"/>
      <c r="B36" s="16"/>
      <c r="C36" s="17"/>
      <c r="D36" s="33" t="s">
        <v>390</v>
      </c>
      <c r="E36" s="33"/>
      <c r="F36" s="18"/>
      <c r="G36" s="33" t="s">
        <v>391</v>
      </c>
      <c r="H36" s="33"/>
      <c r="I36" s="18"/>
      <c r="J36" s="33" t="s">
        <v>392</v>
      </c>
      <c r="K36" s="33"/>
      <c r="L36" s="18"/>
      <c r="M36" s="18"/>
      <c r="N36" s="18"/>
      <c r="O36" s="18"/>
      <c r="P36" s="33" t="s">
        <v>120</v>
      </c>
      <c r="Q36" s="33"/>
      <c r="R36" s="17"/>
    </row>
    <row r="37" spans="1:27" ht="15.75" thickBot="1" x14ac:dyDescent="0.3">
      <c r="A37" s="11"/>
      <c r="B37" s="16"/>
      <c r="C37" s="17"/>
      <c r="D37" s="34" t="s">
        <v>393</v>
      </c>
      <c r="E37" s="34"/>
      <c r="F37" s="18"/>
      <c r="G37" s="34" t="s">
        <v>35</v>
      </c>
      <c r="H37" s="34"/>
      <c r="I37" s="18"/>
      <c r="J37" s="34" t="s">
        <v>394</v>
      </c>
      <c r="K37" s="34"/>
      <c r="L37" s="18"/>
      <c r="M37" s="34" t="s">
        <v>395</v>
      </c>
      <c r="N37" s="34"/>
      <c r="O37" s="18"/>
      <c r="P37" s="34" t="s">
        <v>35</v>
      </c>
      <c r="Q37" s="34"/>
      <c r="R37" s="17"/>
    </row>
    <row r="38" spans="1:27" x14ac:dyDescent="0.25">
      <c r="A38" s="11"/>
      <c r="B38" s="16"/>
      <c r="C38" s="17"/>
      <c r="D38" s="33" t="s">
        <v>280</v>
      </c>
      <c r="E38" s="33"/>
      <c r="F38" s="33"/>
      <c r="G38" s="33"/>
      <c r="H38" s="33"/>
      <c r="I38" s="33"/>
      <c r="J38" s="33"/>
      <c r="K38" s="33"/>
      <c r="L38" s="33"/>
      <c r="M38" s="33"/>
      <c r="N38" s="33"/>
      <c r="O38" s="33"/>
      <c r="P38" s="33"/>
      <c r="Q38" s="33"/>
      <c r="R38" s="17"/>
    </row>
    <row r="39" spans="1:27" x14ac:dyDescent="0.25">
      <c r="A39" s="11"/>
      <c r="B39" s="16"/>
      <c r="C39" s="17"/>
      <c r="D39" s="16"/>
      <c r="E39" s="117"/>
      <c r="F39" s="17"/>
      <c r="G39" s="16"/>
      <c r="H39" s="117"/>
      <c r="I39" s="17"/>
      <c r="J39" s="16"/>
      <c r="K39" s="117"/>
      <c r="L39" s="17"/>
      <c r="M39" s="16"/>
      <c r="N39" s="117"/>
      <c r="O39" s="17"/>
      <c r="P39" s="16"/>
      <c r="Q39" s="117"/>
      <c r="R39" s="17"/>
    </row>
    <row r="40" spans="1:27" x14ac:dyDescent="0.25">
      <c r="A40" s="11"/>
      <c r="B40" s="23" t="s">
        <v>361</v>
      </c>
      <c r="C40" s="24"/>
      <c r="D40" s="23" t="s">
        <v>252</v>
      </c>
      <c r="E40" s="48" t="s">
        <v>253</v>
      </c>
      <c r="F40" s="24"/>
      <c r="G40" s="23" t="s">
        <v>252</v>
      </c>
      <c r="H40" s="48">
        <v>137</v>
      </c>
      <c r="I40" s="24"/>
      <c r="J40" s="23" t="s">
        <v>252</v>
      </c>
      <c r="K40" s="48">
        <v>137</v>
      </c>
      <c r="L40" s="24"/>
      <c r="M40" s="23" t="s">
        <v>252</v>
      </c>
      <c r="N40" s="25">
        <v>29096</v>
      </c>
      <c r="O40" s="24"/>
      <c r="P40" s="23" t="s">
        <v>252</v>
      </c>
      <c r="Q40" s="25">
        <v>29233</v>
      </c>
      <c r="R40" s="24"/>
    </row>
    <row r="41" spans="1:27" x14ac:dyDescent="0.25">
      <c r="A41" s="11"/>
      <c r="B41" s="27" t="s">
        <v>357</v>
      </c>
      <c r="C41" s="28"/>
      <c r="D41" s="27"/>
      <c r="E41" s="29">
        <v>115</v>
      </c>
      <c r="F41" s="28"/>
      <c r="G41" s="27"/>
      <c r="H41" s="49">
        <v>1023</v>
      </c>
      <c r="I41" s="28"/>
      <c r="J41" s="27"/>
      <c r="K41" s="49">
        <v>1138</v>
      </c>
      <c r="L41" s="28"/>
      <c r="M41" s="27"/>
      <c r="N41" s="49">
        <v>50812</v>
      </c>
      <c r="O41" s="28"/>
      <c r="P41" s="27"/>
      <c r="Q41" s="49">
        <v>51950</v>
      </c>
      <c r="R41" s="28"/>
    </row>
    <row r="42" spans="1:27" x14ac:dyDescent="0.25">
      <c r="A42" s="11"/>
      <c r="B42" s="23" t="s">
        <v>356</v>
      </c>
      <c r="C42" s="24"/>
      <c r="D42" s="23"/>
      <c r="E42" s="48" t="s">
        <v>253</v>
      </c>
      <c r="F42" s="24"/>
      <c r="G42" s="23"/>
      <c r="H42" s="25">
        <v>1004</v>
      </c>
      <c r="I42" s="24"/>
      <c r="J42" s="23"/>
      <c r="K42" s="25">
        <v>1004</v>
      </c>
      <c r="L42" s="24"/>
      <c r="M42" s="23"/>
      <c r="N42" s="25">
        <v>18141</v>
      </c>
      <c r="O42" s="24"/>
      <c r="P42" s="23"/>
      <c r="Q42" s="25">
        <v>19145</v>
      </c>
      <c r="R42" s="24"/>
    </row>
    <row r="43" spans="1:27" x14ac:dyDescent="0.25">
      <c r="A43" s="11"/>
      <c r="B43" s="27" t="s">
        <v>355</v>
      </c>
      <c r="C43" s="28"/>
      <c r="D43" s="27"/>
      <c r="E43" s="29" t="s">
        <v>253</v>
      </c>
      <c r="F43" s="28"/>
      <c r="G43" s="27"/>
      <c r="H43" s="65">
        <v>4350</v>
      </c>
      <c r="I43" s="28"/>
      <c r="J43" s="27"/>
      <c r="K43" s="65">
        <v>4350</v>
      </c>
      <c r="L43" s="28"/>
      <c r="M43" s="27"/>
      <c r="N43" s="65">
        <v>170396</v>
      </c>
      <c r="O43" s="28"/>
      <c r="P43" s="27"/>
      <c r="Q43" s="49">
        <v>174746</v>
      </c>
      <c r="R43" s="28"/>
    </row>
    <row r="44" spans="1:27" x14ac:dyDescent="0.25">
      <c r="A44" s="11"/>
      <c r="B44" s="23" t="s">
        <v>396</v>
      </c>
      <c r="C44" s="24"/>
      <c r="D44" s="23"/>
      <c r="E44" s="48">
        <v>22</v>
      </c>
      <c r="F44" s="24"/>
      <c r="G44" s="23"/>
      <c r="H44" s="48">
        <v>7</v>
      </c>
      <c r="I44" s="24"/>
      <c r="J44" s="23"/>
      <c r="K44" s="48">
        <v>29</v>
      </c>
      <c r="L44" s="24"/>
      <c r="M44" s="23"/>
      <c r="N44" s="25">
        <v>8165</v>
      </c>
      <c r="O44" s="24"/>
      <c r="P44" s="23"/>
      <c r="Q44" s="25">
        <v>8194</v>
      </c>
      <c r="R44" s="24"/>
    </row>
    <row r="45" spans="1:27" x14ac:dyDescent="0.25">
      <c r="A45" s="11"/>
      <c r="B45" s="27" t="s">
        <v>397</v>
      </c>
      <c r="C45" s="28"/>
      <c r="D45" s="27"/>
      <c r="E45" s="29">
        <v>369</v>
      </c>
      <c r="F45" s="28"/>
      <c r="G45" s="27"/>
      <c r="H45" s="29">
        <v>847</v>
      </c>
      <c r="I45" s="28"/>
      <c r="J45" s="27"/>
      <c r="K45" s="49">
        <v>1216</v>
      </c>
      <c r="L45" s="28"/>
      <c r="M45" s="27"/>
      <c r="N45" s="49">
        <v>32941</v>
      </c>
      <c r="O45" s="28"/>
      <c r="P45" s="27"/>
      <c r="Q45" s="49">
        <v>34157</v>
      </c>
      <c r="R45" s="28"/>
    </row>
    <row r="46" spans="1:27" x14ac:dyDescent="0.25">
      <c r="A46" s="11"/>
      <c r="B46" s="23" t="s">
        <v>398</v>
      </c>
      <c r="C46" s="24"/>
      <c r="D46" s="23"/>
      <c r="E46" s="48">
        <v>60</v>
      </c>
      <c r="F46" s="24"/>
      <c r="G46" s="23"/>
      <c r="H46" s="48">
        <v>773</v>
      </c>
      <c r="I46" s="24"/>
      <c r="J46" s="23"/>
      <c r="K46" s="48">
        <v>833</v>
      </c>
      <c r="L46" s="24"/>
      <c r="M46" s="23"/>
      <c r="N46" s="25">
        <v>31373</v>
      </c>
      <c r="O46" s="24"/>
      <c r="P46" s="23"/>
      <c r="Q46" s="25">
        <v>32206</v>
      </c>
      <c r="R46" s="24"/>
    </row>
    <row r="47" spans="1:27" ht="15.75" thickBot="1" x14ac:dyDescent="0.3">
      <c r="A47" s="11"/>
      <c r="B47" s="27" t="s">
        <v>399</v>
      </c>
      <c r="C47" s="28"/>
      <c r="D47" s="72"/>
      <c r="E47" s="74" t="s">
        <v>253</v>
      </c>
      <c r="F47" s="28"/>
      <c r="G47" s="72"/>
      <c r="H47" s="74" t="s">
        <v>253</v>
      </c>
      <c r="I47" s="28"/>
      <c r="J47" s="72"/>
      <c r="K47" s="74" t="s">
        <v>253</v>
      </c>
      <c r="L47" s="28"/>
      <c r="M47" s="72"/>
      <c r="N47" s="118" t="s">
        <v>253</v>
      </c>
      <c r="O47" s="28"/>
      <c r="P47" s="72"/>
      <c r="Q47" s="74">
        <v>-544</v>
      </c>
      <c r="R47" s="28"/>
    </row>
    <row r="48" spans="1:27" x14ac:dyDescent="0.25">
      <c r="A48" s="11"/>
      <c r="B48" s="23"/>
      <c r="C48" s="24"/>
      <c r="D48" s="75"/>
      <c r="E48" s="76"/>
      <c r="F48" s="24"/>
      <c r="G48" s="75"/>
      <c r="H48" s="76"/>
      <c r="I48" s="24"/>
      <c r="J48" s="75"/>
      <c r="K48" s="76"/>
      <c r="L48" s="24"/>
      <c r="M48" s="75"/>
      <c r="N48" s="76"/>
      <c r="O48" s="24"/>
      <c r="P48" s="75"/>
      <c r="Q48" s="76"/>
      <c r="R48" s="24"/>
    </row>
    <row r="49" spans="1:27" ht="15.75" thickBot="1" x14ac:dyDescent="0.3">
      <c r="A49" s="11"/>
      <c r="B49" s="27"/>
      <c r="C49" s="28"/>
      <c r="D49" s="77" t="s">
        <v>252</v>
      </c>
      <c r="E49" s="79">
        <v>566</v>
      </c>
      <c r="F49" s="28"/>
      <c r="G49" s="77" t="s">
        <v>252</v>
      </c>
      <c r="H49" s="119">
        <v>8141</v>
      </c>
      <c r="I49" s="28"/>
      <c r="J49" s="77" t="s">
        <v>252</v>
      </c>
      <c r="K49" s="119">
        <v>8707</v>
      </c>
      <c r="L49" s="28"/>
      <c r="M49" s="77" t="s">
        <v>252</v>
      </c>
      <c r="N49" s="119">
        <v>340924</v>
      </c>
      <c r="O49" s="28"/>
      <c r="P49" s="77" t="s">
        <v>252</v>
      </c>
      <c r="Q49" s="78">
        <v>349087</v>
      </c>
      <c r="R49" s="28"/>
    </row>
    <row r="50" spans="1:27" ht="15.75" thickTop="1" x14ac:dyDescent="0.25">
      <c r="A50" s="11"/>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row>
    <row r="51" spans="1:27" x14ac:dyDescent="0.25">
      <c r="A51" s="11"/>
      <c r="B51" s="242" t="s">
        <v>400</v>
      </c>
      <c r="C51" s="242"/>
      <c r="D51" s="242"/>
      <c r="E51" s="242"/>
      <c r="F51" s="242"/>
      <c r="G51" s="242"/>
      <c r="H51" s="242"/>
      <c r="I51" s="242"/>
      <c r="J51" s="242"/>
      <c r="K51" s="242"/>
      <c r="L51" s="242"/>
      <c r="M51" s="242"/>
      <c r="N51" s="242"/>
      <c r="O51" s="242"/>
      <c r="P51" s="242"/>
      <c r="Q51" s="242"/>
      <c r="R51" s="242"/>
      <c r="S51" s="242"/>
      <c r="T51" s="242"/>
      <c r="U51" s="242"/>
      <c r="V51" s="242"/>
      <c r="W51" s="242"/>
      <c r="X51" s="242"/>
      <c r="Y51" s="242"/>
      <c r="Z51" s="242"/>
      <c r="AA51" s="242"/>
    </row>
    <row r="52" spans="1:27" x14ac:dyDescent="0.25">
      <c r="A52" s="11"/>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row>
    <row r="53" spans="1:27" ht="15.75" thickBot="1" x14ac:dyDescent="0.3">
      <c r="A53" s="11"/>
      <c r="B53" s="16"/>
      <c r="C53" s="17"/>
      <c r="D53" s="34" t="s">
        <v>256</v>
      </c>
      <c r="E53" s="34"/>
      <c r="F53" s="34"/>
      <c r="G53" s="34"/>
      <c r="H53" s="34"/>
      <c r="I53" s="34"/>
      <c r="J53" s="34"/>
      <c r="K53" s="34"/>
      <c r="L53" s="34"/>
      <c r="M53" s="34"/>
      <c r="N53" s="34"/>
      <c r="O53" s="34"/>
      <c r="P53" s="34"/>
      <c r="Q53" s="34"/>
      <c r="R53" s="17"/>
    </row>
    <row r="54" spans="1:27" x14ac:dyDescent="0.25">
      <c r="A54" s="11"/>
      <c r="B54" s="16"/>
      <c r="C54" s="17"/>
      <c r="D54" s="68" t="s">
        <v>388</v>
      </c>
      <c r="E54" s="68"/>
      <c r="F54" s="61"/>
      <c r="G54" s="68" t="s">
        <v>389</v>
      </c>
      <c r="H54" s="68"/>
      <c r="I54" s="61"/>
      <c r="J54" s="68" t="s">
        <v>120</v>
      </c>
      <c r="K54" s="68"/>
      <c r="L54" s="61"/>
      <c r="M54" s="61"/>
      <c r="N54" s="61"/>
      <c r="O54" s="61"/>
      <c r="P54" s="61"/>
      <c r="Q54" s="61"/>
      <c r="R54" s="17"/>
    </row>
    <row r="55" spans="1:27" x14ac:dyDescent="0.25">
      <c r="A55" s="11"/>
      <c r="B55" s="16"/>
      <c r="C55" s="17"/>
      <c r="D55" s="33" t="s">
        <v>390</v>
      </c>
      <c r="E55" s="33"/>
      <c r="F55" s="18"/>
      <c r="G55" s="33" t="s">
        <v>391</v>
      </c>
      <c r="H55" s="33"/>
      <c r="I55" s="18"/>
      <c r="J55" s="33" t="s">
        <v>392</v>
      </c>
      <c r="K55" s="33"/>
      <c r="L55" s="18"/>
      <c r="M55" s="18"/>
      <c r="N55" s="18"/>
      <c r="O55" s="18"/>
      <c r="P55" s="33" t="s">
        <v>120</v>
      </c>
      <c r="Q55" s="33"/>
      <c r="R55" s="17"/>
    </row>
    <row r="56" spans="1:27" ht="15.75" thickBot="1" x14ac:dyDescent="0.3">
      <c r="A56" s="11"/>
      <c r="B56" s="16"/>
      <c r="C56" s="17"/>
      <c r="D56" s="34" t="s">
        <v>393</v>
      </c>
      <c r="E56" s="34"/>
      <c r="F56" s="18"/>
      <c r="G56" s="34" t="s">
        <v>35</v>
      </c>
      <c r="H56" s="34"/>
      <c r="I56" s="18"/>
      <c r="J56" s="34" t="s">
        <v>394</v>
      </c>
      <c r="K56" s="34"/>
      <c r="L56" s="18"/>
      <c r="M56" s="34" t="s">
        <v>395</v>
      </c>
      <c r="N56" s="34"/>
      <c r="O56" s="18"/>
      <c r="P56" s="34" t="s">
        <v>35</v>
      </c>
      <c r="Q56" s="34"/>
      <c r="R56" s="17"/>
    </row>
    <row r="57" spans="1:27" x14ac:dyDescent="0.25">
      <c r="A57" s="11"/>
      <c r="B57" s="16"/>
      <c r="C57" s="17"/>
      <c r="D57" s="33" t="s">
        <v>280</v>
      </c>
      <c r="E57" s="33"/>
      <c r="F57" s="33"/>
      <c r="G57" s="33"/>
      <c r="H57" s="33"/>
      <c r="I57" s="33"/>
      <c r="J57" s="33"/>
      <c r="K57" s="33"/>
      <c r="L57" s="33"/>
      <c r="M57" s="33"/>
      <c r="N57" s="33"/>
      <c r="O57" s="33"/>
      <c r="P57" s="33"/>
      <c r="Q57" s="33"/>
      <c r="R57" s="17"/>
    </row>
    <row r="58" spans="1:27" x14ac:dyDescent="0.25">
      <c r="A58" s="11"/>
      <c r="B58" s="16"/>
      <c r="C58" s="17"/>
      <c r="D58" s="16"/>
      <c r="E58" s="117"/>
      <c r="F58" s="17"/>
      <c r="G58" s="16"/>
      <c r="H58" s="117"/>
      <c r="I58" s="17"/>
      <c r="J58" s="16"/>
      <c r="K58" s="117"/>
      <c r="L58" s="17"/>
      <c r="M58" s="16"/>
      <c r="N58" s="117"/>
      <c r="O58" s="17"/>
      <c r="P58" s="16"/>
      <c r="Q58" s="117"/>
      <c r="R58" s="17"/>
    </row>
    <row r="59" spans="1:27" x14ac:dyDescent="0.25">
      <c r="A59" s="11"/>
      <c r="B59" s="23" t="s">
        <v>361</v>
      </c>
      <c r="C59" s="24"/>
      <c r="D59" s="23" t="s">
        <v>252</v>
      </c>
      <c r="E59" s="48">
        <v>215</v>
      </c>
      <c r="F59" s="24"/>
      <c r="G59" s="23" t="s">
        <v>252</v>
      </c>
      <c r="H59" s="48">
        <v>319</v>
      </c>
      <c r="I59" s="24"/>
      <c r="J59" s="23" t="s">
        <v>252</v>
      </c>
      <c r="K59" s="48">
        <v>534</v>
      </c>
      <c r="L59" s="24"/>
      <c r="M59" s="23" t="s">
        <v>252</v>
      </c>
      <c r="N59" s="25">
        <v>28763</v>
      </c>
      <c r="O59" s="24"/>
      <c r="P59" s="23" t="s">
        <v>252</v>
      </c>
      <c r="Q59" s="25">
        <v>29297</v>
      </c>
      <c r="R59" s="24"/>
    </row>
    <row r="60" spans="1:27" x14ac:dyDescent="0.25">
      <c r="A60" s="11"/>
      <c r="B60" s="27" t="s">
        <v>357</v>
      </c>
      <c r="C60" s="28"/>
      <c r="D60" s="27"/>
      <c r="E60" s="29">
        <v>138</v>
      </c>
      <c r="F60" s="28"/>
      <c r="G60" s="27"/>
      <c r="H60" s="49">
        <v>2298</v>
      </c>
      <c r="I60" s="28"/>
      <c r="J60" s="27"/>
      <c r="K60" s="49">
        <v>2436</v>
      </c>
      <c r="L60" s="28"/>
      <c r="M60" s="27"/>
      <c r="N60" s="49">
        <v>45784</v>
      </c>
      <c r="O60" s="28"/>
      <c r="P60" s="27"/>
      <c r="Q60" s="49">
        <v>48220</v>
      </c>
      <c r="R60" s="28"/>
    </row>
    <row r="61" spans="1:27" x14ac:dyDescent="0.25">
      <c r="A61" s="11"/>
      <c r="B61" s="23" t="s">
        <v>356</v>
      </c>
      <c r="C61" s="24"/>
      <c r="D61" s="23"/>
      <c r="E61" s="48" t="s">
        <v>253</v>
      </c>
      <c r="F61" s="24"/>
      <c r="G61" s="23"/>
      <c r="H61" s="25">
        <v>1482</v>
      </c>
      <c r="I61" s="24"/>
      <c r="J61" s="23"/>
      <c r="K61" s="25">
        <v>1482</v>
      </c>
      <c r="L61" s="24"/>
      <c r="M61" s="23"/>
      <c r="N61" s="25">
        <v>18042</v>
      </c>
      <c r="O61" s="24"/>
      <c r="P61" s="23"/>
      <c r="Q61" s="25">
        <v>19524</v>
      </c>
      <c r="R61" s="24"/>
    </row>
    <row r="62" spans="1:27" x14ac:dyDescent="0.25">
      <c r="A62" s="11"/>
      <c r="B62" s="27" t="s">
        <v>355</v>
      </c>
      <c r="C62" s="28"/>
      <c r="D62" s="27"/>
      <c r="E62" s="29">
        <v>241</v>
      </c>
      <c r="F62" s="28"/>
      <c r="G62" s="27"/>
      <c r="H62" s="49">
        <v>4373</v>
      </c>
      <c r="I62" s="28"/>
      <c r="J62" s="27"/>
      <c r="K62" s="49">
        <v>4614</v>
      </c>
      <c r="L62" s="28"/>
      <c r="M62" s="27"/>
      <c r="N62" s="49">
        <v>182335</v>
      </c>
      <c r="O62" s="28"/>
      <c r="P62" s="27"/>
      <c r="Q62" s="49">
        <v>186949</v>
      </c>
      <c r="R62" s="28"/>
    </row>
    <row r="63" spans="1:27" x14ac:dyDescent="0.25">
      <c r="A63" s="11"/>
      <c r="B63" s="23" t="s">
        <v>396</v>
      </c>
      <c r="C63" s="24"/>
      <c r="D63" s="23"/>
      <c r="E63" s="48">
        <v>19</v>
      </c>
      <c r="F63" s="24"/>
      <c r="G63" s="23"/>
      <c r="H63" s="48">
        <v>11</v>
      </c>
      <c r="I63" s="24"/>
      <c r="J63" s="23"/>
      <c r="K63" s="48">
        <v>30</v>
      </c>
      <c r="L63" s="24"/>
      <c r="M63" s="23"/>
      <c r="N63" s="25">
        <v>8704</v>
      </c>
      <c r="O63" s="24"/>
      <c r="P63" s="23"/>
      <c r="Q63" s="25">
        <v>8734</v>
      </c>
      <c r="R63" s="24"/>
    </row>
    <row r="64" spans="1:27" x14ac:dyDescent="0.25">
      <c r="A64" s="11"/>
      <c r="B64" s="27" t="s">
        <v>353</v>
      </c>
      <c r="C64" s="28"/>
      <c r="D64" s="27"/>
      <c r="E64" s="29">
        <v>536</v>
      </c>
      <c r="F64" s="28"/>
      <c r="G64" s="27"/>
      <c r="H64" s="49">
        <v>1061</v>
      </c>
      <c r="I64" s="28"/>
      <c r="J64" s="27"/>
      <c r="K64" s="49">
        <v>1597</v>
      </c>
      <c r="L64" s="28"/>
      <c r="M64" s="27"/>
      <c r="N64" s="49">
        <v>39420</v>
      </c>
      <c r="O64" s="28"/>
      <c r="P64" s="27"/>
      <c r="Q64" s="49">
        <v>41017</v>
      </c>
      <c r="R64" s="28"/>
    </row>
    <row r="65" spans="1:27" x14ac:dyDescent="0.25">
      <c r="A65" s="11"/>
      <c r="B65" s="23" t="s">
        <v>398</v>
      </c>
      <c r="C65" s="24"/>
      <c r="D65" s="23"/>
      <c r="E65" s="48">
        <v>30</v>
      </c>
      <c r="F65" s="24"/>
      <c r="G65" s="23"/>
      <c r="H65" s="48">
        <v>582</v>
      </c>
      <c r="I65" s="24"/>
      <c r="J65" s="23"/>
      <c r="K65" s="48">
        <v>612</v>
      </c>
      <c r="L65" s="24"/>
      <c r="M65" s="23"/>
      <c r="N65" s="25">
        <v>33991</v>
      </c>
      <c r="O65" s="24"/>
      <c r="P65" s="23"/>
      <c r="Q65" s="25">
        <v>34603</v>
      </c>
      <c r="R65" s="24"/>
    </row>
    <row r="66" spans="1:27" ht="15.75" thickBot="1" x14ac:dyDescent="0.3">
      <c r="A66" s="11"/>
      <c r="B66" s="27" t="s">
        <v>399</v>
      </c>
      <c r="C66" s="28"/>
      <c r="D66" s="72"/>
      <c r="E66" s="74" t="s">
        <v>253</v>
      </c>
      <c r="F66" s="28"/>
      <c r="G66" s="72"/>
      <c r="H66" s="74" t="s">
        <v>253</v>
      </c>
      <c r="I66" s="28"/>
      <c r="J66" s="72"/>
      <c r="K66" s="74" t="s">
        <v>253</v>
      </c>
      <c r="L66" s="28"/>
      <c r="M66" s="72"/>
      <c r="N66" s="74" t="s">
        <v>253</v>
      </c>
      <c r="O66" s="28"/>
      <c r="P66" s="72"/>
      <c r="Q66" s="74">
        <v>-452</v>
      </c>
      <c r="R66" s="28"/>
    </row>
    <row r="67" spans="1:27" ht="15.75" thickBot="1" x14ac:dyDescent="0.3">
      <c r="A67" s="11"/>
      <c r="B67" s="23"/>
      <c r="C67" s="24"/>
      <c r="D67" s="114" t="s">
        <v>252</v>
      </c>
      <c r="E67" s="115">
        <v>1179</v>
      </c>
      <c r="F67" s="24"/>
      <c r="G67" s="114" t="s">
        <v>252</v>
      </c>
      <c r="H67" s="115">
        <v>10126</v>
      </c>
      <c r="I67" s="24"/>
      <c r="J67" s="114" t="s">
        <v>252</v>
      </c>
      <c r="K67" s="115">
        <v>11305</v>
      </c>
      <c r="L67" s="24"/>
      <c r="M67" s="114" t="s">
        <v>252</v>
      </c>
      <c r="N67" s="115">
        <v>357039</v>
      </c>
      <c r="O67" s="24"/>
      <c r="P67" s="114" t="s">
        <v>252</v>
      </c>
      <c r="Q67" s="115">
        <v>367892</v>
      </c>
      <c r="R67" s="24"/>
    </row>
    <row r="68" spans="1:27" ht="15.75" thickTop="1" x14ac:dyDescent="0.25">
      <c r="A68" s="11"/>
      <c r="B68" s="4"/>
    </row>
    <row r="69" spans="1:27" ht="15" customHeight="1" x14ac:dyDescent="0.25">
      <c r="A69" s="11" t="s">
        <v>593</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row>
    <row r="70" spans="1:27" x14ac:dyDescent="0.25">
      <c r="A70" s="11"/>
      <c r="B70" s="41" t="s">
        <v>403</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row>
    <row r="71" spans="1:27" x14ac:dyDescent="0.25">
      <c r="A71" s="11"/>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row>
    <row r="72" spans="1:27" x14ac:dyDescent="0.25">
      <c r="A72" s="11"/>
      <c r="B72" s="120"/>
      <c r="C72" s="121"/>
      <c r="D72" s="163"/>
      <c r="E72" s="163"/>
      <c r="F72" s="163"/>
      <c r="G72" s="163"/>
      <c r="H72" s="163"/>
      <c r="I72" s="163"/>
      <c r="J72" s="163"/>
      <c r="K72" s="163"/>
      <c r="L72" s="122"/>
      <c r="M72" s="163" t="s">
        <v>404</v>
      </c>
      <c r="N72" s="163"/>
      <c r="O72" s="163"/>
      <c r="P72" s="163"/>
      <c r="Q72" s="163"/>
      <c r="R72" s="122"/>
      <c r="S72" s="163" t="s">
        <v>405</v>
      </c>
      <c r="T72" s="163"/>
      <c r="U72" s="163"/>
      <c r="V72" s="163"/>
      <c r="W72" s="163"/>
      <c r="X72" s="121"/>
    </row>
    <row r="73" spans="1:27" ht="15.75" thickBot="1" x14ac:dyDescent="0.3">
      <c r="A73" s="11"/>
      <c r="B73" s="120"/>
      <c r="C73" s="121"/>
      <c r="D73" s="164" t="s">
        <v>406</v>
      </c>
      <c r="E73" s="164"/>
      <c r="F73" s="164"/>
      <c r="G73" s="164"/>
      <c r="H73" s="164"/>
      <c r="I73" s="164"/>
      <c r="J73" s="164"/>
      <c r="K73" s="164"/>
      <c r="L73" s="122"/>
      <c r="M73" s="164" t="s">
        <v>244</v>
      </c>
      <c r="N73" s="164"/>
      <c r="O73" s="164"/>
      <c r="P73" s="164"/>
      <c r="Q73" s="164"/>
      <c r="R73" s="122"/>
      <c r="S73" s="164" t="s">
        <v>244</v>
      </c>
      <c r="T73" s="164"/>
      <c r="U73" s="164"/>
      <c r="V73" s="164"/>
      <c r="W73" s="164"/>
      <c r="X73" s="121"/>
    </row>
    <row r="74" spans="1:27" x14ac:dyDescent="0.25">
      <c r="A74" s="11"/>
      <c r="B74" s="120"/>
      <c r="C74" s="121"/>
      <c r="D74" s="124"/>
      <c r="E74" s="124"/>
      <c r="F74" s="124"/>
      <c r="G74" s="165" t="s">
        <v>407</v>
      </c>
      <c r="H74" s="165"/>
      <c r="I74" s="124"/>
      <c r="J74" s="124"/>
      <c r="K74" s="124"/>
      <c r="L74" s="122"/>
      <c r="M74" s="124"/>
      <c r="N74" s="124"/>
      <c r="O74" s="124"/>
      <c r="P74" s="165" t="s">
        <v>408</v>
      </c>
      <c r="Q74" s="165"/>
      <c r="R74" s="122"/>
      <c r="S74" s="124"/>
      <c r="T74" s="124"/>
      <c r="U74" s="124"/>
      <c r="V74" s="165" t="s">
        <v>408</v>
      </c>
      <c r="W74" s="165"/>
      <c r="X74" s="121"/>
    </row>
    <row r="75" spans="1:27" x14ac:dyDescent="0.25">
      <c r="A75" s="11"/>
      <c r="B75" s="120"/>
      <c r="C75" s="121"/>
      <c r="D75" s="122"/>
      <c r="E75" s="122"/>
      <c r="F75" s="122"/>
      <c r="G75" s="163" t="s">
        <v>409</v>
      </c>
      <c r="H75" s="163"/>
      <c r="I75" s="122"/>
      <c r="J75" s="122"/>
      <c r="K75" s="122"/>
      <c r="L75" s="122"/>
      <c r="M75" s="163" t="s">
        <v>410</v>
      </c>
      <c r="N75" s="163"/>
      <c r="O75" s="122"/>
      <c r="P75" s="163" t="s">
        <v>411</v>
      </c>
      <c r="Q75" s="163"/>
      <c r="R75" s="122"/>
      <c r="S75" s="163" t="s">
        <v>410</v>
      </c>
      <c r="T75" s="163"/>
      <c r="U75" s="122"/>
      <c r="V75" s="163" t="s">
        <v>411</v>
      </c>
      <c r="W75" s="163"/>
      <c r="X75" s="121"/>
    </row>
    <row r="76" spans="1:27" x14ac:dyDescent="0.25">
      <c r="A76" s="11"/>
      <c r="B76" s="120"/>
      <c r="C76" s="121"/>
      <c r="D76" s="163" t="s">
        <v>412</v>
      </c>
      <c r="E76" s="163"/>
      <c r="F76" s="122"/>
      <c r="G76" s="163" t="s">
        <v>413</v>
      </c>
      <c r="H76" s="163"/>
      <c r="I76" s="122"/>
      <c r="J76" s="163" t="s">
        <v>414</v>
      </c>
      <c r="K76" s="163"/>
      <c r="L76" s="122"/>
      <c r="M76" s="163" t="s">
        <v>412</v>
      </c>
      <c r="N76" s="163"/>
      <c r="O76" s="122"/>
      <c r="P76" s="163" t="s">
        <v>415</v>
      </c>
      <c r="Q76" s="163"/>
      <c r="R76" s="122"/>
      <c r="S76" s="163" t="s">
        <v>412</v>
      </c>
      <c r="T76" s="163"/>
      <c r="U76" s="122"/>
      <c r="V76" s="163" t="s">
        <v>415</v>
      </c>
      <c r="W76" s="163"/>
      <c r="X76" s="121"/>
    </row>
    <row r="77" spans="1:27" ht="15.75" thickBot="1" x14ac:dyDescent="0.3">
      <c r="A77" s="11"/>
      <c r="B77" s="120"/>
      <c r="C77" s="121"/>
      <c r="D77" s="164" t="s">
        <v>416</v>
      </c>
      <c r="E77" s="164"/>
      <c r="F77" s="122"/>
      <c r="G77" s="164" t="s">
        <v>417</v>
      </c>
      <c r="H77" s="164"/>
      <c r="I77" s="122"/>
      <c r="J77" s="164" t="s">
        <v>418</v>
      </c>
      <c r="K77" s="164"/>
      <c r="L77" s="122"/>
      <c r="M77" s="164" t="s">
        <v>416</v>
      </c>
      <c r="N77" s="164"/>
      <c r="O77" s="122"/>
      <c r="P77" s="164" t="s">
        <v>35</v>
      </c>
      <c r="Q77" s="164"/>
      <c r="R77" s="122"/>
      <c r="S77" s="164" t="s">
        <v>416</v>
      </c>
      <c r="T77" s="164"/>
      <c r="U77" s="122"/>
      <c r="V77" s="164" t="s">
        <v>35</v>
      </c>
      <c r="W77" s="164"/>
      <c r="X77" s="121"/>
    </row>
    <row r="78" spans="1:27" x14ac:dyDescent="0.25">
      <c r="A78" s="11"/>
      <c r="B78" s="120"/>
      <c r="C78" s="121"/>
      <c r="D78" s="163" t="s">
        <v>280</v>
      </c>
      <c r="E78" s="163"/>
      <c r="F78" s="163"/>
      <c r="G78" s="163"/>
      <c r="H78" s="163"/>
      <c r="I78" s="163"/>
      <c r="J78" s="163"/>
      <c r="K78" s="163"/>
      <c r="L78" s="163"/>
      <c r="M78" s="163"/>
      <c r="N78" s="163"/>
      <c r="O78" s="163"/>
      <c r="P78" s="163"/>
      <c r="Q78" s="163"/>
      <c r="R78" s="163"/>
      <c r="S78" s="163"/>
      <c r="T78" s="163"/>
      <c r="U78" s="163"/>
      <c r="V78" s="163"/>
      <c r="W78" s="163"/>
      <c r="X78" s="121"/>
    </row>
    <row r="79" spans="1:27" x14ac:dyDescent="0.25">
      <c r="A79" s="11"/>
      <c r="B79" s="125" t="s">
        <v>419</v>
      </c>
      <c r="C79" s="126"/>
      <c r="D79" s="125"/>
      <c r="E79" s="127"/>
      <c r="F79" s="126"/>
      <c r="G79" s="125"/>
      <c r="H79" s="127"/>
      <c r="I79" s="126"/>
      <c r="J79" s="125"/>
      <c r="K79" s="127"/>
      <c r="L79" s="126"/>
      <c r="M79" s="125"/>
      <c r="N79" s="127"/>
      <c r="O79" s="126"/>
      <c r="P79" s="125"/>
      <c r="Q79" s="127"/>
      <c r="R79" s="126"/>
      <c r="S79" s="125"/>
      <c r="T79" s="127"/>
      <c r="U79" s="126"/>
      <c r="V79" s="125"/>
      <c r="W79" s="127"/>
      <c r="X79" s="126"/>
    </row>
    <row r="80" spans="1:27" x14ac:dyDescent="0.25">
      <c r="A80" s="11"/>
      <c r="B80" s="128" t="s">
        <v>361</v>
      </c>
      <c r="C80" s="129"/>
      <c r="D80" s="130" t="s">
        <v>252</v>
      </c>
      <c r="E80" s="131">
        <v>628</v>
      </c>
      <c r="F80" s="129"/>
      <c r="G80" s="130" t="s">
        <v>252</v>
      </c>
      <c r="H80" s="131">
        <v>822</v>
      </c>
      <c r="I80" s="129"/>
      <c r="J80" s="130" t="s">
        <v>252</v>
      </c>
      <c r="K80" s="131" t="s">
        <v>253</v>
      </c>
      <c r="L80" s="129"/>
      <c r="M80" s="130" t="s">
        <v>252</v>
      </c>
      <c r="N80" s="132">
        <v>644</v>
      </c>
      <c r="O80" s="129"/>
      <c r="P80" s="130" t="s">
        <v>252</v>
      </c>
      <c r="Q80" s="131">
        <v>27</v>
      </c>
      <c r="R80" s="129"/>
      <c r="S80" s="130" t="s">
        <v>252</v>
      </c>
      <c r="T80" s="132">
        <v>543</v>
      </c>
      <c r="U80" s="129"/>
      <c r="V80" s="130" t="s">
        <v>252</v>
      </c>
      <c r="W80" s="131">
        <v>31</v>
      </c>
      <c r="X80" s="129"/>
    </row>
    <row r="81" spans="1:24" x14ac:dyDescent="0.25">
      <c r="A81" s="11"/>
      <c r="B81" s="133" t="s">
        <v>357</v>
      </c>
      <c r="C81" s="126"/>
      <c r="D81" s="125"/>
      <c r="E81" s="134">
        <v>1885</v>
      </c>
      <c r="F81" s="126"/>
      <c r="G81" s="125"/>
      <c r="H81" s="134">
        <v>2137</v>
      </c>
      <c r="I81" s="126"/>
      <c r="J81" s="125"/>
      <c r="K81" s="127" t="s">
        <v>253</v>
      </c>
      <c r="L81" s="126"/>
      <c r="M81" s="125"/>
      <c r="N81" s="135">
        <v>1787</v>
      </c>
      <c r="O81" s="126"/>
      <c r="P81" s="125"/>
      <c r="Q81" s="127">
        <v>5</v>
      </c>
      <c r="R81" s="126"/>
      <c r="S81" s="125"/>
      <c r="T81" s="135">
        <v>2006</v>
      </c>
      <c r="U81" s="126"/>
      <c r="V81" s="125"/>
      <c r="W81" s="127">
        <v>8</v>
      </c>
      <c r="X81" s="126"/>
    </row>
    <row r="82" spans="1:24" x14ac:dyDescent="0.25">
      <c r="A82" s="11"/>
      <c r="B82" s="128" t="s">
        <v>355</v>
      </c>
      <c r="C82" s="129"/>
      <c r="D82" s="130"/>
      <c r="E82" s="136">
        <v>3576</v>
      </c>
      <c r="F82" s="129"/>
      <c r="G82" s="130"/>
      <c r="H82" s="136">
        <v>4798</v>
      </c>
      <c r="I82" s="129"/>
      <c r="J82" s="130"/>
      <c r="K82" s="131" t="s">
        <v>253</v>
      </c>
      <c r="L82" s="129"/>
      <c r="M82" s="130"/>
      <c r="N82" s="137">
        <v>5494</v>
      </c>
      <c r="O82" s="129"/>
      <c r="P82" s="130"/>
      <c r="Q82" s="131" t="s">
        <v>253</v>
      </c>
      <c r="R82" s="129"/>
      <c r="S82" s="130"/>
      <c r="T82" s="137">
        <v>5297</v>
      </c>
      <c r="U82" s="129"/>
      <c r="V82" s="130"/>
      <c r="W82" s="131" t="s">
        <v>253</v>
      </c>
      <c r="X82" s="129"/>
    </row>
    <row r="83" spans="1:24" x14ac:dyDescent="0.25">
      <c r="A83" s="11"/>
      <c r="B83" s="133" t="s">
        <v>396</v>
      </c>
      <c r="C83" s="126"/>
      <c r="D83" s="125"/>
      <c r="E83" s="127">
        <v>1</v>
      </c>
      <c r="F83" s="126"/>
      <c r="G83" s="125"/>
      <c r="H83" s="127">
        <v>1</v>
      </c>
      <c r="I83" s="126"/>
      <c r="J83" s="125"/>
      <c r="K83" s="127" t="s">
        <v>253</v>
      </c>
      <c r="L83" s="126"/>
      <c r="M83" s="125"/>
      <c r="N83" s="127">
        <v>1</v>
      </c>
      <c r="O83" s="126"/>
      <c r="P83" s="125"/>
      <c r="Q83" s="127" t="s">
        <v>253</v>
      </c>
      <c r="R83" s="126"/>
      <c r="S83" s="125"/>
      <c r="T83" s="127">
        <v>2</v>
      </c>
      <c r="U83" s="126"/>
      <c r="V83" s="125"/>
      <c r="W83" s="127" t="s">
        <v>253</v>
      </c>
      <c r="X83" s="126"/>
    </row>
    <row r="84" spans="1:24" x14ac:dyDescent="0.25">
      <c r="A84" s="11"/>
      <c r="B84" s="128" t="s">
        <v>356</v>
      </c>
      <c r="C84" s="129"/>
      <c r="D84" s="130"/>
      <c r="E84" s="136">
        <v>2395</v>
      </c>
      <c r="F84" s="129"/>
      <c r="G84" s="130"/>
      <c r="H84" s="136">
        <v>2395</v>
      </c>
      <c r="I84" s="129"/>
      <c r="J84" s="130"/>
      <c r="K84" s="131" t="s">
        <v>253</v>
      </c>
      <c r="L84" s="129"/>
      <c r="M84" s="130"/>
      <c r="N84" s="137">
        <v>2401</v>
      </c>
      <c r="O84" s="129"/>
      <c r="P84" s="130"/>
      <c r="Q84" s="131" t="s">
        <v>253</v>
      </c>
      <c r="R84" s="129"/>
      <c r="S84" s="130"/>
      <c r="T84" s="137">
        <v>1915</v>
      </c>
      <c r="U84" s="129"/>
      <c r="V84" s="130"/>
      <c r="W84" s="131" t="s">
        <v>253</v>
      </c>
      <c r="X84" s="129"/>
    </row>
    <row r="85" spans="1:24" x14ac:dyDescent="0.25">
      <c r="A85" s="11"/>
      <c r="B85" s="133" t="s">
        <v>353</v>
      </c>
      <c r="C85" s="126"/>
      <c r="D85" s="125"/>
      <c r="E85" s="134">
        <v>3345</v>
      </c>
      <c r="F85" s="126"/>
      <c r="G85" s="125"/>
      <c r="H85" s="134">
        <v>3686</v>
      </c>
      <c r="I85" s="126"/>
      <c r="J85" s="125"/>
      <c r="K85" s="127" t="s">
        <v>253</v>
      </c>
      <c r="L85" s="126"/>
      <c r="M85" s="125"/>
      <c r="N85" s="135">
        <v>2955</v>
      </c>
      <c r="O85" s="126"/>
      <c r="P85" s="125"/>
      <c r="Q85" s="127">
        <v>100</v>
      </c>
      <c r="R85" s="126"/>
      <c r="S85" s="125"/>
      <c r="T85" s="135">
        <v>2877</v>
      </c>
      <c r="U85" s="126"/>
      <c r="V85" s="125"/>
      <c r="W85" s="127">
        <v>133</v>
      </c>
      <c r="X85" s="126"/>
    </row>
    <row r="86" spans="1:24" ht="15.75" thickBot="1" x14ac:dyDescent="0.3">
      <c r="A86" s="11"/>
      <c r="B86" s="128" t="s">
        <v>398</v>
      </c>
      <c r="C86" s="129"/>
      <c r="D86" s="138"/>
      <c r="E86" s="139">
        <v>775</v>
      </c>
      <c r="F86" s="129"/>
      <c r="G86" s="138"/>
      <c r="H86" s="140">
        <v>1007</v>
      </c>
      <c r="I86" s="129"/>
      <c r="J86" s="138"/>
      <c r="K86" s="139" t="s">
        <v>253</v>
      </c>
      <c r="L86" s="129"/>
      <c r="M86" s="138"/>
      <c r="N86" s="141">
        <v>629</v>
      </c>
      <c r="O86" s="129"/>
      <c r="P86" s="138"/>
      <c r="Q86" s="139">
        <v>3</v>
      </c>
      <c r="R86" s="129"/>
      <c r="S86" s="138"/>
      <c r="T86" s="141">
        <v>552</v>
      </c>
      <c r="U86" s="129"/>
      <c r="V86" s="138"/>
      <c r="W86" s="139">
        <v>4</v>
      </c>
      <c r="X86" s="129"/>
    </row>
    <row r="87" spans="1:24" ht="15.75" thickBot="1" x14ac:dyDescent="0.3">
      <c r="A87" s="11"/>
      <c r="B87" s="125" t="s">
        <v>420</v>
      </c>
      <c r="C87" s="126"/>
      <c r="D87" s="142"/>
      <c r="E87" s="143">
        <v>12605</v>
      </c>
      <c r="F87" s="126"/>
      <c r="G87" s="142"/>
      <c r="H87" s="143">
        <v>14846</v>
      </c>
      <c r="I87" s="126"/>
      <c r="J87" s="142"/>
      <c r="K87" s="144" t="s">
        <v>253</v>
      </c>
      <c r="L87" s="126"/>
      <c r="M87" s="142"/>
      <c r="N87" s="145">
        <v>13911</v>
      </c>
      <c r="O87" s="126"/>
      <c r="P87" s="142"/>
      <c r="Q87" s="144">
        <v>135</v>
      </c>
      <c r="R87" s="126"/>
      <c r="S87" s="142"/>
      <c r="T87" s="145">
        <v>13192</v>
      </c>
      <c r="U87" s="126"/>
      <c r="V87" s="142"/>
      <c r="W87" s="144">
        <v>176</v>
      </c>
      <c r="X87" s="126"/>
    </row>
    <row r="88" spans="1:24" x14ac:dyDescent="0.25">
      <c r="A88" s="11"/>
      <c r="B88" s="130" t="s">
        <v>421</v>
      </c>
      <c r="C88" s="129"/>
      <c r="D88" s="146"/>
      <c r="E88" s="147"/>
      <c r="F88" s="129"/>
      <c r="G88" s="146"/>
      <c r="H88" s="147"/>
      <c r="I88" s="129"/>
      <c r="J88" s="146"/>
      <c r="K88" s="147"/>
      <c r="L88" s="129"/>
      <c r="M88" s="146"/>
      <c r="N88" s="147"/>
      <c r="O88" s="129"/>
      <c r="P88" s="146"/>
      <c r="Q88" s="147"/>
      <c r="R88" s="129"/>
      <c r="S88" s="146"/>
      <c r="T88" s="147"/>
      <c r="U88" s="129"/>
      <c r="V88" s="146"/>
      <c r="W88" s="147"/>
      <c r="X88" s="129"/>
    </row>
    <row r="89" spans="1:24" x14ac:dyDescent="0.25">
      <c r="A89" s="11"/>
      <c r="B89" s="133" t="s">
        <v>361</v>
      </c>
      <c r="C89" s="126"/>
      <c r="D89" s="125"/>
      <c r="E89" s="127">
        <v>14</v>
      </c>
      <c r="F89" s="126"/>
      <c r="G89" s="125"/>
      <c r="H89" s="127">
        <v>14</v>
      </c>
      <c r="I89" s="126"/>
      <c r="J89" s="125"/>
      <c r="K89" s="127">
        <v>7</v>
      </c>
      <c r="L89" s="126"/>
      <c r="M89" s="125"/>
      <c r="N89" s="148">
        <v>7</v>
      </c>
      <c r="O89" s="126"/>
      <c r="P89" s="125"/>
      <c r="Q89" s="127" t="s">
        <v>253</v>
      </c>
      <c r="R89" s="126"/>
      <c r="S89" s="125"/>
      <c r="T89" s="148">
        <v>60</v>
      </c>
      <c r="U89" s="126"/>
      <c r="V89" s="125"/>
      <c r="W89" s="127" t="s">
        <v>253</v>
      </c>
      <c r="X89" s="126"/>
    </row>
    <row r="90" spans="1:24" x14ac:dyDescent="0.25">
      <c r="A90" s="11"/>
      <c r="B90" s="128" t="s">
        <v>357</v>
      </c>
      <c r="C90" s="129"/>
      <c r="D90" s="130"/>
      <c r="E90" s="131">
        <v>462</v>
      </c>
      <c r="F90" s="129"/>
      <c r="G90" s="130"/>
      <c r="H90" s="131">
        <v>540</v>
      </c>
      <c r="I90" s="129"/>
      <c r="J90" s="130"/>
      <c r="K90" s="131">
        <v>43</v>
      </c>
      <c r="L90" s="129"/>
      <c r="M90" s="130"/>
      <c r="N90" s="132">
        <v>580</v>
      </c>
      <c r="O90" s="129"/>
      <c r="P90" s="130"/>
      <c r="Q90" s="131">
        <v>10</v>
      </c>
      <c r="R90" s="129"/>
      <c r="S90" s="130"/>
      <c r="T90" s="132">
        <v>451</v>
      </c>
      <c r="U90" s="129"/>
      <c r="V90" s="130"/>
      <c r="W90" s="131">
        <v>12</v>
      </c>
      <c r="X90" s="129"/>
    </row>
    <row r="91" spans="1:24" x14ac:dyDescent="0.25">
      <c r="A91" s="11"/>
      <c r="B91" s="133" t="s">
        <v>355</v>
      </c>
      <c r="C91" s="126"/>
      <c r="D91" s="125"/>
      <c r="E91" s="134">
        <v>5658</v>
      </c>
      <c r="F91" s="126"/>
      <c r="G91" s="125"/>
      <c r="H91" s="134">
        <v>5658</v>
      </c>
      <c r="I91" s="126"/>
      <c r="J91" s="125"/>
      <c r="K91" s="127">
        <v>361</v>
      </c>
      <c r="L91" s="126"/>
      <c r="M91" s="125"/>
      <c r="N91" s="135">
        <v>3850</v>
      </c>
      <c r="O91" s="126"/>
      <c r="P91" s="125"/>
      <c r="Q91" s="127">
        <v>143</v>
      </c>
      <c r="R91" s="126"/>
      <c r="S91" s="125"/>
      <c r="T91" s="135">
        <v>4527</v>
      </c>
      <c r="U91" s="126"/>
      <c r="V91" s="125"/>
      <c r="W91" s="148">
        <v>202</v>
      </c>
      <c r="X91" s="126"/>
    </row>
    <row r="92" spans="1:24" x14ac:dyDescent="0.25">
      <c r="A92" s="11"/>
      <c r="B92" s="128" t="s">
        <v>396</v>
      </c>
      <c r="C92" s="129"/>
      <c r="D92" s="130"/>
      <c r="E92" s="131">
        <v>10</v>
      </c>
      <c r="F92" s="129"/>
      <c r="G92" s="130"/>
      <c r="H92" s="131">
        <v>10</v>
      </c>
      <c r="I92" s="129"/>
      <c r="J92" s="130"/>
      <c r="K92" s="131">
        <v>2</v>
      </c>
      <c r="L92" s="129"/>
      <c r="M92" s="130"/>
      <c r="N92" s="132">
        <v>12</v>
      </c>
      <c r="O92" s="129"/>
      <c r="P92" s="130"/>
      <c r="Q92" s="131" t="s">
        <v>253</v>
      </c>
      <c r="R92" s="129"/>
      <c r="S92" s="130"/>
      <c r="T92" s="132">
        <v>17</v>
      </c>
      <c r="U92" s="129"/>
      <c r="V92" s="130"/>
      <c r="W92" s="131" t="s">
        <v>253</v>
      </c>
      <c r="X92" s="129"/>
    </row>
    <row r="93" spans="1:24" x14ac:dyDescent="0.25">
      <c r="A93" s="11"/>
      <c r="B93" s="133" t="s">
        <v>356</v>
      </c>
      <c r="C93" s="126"/>
      <c r="D93" s="125"/>
      <c r="E93" s="127" t="s">
        <v>253</v>
      </c>
      <c r="F93" s="126"/>
      <c r="G93" s="125"/>
      <c r="H93" s="127" t="s">
        <v>253</v>
      </c>
      <c r="I93" s="126"/>
      <c r="J93" s="125"/>
      <c r="K93" s="127" t="s">
        <v>253</v>
      </c>
      <c r="L93" s="126"/>
      <c r="M93" s="125"/>
      <c r="N93" s="127" t="s">
        <v>253</v>
      </c>
      <c r="O93" s="126"/>
      <c r="P93" s="125"/>
      <c r="Q93" s="127" t="s">
        <v>253</v>
      </c>
      <c r="R93" s="126"/>
      <c r="S93" s="125"/>
      <c r="T93" s="148">
        <v>10</v>
      </c>
      <c r="U93" s="126"/>
      <c r="V93" s="125"/>
      <c r="W93" s="127" t="s">
        <v>253</v>
      </c>
      <c r="X93" s="126"/>
    </row>
    <row r="94" spans="1:24" x14ac:dyDescent="0.25">
      <c r="A94" s="11"/>
      <c r="B94" s="128" t="s">
        <v>353</v>
      </c>
      <c r="C94" s="129"/>
      <c r="D94" s="130"/>
      <c r="E94" s="131">
        <v>765</v>
      </c>
      <c r="F94" s="129"/>
      <c r="G94" s="130"/>
      <c r="H94" s="131">
        <v>764</v>
      </c>
      <c r="I94" s="129"/>
      <c r="J94" s="130"/>
      <c r="K94" s="131">
        <v>75</v>
      </c>
      <c r="L94" s="129"/>
      <c r="M94" s="130"/>
      <c r="N94" s="137">
        <v>1146</v>
      </c>
      <c r="O94" s="129"/>
      <c r="P94" s="130"/>
      <c r="Q94" s="131">
        <v>1</v>
      </c>
      <c r="R94" s="129"/>
      <c r="S94" s="130"/>
      <c r="T94" s="132">
        <v>967</v>
      </c>
      <c r="U94" s="129"/>
      <c r="V94" s="130"/>
      <c r="W94" s="131">
        <v>8</v>
      </c>
      <c r="X94" s="129"/>
    </row>
    <row r="95" spans="1:24" ht="15.75" thickBot="1" x14ac:dyDescent="0.3">
      <c r="A95" s="11"/>
      <c r="B95" s="133" t="s">
        <v>398</v>
      </c>
      <c r="C95" s="126"/>
      <c r="D95" s="149"/>
      <c r="E95" s="150">
        <v>154</v>
      </c>
      <c r="F95" s="126"/>
      <c r="G95" s="149"/>
      <c r="H95" s="150">
        <v>181</v>
      </c>
      <c r="I95" s="126"/>
      <c r="J95" s="149"/>
      <c r="K95" s="150">
        <v>117</v>
      </c>
      <c r="L95" s="126"/>
      <c r="M95" s="149"/>
      <c r="N95" s="151">
        <v>352</v>
      </c>
      <c r="O95" s="126"/>
      <c r="P95" s="149"/>
      <c r="Q95" s="150">
        <v>3</v>
      </c>
      <c r="R95" s="126"/>
      <c r="S95" s="149"/>
      <c r="T95" s="151">
        <v>254</v>
      </c>
      <c r="U95" s="126"/>
      <c r="V95" s="149"/>
      <c r="W95" s="150">
        <v>3</v>
      </c>
      <c r="X95" s="126"/>
    </row>
    <row r="96" spans="1:24" ht="15.75" thickBot="1" x14ac:dyDescent="0.3">
      <c r="A96" s="11"/>
      <c r="B96" s="130" t="s">
        <v>420</v>
      </c>
      <c r="C96" s="129"/>
      <c r="D96" s="152"/>
      <c r="E96" s="153">
        <v>7063</v>
      </c>
      <c r="F96" s="129"/>
      <c r="G96" s="152"/>
      <c r="H96" s="153">
        <v>7167</v>
      </c>
      <c r="I96" s="129"/>
      <c r="J96" s="152"/>
      <c r="K96" s="154">
        <v>605</v>
      </c>
      <c r="L96" s="129"/>
      <c r="M96" s="152"/>
      <c r="N96" s="155">
        <v>5947</v>
      </c>
      <c r="O96" s="129"/>
      <c r="P96" s="152"/>
      <c r="Q96" s="154">
        <v>157</v>
      </c>
      <c r="R96" s="129"/>
      <c r="S96" s="152"/>
      <c r="T96" s="155">
        <v>6286</v>
      </c>
      <c r="U96" s="129"/>
      <c r="V96" s="152"/>
      <c r="W96" s="154">
        <v>225</v>
      </c>
      <c r="X96" s="129"/>
    </row>
    <row r="97" spans="1:27" x14ac:dyDescent="0.25">
      <c r="A97" s="11"/>
      <c r="B97" s="125" t="s">
        <v>422</v>
      </c>
      <c r="C97" s="126"/>
      <c r="D97" s="156"/>
      <c r="E97" s="157"/>
      <c r="F97" s="126"/>
      <c r="G97" s="156"/>
      <c r="H97" s="157"/>
      <c r="I97" s="126"/>
      <c r="J97" s="156"/>
      <c r="K97" s="157"/>
      <c r="L97" s="126"/>
      <c r="M97" s="156"/>
      <c r="N97" s="157"/>
      <c r="O97" s="126"/>
      <c r="P97" s="156"/>
      <c r="Q97" s="157"/>
      <c r="R97" s="126"/>
      <c r="S97" s="156"/>
      <c r="T97" s="157"/>
      <c r="U97" s="126"/>
      <c r="V97" s="156"/>
      <c r="W97" s="157"/>
      <c r="X97" s="126"/>
    </row>
    <row r="98" spans="1:27" x14ac:dyDescent="0.25">
      <c r="A98" s="11"/>
      <c r="B98" s="128" t="s">
        <v>423</v>
      </c>
      <c r="C98" s="129"/>
      <c r="D98" s="130"/>
      <c r="E98" s="136">
        <v>14618</v>
      </c>
      <c r="F98" s="129"/>
      <c r="G98" s="130"/>
      <c r="H98" s="136">
        <v>16364</v>
      </c>
      <c r="I98" s="129"/>
      <c r="J98" s="130"/>
      <c r="K98" s="131">
        <v>410</v>
      </c>
      <c r="L98" s="129"/>
      <c r="M98" s="130"/>
      <c r="N98" s="137">
        <v>14763</v>
      </c>
      <c r="O98" s="129"/>
      <c r="P98" s="130"/>
      <c r="Q98" s="131">
        <v>123</v>
      </c>
      <c r="R98" s="129"/>
      <c r="S98" s="130"/>
      <c r="T98" s="137">
        <v>14809</v>
      </c>
      <c r="U98" s="129"/>
      <c r="V98" s="130"/>
      <c r="W98" s="131">
        <v>253</v>
      </c>
      <c r="X98" s="129"/>
    </row>
    <row r="99" spans="1:27" x14ac:dyDescent="0.25">
      <c r="A99" s="11"/>
      <c r="B99" s="133" t="s">
        <v>424</v>
      </c>
      <c r="C99" s="126"/>
      <c r="D99" s="125"/>
      <c r="E99" s="127">
        <v>11</v>
      </c>
      <c r="F99" s="126"/>
      <c r="G99" s="125"/>
      <c r="H99" s="127">
        <v>11</v>
      </c>
      <c r="I99" s="126"/>
      <c r="J99" s="125"/>
      <c r="K99" s="127">
        <v>2</v>
      </c>
      <c r="L99" s="126"/>
      <c r="M99" s="125"/>
      <c r="N99" s="148">
        <v>13</v>
      </c>
      <c r="O99" s="126"/>
      <c r="P99" s="125"/>
      <c r="Q99" s="127" t="s">
        <v>253</v>
      </c>
      <c r="R99" s="126"/>
      <c r="S99" s="125"/>
      <c r="T99" s="148">
        <v>19</v>
      </c>
      <c r="U99" s="126"/>
      <c r="V99" s="125"/>
      <c r="W99" s="127" t="s">
        <v>253</v>
      </c>
      <c r="X99" s="126"/>
    </row>
    <row r="100" spans="1:27" ht="15.75" thickBot="1" x14ac:dyDescent="0.3">
      <c r="A100" s="11"/>
      <c r="B100" s="128" t="s">
        <v>425</v>
      </c>
      <c r="C100" s="129"/>
      <c r="D100" s="138"/>
      <c r="E100" s="140">
        <v>5039</v>
      </c>
      <c r="F100" s="129"/>
      <c r="G100" s="138"/>
      <c r="H100" s="140">
        <v>5638</v>
      </c>
      <c r="I100" s="129"/>
      <c r="J100" s="138"/>
      <c r="K100" s="139">
        <v>192</v>
      </c>
      <c r="L100" s="129"/>
      <c r="M100" s="138"/>
      <c r="N100" s="158">
        <v>5082</v>
      </c>
      <c r="O100" s="129"/>
      <c r="P100" s="138"/>
      <c r="Q100" s="139">
        <v>107</v>
      </c>
      <c r="R100" s="129"/>
      <c r="S100" s="138"/>
      <c r="T100" s="158">
        <v>4650</v>
      </c>
      <c r="U100" s="129"/>
      <c r="V100" s="138"/>
      <c r="W100" s="139">
        <v>148</v>
      </c>
      <c r="X100" s="129"/>
    </row>
    <row r="101" spans="1:27" ht="15.75" thickBot="1" x14ac:dyDescent="0.3">
      <c r="A101" s="11"/>
      <c r="B101" s="125" t="s">
        <v>426</v>
      </c>
      <c r="C101" s="126"/>
      <c r="D101" s="159" t="s">
        <v>252</v>
      </c>
      <c r="E101" s="160">
        <v>19668</v>
      </c>
      <c r="F101" s="126"/>
      <c r="G101" s="159" t="s">
        <v>252</v>
      </c>
      <c r="H101" s="160">
        <v>22013</v>
      </c>
      <c r="I101" s="126"/>
      <c r="J101" s="159" t="s">
        <v>252</v>
      </c>
      <c r="K101" s="161">
        <v>605</v>
      </c>
      <c r="L101" s="126"/>
      <c r="M101" s="159" t="s">
        <v>252</v>
      </c>
      <c r="N101" s="162">
        <v>19858</v>
      </c>
      <c r="O101" s="126"/>
      <c r="P101" s="159" t="s">
        <v>252</v>
      </c>
      <c r="Q101" s="161">
        <v>230</v>
      </c>
      <c r="R101" s="126"/>
      <c r="S101" s="159" t="s">
        <v>252</v>
      </c>
      <c r="T101" s="162">
        <v>19478</v>
      </c>
      <c r="U101" s="126"/>
      <c r="V101" s="159" t="s">
        <v>252</v>
      </c>
      <c r="W101" s="161">
        <v>401</v>
      </c>
      <c r="X101" s="126"/>
    </row>
    <row r="102" spans="1:27" ht="15.75" thickTop="1" x14ac:dyDescent="0.25">
      <c r="A102" s="11"/>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row>
    <row r="103" spans="1:27" x14ac:dyDescent="0.25">
      <c r="A103" s="11"/>
      <c r="B103" s="120"/>
      <c r="C103" s="121"/>
      <c r="D103" s="122"/>
      <c r="E103" s="122"/>
      <c r="F103" s="122"/>
      <c r="G103" s="122"/>
      <c r="H103" s="122"/>
      <c r="I103" s="122"/>
      <c r="J103" s="122"/>
      <c r="K103" s="122"/>
      <c r="L103" s="122"/>
      <c r="M103" s="163" t="s">
        <v>404</v>
      </c>
      <c r="N103" s="163"/>
      <c r="O103" s="163"/>
      <c r="P103" s="163"/>
      <c r="Q103" s="163"/>
      <c r="R103" s="122"/>
      <c r="S103" s="163" t="s">
        <v>405</v>
      </c>
      <c r="T103" s="163"/>
      <c r="U103" s="163"/>
      <c r="V103" s="163"/>
      <c r="W103" s="163"/>
      <c r="X103" s="121"/>
    </row>
    <row r="104" spans="1:27" ht="15.75" thickBot="1" x14ac:dyDescent="0.3">
      <c r="A104" s="11"/>
      <c r="B104" s="120"/>
      <c r="C104" s="121"/>
      <c r="D104" s="164" t="s">
        <v>428</v>
      </c>
      <c r="E104" s="164"/>
      <c r="F104" s="164"/>
      <c r="G104" s="164"/>
      <c r="H104" s="164"/>
      <c r="I104" s="164"/>
      <c r="J104" s="164"/>
      <c r="K104" s="164"/>
      <c r="L104" s="122"/>
      <c r="M104" s="164" t="s">
        <v>429</v>
      </c>
      <c r="N104" s="164"/>
      <c r="O104" s="164"/>
      <c r="P104" s="164"/>
      <c r="Q104" s="164"/>
      <c r="R104" s="122"/>
      <c r="S104" s="164" t="s">
        <v>429</v>
      </c>
      <c r="T104" s="164"/>
      <c r="U104" s="164"/>
      <c r="V104" s="164"/>
      <c r="W104" s="164"/>
      <c r="X104" s="121"/>
    </row>
    <row r="105" spans="1:27" x14ac:dyDescent="0.25">
      <c r="A105" s="11"/>
      <c r="B105" s="120"/>
      <c r="C105" s="121"/>
      <c r="D105" s="124"/>
      <c r="E105" s="124"/>
      <c r="F105" s="124"/>
      <c r="G105" s="165" t="s">
        <v>407</v>
      </c>
      <c r="H105" s="165"/>
      <c r="I105" s="124"/>
      <c r="J105" s="124"/>
      <c r="K105" s="124"/>
      <c r="L105" s="122"/>
      <c r="M105" s="124"/>
      <c r="N105" s="124"/>
      <c r="O105" s="124"/>
      <c r="P105" s="165" t="s">
        <v>408</v>
      </c>
      <c r="Q105" s="165"/>
      <c r="R105" s="122"/>
      <c r="S105" s="124"/>
      <c r="T105" s="124"/>
      <c r="U105" s="124"/>
      <c r="V105" s="165" t="s">
        <v>408</v>
      </c>
      <c r="W105" s="165"/>
      <c r="X105" s="121"/>
    </row>
    <row r="106" spans="1:27" x14ac:dyDescent="0.25">
      <c r="A106" s="11"/>
      <c r="B106" s="120"/>
      <c r="C106" s="121"/>
      <c r="D106" s="122"/>
      <c r="E106" s="122"/>
      <c r="F106" s="122"/>
      <c r="G106" s="163" t="s">
        <v>409</v>
      </c>
      <c r="H106" s="163"/>
      <c r="I106" s="122"/>
      <c r="J106" s="163" t="s">
        <v>414</v>
      </c>
      <c r="K106" s="163"/>
      <c r="L106" s="122"/>
      <c r="M106" s="163" t="s">
        <v>410</v>
      </c>
      <c r="N106" s="163"/>
      <c r="O106" s="122"/>
      <c r="P106" s="163" t="s">
        <v>411</v>
      </c>
      <c r="Q106" s="163"/>
      <c r="R106" s="122"/>
      <c r="S106" s="163" t="s">
        <v>410</v>
      </c>
      <c r="T106" s="163"/>
      <c r="U106" s="122"/>
      <c r="V106" s="163" t="s">
        <v>411</v>
      </c>
      <c r="W106" s="163"/>
      <c r="X106" s="121"/>
    </row>
    <row r="107" spans="1:27" x14ac:dyDescent="0.25">
      <c r="A107" s="11"/>
      <c r="B107" s="120"/>
      <c r="C107" s="121"/>
      <c r="D107" s="163" t="s">
        <v>412</v>
      </c>
      <c r="E107" s="163"/>
      <c r="F107" s="122"/>
      <c r="G107" s="163" t="s">
        <v>413</v>
      </c>
      <c r="H107" s="163"/>
      <c r="I107" s="122"/>
      <c r="J107" s="163" t="s">
        <v>418</v>
      </c>
      <c r="K107" s="163"/>
      <c r="L107" s="122"/>
      <c r="M107" s="163" t="s">
        <v>412</v>
      </c>
      <c r="N107" s="163"/>
      <c r="O107" s="122"/>
      <c r="P107" s="163" t="s">
        <v>415</v>
      </c>
      <c r="Q107" s="163"/>
      <c r="R107" s="122"/>
      <c r="S107" s="163" t="s">
        <v>412</v>
      </c>
      <c r="T107" s="163"/>
      <c r="U107" s="122"/>
      <c r="V107" s="163" t="s">
        <v>415</v>
      </c>
      <c r="W107" s="163"/>
      <c r="X107" s="121"/>
    </row>
    <row r="108" spans="1:27" ht="15.75" thickBot="1" x14ac:dyDescent="0.3">
      <c r="A108" s="11"/>
      <c r="B108" s="120"/>
      <c r="C108" s="121"/>
      <c r="D108" s="164" t="s">
        <v>416</v>
      </c>
      <c r="E108" s="164"/>
      <c r="F108" s="122"/>
      <c r="G108" s="164" t="s">
        <v>417</v>
      </c>
      <c r="H108" s="164"/>
      <c r="I108" s="122"/>
      <c r="J108" s="164" t="s">
        <v>430</v>
      </c>
      <c r="K108" s="164"/>
      <c r="L108" s="122"/>
      <c r="M108" s="164" t="s">
        <v>416</v>
      </c>
      <c r="N108" s="164"/>
      <c r="O108" s="122"/>
      <c r="P108" s="164" t="s">
        <v>35</v>
      </c>
      <c r="Q108" s="164"/>
      <c r="R108" s="122"/>
      <c r="S108" s="164" t="s">
        <v>416</v>
      </c>
      <c r="T108" s="164"/>
      <c r="U108" s="122"/>
      <c r="V108" s="164" t="s">
        <v>35</v>
      </c>
      <c r="W108" s="164"/>
      <c r="X108" s="121"/>
    </row>
    <row r="109" spans="1:27" x14ac:dyDescent="0.25">
      <c r="A109" s="11"/>
      <c r="B109" s="120"/>
      <c r="C109" s="121"/>
      <c r="D109" s="163" t="s">
        <v>280</v>
      </c>
      <c r="E109" s="163"/>
      <c r="F109" s="163"/>
      <c r="G109" s="163"/>
      <c r="H109" s="163"/>
      <c r="I109" s="163"/>
      <c r="J109" s="163"/>
      <c r="K109" s="163"/>
      <c r="L109" s="163"/>
      <c r="M109" s="163"/>
      <c r="N109" s="163"/>
      <c r="O109" s="163"/>
      <c r="P109" s="163"/>
      <c r="Q109" s="163"/>
      <c r="R109" s="163"/>
      <c r="S109" s="163"/>
      <c r="T109" s="163"/>
      <c r="U109" s="163"/>
      <c r="V109" s="163"/>
      <c r="W109" s="163"/>
      <c r="X109" s="121"/>
    </row>
    <row r="110" spans="1:27" x14ac:dyDescent="0.25">
      <c r="A110" s="11"/>
      <c r="B110" s="166">
        <v>83.833333333333329</v>
      </c>
      <c r="C110" s="126"/>
      <c r="D110" s="125"/>
      <c r="E110" s="127"/>
      <c r="F110" s="126"/>
      <c r="G110" s="125"/>
      <c r="H110" s="127"/>
      <c r="I110" s="126"/>
      <c r="J110" s="125"/>
      <c r="K110" s="127"/>
      <c r="L110" s="126"/>
      <c r="M110" s="125"/>
      <c r="N110" s="127"/>
      <c r="O110" s="126"/>
      <c r="P110" s="125"/>
      <c r="Q110" s="127"/>
      <c r="R110" s="126"/>
      <c r="S110" s="125"/>
      <c r="T110" s="127"/>
      <c r="U110" s="126"/>
      <c r="V110" s="125"/>
      <c r="W110" s="127"/>
      <c r="X110" s="126"/>
    </row>
    <row r="111" spans="1:27" x14ac:dyDescent="0.25">
      <c r="A111" s="11"/>
      <c r="B111" s="130" t="s">
        <v>419</v>
      </c>
      <c r="C111" s="129"/>
      <c r="D111" s="130"/>
      <c r="E111" s="131"/>
      <c r="F111" s="129"/>
      <c r="G111" s="130"/>
      <c r="H111" s="131"/>
      <c r="I111" s="129"/>
      <c r="J111" s="130"/>
      <c r="K111" s="131"/>
      <c r="L111" s="129"/>
      <c r="M111" s="130"/>
      <c r="N111" s="131"/>
      <c r="O111" s="129"/>
      <c r="P111" s="130"/>
      <c r="Q111" s="131"/>
      <c r="R111" s="129"/>
      <c r="S111" s="130"/>
      <c r="T111" s="131"/>
      <c r="U111" s="129"/>
      <c r="V111" s="130"/>
      <c r="W111" s="131"/>
      <c r="X111" s="129"/>
    </row>
    <row r="112" spans="1:27" x14ac:dyDescent="0.25">
      <c r="A112" s="11"/>
      <c r="B112" s="133" t="s">
        <v>361</v>
      </c>
      <c r="C112" s="126"/>
      <c r="D112" s="125" t="s">
        <v>252</v>
      </c>
      <c r="E112" s="127">
        <v>545</v>
      </c>
      <c r="F112" s="126"/>
      <c r="G112" s="125" t="s">
        <v>252</v>
      </c>
      <c r="H112" s="127">
        <v>810</v>
      </c>
      <c r="I112" s="126"/>
      <c r="J112" s="125" t="s">
        <v>252</v>
      </c>
      <c r="K112" s="127" t="s">
        <v>253</v>
      </c>
      <c r="L112" s="126"/>
      <c r="M112" s="125" t="s">
        <v>252</v>
      </c>
      <c r="N112" s="127">
        <v>503</v>
      </c>
      <c r="O112" s="126"/>
      <c r="P112" s="125" t="s">
        <v>252</v>
      </c>
      <c r="Q112" s="127">
        <v>4</v>
      </c>
      <c r="R112" s="126"/>
      <c r="S112" s="125" t="s">
        <v>252</v>
      </c>
      <c r="T112" s="127">
        <v>483</v>
      </c>
      <c r="U112" s="126"/>
      <c r="V112" s="125" t="s">
        <v>252</v>
      </c>
      <c r="W112" s="127">
        <v>17</v>
      </c>
      <c r="X112" s="126"/>
    </row>
    <row r="113" spans="1:24" x14ac:dyDescent="0.25">
      <c r="A113" s="11"/>
      <c r="B113" s="128" t="s">
        <v>357</v>
      </c>
      <c r="C113" s="129"/>
      <c r="D113" s="130"/>
      <c r="E113" s="136">
        <v>2376</v>
      </c>
      <c r="F113" s="129"/>
      <c r="G113" s="130"/>
      <c r="H113" s="136">
        <v>2940</v>
      </c>
      <c r="I113" s="129"/>
      <c r="J113" s="130"/>
      <c r="K113" s="131" t="s">
        <v>253</v>
      </c>
      <c r="L113" s="129"/>
      <c r="M113" s="130"/>
      <c r="N113" s="136">
        <v>2550</v>
      </c>
      <c r="O113" s="129"/>
      <c r="P113" s="130"/>
      <c r="Q113" s="131">
        <v>10</v>
      </c>
      <c r="R113" s="129"/>
      <c r="S113" s="130"/>
      <c r="T113" s="136">
        <v>2017</v>
      </c>
      <c r="U113" s="129"/>
      <c r="V113" s="130"/>
      <c r="W113" s="131">
        <v>16</v>
      </c>
      <c r="X113" s="129"/>
    </row>
    <row r="114" spans="1:24" x14ac:dyDescent="0.25">
      <c r="A114" s="11"/>
      <c r="B114" s="133" t="s">
        <v>355</v>
      </c>
      <c r="C114" s="126"/>
      <c r="D114" s="125"/>
      <c r="E114" s="134">
        <v>5987</v>
      </c>
      <c r="F114" s="126"/>
      <c r="G114" s="125"/>
      <c r="H114" s="134">
        <v>6475</v>
      </c>
      <c r="I114" s="126"/>
      <c r="J114" s="125"/>
      <c r="K114" s="127" t="s">
        <v>253</v>
      </c>
      <c r="L114" s="126"/>
      <c r="M114" s="125"/>
      <c r="N114" s="134">
        <v>11411</v>
      </c>
      <c r="O114" s="126"/>
      <c r="P114" s="125"/>
      <c r="Q114" s="127" t="s">
        <v>253</v>
      </c>
      <c r="R114" s="126"/>
      <c r="S114" s="125"/>
      <c r="T114" s="134">
        <v>10989</v>
      </c>
      <c r="U114" s="126"/>
      <c r="V114" s="125"/>
      <c r="W114" s="127">
        <v>233</v>
      </c>
      <c r="X114" s="126"/>
    </row>
    <row r="115" spans="1:24" x14ac:dyDescent="0.25">
      <c r="A115" s="11"/>
      <c r="B115" s="128" t="s">
        <v>396</v>
      </c>
      <c r="C115" s="129"/>
      <c r="D115" s="130"/>
      <c r="E115" s="131">
        <v>3</v>
      </c>
      <c r="F115" s="129"/>
      <c r="G115" s="130"/>
      <c r="H115" s="131">
        <v>13</v>
      </c>
      <c r="I115" s="129"/>
      <c r="J115" s="130"/>
      <c r="K115" s="131" t="s">
        <v>253</v>
      </c>
      <c r="L115" s="129"/>
      <c r="M115" s="130"/>
      <c r="N115" s="131">
        <v>108</v>
      </c>
      <c r="O115" s="129"/>
      <c r="P115" s="130"/>
      <c r="Q115" s="131" t="s">
        <v>253</v>
      </c>
      <c r="R115" s="129"/>
      <c r="S115" s="130"/>
      <c r="T115" s="131">
        <v>153</v>
      </c>
      <c r="U115" s="129"/>
      <c r="V115" s="130"/>
      <c r="W115" s="131" t="s">
        <v>253</v>
      </c>
      <c r="X115" s="129"/>
    </row>
    <row r="116" spans="1:24" x14ac:dyDescent="0.25">
      <c r="A116" s="11"/>
      <c r="B116" s="133" t="s">
        <v>356</v>
      </c>
      <c r="C116" s="126"/>
      <c r="D116" s="125"/>
      <c r="E116" s="134">
        <v>1442</v>
      </c>
      <c r="F116" s="126"/>
      <c r="G116" s="125"/>
      <c r="H116" s="134">
        <v>1442</v>
      </c>
      <c r="I116" s="126"/>
      <c r="J116" s="125"/>
      <c r="K116" s="127" t="s">
        <v>253</v>
      </c>
      <c r="L116" s="126"/>
      <c r="M116" s="125"/>
      <c r="N116" s="134">
        <v>1492</v>
      </c>
      <c r="O116" s="126"/>
      <c r="P116" s="125"/>
      <c r="Q116" s="127" t="s">
        <v>253</v>
      </c>
      <c r="R116" s="126"/>
      <c r="S116" s="125"/>
      <c r="T116" s="134">
        <v>1516</v>
      </c>
      <c r="U116" s="126"/>
      <c r="V116" s="125"/>
      <c r="W116" s="127" t="s">
        <v>253</v>
      </c>
      <c r="X116" s="126"/>
    </row>
    <row r="117" spans="1:24" x14ac:dyDescent="0.25">
      <c r="A117" s="11"/>
      <c r="B117" s="128" t="s">
        <v>353</v>
      </c>
      <c r="C117" s="129"/>
      <c r="D117" s="130"/>
      <c r="E117" s="136">
        <v>2725</v>
      </c>
      <c r="F117" s="129"/>
      <c r="G117" s="130"/>
      <c r="H117" s="136">
        <v>2995</v>
      </c>
      <c r="I117" s="129"/>
      <c r="J117" s="130"/>
      <c r="K117" s="131" t="s">
        <v>253</v>
      </c>
      <c r="L117" s="129"/>
      <c r="M117" s="130"/>
      <c r="N117" s="136">
        <v>1616</v>
      </c>
      <c r="O117" s="129"/>
      <c r="P117" s="130"/>
      <c r="Q117" s="131">
        <v>26</v>
      </c>
      <c r="R117" s="129"/>
      <c r="S117" s="130"/>
      <c r="T117" s="136">
        <v>1800</v>
      </c>
      <c r="U117" s="129"/>
      <c r="V117" s="130"/>
      <c r="W117" s="131">
        <v>39</v>
      </c>
      <c r="X117" s="129"/>
    </row>
    <row r="118" spans="1:24" ht="15.75" thickBot="1" x14ac:dyDescent="0.3">
      <c r="A118" s="11"/>
      <c r="B118" s="133" t="s">
        <v>398</v>
      </c>
      <c r="C118" s="126"/>
      <c r="D118" s="149"/>
      <c r="E118" s="150">
        <v>641</v>
      </c>
      <c r="F118" s="126"/>
      <c r="G118" s="149"/>
      <c r="H118" s="150">
        <v>821</v>
      </c>
      <c r="I118" s="126"/>
      <c r="J118" s="149"/>
      <c r="K118" s="150" t="s">
        <v>253</v>
      </c>
      <c r="L118" s="126"/>
      <c r="M118" s="149"/>
      <c r="N118" s="167">
        <v>1018</v>
      </c>
      <c r="O118" s="126"/>
      <c r="P118" s="149"/>
      <c r="Q118" s="150" t="s">
        <v>253</v>
      </c>
      <c r="R118" s="126"/>
      <c r="S118" s="149"/>
      <c r="T118" s="150">
        <v>954</v>
      </c>
      <c r="U118" s="126"/>
      <c r="V118" s="149"/>
      <c r="W118" s="150">
        <v>5</v>
      </c>
      <c r="X118" s="126"/>
    </row>
    <row r="119" spans="1:24" ht="15.75" thickBot="1" x14ac:dyDescent="0.3">
      <c r="A119" s="11"/>
      <c r="B119" s="130" t="s">
        <v>420</v>
      </c>
      <c r="C119" s="129"/>
      <c r="D119" s="152"/>
      <c r="E119" s="153">
        <v>13719</v>
      </c>
      <c r="F119" s="129"/>
      <c r="G119" s="152"/>
      <c r="H119" s="153">
        <v>15496</v>
      </c>
      <c r="I119" s="129"/>
      <c r="J119" s="152"/>
      <c r="K119" s="154" t="s">
        <v>253</v>
      </c>
      <c r="L119" s="129"/>
      <c r="M119" s="152"/>
      <c r="N119" s="153">
        <v>18698</v>
      </c>
      <c r="O119" s="129"/>
      <c r="P119" s="152"/>
      <c r="Q119" s="154">
        <v>40</v>
      </c>
      <c r="R119" s="129"/>
      <c r="S119" s="152"/>
      <c r="T119" s="153">
        <v>17912</v>
      </c>
      <c r="U119" s="129"/>
      <c r="V119" s="152"/>
      <c r="W119" s="154">
        <v>310</v>
      </c>
      <c r="X119" s="129"/>
    </row>
    <row r="120" spans="1:24" x14ac:dyDescent="0.25">
      <c r="A120" s="11"/>
      <c r="B120" s="125" t="s">
        <v>421</v>
      </c>
      <c r="C120" s="126"/>
      <c r="D120" s="156"/>
      <c r="E120" s="157"/>
      <c r="F120" s="126"/>
      <c r="G120" s="156"/>
      <c r="H120" s="157"/>
      <c r="I120" s="126"/>
      <c r="J120" s="156"/>
      <c r="K120" s="157"/>
      <c r="L120" s="126"/>
      <c r="M120" s="156"/>
      <c r="N120" s="157"/>
      <c r="O120" s="126"/>
      <c r="P120" s="156"/>
      <c r="Q120" s="157"/>
      <c r="R120" s="126"/>
      <c r="S120" s="156"/>
      <c r="T120" s="157"/>
      <c r="U120" s="126"/>
      <c r="V120" s="156"/>
      <c r="W120" s="157"/>
      <c r="X120" s="126"/>
    </row>
    <row r="121" spans="1:24" x14ac:dyDescent="0.25">
      <c r="A121" s="11"/>
      <c r="B121" s="128" t="s">
        <v>361</v>
      </c>
      <c r="C121" s="129"/>
      <c r="D121" s="130"/>
      <c r="E121" s="131">
        <v>65</v>
      </c>
      <c r="F121" s="129"/>
      <c r="G121" s="130"/>
      <c r="H121" s="131">
        <v>66</v>
      </c>
      <c r="I121" s="129"/>
      <c r="J121" s="130"/>
      <c r="K121" s="131">
        <v>51</v>
      </c>
      <c r="L121" s="129"/>
      <c r="M121" s="130"/>
      <c r="N121" s="131">
        <v>108</v>
      </c>
      <c r="O121" s="129"/>
      <c r="P121" s="130"/>
      <c r="Q121" s="131">
        <v>10</v>
      </c>
      <c r="R121" s="129"/>
      <c r="S121" s="130"/>
      <c r="T121" s="131">
        <v>84</v>
      </c>
      <c r="U121" s="129"/>
      <c r="V121" s="130"/>
      <c r="W121" s="131">
        <v>10</v>
      </c>
      <c r="X121" s="129"/>
    </row>
    <row r="122" spans="1:24" x14ac:dyDescent="0.25">
      <c r="A122" s="11"/>
      <c r="B122" s="133" t="s">
        <v>357</v>
      </c>
      <c r="C122" s="126"/>
      <c r="D122" s="125"/>
      <c r="E122" s="127">
        <v>266</v>
      </c>
      <c r="F122" s="126"/>
      <c r="G122" s="125"/>
      <c r="H122" s="127">
        <v>266</v>
      </c>
      <c r="I122" s="126"/>
      <c r="J122" s="125"/>
      <c r="K122" s="127">
        <v>64</v>
      </c>
      <c r="L122" s="126"/>
      <c r="M122" s="125"/>
      <c r="N122" s="127">
        <v>733</v>
      </c>
      <c r="O122" s="126"/>
      <c r="P122" s="125"/>
      <c r="Q122" s="127" t="s">
        <v>253</v>
      </c>
      <c r="R122" s="126"/>
      <c r="S122" s="125"/>
      <c r="T122" s="134">
        <v>1631</v>
      </c>
      <c r="U122" s="126"/>
      <c r="V122" s="125"/>
      <c r="W122" s="127">
        <v>5</v>
      </c>
      <c r="X122" s="126"/>
    </row>
    <row r="123" spans="1:24" x14ac:dyDescent="0.25">
      <c r="A123" s="11"/>
      <c r="B123" s="128" t="s">
        <v>355</v>
      </c>
      <c r="C123" s="129"/>
      <c r="D123" s="130"/>
      <c r="E123" s="136">
        <v>4505</v>
      </c>
      <c r="F123" s="129"/>
      <c r="G123" s="130"/>
      <c r="H123" s="136">
        <v>5474</v>
      </c>
      <c r="I123" s="129"/>
      <c r="J123" s="130"/>
      <c r="K123" s="131">
        <v>581</v>
      </c>
      <c r="L123" s="129"/>
      <c r="M123" s="130"/>
      <c r="N123" s="136">
        <v>2492</v>
      </c>
      <c r="O123" s="129"/>
      <c r="P123" s="130"/>
      <c r="Q123" s="131">
        <v>40</v>
      </c>
      <c r="R123" s="129"/>
      <c r="S123" s="130"/>
      <c r="T123" s="136">
        <v>3165</v>
      </c>
      <c r="U123" s="129"/>
      <c r="V123" s="130"/>
      <c r="W123" s="131">
        <v>53</v>
      </c>
      <c r="X123" s="129"/>
    </row>
    <row r="124" spans="1:24" x14ac:dyDescent="0.25">
      <c r="A124" s="11"/>
      <c r="B124" s="133" t="s">
        <v>396</v>
      </c>
      <c r="C124" s="126"/>
      <c r="D124" s="125"/>
      <c r="E124" s="127">
        <v>21</v>
      </c>
      <c r="F124" s="126"/>
      <c r="G124" s="125"/>
      <c r="H124" s="127">
        <v>21</v>
      </c>
      <c r="I124" s="126"/>
      <c r="J124" s="125"/>
      <c r="K124" s="127">
        <v>4</v>
      </c>
      <c r="L124" s="126"/>
      <c r="M124" s="125"/>
      <c r="N124" s="127">
        <v>22</v>
      </c>
      <c r="O124" s="126"/>
      <c r="P124" s="125"/>
      <c r="Q124" s="127">
        <v>2</v>
      </c>
      <c r="R124" s="126"/>
      <c r="S124" s="125"/>
      <c r="T124" s="127">
        <v>29</v>
      </c>
      <c r="U124" s="126"/>
      <c r="V124" s="125"/>
      <c r="W124" s="127">
        <v>2</v>
      </c>
      <c r="X124" s="126"/>
    </row>
    <row r="125" spans="1:24" x14ac:dyDescent="0.25">
      <c r="A125" s="11"/>
      <c r="B125" s="128" t="s">
        <v>356</v>
      </c>
      <c r="C125" s="129"/>
      <c r="D125" s="130"/>
      <c r="E125" s="131">
        <v>40</v>
      </c>
      <c r="F125" s="129"/>
      <c r="G125" s="130"/>
      <c r="H125" s="131">
        <v>40</v>
      </c>
      <c r="I125" s="129"/>
      <c r="J125" s="130"/>
      <c r="K125" s="131">
        <v>9</v>
      </c>
      <c r="L125" s="129"/>
      <c r="M125" s="130"/>
      <c r="N125" s="131">
        <v>41</v>
      </c>
      <c r="O125" s="129"/>
      <c r="P125" s="130"/>
      <c r="Q125" s="131" t="s">
        <v>253</v>
      </c>
      <c r="R125" s="129"/>
      <c r="S125" s="130"/>
      <c r="T125" s="131">
        <v>21</v>
      </c>
      <c r="U125" s="129"/>
      <c r="V125" s="130"/>
      <c r="W125" s="131" t="s">
        <v>253</v>
      </c>
      <c r="X125" s="129"/>
    </row>
    <row r="126" spans="1:24" x14ac:dyDescent="0.25">
      <c r="A126" s="11"/>
      <c r="B126" s="133" t="s">
        <v>353</v>
      </c>
      <c r="C126" s="126"/>
      <c r="D126" s="125"/>
      <c r="E126" s="127">
        <v>926</v>
      </c>
      <c r="F126" s="126"/>
      <c r="G126" s="125"/>
      <c r="H126" s="127">
        <v>926</v>
      </c>
      <c r="I126" s="126"/>
      <c r="J126" s="125"/>
      <c r="K126" s="127">
        <v>43</v>
      </c>
      <c r="L126" s="126"/>
      <c r="M126" s="125"/>
      <c r="N126" s="134">
        <v>1503</v>
      </c>
      <c r="O126" s="126"/>
      <c r="P126" s="125"/>
      <c r="Q126" s="127">
        <v>63</v>
      </c>
      <c r="R126" s="126"/>
      <c r="S126" s="125"/>
      <c r="T126" s="134">
        <v>1129</v>
      </c>
      <c r="U126" s="126"/>
      <c r="V126" s="125"/>
      <c r="W126" s="127">
        <v>87</v>
      </c>
      <c r="X126" s="126"/>
    </row>
    <row r="127" spans="1:24" ht="15.75" thickBot="1" x14ac:dyDescent="0.3">
      <c r="A127" s="11"/>
      <c r="B127" s="128" t="s">
        <v>398</v>
      </c>
      <c r="C127" s="129"/>
      <c r="D127" s="138"/>
      <c r="E127" s="139">
        <v>179</v>
      </c>
      <c r="F127" s="129"/>
      <c r="G127" s="138"/>
      <c r="H127" s="139">
        <v>179</v>
      </c>
      <c r="I127" s="129"/>
      <c r="J127" s="138"/>
      <c r="K127" s="139">
        <v>157</v>
      </c>
      <c r="L127" s="129"/>
      <c r="M127" s="138"/>
      <c r="N127" s="139">
        <v>128</v>
      </c>
      <c r="O127" s="129"/>
      <c r="P127" s="138"/>
      <c r="Q127" s="139" t="s">
        <v>253</v>
      </c>
      <c r="R127" s="129"/>
      <c r="S127" s="138"/>
      <c r="T127" s="139">
        <v>249</v>
      </c>
      <c r="U127" s="129"/>
      <c r="V127" s="138"/>
      <c r="W127" s="139">
        <v>3</v>
      </c>
      <c r="X127" s="129"/>
    </row>
    <row r="128" spans="1:24" ht="15.75" thickBot="1" x14ac:dyDescent="0.3">
      <c r="A128" s="11"/>
      <c r="B128" s="125" t="s">
        <v>420</v>
      </c>
      <c r="C128" s="126"/>
      <c r="D128" s="142"/>
      <c r="E128" s="143">
        <v>6002</v>
      </c>
      <c r="F128" s="126"/>
      <c r="G128" s="142"/>
      <c r="H128" s="143">
        <v>6972</v>
      </c>
      <c r="I128" s="126"/>
      <c r="J128" s="142"/>
      <c r="K128" s="144">
        <v>909</v>
      </c>
      <c r="L128" s="126"/>
      <c r="M128" s="142"/>
      <c r="N128" s="143">
        <v>5027</v>
      </c>
      <c r="O128" s="126"/>
      <c r="P128" s="142"/>
      <c r="Q128" s="144">
        <v>115</v>
      </c>
      <c r="R128" s="126"/>
      <c r="S128" s="142"/>
      <c r="T128" s="143">
        <v>6308</v>
      </c>
      <c r="U128" s="126"/>
      <c r="V128" s="142"/>
      <c r="W128" s="144">
        <v>160</v>
      </c>
      <c r="X128" s="126"/>
    </row>
    <row r="129" spans="1:27" x14ac:dyDescent="0.25">
      <c r="A129" s="11"/>
      <c r="B129" s="130" t="s">
        <v>422</v>
      </c>
      <c r="C129" s="129"/>
      <c r="D129" s="146"/>
      <c r="E129" s="147"/>
      <c r="F129" s="129"/>
      <c r="G129" s="146"/>
      <c r="H129" s="147"/>
      <c r="I129" s="129"/>
      <c r="J129" s="146"/>
      <c r="K129" s="147"/>
      <c r="L129" s="129"/>
      <c r="M129" s="146"/>
      <c r="N129" s="147"/>
      <c r="O129" s="129"/>
      <c r="P129" s="146"/>
      <c r="Q129" s="147"/>
      <c r="R129" s="129"/>
      <c r="S129" s="146"/>
      <c r="T129" s="147"/>
      <c r="U129" s="129"/>
      <c r="V129" s="146"/>
      <c r="W129" s="147"/>
      <c r="X129" s="129"/>
    </row>
    <row r="130" spans="1:27" x14ac:dyDescent="0.25">
      <c r="A130" s="11"/>
      <c r="B130" s="133" t="s">
        <v>423</v>
      </c>
      <c r="C130" s="126"/>
      <c r="D130" s="125"/>
      <c r="E130" s="134">
        <v>15226</v>
      </c>
      <c r="F130" s="126"/>
      <c r="G130" s="125"/>
      <c r="H130" s="134">
        <v>17513</v>
      </c>
      <c r="I130" s="126"/>
      <c r="J130" s="125"/>
      <c r="K130" s="127">
        <v>705</v>
      </c>
      <c r="L130" s="126"/>
      <c r="M130" s="125"/>
      <c r="N130" s="134">
        <v>19330</v>
      </c>
      <c r="O130" s="126"/>
      <c r="P130" s="125"/>
      <c r="Q130" s="127">
        <v>64</v>
      </c>
      <c r="R130" s="126"/>
      <c r="S130" s="125"/>
      <c r="T130" s="134">
        <v>19906</v>
      </c>
      <c r="U130" s="126"/>
      <c r="V130" s="125"/>
      <c r="W130" s="127">
        <v>334</v>
      </c>
      <c r="X130" s="126"/>
    </row>
    <row r="131" spans="1:27" x14ac:dyDescent="0.25">
      <c r="A131" s="11"/>
      <c r="B131" s="128" t="s">
        <v>424</v>
      </c>
      <c r="C131" s="129"/>
      <c r="D131" s="130"/>
      <c r="E131" s="131">
        <v>24</v>
      </c>
      <c r="F131" s="129"/>
      <c r="G131" s="130"/>
      <c r="H131" s="131">
        <v>34</v>
      </c>
      <c r="I131" s="129"/>
      <c r="J131" s="130"/>
      <c r="K131" s="131">
        <v>4</v>
      </c>
      <c r="L131" s="129"/>
      <c r="M131" s="130"/>
      <c r="N131" s="131">
        <v>130</v>
      </c>
      <c r="O131" s="129"/>
      <c r="P131" s="130"/>
      <c r="Q131" s="131">
        <v>2</v>
      </c>
      <c r="R131" s="129"/>
      <c r="S131" s="130"/>
      <c r="T131" s="131">
        <v>182</v>
      </c>
      <c r="U131" s="129"/>
      <c r="V131" s="130"/>
      <c r="W131" s="131">
        <v>2</v>
      </c>
      <c r="X131" s="129"/>
    </row>
    <row r="132" spans="1:27" ht="15.75" thickBot="1" x14ac:dyDescent="0.3">
      <c r="A132" s="11"/>
      <c r="B132" s="133" t="s">
        <v>425</v>
      </c>
      <c r="C132" s="126"/>
      <c r="D132" s="149"/>
      <c r="E132" s="167">
        <v>4471</v>
      </c>
      <c r="F132" s="126"/>
      <c r="G132" s="149"/>
      <c r="H132" s="167">
        <v>4921</v>
      </c>
      <c r="I132" s="126"/>
      <c r="J132" s="149"/>
      <c r="K132" s="150">
        <v>200</v>
      </c>
      <c r="L132" s="126"/>
      <c r="M132" s="149"/>
      <c r="N132" s="167">
        <v>4265</v>
      </c>
      <c r="O132" s="126"/>
      <c r="P132" s="149"/>
      <c r="Q132" s="150">
        <v>89</v>
      </c>
      <c r="R132" s="126"/>
      <c r="S132" s="149"/>
      <c r="T132" s="167">
        <v>4132</v>
      </c>
      <c r="U132" s="126"/>
      <c r="V132" s="149"/>
      <c r="W132" s="150">
        <v>134</v>
      </c>
      <c r="X132" s="126"/>
    </row>
    <row r="133" spans="1:27" ht="15.75" thickBot="1" x14ac:dyDescent="0.3">
      <c r="A133" s="11"/>
      <c r="B133" s="130" t="s">
        <v>426</v>
      </c>
      <c r="C133" s="129"/>
      <c r="D133" s="168" t="s">
        <v>252</v>
      </c>
      <c r="E133" s="169">
        <v>19721</v>
      </c>
      <c r="F133" s="129"/>
      <c r="G133" s="168" t="s">
        <v>252</v>
      </c>
      <c r="H133" s="169">
        <v>22468</v>
      </c>
      <c r="I133" s="129"/>
      <c r="J133" s="168" t="s">
        <v>252</v>
      </c>
      <c r="K133" s="170">
        <v>909</v>
      </c>
      <c r="L133" s="129"/>
      <c r="M133" s="168" t="s">
        <v>252</v>
      </c>
      <c r="N133" s="169">
        <v>23725</v>
      </c>
      <c r="O133" s="129"/>
      <c r="P133" s="168" t="s">
        <v>252</v>
      </c>
      <c r="Q133" s="170">
        <v>155</v>
      </c>
      <c r="R133" s="129"/>
      <c r="S133" s="168" t="s">
        <v>252</v>
      </c>
      <c r="T133" s="169">
        <v>24220</v>
      </c>
      <c r="U133" s="129"/>
      <c r="V133" s="168" t="s">
        <v>252</v>
      </c>
      <c r="W133" s="170">
        <v>470</v>
      </c>
      <c r="X133" s="129"/>
    </row>
    <row r="134" spans="1:27" ht="15.75" thickTop="1" x14ac:dyDescent="0.25">
      <c r="A134" s="11"/>
      <c r="B134" s="4"/>
    </row>
    <row r="135" spans="1:27" ht="15" customHeight="1" x14ac:dyDescent="0.25">
      <c r="A135" s="11" t="s">
        <v>594</v>
      </c>
      <c r="B135" s="10" t="s">
        <v>5</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row>
    <row r="136" spans="1:27" x14ac:dyDescent="0.25">
      <c r="A136" s="11"/>
      <c r="B136" s="41" t="s">
        <v>434</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row>
    <row r="137" spans="1:27" x14ac:dyDescent="0.25">
      <c r="A137" s="11"/>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row>
    <row r="138" spans="1:27" ht="15.75" thickBot="1" x14ac:dyDescent="0.3">
      <c r="A138" s="11"/>
      <c r="B138" s="16"/>
      <c r="C138" s="17"/>
      <c r="D138" s="34" t="s">
        <v>435</v>
      </c>
      <c r="E138" s="34"/>
      <c r="F138" s="34"/>
      <c r="G138" s="34"/>
      <c r="H138" s="34"/>
      <c r="I138" s="34"/>
      <c r="J138" s="34"/>
      <c r="K138" s="19"/>
      <c r="L138" s="34" t="s">
        <v>436</v>
      </c>
      <c r="M138" s="34"/>
      <c r="N138" s="34"/>
      <c r="O138" s="34"/>
      <c r="P138" s="34"/>
      <c r="Q138" s="34"/>
      <c r="R138" s="34"/>
      <c r="S138" s="17"/>
    </row>
    <row r="139" spans="1:27" x14ac:dyDescent="0.25">
      <c r="A139" s="11"/>
      <c r="B139" s="16"/>
      <c r="C139" s="17"/>
      <c r="D139" s="61"/>
      <c r="E139" s="22"/>
      <c r="F139" s="68" t="s">
        <v>437</v>
      </c>
      <c r="G139" s="68"/>
      <c r="H139" s="22"/>
      <c r="I139" s="68" t="s">
        <v>438</v>
      </c>
      <c r="J139" s="68"/>
      <c r="K139" s="19"/>
      <c r="L139" s="61"/>
      <c r="M139" s="22"/>
      <c r="N139" s="68" t="s">
        <v>437</v>
      </c>
      <c r="O139" s="68"/>
      <c r="P139" s="22"/>
      <c r="Q139" s="68" t="s">
        <v>438</v>
      </c>
      <c r="R139" s="68"/>
      <c r="S139" s="17"/>
    </row>
    <row r="140" spans="1:27" x14ac:dyDescent="0.25">
      <c r="A140" s="11"/>
      <c r="B140" s="16"/>
      <c r="C140" s="17"/>
      <c r="D140" s="18"/>
      <c r="E140" s="19"/>
      <c r="F140" s="33" t="s">
        <v>439</v>
      </c>
      <c r="G140" s="33"/>
      <c r="H140" s="19"/>
      <c r="I140" s="33" t="s">
        <v>439</v>
      </c>
      <c r="J140" s="33"/>
      <c r="K140" s="19"/>
      <c r="L140" s="18"/>
      <c r="M140" s="19"/>
      <c r="N140" s="33" t="s">
        <v>439</v>
      </c>
      <c r="O140" s="33"/>
      <c r="P140" s="19"/>
      <c r="Q140" s="33" t="s">
        <v>439</v>
      </c>
      <c r="R140" s="33"/>
      <c r="S140" s="17"/>
    </row>
    <row r="141" spans="1:27" x14ac:dyDescent="0.25">
      <c r="A141" s="11"/>
      <c r="B141" s="16"/>
      <c r="C141" s="17"/>
      <c r="D141" s="18"/>
      <c r="E141" s="19"/>
      <c r="F141" s="33" t="s">
        <v>440</v>
      </c>
      <c r="G141" s="33"/>
      <c r="H141" s="19"/>
      <c r="I141" s="33" t="s">
        <v>440</v>
      </c>
      <c r="J141" s="33"/>
      <c r="K141" s="19"/>
      <c r="L141" s="18"/>
      <c r="M141" s="19"/>
      <c r="N141" s="33" t="s">
        <v>440</v>
      </c>
      <c r="O141" s="33"/>
      <c r="P141" s="19"/>
      <c r="Q141" s="33" t="s">
        <v>440</v>
      </c>
      <c r="R141" s="33"/>
      <c r="S141" s="17"/>
    </row>
    <row r="142" spans="1:27" x14ac:dyDescent="0.25">
      <c r="A142" s="11"/>
      <c r="B142" s="16"/>
      <c r="C142" s="17"/>
      <c r="D142" s="18" t="s">
        <v>441</v>
      </c>
      <c r="E142" s="19"/>
      <c r="F142" s="33" t="s">
        <v>412</v>
      </c>
      <c r="G142" s="33"/>
      <c r="H142" s="19"/>
      <c r="I142" s="33" t="s">
        <v>412</v>
      </c>
      <c r="J142" s="33"/>
      <c r="K142" s="19"/>
      <c r="L142" s="18" t="s">
        <v>441</v>
      </c>
      <c r="M142" s="19"/>
      <c r="N142" s="33" t="s">
        <v>412</v>
      </c>
      <c r="O142" s="33"/>
      <c r="P142" s="19"/>
      <c r="Q142" s="33" t="s">
        <v>412</v>
      </c>
      <c r="R142" s="33"/>
      <c r="S142" s="17"/>
    </row>
    <row r="143" spans="1:27" ht="15.75" thickBot="1" x14ac:dyDescent="0.3">
      <c r="A143" s="11"/>
      <c r="B143" s="16"/>
      <c r="C143" s="17"/>
      <c r="D143" s="20" t="s">
        <v>442</v>
      </c>
      <c r="E143" s="19"/>
      <c r="F143" s="34" t="s">
        <v>416</v>
      </c>
      <c r="G143" s="34"/>
      <c r="H143" s="19"/>
      <c r="I143" s="34" t="s">
        <v>416</v>
      </c>
      <c r="J143" s="34"/>
      <c r="K143" s="19"/>
      <c r="L143" s="20" t="s">
        <v>442</v>
      </c>
      <c r="M143" s="19"/>
      <c r="N143" s="34" t="s">
        <v>416</v>
      </c>
      <c r="O143" s="34"/>
      <c r="P143" s="19"/>
      <c r="Q143" s="34" t="s">
        <v>416</v>
      </c>
      <c r="R143" s="34"/>
      <c r="S143" s="17"/>
    </row>
    <row r="144" spans="1:27" x14ac:dyDescent="0.25">
      <c r="A144" s="11"/>
      <c r="B144" s="16"/>
      <c r="C144" s="17"/>
      <c r="D144" s="33" t="s">
        <v>443</v>
      </c>
      <c r="E144" s="33"/>
      <c r="F144" s="33"/>
      <c r="G144" s="33"/>
      <c r="H144" s="33"/>
      <c r="I144" s="33"/>
      <c r="J144" s="33"/>
      <c r="K144" s="33"/>
      <c r="L144" s="33"/>
      <c r="M144" s="33"/>
      <c r="N144" s="33"/>
      <c r="O144" s="33"/>
      <c r="P144" s="33"/>
      <c r="Q144" s="33"/>
      <c r="R144" s="33"/>
      <c r="S144" s="17"/>
    </row>
    <row r="145" spans="1:19" x14ac:dyDescent="0.25">
      <c r="A145" s="11"/>
      <c r="B145" s="23" t="s">
        <v>444</v>
      </c>
      <c r="C145" s="24"/>
      <c r="D145" s="48"/>
      <c r="E145" s="24"/>
      <c r="F145" s="23"/>
      <c r="G145" s="48"/>
      <c r="H145" s="24"/>
      <c r="I145" s="23"/>
      <c r="J145" s="48"/>
      <c r="K145" s="24"/>
      <c r="L145" s="48"/>
      <c r="M145" s="24"/>
      <c r="N145" s="23"/>
      <c r="O145" s="48"/>
      <c r="P145" s="24"/>
      <c r="Q145" s="23"/>
      <c r="R145" s="48"/>
      <c r="S145" s="24"/>
    </row>
    <row r="146" spans="1:19" x14ac:dyDescent="0.25">
      <c r="A146" s="11"/>
      <c r="B146" s="63" t="s">
        <v>361</v>
      </c>
      <c r="C146" s="28"/>
      <c r="D146" s="29" t="s">
        <v>253</v>
      </c>
      <c r="E146" s="28"/>
      <c r="F146" s="27" t="s">
        <v>252</v>
      </c>
      <c r="G146" s="29" t="s">
        <v>253</v>
      </c>
      <c r="H146" s="28"/>
      <c r="I146" s="27" t="s">
        <v>252</v>
      </c>
      <c r="J146" s="29" t="s">
        <v>253</v>
      </c>
      <c r="K146" s="28"/>
      <c r="L146" s="29" t="s">
        <v>253</v>
      </c>
      <c r="M146" s="28"/>
      <c r="N146" s="27" t="s">
        <v>252</v>
      </c>
      <c r="O146" s="29" t="s">
        <v>253</v>
      </c>
      <c r="P146" s="28"/>
      <c r="Q146" s="27" t="s">
        <v>252</v>
      </c>
      <c r="R146" s="29" t="s">
        <v>253</v>
      </c>
      <c r="S146" s="28"/>
    </row>
    <row r="147" spans="1:19" x14ac:dyDescent="0.25">
      <c r="A147" s="11"/>
      <c r="B147" s="64" t="s">
        <v>357</v>
      </c>
      <c r="C147" s="24"/>
      <c r="D147" s="48" t="s">
        <v>253</v>
      </c>
      <c r="E147" s="24"/>
      <c r="F147" s="23"/>
      <c r="G147" s="48" t="s">
        <v>253</v>
      </c>
      <c r="H147" s="24"/>
      <c r="I147" s="23"/>
      <c r="J147" s="48" t="s">
        <v>253</v>
      </c>
      <c r="K147" s="24"/>
      <c r="L147" s="48" t="s">
        <v>253</v>
      </c>
      <c r="M147" s="24"/>
      <c r="N147" s="23"/>
      <c r="O147" s="48" t="s">
        <v>253</v>
      </c>
      <c r="P147" s="24"/>
      <c r="Q147" s="23"/>
      <c r="R147" s="48" t="s">
        <v>253</v>
      </c>
      <c r="S147" s="24"/>
    </row>
    <row r="148" spans="1:19" x14ac:dyDescent="0.25">
      <c r="A148" s="11"/>
      <c r="B148" s="63" t="s">
        <v>355</v>
      </c>
      <c r="C148" s="28"/>
      <c r="D148" s="29" t="s">
        <v>253</v>
      </c>
      <c r="E148" s="28"/>
      <c r="F148" s="27"/>
      <c r="G148" s="29" t="s">
        <v>253</v>
      </c>
      <c r="H148" s="28"/>
      <c r="I148" s="27"/>
      <c r="J148" s="29" t="s">
        <v>253</v>
      </c>
      <c r="K148" s="28"/>
      <c r="L148" s="29" t="s">
        <v>253</v>
      </c>
      <c r="M148" s="28"/>
      <c r="N148" s="27"/>
      <c r="O148" s="29" t="s">
        <v>253</v>
      </c>
      <c r="P148" s="28"/>
      <c r="Q148" s="27"/>
      <c r="R148" s="29" t="s">
        <v>253</v>
      </c>
      <c r="S148" s="28"/>
    </row>
    <row r="149" spans="1:19" x14ac:dyDescent="0.25">
      <c r="A149" s="11"/>
      <c r="B149" s="64" t="s">
        <v>396</v>
      </c>
      <c r="C149" s="24"/>
      <c r="D149" s="48" t="s">
        <v>253</v>
      </c>
      <c r="E149" s="24"/>
      <c r="F149" s="23"/>
      <c r="G149" s="48" t="s">
        <v>253</v>
      </c>
      <c r="H149" s="24"/>
      <c r="I149" s="23"/>
      <c r="J149" s="48" t="s">
        <v>253</v>
      </c>
      <c r="K149" s="24"/>
      <c r="L149" s="48" t="s">
        <v>253</v>
      </c>
      <c r="M149" s="24"/>
      <c r="N149" s="23"/>
      <c r="O149" s="48" t="s">
        <v>253</v>
      </c>
      <c r="P149" s="24"/>
      <c r="Q149" s="23"/>
      <c r="R149" s="48" t="s">
        <v>253</v>
      </c>
      <c r="S149" s="24"/>
    </row>
    <row r="150" spans="1:19" x14ac:dyDescent="0.25">
      <c r="A150" s="11"/>
      <c r="B150" s="63" t="s">
        <v>397</v>
      </c>
      <c r="C150" s="28"/>
      <c r="D150" s="67">
        <v>3</v>
      </c>
      <c r="E150" s="28"/>
      <c r="F150" s="27"/>
      <c r="G150" s="67">
        <v>276</v>
      </c>
      <c r="H150" s="28"/>
      <c r="I150" s="27"/>
      <c r="J150" s="67">
        <v>275</v>
      </c>
      <c r="K150" s="28"/>
      <c r="L150" s="67">
        <v>3</v>
      </c>
      <c r="M150" s="28"/>
      <c r="N150" s="27"/>
      <c r="O150" s="67">
        <v>276</v>
      </c>
      <c r="P150" s="28"/>
      <c r="Q150" s="27"/>
      <c r="R150" s="67">
        <v>275</v>
      </c>
      <c r="S150" s="28"/>
    </row>
    <row r="151" spans="1:19" x14ac:dyDescent="0.25">
      <c r="A151" s="11"/>
      <c r="B151" s="64" t="s">
        <v>356</v>
      </c>
      <c r="C151" s="24"/>
      <c r="D151" s="48" t="s">
        <v>253</v>
      </c>
      <c r="E151" s="24"/>
      <c r="F151" s="23"/>
      <c r="G151" s="48" t="s">
        <v>253</v>
      </c>
      <c r="H151" s="24"/>
      <c r="I151" s="23"/>
      <c r="J151" s="48" t="s">
        <v>253</v>
      </c>
      <c r="K151" s="24"/>
      <c r="L151" s="48" t="s">
        <v>253</v>
      </c>
      <c r="M151" s="24"/>
      <c r="N151" s="23"/>
      <c r="O151" s="48" t="s">
        <v>253</v>
      </c>
      <c r="P151" s="24"/>
      <c r="Q151" s="23"/>
      <c r="R151" s="48" t="s">
        <v>253</v>
      </c>
      <c r="S151" s="24"/>
    </row>
    <row r="152" spans="1:19" ht="15.75" thickBot="1" x14ac:dyDescent="0.3">
      <c r="A152" s="11"/>
      <c r="B152" s="63" t="s">
        <v>398</v>
      </c>
      <c r="C152" s="28"/>
      <c r="D152" s="74" t="s">
        <v>253</v>
      </c>
      <c r="E152" s="28"/>
      <c r="F152" s="72"/>
      <c r="G152" s="74" t="s">
        <v>253</v>
      </c>
      <c r="H152" s="28"/>
      <c r="I152" s="72"/>
      <c r="J152" s="74" t="s">
        <v>253</v>
      </c>
      <c r="K152" s="28"/>
      <c r="L152" s="74" t="s">
        <v>253</v>
      </c>
      <c r="M152" s="28"/>
      <c r="N152" s="72"/>
      <c r="O152" s="74" t="s">
        <v>253</v>
      </c>
      <c r="P152" s="28"/>
      <c r="Q152" s="72"/>
      <c r="R152" s="74" t="s">
        <v>253</v>
      </c>
      <c r="S152" s="28"/>
    </row>
    <row r="153" spans="1:19" ht="15.75" thickBot="1" x14ac:dyDescent="0.3">
      <c r="A153" s="11"/>
      <c r="B153" s="64" t="s">
        <v>120</v>
      </c>
      <c r="C153" s="24"/>
      <c r="D153" s="171">
        <v>3</v>
      </c>
      <c r="E153" s="24"/>
      <c r="F153" s="102"/>
      <c r="G153" s="171">
        <v>276</v>
      </c>
      <c r="H153" s="24"/>
      <c r="I153" s="102"/>
      <c r="J153" s="171">
        <v>275</v>
      </c>
      <c r="K153" s="24"/>
      <c r="L153" s="171">
        <v>3</v>
      </c>
      <c r="M153" s="24"/>
      <c r="N153" s="102"/>
      <c r="O153" s="171">
        <v>276</v>
      </c>
      <c r="P153" s="24"/>
      <c r="Q153" s="102"/>
      <c r="R153" s="171">
        <v>275</v>
      </c>
      <c r="S153" s="24"/>
    </row>
    <row r="154" spans="1:19" x14ac:dyDescent="0.25">
      <c r="A154" s="11"/>
      <c r="B154" s="27"/>
      <c r="C154" s="28"/>
      <c r="D154" s="32"/>
      <c r="E154" s="28"/>
      <c r="F154" s="51"/>
      <c r="G154" s="32"/>
      <c r="H154" s="28"/>
      <c r="I154" s="51"/>
      <c r="J154" s="32"/>
      <c r="K154" s="28"/>
      <c r="L154" s="32"/>
      <c r="M154" s="28"/>
      <c r="N154" s="51"/>
      <c r="O154" s="32"/>
      <c r="P154" s="28"/>
      <c r="Q154" s="51"/>
      <c r="R154" s="32"/>
      <c r="S154" s="28"/>
    </row>
    <row r="155" spans="1:19" x14ac:dyDescent="0.25">
      <c r="A155" s="11"/>
      <c r="B155" s="23" t="s">
        <v>445</v>
      </c>
      <c r="C155" s="24"/>
      <c r="D155" s="48"/>
      <c r="E155" s="24"/>
      <c r="F155" s="23"/>
      <c r="G155" s="48"/>
      <c r="H155" s="24"/>
      <c r="I155" s="23"/>
      <c r="J155" s="48"/>
      <c r="K155" s="24"/>
      <c r="L155" s="48"/>
      <c r="M155" s="24"/>
      <c r="N155" s="23"/>
      <c r="O155" s="48"/>
      <c r="P155" s="24"/>
      <c r="Q155" s="23"/>
      <c r="R155" s="48"/>
      <c r="S155" s="24"/>
    </row>
    <row r="156" spans="1:19" x14ac:dyDescent="0.25">
      <c r="A156" s="11"/>
      <c r="B156" s="63" t="s">
        <v>361</v>
      </c>
      <c r="C156" s="28"/>
      <c r="D156" s="29" t="s">
        <v>253</v>
      </c>
      <c r="E156" s="28"/>
      <c r="F156" s="27"/>
      <c r="G156" s="29" t="s">
        <v>253</v>
      </c>
      <c r="H156" s="28"/>
      <c r="I156" s="27"/>
      <c r="J156" s="29" t="s">
        <v>253</v>
      </c>
      <c r="K156" s="28"/>
      <c r="L156" s="29">
        <v>4</v>
      </c>
      <c r="M156" s="28"/>
      <c r="N156" s="27"/>
      <c r="O156" s="29">
        <v>537</v>
      </c>
      <c r="P156" s="28"/>
      <c r="Q156" s="27"/>
      <c r="R156" s="29">
        <v>522</v>
      </c>
      <c r="S156" s="28"/>
    </row>
    <row r="157" spans="1:19" x14ac:dyDescent="0.25">
      <c r="A157" s="11"/>
      <c r="B157" s="64" t="s">
        <v>357</v>
      </c>
      <c r="C157" s="24"/>
      <c r="D157" s="48" t="s">
        <v>253</v>
      </c>
      <c r="E157" s="24"/>
      <c r="F157" s="23"/>
      <c r="G157" s="48" t="s">
        <v>253</v>
      </c>
      <c r="H157" s="24"/>
      <c r="I157" s="23"/>
      <c r="J157" s="48" t="s">
        <v>253</v>
      </c>
      <c r="K157" s="24"/>
      <c r="L157" s="48">
        <v>2</v>
      </c>
      <c r="M157" s="24"/>
      <c r="N157" s="23"/>
      <c r="O157" s="48">
        <v>134</v>
      </c>
      <c r="P157" s="24"/>
      <c r="Q157" s="23"/>
      <c r="R157" s="48">
        <v>133</v>
      </c>
      <c r="S157" s="24"/>
    </row>
    <row r="158" spans="1:19" x14ac:dyDescent="0.25">
      <c r="A158" s="11"/>
      <c r="B158" s="63" t="s">
        <v>355</v>
      </c>
      <c r="C158" s="28"/>
      <c r="D158" s="29" t="s">
        <v>253</v>
      </c>
      <c r="E158" s="28"/>
      <c r="F158" s="27"/>
      <c r="G158" s="29" t="s">
        <v>253</v>
      </c>
      <c r="H158" s="28"/>
      <c r="I158" s="27"/>
      <c r="J158" s="29" t="s">
        <v>253</v>
      </c>
      <c r="K158" s="28"/>
      <c r="L158" s="29">
        <v>1</v>
      </c>
      <c r="M158" s="28"/>
      <c r="N158" s="27"/>
      <c r="O158" s="29">
        <v>645</v>
      </c>
      <c r="P158" s="28"/>
      <c r="Q158" s="27"/>
      <c r="R158" s="29">
        <v>645</v>
      </c>
      <c r="S158" s="28"/>
    </row>
    <row r="159" spans="1:19" x14ac:dyDescent="0.25">
      <c r="A159" s="11"/>
      <c r="B159" s="64" t="s">
        <v>396</v>
      </c>
      <c r="C159" s="24"/>
      <c r="D159" s="48" t="s">
        <v>253</v>
      </c>
      <c r="E159" s="24"/>
      <c r="F159" s="23"/>
      <c r="G159" s="48" t="s">
        <v>253</v>
      </c>
      <c r="H159" s="24"/>
      <c r="I159" s="23"/>
      <c r="J159" s="48" t="s">
        <v>253</v>
      </c>
      <c r="K159" s="24"/>
      <c r="L159" s="48" t="s">
        <v>253</v>
      </c>
      <c r="M159" s="24"/>
      <c r="N159" s="23"/>
      <c r="O159" s="48" t="s">
        <v>253</v>
      </c>
      <c r="P159" s="24"/>
      <c r="Q159" s="23"/>
      <c r="R159" s="48" t="s">
        <v>253</v>
      </c>
      <c r="S159" s="24"/>
    </row>
    <row r="160" spans="1:19" x14ac:dyDescent="0.25">
      <c r="A160" s="11"/>
      <c r="B160" s="63" t="s">
        <v>397</v>
      </c>
      <c r="C160" s="28"/>
      <c r="D160" s="67">
        <v>2</v>
      </c>
      <c r="E160" s="28"/>
      <c r="F160" s="27"/>
      <c r="G160" s="67">
        <v>945</v>
      </c>
      <c r="H160" s="28"/>
      <c r="I160" s="27"/>
      <c r="J160" s="67">
        <v>933</v>
      </c>
      <c r="K160" s="28"/>
      <c r="L160" s="67">
        <v>4</v>
      </c>
      <c r="M160" s="28"/>
      <c r="N160" s="27"/>
      <c r="O160" s="65">
        <v>1084</v>
      </c>
      <c r="P160" s="28"/>
      <c r="Q160" s="27"/>
      <c r="R160" s="65">
        <v>1071</v>
      </c>
      <c r="S160" s="28"/>
    </row>
    <row r="161" spans="1:27" x14ac:dyDescent="0.25">
      <c r="A161" s="11"/>
      <c r="B161" s="64" t="s">
        <v>356</v>
      </c>
      <c r="C161" s="24"/>
      <c r="D161" s="48" t="s">
        <v>253</v>
      </c>
      <c r="E161" s="24"/>
      <c r="F161" s="23"/>
      <c r="G161" s="48" t="s">
        <v>253</v>
      </c>
      <c r="H161" s="24"/>
      <c r="I161" s="23"/>
      <c r="J161" s="48" t="s">
        <v>253</v>
      </c>
      <c r="K161" s="24"/>
      <c r="L161" s="48" t="s">
        <v>253</v>
      </c>
      <c r="M161" s="24"/>
      <c r="N161" s="23"/>
      <c r="O161" s="48" t="s">
        <v>253</v>
      </c>
      <c r="P161" s="24"/>
      <c r="Q161" s="23"/>
      <c r="R161" s="48" t="s">
        <v>253</v>
      </c>
      <c r="S161" s="24"/>
    </row>
    <row r="162" spans="1:27" ht="15.75" thickBot="1" x14ac:dyDescent="0.3">
      <c r="A162" s="11"/>
      <c r="B162" s="63" t="s">
        <v>398</v>
      </c>
      <c r="C162" s="28"/>
      <c r="D162" s="74" t="s">
        <v>253</v>
      </c>
      <c r="E162" s="28"/>
      <c r="F162" s="72"/>
      <c r="G162" s="74" t="s">
        <v>253</v>
      </c>
      <c r="H162" s="28"/>
      <c r="I162" s="72"/>
      <c r="J162" s="74" t="s">
        <v>253</v>
      </c>
      <c r="K162" s="28"/>
      <c r="L162" s="74" t="s">
        <v>253</v>
      </c>
      <c r="M162" s="28"/>
      <c r="N162" s="72"/>
      <c r="O162" s="74" t="s">
        <v>253</v>
      </c>
      <c r="P162" s="28"/>
      <c r="Q162" s="72"/>
      <c r="R162" s="74" t="s">
        <v>253</v>
      </c>
      <c r="S162" s="28"/>
    </row>
    <row r="163" spans="1:27" ht="15.75" thickBot="1" x14ac:dyDescent="0.3">
      <c r="A163" s="11"/>
      <c r="B163" s="64" t="s">
        <v>120</v>
      </c>
      <c r="C163" s="24"/>
      <c r="D163" s="171">
        <v>2</v>
      </c>
      <c r="E163" s="24"/>
      <c r="F163" s="102"/>
      <c r="G163" s="171">
        <v>945</v>
      </c>
      <c r="H163" s="24"/>
      <c r="I163" s="102"/>
      <c r="J163" s="171">
        <v>933</v>
      </c>
      <c r="K163" s="24"/>
      <c r="L163" s="171">
        <v>11</v>
      </c>
      <c r="M163" s="24"/>
      <c r="N163" s="102"/>
      <c r="O163" s="172">
        <v>2400</v>
      </c>
      <c r="P163" s="24"/>
      <c r="Q163" s="102"/>
      <c r="R163" s="172">
        <v>2371</v>
      </c>
      <c r="S163" s="24"/>
    </row>
    <row r="164" spans="1:27" x14ac:dyDescent="0.25">
      <c r="A164" s="11"/>
      <c r="B164" s="27"/>
      <c r="C164" s="28"/>
      <c r="D164" s="32"/>
      <c r="E164" s="28"/>
      <c r="F164" s="51"/>
      <c r="G164" s="32"/>
      <c r="H164" s="28"/>
      <c r="I164" s="51"/>
      <c r="J164" s="32"/>
      <c r="K164" s="28"/>
      <c r="L164" s="32"/>
      <c r="M164" s="28"/>
      <c r="N164" s="51"/>
      <c r="O164" s="32"/>
      <c r="P164" s="28"/>
      <c r="Q164" s="51"/>
      <c r="R164" s="32"/>
      <c r="S164" s="28"/>
    </row>
    <row r="165" spans="1:27" x14ac:dyDescent="0.25">
      <c r="A165" s="11"/>
      <c r="B165" s="23" t="s">
        <v>446</v>
      </c>
      <c r="C165" s="24"/>
      <c r="D165" s="48"/>
      <c r="E165" s="24"/>
      <c r="F165" s="23"/>
      <c r="G165" s="48"/>
      <c r="H165" s="24"/>
      <c r="I165" s="23"/>
      <c r="J165" s="48"/>
      <c r="K165" s="24"/>
      <c r="L165" s="48"/>
      <c r="M165" s="24"/>
      <c r="N165" s="23"/>
      <c r="O165" s="48"/>
      <c r="P165" s="24"/>
      <c r="Q165" s="23"/>
      <c r="R165" s="48"/>
      <c r="S165" s="24"/>
    </row>
    <row r="166" spans="1:27" x14ac:dyDescent="0.25">
      <c r="A166" s="11"/>
      <c r="B166" s="63" t="s">
        <v>361</v>
      </c>
      <c r="C166" s="28"/>
      <c r="D166" s="29" t="s">
        <v>253</v>
      </c>
      <c r="E166" s="28"/>
      <c r="F166" s="27"/>
      <c r="G166" s="29" t="s">
        <v>253</v>
      </c>
      <c r="H166" s="28"/>
      <c r="I166" s="27"/>
      <c r="J166" s="29" t="s">
        <v>253</v>
      </c>
      <c r="K166" s="28"/>
      <c r="L166" s="29" t="s">
        <v>253</v>
      </c>
      <c r="M166" s="28"/>
      <c r="N166" s="27"/>
      <c r="O166" s="29" t="s">
        <v>253</v>
      </c>
      <c r="P166" s="28"/>
      <c r="Q166" s="27"/>
      <c r="R166" s="29" t="s">
        <v>253</v>
      </c>
      <c r="S166" s="28"/>
    </row>
    <row r="167" spans="1:27" x14ac:dyDescent="0.25">
      <c r="A167" s="11"/>
      <c r="B167" s="64" t="s">
        <v>357</v>
      </c>
      <c r="C167" s="24"/>
      <c r="D167" s="48">
        <v>1</v>
      </c>
      <c r="E167" s="24"/>
      <c r="F167" s="23"/>
      <c r="G167" s="48">
        <v>69</v>
      </c>
      <c r="H167" s="24"/>
      <c r="I167" s="23"/>
      <c r="J167" s="48">
        <v>68</v>
      </c>
      <c r="K167" s="24"/>
      <c r="L167" s="48">
        <v>1</v>
      </c>
      <c r="M167" s="24"/>
      <c r="N167" s="23"/>
      <c r="O167" s="48">
        <v>69</v>
      </c>
      <c r="P167" s="24"/>
      <c r="Q167" s="23"/>
      <c r="R167" s="48">
        <v>68</v>
      </c>
      <c r="S167" s="24"/>
    </row>
    <row r="168" spans="1:27" x14ac:dyDescent="0.25">
      <c r="A168" s="11"/>
      <c r="B168" s="63" t="s">
        <v>355</v>
      </c>
      <c r="C168" s="28"/>
      <c r="D168" s="29" t="s">
        <v>253</v>
      </c>
      <c r="E168" s="28"/>
      <c r="F168" s="27"/>
      <c r="G168" s="29" t="s">
        <v>253</v>
      </c>
      <c r="H168" s="28"/>
      <c r="I168" s="27"/>
      <c r="J168" s="29" t="s">
        <v>253</v>
      </c>
      <c r="K168" s="28"/>
      <c r="L168" s="29">
        <v>2</v>
      </c>
      <c r="M168" s="28"/>
      <c r="N168" s="27"/>
      <c r="O168" s="49">
        <v>2454</v>
      </c>
      <c r="P168" s="28"/>
      <c r="Q168" s="27"/>
      <c r="R168" s="49">
        <v>2433</v>
      </c>
      <c r="S168" s="28"/>
    </row>
    <row r="169" spans="1:27" x14ac:dyDescent="0.25">
      <c r="A169" s="11"/>
      <c r="B169" s="64" t="s">
        <v>396</v>
      </c>
      <c r="C169" s="24"/>
      <c r="D169" s="48" t="s">
        <v>253</v>
      </c>
      <c r="E169" s="24"/>
      <c r="F169" s="23"/>
      <c r="G169" s="48" t="s">
        <v>253</v>
      </c>
      <c r="H169" s="24"/>
      <c r="I169" s="23"/>
      <c r="J169" s="48" t="s">
        <v>253</v>
      </c>
      <c r="K169" s="24"/>
      <c r="L169" s="48" t="s">
        <v>253</v>
      </c>
      <c r="M169" s="24"/>
      <c r="N169" s="23"/>
      <c r="O169" s="48" t="s">
        <v>253</v>
      </c>
      <c r="P169" s="24"/>
      <c r="Q169" s="23"/>
      <c r="R169" s="48" t="s">
        <v>253</v>
      </c>
      <c r="S169" s="24"/>
    </row>
    <row r="170" spans="1:27" x14ac:dyDescent="0.25">
      <c r="A170" s="11"/>
      <c r="B170" s="63" t="s">
        <v>447</v>
      </c>
      <c r="C170" s="28"/>
      <c r="D170" s="29" t="s">
        <v>253</v>
      </c>
      <c r="E170" s="28"/>
      <c r="F170" s="27"/>
      <c r="G170" s="29" t="s">
        <v>253</v>
      </c>
      <c r="H170" s="28"/>
      <c r="I170" s="27"/>
      <c r="J170" s="29" t="s">
        <v>253</v>
      </c>
      <c r="K170" s="28"/>
      <c r="L170" s="29">
        <v>2</v>
      </c>
      <c r="M170" s="28"/>
      <c r="N170" s="27"/>
      <c r="O170" s="29">
        <v>135</v>
      </c>
      <c r="P170" s="28"/>
      <c r="Q170" s="27"/>
      <c r="R170" s="29">
        <v>130</v>
      </c>
      <c r="S170" s="28"/>
    </row>
    <row r="171" spans="1:27" x14ac:dyDescent="0.25">
      <c r="A171" s="11"/>
      <c r="B171" s="64" t="s">
        <v>356</v>
      </c>
      <c r="C171" s="24"/>
      <c r="D171" s="48" t="s">
        <v>253</v>
      </c>
      <c r="E171" s="24"/>
      <c r="F171" s="23"/>
      <c r="G171" s="48" t="s">
        <v>253</v>
      </c>
      <c r="H171" s="24"/>
      <c r="I171" s="23"/>
      <c r="J171" s="48" t="s">
        <v>253</v>
      </c>
      <c r="K171" s="24"/>
      <c r="L171" s="48" t="s">
        <v>253</v>
      </c>
      <c r="M171" s="24"/>
      <c r="N171" s="23"/>
      <c r="O171" s="48" t="s">
        <v>253</v>
      </c>
      <c r="P171" s="24"/>
      <c r="Q171" s="23"/>
      <c r="R171" s="48" t="s">
        <v>253</v>
      </c>
      <c r="S171" s="24"/>
    </row>
    <row r="172" spans="1:27" ht="15.75" thickBot="1" x14ac:dyDescent="0.3">
      <c r="A172" s="11"/>
      <c r="B172" s="63" t="s">
        <v>398</v>
      </c>
      <c r="C172" s="28"/>
      <c r="D172" s="74" t="s">
        <v>253</v>
      </c>
      <c r="E172" s="28"/>
      <c r="F172" s="72"/>
      <c r="G172" s="74" t="s">
        <v>253</v>
      </c>
      <c r="H172" s="28"/>
      <c r="I172" s="72"/>
      <c r="J172" s="74" t="s">
        <v>253</v>
      </c>
      <c r="K172" s="28"/>
      <c r="L172" s="74" t="s">
        <v>253</v>
      </c>
      <c r="M172" s="28"/>
      <c r="N172" s="72"/>
      <c r="O172" s="74" t="s">
        <v>253</v>
      </c>
      <c r="P172" s="28"/>
      <c r="Q172" s="72"/>
      <c r="R172" s="74" t="s">
        <v>253</v>
      </c>
      <c r="S172" s="28"/>
    </row>
    <row r="173" spans="1:27" ht="15.75" thickBot="1" x14ac:dyDescent="0.3">
      <c r="A173" s="11"/>
      <c r="B173" s="64" t="s">
        <v>120</v>
      </c>
      <c r="C173" s="24"/>
      <c r="D173" s="105">
        <v>1</v>
      </c>
      <c r="E173" s="24"/>
      <c r="F173" s="102"/>
      <c r="G173" s="105">
        <v>69</v>
      </c>
      <c r="H173" s="24"/>
      <c r="I173" s="102"/>
      <c r="J173" s="105">
        <v>68</v>
      </c>
      <c r="K173" s="24"/>
      <c r="L173" s="105">
        <v>5</v>
      </c>
      <c r="M173" s="24"/>
      <c r="N173" s="102"/>
      <c r="O173" s="172">
        <v>2658</v>
      </c>
      <c r="P173" s="24"/>
      <c r="Q173" s="102"/>
      <c r="R173" s="103">
        <v>2631</v>
      </c>
      <c r="S173" s="24"/>
    </row>
    <row r="174" spans="1:27" x14ac:dyDescent="0.25">
      <c r="A174" s="11"/>
      <c r="B174" s="27"/>
      <c r="C174" s="28"/>
      <c r="D174" s="32"/>
      <c r="E174" s="28"/>
      <c r="F174" s="51"/>
      <c r="G174" s="32"/>
      <c r="H174" s="28"/>
      <c r="I174" s="51"/>
      <c r="J174" s="32"/>
      <c r="K174" s="28"/>
      <c r="L174" s="32"/>
      <c r="M174" s="28"/>
      <c r="N174" s="51"/>
      <c r="O174" s="32"/>
      <c r="P174" s="28"/>
      <c r="Q174" s="51"/>
      <c r="R174" s="32"/>
      <c r="S174" s="28"/>
    </row>
    <row r="175" spans="1:27" ht="15.75" thickBot="1" x14ac:dyDescent="0.3">
      <c r="A175" s="11"/>
      <c r="B175" s="52" t="s">
        <v>120</v>
      </c>
      <c r="C175" s="24"/>
      <c r="D175" s="55">
        <v>6</v>
      </c>
      <c r="E175" s="24"/>
      <c r="F175" s="53" t="s">
        <v>252</v>
      </c>
      <c r="G175" s="173">
        <v>1290</v>
      </c>
      <c r="H175" s="24"/>
      <c r="I175" s="53" t="s">
        <v>252</v>
      </c>
      <c r="J175" s="54">
        <v>1276</v>
      </c>
      <c r="K175" s="24"/>
      <c r="L175" s="55">
        <v>19</v>
      </c>
      <c r="M175" s="24"/>
      <c r="N175" s="53" t="s">
        <v>252</v>
      </c>
      <c r="O175" s="173">
        <v>5334</v>
      </c>
      <c r="P175" s="24"/>
      <c r="Q175" s="53" t="s">
        <v>252</v>
      </c>
      <c r="R175" s="54">
        <v>5277</v>
      </c>
      <c r="S175" s="24"/>
    </row>
    <row r="176" spans="1:27" ht="15.75" thickTop="1" x14ac:dyDescent="0.25">
      <c r="A176" s="11"/>
      <c r="B176" s="58"/>
      <c r="C176" s="58"/>
      <c r="D176" s="58"/>
      <c r="E176" s="58"/>
      <c r="F176" s="58"/>
      <c r="G176" s="58"/>
      <c r="H176" s="58"/>
      <c r="I176" s="58"/>
      <c r="J176" s="58"/>
      <c r="K176" s="58"/>
      <c r="L176" s="58"/>
      <c r="M176" s="58"/>
      <c r="N176" s="58"/>
      <c r="O176" s="58"/>
      <c r="P176" s="58"/>
      <c r="Q176" s="58"/>
      <c r="R176" s="58"/>
      <c r="S176" s="58"/>
      <c r="T176" s="58"/>
      <c r="U176" s="58"/>
      <c r="V176" s="58"/>
      <c r="W176" s="58"/>
      <c r="X176" s="58"/>
      <c r="Y176" s="58"/>
      <c r="Z176" s="58"/>
      <c r="AA176" s="58"/>
    </row>
    <row r="177" spans="1:19" ht="15.75" thickBot="1" x14ac:dyDescent="0.3">
      <c r="A177" s="11"/>
      <c r="B177" s="16"/>
      <c r="C177" s="17"/>
      <c r="D177" s="34" t="s">
        <v>448</v>
      </c>
      <c r="E177" s="34"/>
      <c r="F177" s="34"/>
      <c r="G177" s="34"/>
      <c r="H177" s="34"/>
      <c r="I177" s="34"/>
      <c r="J177" s="34"/>
      <c r="K177" s="19"/>
      <c r="L177" s="34" t="s">
        <v>449</v>
      </c>
      <c r="M177" s="34"/>
      <c r="N177" s="34"/>
      <c r="O177" s="34"/>
      <c r="P177" s="34"/>
      <c r="Q177" s="34"/>
      <c r="R177" s="34"/>
      <c r="S177" s="17"/>
    </row>
    <row r="178" spans="1:19" x14ac:dyDescent="0.25">
      <c r="A178" s="11"/>
      <c r="B178" s="16"/>
      <c r="C178" s="17"/>
      <c r="D178" s="61"/>
      <c r="E178" s="22"/>
      <c r="F178" s="68" t="s">
        <v>437</v>
      </c>
      <c r="G178" s="68"/>
      <c r="H178" s="22"/>
      <c r="I178" s="68" t="s">
        <v>438</v>
      </c>
      <c r="J178" s="68"/>
      <c r="K178" s="19"/>
      <c r="L178" s="61"/>
      <c r="M178" s="22"/>
      <c r="N178" s="68" t="s">
        <v>437</v>
      </c>
      <c r="O178" s="68"/>
      <c r="P178" s="22"/>
      <c r="Q178" s="68" t="s">
        <v>438</v>
      </c>
      <c r="R178" s="68"/>
      <c r="S178" s="17"/>
    </row>
    <row r="179" spans="1:19" x14ac:dyDescent="0.25">
      <c r="A179" s="11"/>
      <c r="B179" s="16"/>
      <c r="C179" s="17"/>
      <c r="D179" s="18"/>
      <c r="E179" s="19"/>
      <c r="F179" s="33" t="s">
        <v>439</v>
      </c>
      <c r="G179" s="33"/>
      <c r="H179" s="19"/>
      <c r="I179" s="33" t="s">
        <v>439</v>
      </c>
      <c r="J179" s="33"/>
      <c r="K179" s="19"/>
      <c r="L179" s="18"/>
      <c r="M179" s="19"/>
      <c r="N179" s="33" t="s">
        <v>439</v>
      </c>
      <c r="O179" s="33"/>
      <c r="P179" s="19"/>
      <c r="Q179" s="33" t="s">
        <v>439</v>
      </c>
      <c r="R179" s="33"/>
      <c r="S179" s="17"/>
    </row>
    <row r="180" spans="1:19" x14ac:dyDescent="0.25">
      <c r="A180" s="11"/>
      <c r="B180" s="16"/>
      <c r="C180" s="17"/>
      <c r="D180" s="18"/>
      <c r="E180" s="19"/>
      <c r="F180" s="33" t="s">
        <v>440</v>
      </c>
      <c r="G180" s="33"/>
      <c r="H180" s="19"/>
      <c r="I180" s="33" t="s">
        <v>440</v>
      </c>
      <c r="J180" s="33"/>
      <c r="K180" s="19"/>
      <c r="L180" s="18"/>
      <c r="M180" s="19"/>
      <c r="N180" s="33" t="s">
        <v>440</v>
      </c>
      <c r="O180" s="33"/>
      <c r="P180" s="19"/>
      <c r="Q180" s="33" t="s">
        <v>440</v>
      </c>
      <c r="R180" s="33"/>
      <c r="S180" s="17"/>
    </row>
    <row r="181" spans="1:19" x14ac:dyDescent="0.25">
      <c r="A181" s="11"/>
      <c r="B181" s="16"/>
      <c r="C181" s="17"/>
      <c r="D181" s="18" t="s">
        <v>441</v>
      </c>
      <c r="E181" s="19"/>
      <c r="F181" s="33" t="s">
        <v>412</v>
      </c>
      <c r="G181" s="33"/>
      <c r="H181" s="19"/>
      <c r="I181" s="33" t="s">
        <v>412</v>
      </c>
      <c r="J181" s="33"/>
      <c r="K181" s="19"/>
      <c r="L181" s="18" t="s">
        <v>441</v>
      </c>
      <c r="M181" s="19"/>
      <c r="N181" s="33" t="s">
        <v>412</v>
      </c>
      <c r="O181" s="33"/>
      <c r="P181" s="19"/>
      <c r="Q181" s="33" t="s">
        <v>412</v>
      </c>
      <c r="R181" s="33"/>
      <c r="S181" s="17"/>
    </row>
    <row r="182" spans="1:19" ht="15.75" thickBot="1" x14ac:dyDescent="0.3">
      <c r="A182" s="11"/>
      <c r="B182" s="16"/>
      <c r="C182" s="17"/>
      <c r="D182" s="20" t="s">
        <v>450</v>
      </c>
      <c r="E182" s="19"/>
      <c r="F182" s="34" t="s">
        <v>416</v>
      </c>
      <c r="G182" s="34"/>
      <c r="H182" s="19"/>
      <c r="I182" s="34" t="s">
        <v>416</v>
      </c>
      <c r="J182" s="34"/>
      <c r="K182" s="19"/>
      <c r="L182" s="20" t="s">
        <v>450</v>
      </c>
      <c r="M182" s="19"/>
      <c r="N182" s="34" t="s">
        <v>416</v>
      </c>
      <c r="O182" s="34"/>
      <c r="P182" s="19"/>
      <c r="Q182" s="34" t="s">
        <v>416</v>
      </c>
      <c r="R182" s="34"/>
      <c r="S182" s="17"/>
    </row>
    <row r="183" spans="1:19" x14ac:dyDescent="0.25">
      <c r="A183" s="11"/>
      <c r="B183" s="16"/>
      <c r="C183" s="17"/>
      <c r="D183" s="33" t="s">
        <v>451</v>
      </c>
      <c r="E183" s="33"/>
      <c r="F183" s="33"/>
      <c r="G183" s="33"/>
      <c r="H183" s="33"/>
      <c r="I183" s="33"/>
      <c r="J183" s="33"/>
      <c r="K183" s="33"/>
      <c r="L183" s="33"/>
      <c r="M183" s="33"/>
      <c r="N183" s="33"/>
      <c r="O183" s="33"/>
      <c r="P183" s="33"/>
      <c r="Q183" s="33"/>
      <c r="R183" s="33"/>
      <c r="S183" s="17"/>
    </row>
    <row r="184" spans="1:19" x14ac:dyDescent="0.25">
      <c r="A184" s="11"/>
      <c r="B184" s="23" t="s">
        <v>444</v>
      </c>
      <c r="C184" s="24"/>
      <c r="D184" s="48"/>
      <c r="E184" s="24"/>
      <c r="F184" s="23"/>
      <c r="G184" s="48"/>
      <c r="H184" s="24"/>
      <c r="I184" s="23"/>
      <c r="J184" s="48"/>
      <c r="K184" s="24"/>
      <c r="L184" s="48"/>
      <c r="M184" s="24"/>
      <c r="N184" s="23"/>
      <c r="O184" s="48"/>
      <c r="P184" s="24"/>
      <c r="Q184" s="23"/>
      <c r="R184" s="48"/>
      <c r="S184" s="24"/>
    </row>
    <row r="185" spans="1:19" x14ac:dyDescent="0.25">
      <c r="A185" s="11"/>
      <c r="B185" s="63" t="s">
        <v>361</v>
      </c>
      <c r="C185" s="28"/>
      <c r="D185" s="29" t="s">
        <v>253</v>
      </c>
      <c r="E185" s="28"/>
      <c r="F185" s="27" t="s">
        <v>252</v>
      </c>
      <c r="G185" s="29" t="s">
        <v>253</v>
      </c>
      <c r="H185" s="28"/>
      <c r="I185" s="27" t="s">
        <v>252</v>
      </c>
      <c r="J185" s="29" t="s">
        <v>253</v>
      </c>
      <c r="K185" s="28"/>
      <c r="L185" s="29" t="s">
        <v>253</v>
      </c>
      <c r="M185" s="28"/>
      <c r="N185" s="27" t="s">
        <v>252</v>
      </c>
      <c r="O185" s="29" t="s">
        <v>253</v>
      </c>
      <c r="P185" s="28"/>
      <c r="Q185" s="27" t="s">
        <v>252</v>
      </c>
      <c r="R185" s="29" t="s">
        <v>253</v>
      </c>
      <c r="S185" s="28"/>
    </row>
    <row r="186" spans="1:19" x14ac:dyDescent="0.25">
      <c r="A186" s="11"/>
      <c r="B186" s="64" t="s">
        <v>357</v>
      </c>
      <c r="C186" s="24"/>
      <c r="D186" s="48" t="s">
        <v>253</v>
      </c>
      <c r="E186" s="24"/>
      <c r="F186" s="23"/>
      <c r="G186" s="48" t="s">
        <v>253</v>
      </c>
      <c r="H186" s="24"/>
      <c r="I186" s="23"/>
      <c r="J186" s="48" t="s">
        <v>253</v>
      </c>
      <c r="K186" s="24"/>
      <c r="L186" s="48" t="s">
        <v>253</v>
      </c>
      <c r="M186" s="24"/>
      <c r="N186" s="23"/>
      <c r="O186" s="48" t="s">
        <v>253</v>
      </c>
      <c r="P186" s="24"/>
      <c r="Q186" s="23"/>
      <c r="R186" s="48" t="s">
        <v>253</v>
      </c>
      <c r="S186" s="24"/>
    </row>
    <row r="187" spans="1:19" x14ac:dyDescent="0.25">
      <c r="A187" s="11"/>
      <c r="B187" s="63" t="s">
        <v>355</v>
      </c>
      <c r="C187" s="28"/>
      <c r="D187" s="29" t="s">
        <v>253</v>
      </c>
      <c r="E187" s="28"/>
      <c r="F187" s="27"/>
      <c r="G187" s="29" t="s">
        <v>253</v>
      </c>
      <c r="H187" s="28"/>
      <c r="I187" s="27"/>
      <c r="J187" s="29" t="s">
        <v>253</v>
      </c>
      <c r="K187" s="28"/>
      <c r="L187" s="29" t="s">
        <v>253</v>
      </c>
      <c r="M187" s="28"/>
      <c r="N187" s="27"/>
      <c r="O187" s="29" t="s">
        <v>253</v>
      </c>
      <c r="P187" s="28"/>
      <c r="Q187" s="27"/>
      <c r="R187" s="29" t="s">
        <v>253</v>
      </c>
      <c r="S187" s="28"/>
    </row>
    <row r="188" spans="1:19" x14ac:dyDescent="0.25">
      <c r="A188" s="11"/>
      <c r="B188" s="64" t="s">
        <v>396</v>
      </c>
      <c r="C188" s="24"/>
      <c r="D188" s="48" t="s">
        <v>253</v>
      </c>
      <c r="E188" s="24"/>
      <c r="F188" s="23"/>
      <c r="G188" s="48" t="s">
        <v>253</v>
      </c>
      <c r="H188" s="24"/>
      <c r="I188" s="23"/>
      <c r="J188" s="48" t="s">
        <v>253</v>
      </c>
      <c r="K188" s="24"/>
      <c r="L188" s="48" t="s">
        <v>253</v>
      </c>
      <c r="M188" s="24"/>
      <c r="N188" s="23"/>
      <c r="O188" s="48" t="s">
        <v>253</v>
      </c>
      <c r="P188" s="24"/>
      <c r="Q188" s="23"/>
      <c r="R188" s="48" t="s">
        <v>253</v>
      </c>
      <c r="S188" s="24"/>
    </row>
    <row r="189" spans="1:19" x14ac:dyDescent="0.25">
      <c r="A189" s="11"/>
      <c r="B189" s="63" t="s">
        <v>397</v>
      </c>
      <c r="C189" s="28"/>
      <c r="D189" s="29" t="s">
        <v>253</v>
      </c>
      <c r="E189" s="28"/>
      <c r="F189" s="27"/>
      <c r="G189" s="29" t="s">
        <v>253</v>
      </c>
      <c r="H189" s="28"/>
      <c r="I189" s="27"/>
      <c r="J189" s="29" t="s">
        <v>253</v>
      </c>
      <c r="K189" s="28"/>
      <c r="L189" s="29" t="s">
        <v>253</v>
      </c>
      <c r="M189" s="28"/>
      <c r="N189" s="27"/>
      <c r="O189" s="29" t="s">
        <v>253</v>
      </c>
      <c r="P189" s="28"/>
      <c r="Q189" s="27"/>
      <c r="R189" s="29" t="s">
        <v>253</v>
      </c>
      <c r="S189" s="28"/>
    </row>
    <row r="190" spans="1:19" x14ac:dyDescent="0.25">
      <c r="A190" s="11"/>
      <c r="B190" s="64" t="s">
        <v>356</v>
      </c>
      <c r="C190" s="24"/>
      <c r="D190" s="48" t="s">
        <v>253</v>
      </c>
      <c r="E190" s="24"/>
      <c r="F190" s="23"/>
      <c r="G190" s="48" t="s">
        <v>253</v>
      </c>
      <c r="H190" s="24"/>
      <c r="I190" s="23"/>
      <c r="J190" s="48" t="s">
        <v>253</v>
      </c>
      <c r="K190" s="24"/>
      <c r="L190" s="48" t="s">
        <v>253</v>
      </c>
      <c r="M190" s="24"/>
      <c r="N190" s="23"/>
      <c r="O190" s="48" t="s">
        <v>253</v>
      </c>
      <c r="P190" s="24"/>
      <c r="Q190" s="23"/>
      <c r="R190" s="48" t="s">
        <v>253</v>
      </c>
      <c r="S190" s="24"/>
    </row>
    <row r="191" spans="1:19" ht="15.75" thickBot="1" x14ac:dyDescent="0.3">
      <c r="A191" s="11"/>
      <c r="B191" s="63" t="s">
        <v>398</v>
      </c>
      <c r="C191" s="28"/>
      <c r="D191" s="74" t="s">
        <v>253</v>
      </c>
      <c r="E191" s="28"/>
      <c r="F191" s="72"/>
      <c r="G191" s="74" t="s">
        <v>253</v>
      </c>
      <c r="H191" s="28"/>
      <c r="I191" s="72"/>
      <c r="J191" s="74" t="s">
        <v>253</v>
      </c>
      <c r="K191" s="28"/>
      <c r="L191" s="74" t="s">
        <v>253</v>
      </c>
      <c r="M191" s="28"/>
      <c r="N191" s="72"/>
      <c r="O191" s="74" t="s">
        <v>253</v>
      </c>
      <c r="P191" s="28"/>
      <c r="Q191" s="72"/>
      <c r="R191" s="74" t="s">
        <v>253</v>
      </c>
      <c r="S191" s="28"/>
    </row>
    <row r="192" spans="1:19" ht="15.75" thickBot="1" x14ac:dyDescent="0.3">
      <c r="A192" s="11"/>
      <c r="B192" s="64" t="s">
        <v>120</v>
      </c>
      <c r="C192" s="24"/>
      <c r="D192" s="105" t="s">
        <v>253</v>
      </c>
      <c r="E192" s="24"/>
      <c r="F192" s="102"/>
      <c r="G192" s="105" t="s">
        <v>253</v>
      </c>
      <c r="H192" s="24"/>
      <c r="I192" s="102"/>
      <c r="J192" s="105" t="s">
        <v>253</v>
      </c>
      <c r="K192" s="24"/>
      <c r="L192" s="105" t="s">
        <v>253</v>
      </c>
      <c r="M192" s="24"/>
      <c r="N192" s="102"/>
      <c r="O192" s="105" t="s">
        <v>253</v>
      </c>
      <c r="P192" s="24"/>
      <c r="Q192" s="102"/>
      <c r="R192" s="105" t="s">
        <v>253</v>
      </c>
      <c r="S192" s="24"/>
    </row>
    <row r="193" spans="1:19" x14ac:dyDescent="0.25">
      <c r="A193" s="11"/>
      <c r="B193" s="27"/>
      <c r="C193" s="28"/>
      <c r="D193" s="32"/>
      <c r="E193" s="28"/>
      <c r="F193" s="51"/>
      <c r="G193" s="32"/>
      <c r="H193" s="28"/>
      <c r="I193" s="51"/>
      <c r="J193" s="32"/>
      <c r="K193" s="28"/>
      <c r="L193" s="32"/>
      <c r="M193" s="28"/>
      <c r="N193" s="51"/>
      <c r="O193" s="32"/>
      <c r="P193" s="28"/>
      <c r="Q193" s="51"/>
      <c r="R193" s="32"/>
      <c r="S193" s="28"/>
    </row>
    <row r="194" spans="1:19" x14ac:dyDescent="0.25">
      <c r="A194" s="11"/>
      <c r="B194" s="23" t="s">
        <v>445</v>
      </c>
      <c r="C194" s="24"/>
      <c r="D194" s="48"/>
      <c r="E194" s="24"/>
      <c r="F194" s="23"/>
      <c r="G194" s="48"/>
      <c r="H194" s="24"/>
      <c r="I194" s="23"/>
      <c r="J194" s="48"/>
      <c r="K194" s="24"/>
      <c r="L194" s="48"/>
      <c r="M194" s="24"/>
      <c r="N194" s="23"/>
      <c r="O194" s="48"/>
      <c r="P194" s="24"/>
      <c r="Q194" s="23"/>
      <c r="R194" s="48"/>
      <c r="S194" s="24"/>
    </row>
    <row r="195" spans="1:19" x14ac:dyDescent="0.25">
      <c r="A195" s="11"/>
      <c r="B195" s="63" t="s">
        <v>361</v>
      </c>
      <c r="C195" s="28"/>
      <c r="D195" s="29" t="s">
        <v>253</v>
      </c>
      <c r="E195" s="28"/>
      <c r="F195" s="27"/>
      <c r="G195" s="29" t="s">
        <v>253</v>
      </c>
      <c r="H195" s="28"/>
      <c r="I195" s="27"/>
      <c r="J195" s="29" t="s">
        <v>253</v>
      </c>
      <c r="K195" s="28"/>
      <c r="L195" s="29">
        <v>1</v>
      </c>
      <c r="M195" s="28"/>
      <c r="N195" s="27"/>
      <c r="O195" s="29">
        <v>116</v>
      </c>
      <c r="P195" s="28"/>
      <c r="Q195" s="27"/>
      <c r="R195" s="29">
        <v>114</v>
      </c>
      <c r="S195" s="28"/>
    </row>
    <row r="196" spans="1:19" x14ac:dyDescent="0.25">
      <c r="A196" s="11"/>
      <c r="B196" s="64" t="s">
        <v>357</v>
      </c>
      <c r="C196" s="24"/>
      <c r="D196" s="48" t="s">
        <v>253</v>
      </c>
      <c r="E196" s="24"/>
      <c r="F196" s="23"/>
      <c r="G196" s="48" t="s">
        <v>253</v>
      </c>
      <c r="H196" s="24"/>
      <c r="I196" s="23"/>
      <c r="J196" s="48" t="s">
        <v>253</v>
      </c>
      <c r="K196" s="24"/>
      <c r="L196" s="48">
        <v>2</v>
      </c>
      <c r="M196" s="24"/>
      <c r="N196" s="23"/>
      <c r="O196" s="48">
        <v>294</v>
      </c>
      <c r="P196" s="24"/>
      <c r="Q196" s="23"/>
      <c r="R196" s="48">
        <v>286</v>
      </c>
      <c r="S196" s="24"/>
    </row>
    <row r="197" spans="1:19" x14ac:dyDescent="0.25">
      <c r="A197" s="11"/>
      <c r="B197" s="63" t="s">
        <v>355</v>
      </c>
      <c r="C197" s="28"/>
      <c r="D197" s="29" t="s">
        <v>253</v>
      </c>
      <c r="E197" s="28"/>
      <c r="F197" s="27"/>
      <c r="G197" s="29" t="s">
        <v>253</v>
      </c>
      <c r="H197" s="28"/>
      <c r="I197" s="27"/>
      <c r="J197" s="29" t="s">
        <v>253</v>
      </c>
      <c r="K197" s="28"/>
      <c r="L197" s="29">
        <v>4</v>
      </c>
      <c r="M197" s="28"/>
      <c r="N197" s="27"/>
      <c r="O197" s="49">
        <v>1281</v>
      </c>
      <c r="P197" s="28"/>
      <c r="Q197" s="27"/>
      <c r="R197" s="49">
        <v>1128</v>
      </c>
      <c r="S197" s="28"/>
    </row>
    <row r="198" spans="1:19" x14ac:dyDescent="0.25">
      <c r="A198" s="11"/>
      <c r="B198" s="64" t="s">
        <v>396</v>
      </c>
      <c r="C198" s="24"/>
      <c r="D198" s="48" t="s">
        <v>253</v>
      </c>
      <c r="E198" s="24"/>
      <c r="F198" s="23"/>
      <c r="G198" s="48" t="s">
        <v>253</v>
      </c>
      <c r="H198" s="24"/>
      <c r="I198" s="23"/>
      <c r="J198" s="48" t="s">
        <v>253</v>
      </c>
      <c r="K198" s="24"/>
      <c r="L198" s="48" t="s">
        <v>253</v>
      </c>
      <c r="M198" s="24"/>
      <c r="N198" s="23"/>
      <c r="O198" s="48" t="s">
        <v>253</v>
      </c>
      <c r="P198" s="24"/>
      <c r="Q198" s="23"/>
      <c r="R198" s="48" t="s">
        <v>253</v>
      </c>
      <c r="S198" s="24"/>
    </row>
    <row r="199" spans="1:19" x14ac:dyDescent="0.25">
      <c r="A199" s="11"/>
      <c r="B199" s="63" t="s">
        <v>397</v>
      </c>
      <c r="C199" s="28"/>
      <c r="D199" s="29">
        <v>2</v>
      </c>
      <c r="E199" s="28"/>
      <c r="F199" s="27"/>
      <c r="G199" s="29">
        <v>100</v>
      </c>
      <c r="H199" s="28"/>
      <c r="I199" s="27"/>
      <c r="J199" s="29">
        <v>97</v>
      </c>
      <c r="K199" s="28"/>
      <c r="L199" s="29">
        <v>2</v>
      </c>
      <c r="M199" s="28"/>
      <c r="N199" s="27"/>
      <c r="O199" s="67">
        <v>100</v>
      </c>
      <c r="P199" s="28"/>
      <c r="Q199" s="27"/>
      <c r="R199" s="67">
        <v>97</v>
      </c>
      <c r="S199" s="28"/>
    </row>
    <row r="200" spans="1:19" x14ac:dyDescent="0.25">
      <c r="A200" s="11"/>
      <c r="B200" s="64" t="s">
        <v>356</v>
      </c>
      <c r="C200" s="24"/>
      <c r="D200" s="48">
        <v>1</v>
      </c>
      <c r="E200" s="24"/>
      <c r="F200" s="23"/>
      <c r="G200" s="25">
        <v>1524</v>
      </c>
      <c r="H200" s="24"/>
      <c r="I200" s="23"/>
      <c r="J200" s="25">
        <v>1514</v>
      </c>
      <c r="K200" s="24"/>
      <c r="L200" s="48">
        <v>1</v>
      </c>
      <c r="M200" s="24"/>
      <c r="N200" s="23"/>
      <c r="O200" s="25">
        <v>1524</v>
      </c>
      <c r="P200" s="24"/>
      <c r="Q200" s="23"/>
      <c r="R200" s="25">
        <v>1515</v>
      </c>
      <c r="S200" s="24"/>
    </row>
    <row r="201" spans="1:19" ht="15.75" thickBot="1" x14ac:dyDescent="0.3">
      <c r="A201" s="11"/>
      <c r="B201" s="63" t="s">
        <v>398</v>
      </c>
      <c r="C201" s="28"/>
      <c r="D201" s="74" t="s">
        <v>253</v>
      </c>
      <c r="E201" s="28"/>
      <c r="F201" s="72"/>
      <c r="G201" s="74" t="s">
        <v>253</v>
      </c>
      <c r="H201" s="28"/>
      <c r="I201" s="72"/>
      <c r="J201" s="74" t="s">
        <v>253</v>
      </c>
      <c r="K201" s="28"/>
      <c r="L201" s="74" t="s">
        <v>253</v>
      </c>
      <c r="M201" s="28"/>
      <c r="N201" s="72"/>
      <c r="O201" s="74" t="s">
        <v>253</v>
      </c>
      <c r="P201" s="28"/>
      <c r="Q201" s="72"/>
      <c r="R201" s="74" t="s">
        <v>253</v>
      </c>
      <c r="S201" s="28"/>
    </row>
    <row r="202" spans="1:19" ht="15.75" thickBot="1" x14ac:dyDescent="0.3">
      <c r="A202" s="11"/>
      <c r="B202" s="64" t="s">
        <v>120</v>
      </c>
      <c r="C202" s="24"/>
      <c r="D202" s="105">
        <v>3</v>
      </c>
      <c r="E202" s="24"/>
      <c r="F202" s="102"/>
      <c r="G202" s="103">
        <v>1624</v>
      </c>
      <c r="H202" s="24"/>
      <c r="I202" s="102"/>
      <c r="J202" s="103">
        <v>1611</v>
      </c>
      <c r="K202" s="24"/>
      <c r="L202" s="105">
        <v>10</v>
      </c>
      <c r="M202" s="24"/>
      <c r="N202" s="102"/>
      <c r="O202" s="172">
        <v>3315</v>
      </c>
      <c r="P202" s="24"/>
      <c r="Q202" s="102"/>
      <c r="R202" s="172">
        <v>3140</v>
      </c>
      <c r="S202" s="24"/>
    </row>
    <row r="203" spans="1:19" x14ac:dyDescent="0.25">
      <c r="A203" s="11"/>
      <c r="B203" s="27"/>
      <c r="C203" s="28"/>
      <c r="D203" s="32"/>
      <c r="E203" s="28"/>
      <c r="F203" s="51"/>
      <c r="G203" s="32"/>
      <c r="H203" s="28"/>
      <c r="I203" s="51"/>
      <c r="J203" s="32"/>
      <c r="K203" s="28"/>
      <c r="L203" s="32"/>
      <c r="M203" s="28"/>
      <c r="N203" s="51"/>
      <c r="O203" s="32"/>
      <c r="P203" s="28"/>
      <c r="Q203" s="51"/>
      <c r="R203" s="32"/>
      <c r="S203" s="28"/>
    </row>
    <row r="204" spans="1:19" x14ac:dyDescent="0.25">
      <c r="A204" s="11"/>
      <c r="B204" s="23" t="s">
        <v>446</v>
      </c>
      <c r="C204" s="24"/>
      <c r="D204" s="48"/>
      <c r="E204" s="24"/>
      <c r="F204" s="23"/>
      <c r="G204" s="48"/>
      <c r="H204" s="24"/>
      <c r="I204" s="23"/>
      <c r="J204" s="48"/>
      <c r="K204" s="24"/>
      <c r="L204" s="48"/>
      <c r="M204" s="24"/>
      <c r="N204" s="23"/>
      <c r="O204" s="48"/>
      <c r="P204" s="24"/>
      <c r="Q204" s="23"/>
      <c r="R204" s="48"/>
      <c r="S204" s="24"/>
    </row>
    <row r="205" spans="1:19" x14ac:dyDescent="0.25">
      <c r="A205" s="11"/>
      <c r="B205" s="63" t="s">
        <v>361</v>
      </c>
      <c r="C205" s="28"/>
      <c r="D205" s="29" t="s">
        <v>253</v>
      </c>
      <c r="E205" s="28"/>
      <c r="F205" s="27"/>
      <c r="G205" s="29" t="s">
        <v>253</v>
      </c>
      <c r="H205" s="28"/>
      <c r="I205" s="27"/>
      <c r="J205" s="29" t="s">
        <v>253</v>
      </c>
      <c r="K205" s="28"/>
      <c r="L205" s="29" t="s">
        <v>253</v>
      </c>
      <c r="M205" s="28"/>
      <c r="N205" s="27"/>
      <c r="O205" s="29" t="s">
        <v>253</v>
      </c>
      <c r="P205" s="28"/>
      <c r="Q205" s="27"/>
      <c r="R205" s="29" t="s">
        <v>253</v>
      </c>
      <c r="S205" s="28"/>
    </row>
    <row r="206" spans="1:19" x14ac:dyDescent="0.25">
      <c r="A206" s="11"/>
      <c r="B206" s="64" t="s">
        <v>357</v>
      </c>
      <c r="C206" s="24"/>
      <c r="D206" s="48" t="s">
        <v>253</v>
      </c>
      <c r="E206" s="24"/>
      <c r="F206" s="23"/>
      <c r="G206" s="48" t="s">
        <v>253</v>
      </c>
      <c r="H206" s="24"/>
      <c r="I206" s="23"/>
      <c r="J206" s="48" t="s">
        <v>253</v>
      </c>
      <c r="K206" s="24"/>
      <c r="L206" s="48" t="s">
        <v>253</v>
      </c>
      <c r="M206" s="24"/>
      <c r="N206" s="23"/>
      <c r="O206" s="48" t="s">
        <v>253</v>
      </c>
      <c r="P206" s="24"/>
      <c r="Q206" s="23"/>
      <c r="R206" s="48" t="s">
        <v>253</v>
      </c>
      <c r="S206" s="24"/>
    </row>
    <row r="207" spans="1:19" x14ac:dyDescent="0.25">
      <c r="A207" s="11"/>
      <c r="B207" s="63" t="s">
        <v>355</v>
      </c>
      <c r="C207" s="28"/>
      <c r="D207" s="29" t="s">
        <v>253</v>
      </c>
      <c r="E207" s="28"/>
      <c r="F207" s="27"/>
      <c r="G207" s="29" t="s">
        <v>253</v>
      </c>
      <c r="H207" s="28"/>
      <c r="I207" s="27"/>
      <c r="J207" s="29" t="s">
        <v>253</v>
      </c>
      <c r="K207" s="28"/>
      <c r="L207" s="29">
        <v>2</v>
      </c>
      <c r="M207" s="28"/>
      <c r="N207" s="27"/>
      <c r="O207" s="29">
        <v>849</v>
      </c>
      <c r="P207" s="28"/>
      <c r="Q207" s="27"/>
      <c r="R207" s="29">
        <v>842</v>
      </c>
      <c r="S207" s="28"/>
    </row>
    <row r="208" spans="1:19" x14ac:dyDescent="0.25">
      <c r="A208" s="11"/>
      <c r="B208" s="64" t="s">
        <v>396</v>
      </c>
      <c r="C208" s="24"/>
      <c r="D208" s="48" t="s">
        <v>253</v>
      </c>
      <c r="E208" s="24"/>
      <c r="F208" s="23"/>
      <c r="G208" s="48" t="s">
        <v>253</v>
      </c>
      <c r="H208" s="24"/>
      <c r="I208" s="23"/>
      <c r="J208" s="48" t="s">
        <v>253</v>
      </c>
      <c r="K208" s="24"/>
      <c r="L208" s="48" t="s">
        <v>253</v>
      </c>
      <c r="M208" s="24"/>
      <c r="N208" s="23"/>
      <c r="O208" s="48" t="s">
        <v>253</v>
      </c>
      <c r="P208" s="24"/>
      <c r="Q208" s="23"/>
      <c r="R208" s="48" t="s">
        <v>253</v>
      </c>
      <c r="S208" s="24"/>
    </row>
    <row r="209" spans="1:27" x14ac:dyDescent="0.25">
      <c r="A209" s="11"/>
      <c r="B209" s="63" t="s">
        <v>447</v>
      </c>
      <c r="C209" s="28"/>
      <c r="D209" s="29">
        <v>1</v>
      </c>
      <c r="E209" s="28"/>
      <c r="F209" s="27"/>
      <c r="G209" s="29">
        <v>79</v>
      </c>
      <c r="H209" s="28"/>
      <c r="I209" s="27"/>
      <c r="J209" s="29">
        <v>79</v>
      </c>
      <c r="K209" s="28"/>
      <c r="L209" s="29">
        <v>5</v>
      </c>
      <c r="M209" s="28"/>
      <c r="N209" s="27"/>
      <c r="O209" s="29">
        <v>244</v>
      </c>
      <c r="P209" s="28"/>
      <c r="Q209" s="27"/>
      <c r="R209" s="29">
        <v>240</v>
      </c>
      <c r="S209" s="28"/>
    </row>
    <row r="210" spans="1:27" x14ac:dyDescent="0.25">
      <c r="A210" s="11"/>
      <c r="B210" s="64" t="s">
        <v>356</v>
      </c>
      <c r="C210" s="24"/>
      <c r="D210" s="48" t="s">
        <v>253</v>
      </c>
      <c r="E210" s="24"/>
      <c r="F210" s="23"/>
      <c r="G210" s="48" t="s">
        <v>253</v>
      </c>
      <c r="H210" s="24"/>
      <c r="I210" s="23"/>
      <c r="J210" s="48" t="s">
        <v>253</v>
      </c>
      <c r="K210" s="24"/>
      <c r="L210" s="48" t="s">
        <v>253</v>
      </c>
      <c r="M210" s="24"/>
      <c r="N210" s="23"/>
      <c r="O210" s="48" t="s">
        <v>253</v>
      </c>
      <c r="P210" s="24"/>
      <c r="Q210" s="23"/>
      <c r="R210" s="48" t="s">
        <v>253</v>
      </c>
      <c r="S210" s="24"/>
    </row>
    <row r="211" spans="1:27" ht="15.75" thickBot="1" x14ac:dyDescent="0.3">
      <c r="A211" s="11"/>
      <c r="B211" s="63" t="s">
        <v>398</v>
      </c>
      <c r="C211" s="28"/>
      <c r="D211" s="74" t="s">
        <v>253</v>
      </c>
      <c r="E211" s="28"/>
      <c r="F211" s="72"/>
      <c r="G211" s="74" t="s">
        <v>253</v>
      </c>
      <c r="H211" s="28"/>
      <c r="I211" s="72"/>
      <c r="J211" s="74" t="s">
        <v>253</v>
      </c>
      <c r="K211" s="28"/>
      <c r="L211" s="74" t="s">
        <v>253</v>
      </c>
      <c r="M211" s="28"/>
      <c r="N211" s="72"/>
      <c r="O211" s="74" t="s">
        <v>253</v>
      </c>
      <c r="P211" s="28"/>
      <c r="Q211" s="72"/>
      <c r="R211" s="74" t="s">
        <v>253</v>
      </c>
      <c r="S211" s="28"/>
    </row>
    <row r="212" spans="1:27" ht="15.75" thickBot="1" x14ac:dyDescent="0.3">
      <c r="A212" s="11"/>
      <c r="B212" s="64" t="s">
        <v>120</v>
      </c>
      <c r="C212" s="24"/>
      <c r="D212" s="105">
        <v>1</v>
      </c>
      <c r="E212" s="24"/>
      <c r="F212" s="102"/>
      <c r="G212" s="105">
        <v>79</v>
      </c>
      <c r="H212" s="24"/>
      <c r="I212" s="102"/>
      <c r="J212" s="105">
        <v>79</v>
      </c>
      <c r="K212" s="24"/>
      <c r="L212" s="105">
        <v>7</v>
      </c>
      <c r="M212" s="24"/>
      <c r="N212" s="102"/>
      <c r="O212" s="103">
        <v>1093</v>
      </c>
      <c r="P212" s="24"/>
      <c r="Q212" s="102"/>
      <c r="R212" s="103">
        <v>1082</v>
      </c>
      <c r="S212" s="24"/>
    </row>
    <row r="213" spans="1:27" x14ac:dyDescent="0.25">
      <c r="A213" s="11"/>
      <c r="B213" s="27"/>
      <c r="C213" s="28"/>
      <c r="D213" s="32"/>
      <c r="E213" s="28"/>
      <c r="F213" s="51"/>
      <c r="G213" s="32"/>
      <c r="H213" s="28"/>
      <c r="I213" s="51"/>
      <c r="J213" s="32"/>
      <c r="K213" s="28"/>
      <c r="L213" s="32"/>
      <c r="M213" s="28"/>
      <c r="N213" s="51"/>
      <c r="O213" s="32"/>
      <c r="P213" s="28"/>
      <c r="Q213" s="51"/>
      <c r="R213" s="32"/>
      <c r="S213" s="28"/>
    </row>
    <row r="214" spans="1:27" ht="15.75" thickBot="1" x14ac:dyDescent="0.3">
      <c r="A214" s="11"/>
      <c r="B214" s="52" t="s">
        <v>120</v>
      </c>
      <c r="C214" s="24"/>
      <c r="D214" s="55">
        <v>4</v>
      </c>
      <c r="E214" s="24"/>
      <c r="F214" s="53" t="s">
        <v>252</v>
      </c>
      <c r="G214" s="54">
        <v>1703</v>
      </c>
      <c r="H214" s="24"/>
      <c r="I214" s="53" t="s">
        <v>252</v>
      </c>
      <c r="J214" s="54">
        <v>1690</v>
      </c>
      <c r="K214" s="24"/>
      <c r="L214" s="55">
        <v>17</v>
      </c>
      <c r="M214" s="24"/>
      <c r="N214" s="53" t="s">
        <v>252</v>
      </c>
      <c r="O214" s="173">
        <v>4408</v>
      </c>
      <c r="P214" s="24"/>
      <c r="Q214" s="53" t="s">
        <v>252</v>
      </c>
      <c r="R214" s="173">
        <v>4222</v>
      </c>
      <c r="S214" s="24"/>
    </row>
    <row r="215" spans="1:27" ht="15.75" thickTop="1" x14ac:dyDescent="0.25">
      <c r="A215" s="11"/>
      <c r="B215" s="58"/>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c r="AA215" s="58"/>
    </row>
    <row r="216" spans="1:27" x14ac:dyDescent="0.25">
      <c r="A216" s="11"/>
      <c r="B216" s="41" t="s">
        <v>452</v>
      </c>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c r="AA216" s="41"/>
    </row>
    <row r="217" spans="1:27" x14ac:dyDescent="0.25">
      <c r="A217" s="11"/>
      <c r="B217" s="41"/>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row>
    <row r="218" spans="1:27" x14ac:dyDescent="0.25">
      <c r="A218" s="11"/>
      <c r="B218" s="41" t="s">
        <v>453</v>
      </c>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c r="AA218" s="41"/>
    </row>
    <row r="219" spans="1:27" x14ac:dyDescent="0.25">
      <c r="A219" s="11"/>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row>
    <row r="220" spans="1:27" x14ac:dyDescent="0.25">
      <c r="A220" s="11"/>
      <c r="B220" s="16"/>
      <c r="C220" s="17"/>
      <c r="D220" s="176" t="s">
        <v>404</v>
      </c>
      <c r="E220" s="176"/>
      <c r="F220" s="176"/>
      <c r="G220" s="176"/>
      <c r="H220" s="176"/>
      <c r="I220" s="19"/>
      <c r="J220" s="176" t="s">
        <v>405</v>
      </c>
      <c r="K220" s="176"/>
      <c r="L220" s="176"/>
      <c r="M220" s="176"/>
      <c r="N220" s="176"/>
      <c r="O220" s="17"/>
    </row>
    <row r="221" spans="1:27" ht="15.75" thickBot="1" x14ac:dyDescent="0.3">
      <c r="A221" s="11"/>
      <c r="B221" s="16"/>
      <c r="C221" s="17"/>
      <c r="D221" s="177" t="s">
        <v>244</v>
      </c>
      <c r="E221" s="177"/>
      <c r="F221" s="177"/>
      <c r="G221" s="177"/>
      <c r="H221" s="177"/>
      <c r="I221" s="19"/>
      <c r="J221" s="177" t="s">
        <v>244</v>
      </c>
      <c r="K221" s="177"/>
      <c r="L221" s="177"/>
      <c r="M221" s="177"/>
      <c r="N221" s="177"/>
      <c r="O221" s="17"/>
    </row>
    <row r="222" spans="1:27" x14ac:dyDescent="0.25">
      <c r="A222" s="11"/>
      <c r="B222" s="16"/>
      <c r="C222" s="17"/>
      <c r="D222" s="178" t="s">
        <v>441</v>
      </c>
      <c r="E222" s="178"/>
      <c r="F222" s="22"/>
      <c r="G222" s="68" t="s">
        <v>412</v>
      </c>
      <c r="H222" s="68"/>
      <c r="I222" s="19"/>
      <c r="J222" s="178" t="s">
        <v>441</v>
      </c>
      <c r="K222" s="178"/>
      <c r="L222" s="22"/>
      <c r="M222" s="68" t="s">
        <v>412</v>
      </c>
      <c r="N222" s="68"/>
      <c r="O222" s="17"/>
    </row>
    <row r="223" spans="1:27" ht="15.75" thickBot="1" x14ac:dyDescent="0.3">
      <c r="A223" s="11"/>
      <c r="B223" s="16"/>
      <c r="C223" s="17"/>
      <c r="D223" s="177" t="s">
        <v>450</v>
      </c>
      <c r="E223" s="177"/>
      <c r="F223" s="19"/>
      <c r="G223" s="34" t="s">
        <v>454</v>
      </c>
      <c r="H223" s="34"/>
      <c r="I223" s="19"/>
      <c r="J223" s="177" t="s">
        <v>450</v>
      </c>
      <c r="K223" s="177"/>
      <c r="L223" s="19"/>
      <c r="M223" s="34" t="s">
        <v>454</v>
      </c>
      <c r="N223" s="34"/>
      <c r="O223" s="17"/>
    </row>
    <row r="224" spans="1:27" x14ac:dyDescent="0.25">
      <c r="A224" s="11"/>
      <c r="B224" s="16"/>
      <c r="C224" s="17"/>
      <c r="D224" s="17"/>
      <c r="E224" s="33" t="s">
        <v>451</v>
      </c>
      <c r="F224" s="33"/>
      <c r="G224" s="33"/>
      <c r="H224" s="33"/>
      <c r="I224" s="33"/>
      <c r="J224" s="33"/>
      <c r="K224" s="33"/>
      <c r="L224" s="33"/>
      <c r="M224" s="33"/>
      <c r="N224" s="33"/>
      <c r="O224" s="17"/>
    </row>
    <row r="225" spans="1:15" x14ac:dyDescent="0.25">
      <c r="A225" s="11"/>
      <c r="B225" s="23" t="s">
        <v>444</v>
      </c>
      <c r="C225" s="24"/>
      <c r="D225" s="24"/>
      <c r="E225" s="48"/>
      <c r="F225" s="24"/>
      <c r="G225" s="23"/>
      <c r="H225" s="48"/>
      <c r="I225" s="24"/>
      <c r="J225" s="24"/>
      <c r="K225" s="48"/>
      <c r="L225" s="24"/>
      <c r="M225" s="23"/>
      <c r="N225" s="48"/>
      <c r="O225" s="24"/>
    </row>
    <row r="226" spans="1:15" x14ac:dyDescent="0.25">
      <c r="A226" s="11"/>
      <c r="B226" s="63" t="s">
        <v>361</v>
      </c>
      <c r="C226" s="28"/>
      <c r="D226" s="28"/>
      <c r="E226" s="29" t="s">
        <v>253</v>
      </c>
      <c r="F226" s="28"/>
      <c r="G226" s="27" t="s">
        <v>252</v>
      </c>
      <c r="H226" s="29" t="s">
        <v>253</v>
      </c>
      <c r="I226" s="28"/>
      <c r="J226" s="28"/>
      <c r="K226" s="29" t="s">
        <v>253</v>
      </c>
      <c r="L226" s="28"/>
      <c r="M226" s="27" t="s">
        <v>252</v>
      </c>
      <c r="N226" s="29" t="s">
        <v>253</v>
      </c>
      <c r="O226" s="28"/>
    </row>
    <row r="227" spans="1:15" x14ac:dyDescent="0.25">
      <c r="A227" s="11"/>
      <c r="B227" s="64" t="s">
        <v>357</v>
      </c>
      <c r="C227" s="24"/>
      <c r="D227" s="24"/>
      <c r="E227" s="48" t="s">
        <v>253</v>
      </c>
      <c r="F227" s="24"/>
      <c r="G227" s="23"/>
      <c r="H227" s="48" t="s">
        <v>253</v>
      </c>
      <c r="I227" s="24"/>
      <c r="J227" s="24"/>
      <c r="K227" s="48" t="s">
        <v>253</v>
      </c>
      <c r="L227" s="24"/>
      <c r="M227" s="23"/>
      <c r="N227" s="48" t="s">
        <v>253</v>
      </c>
      <c r="O227" s="24"/>
    </row>
    <row r="228" spans="1:15" x14ac:dyDescent="0.25">
      <c r="A228" s="11"/>
      <c r="B228" s="63" t="s">
        <v>355</v>
      </c>
      <c r="C228" s="28"/>
      <c r="D228" s="28"/>
      <c r="E228" s="29" t="s">
        <v>253</v>
      </c>
      <c r="F228" s="28"/>
      <c r="G228" s="27"/>
      <c r="H228" s="29" t="s">
        <v>253</v>
      </c>
      <c r="I228" s="28"/>
      <c r="J228" s="28"/>
      <c r="K228" s="29" t="s">
        <v>253</v>
      </c>
      <c r="L228" s="28"/>
      <c r="M228" s="27"/>
      <c r="N228" s="29" t="s">
        <v>253</v>
      </c>
      <c r="O228" s="28"/>
    </row>
    <row r="229" spans="1:15" x14ac:dyDescent="0.25">
      <c r="A229" s="11"/>
      <c r="B229" s="64" t="s">
        <v>396</v>
      </c>
      <c r="C229" s="24"/>
      <c r="D229" s="24"/>
      <c r="E229" s="48" t="s">
        <v>253</v>
      </c>
      <c r="F229" s="24"/>
      <c r="G229" s="23"/>
      <c r="H229" s="48" t="s">
        <v>253</v>
      </c>
      <c r="I229" s="24"/>
      <c r="J229" s="24"/>
      <c r="K229" s="48" t="s">
        <v>253</v>
      </c>
      <c r="L229" s="24"/>
      <c r="M229" s="23"/>
      <c r="N229" s="48" t="s">
        <v>253</v>
      </c>
      <c r="O229" s="24"/>
    </row>
    <row r="230" spans="1:15" x14ac:dyDescent="0.25">
      <c r="A230" s="11"/>
      <c r="B230" s="63" t="s">
        <v>397</v>
      </c>
      <c r="C230" s="28"/>
      <c r="D230" s="28"/>
      <c r="E230" s="29" t="s">
        <v>253</v>
      </c>
      <c r="F230" s="28"/>
      <c r="G230" s="27"/>
      <c r="H230" s="29" t="s">
        <v>253</v>
      </c>
      <c r="I230" s="28"/>
      <c r="J230" s="28"/>
      <c r="K230" s="29" t="s">
        <v>253</v>
      </c>
      <c r="L230" s="28"/>
      <c r="M230" s="27"/>
      <c r="N230" s="29" t="s">
        <v>253</v>
      </c>
      <c r="O230" s="28"/>
    </row>
    <row r="231" spans="1:15" x14ac:dyDescent="0.25">
      <c r="A231" s="11"/>
      <c r="B231" s="64" t="s">
        <v>356</v>
      </c>
      <c r="C231" s="24"/>
      <c r="D231" s="24"/>
      <c r="E231" s="48" t="s">
        <v>253</v>
      </c>
      <c r="F231" s="24"/>
      <c r="G231" s="23"/>
      <c r="H231" s="48" t="s">
        <v>253</v>
      </c>
      <c r="I231" s="24"/>
      <c r="J231" s="24"/>
      <c r="K231" s="48" t="s">
        <v>253</v>
      </c>
      <c r="L231" s="24"/>
      <c r="M231" s="23"/>
      <c r="N231" s="48" t="s">
        <v>253</v>
      </c>
      <c r="O231" s="24"/>
    </row>
    <row r="232" spans="1:15" ht="15.75" thickBot="1" x14ac:dyDescent="0.3">
      <c r="A232" s="11"/>
      <c r="B232" s="63" t="s">
        <v>398</v>
      </c>
      <c r="C232" s="28"/>
      <c r="D232" s="101"/>
      <c r="E232" s="74" t="s">
        <v>253</v>
      </c>
      <c r="F232" s="28"/>
      <c r="G232" s="72"/>
      <c r="H232" s="74" t="s">
        <v>253</v>
      </c>
      <c r="I232" s="28"/>
      <c r="J232" s="101"/>
      <c r="K232" s="74" t="s">
        <v>253</v>
      </c>
      <c r="L232" s="28"/>
      <c r="M232" s="72"/>
      <c r="N232" s="74" t="s">
        <v>253</v>
      </c>
      <c r="O232" s="28"/>
    </row>
    <row r="233" spans="1:15" ht="15.75" thickBot="1" x14ac:dyDescent="0.3">
      <c r="A233" s="11"/>
      <c r="B233" s="113" t="s">
        <v>120</v>
      </c>
      <c r="C233" s="24"/>
      <c r="D233" s="104"/>
      <c r="E233" s="105" t="s">
        <v>253</v>
      </c>
      <c r="F233" s="24"/>
      <c r="G233" s="102"/>
      <c r="H233" s="105" t="s">
        <v>253</v>
      </c>
      <c r="I233" s="24"/>
      <c r="J233" s="104"/>
      <c r="K233" s="105" t="s">
        <v>253</v>
      </c>
      <c r="L233" s="24"/>
      <c r="M233" s="102"/>
      <c r="N233" s="105" t="s">
        <v>253</v>
      </c>
      <c r="O233" s="24"/>
    </row>
    <row r="234" spans="1:15" x14ac:dyDescent="0.25">
      <c r="A234" s="11"/>
      <c r="B234" s="27"/>
      <c r="C234" s="28"/>
      <c r="D234" s="106"/>
      <c r="E234" s="32"/>
      <c r="F234" s="28"/>
      <c r="G234" s="51"/>
      <c r="H234" s="32"/>
      <c r="I234" s="28"/>
      <c r="J234" s="106"/>
      <c r="K234" s="32"/>
      <c r="L234" s="28"/>
      <c r="M234" s="51"/>
      <c r="N234" s="32"/>
      <c r="O234" s="28"/>
    </row>
    <row r="235" spans="1:15" x14ac:dyDescent="0.25">
      <c r="A235" s="11"/>
      <c r="B235" s="23" t="s">
        <v>445</v>
      </c>
      <c r="C235" s="24"/>
      <c r="D235" s="24"/>
      <c r="E235" s="48"/>
      <c r="F235" s="24"/>
      <c r="G235" s="23"/>
      <c r="H235" s="48"/>
      <c r="I235" s="24"/>
      <c r="J235" s="24"/>
      <c r="K235" s="48"/>
      <c r="L235" s="24"/>
      <c r="M235" s="23"/>
      <c r="N235" s="48"/>
      <c r="O235" s="24"/>
    </row>
    <row r="236" spans="1:15" x14ac:dyDescent="0.25">
      <c r="A236" s="11"/>
      <c r="B236" s="63" t="s">
        <v>361</v>
      </c>
      <c r="C236" s="28"/>
      <c r="D236" s="28"/>
      <c r="E236" s="29" t="s">
        <v>253</v>
      </c>
      <c r="F236" s="28"/>
      <c r="G236" s="27"/>
      <c r="H236" s="29" t="s">
        <v>253</v>
      </c>
      <c r="I236" s="28"/>
      <c r="J236" s="28"/>
      <c r="K236" s="29">
        <v>2</v>
      </c>
      <c r="L236" s="28"/>
      <c r="M236" s="27"/>
      <c r="N236" s="29">
        <v>156</v>
      </c>
      <c r="O236" s="28"/>
    </row>
    <row r="237" spans="1:15" x14ac:dyDescent="0.25">
      <c r="A237" s="11"/>
      <c r="B237" s="64" t="s">
        <v>357</v>
      </c>
      <c r="C237" s="24"/>
      <c r="D237" s="24"/>
      <c r="E237" s="48" t="s">
        <v>253</v>
      </c>
      <c r="F237" s="24"/>
      <c r="G237" s="23"/>
      <c r="H237" s="48" t="s">
        <v>253</v>
      </c>
      <c r="I237" s="24"/>
      <c r="J237" s="24"/>
      <c r="K237" s="48">
        <v>2</v>
      </c>
      <c r="L237" s="24"/>
      <c r="M237" s="23"/>
      <c r="N237" s="48">
        <v>132</v>
      </c>
      <c r="O237" s="24"/>
    </row>
    <row r="238" spans="1:15" x14ac:dyDescent="0.25">
      <c r="A238" s="11"/>
      <c r="B238" s="63" t="s">
        <v>355</v>
      </c>
      <c r="C238" s="28"/>
      <c r="D238" s="28"/>
      <c r="E238" s="29" t="s">
        <v>253</v>
      </c>
      <c r="F238" s="28"/>
      <c r="G238" s="27"/>
      <c r="H238" s="29" t="s">
        <v>253</v>
      </c>
      <c r="I238" s="28"/>
      <c r="J238" s="28"/>
      <c r="K238" s="29"/>
      <c r="L238" s="28"/>
      <c r="M238" s="27"/>
      <c r="N238" s="29"/>
      <c r="O238" s="28"/>
    </row>
    <row r="239" spans="1:15" x14ac:dyDescent="0.25">
      <c r="A239" s="11"/>
      <c r="B239" s="64" t="s">
        <v>396</v>
      </c>
      <c r="C239" s="24"/>
      <c r="D239" s="24"/>
      <c r="E239" s="48" t="s">
        <v>253</v>
      </c>
      <c r="F239" s="24"/>
      <c r="G239" s="23"/>
      <c r="H239" s="48" t="s">
        <v>253</v>
      </c>
      <c r="I239" s="24"/>
      <c r="J239" s="24"/>
      <c r="K239" s="48"/>
      <c r="L239" s="24"/>
      <c r="M239" s="23"/>
      <c r="N239" s="48"/>
      <c r="O239" s="24"/>
    </row>
    <row r="240" spans="1:15" x14ac:dyDescent="0.25">
      <c r="A240" s="11"/>
      <c r="B240" s="63" t="s">
        <v>397</v>
      </c>
      <c r="C240" s="28"/>
      <c r="D240" s="28"/>
      <c r="E240" s="29" t="s">
        <v>253</v>
      </c>
      <c r="F240" s="28"/>
      <c r="G240" s="27"/>
      <c r="H240" s="29" t="s">
        <v>253</v>
      </c>
      <c r="I240" s="28"/>
      <c r="J240" s="28"/>
      <c r="K240" s="29">
        <v>1</v>
      </c>
      <c r="L240" s="28"/>
      <c r="M240" s="27"/>
      <c r="N240" s="29">
        <v>47</v>
      </c>
      <c r="O240" s="28"/>
    </row>
    <row r="241" spans="1:15" x14ac:dyDescent="0.25">
      <c r="A241" s="11"/>
      <c r="B241" s="64" t="s">
        <v>356</v>
      </c>
      <c r="C241" s="24"/>
      <c r="D241" s="24"/>
      <c r="E241" s="48" t="s">
        <v>253</v>
      </c>
      <c r="F241" s="24"/>
      <c r="G241" s="23"/>
      <c r="H241" s="48" t="s">
        <v>253</v>
      </c>
      <c r="I241" s="24"/>
      <c r="J241" s="24"/>
      <c r="K241" s="48" t="s">
        <v>253</v>
      </c>
      <c r="L241" s="24"/>
      <c r="M241" s="23"/>
      <c r="N241" s="48" t="s">
        <v>253</v>
      </c>
      <c r="O241" s="24"/>
    </row>
    <row r="242" spans="1:15" ht="15.75" thickBot="1" x14ac:dyDescent="0.3">
      <c r="A242" s="11"/>
      <c r="B242" s="63" t="s">
        <v>398</v>
      </c>
      <c r="C242" s="28"/>
      <c r="D242" s="101"/>
      <c r="E242" s="74" t="s">
        <v>253</v>
      </c>
      <c r="F242" s="28"/>
      <c r="G242" s="72"/>
      <c r="H242" s="74" t="s">
        <v>253</v>
      </c>
      <c r="I242" s="28"/>
      <c r="J242" s="101"/>
      <c r="K242" s="74"/>
      <c r="L242" s="28"/>
      <c r="M242" s="72"/>
      <c r="N242" s="74"/>
      <c r="O242" s="28"/>
    </row>
    <row r="243" spans="1:15" ht="15.75" thickBot="1" x14ac:dyDescent="0.3">
      <c r="A243" s="11"/>
      <c r="B243" s="113" t="s">
        <v>120</v>
      </c>
      <c r="C243" s="24"/>
      <c r="D243" s="104"/>
      <c r="E243" s="105" t="s">
        <v>253</v>
      </c>
      <c r="F243" s="24"/>
      <c r="G243" s="102"/>
      <c r="H243" s="105" t="s">
        <v>253</v>
      </c>
      <c r="I243" s="24"/>
      <c r="J243" s="104"/>
      <c r="K243" s="105">
        <v>5</v>
      </c>
      <c r="L243" s="24"/>
      <c r="M243" s="102"/>
      <c r="N243" s="105">
        <v>335</v>
      </c>
      <c r="O243" s="24"/>
    </row>
    <row r="244" spans="1:15" x14ac:dyDescent="0.25">
      <c r="A244" s="11"/>
      <c r="B244" s="27"/>
      <c r="C244" s="28"/>
      <c r="D244" s="106"/>
      <c r="E244" s="32"/>
      <c r="F244" s="28"/>
      <c r="G244" s="51"/>
      <c r="H244" s="32"/>
      <c r="I244" s="28"/>
      <c r="J244" s="106"/>
      <c r="K244" s="32"/>
      <c r="L244" s="28"/>
      <c r="M244" s="51"/>
      <c r="N244" s="32"/>
      <c r="O244" s="28"/>
    </row>
    <row r="245" spans="1:15" x14ac:dyDescent="0.25">
      <c r="A245" s="11"/>
      <c r="B245" s="23" t="s">
        <v>455</v>
      </c>
      <c r="C245" s="24"/>
      <c r="D245" s="24"/>
      <c r="E245" s="48"/>
      <c r="F245" s="24"/>
      <c r="G245" s="23"/>
      <c r="H245" s="48"/>
      <c r="I245" s="24"/>
      <c r="J245" s="24"/>
      <c r="K245" s="48"/>
      <c r="L245" s="24"/>
      <c r="M245" s="23"/>
      <c r="N245" s="48"/>
      <c r="O245" s="24"/>
    </row>
    <row r="246" spans="1:15" x14ac:dyDescent="0.25">
      <c r="A246" s="11"/>
      <c r="B246" s="63" t="s">
        <v>361</v>
      </c>
      <c r="C246" s="28"/>
      <c r="D246" s="28"/>
      <c r="E246" s="29" t="s">
        <v>253</v>
      </c>
      <c r="F246" s="28"/>
      <c r="G246" s="27"/>
      <c r="H246" s="29" t="s">
        <v>253</v>
      </c>
      <c r="I246" s="28"/>
      <c r="J246" s="28"/>
      <c r="K246" s="29" t="s">
        <v>253</v>
      </c>
      <c r="L246" s="28"/>
      <c r="M246" s="27"/>
      <c r="N246" s="29" t="s">
        <v>253</v>
      </c>
      <c r="O246" s="28"/>
    </row>
    <row r="247" spans="1:15" x14ac:dyDescent="0.25">
      <c r="A247" s="11"/>
      <c r="B247" s="64" t="s">
        <v>357</v>
      </c>
      <c r="C247" s="24"/>
      <c r="D247" s="24"/>
      <c r="E247" s="48" t="s">
        <v>253</v>
      </c>
      <c r="F247" s="24"/>
      <c r="G247" s="23"/>
      <c r="H247" s="48" t="s">
        <v>253</v>
      </c>
      <c r="I247" s="24"/>
      <c r="J247" s="24"/>
      <c r="K247" s="48" t="s">
        <v>253</v>
      </c>
      <c r="L247" s="24"/>
      <c r="M247" s="23"/>
      <c r="N247" s="48" t="s">
        <v>253</v>
      </c>
      <c r="O247" s="24"/>
    </row>
    <row r="248" spans="1:15" x14ac:dyDescent="0.25">
      <c r="A248" s="11"/>
      <c r="B248" s="63" t="s">
        <v>355</v>
      </c>
      <c r="C248" s="28"/>
      <c r="D248" s="28"/>
      <c r="E248" s="29" t="s">
        <v>253</v>
      </c>
      <c r="F248" s="28"/>
      <c r="G248" s="27"/>
      <c r="H248" s="29" t="s">
        <v>253</v>
      </c>
      <c r="I248" s="28"/>
      <c r="J248" s="28"/>
      <c r="K248" s="29" t="s">
        <v>253</v>
      </c>
      <c r="L248" s="28"/>
      <c r="M248" s="27"/>
      <c r="N248" s="29" t="s">
        <v>253</v>
      </c>
      <c r="O248" s="28"/>
    </row>
    <row r="249" spans="1:15" x14ac:dyDescent="0.25">
      <c r="A249" s="11"/>
      <c r="B249" s="64" t="s">
        <v>456</v>
      </c>
      <c r="C249" s="24"/>
      <c r="D249" s="24"/>
      <c r="E249" s="48" t="s">
        <v>253</v>
      </c>
      <c r="F249" s="24"/>
      <c r="G249" s="23"/>
      <c r="H249" s="48" t="s">
        <v>253</v>
      </c>
      <c r="I249" s="24"/>
      <c r="J249" s="24"/>
      <c r="K249" s="48" t="s">
        <v>253</v>
      </c>
      <c r="L249" s="24"/>
      <c r="M249" s="23"/>
      <c r="N249" s="48" t="s">
        <v>253</v>
      </c>
      <c r="O249" s="24"/>
    </row>
    <row r="250" spans="1:15" x14ac:dyDescent="0.25">
      <c r="A250" s="11"/>
      <c r="B250" s="63" t="s">
        <v>397</v>
      </c>
      <c r="C250" s="28"/>
      <c r="D250" s="28"/>
      <c r="E250" s="29" t="s">
        <v>253</v>
      </c>
      <c r="F250" s="28"/>
      <c r="G250" s="27"/>
      <c r="H250" s="29" t="s">
        <v>253</v>
      </c>
      <c r="I250" s="28"/>
      <c r="J250" s="28"/>
      <c r="K250" s="29" t="s">
        <v>253</v>
      </c>
      <c r="L250" s="28"/>
      <c r="M250" s="27"/>
      <c r="N250" s="29" t="s">
        <v>253</v>
      </c>
      <c r="O250" s="28"/>
    </row>
    <row r="251" spans="1:15" x14ac:dyDescent="0.25">
      <c r="A251" s="11"/>
      <c r="B251" s="64" t="s">
        <v>356</v>
      </c>
      <c r="C251" s="24"/>
      <c r="D251" s="24"/>
      <c r="E251" s="48" t="s">
        <v>253</v>
      </c>
      <c r="F251" s="24"/>
      <c r="G251" s="23"/>
      <c r="H251" s="48" t="s">
        <v>253</v>
      </c>
      <c r="I251" s="24"/>
      <c r="J251" s="24"/>
      <c r="K251" s="48" t="s">
        <v>253</v>
      </c>
      <c r="L251" s="24"/>
      <c r="M251" s="23"/>
      <c r="N251" s="48" t="s">
        <v>253</v>
      </c>
      <c r="O251" s="24"/>
    </row>
    <row r="252" spans="1:15" ht="15.75" thickBot="1" x14ac:dyDescent="0.3">
      <c r="A252" s="11"/>
      <c r="B252" s="63" t="s">
        <v>398</v>
      </c>
      <c r="C252" s="28"/>
      <c r="D252" s="101"/>
      <c r="E252" s="74" t="s">
        <v>253</v>
      </c>
      <c r="F252" s="28"/>
      <c r="G252" s="72"/>
      <c r="H252" s="74" t="s">
        <v>253</v>
      </c>
      <c r="I252" s="28"/>
      <c r="J252" s="101"/>
      <c r="K252" s="74" t="s">
        <v>253</v>
      </c>
      <c r="L252" s="28"/>
      <c r="M252" s="72"/>
      <c r="N252" s="74" t="s">
        <v>253</v>
      </c>
      <c r="O252" s="28"/>
    </row>
    <row r="253" spans="1:15" ht="15.75" thickBot="1" x14ac:dyDescent="0.3">
      <c r="A253" s="11"/>
      <c r="B253" s="113" t="s">
        <v>120</v>
      </c>
      <c r="C253" s="24"/>
      <c r="D253" s="104"/>
      <c r="E253" s="105" t="s">
        <v>253</v>
      </c>
      <c r="F253" s="24"/>
      <c r="G253" s="102"/>
      <c r="H253" s="105" t="s">
        <v>253</v>
      </c>
      <c r="I253" s="24"/>
      <c r="J253" s="104"/>
      <c r="K253" s="105" t="s">
        <v>253</v>
      </c>
      <c r="L253" s="24"/>
      <c r="M253" s="102"/>
      <c r="N253" s="105" t="s">
        <v>253</v>
      </c>
      <c r="O253" s="24"/>
    </row>
    <row r="254" spans="1:15" x14ac:dyDescent="0.25">
      <c r="A254" s="11"/>
      <c r="B254" s="27"/>
      <c r="C254" s="28"/>
      <c r="D254" s="106"/>
      <c r="E254" s="32"/>
      <c r="F254" s="28"/>
      <c r="G254" s="51"/>
      <c r="H254" s="32"/>
      <c r="I254" s="28"/>
      <c r="J254" s="106"/>
      <c r="K254" s="32"/>
      <c r="L254" s="28"/>
      <c r="M254" s="51"/>
      <c r="N254" s="32"/>
      <c r="O254" s="28"/>
    </row>
    <row r="255" spans="1:15" x14ac:dyDescent="0.25">
      <c r="A255" s="11"/>
      <c r="B255" s="23" t="s">
        <v>446</v>
      </c>
      <c r="C255" s="24"/>
      <c r="D255" s="24"/>
      <c r="E255" s="48"/>
      <c r="F255" s="24"/>
      <c r="G255" s="23"/>
      <c r="H255" s="48"/>
      <c r="I255" s="24"/>
      <c r="J255" s="24"/>
      <c r="K255" s="48"/>
      <c r="L255" s="24"/>
      <c r="M255" s="23"/>
      <c r="N255" s="48"/>
      <c r="O255" s="24"/>
    </row>
    <row r="256" spans="1:15" x14ac:dyDescent="0.25">
      <c r="A256" s="11"/>
      <c r="B256" s="63" t="s">
        <v>361</v>
      </c>
      <c r="C256" s="28"/>
      <c r="D256" s="28"/>
      <c r="E256" s="29" t="s">
        <v>253</v>
      </c>
      <c r="F256" s="28"/>
      <c r="G256" s="27"/>
      <c r="H256" s="29" t="s">
        <v>253</v>
      </c>
      <c r="I256" s="28"/>
      <c r="J256" s="28"/>
      <c r="K256" s="29" t="s">
        <v>253</v>
      </c>
      <c r="L256" s="28"/>
      <c r="M256" s="27"/>
      <c r="N256" s="29" t="s">
        <v>253</v>
      </c>
      <c r="O256" s="28"/>
    </row>
    <row r="257" spans="1:27" x14ac:dyDescent="0.25">
      <c r="A257" s="11"/>
      <c r="B257" s="64" t="s">
        <v>357</v>
      </c>
      <c r="C257" s="24"/>
      <c r="D257" s="24"/>
      <c r="E257" s="48" t="s">
        <v>253</v>
      </c>
      <c r="F257" s="24"/>
      <c r="G257" s="23"/>
      <c r="H257" s="48" t="s">
        <v>253</v>
      </c>
      <c r="I257" s="24"/>
      <c r="J257" s="24"/>
      <c r="K257" s="48" t="s">
        <v>253</v>
      </c>
      <c r="L257" s="24"/>
      <c r="M257" s="23"/>
      <c r="N257" s="48" t="s">
        <v>253</v>
      </c>
      <c r="O257" s="24"/>
    </row>
    <row r="258" spans="1:27" x14ac:dyDescent="0.25">
      <c r="A258" s="11"/>
      <c r="B258" s="63" t="s">
        <v>355</v>
      </c>
      <c r="C258" s="28"/>
      <c r="D258" s="28"/>
      <c r="E258" s="29" t="s">
        <v>253</v>
      </c>
      <c r="F258" s="28"/>
      <c r="G258" s="27"/>
      <c r="H258" s="29" t="s">
        <v>253</v>
      </c>
      <c r="I258" s="28"/>
      <c r="J258" s="28"/>
      <c r="K258" s="29">
        <v>1</v>
      </c>
      <c r="L258" s="28"/>
      <c r="M258" s="27"/>
      <c r="N258" s="29">
        <v>161</v>
      </c>
      <c r="O258" s="28"/>
    </row>
    <row r="259" spans="1:27" x14ac:dyDescent="0.25">
      <c r="A259" s="11"/>
      <c r="B259" s="64" t="s">
        <v>456</v>
      </c>
      <c r="C259" s="24"/>
      <c r="D259" s="24"/>
      <c r="E259" s="48" t="s">
        <v>253</v>
      </c>
      <c r="F259" s="24"/>
      <c r="G259" s="23"/>
      <c r="H259" s="48" t="s">
        <v>253</v>
      </c>
      <c r="I259" s="24"/>
      <c r="J259" s="24"/>
      <c r="K259" s="48" t="s">
        <v>253</v>
      </c>
      <c r="L259" s="24"/>
      <c r="M259" s="23"/>
      <c r="N259" s="48" t="s">
        <v>253</v>
      </c>
      <c r="O259" s="24"/>
    </row>
    <row r="260" spans="1:27" x14ac:dyDescent="0.25">
      <c r="A260" s="11"/>
      <c r="B260" s="63" t="s">
        <v>397</v>
      </c>
      <c r="C260" s="28"/>
      <c r="D260" s="28"/>
      <c r="E260" s="29" t="s">
        <v>253</v>
      </c>
      <c r="F260" s="28"/>
      <c r="G260" s="27"/>
      <c r="H260" s="29" t="s">
        <v>253</v>
      </c>
      <c r="I260" s="28"/>
      <c r="J260" s="28"/>
      <c r="K260" s="29" t="s">
        <v>253</v>
      </c>
      <c r="L260" s="28"/>
      <c r="M260" s="27"/>
      <c r="N260" s="29" t="s">
        <v>253</v>
      </c>
      <c r="O260" s="28"/>
    </row>
    <row r="261" spans="1:27" x14ac:dyDescent="0.25">
      <c r="A261" s="11"/>
      <c r="B261" s="64" t="s">
        <v>356</v>
      </c>
      <c r="C261" s="24"/>
      <c r="D261" s="24"/>
      <c r="E261" s="48" t="s">
        <v>253</v>
      </c>
      <c r="F261" s="24"/>
      <c r="G261" s="23"/>
      <c r="H261" s="48" t="s">
        <v>253</v>
      </c>
      <c r="I261" s="24"/>
      <c r="J261" s="24"/>
      <c r="K261" s="48" t="s">
        <v>253</v>
      </c>
      <c r="L261" s="24"/>
      <c r="M261" s="23"/>
      <c r="N261" s="48" t="s">
        <v>253</v>
      </c>
      <c r="O261" s="24"/>
    </row>
    <row r="262" spans="1:27" ht="15.75" thickBot="1" x14ac:dyDescent="0.3">
      <c r="A262" s="11"/>
      <c r="B262" s="63" t="s">
        <v>398</v>
      </c>
      <c r="C262" s="28"/>
      <c r="D262" s="101"/>
      <c r="E262" s="74" t="s">
        <v>253</v>
      </c>
      <c r="F262" s="28"/>
      <c r="G262" s="72"/>
      <c r="H262" s="74" t="s">
        <v>253</v>
      </c>
      <c r="I262" s="28"/>
      <c r="J262" s="101"/>
      <c r="K262" s="74" t="s">
        <v>253</v>
      </c>
      <c r="L262" s="28"/>
      <c r="M262" s="72"/>
      <c r="N262" s="74" t="s">
        <v>253</v>
      </c>
      <c r="O262" s="28"/>
    </row>
    <row r="263" spans="1:27" ht="15.75" thickBot="1" x14ac:dyDescent="0.3">
      <c r="A263" s="11"/>
      <c r="B263" s="113" t="s">
        <v>120</v>
      </c>
      <c r="C263" s="24"/>
      <c r="D263" s="104"/>
      <c r="E263" s="105" t="s">
        <v>253</v>
      </c>
      <c r="F263" s="24"/>
      <c r="G263" s="102"/>
      <c r="H263" s="105" t="s">
        <v>253</v>
      </c>
      <c r="I263" s="24"/>
      <c r="J263" s="104"/>
      <c r="K263" s="105">
        <v>1</v>
      </c>
      <c r="L263" s="24"/>
      <c r="M263" s="102"/>
      <c r="N263" s="171">
        <v>161</v>
      </c>
      <c r="O263" s="24"/>
    </row>
    <row r="264" spans="1:27" x14ac:dyDescent="0.25">
      <c r="A264" s="11"/>
      <c r="B264" s="27"/>
      <c r="C264" s="28"/>
      <c r="D264" s="106"/>
      <c r="E264" s="32"/>
      <c r="F264" s="28"/>
      <c r="G264" s="51"/>
      <c r="H264" s="32"/>
      <c r="I264" s="28"/>
      <c r="J264" s="106"/>
      <c r="K264" s="32"/>
      <c r="L264" s="28"/>
      <c r="M264" s="51"/>
      <c r="N264" s="32"/>
      <c r="O264" s="28"/>
    </row>
    <row r="265" spans="1:27" ht="15.75" thickBot="1" x14ac:dyDescent="0.3">
      <c r="A265" s="11"/>
      <c r="B265" s="113" t="s">
        <v>120</v>
      </c>
      <c r="C265" s="24"/>
      <c r="D265" s="174" t="s">
        <v>252</v>
      </c>
      <c r="E265" s="175" t="s">
        <v>253</v>
      </c>
      <c r="F265" s="24"/>
      <c r="G265" s="53" t="s">
        <v>252</v>
      </c>
      <c r="H265" s="175" t="s">
        <v>253</v>
      </c>
      <c r="I265" s="24"/>
      <c r="J265" s="174" t="s">
        <v>252</v>
      </c>
      <c r="K265" s="175">
        <v>6</v>
      </c>
      <c r="L265" s="24"/>
      <c r="M265" s="53" t="s">
        <v>252</v>
      </c>
      <c r="N265" s="175">
        <v>496</v>
      </c>
      <c r="O265" s="24"/>
    </row>
    <row r="266" spans="1:27" ht="15.75" thickTop="1" x14ac:dyDescent="0.25">
      <c r="A266" s="11"/>
      <c r="B266" s="41"/>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c r="AA266" s="41"/>
    </row>
    <row r="267" spans="1:27" x14ac:dyDescent="0.25">
      <c r="A267" s="11"/>
      <c r="B267" s="16"/>
      <c r="C267" s="17"/>
      <c r="D267" s="33" t="s">
        <v>404</v>
      </c>
      <c r="E267" s="33"/>
      <c r="F267" s="33"/>
      <c r="G267" s="33"/>
      <c r="H267" s="19"/>
      <c r="I267" s="33" t="s">
        <v>405</v>
      </c>
      <c r="J267" s="33"/>
      <c r="K267" s="33"/>
      <c r="L267" s="33"/>
      <c r="M267" s="33"/>
      <c r="N267" s="19"/>
    </row>
    <row r="268" spans="1:27" ht="15.75" thickBot="1" x14ac:dyDescent="0.3">
      <c r="A268" s="11"/>
      <c r="B268" s="16"/>
      <c r="C268" s="17"/>
      <c r="D268" s="34" t="s">
        <v>429</v>
      </c>
      <c r="E268" s="34"/>
      <c r="F268" s="34"/>
      <c r="G268" s="34"/>
      <c r="H268" s="19"/>
      <c r="I268" s="34" t="s">
        <v>429</v>
      </c>
      <c r="J268" s="34"/>
      <c r="K268" s="34"/>
      <c r="L268" s="34"/>
      <c r="M268" s="34"/>
      <c r="N268" s="19"/>
    </row>
    <row r="269" spans="1:27" x14ac:dyDescent="0.25">
      <c r="A269" s="11"/>
      <c r="B269" s="16"/>
      <c r="C269" s="17"/>
      <c r="D269" s="61" t="s">
        <v>441</v>
      </c>
      <c r="E269" s="22"/>
      <c r="F269" s="68" t="s">
        <v>412</v>
      </c>
      <c r="G269" s="68"/>
      <c r="H269" s="19"/>
      <c r="I269" s="68" t="s">
        <v>441</v>
      </c>
      <c r="J269" s="68"/>
      <c r="K269" s="22"/>
      <c r="L269" s="68" t="s">
        <v>412</v>
      </c>
      <c r="M269" s="68"/>
      <c r="N269" s="19"/>
    </row>
    <row r="270" spans="1:27" ht="15.75" thickBot="1" x14ac:dyDescent="0.3">
      <c r="A270" s="11"/>
      <c r="B270" s="16"/>
      <c r="C270" s="17"/>
      <c r="D270" s="20" t="s">
        <v>450</v>
      </c>
      <c r="E270" s="19"/>
      <c r="F270" s="34" t="s">
        <v>454</v>
      </c>
      <c r="G270" s="34"/>
      <c r="H270" s="19"/>
      <c r="I270" s="34" t="s">
        <v>450</v>
      </c>
      <c r="J270" s="34"/>
      <c r="K270" s="19"/>
      <c r="L270" s="34" t="s">
        <v>454</v>
      </c>
      <c r="M270" s="34"/>
      <c r="N270" s="19"/>
    </row>
    <row r="271" spans="1:27" x14ac:dyDescent="0.25">
      <c r="A271" s="11"/>
      <c r="B271" s="16"/>
      <c r="C271" s="17"/>
      <c r="D271" s="33" t="s">
        <v>451</v>
      </c>
      <c r="E271" s="33"/>
      <c r="F271" s="33"/>
      <c r="G271" s="33"/>
      <c r="H271" s="33"/>
      <c r="I271" s="33"/>
      <c r="J271" s="33"/>
      <c r="K271" s="33"/>
      <c r="L271" s="33"/>
      <c r="M271" s="33"/>
      <c r="N271" s="19"/>
    </row>
    <row r="272" spans="1:27" x14ac:dyDescent="0.25">
      <c r="A272" s="11"/>
      <c r="B272" s="23" t="s">
        <v>444</v>
      </c>
      <c r="C272" s="24"/>
      <c r="D272" s="179"/>
      <c r="E272" s="180"/>
      <c r="F272" s="179"/>
      <c r="G272" s="179"/>
      <c r="H272" s="180"/>
      <c r="I272" s="23"/>
      <c r="J272" s="48"/>
      <c r="K272" s="180"/>
      <c r="L272" s="179"/>
      <c r="M272" s="179"/>
      <c r="N272" s="180"/>
    </row>
    <row r="273" spans="1:14" x14ac:dyDescent="0.25">
      <c r="A273" s="11"/>
      <c r="B273" s="63" t="s">
        <v>361</v>
      </c>
      <c r="C273" s="28"/>
      <c r="D273" s="29" t="s">
        <v>253</v>
      </c>
      <c r="E273" s="28"/>
      <c r="F273" s="27" t="s">
        <v>252</v>
      </c>
      <c r="G273" s="29" t="s">
        <v>253</v>
      </c>
      <c r="H273" s="28"/>
      <c r="I273" s="27"/>
      <c r="J273" s="29" t="s">
        <v>253</v>
      </c>
      <c r="K273" s="28"/>
      <c r="L273" s="27" t="s">
        <v>252</v>
      </c>
      <c r="M273" s="29" t="s">
        <v>253</v>
      </c>
      <c r="N273" s="28"/>
    </row>
    <row r="274" spans="1:14" x14ac:dyDescent="0.25">
      <c r="A274" s="11"/>
      <c r="B274" s="64" t="s">
        <v>357</v>
      </c>
      <c r="C274" s="24"/>
      <c r="D274" s="48" t="s">
        <v>253</v>
      </c>
      <c r="E274" s="24"/>
      <c r="F274" s="23"/>
      <c r="G274" s="48" t="s">
        <v>253</v>
      </c>
      <c r="H274" s="24"/>
      <c r="I274" s="23"/>
      <c r="J274" s="48" t="s">
        <v>253</v>
      </c>
      <c r="K274" s="24"/>
      <c r="L274" s="23"/>
      <c r="M274" s="48" t="s">
        <v>253</v>
      </c>
      <c r="N274" s="24"/>
    </row>
    <row r="275" spans="1:14" x14ac:dyDescent="0.25">
      <c r="A275" s="11"/>
      <c r="B275" s="63" t="s">
        <v>355</v>
      </c>
      <c r="C275" s="28"/>
      <c r="D275" s="29" t="s">
        <v>253</v>
      </c>
      <c r="E275" s="28"/>
      <c r="F275" s="27"/>
      <c r="G275" s="29" t="s">
        <v>253</v>
      </c>
      <c r="H275" s="28"/>
      <c r="I275" s="27"/>
      <c r="J275" s="29" t="s">
        <v>253</v>
      </c>
      <c r="K275" s="28"/>
      <c r="L275" s="27"/>
      <c r="M275" s="29" t="s">
        <v>253</v>
      </c>
      <c r="N275" s="28"/>
    </row>
    <row r="276" spans="1:14" x14ac:dyDescent="0.25">
      <c r="A276" s="11"/>
      <c r="B276" s="64" t="s">
        <v>396</v>
      </c>
      <c r="C276" s="24"/>
      <c r="D276" s="48" t="s">
        <v>253</v>
      </c>
      <c r="E276" s="24"/>
      <c r="F276" s="23"/>
      <c r="G276" s="48" t="s">
        <v>253</v>
      </c>
      <c r="H276" s="24"/>
      <c r="I276" s="23"/>
      <c r="J276" s="48" t="s">
        <v>253</v>
      </c>
      <c r="K276" s="24"/>
      <c r="L276" s="23"/>
      <c r="M276" s="48" t="s">
        <v>253</v>
      </c>
      <c r="N276" s="24"/>
    </row>
    <row r="277" spans="1:14" x14ac:dyDescent="0.25">
      <c r="A277" s="11"/>
      <c r="B277" s="63" t="s">
        <v>397</v>
      </c>
      <c r="C277" s="28"/>
      <c r="D277" s="29" t="s">
        <v>253</v>
      </c>
      <c r="E277" s="28"/>
      <c r="F277" s="27"/>
      <c r="G277" s="29" t="s">
        <v>253</v>
      </c>
      <c r="H277" s="28"/>
      <c r="I277" s="27"/>
      <c r="J277" s="29" t="s">
        <v>253</v>
      </c>
      <c r="K277" s="28"/>
      <c r="L277" s="27"/>
      <c r="M277" s="29" t="s">
        <v>253</v>
      </c>
      <c r="N277" s="28"/>
    </row>
    <row r="278" spans="1:14" x14ac:dyDescent="0.25">
      <c r="A278" s="11"/>
      <c r="B278" s="64" t="s">
        <v>356</v>
      </c>
      <c r="C278" s="24"/>
      <c r="D278" s="48" t="s">
        <v>253</v>
      </c>
      <c r="E278" s="24"/>
      <c r="F278" s="23"/>
      <c r="G278" s="48" t="s">
        <v>253</v>
      </c>
      <c r="H278" s="24"/>
      <c r="I278" s="23"/>
      <c r="J278" s="48" t="s">
        <v>253</v>
      </c>
      <c r="K278" s="24"/>
      <c r="L278" s="23"/>
      <c r="M278" s="48" t="s">
        <v>253</v>
      </c>
      <c r="N278" s="24"/>
    </row>
    <row r="279" spans="1:14" ht="15.75" thickBot="1" x14ac:dyDescent="0.3">
      <c r="A279" s="11"/>
      <c r="B279" s="63" t="s">
        <v>398</v>
      </c>
      <c r="C279" s="28"/>
      <c r="D279" s="74" t="s">
        <v>253</v>
      </c>
      <c r="E279" s="28"/>
      <c r="F279" s="72"/>
      <c r="G279" s="74" t="s">
        <v>253</v>
      </c>
      <c r="H279" s="28"/>
      <c r="I279" s="72"/>
      <c r="J279" s="74" t="s">
        <v>253</v>
      </c>
      <c r="K279" s="28"/>
      <c r="L279" s="72"/>
      <c r="M279" s="74" t="s">
        <v>253</v>
      </c>
      <c r="N279" s="28"/>
    </row>
    <row r="280" spans="1:14" ht="15.75" thickBot="1" x14ac:dyDescent="0.3">
      <c r="A280" s="11"/>
      <c r="B280" s="52" t="s">
        <v>120</v>
      </c>
      <c r="C280" s="24"/>
      <c r="D280" s="105" t="s">
        <v>253</v>
      </c>
      <c r="E280" s="24"/>
      <c r="F280" s="102"/>
      <c r="G280" s="105" t="s">
        <v>253</v>
      </c>
      <c r="H280" s="24"/>
      <c r="I280" s="102"/>
      <c r="J280" s="105" t="s">
        <v>253</v>
      </c>
      <c r="K280" s="24"/>
      <c r="L280" s="102"/>
      <c r="M280" s="105" t="s">
        <v>253</v>
      </c>
      <c r="N280" s="24"/>
    </row>
    <row r="281" spans="1:14" x14ac:dyDescent="0.25">
      <c r="A281" s="11"/>
      <c r="B281" s="27"/>
      <c r="C281" s="28"/>
      <c r="D281" s="32"/>
      <c r="E281" s="28"/>
      <c r="F281" s="51"/>
      <c r="G281" s="32"/>
      <c r="H281" s="28"/>
      <c r="I281" s="51"/>
      <c r="J281" s="32"/>
      <c r="K281" s="28"/>
      <c r="L281" s="51"/>
      <c r="M281" s="32"/>
      <c r="N281" s="28"/>
    </row>
    <row r="282" spans="1:14" x14ac:dyDescent="0.25">
      <c r="A282" s="11"/>
      <c r="B282" s="23" t="s">
        <v>445</v>
      </c>
      <c r="C282" s="24"/>
      <c r="D282" s="48"/>
      <c r="E282" s="24"/>
      <c r="F282" s="23"/>
      <c r="G282" s="48"/>
      <c r="H282" s="24"/>
      <c r="I282" s="23"/>
      <c r="J282" s="48"/>
      <c r="K282" s="24"/>
      <c r="L282" s="23"/>
      <c r="M282" s="48"/>
      <c r="N282" s="24"/>
    </row>
    <row r="283" spans="1:14" x14ac:dyDescent="0.25">
      <c r="A283" s="11"/>
      <c r="B283" s="63" t="s">
        <v>361</v>
      </c>
      <c r="C283" s="28"/>
      <c r="D283" s="29" t="s">
        <v>253</v>
      </c>
      <c r="E283" s="28"/>
      <c r="F283" s="27"/>
      <c r="G283" s="29" t="s">
        <v>253</v>
      </c>
      <c r="H283" s="28"/>
      <c r="I283" s="27"/>
      <c r="J283" s="29">
        <v>1</v>
      </c>
      <c r="K283" s="28"/>
      <c r="L283" s="27"/>
      <c r="M283" s="29">
        <v>114</v>
      </c>
      <c r="N283" s="28"/>
    </row>
    <row r="284" spans="1:14" x14ac:dyDescent="0.25">
      <c r="A284" s="11"/>
      <c r="B284" s="64" t="s">
        <v>357</v>
      </c>
      <c r="C284" s="24"/>
      <c r="D284" s="48" t="s">
        <v>253</v>
      </c>
      <c r="E284" s="24"/>
      <c r="F284" s="23"/>
      <c r="G284" s="48" t="s">
        <v>253</v>
      </c>
      <c r="H284" s="24"/>
      <c r="I284" s="23"/>
      <c r="J284" s="48">
        <v>2</v>
      </c>
      <c r="K284" s="24"/>
      <c r="L284" s="23"/>
      <c r="M284" s="48">
        <v>286</v>
      </c>
      <c r="N284" s="24"/>
    </row>
    <row r="285" spans="1:14" x14ac:dyDescent="0.25">
      <c r="A285" s="11"/>
      <c r="B285" s="63" t="s">
        <v>355</v>
      </c>
      <c r="C285" s="28"/>
      <c r="D285" s="29" t="s">
        <v>253</v>
      </c>
      <c r="E285" s="28"/>
      <c r="F285" s="27"/>
      <c r="G285" s="29" t="s">
        <v>253</v>
      </c>
      <c r="H285" s="28"/>
      <c r="I285" s="27"/>
      <c r="J285" s="29">
        <v>4</v>
      </c>
      <c r="K285" s="28"/>
      <c r="L285" s="27"/>
      <c r="M285" s="49">
        <v>1128</v>
      </c>
      <c r="N285" s="28"/>
    </row>
    <row r="286" spans="1:14" x14ac:dyDescent="0.25">
      <c r="A286" s="11"/>
      <c r="B286" s="64" t="s">
        <v>396</v>
      </c>
      <c r="C286" s="24"/>
      <c r="D286" s="48" t="s">
        <v>253</v>
      </c>
      <c r="E286" s="24"/>
      <c r="F286" s="23"/>
      <c r="G286" s="48" t="s">
        <v>253</v>
      </c>
      <c r="H286" s="24"/>
      <c r="I286" s="23"/>
      <c r="J286" s="48" t="s">
        <v>253</v>
      </c>
      <c r="K286" s="24"/>
      <c r="L286" s="23"/>
      <c r="M286" s="48" t="s">
        <v>253</v>
      </c>
      <c r="N286" s="24"/>
    </row>
    <row r="287" spans="1:14" x14ac:dyDescent="0.25">
      <c r="A287" s="11"/>
      <c r="B287" s="63" t="s">
        <v>397</v>
      </c>
      <c r="C287" s="28"/>
      <c r="D287" s="29">
        <v>2</v>
      </c>
      <c r="E287" s="28"/>
      <c r="F287" s="27"/>
      <c r="G287" s="29">
        <v>96</v>
      </c>
      <c r="H287" s="28"/>
      <c r="I287" s="27"/>
      <c r="J287" s="29">
        <v>2</v>
      </c>
      <c r="K287" s="28"/>
      <c r="L287" s="27"/>
      <c r="M287" s="29">
        <v>96</v>
      </c>
      <c r="N287" s="28"/>
    </row>
    <row r="288" spans="1:14" x14ac:dyDescent="0.25">
      <c r="A288" s="11"/>
      <c r="B288" s="64" t="s">
        <v>356</v>
      </c>
      <c r="C288" s="24"/>
      <c r="D288" s="48">
        <v>1</v>
      </c>
      <c r="E288" s="24"/>
      <c r="F288" s="23"/>
      <c r="G288" s="25">
        <v>1514</v>
      </c>
      <c r="H288" s="24"/>
      <c r="I288" s="23"/>
      <c r="J288" s="48">
        <v>1</v>
      </c>
      <c r="K288" s="24"/>
      <c r="L288" s="23"/>
      <c r="M288" s="25">
        <v>1514</v>
      </c>
      <c r="N288" s="24"/>
    </row>
    <row r="289" spans="1:14" ht="15.75" thickBot="1" x14ac:dyDescent="0.3">
      <c r="A289" s="11"/>
      <c r="B289" s="63" t="s">
        <v>398</v>
      </c>
      <c r="C289" s="28"/>
      <c r="D289" s="74" t="s">
        <v>253</v>
      </c>
      <c r="E289" s="28"/>
      <c r="F289" s="72"/>
      <c r="G289" s="74" t="s">
        <v>253</v>
      </c>
      <c r="H289" s="28"/>
      <c r="I289" s="72"/>
      <c r="J289" s="74" t="s">
        <v>253</v>
      </c>
      <c r="K289" s="28"/>
      <c r="L289" s="72"/>
      <c r="M289" s="74" t="s">
        <v>253</v>
      </c>
      <c r="N289" s="28"/>
    </row>
    <row r="290" spans="1:14" ht="15.75" thickBot="1" x14ac:dyDescent="0.3">
      <c r="A290" s="11"/>
      <c r="B290" s="52" t="s">
        <v>120</v>
      </c>
      <c r="C290" s="24"/>
      <c r="D290" s="105">
        <v>3</v>
      </c>
      <c r="E290" s="24"/>
      <c r="F290" s="102"/>
      <c r="G290" s="103">
        <v>1610</v>
      </c>
      <c r="H290" s="24"/>
      <c r="I290" s="102"/>
      <c r="J290" s="105">
        <v>10</v>
      </c>
      <c r="K290" s="24"/>
      <c r="L290" s="102"/>
      <c r="M290" s="103">
        <v>3138</v>
      </c>
      <c r="N290" s="24"/>
    </row>
    <row r="291" spans="1:14" x14ac:dyDescent="0.25">
      <c r="A291" s="11"/>
      <c r="B291" s="27"/>
      <c r="C291" s="28"/>
      <c r="D291" s="32"/>
      <c r="E291" s="28"/>
      <c r="F291" s="51"/>
      <c r="G291" s="32"/>
      <c r="H291" s="28"/>
      <c r="I291" s="51"/>
      <c r="J291" s="32"/>
      <c r="K291" s="28"/>
      <c r="L291" s="51"/>
      <c r="M291" s="32"/>
      <c r="N291" s="28"/>
    </row>
    <row r="292" spans="1:14" x14ac:dyDescent="0.25">
      <c r="A292" s="11"/>
      <c r="B292" s="23" t="s">
        <v>455</v>
      </c>
      <c r="C292" s="24"/>
      <c r="D292" s="48"/>
      <c r="E292" s="24"/>
      <c r="F292" s="23"/>
      <c r="G292" s="48"/>
      <c r="H292" s="24"/>
      <c r="I292" s="23"/>
      <c r="J292" s="48"/>
      <c r="K292" s="24"/>
      <c r="L292" s="23"/>
      <c r="M292" s="48"/>
      <c r="N292" s="24"/>
    </row>
    <row r="293" spans="1:14" x14ac:dyDescent="0.25">
      <c r="A293" s="11"/>
      <c r="B293" s="63" t="s">
        <v>361</v>
      </c>
      <c r="C293" s="28"/>
      <c r="D293" s="29" t="s">
        <v>253</v>
      </c>
      <c r="E293" s="28"/>
      <c r="F293" s="27"/>
      <c r="G293" s="29" t="s">
        <v>253</v>
      </c>
      <c r="H293" s="28"/>
      <c r="I293" s="27"/>
      <c r="J293" s="29" t="s">
        <v>253</v>
      </c>
      <c r="K293" s="28"/>
      <c r="L293" s="27"/>
      <c r="M293" s="29" t="s">
        <v>253</v>
      </c>
      <c r="N293" s="28"/>
    </row>
    <row r="294" spans="1:14" x14ac:dyDescent="0.25">
      <c r="A294" s="11"/>
      <c r="B294" s="64" t="s">
        <v>357</v>
      </c>
      <c r="C294" s="24"/>
      <c r="D294" s="48" t="s">
        <v>253</v>
      </c>
      <c r="E294" s="24"/>
      <c r="F294" s="23"/>
      <c r="G294" s="48" t="s">
        <v>253</v>
      </c>
      <c r="H294" s="24"/>
      <c r="I294" s="23"/>
      <c r="J294" s="48" t="s">
        <v>253</v>
      </c>
      <c r="K294" s="24"/>
      <c r="L294" s="23"/>
      <c r="M294" s="48" t="s">
        <v>253</v>
      </c>
      <c r="N294" s="24"/>
    </row>
    <row r="295" spans="1:14" x14ac:dyDescent="0.25">
      <c r="A295" s="11"/>
      <c r="B295" s="63" t="s">
        <v>355</v>
      </c>
      <c r="C295" s="28"/>
      <c r="D295" s="29" t="s">
        <v>253</v>
      </c>
      <c r="E295" s="28"/>
      <c r="F295" s="27"/>
      <c r="G295" s="29" t="s">
        <v>253</v>
      </c>
      <c r="H295" s="28"/>
      <c r="I295" s="27"/>
      <c r="J295" s="29" t="s">
        <v>253</v>
      </c>
      <c r="K295" s="28"/>
      <c r="L295" s="27"/>
      <c r="M295" s="29" t="s">
        <v>253</v>
      </c>
      <c r="N295" s="28"/>
    </row>
    <row r="296" spans="1:14" x14ac:dyDescent="0.25">
      <c r="A296" s="11"/>
      <c r="B296" s="64" t="s">
        <v>456</v>
      </c>
      <c r="C296" s="24"/>
      <c r="D296" s="48" t="s">
        <v>253</v>
      </c>
      <c r="E296" s="24"/>
      <c r="F296" s="23"/>
      <c r="G296" s="48" t="s">
        <v>253</v>
      </c>
      <c r="H296" s="24"/>
      <c r="I296" s="23"/>
      <c r="J296" s="48" t="s">
        <v>253</v>
      </c>
      <c r="K296" s="24"/>
      <c r="L296" s="23"/>
      <c r="M296" s="48" t="s">
        <v>253</v>
      </c>
      <c r="N296" s="24"/>
    </row>
    <row r="297" spans="1:14" x14ac:dyDescent="0.25">
      <c r="A297" s="11"/>
      <c r="B297" s="63" t="s">
        <v>397</v>
      </c>
      <c r="C297" s="28"/>
      <c r="D297" s="29" t="s">
        <v>253</v>
      </c>
      <c r="E297" s="28"/>
      <c r="F297" s="27"/>
      <c r="G297" s="29" t="s">
        <v>253</v>
      </c>
      <c r="H297" s="28"/>
      <c r="I297" s="27"/>
      <c r="J297" s="29" t="s">
        <v>253</v>
      </c>
      <c r="K297" s="28"/>
      <c r="L297" s="27"/>
      <c r="M297" s="29" t="s">
        <v>253</v>
      </c>
      <c r="N297" s="28"/>
    </row>
    <row r="298" spans="1:14" x14ac:dyDescent="0.25">
      <c r="A298" s="11"/>
      <c r="B298" s="64" t="s">
        <v>356</v>
      </c>
      <c r="C298" s="24"/>
      <c r="D298" s="48" t="s">
        <v>253</v>
      </c>
      <c r="E298" s="24"/>
      <c r="F298" s="23"/>
      <c r="G298" s="48" t="s">
        <v>253</v>
      </c>
      <c r="H298" s="24"/>
      <c r="I298" s="23"/>
      <c r="J298" s="48" t="s">
        <v>253</v>
      </c>
      <c r="K298" s="24"/>
      <c r="L298" s="23"/>
      <c r="M298" s="48" t="s">
        <v>253</v>
      </c>
      <c r="N298" s="24"/>
    </row>
    <row r="299" spans="1:14" ht="15.75" thickBot="1" x14ac:dyDescent="0.3">
      <c r="A299" s="11"/>
      <c r="B299" s="63" t="s">
        <v>398</v>
      </c>
      <c r="C299" s="28"/>
      <c r="D299" s="74" t="s">
        <v>253</v>
      </c>
      <c r="E299" s="28"/>
      <c r="F299" s="72"/>
      <c r="G299" s="74" t="s">
        <v>253</v>
      </c>
      <c r="H299" s="28"/>
      <c r="I299" s="72"/>
      <c r="J299" s="74" t="s">
        <v>253</v>
      </c>
      <c r="K299" s="28"/>
      <c r="L299" s="72"/>
      <c r="M299" s="74" t="s">
        <v>253</v>
      </c>
      <c r="N299" s="28"/>
    </row>
    <row r="300" spans="1:14" ht="15.75" thickBot="1" x14ac:dyDescent="0.3">
      <c r="A300" s="11"/>
      <c r="B300" s="52" t="s">
        <v>120</v>
      </c>
      <c r="C300" s="24"/>
      <c r="D300" s="105" t="s">
        <v>253</v>
      </c>
      <c r="E300" s="24"/>
      <c r="F300" s="102"/>
      <c r="G300" s="105" t="s">
        <v>253</v>
      </c>
      <c r="H300" s="24"/>
      <c r="I300" s="102"/>
      <c r="J300" s="105" t="s">
        <v>253</v>
      </c>
      <c r="K300" s="24"/>
      <c r="L300" s="102"/>
      <c r="M300" s="105" t="s">
        <v>253</v>
      </c>
      <c r="N300" s="24"/>
    </row>
    <row r="301" spans="1:14" x14ac:dyDescent="0.25">
      <c r="A301" s="11"/>
      <c r="B301" s="27"/>
      <c r="C301" s="28"/>
      <c r="D301" s="32"/>
      <c r="E301" s="28"/>
      <c r="F301" s="51"/>
      <c r="G301" s="32"/>
      <c r="H301" s="28"/>
      <c r="I301" s="51"/>
      <c r="J301" s="32"/>
      <c r="K301" s="28"/>
      <c r="L301" s="51"/>
      <c r="M301" s="32"/>
      <c r="N301" s="28"/>
    </row>
    <row r="302" spans="1:14" x14ac:dyDescent="0.25">
      <c r="A302" s="11"/>
      <c r="B302" s="23" t="s">
        <v>446</v>
      </c>
      <c r="C302" s="24"/>
      <c r="D302" s="48"/>
      <c r="E302" s="24"/>
      <c r="F302" s="23"/>
      <c r="G302" s="48"/>
      <c r="H302" s="24"/>
      <c r="I302" s="23"/>
      <c r="J302" s="48"/>
      <c r="K302" s="24"/>
      <c r="L302" s="23"/>
      <c r="M302" s="48"/>
      <c r="N302" s="24"/>
    </row>
    <row r="303" spans="1:14" x14ac:dyDescent="0.25">
      <c r="A303" s="11"/>
      <c r="B303" s="63" t="s">
        <v>361</v>
      </c>
      <c r="C303" s="28"/>
      <c r="D303" s="29" t="s">
        <v>253</v>
      </c>
      <c r="E303" s="28"/>
      <c r="F303" s="27"/>
      <c r="G303" s="29" t="s">
        <v>253</v>
      </c>
      <c r="H303" s="28"/>
      <c r="I303" s="27"/>
      <c r="J303" s="29" t="s">
        <v>253</v>
      </c>
      <c r="K303" s="28"/>
      <c r="L303" s="27"/>
      <c r="M303" s="29" t="s">
        <v>253</v>
      </c>
      <c r="N303" s="28"/>
    </row>
    <row r="304" spans="1:14" x14ac:dyDescent="0.25">
      <c r="A304" s="11"/>
      <c r="B304" s="64" t="s">
        <v>357</v>
      </c>
      <c r="C304" s="24"/>
      <c r="D304" s="48" t="s">
        <v>253</v>
      </c>
      <c r="E304" s="24"/>
      <c r="F304" s="23"/>
      <c r="G304" s="48" t="s">
        <v>253</v>
      </c>
      <c r="H304" s="24"/>
      <c r="I304" s="23"/>
      <c r="J304" s="48" t="s">
        <v>253</v>
      </c>
      <c r="K304" s="24"/>
      <c r="L304" s="23"/>
      <c r="M304" s="48" t="s">
        <v>253</v>
      </c>
      <c r="N304" s="24"/>
    </row>
    <row r="305" spans="1:27" x14ac:dyDescent="0.25">
      <c r="A305" s="11"/>
      <c r="B305" s="63" t="s">
        <v>355</v>
      </c>
      <c r="C305" s="28"/>
      <c r="D305" s="29" t="s">
        <v>253</v>
      </c>
      <c r="E305" s="28"/>
      <c r="F305" s="27"/>
      <c r="G305" s="29" t="s">
        <v>253</v>
      </c>
      <c r="H305" s="28"/>
      <c r="I305" s="27"/>
      <c r="J305" s="29">
        <v>2</v>
      </c>
      <c r="K305" s="28"/>
      <c r="L305" s="27"/>
      <c r="M305" s="29">
        <v>842</v>
      </c>
      <c r="N305" s="28"/>
    </row>
    <row r="306" spans="1:27" x14ac:dyDescent="0.25">
      <c r="A306" s="11"/>
      <c r="B306" s="64" t="s">
        <v>456</v>
      </c>
      <c r="C306" s="24"/>
      <c r="D306" s="48" t="s">
        <v>253</v>
      </c>
      <c r="E306" s="24"/>
      <c r="F306" s="23"/>
      <c r="G306" s="48" t="s">
        <v>253</v>
      </c>
      <c r="H306" s="24"/>
      <c r="I306" s="23"/>
      <c r="J306" s="48" t="s">
        <v>253</v>
      </c>
      <c r="K306" s="24"/>
      <c r="L306" s="23"/>
      <c r="M306" s="48" t="s">
        <v>253</v>
      </c>
      <c r="N306" s="24"/>
    </row>
    <row r="307" spans="1:27" x14ac:dyDescent="0.25">
      <c r="A307" s="11"/>
      <c r="B307" s="63" t="s">
        <v>397</v>
      </c>
      <c r="C307" s="28"/>
      <c r="D307" s="29">
        <v>1</v>
      </c>
      <c r="E307" s="28"/>
      <c r="F307" s="27"/>
      <c r="G307" s="29">
        <v>79</v>
      </c>
      <c r="H307" s="28"/>
      <c r="I307" s="27"/>
      <c r="J307" s="29">
        <v>5</v>
      </c>
      <c r="K307" s="28"/>
      <c r="L307" s="27"/>
      <c r="M307" s="29">
        <v>241</v>
      </c>
      <c r="N307" s="28"/>
    </row>
    <row r="308" spans="1:27" x14ac:dyDescent="0.25">
      <c r="A308" s="11"/>
      <c r="B308" s="64" t="s">
        <v>356</v>
      </c>
      <c r="C308" s="24"/>
      <c r="D308" s="48" t="s">
        <v>253</v>
      </c>
      <c r="E308" s="24"/>
      <c r="F308" s="23"/>
      <c r="G308" s="48" t="s">
        <v>253</v>
      </c>
      <c r="H308" s="24"/>
      <c r="I308" s="23"/>
      <c r="J308" s="48" t="s">
        <v>253</v>
      </c>
      <c r="K308" s="24"/>
      <c r="L308" s="23"/>
      <c r="M308" s="48" t="s">
        <v>253</v>
      </c>
      <c r="N308" s="24"/>
    </row>
    <row r="309" spans="1:27" ht="15.75" thickBot="1" x14ac:dyDescent="0.3">
      <c r="A309" s="11"/>
      <c r="B309" s="63" t="s">
        <v>398</v>
      </c>
      <c r="C309" s="28"/>
      <c r="D309" s="74" t="s">
        <v>253</v>
      </c>
      <c r="E309" s="28"/>
      <c r="F309" s="72"/>
      <c r="G309" s="74" t="s">
        <v>253</v>
      </c>
      <c r="H309" s="28"/>
      <c r="I309" s="72"/>
      <c r="J309" s="74" t="s">
        <v>253</v>
      </c>
      <c r="K309" s="28"/>
      <c r="L309" s="72"/>
      <c r="M309" s="74" t="s">
        <v>253</v>
      </c>
      <c r="N309" s="28"/>
    </row>
    <row r="310" spans="1:27" ht="15.75" thickBot="1" x14ac:dyDescent="0.3">
      <c r="A310" s="11"/>
      <c r="B310" s="52" t="s">
        <v>120</v>
      </c>
      <c r="C310" s="24"/>
      <c r="D310" s="105">
        <v>1</v>
      </c>
      <c r="E310" s="24"/>
      <c r="F310" s="102"/>
      <c r="G310" s="105">
        <v>79</v>
      </c>
      <c r="H310" s="24"/>
      <c r="I310" s="102"/>
      <c r="J310" s="105">
        <v>7</v>
      </c>
      <c r="K310" s="24"/>
      <c r="L310" s="102"/>
      <c r="M310" s="103">
        <v>1083</v>
      </c>
      <c r="N310" s="24"/>
    </row>
    <row r="311" spans="1:27" x14ac:dyDescent="0.25">
      <c r="A311" s="11"/>
      <c r="B311" s="27"/>
      <c r="C311" s="28"/>
      <c r="D311" s="32"/>
      <c r="E311" s="28"/>
      <c r="F311" s="51"/>
      <c r="G311" s="32"/>
      <c r="H311" s="28"/>
      <c r="I311" s="51"/>
      <c r="J311" s="32"/>
      <c r="K311" s="28"/>
      <c r="L311" s="51"/>
      <c r="M311" s="32"/>
      <c r="N311" s="28"/>
    </row>
    <row r="312" spans="1:27" ht="15.75" thickBot="1" x14ac:dyDescent="0.3">
      <c r="A312" s="11"/>
      <c r="B312" s="113" t="s">
        <v>120</v>
      </c>
      <c r="C312" s="24"/>
      <c r="D312" s="55">
        <v>4</v>
      </c>
      <c r="E312" s="24"/>
      <c r="F312" s="53" t="s">
        <v>252</v>
      </c>
      <c r="G312" s="54">
        <v>1689</v>
      </c>
      <c r="H312" s="24"/>
      <c r="I312" s="53" t="s">
        <v>252</v>
      </c>
      <c r="J312" s="55">
        <v>17</v>
      </c>
      <c r="K312" s="24"/>
      <c r="L312" s="53" t="s">
        <v>252</v>
      </c>
      <c r="M312" s="54">
        <v>4221</v>
      </c>
      <c r="N312" s="24"/>
    </row>
    <row r="313" spans="1:27" ht="15.75" thickTop="1" x14ac:dyDescent="0.25">
      <c r="A313" s="11"/>
      <c r="B313" s="4"/>
    </row>
    <row r="314" spans="1:27" ht="15" customHeight="1" x14ac:dyDescent="0.25">
      <c r="A314" s="11" t="s">
        <v>595</v>
      </c>
      <c r="B314" s="10" t="s">
        <v>5</v>
      </c>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row>
    <row r="315" spans="1:27" x14ac:dyDescent="0.25">
      <c r="A315" s="11"/>
      <c r="B315" s="41" t="s">
        <v>488</v>
      </c>
      <c r="C315" s="41"/>
      <c r="D315" s="41"/>
      <c r="E315" s="41"/>
      <c r="F315" s="41"/>
      <c r="G315" s="41"/>
      <c r="H315" s="41"/>
      <c r="I315" s="41"/>
      <c r="J315" s="41"/>
      <c r="K315" s="41"/>
      <c r="L315" s="41"/>
      <c r="M315" s="41"/>
      <c r="N315" s="41"/>
      <c r="O315" s="41"/>
      <c r="P315" s="41"/>
      <c r="Q315" s="41"/>
      <c r="R315" s="41"/>
      <c r="S315" s="41"/>
      <c r="T315" s="41"/>
      <c r="U315" s="41"/>
      <c r="V315" s="41"/>
      <c r="W315" s="41"/>
      <c r="X315" s="41"/>
      <c r="Y315" s="41"/>
      <c r="Z315" s="41"/>
      <c r="AA315" s="41"/>
    </row>
    <row r="316" spans="1:27" x14ac:dyDescent="0.25">
      <c r="A316" s="11"/>
      <c r="B316" s="41"/>
      <c r="C316" s="41"/>
      <c r="D316" s="41"/>
      <c r="E316" s="41"/>
      <c r="F316" s="41"/>
      <c r="G316" s="41"/>
      <c r="H316" s="41"/>
      <c r="I316" s="41"/>
      <c r="J316" s="41"/>
      <c r="K316" s="41"/>
      <c r="L316" s="41"/>
      <c r="M316" s="41"/>
      <c r="N316" s="41"/>
      <c r="O316" s="41"/>
      <c r="P316" s="41"/>
      <c r="Q316" s="41"/>
      <c r="R316" s="41"/>
      <c r="S316" s="41"/>
      <c r="T316" s="41"/>
      <c r="U316" s="41"/>
      <c r="V316" s="41"/>
      <c r="W316" s="41"/>
      <c r="X316" s="41"/>
      <c r="Y316" s="41"/>
      <c r="Z316" s="41"/>
      <c r="AA316" s="41"/>
    </row>
    <row r="317" spans="1:27" ht="15.75" thickBot="1" x14ac:dyDescent="0.3">
      <c r="A317" s="11"/>
      <c r="B317" s="191" t="s">
        <v>244</v>
      </c>
      <c r="C317" s="191"/>
      <c r="D317" s="191"/>
      <c r="E317" s="191"/>
      <c r="F317" s="191"/>
      <c r="G317" s="191"/>
      <c r="H317" s="191"/>
      <c r="I317" s="191"/>
      <c r="J317" s="191"/>
      <c r="K317" s="191"/>
      <c r="L317" s="191"/>
      <c r="M317" s="191"/>
      <c r="N317" s="191"/>
      <c r="O317" s="17"/>
    </row>
    <row r="318" spans="1:27" x14ac:dyDescent="0.25">
      <c r="A318" s="11"/>
      <c r="B318" s="187" t="s">
        <v>423</v>
      </c>
      <c r="C318" s="62"/>
      <c r="D318" s="187"/>
      <c r="E318" s="187"/>
      <c r="F318" s="62"/>
      <c r="G318" s="187"/>
      <c r="H318" s="187"/>
      <c r="I318" s="62"/>
      <c r="J318" s="187"/>
      <c r="K318" s="187"/>
      <c r="L318" s="62"/>
      <c r="M318" s="187"/>
      <c r="N318" s="187"/>
      <c r="O318" s="17"/>
    </row>
    <row r="319" spans="1:27" x14ac:dyDescent="0.25">
      <c r="A319" s="11"/>
      <c r="B319" s="185" t="s">
        <v>489</v>
      </c>
      <c r="C319" s="17"/>
      <c r="D319" s="185"/>
      <c r="E319" s="185"/>
      <c r="F319" s="17"/>
      <c r="G319" s="185"/>
      <c r="H319" s="185"/>
      <c r="I319" s="17"/>
      <c r="J319" s="185"/>
      <c r="K319" s="185"/>
      <c r="L319" s="17"/>
      <c r="M319" s="185"/>
      <c r="N319" s="185"/>
      <c r="O319" s="17"/>
    </row>
    <row r="320" spans="1:27" x14ac:dyDescent="0.25">
      <c r="A320" s="11"/>
      <c r="B320" s="185" t="s">
        <v>490</v>
      </c>
      <c r="C320" s="17"/>
      <c r="D320" s="192" t="s">
        <v>423</v>
      </c>
      <c r="E320" s="192"/>
      <c r="F320" s="17"/>
      <c r="G320" s="185"/>
      <c r="H320" s="185"/>
      <c r="I320" s="17"/>
      <c r="J320" s="192" t="s">
        <v>423</v>
      </c>
      <c r="K320" s="192"/>
      <c r="L320" s="17"/>
      <c r="M320" s="185"/>
      <c r="N320" s="185"/>
      <c r="O320" s="17"/>
    </row>
    <row r="321" spans="1:27" x14ac:dyDescent="0.25">
      <c r="A321" s="11"/>
      <c r="B321" s="185" t="s">
        <v>491</v>
      </c>
      <c r="C321" s="17"/>
      <c r="D321" s="192" t="s">
        <v>492</v>
      </c>
      <c r="E321" s="192"/>
      <c r="F321" s="17"/>
      <c r="G321" s="185"/>
      <c r="H321" s="185"/>
      <c r="I321" s="17"/>
      <c r="J321" s="192" t="s">
        <v>493</v>
      </c>
      <c r="K321" s="192"/>
      <c r="L321" s="17"/>
      <c r="M321" s="192" t="s">
        <v>494</v>
      </c>
      <c r="N321" s="192"/>
      <c r="O321" s="17"/>
    </row>
    <row r="322" spans="1:27" ht="15.75" thickBot="1" x14ac:dyDescent="0.3">
      <c r="A322" s="11"/>
      <c r="B322" s="186" t="s">
        <v>495</v>
      </c>
      <c r="C322" s="17"/>
      <c r="D322" s="191" t="s">
        <v>496</v>
      </c>
      <c r="E322" s="191"/>
      <c r="F322" s="17"/>
      <c r="G322" s="191" t="s">
        <v>357</v>
      </c>
      <c r="H322" s="191"/>
      <c r="I322" s="17"/>
      <c r="J322" s="191" t="s">
        <v>497</v>
      </c>
      <c r="K322" s="191"/>
      <c r="L322" s="17"/>
      <c r="M322" s="191" t="s">
        <v>498</v>
      </c>
      <c r="N322" s="191"/>
      <c r="O322" s="17"/>
    </row>
    <row r="323" spans="1:27" x14ac:dyDescent="0.25">
      <c r="A323" s="11"/>
      <c r="B323" s="33" t="s">
        <v>280</v>
      </c>
      <c r="C323" s="33"/>
      <c r="D323" s="33"/>
      <c r="E323" s="33"/>
      <c r="F323" s="33"/>
      <c r="G323" s="33"/>
      <c r="H323" s="33"/>
      <c r="I323" s="33"/>
      <c r="J323" s="33"/>
      <c r="K323" s="33"/>
      <c r="L323" s="33"/>
      <c r="M323" s="33"/>
      <c r="N323" s="33"/>
      <c r="O323" s="17"/>
    </row>
    <row r="324" spans="1:27" x14ac:dyDescent="0.25">
      <c r="A324" s="11"/>
      <c r="B324" s="16"/>
      <c r="C324" s="17"/>
      <c r="D324" s="16"/>
      <c r="E324" s="117"/>
      <c r="F324" s="17"/>
      <c r="G324" s="16"/>
      <c r="H324" s="117"/>
      <c r="I324" s="17"/>
      <c r="J324" s="16"/>
      <c r="K324" s="117"/>
      <c r="L324" s="17"/>
      <c r="M324" s="16"/>
      <c r="N324" s="117"/>
      <c r="O324" s="17"/>
    </row>
    <row r="325" spans="1:27" x14ac:dyDescent="0.25">
      <c r="A325" s="11"/>
      <c r="B325" s="23" t="s">
        <v>499</v>
      </c>
      <c r="C325" s="24"/>
      <c r="D325" s="23" t="s">
        <v>252</v>
      </c>
      <c r="E325" s="48">
        <v>738</v>
      </c>
      <c r="F325" s="24"/>
      <c r="G325" s="23" t="s">
        <v>252</v>
      </c>
      <c r="H325" s="48">
        <v>42</v>
      </c>
      <c r="I325" s="24"/>
      <c r="J325" s="23" t="s">
        <v>252</v>
      </c>
      <c r="K325" s="48" t="s">
        <v>253</v>
      </c>
      <c r="L325" s="24"/>
      <c r="M325" s="23" t="s">
        <v>252</v>
      </c>
      <c r="N325" s="48" t="s">
        <v>253</v>
      </c>
      <c r="O325" s="24"/>
    </row>
    <row r="326" spans="1:27" x14ac:dyDescent="0.25">
      <c r="A326" s="11"/>
      <c r="B326" s="27" t="s">
        <v>500</v>
      </c>
      <c r="C326" s="28"/>
      <c r="D326" s="27"/>
      <c r="E326" s="29" t="s">
        <v>253</v>
      </c>
      <c r="F326" s="28"/>
      <c r="G326" s="27"/>
      <c r="H326" s="29" t="s">
        <v>253</v>
      </c>
      <c r="I326" s="28"/>
      <c r="J326" s="27"/>
      <c r="K326" s="29" t="s">
        <v>253</v>
      </c>
      <c r="L326" s="28"/>
      <c r="M326" s="27"/>
      <c r="N326" s="29" t="s">
        <v>253</v>
      </c>
      <c r="O326" s="28"/>
    </row>
    <row r="327" spans="1:27" x14ac:dyDescent="0.25">
      <c r="A327" s="11"/>
      <c r="B327" s="23" t="s">
        <v>501</v>
      </c>
      <c r="C327" s="24"/>
      <c r="D327" s="23"/>
      <c r="E327" s="25">
        <v>5731</v>
      </c>
      <c r="F327" s="24"/>
      <c r="G327" s="23"/>
      <c r="H327" s="25">
        <v>1009</v>
      </c>
      <c r="I327" s="24"/>
      <c r="J327" s="23"/>
      <c r="K327" s="25">
        <v>18367</v>
      </c>
      <c r="L327" s="24"/>
      <c r="M327" s="23"/>
      <c r="N327" s="25">
        <v>6296</v>
      </c>
      <c r="O327" s="24"/>
    </row>
    <row r="328" spans="1:27" x14ac:dyDescent="0.25">
      <c r="A328" s="11"/>
      <c r="B328" s="27" t="s">
        <v>502</v>
      </c>
      <c r="C328" s="28"/>
      <c r="D328" s="27"/>
      <c r="E328" s="49">
        <v>10405</v>
      </c>
      <c r="F328" s="28"/>
      <c r="G328" s="27"/>
      <c r="H328" s="49">
        <v>2973</v>
      </c>
      <c r="I328" s="28"/>
      <c r="J328" s="27"/>
      <c r="K328" s="49">
        <v>67224</v>
      </c>
      <c r="L328" s="28"/>
      <c r="M328" s="27"/>
      <c r="N328" s="49">
        <v>5178</v>
      </c>
      <c r="O328" s="28"/>
    </row>
    <row r="329" spans="1:27" x14ac:dyDescent="0.25">
      <c r="A329" s="11"/>
      <c r="B329" s="23" t="s">
        <v>503</v>
      </c>
      <c r="C329" s="24"/>
      <c r="D329" s="23"/>
      <c r="E329" s="25">
        <v>6464</v>
      </c>
      <c r="F329" s="24"/>
      <c r="G329" s="23"/>
      <c r="H329" s="25">
        <v>45105</v>
      </c>
      <c r="I329" s="24"/>
      <c r="J329" s="23"/>
      <c r="K329" s="107">
        <v>62107</v>
      </c>
      <c r="L329" s="24"/>
      <c r="M329" s="23"/>
      <c r="N329" s="25">
        <v>5275</v>
      </c>
      <c r="O329" s="24"/>
    </row>
    <row r="330" spans="1:27" x14ac:dyDescent="0.25">
      <c r="A330" s="11"/>
      <c r="B330" s="27" t="s">
        <v>504</v>
      </c>
      <c r="C330" s="28"/>
      <c r="D330" s="27"/>
      <c r="E330" s="49">
        <v>5173</v>
      </c>
      <c r="F330" s="28"/>
      <c r="G330" s="27"/>
      <c r="H330" s="49">
        <v>1285</v>
      </c>
      <c r="I330" s="28"/>
      <c r="J330" s="27"/>
      <c r="K330" s="49">
        <v>19522</v>
      </c>
      <c r="L330" s="28"/>
      <c r="M330" s="27"/>
      <c r="N330" s="49">
        <v>1392</v>
      </c>
      <c r="O330" s="28"/>
    </row>
    <row r="331" spans="1:27" x14ac:dyDescent="0.25">
      <c r="A331" s="11"/>
      <c r="B331" s="23" t="s">
        <v>505</v>
      </c>
      <c r="C331" s="24"/>
      <c r="D331" s="23"/>
      <c r="E331" s="48">
        <v>722</v>
      </c>
      <c r="F331" s="24"/>
      <c r="G331" s="23"/>
      <c r="H331" s="107">
        <v>1536</v>
      </c>
      <c r="I331" s="24"/>
      <c r="J331" s="23"/>
      <c r="K331" s="25">
        <v>7526</v>
      </c>
      <c r="L331" s="24"/>
      <c r="M331" s="23"/>
      <c r="N331" s="25">
        <v>1004</v>
      </c>
      <c r="O331" s="24"/>
    </row>
    <row r="332" spans="1:27" x14ac:dyDescent="0.25">
      <c r="A332" s="11"/>
      <c r="B332" s="27" t="s">
        <v>506</v>
      </c>
      <c r="C332" s="28"/>
      <c r="D332" s="27"/>
      <c r="E332" s="29" t="s">
        <v>253</v>
      </c>
      <c r="F332" s="28"/>
      <c r="G332" s="27"/>
      <c r="H332" s="29" t="s">
        <v>253</v>
      </c>
      <c r="I332" s="28"/>
      <c r="J332" s="27"/>
      <c r="K332" s="29" t="s">
        <v>253</v>
      </c>
      <c r="L332" s="28"/>
      <c r="M332" s="27"/>
      <c r="N332" s="29" t="s">
        <v>253</v>
      </c>
      <c r="O332" s="28"/>
    </row>
    <row r="333" spans="1:27" ht="15.75" thickBot="1" x14ac:dyDescent="0.3">
      <c r="A333" s="11"/>
      <c r="B333" s="23" t="s">
        <v>507</v>
      </c>
      <c r="C333" s="24"/>
      <c r="D333" s="50"/>
      <c r="E333" s="31" t="s">
        <v>253</v>
      </c>
      <c r="F333" s="24"/>
      <c r="G333" s="50"/>
      <c r="H333" s="31" t="s">
        <v>253</v>
      </c>
      <c r="I333" s="24"/>
      <c r="J333" s="50"/>
      <c r="K333" s="31" t="s">
        <v>253</v>
      </c>
      <c r="L333" s="24"/>
      <c r="M333" s="50"/>
      <c r="N333" s="31" t="s">
        <v>253</v>
      </c>
      <c r="O333" s="24"/>
    </row>
    <row r="334" spans="1:27" ht="15.75" thickBot="1" x14ac:dyDescent="0.3">
      <c r="A334" s="11"/>
      <c r="B334" s="27"/>
      <c r="C334" s="28"/>
      <c r="D334" s="188" t="s">
        <v>252</v>
      </c>
      <c r="E334" s="189">
        <v>29233</v>
      </c>
      <c r="F334" s="28"/>
      <c r="G334" s="188" t="s">
        <v>252</v>
      </c>
      <c r="H334" s="190">
        <v>51950</v>
      </c>
      <c r="I334" s="28"/>
      <c r="J334" s="188" t="s">
        <v>252</v>
      </c>
      <c r="K334" s="190">
        <v>174746</v>
      </c>
      <c r="L334" s="28"/>
      <c r="M334" s="188" t="s">
        <v>252</v>
      </c>
      <c r="N334" s="189">
        <v>19145</v>
      </c>
      <c r="O334" s="28"/>
    </row>
    <row r="335" spans="1:27" ht="15.75" thickTop="1" x14ac:dyDescent="0.25">
      <c r="A335" s="11"/>
      <c r="B335" s="116"/>
      <c r="C335" s="116"/>
      <c r="D335" s="116"/>
      <c r="E335" s="116"/>
      <c r="F335" s="116"/>
      <c r="G335" s="116"/>
      <c r="H335" s="116"/>
      <c r="I335" s="116"/>
      <c r="J335" s="116"/>
      <c r="K335" s="116"/>
      <c r="L335" s="116"/>
      <c r="M335" s="116"/>
      <c r="N335" s="116"/>
      <c r="O335" s="116"/>
      <c r="P335" s="116"/>
      <c r="Q335" s="116"/>
      <c r="R335" s="116"/>
      <c r="S335" s="116"/>
      <c r="T335" s="116"/>
      <c r="U335" s="116"/>
      <c r="V335" s="116"/>
      <c r="W335" s="116"/>
      <c r="X335" s="116"/>
      <c r="Y335" s="116"/>
      <c r="Z335" s="116"/>
      <c r="AA335" s="116"/>
    </row>
    <row r="336" spans="1:27" x14ac:dyDescent="0.25">
      <c r="A336" s="11"/>
      <c r="B336" s="185" t="s">
        <v>508</v>
      </c>
      <c r="C336" s="17"/>
      <c r="D336" s="185"/>
      <c r="E336" s="185"/>
      <c r="F336" s="17"/>
      <c r="G336" s="185"/>
      <c r="H336" s="185"/>
      <c r="I336" s="17"/>
    </row>
    <row r="337" spans="1:27" x14ac:dyDescent="0.25">
      <c r="A337" s="11"/>
      <c r="B337" s="185" t="s">
        <v>490</v>
      </c>
      <c r="C337" s="17"/>
      <c r="D337" s="185"/>
      <c r="E337" s="185"/>
      <c r="F337" s="17"/>
      <c r="G337" s="185"/>
      <c r="H337" s="185"/>
      <c r="I337" s="17"/>
    </row>
    <row r="338" spans="1:27" x14ac:dyDescent="0.25">
      <c r="A338" s="11"/>
      <c r="B338" s="185" t="s">
        <v>491</v>
      </c>
      <c r="C338" s="17"/>
      <c r="D338" s="185"/>
      <c r="E338" s="185" t="s">
        <v>509</v>
      </c>
      <c r="F338" s="17"/>
      <c r="G338" s="185"/>
      <c r="H338" s="185"/>
      <c r="I338" s="17"/>
    </row>
    <row r="339" spans="1:27" ht="15.75" thickBot="1" x14ac:dyDescent="0.3">
      <c r="A339" s="11"/>
      <c r="B339" s="186" t="s">
        <v>495</v>
      </c>
      <c r="C339" s="17"/>
      <c r="D339" s="186"/>
      <c r="E339" s="186" t="s">
        <v>498</v>
      </c>
      <c r="F339" s="17"/>
      <c r="G339" s="186"/>
      <c r="H339" s="186" t="s">
        <v>398</v>
      </c>
      <c r="I339" s="17"/>
    </row>
    <row r="340" spans="1:27" x14ac:dyDescent="0.25">
      <c r="A340" s="11"/>
      <c r="B340" s="46"/>
      <c r="C340" s="17"/>
      <c r="D340" s="46"/>
      <c r="E340" s="47"/>
      <c r="F340" s="17"/>
      <c r="G340" s="46"/>
      <c r="H340" s="47"/>
      <c r="I340" s="17"/>
    </row>
    <row r="341" spans="1:27" x14ac:dyDescent="0.25">
      <c r="A341" s="11"/>
      <c r="B341" s="23" t="s">
        <v>510</v>
      </c>
      <c r="C341" s="24"/>
      <c r="D341" s="23" t="s">
        <v>252</v>
      </c>
      <c r="E341" s="107">
        <v>28601</v>
      </c>
      <c r="F341" s="24"/>
      <c r="G341" s="23" t="s">
        <v>252</v>
      </c>
      <c r="H341" s="25">
        <v>30014</v>
      </c>
      <c r="I341" s="24"/>
    </row>
    <row r="342" spans="1:27" x14ac:dyDescent="0.25">
      <c r="A342" s="11"/>
      <c r="B342" s="27" t="s">
        <v>504</v>
      </c>
      <c r="C342" s="28"/>
      <c r="D342" s="27"/>
      <c r="E342" s="49">
        <v>1697</v>
      </c>
      <c r="F342" s="28"/>
      <c r="G342" s="27"/>
      <c r="H342" s="49">
        <v>1226</v>
      </c>
      <c r="I342" s="28"/>
    </row>
    <row r="343" spans="1:27" ht="15.75" thickBot="1" x14ac:dyDescent="0.3">
      <c r="A343" s="11"/>
      <c r="B343" s="23" t="s">
        <v>505</v>
      </c>
      <c r="C343" s="24"/>
      <c r="D343" s="50"/>
      <c r="E343" s="30">
        <v>3859</v>
      </c>
      <c r="F343" s="24"/>
      <c r="G343" s="50"/>
      <c r="H343" s="31">
        <v>966</v>
      </c>
      <c r="I343" s="24"/>
    </row>
    <row r="344" spans="1:27" ht="15.75" thickBot="1" x14ac:dyDescent="0.3">
      <c r="A344" s="11"/>
      <c r="B344" s="27"/>
      <c r="C344" s="28"/>
      <c r="D344" s="188" t="s">
        <v>252</v>
      </c>
      <c r="E344" s="190">
        <v>34157</v>
      </c>
      <c r="F344" s="28"/>
      <c r="G344" s="188" t="s">
        <v>252</v>
      </c>
      <c r="H344" s="189">
        <v>32206</v>
      </c>
      <c r="I344" s="28"/>
    </row>
    <row r="345" spans="1:27" ht="15.75" thickTop="1" x14ac:dyDescent="0.25">
      <c r="A345" s="11"/>
      <c r="B345" s="242"/>
      <c r="C345" s="242"/>
      <c r="D345" s="242"/>
      <c r="E345" s="242"/>
      <c r="F345" s="242"/>
      <c r="G345" s="242"/>
      <c r="H345" s="242"/>
      <c r="I345" s="242"/>
      <c r="J345" s="242"/>
      <c r="K345" s="242"/>
      <c r="L345" s="242"/>
      <c r="M345" s="242"/>
      <c r="N345" s="242"/>
      <c r="O345" s="242"/>
      <c r="P345" s="242"/>
      <c r="Q345" s="242"/>
      <c r="R345" s="242"/>
      <c r="S345" s="242"/>
      <c r="T345" s="242"/>
      <c r="U345" s="242"/>
      <c r="V345" s="242"/>
      <c r="W345" s="242"/>
      <c r="X345" s="242"/>
      <c r="Y345" s="242"/>
      <c r="Z345" s="242"/>
      <c r="AA345" s="242"/>
    </row>
    <row r="346" spans="1:27" x14ac:dyDescent="0.25">
      <c r="A346" s="11"/>
      <c r="B346" s="185" t="s">
        <v>508</v>
      </c>
      <c r="C346" s="17"/>
      <c r="D346" s="185"/>
      <c r="E346" s="185"/>
      <c r="F346" s="17"/>
    </row>
    <row r="347" spans="1:27" x14ac:dyDescent="0.25">
      <c r="A347" s="11"/>
      <c r="B347" s="185" t="s">
        <v>511</v>
      </c>
      <c r="C347" s="17"/>
      <c r="D347" s="192" t="s">
        <v>512</v>
      </c>
      <c r="E347" s="192"/>
      <c r="F347" s="17"/>
    </row>
    <row r="348" spans="1:27" x14ac:dyDescent="0.25">
      <c r="A348" s="11"/>
      <c r="B348" s="185" t="s">
        <v>513</v>
      </c>
      <c r="C348" s="17"/>
      <c r="D348" s="192" t="s">
        <v>514</v>
      </c>
      <c r="E348" s="192"/>
      <c r="F348" s="17"/>
    </row>
    <row r="349" spans="1:27" ht="15.75" thickBot="1" x14ac:dyDescent="0.3">
      <c r="A349" s="11"/>
      <c r="B349" s="186" t="s">
        <v>515</v>
      </c>
      <c r="C349" s="17"/>
      <c r="D349" s="191" t="s">
        <v>516</v>
      </c>
      <c r="E349" s="191"/>
      <c r="F349" s="17"/>
    </row>
    <row r="350" spans="1:27" x14ac:dyDescent="0.25">
      <c r="A350" s="11"/>
      <c r="B350" s="46"/>
      <c r="C350" s="17"/>
      <c r="D350" s="46"/>
      <c r="E350" s="47"/>
      <c r="F350" s="17"/>
    </row>
    <row r="351" spans="1:27" x14ac:dyDescent="0.25">
      <c r="A351" s="11"/>
      <c r="B351" s="23" t="s">
        <v>510</v>
      </c>
      <c r="C351" s="24"/>
      <c r="D351" s="23" t="s">
        <v>252</v>
      </c>
      <c r="E351" s="107">
        <v>6678</v>
      </c>
      <c r="F351" s="24"/>
    </row>
    <row r="352" spans="1:27" ht="15.75" thickBot="1" x14ac:dyDescent="0.3">
      <c r="A352" s="11"/>
      <c r="B352" s="27" t="s">
        <v>517</v>
      </c>
      <c r="C352" s="28"/>
      <c r="D352" s="72"/>
      <c r="E352" s="73">
        <v>1519</v>
      </c>
      <c r="F352" s="28"/>
    </row>
    <row r="353" spans="1:27" ht="15.75" thickBot="1" x14ac:dyDescent="0.3">
      <c r="A353" s="11"/>
      <c r="B353" s="23"/>
      <c r="C353" s="24"/>
      <c r="D353" s="114" t="s">
        <v>252</v>
      </c>
      <c r="E353" s="193">
        <v>8197</v>
      </c>
      <c r="F353" s="24"/>
    </row>
    <row r="354" spans="1:27" ht="15.75" thickTop="1" x14ac:dyDescent="0.25">
      <c r="A354" s="11"/>
      <c r="B354" s="58"/>
      <c r="C354" s="58"/>
      <c r="D354" s="58"/>
      <c r="E354" s="58"/>
      <c r="F354" s="58"/>
      <c r="G354" s="58"/>
      <c r="H354" s="58"/>
      <c r="I354" s="58"/>
      <c r="J354" s="58"/>
      <c r="K354" s="58"/>
      <c r="L354" s="58"/>
      <c r="M354" s="58"/>
      <c r="N354" s="58"/>
      <c r="O354" s="58"/>
      <c r="P354" s="58"/>
      <c r="Q354" s="58"/>
      <c r="R354" s="58"/>
      <c r="S354" s="58"/>
      <c r="T354" s="58"/>
      <c r="U354" s="58"/>
      <c r="V354" s="58"/>
      <c r="W354" s="58"/>
      <c r="X354" s="58"/>
      <c r="Y354" s="58"/>
      <c r="Z354" s="58"/>
      <c r="AA354" s="58"/>
    </row>
    <row r="355" spans="1:27" ht="15.75" thickBot="1" x14ac:dyDescent="0.3">
      <c r="A355" s="11"/>
      <c r="B355" s="191" t="s">
        <v>256</v>
      </c>
      <c r="C355" s="191"/>
      <c r="D355" s="191"/>
      <c r="E355" s="191"/>
      <c r="F355" s="191"/>
      <c r="G355" s="191"/>
      <c r="H355" s="191"/>
      <c r="I355" s="191"/>
      <c r="J355" s="191"/>
      <c r="K355" s="191"/>
      <c r="L355" s="191"/>
      <c r="M355" s="191"/>
      <c r="N355" s="191"/>
      <c r="O355" s="17"/>
    </row>
    <row r="356" spans="1:27" x14ac:dyDescent="0.25">
      <c r="A356" s="11"/>
      <c r="B356" s="187" t="s">
        <v>423</v>
      </c>
      <c r="C356" s="62"/>
      <c r="D356" s="187"/>
      <c r="E356" s="187"/>
      <c r="F356" s="62"/>
      <c r="G356" s="187"/>
      <c r="H356" s="187"/>
      <c r="I356" s="62"/>
      <c r="J356" s="187"/>
      <c r="K356" s="187"/>
      <c r="L356" s="62"/>
      <c r="M356" s="187"/>
      <c r="N356" s="187"/>
      <c r="O356" s="17"/>
    </row>
    <row r="357" spans="1:27" x14ac:dyDescent="0.25">
      <c r="A357" s="11"/>
      <c r="B357" s="185" t="s">
        <v>489</v>
      </c>
      <c r="C357" s="17"/>
      <c r="D357" s="185"/>
      <c r="E357" s="185"/>
      <c r="F357" s="17"/>
      <c r="G357" s="185"/>
      <c r="H357" s="185"/>
      <c r="I357" s="17"/>
      <c r="J357" s="185"/>
      <c r="K357" s="185"/>
      <c r="L357" s="17"/>
      <c r="M357" s="185"/>
      <c r="N357" s="185"/>
      <c r="O357" s="17"/>
    </row>
    <row r="358" spans="1:27" x14ac:dyDescent="0.25">
      <c r="A358" s="11"/>
      <c r="B358" s="185" t="s">
        <v>490</v>
      </c>
      <c r="C358" s="17"/>
      <c r="D358" s="185"/>
      <c r="E358" s="185" t="s">
        <v>423</v>
      </c>
      <c r="F358" s="17"/>
      <c r="G358" s="185"/>
      <c r="H358" s="185"/>
      <c r="I358" s="17"/>
      <c r="J358" s="185"/>
      <c r="K358" s="185" t="s">
        <v>423</v>
      </c>
      <c r="L358" s="17"/>
      <c r="M358" s="185"/>
      <c r="N358" s="185"/>
      <c r="O358" s="17"/>
    </row>
    <row r="359" spans="1:27" x14ac:dyDescent="0.25">
      <c r="A359" s="11"/>
      <c r="B359" s="185" t="s">
        <v>491</v>
      </c>
      <c r="C359" s="17"/>
      <c r="D359" s="185"/>
      <c r="E359" s="185" t="s">
        <v>492</v>
      </c>
      <c r="F359" s="17"/>
      <c r="G359" s="185"/>
      <c r="H359" s="185"/>
      <c r="I359" s="17"/>
      <c r="J359" s="185"/>
      <c r="K359" s="185" t="s">
        <v>493</v>
      </c>
      <c r="L359" s="17"/>
      <c r="M359" s="185"/>
      <c r="N359" s="185" t="s">
        <v>494</v>
      </c>
      <c r="O359" s="17"/>
    </row>
    <row r="360" spans="1:27" ht="15.75" thickBot="1" x14ac:dyDescent="0.3">
      <c r="A360" s="11"/>
      <c r="B360" s="186" t="s">
        <v>495</v>
      </c>
      <c r="C360" s="17"/>
      <c r="D360" s="186"/>
      <c r="E360" s="186" t="s">
        <v>496</v>
      </c>
      <c r="F360" s="17"/>
      <c r="G360" s="186"/>
      <c r="H360" s="186" t="s">
        <v>357</v>
      </c>
      <c r="I360" s="17"/>
      <c r="J360" s="186"/>
      <c r="K360" s="186" t="s">
        <v>497</v>
      </c>
      <c r="L360" s="17"/>
      <c r="M360" s="186"/>
      <c r="N360" s="186" t="s">
        <v>498</v>
      </c>
      <c r="O360" s="17"/>
    </row>
    <row r="361" spans="1:27" x14ac:dyDescent="0.25">
      <c r="A361" s="11"/>
      <c r="B361" s="33" t="s">
        <v>280</v>
      </c>
      <c r="C361" s="33"/>
      <c r="D361" s="33"/>
      <c r="E361" s="33"/>
      <c r="F361" s="33"/>
      <c r="G361" s="33"/>
      <c r="H361" s="33"/>
      <c r="I361" s="33"/>
      <c r="J361" s="33"/>
      <c r="K361" s="33"/>
      <c r="L361" s="33"/>
      <c r="M361" s="33"/>
      <c r="N361" s="33"/>
      <c r="O361" s="17"/>
    </row>
    <row r="362" spans="1:27" x14ac:dyDescent="0.25">
      <c r="A362" s="11"/>
      <c r="B362" s="16"/>
      <c r="C362" s="17"/>
      <c r="D362" s="16"/>
      <c r="E362" s="117"/>
      <c r="F362" s="17"/>
      <c r="G362" s="16"/>
      <c r="H362" s="117"/>
      <c r="I362" s="17"/>
      <c r="J362" s="16"/>
      <c r="K362" s="117"/>
      <c r="L362" s="17"/>
      <c r="M362" s="16"/>
      <c r="N362" s="117"/>
      <c r="O362" s="17"/>
    </row>
    <row r="363" spans="1:27" x14ac:dyDescent="0.25">
      <c r="A363" s="11"/>
      <c r="B363" s="23" t="s">
        <v>499</v>
      </c>
      <c r="C363" s="24"/>
      <c r="D363" s="23" t="s">
        <v>252</v>
      </c>
      <c r="E363" s="48">
        <v>296</v>
      </c>
      <c r="F363" s="24"/>
      <c r="G363" s="23" t="s">
        <v>252</v>
      </c>
      <c r="H363" s="48">
        <v>49</v>
      </c>
      <c r="I363" s="24"/>
      <c r="J363" s="23" t="s">
        <v>252</v>
      </c>
      <c r="K363" s="48" t="s">
        <v>253</v>
      </c>
      <c r="L363" s="24"/>
      <c r="M363" s="23" t="s">
        <v>252</v>
      </c>
      <c r="N363" s="48" t="s">
        <v>253</v>
      </c>
      <c r="O363" s="24"/>
    </row>
    <row r="364" spans="1:27" x14ac:dyDescent="0.25">
      <c r="A364" s="11"/>
      <c r="B364" s="27" t="s">
        <v>500</v>
      </c>
      <c r="C364" s="28"/>
      <c r="D364" s="27"/>
      <c r="E364" s="29">
        <v>7</v>
      </c>
      <c r="F364" s="28"/>
      <c r="G364" s="27"/>
      <c r="H364" s="29">
        <v>2</v>
      </c>
      <c r="I364" s="28"/>
      <c r="J364" s="27"/>
      <c r="K364" s="29">
        <v>300</v>
      </c>
      <c r="L364" s="28"/>
      <c r="M364" s="27"/>
      <c r="N364" s="29" t="s">
        <v>253</v>
      </c>
      <c r="O364" s="28"/>
    </row>
    <row r="365" spans="1:27" x14ac:dyDescent="0.25">
      <c r="A365" s="11"/>
      <c r="B365" s="23" t="s">
        <v>501</v>
      </c>
      <c r="C365" s="24"/>
      <c r="D365" s="23"/>
      <c r="E365" s="25">
        <v>7406</v>
      </c>
      <c r="F365" s="24"/>
      <c r="G365" s="23"/>
      <c r="H365" s="48">
        <v>715</v>
      </c>
      <c r="I365" s="24"/>
      <c r="J365" s="23"/>
      <c r="K365" s="25">
        <v>19623</v>
      </c>
      <c r="L365" s="24"/>
      <c r="M365" s="23"/>
      <c r="N365" s="48" t="s">
        <v>253</v>
      </c>
      <c r="O365" s="24"/>
    </row>
    <row r="366" spans="1:27" x14ac:dyDescent="0.25">
      <c r="A366" s="11"/>
      <c r="B366" s="27" t="s">
        <v>502</v>
      </c>
      <c r="C366" s="28"/>
      <c r="D366" s="27"/>
      <c r="E366" s="49">
        <v>7482</v>
      </c>
      <c r="F366" s="28"/>
      <c r="G366" s="27"/>
      <c r="H366" s="49">
        <v>3818</v>
      </c>
      <c r="I366" s="28"/>
      <c r="J366" s="27"/>
      <c r="K366" s="49">
        <v>66716</v>
      </c>
      <c r="L366" s="28"/>
      <c r="M366" s="27"/>
      <c r="N366" s="49">
        <v>7320</v>
      </c>
      <c r="O366" s="28"/>
    </row>
    <row r="367" spans="1:27" x14ac:dyDescent="0.25">
      <c r="A367" s="11"/>
      <c r="B367" s="23" t="s">
        <v>503</v>
      </c>
      <c r="C367" s="24"/>
      <c r="D367" s="23"/>
      <c r="E367" s="25">
        <v>12803</v>
      </c>
      <c r="F367" s="24"/>
      <c r="G367" s="23"/>
      <c r="H367" s="25">
        <v>37625</v>
      </c>
      <c r="I367" s="24"/>
      <c r="J367" s="23"/>
      <c r="K367" s="25">
        <v>70895</v>
      </c>
      <c r="L367" s="24"/>
      <c r="M367" s="23"/>
      <c r="N367" s="25">
        <v>9704</v>
      </c>
      <c r="O367" s="24"/>
    </row>
    <row r="368" spans="1:27" x14ac:dyDescent="0.25">
      <c r="A368" s="11"/>
      <c r="B368" s="27" t="s">
        <v>504</v>
      </c>
      <c r="C368" s="28"/>
      <c r="D368" s="27"/>
      <c r="E368" s="29">
        <v>691</v>
      </c>
      <c r="F368" s="28"/>
      <c r="G368" s="27"/>
      <c r="H368" s="49">
        <v>3233</v>
      </c>
      <c r="I368" s="28"/>
      <c r="J368" s="27"/>
      <c r="K368" s="49">
        <v>18278</v>
      </c>
      <c r="L368" s="28"/>
      <c r="M368" s="27"/>
      <c r="N368" s="49">
        <v>1018</v>
      </c>
      <c r="O368" s="28"/>
    </row>
    <row r="369" spans="1:27" x14ac:dyDescent="0.25">
      <c r="A369" s="11"/>
      <c r="B369" s="23" t="s">
        <v>505</v>
      </c>
      <c r="C369" s="24"/>
      <c r="D369" s="23"/>
      <c r="E369" s="48">
        <v>612</v>
      </c>
      <c r="F369" s="24"/>
      <c r="G369" s="23"/>
      <c r="H369" s="25">
        <v>2778</v>
      </c>
      <c r="I369" s="24"/>
      <c r="J369" s="23"/>
      <c r="K369" s="25">
        <v>11137</v>
      </c>
      <c r="L369" s="24"/>
      <c r="M369" s="23"/>
      <c r="N369" s="25">
        <v>1482</v>
      </c>
      <c r="O369" s="24"/>
    </row>
    <row r="370" spans="1:27" x14ac:dyDescent="0.25">
      <c r="A370" s="11"/>
      <c r="B370" s="27" t="s">
        <v>506</v>
      </c>
      <c r="C370" s="28"/>
      <c r="D370" s="27"/>
      <c r="E370" s="29" t="s">
        <v>253</v>
      </c>
      <c r="F370" s="28"/>
      <c r="G370" s="27"/>
      <c r="H370" s="29" t="s">
        <v>253</v>
      </c>
      <c r="I370" s="28"/>
      <c r="J370" s="27"/>
      <c r="K370" s="29" t="s">
        <v>253</v>
      </c>
      <c r="L370" s="28"/>
      <c r="M370" s="27"/>
      <c r="N370" s="29" t="s">
        <v>253</v>
      </c>
      <c r="O370" s="28"/>
    </row>
    <row r="371" spans="1:27" ht="15.75" thickBot="1" x14ac:dyDescent="0.3">
      <c r="A371" s="11"/>
      <c r="B371" s="23" t="s">
        <v>507</v>
      </c>
      <c r="C371" s="24"/>
      <c r="D371" s="50"/>
      <c r="E371" s="31" t="s">
        <v>253</v>
      </c>
      <c r="F371" s="24"/>
      <c r="G371" s="50"/>
      <c r="H371" s="31" t="s">
        <v>253</v>
      </c>
      <c r="I371" s="24"/>
      <c r="J371" s="50"/>
      <c r="K371" s="31" t="s">
        <v>253</v>
      </c>
      <c r="L371" s="24"/>
      <c r="M371" s="50"/>
      <c r="N371" s="31" t="s">
        <v>253</v>
      </c>
      <c r="O371" s="24"/>
    </row>
    <row r="372" spans="1:27" ht="15.75" thickBot="1" x14ac:dyDescent="0.3">
      <c r="A372" s="11"/>
      <c r="B372" s="27"/>
      <c r="C372" s="28"/>
      <c r="D372" s="188" t="s">
        <v>252</v>
      </c>
      <c r="E372" s="189">
        <v>29297</v>
      </c>
      <c r="F372" s="28"/>
      <c r="G372" s="188" t="s">
        <v>252</v>
      </c>
      <c r="H372" s="189">
        <v>48220</v>
      </c>
      <c r="I372" s="28"/>
      <c r="J372" s="188" t="s">
        <v>252</v>
      </c>
      <c r="K372" s="189">
        <v>186949</v>
      </c>
      <c r="L372" s="28"/>
      <c r="M372" s="188" t="s">
        <v>252</v>
      </c>
      <c r="N372" s="189">
        <v>19524</v>
      </c>
      <c r="O372" s="28"/>
    </row>
    <row r="373" spans="1:27" ht="15.75" thickTop="1" x14ac:dyDescent="0.25">
      <c r="A373" s="11"/>
      <c r="B373" s="116"/>
      <c r="C373" s="116"/>
      <c r="D373" s="116"/>
      <c r="E373" s="116"/>
      <c r="F373" s="116"/>
      <c r="G373" s="116"/>
      <c r="H373" s="116"/>
      <c r="I373" s="116"/>
      <c r="J373" s="116"/>
      <c r="K373" s="116"/>
      <c r="L373" s="116"/>
      <c r="M373" s="116"/>
      <c r="N373" s="116"/>
      <c r="O373" s="116"/>
      <c r="P373" s="116"/>
      <c r="Q373" s="116"/>
      <c r="R373" s="116"/>
      <c r="S373" s="116"/>
      <c r="T373" s="116"/>
      <c r="U373" s="116"/>
      <c r="V373" s="116"/>
      <c r="W373" s="116"/>
      <c r="X373" s="116"/>
      <c r="Y373" s="116"/>
      <c r="Z373" s="116"/>
      <c r="AA373" s="116"/>
    </row>
    <row r="374" spans="1:27" x14ac:dyDescent="0.25">
      <c r="A374" s="11"/>
      <c r="B374" s="185" t="s">
        <v>508</v>
      </c>
      <c r="C374" s="17"/>
      <c r="D374" s="185"/>
      <c r="E374" s="185"/>
      <c r="F374" s="17"/>
      <c r="G374" s="185"/>
      <c r="H374" s="185"/>
      <c r="I374" s="17"/>
    </row>
    <row r="375" spans="1:27" x14ac:dyDescent="0.25">
      <c r="A375" s="11"/>
      <c r="B375" s="185" t="s">
        <v>490</v>
      </c>
      <c r="C375" s="17"/>
      <c r="D375" s="185"/>
      <c r="E375" s="185"/>
      <c r="F375" s="17"/>
      <c r="G375" s="185"/>
      <c r="H375" s="185"/>
      <c r="I375" s="17"/>
    </row>
    <row r="376" spans="1:27" x14ac:dyDescent="0.25">
      <c r="A376" s="11"/>
      <c r="B376" s="185" t="s">
        <v>491</v>
      </c>
      <c r="C376" s="17"/>
      <c r="D376" s="185"/>
      <c r="E376" s="185" t="s">
        <v>509</v>
      </c>
      <c r="F376" s="17"/>
      <c r="G376" s="185"/>
      <c r="H376" s="185"/>
      <c r="I376" s="17"/>
    </row>
    <row r="377" spans="1:27" ht="15.75" thickBot="1" x14ac:dyDescent="0.3">
      <c r="A377" s="11"/>
      <c r="B377" s="186" t="s">
        <v>495</v>
      </c>
      <c r="C377" s="17"/>
      <c r="D377" s="186"/>
      <c r="E377" s="186" t="s">
        <v>498</v>
      </c>
      <c r="F377" s="17"/>
      <c r="G377" s="186"/>
      <c r="H377" s="186" t="s">
        <v>398</v>
      </c>
      <c r="I377" s="17"/>
    </row>
    <row r="378" spans="1:27" x14ac:dyDescent="0.25">
      <c r="A378" s="11"/>
      <c r="B378" s="46"/>
      <c r="C378" s="17"/>
      <c r="D378" s="46"/>
      <c r="E378" s="47"/>
      <c r="F378" s="17"/>
      <c r="G378" s="46"/>
      <c r="H378" s="47"/>
      <c r="I378" s="17"/>
    </row>
    <row r="379" spans="1:27" x14ac:dyDescent="0.25">
      <c r="A379" s="11"/>
      <c r="B379" s="23" t="s">
        <v>510</v>
      </c>
      <c r="C379" s="24"/>
      <c r="D379" s="23" t="s">
        <v>252</v>
      </c>
      <c r="E379" s="25">
        <v>33944</v>
      </c>
      <c r="F379" s="24"/>
      <c r="G379" s="23" t="s">
        <v>252</v>
      </c>
      <c r="H379" s="25">
        <v>32347</v>
      </c>
      <c r="I379" s="24"/>
    </row>
    <row r="380" spans="1:27" x14ac:dyDescent="0.25">
      <c r="A380" s="11"/>
      <c r="B380" s="27" t="s">
        <v>504</v>
      </c>
      <c r="C380" s="28"/>
      <c r="D380" s="27"/>
      <c r="E380" s="49">
        <v>2839</v>
      </c>
      <c r="F380" s="28"/>
      <c r="G380" s="27"/>
      <c r="H380" s="49">
        <v>1103</v>
      </c>
      <c r="I380" s="28"/>
    </row>
    <row r="381" spans="1:27" ht="15.75" thickBot="1" x14ac:dyDescent="0.3">
      <c r="A381" s="11"/>
      <c r="B381" s="23" t="s">
        <v>505</v>
      </c>
      <c r="C381" s="24"/>
      <c r="D381" s="50"/>
      <c r="E381" s="30">
        <v>4234</v>
      </c>
      <c r="F381" s="24"/>
      <c r="G381" s="50"/>
      <c r="H381" s="30">
        <v>1153</v>
      </c>
      <c r="I381" s="24"/>
    </row>
    <row r="382" spans="1:27" ht="15.75" thickBot="1" x14ac:dyDescent="0.3">
      <c r="A382" s="11"/>
      <c r="B382" s="27"/>
      <c r="C382" s="28"/>
      <c r="D382" s="188" t="s">
        <v>252</v>
      </c>
      <c r="E382" s="189">
        <v>41017</v>
      </c>
      <c r="F382" s="28"/>
      <c r="G382" s="188" t="s">
        <v>252</v>
      </c>
      <c r="H382" s="189">
        <v>34603</v>
      </c>
      <c r="I382" s="28"/>
    </row>
    <row r="383" spans="1:27" ht="15.75" thickTop="1" x14ac:dyDescent="0.25">
      <c r="A383" s="11"/>
      <c r="B383" s="33"/>
      <c r="C383" s="33"/>
      <c r="D383" s="33"/>
      <c r="E383" s="33"/>
      <c r="F383" s="33"/>
      <c r="G383" s="33"/>
      <c r="H383" s="33"/>
      <c r="I383" s="33"/>
      <c r="J383" s="33"/>
      <c r="K383" s="33"/>
      <c r="L383" s="33"/>
      <c r="M383" s="33"/>
      <c r="N383" s="33"/>
      <c r="O383" s="33"/>
      <c r="P383" s="33"/>
      <c r="Q383" s="33"/>
      <c r="R383" s="33"/>
      <c r="S383" s="33"/>
      <c r="T383" s="33"/>
      <c r="U383" s="33"/>
      <c r="V383" s="33"/>
      <c r="W383" s="33"/>
      <c r="X383" s="33"/>
      <c r="Y383" s="33"/>
      <c r="Z383" s="33"/>
      <c r="AA383" s="33"/>
    </row>
    <row r="384" spans="1:27" x14ac:dyDescent="0.25">
      <c r="A384" s="11"/>
      <c r="B384" s="185" t="s">
        <v>508</v>
      </c>
      <c r="C384" s="17"/>
      <c r="D384" s="185"/>
      <c r="E384" s="185"/>
      <c r="F384" s="17"/>
    </row>
    <row r="385" spans="1:27" x14ac:dyDescent="0.25">
      <c r="A385" s="11"/>
      <c r="B385" s="185" t="s">
        <v>511</v>
      </c>
      <c r="C385" s="17"/>
      <c r="D385" s="185"/>
      <c r="E385" s="185" t="s">
        <v>512</v>
      </c>
      <c r="F385" s="17"/>
    </row>
    <row r="386" spans="1:27" x14ac:dyDescent="0.25">
      <c r="A386" s="11"/>
      <c r="B386" s="185" t="s">
        <v>513</v>
      </c>
      <c r="C386" s="17"/>
      <c r="D386" s="185"/>
      <c r="E386" s="185" t="s">
        <v>514</v>
      </c>
      <c r="F386" s="17"/>
    </row>
    <row r="387" spans="1:27" ht="15.75" thickBot="1" x14ac:dyDescent="0.3">
      <c r="A387" s="11"/>
      <c r="B387" s="186" t="s">
        <v>515</v>
      </c>
      <c r="C387" s="17"/>
      <c r="D387" s="186"/>
      <c r="E387" s="186" t="s">
        <v>516</v>
      </c>
      <c r="F387" s="17"/>
    </row>
    <row r="388" spans="1:27" x14ac:dyDescent="0.25">
      <c r="A388" s="11"/>
      <c r="B388" s="46"/>
      <c r="C388" s="17"/>
      <c r="D388" s="46"/>
      <c r="E388" s="47"/>
      <c r="F388" s="17"/>
    </row>
    <row r="389" spans="1:27" x14ac:dyDescent="0.25">
      <c r="A389" s="11"/>
      <c r="B389" s="23" t="s">
        <v>510</v>
      </c>
      <c r="C389" s="24"/>
      <c r="D389" s="23" t="s">
        <v>252</v>
      </c>
      <c r="E389" s="25">
        <v>8634</v>
      </c>
      <c r="F389" s="24"/>
    </row>
    <row r="390" spans="1:27" ht="15.75" thickBot="1" x14ac:dyDescent="0.3">
      <c r="A390" s="11"/>
      <c r="B390" s="27" t="s">
        <v>518</v>
      </c>
      <c r="C390" s="28"/>
      <c r="D390" s="72"/>
      <c r="E390" s="74">
        <v>100</v>
      </c>
      <c r="F390" s="28"/>
    </row>
    <row r="391" spans="1:27" ht="15.75" thickBot="1" x14ac:dyDescent="0.3">
      <c r="A391" s="11"/>
      <c r="B391" s="23"/>
      <c r="C391" s="24"/>
      <c r="D391" s="114" t="s">
        <v>252</v>
      </c>
      <c r="E391" s="115">
        <v>8734</v>
      </c>
      <c r="F391" s="24"/>
    </row>
    <row r="392" spans="1:27" ht="15.75" thickTop="1" x14ac:dyDescent="0.25">
      <c r="A392" s="11"/>
      <c r="B392" s="4"/>
    </row>
    <row r="393" spans="1:27" ht="15" customHeight="1" x14ac:dyDescent="0.25">
      <c r="A393" s="11" t="s">
        <v>596</v>
      </c>
      <c r="B393" s="10" t="s">
        <v>5</v>
      </c>
      <c r="C393" s="10"/>
      <c r="D393" s="10"/>
      <c r="E393" s="10"/>
      <c r="F393" s="10"/>
      <c r="G393" s="10"/>
      <c r="H393" s="10"/>
      <c r="I393" s="10"/>
      <c r="J393" s="10"/>
      <c r="K393" s="10"/>
      <c r="L393" s="10"/>
      <c r="M393" s="10"/>
      <c r="N393" s="10"/>
      <c r="O393" s="10"/>
      <c r="P393" s="10"/>
      <c r="Q393" s="10"/>
      <c r="R393" s="10"/>
      <c r="S393" s="10"/>
      <c r="T393" s="10"/>
      <c r="U393" s="10"/>
      <c r="V393" s="10"/>
      <c r="W393" s="10"/>
      <c r="X393" s="10"/>
      <c r="Y393" s="10"/>
      <c r="Z393" s="10"/>
      <c r="AA393" s="10"/>
    </row>
    <row r="394" spans="1:27" x14ac:dyDescent="0.25">
      <c r="A394" s="11"/>
      <c r="B394" s="41" t="s">
        <v>524</v>
      </c>
      <c r="C394" s="41"/>
      <c r="D394" s="41"/>
      <c r="E394" s="41"/>
      <c r="F394" s="41"/>
      <c r="G394" s="41"/>
      <c r="H394" s="41"/>
      <c r="I394" s="41"/>
      <c r="J394" s="41"/>
      <c r="K394" s="41"/>
      <c r="L394" s="41"/>
      <c r="M394" s="41"/>
      <c r="N394" s="41"/>
      <c r="O394" s="41"/>
      <c r="P394" s="41"/>
      <c r="Q394" s="41"/>
      <c r="R394" s="41"/>
      <c r="S394" s="41"/>
      <c r="T394" s="41"/>
      <c r="U394" s="41"/>
      <c r="V394" s="41"/>
      <c r="W394" s="41"/>
      <c r="X394" s="41"/>
      <c r="Y394" s="41"/>
      <c r="Z394" s="41"/>
      <c r="AA394" s="41"/>
    </row>
    <row r="395" spans="1:27" x14ac:dyDescent="0.25">
      <c r="A395" s="11"/>
      <c r="B395" s="41"/>
      <c r="C395" s="41"/>
      <c r="D395" s="41"/>
      <c r="E395" s="41"/>
      <c r="F395" s="41"/>
      <c r="G395" s="41"/>
      <c r="H395" s="41"/>
      <c r="I395" s="41"/>
      <c r="J395" s="41"/>
      <c r="K395" s="41"/>
      <c r="L395" s="41"/>
      <c r="M395" s="41"/>
      <c r="N395" s="41"/>
      <c r="O395" s="41"/>
      <c r="P395" s="41"/>
      <c r="Q395" s="41"/>
      <c r="R395" s="41"/>
      <c r="S395" s="41"/>
      <c r="T395" s="41"/>
      <c r="U395" s="41"/>
      <c r="V395" s="41"/>
      <c r="W395" s="41"/>
      <c r="X395" s="41"/>
      <c r="Y395" s="41"/>
      <c r="Z395" s="41"/>
      <c r="AA395" s="41"/>
    </row>
    <row r="396" spans="1:27" ht="15.75" thickBot="1" x14ac:dyDescent="0.3">
      <c r="A396" s="11"/>
      <c r="B396" s="120"/>
      <c r="C396" s="121"/>
      <c r="D396" s="211" t="s">
        <v>525</v>
      </c>
      <c r="E396" s="211"/>
      <c r="F396" s="211"/>
      <c r="G396" s="211"/>
      <c r="H396" s="211"/>
      <c r="I396" s="211"/>
      <c r="J396" s="211"/>
      <c r="K396" s="211"/>
      <c r="L396" s="211"/>
      <c r="M396" s="211"/>
      <c r="N396" s="211"/>
      <c r="O396" s="211"/>
      <c r="P396" s="211"/>
      <c r="Q396" s="211"/>
      <c r="R396" s="211"/>
      <c r="S396" s="211"/>
      <c r="T396" s="211"/>
      <c r="U396" s="211"/>
      <c r="V396" s="211"/>
      <c r="W396" s="211"/>
      <c r="X396" s="211"/>
      <c r="Y396" s="211"/>
      <c r="Z396" s="211"/>
      <c r="AA396" s="121"/>
    </row>
    <row r="397" spans="1:27" x14ac:dyDescent="0.25">
      <c r="A397" s="11"/>
      <c r="B397" s="120"/>
      <c r="C397" s="121"/>
      <c r="D397" s="212" t="s">
        <v>423</v>
      </c>
      <c r="E397" s="212"/>
      <c r="F397" s="197"/>
      <c r="G397" s="196"/>
      <c r="H397" s="196"/>
      <c r="I397" s="197"/>
      <c r="J397" s="196"/>
      <c r="K397" s="196"/>
      <c r="L397" s="197"/>
      <c r="M397" s="212" t="s">
        <v>526</v>
      </c>
      <c r="N397" s="212"/>
      <c r="O397" s="197"/>
      <c r="P397" s="196"/>
      <c r="Q397" s="196"/>
      <c r="R397" s="197"/>
      <c r="S397" s="212" t="s">
        <v>512</v>
      </c>
      <c r="T397" s="212"/>
      <c r="U397" s="197"/>
      <c r="V397" s="212" t="s">
        <v>527</v>
      </c>
      <c r="W397" s="212"/>
      <c r="X397" s="197"/>
      <c r="Y397" s="196"/>
      <c r="Z397" s="196"/>
      <c r="AA397" s="121"/>
    </row>
    <row r="398" spans="1:27" x14ac:dyDescent="0.25">
      <c r="A398" s="11"/>
      <c r="B398" s="120"/>
      <c r="C398" s="121"/>
      <c r="D398" s="213" t="s">
        <v>492</v>
      </c>
      <c r="E398" s="213"/>
      <c r="F398" s="121"/>
      <c r="G398" s="194"/>
      <c r="H398" s="194"/>
      <c r="I398" s="121"/>
      <c r="J398" s="213" t="s">
        <v>423</v>
      </c>
      <c r="K398" s="213"/>
      <c r="L398" s="121"/>
      <c r="M398" s="213" t="s">
        <v>528</v>
      </c>
      <c r="N398" s="213"/>
      <c r="O398" s="121"/>
      <c r="P398" s="194"/>
      <c r="Q398" s="194"/>
      <c r="R398" s="121"/>
      <c r="S398" s="213" t="s">
        <v>514</v>
      </c>
      <c r="T398" s="213"/>
      <c r="U398" s="121"/>
      <c r="V398" s="213" t="s">
        <v>528</v>
      </c>
      <c r="W398" s="213"/>
      <c r="X398" s="121"/>
      <c r="Y398" s="194"/>
      <c r="Z398" s="194"/>
      <c r="AA398" s="121"/>
    </row>
    <row r="399" spans="1:27" ht="15.75" thickBot="1" x14ac:dyDescent="0.3">
      <c r="A399" s="11"/>
      <c r="B399" s="198" t="s">
        <v>529</v>
      </c>
      <c r="C399" s="121"/>
      <c r="D399" s="211" t="s">
        <v>496</v>
      </c>
      <c r="E399" s="211"/>
      <c r="F399" s="121"/>
      <c r="G399" s="211" t="s">
        <v>357</v>
      </c>
      <c r="H399" s="211"/>
      <c r="I399" s="121"/>
      <c r="J399" s="211" t="s">
        <v>530</v>
      </c>
      <c r="K399" s="211"/>
      <c r="L399" s="121"/>
      <c r="M399" s="211" t="s">
        <v>498</v>
      </c>
      <c r="N399" s="211"/>
      <c r="O399" s="121"/>
      <c r="P399" s="211" t="s">
        <v>398</v>
      </c>
      <c r="Q399" s="211"/>
      <c r="R399" s="121"/>
      <c r="S399" s="211" t="s">
        <v>516</v>
      </c>
      <c r="T399" s="211"/>
      <c r="U399" s="121"/>
      <c r="V399" s="211" t="s">
        <v>498</v>
      </c>
      <c r="W399" s="211"/>
      <c r="X399" s="121"/>
      <c r="Y399" s="211" t="s">
        <v>120</v>
      </c>
      <c r="Z399" s="211"/>
      <c r="AA399" s="121"/>
    </row>
    <row r="400" spans="1:27" x14ac:dyDescent="0.25">
      <c r="A400" s="11"/>
      <c r="B400" s="120"/>
      <c r="C400" s="121"/>
      <c r="D400" s="163" t="s">
        <v>330</v>
      </c>
      <c r="E400" s="163"/>
      <c r="F400" s="163"/>
      <c r="G400" s="163"/>
      <c r="H400" s="163"/>
      <c r="I400" s="163"/>
      <c r="J400" s="163"/>
      <c r="K400" s="163"/>
      <c r="L400" s="163"/>
      <c r="M400" s="163"/>
      <c r="N400" s="163"/>
      <c r="O400" s="163"/>
      <c r="P400" s="163"/>
      <c r="Q400" s="163"/>
      <c r="R400" s="163"/>
      <c r="S400" s="163"/>
      <c r="T400" s="163"/>
      <c r="U400" s="163"/>
      <c r="V400" s="163"/>
      <c r="W400" s="163"/>
      <c r="X400" s="163"/>
      <c r="Y400" s="163"/>
      <c r="Z400" s="163"/>
      <c r="AA400" s="121"/>
    </row>
    <row r="401" spans="1:27" x14ac:dyDescent="0.25">
      <c r="A401" s="11"/>
      <c r="B401" s="120"/>
      <c r="C401" s="121"/>
      <c r="D401" s="120"/>
      <c r="E401" s="194"/>
      <c r="F401" s="121"/>
      <c r="G401" s="194"/>
      <c r="H401" s="194"/>
      <c r="I401" s="121"/>
      <c r="J401" s="194"/>
      <c r="K401" s="194"/>
      <c r="L401" s="121"/>
      <c r="M401" s="194"/>
      <c r="N401" s="194"/>
      <c r="O401" s="121"/>
      <c r="P401" s="194"/>
      <c r="Q401" s="194"/>
      <c r="R401" s="121"/>
      <c r="S401" s="194"/>
      <c r="T401" s="194"/>
      <c r="U401" s="121"/>
      <c r="V401" s="194"/>
      <c r="W401" s="194"/>
      <c r="X401" s="121"/>
      <c r="Y401" s="194"/>
      <c r="Z401" s="194"/>
      <c r="AA401" s="121"/>
    </row>
    <row r="402" spans="1:27" x14ac:dyDescent="0.25">
      <c r="A402" s="11"/>
      <c r="B402" s="125" t="s">
        <v>531</v>
      </c>
      <c r="C402" s="126"/>
      <c r="D402" s="125" t="s">
        <v>252</v>
      </c>
      <c r="E402" s="127">
        <v>250</v>
      </c>
      <c r="F402" s="126"/>
      <c r="G402" s="125" t="s">
        <v>252</v>
      </c>
      <c r="H402" s="127">
        <v>608</v>
      </c>
      <c r="I402" s="126"/>
      <c r="J402" s="125" t="s">
        <v>252</v>
      </c>
      <c r="K402" s="134">
        <v>4585</v>
      </c>
      <c r="L402" s="126"/>
      <c r="M402" s="125" t="s">
        <v>252</v>
      </c>
      <c r="N402" s="134">
        <v>1045</v>
      </c>
      <c r="O402" s="126"/>
      <c r="P402" s="125" t="s">
        <v>252</v>
      </c>
      <c r="Q402" s="127">
        <v>610</v>
      </c>
      <c r="R402" s="126"/>
      <c r="S402" s="125" t="s">
        <v>252</v>
      </c>
      <c r="T402" s="127">
        <v>62</v>
      </c>
      <c r="U402" s="126"/>
      <c r="V402" s="125" t="s">
        <v>252</v>
      </c>
      <c r="W402" s="127">
        <v>58</v>
      </c>
      <c r="X402" s="126"/>
      <c r="Y402" s="125" t="s">
        <v>252</v>
      </c>
      <c r="Z402" s="134">
        <v>7218</v>
      </c>
      <c r="AA402" s="126"/>
    </row>
    <row r="403" spans="1:27" x14ac:dyDescent="0.25">
      <c r="A403" s="11"/>
      <c r="B403" s="130" t="s">
        <v>532</v>
      </c>
      <c r="C403" s="129"/>
      <c r="D403" s="130"/>
      <c r="E403" s="132">
        <v>-58</v>
      </c>
      <c r="F403" s="129"/>
      <c r="G403" s="130"/>
      <c r="H403" s="131">
        <v>-56</v>
      </c>
      <c r="I403" s="129"/>
      <c r="J403" s="130"/>
      <c r="K403" s="131">
        <v>218</v>
      </c>
      <c r="L403" s="129"/>
      <c r="M403" s="130"/>
      <c r="N403" s="131">
        <v>-428</v>
      </c>
      <c r="O403" s="129"/>
      <c r="P403" s="130"/>
      <c r="Q403" s="131">
        <v>153</v>
      </c>
      <c r="R403" s="129"/>
      <c r="S403" s="130"/>
      <c r="T403" s="132">
        <v>14</v>
      </c>
      <c r="U403" s="129"/>
      <c r="V403" s="130"/>
      <c r="W403" s="131">
        <v>28</v>
      </c>
      <c r="X403" s="129"/>
      <c r="Y403" s="130"/>
      <c r="Z403" s="132">
        <v>-129</v>
      </c>
      <c r="AA403" s="129"/>
    </row>
    <row r="404" spans="1:27" x14ac:dyDescent="0.25">
      <c r="A404" s="11"/>
      <c r="B404" s="125" t="s">
        <v>533</v>
      </c>
      <c r="C404" s="126"/>
      <c r="D404" s="125"/>
      <c r="E404" s="127">
        <v>-1</v>
      </c>
      <c r="F404" s="126"/>
      <c r="G404" s="125"/>
      <c r="H404" s="127">
        <v>-28</v>
      </c>
      <c r="I404" s="126"/>
      <c r="J404" s="125"/>
      <c r="K404" s="127">
        <v>-206</v>
      </c>
      <c r="L404" s="126"/>
      <c r="M404" s="125"/>
      <c r="N404" s="127">
        <v>-188</v>
      </c>
      <c r="O404" s="126"/>
      <c r="P404" s="125"/>
      <c r="Q404" s="127">
        <v>-192</v>
      </c>
      <c r="R404" s="126"/>
      <c r="S404" s="125"/>
      <c r="T404" s="148">
        <v>-21</v>
      </c>
      <c r="U404" s="126"/>
      <c r="V404" s="125"/>
      <c r="W404" s="127" t="s">
        <v>253</v>
      </c>
      <c r="X404" s="126"/>
      <c r="Y404" s="125"/>
      <c r="Z404" s="148">
        <v>-636</v>
      </c>
      <c r="AA404" s="126"/>
    </row>
    <row r="405" spans="1:27" ht="15.75" thickBot="1" x14ac:dyDescent="0.3">
      <c r="A405" s="11"/>
      <c r="B405" s="130" t="s">
        <v>534</v>
      </c>
      <c r="C405" s="129"/>
      <c r="D405" s="138"/>
      <c r="E405" s="139">
        <v>13</v>
      </c>
      <c r="F405" s="129"/>
      <c r="G405" s="138"/>
      <c r="H405" s="139">
        <v>22</v>
      </c>
      <c r="I405" s="129"/>
      <c r="J405" s="138"/>
      <c r="K405" s="139">
        <v>24</v>
      </c>
      <c r="L405" s="129"/>
      <c r="M405" s="138"/>
      <c r="N405" s="139">
        <v>352</v>
      </c>
      <c r="O405" s="129"/>
      <c r="P405" s="138"/>
      <c r="Q405" s="139">
        <v>-14</v>
      </c>
      <c r="R405" s="129"/>
      <c r="S405" s="138"/>
      <c r="T405" s="141">
        <v>8</v>
      </c>
      <c r="U405" s="129"/>
      <c r="V405" s="138"/>
      <c r="W405" s="139" t="s">
        <v>253</v>
      </c>
      <c r="X405" s="129"/>
      <c r="Y405" s="138"/>
      <c r="Z405" s="141">
        <v>405</v>
      </c>
      <c r="AA405" s="129"/>
    </row>
    <row r="406" spans="1:27" x14ac:dyDescent="0.25">
      <c r="A406" s="11"/>
      <c r="B406" s="125"/>
      <c r="C406" s="126"/>
      <c r="D406" s="156"/>
      <c r="E406" s="157"/>
      <c r="F406" s="126"/>
      <c r="G406" s="156"/>
      <c r="H406" s="157"/>
      <c r="I406" s="126"/>
      <c r="J406" s="156"/>
      <c r="K406" s="157"/>
      <c r="L406" s="126"/>
      <c r="M406" s="156"/>
      <c r="N406" s="157"/>
      <c r="O406" s="126"/>
      <c r="P406" s="156"/>
      <c r="Q406" s="157"/>
      <c r="R406" s="126"/>
      <c r="S406" s="156"/>
      <c r="T406" s="157"/>
      <c r="U406" s="126"/>
      <c r="V406" s="156"/>
      <c r="W406" s="157"/>
      <c r="X406" s="126"/>
      <c r="Y406" s="156"/>
      <c r="Z406" s="157"/>
      <c r="AA406" s="126"/>
    </row>
    <row r="407" spans="1:27" ht="15.75" thickBot="1" x14ac:dyDescent="0.3">
      <c r="A407" s="11"/>
      <c r="B407" s="130" t="s">
        <v>535</v>
      </c>
      <c r="C407" s="129"/>
      <c r="D407" s="199" t="s">
        <v>252</v>
      </c>
      <c r="E407" s="200">
        <v>204</v>
      </c>
      <c r="F407" s="129"/>
      <c r="G407" s="199" t="s">
        <v>252</v>
      </c>
      <c r="H407" s="201">
        <v>546</v>
      </c>
      <c r="I407" s="129"/>
      <c r="J407" s="199" t="s">
        <v>252</v>
      </c>
      <c r="K407" s="202">
        <v>4621</v>
      </c>
      <c r="L407" s="129"/>
      <c r="M407" s="199" t="s">
        <v>252</v>
      </c>
      <c r="N407" s="201">
        <v>781</v>
      </c>
      <c r="O407" s="129"/>
      <c r="P407" s="199" t="s">
        <v>252</v>
      </c>
      <c r="Q407" s="201">
        <v>557</v>
      </c>
      <c r="R407" s="129"/>
      <c r="S407" s="199" t="s">
        <v>252</v>
      </c>
      <c r="T407" s="200">
        <v>63</v>
      </c>
      <c r="U407" s="129"/>
      <c r="V407" s="199" t="s">
        <v>252</v>
      </c>
      <c r="W407" s="201">
        <v>86</v>
      </c>
      <c r="X407" s="129"/>
      <c r="Y407" s="199" t="s">
        <v>252</v>
      </c>
      <c r="Z407" s="202">
        <v>6858</v>
      </c>
      <c r="AA407" s="129"/>
    </row>
    <row r="408" spans="1:27" ht="15.75" thickTop="1" x14ac:dyDescent="0.25">
      <c r="A408" s="11"/>
      <c r="B408" s="125"/>
      <c r="C408" s="126"/>
      <c r="D408" s="203"/>
      <c r="E408" s="204"/>
      <c r="F408" s="126"/>
      <c r="G408" s="203"/>
      <c r="H408" s="204"/>
      <c r="I408" s="126"/>
      <c r="J408" s="203"/>
      <c r="K408" s="204"/>
      <c r="L408" s="126"/>
      <c r="M408" s="203"/>
      <c r="N408" s="204"/>
      <c r="O408" s="126"/>
      <c r="P408" s="203"/>
      <c r="Q408" s="204"/>
      <c r="R408" s="126"/>
      <c r="S408" s="203"/>
      <c r="T408" s="204"/>
      <c r="U408" s="126"/>
      <c r="V408" s="203"/>
      <c r="W408" s="204"/>
      <c r="X408" s="126"/>
      <c r="Y408" s="203"/>
      <c r="Z408" s="204"/>
      <c r="AA408" s="126"/>
    </row>
    <row r="409" spans="1:27" x14ac:dyDescent="0.25">
      <c r="A409" s="11"/>
      <c r="B409" s="130" t="s">
        <v>536</v>
      </c>
      <c r="C409" s="214"/>
      <c r="D409" s="215" t="s">
        <v>252</v>
      </c>
      <c r="E409" s="217">
        <v>7</v>
      </c>
      <c r="F409" s="214"/>
      <c r="G409" s="215" t="s">
        <v>252</v>
      </c>
      <c r="H409" s="217">
        <v>43</v>
      </c>
      <c r="I409" s="214"/>
      <c r="J409" s="215" t="s">
        <v>252</v>
      </c>
      <c r="K409" s="217">
        <v>361</v>
      </c>
      <c r="L409" s="214"/>
      <c r="M409" s="215" t="s">
        <v>252</v>
      </c>
      <c r="N409" s="217">
        <v>75</v>
      </c>
      <c r="O409" s="214"/>
      <c r="P409" s="215" t="s">
        <v>252</v>
      </c>
      <c r="Q409" s="217">
        <v>117</v>
      </c>
      <c r="R409" s="214"/>
      <c r="S409" s="215" t="s">
        <v>252</v>
      </c>
      <c r="T409" s="217">
        <v>2</v>
      </c>
      <c r="U409" s="214"/>
      <c r="V409" s="215" t="s">
        <v>252</v>
      </c>
      <c r="W409" s="217" t="s">
        <v>253</v>
      </c>
      <c r="X409" s="214"/>
      <c r="Y409" s="215" t="s">
        <v>252</v>
      </c>
      <c r="Z409" s="219">
        <v>605</v>
      </c>
      <c r="AA409" s="214"/>
    </row>
    <row r="410" spans="1:27" ht="15.75" thickBot="1" x14ac:dyDescent="0.3">
      <c r="A410" s="11"/>
      <c r="B410" s="130" t="s">
        <v>537</v>
      </c>
      <c r="C410" s="214"/>
      <c r="D410" s="216"/>
      <c r="E410" s="218"/>
      <c r="F410" s="214"/>
      <c r="G410" s="216"/>
      <c r="H410" s="218"/>
      <c r="I410" s="214"/>
      <c r="J410" s="216"/>
      <c r="K410" s="218"/>
      <c r="L410" s="214"/>
      <c r="M410" s="216"/>
      <c r="N410" s="218"/>
      <c r="O410" s="214"/>
      <c r="P410" s="216"/>
      <c r="Q410" s="218"/>
      <c r="R410" s="214"/>
      <c r="S410" s="216"/>
      <c r="T410" s="218"/>
      <c r="U410" s="214"/>
      <c r="V410" s="216"/>
      <c r="W410" s="218"/>
      <c r="X410" s="214"/>
      <c r="Y410" s="216"/>
      <c r="Z410" s="220"/>
      <c r="AA410" s="214"/>
    </row>
    <row r="411" spans="1:27" ht="15.75" thickTop="1" x14ac:dyDescent="0.25">
      <c r="A411" s="11"/>
      <c r="B411" s="125" t="s">
        <v>538</v>
      </c>
      <c r="C411" s="221"/>
      <c r="D411" s="222" t="s">
        <v>252</v>
      </c>
      <c r="E411" s="224">
        <v>197</v>
      </c>
      <c r="F411" s="221"/>
      <c r="G411" s="222" t="s">
        <v>252</v>
      </c>
      <c r="H411" s="224">
        <v>503</v>
      </c>
      <c r="I411" s="221"/>
      <c r="J411" s="222" t="s">
        <v>252</v>
      </c>
      <c r="K411" s="226">
        <v>4260</v>
      </c>
      <c r="L411" s="221"/>
      <c r="M411" s="222" t="s">
        <v>252</v>
      </c>
      <c r="N411" s="224">
        <v>706</v>
      </c>
      <c r="O411" s="221"/>
      <c r="P411" s="222" t="s">
        <v>252</v>
      </c>
      <c r="Q411" s="224">
        <v>440</v>
      </c>
      <c r="R411" s="221"/>
      <c r="S411" s="222" t="s">
        <v>252</v>
      </c>
      <c r="T411" s="228">
        <v>61</v>
      </c>
      <c r="U411" s="221"/>
      <c r="V411" s="222" t="s">
        <v>252</v>
      </c>
      <c r="W411" s="224">
        <v>86</v>
      </c>
      <c r="X411" s="221"/>
      <c r="Y411" s="222" t="s">
        <v>252</v>
      </c>
      <c r="Z411" s="226">
        <v>6253</v>
      </c>
      <c r="AA411" s="221"/>
    </row>
    <row r="412" spans="1:27" ht="15.75" thickBot="1" x14ac:dyDescent="0.3">
      <c r="A412" s="11"/>
      <c r="B412" s="125" t="s">
        <v>537</v>
      </c>
      <c r="C412" s="221"/>
      <c r="D412" s="223"/>
      <c r="E412" s="225"/>
      <c r="F412" s="221"/>
      <c r="G412" s="223"/>
      <c r="H412" s="225"/>
      <c r="I412" s="221"/>
      <c r="J412" s="223"/>
      <c r="K412" s="227"/>
      <c r="L412" s="221"/>
      <c r="M412" s="223"/>
      <c r="N412" s="225"/>
      <c r="O412" s="221"/>
      <c r="P412" s="223"/>
      <c r="Q412" s="225"/>
      <c r="R412" s="221"/>
      <c r="S412" s="223"/>
      <c r="T412" s="229"/>
      <c r="U412" s="221"/>
      <c r="V412" s="223"/>
      <c r="W412" s="225"/>
      <c r="X412" s="221"/>
      <c r="Y412" s="223"/>
      <c r="Z412" s="227"/>
      <c r="AA412" s="221"/>
    </row>
    <row r="413" spans="1:27" ht="15.75" thickTop="1" x14ac:dyDescent="0.25">
      <c r="A413" s="11"/>
      <c r="B413" s="130"/>
      <c r="C413" s="129"/>
      <c r="D413" s="205"/>
      <c r="E413" s="206"/>
      <c r="F413" s="129"/>
      <c r="G413" s="205"/>
      <c r="H413" s="206"/>
      <c r="I413" s="129"/>
      <c r="J413" s="205"/>
      <c r="K413" s="206"/>
      <c r="L413" s="129"/>
      <c r="M413" s="205"/>
      <c r="N413" s="206"/>
      <c r="O413" s="129"/>
      <c r="P413" s="205"/>
      <c r="Q413" s="206"/>
      <c r="R413" s="129"/>
      <c r="S413" s="205"/>
      <c r="T413" s="206"/>
      <c r="U413" s="129"/>
      <c r="V413" s="205"/>
      <c r="W413" s="206"/>
      <c r="X413" s="129"/>
      <c r="Y413" s="205"/>
      <c r="Z413" s="206"/>
      <c r="AA413" s="129"/>
    </row>
    <row r="414" spans="1:27" x14ac:dyDescent="0.25">
      <c r="A414" s="11"/>
      <c r="B414" s="207" t="s">
        <v>539</v>
      </c>
      <c r="C414" s="126"/>
      <c r="D414" s="125"/>
      <c r="E414" s="127"/>
      <c r="F414" s="126"/>
      <c r="G414" s="125"/>
      <c r="H414" s="127"/>
      <c r="I414" s="126"/>
      <c r="J414" s="125"/>
      <c r="K414" s="127"/>
      <c r="L414" s="126"/>
      <c r="M414" s="125"/>
      <c r="N414" s="127"/>
      <c r="O414" s="126"/>
      <c r="P414" s="125"/>
      <c r="Q414" s="127"/>
      <c r="R414" s="126"/>
      <c r="S414" s="125"/>
      <c r="T414" s="127"/>
      <c r="U414" s="126"/>
      <c r="V414" s="125"/>
      <c r="W414" s="127"/>
      <c r="X414" s="126"/>
      <c r="Y414" s="125"/>
      <c r="Z414" s="127"/>
      <c r="AA414" s="126"/>
    </row>
    <row r="415" spans="1:27" ht="15.75" thickBot="1" x14ac:dyDescent="0.3">
      <c r="A415" s="11"/>
      <c r="B415" s="208" t="s">
        <v>540</v>
      </c>
      <c r="C415" s="121"/>
      <c r="D415" s="209" t="s">
        <v>252</v>
      </c>
      <c r="E415" s="210">
        <v>29233</v>
      </c>
      <c r="F415" s="121"/>
      <c r="G415" s="209" t="s">
        <v>252</v>
      </c>
      <c r="H415" s="210">
        <v>51950</v>
      </c>
      <c r="I415" s="121"/>
      <c r="J415" s="209" t="s">
        <v>252</v>
      </c>
      <c r="K415" s="210">
        <v>174746</v>
      </c>
      <c r="L415" s="121"/>
      <c r="M415" s="209" t="s">
        <v>252</v>
      </c>
      <c r="N415" s="210">
        <v>34157</v>
      </c>
      <c r="O415" s="121"/>
      <c r="P415" s="209" t="s">
        <v>252</v>
      </c>
      <c r="Q415" s="210">
        <v>32206</v>
      </c>
      <c r="R415" s="121"/>
      <c r="S415" s="209" t="s">
        <v>252</v>
      </c>
      <c r="T415" s="210">
        <v>8194</v>
      </c>
      <c r="U415" s="121"/>
      <c r="V415" s="209" t="s">
        <v>252</v>
      </c>
      <c r="W415" s="210">
        <v>19145</v>
      </c>
      <c r="X415" s="121"/>
      <c r="Y415" s="209" t="s">
        <v>252</v>
      </c>
      <c r="Z415" s="210">
        <v>349631</v>
      </c>
      <c r="AA415" s="121"/>
    </row>
    <row r="416" spans="1:27" ht="15.75" thickTop="1" x14ac:dyDescent="0.25">
      <c r="A416" s="11"/>
      <c r="B416" s="133" t="s">
        <v>536</v>
      </c>
      <c r="C416" s="221"/>
      <c r="D416" s="222" t="s">
        <v>252</v>
      </c>
      <c r="E416" s="228">
        <v>642</v>
      </c>
      <c r="F416" s="221"/>
      <c r="G416" s="222" t="s">
        <v>252</v>
      </c>
      <c r="H416" s="226">
        <v>2347</v>
      </c>
      <c r="I416" s="221"/>
      <c r="J416" s="222" t="s">
        <v>252</v>
      </c>
      <c r="K416" s="226">
        <v>9233</v>
      </c>
      <c r="L416" s="221"/>
      <c r="M416" s="222" t="s">
        <v>252</v>
      </c>
      <c r="N416" s="226">
        <v>4110</v>
      </c>
      <c r="O416" s="221"/>
      <c r="P416" s="222" t="s">
        <v>252</v>
      </c>
      <c r="Q416" s="228">
        <v>930</v>
      </c>
      <c r="R416" s="221"/>
      <c r="S416" s="222" t="s">
        <v>252</v>
      </c>
      <c r="T416" s="228">
        <v>11</v>
      </c>
      <c r="U416" s="221"/>
      <c r="V416" s="222" t="s">
        <v>252</v>
      </c>
      <c r="W416" s="226">
        <v>2395</v>
      </c>
      <c r="X416" s="221"/>
      <c r="Y416" s="222" t="s">
        <v>252</v>
      </c>
      <c r="Z416" s="226">
        <v>19668</v>
      </c>
      <c r="AA416" s="221"/>
    </row>
    <row r="417" spans="1:27" ht="15.75" thickBot="1" x14ac:dyDescent="0.3">
      <c r="A417" s="11"/>
      <c r="B417" s="133" t="s">
        <v>537</v>
      </c>
      <c r="C417" s="221"/>
      <c r="D417" s="223"/>
      <c r="E417" s="229"/>
      <c r="F417" s="221"/>
      <c r="G417" s="223"/>
      <c r="H417" s="227"/>
      <c r="I417" s="221"/>
      <c r="J417" s="223"/>
      <c r="K417" s="227"/>
      <c r="L417" s="221"/>
      <c r="M417" s="223"/>
      <c r="N417" s="227"/>
      <c r="O417" s="221"/>
      <c r="P417" s="223"/>
      <c r="Q417" s="229"/>
      <c r="R417" s="221"/>
      <c r="S417" s="223"/>
      <c r="T417" s="229"/>
      <c r="U417" s="221"/>
      <c r="V417" s="223"/>
      <c r="W417" s="227"/>
      <c r="X417" s="221"/>
      <c r="Y417" s="223"/>
      <c r="Z417" s="227"/>
      <c r="AA417" s="221"/>
    </row>
    <row r="418" spans="1:27" ht="15.75" thickTop="1" x14ac:dyDescent="0.25">
      <c r="A418" s="11"/>
      <c r="B418" s="128" t="s">
        <v>538</v>
      </c>
      <c r="C418" s="214"/>
      <c r="D418" s="230" t="s">
        <v>252</v>
      </c>
      <c r="E418" s="231">
        <v>28591</v>
      </c>
      <c r="F418" s="214"/>
      <c r="G418" s="230" t="s">
        <v>252</v>
      </c>
      <c r="H418" s="231">
        <v>49603</v>
      </c>
      <c r="I418" s="214"/>
      <c r="J418" s="230" t="s">
        <v>252</v>
      </c>
      <c r="K418" s="231">
        <v>165513</v>
      </c>
      <c r="L418" s="214"/>
      <c r="M418" s="230" t="s">
        <v>252</v>
      </c>
      <c r="N418" s="231">
        <v>30047</v>
      </c>
      <c r="O418" s="214"/>
      <c r="P418" s="230" t="s">
        <v>252</v>
      </c>
      <c r="Q418" s="231">
        <v>31276</v>
      </c>
      <c r="R418" s="214"/>
      <c r="S418" s="230" t="s">
        <v>252</v>
      </c>
      <c r="T418" s="231">
        <v>8183</v>
      </c>
      <c r="U418" s="214"/>
      <c r="V418" s="230" t="s">
        <v>252</v>
      </c>
      <c r="W418" s="231">
        <v>16750</v>
      </c>
      <c r="X418" s="214"/>
      <c r="Y418" s="230" t="s">
        <v>252</v>
      </c>
      <c r="Z418" s="231">
        <v>329963</v>
      </c>
      <c r="AA418" s="214"/>
    </row>
    <row r="419" spans="1:27" ht="15.75" thickBot="1" x14ac:dyDescent="0.3">
      <c r="A419" s="11"/>
      <c r="B419" s="128" t="s">
        <v>537</v>
      </c>
      <c r="C419" s="214"/>
      <c r="D419" s="216"/>
      <c r="E419" s="232"/>
      <c r="F419" s="214"/>
      <c r="G419" s="216"/>
      <c r="H419" s="232"/>
      <c r="I419" s="214"/>
      <c r="J419" s="216"/>
      <c r="K419" s="232"/>
      <c r="L419" s="214"/>
      <c r="M419" s="216"/>
      <c r="N419" s="232"/>
      <c r="O419" s="214"/>
      <c r="P419" s="216"/>
      <c r="Q419" s="232"/>
      <c r="R419" s="214"/>
      <c r="S419" s="216"/>
      <c r="T419" s="232"/>
      <c r="U419" s="214"/>
      <c r="V419" s="216"/>
      <c r="W419" s="232"/>
      <c r="X419" s="214"/>
      <c r="Y419" s="216"/>
      <c r="Z419" s="232"/>
      <c r="AA419" s="214"/>
    </row>
    <row r="420" spans="1:27" ht="15.75" thickTop="1" x14ac:dyDescent="0.25">
      <c r="A420" s="11"/>
      <c r="B420" s="58"/>
      <c r="C420" s="58"/>
      <c r="D420" s="58"/>
      <c r="E420" s="58"/>
      <c r="F420" s="58"/>
      <c r="G420" s="58"/>
      <c r="H420" s="58"/>
      <c r="I420" s="58"/>
      <c r="J420" s="58"/>
      <c r="K420" s="58"/>
      <c r="L420" s="58"/>
      <c r="M420" s="58"/>
      <c r="N420" s="58"/>
      <c r="O420" s="58"/>
      <c r="P420" s="58"/>
      <c r="Q420" s="58"/>
      <c r="R420" s="58"/>
      <c r="S420" s="58"/>
      <c r="T420" s="58"/>
      <c r="U420" s="58"/>
      <c r="V420" s="58"/>
      <c r="W420" s="58"/>
      <c r="X420" s="58"/>
      <c r="Y420" s="58"/>
      <c r="Z420" s="58"/>
      <c r="AA420" s="58"/>
    </row>
    <row r="421" spans="1:27" ht="15.75" thickBot="1" x14ac:dyDescent="0.3">
      <c r="A421" s="11"/>
      <c r="B421" s="120"/>
      <c r="C421" s="121"/>
      <c r="D421" s="211" t="s">
        <v>541</v>
      </c>
      <c r="E421" s="211"/>
      <c r="F421" s="211"/>
      <c r="G421" s="211"/>
      <c r="H421" s="211"/>
      <c r="I421" s="211"/>
      <c r="J421" s="211"/>
      <c r="K421" s="211"/>
      <c r="L421" s="211"/>
      <c r="M421" s="211"/>
      <c r="N421" s="211"/>
      <c r="O421" s="211"/>
      <c r="P421" s="211"/>
      <c r="Q421" s="211"/>
      <c r="R421" s="211"/>
      <c r="S421" s="211"/>
      <c r="T421" s="211"/>
      <c r="U421" s="211"/>
      <c r="V421" s="211"/>
      <c r="W421" s="211"/>
      <c r="X421" s="211"/>
      <c r="Y421" s="211"/>
      <c r="Z421" s="211"/>
      <c r="AA421" s="121"/>
    </row>
    <row r="422" spans="1:27" x14ac:dyDescent="0.25">
      <c r="A422" s="11"/>
      <c r="B422" s="120"/>
      <c r="C422" s="121"/>
      <c r="D422" s="212" t="s">
        <v>423</v>
      </c>
      <c r="E422" s="212"/>
      <c r="F422" s="121"/>
      <c r="G422" s="196"/>
      <c r="H422" s="196"/>
      <c r="I422" s="121"/>
      <c r="J422" s="196"/>
      <c r="K422" s="196"/>
      <c r="L422" s="121"/>
      <c r="M422" s="212" t="s">
        <v>526</v>
      </c>
      <c r="N422" s="212"/>
      <c r="O422" s="121"/>
      <c r="P422" s="196"/>
      <c r="Q422" s="196"/>
      <c r="R422" s="121"/>
      <c r="S422" s="212" t="s">
        <v>512</v>
      </c>
      <c r="T422" s="212"/>
      <c r="U422" s="121"/>
      <c r="V422" s="212" t="s">
        <v>527</v>
      </c>
      <c r="W422" s="212"/>
      <c r="X422" s="121"/>
      <c r="Y422" s="196"/>
      <c r="Z422" s="196"/>
      <c r="AA422" s="121"/>
    </row>
    <row r="423" spans="1:27" x14ac:dyDescent="0.25">
      <c r="A423" s="11"/>
      <c r="B423" s="120"/>
      <c r="C423" s="121"/>
      <c r="D423" s="213" t="s">
        <v>492</v>
      </c>
      <c r="E423" s="213"/>
      <c r="F423" s="121"/>
      <c r="G423" s="194"/>
      <c r="H423" s="194"/>
      <c r="I423" s="121"/>
      <c r="J423" s="213" t="s">
        <v>423</v>
      </c>
      <c r="K423" s="213"/>
      <c r="L423" s="121"/>
      <c r="M423" s="213" t="s">
        <v>528</v>
      </c>
      <c r="N423" s="213"/>
      <c r="O423" s="121"/>
      <c r="P423" s="194"/>
      <c r="Q423" s="194"/>
      <c r="R423" s="121"/>
      <c r="S423" s="213" t="s">
        <v>514</v>
      </c>
      <c r="T423" s="213"/>
      <c r="U423" s="121"/>
      <c r="V423" s="213" t="s">
        <v>528</v>
      </c>
      <c r="W423" s="213"/>
      <c r="X423" s="121"/>
      <c r="Y423" s="194"/>
      <c r="Z423" s="194"/>
      <c r="AA423" s="121"/>
    </row>
    <row r="424" spans="1:27" ht="15.75" thickBot="1" x14ac:dyDescent="0.3">
      <c r="A424" s="11"/>
      <c r="B424" s="198" t="s">
        <v>529</v>
      </c>
      <c r="C424" s="121"/>
      <c r="D424" s="211" t="s">
        <v>496</v>
      </c>
      <c r="E424" s="211"/>
      <c r="F424" s="121"/>
      <c r="G424" s="211" t="s">
        <v>357</v>
      </c>
      <c r="H424" s="211"/>
      <c r="I424" s="121"/>
      <c r="J424" s="211" t="s">
        <v>530</v>
      </c>
      <c r="K424" s="211"/>
      <c r="L424" s="121"/>
      <c r="M424" s="211" t="s">
        <v>498</v>
      </c>
      <c r="N424" s="211"/>
      <c r="O424" s="121"/>
      <c r="P424" s="211" t="s">
        <v>398</v>
      </c>
      <c r="Q424" s="211"/>
      <c r="R424" s="121"/>
      <c r="S424" s="211" t="s">
        <v>516</v>
      </c>
      <c r="T424" s="211"/>
      <c r="U424" s="121"/>
      <c r="V424" s="211" t="s">
        <v>498</v>
      </c>
      <c r="W424" s="211"/>
      <c r="X424" s="121"/>
      <c r="Y424" s="211" t="s">
        <v>120</v>
      </c>
      <c r="Z424" s="211"/>
      <c r="AA424" s="121"/>
    </row>
    <row r="425" spans="1:27" x14ac:dyDescent="0.25">
      <c r="A425" s="11"/>
      <c r="B425" s="120"/>
      <c r="C425" s="121"/>
      <c r="D425" s="163" t="s">
        <v>330</v>
      </c>
      <c r="E425" s="163"/>
      <c r="F425" s="163"/>
      <c r="G425" s="163"/>
      <c r="H425" s="163"/>
      <c r="I425" s="163"/>
      <c r="J425" s="163"/>
      <c r="K425" s="163"/>
      <c r="L425" s="163"/>
      <c r="M425" s="163"/>
      <c r="N425" s="163"/>
      <c r="O425" s="163"/>
      <c r="P425" s="163"/>
      <c r="Q425" s="163"/>
      <c r="R425" s="163"/>
      <c r="S425" s="163"/>
      <c r="T425" s="163"/>
      <c r="U425" s="163"/>
      <c r="V425" s="163"/>
      <c r="W425" s="163"/>
      <c r="X425" s="163"/>
      <c r="Y425" s="163"/>
      <c r="Z425" s="163"/>
      <c r="AA425" s="121"/>
    </row>
    <row r="426" spans="1:27" x14ac:dyDescent="0.25">
      <c r="A426" s="11"/>
      <c r="B426" s="120"/>
      <c r="C426" s="121"/>
      <c r="D426" s="120"/>
      <c r="E426" s="233"/>
      <c r="F426" s="121"/>
      <c r="G426" s="120"/>
      <c r="H426" s="233"/>
      <c r="I426" s="121"/>
      <c r="J426" s="120"/>
      <c r="K426" s="233"/>
      <c r="L426" s="121"/>
      <c r="M426" s="120"/>
      <c r="N426" s="233"/>
      <c r="O426" s="121"/>
      <c r="P426" s="120"/>
      <c r="Q426" s="233"/>
      <c r="R426" s="121"/>
      <c r="S426" s="120"/>
      <c r="T426" s="233"/>
      <c r="U426" s="121"/>
      <c r="V426" s="120"/>
      <c r="W426" s="233"/>
      <c r="X426" s="121"/>
      <c r="Y426" s="120"/>
      <c r="Z426" s="233"/>
      <c r="AA426" s="121"/>
    </row>
    <row r="427" spans="1:27" x14ac:dyDescent="0.25">
      <c r="A427" s="11"/>
      <c r="B427" s="125" t="s">
        <v>542</v>
      </c>
      <c r="C427" s="126"/>
      <c r="D427" s="125" t="s">
        <v>252</v>
      </c>
      <c r="E427" s="127">
        <v>278</v>
      </c>
      <c r="F427" s="126"/>
      <c r="G427" s="125" t="s">
        <v>252</v>
      </c>
      <c r="H427" s="127">
        <v>798</v>
      </c>
      <c r="I427" s="126"/>
      <c r="J427" s="125" t="s">
        <v>252</v>
      </c>
      <c r="K427" s="134">
        <v>4946</v>
      </c>
      <c r="L427" s="126"/>
      <c r="M427" s="125" t="s">
        <v>252</v>
      </c>
      <c r="N427" s="134">
        <v>1070</v>
      </c>
      <c r="O427" s="126"/>
      <c r="P427" s="125" t="s">
        <v>252</v>
      </c>
      <c r="Q427" s="127">
        <v>627</v>
      </c>
      <c r="R427" s="126"/>
      <c r="S427" s="125" t="s">
        <v>252</v>
      </c>
      <c r="T427" s="127">
        <v>72</v>
      </c>
      <c r="U427" s="126"/>
      <c r="V427" s="125" t="s">
        <v>252</v>
      </c>
      <c r="W427" s="127">
        <v>106</v>
      </c>
      <c r="X427" s="126"/>
      <c r="Y427" s="125" t="s">
        <v>252</v>
      </c>
      <c r="Z427" s="134">
        <v>7897</v>
      </c>
      <c r="AA427" s="126"/>
    </row>
    <row r="428" spans="1:27" x14ac:dyDescent="0.25">
      <c r="A428" s="11"/>
      <c r="B428" s="130" t="s">
        <v>532</v>
      </c>
      <c r="C428" s="129"/>
      <c r="D428" s="130"/>
      <c r="E428" s="132">
        <v>16</v>
      </c>
      <c r="F428" s="129"/>
      <c r="G428" s="130"/>
      <c r="H428" s="131">
        <v>-246</v>
      </c>
      <c r="I428" s="129"/>
      <c r="J428" s="130"/>
      <c r="K428" s="131">
        <v>-36</v>
      </c>
      <c r="L428" s="129"/>
      <c r="M428" s="130"/>
      <c r="N428" s="131">
        <v>-353</v>
      </c>
      <c r="O428" s="129"/>
      <c r="P428" s="130"/>
      <c r="Q428" s="131">
        <v>99</v>
      </c>
      <c r="R428" s="129"/>
      <c r="S428" s="130"/>
      <c r="T428" s="132">
        <v>-65</v>
      </c>
      <c r="U428" s="129"/>
      <c r="V428" s="130"/>
      <c r="W428" s="131">
        <v>-20</v>
      </c>
      <c r="X428" s="129"/>
      <c r="Y428" s="130"/>
      <c r="Z428" s="132">
        <v>-605</v>
      </c>
      <c r="AA428" s="129"/>
    </row>
    <row r="429" spans="1:27" x14ac:dyDescent="0.25">
      <c r="A429" s="11"/>
      <c r="B429" s="125" t="s">
        <v>533</v>
      </c>
      <c r="C429" s="126"/>
      <c r="D429" s="125"/>
      <c r="E429" s="127">
        <v>-130</v>
      </c>
      <c r="F429" s="126"/>
      <c r="G429" s="125"/>
      <c r="H429" s="127">
        <v>-28</v>
      </c>
      <c r="I429" s="126"/>
      <c r="J429" s="125"/>
      <c r="K429" s="127">
        <v>-385</v>
      </c>
      <c r="L429" s="126"/>
      <c r="M429" s="125"/>
      <c r="N429" s="127">
        <v>-309</v>
      </c>
      <c r="O429" s="126"/>
      <c r="P429" s="125"/>
      <c r="Q429" s="127">
        <v>-231</v>
      </c>
      <c r="R429" s="126"/>
      <c r="S429" s="125"/>
      <c r="T429" s="148">
        <v>-65</v>
      </c>
      <c r="U429" s="126"/>
      <c r="V429" s="125"/>
      <c r="W429" s="127" t="s">
        <v>253</v>
      </c>
      <c r="X429" s="126"/>
      <c r="Y429" s="125"/>
      <c r="Z429" s="135">
        <v>-1148</v>
      </c>
      <c r="AA429" s="126"/>
    </row>
    <row r="430" spans="1:27" ht="15.75" thickBot="1" x14ac:dyDescent="0.3">
      <c r="A430" s="11"/>
      <c r="B430" s="130" t="s">
        <v>534</v>
      </c>
      <c r="C430" s="129"/>
      <c r="D430" s="138"/>
      <c r="E430" s="139">
        <v>40</v>
      </c>
      <c r="F430" s="129"/>
      <c r="G430" s="138"/>
      <c r="H430" s="139">
        <v>22</v>
      </c>
      <c r="I430" s="129"/>
      <c r="J430" s="138"/>
      <c r="K430" s="139">
        <v>96</v>
      </c>
      <c r="L430" s="129"/>
      <c r="M430" s="138"/>
      <c r="N430" s="139">
        <v>373</v>
      </c>
      <c r="O430" s="129"/>
      <c r="P430" s="138"/>
      <c r="Q430" s="139">
        <v>62</v>
      </c>
      <c r="R430" s="129"/>
      <c r="S430" s="138"/>
      <c r="T430" s="141">
        <v>121</v>
      </c>
      <c r="U430" s="129"/>
      <c r="V430" s="138"/>
      <c r="W430" s="139" t="s">
        <v>253</v>
      </c>
      <c r="X430" s="129"/>
      <c r="Y430" s="138"/>
      <c r="Z430" s="141">
        <v>714</v>
      </c>
      <c r="AA430" s="129"/>
    </row>
    <row r="431" spans="1:27" x14ac:dyDescent="0.25">
      <c r="A431" s="11"/>
      <c r="B431" s="125"/>
      <c r="C431" s="126"/>
      <c r="D431" s="156"/>
      <c r="E431" s="157"/>
      <c r="F431" s="126"/>
      <c r="G431" s="156"/>
      <c r="H431" s="157"/>
      <c r="I431" s="126"/>
      <c r="J431" s="156"/>
      <c r="K431" s="157"/>
      <c r="L431" s="126"/>
      <c r="M431" s="156"/>
      <c r="N431" s="157"/>
      <c r="O431" s="126"/>
      <c r="P431" s="156"/>
      <c r="Q431" s="157"/>
      <c r="R431" s="126"/>
      <c r="S431" s="156"/>
      <c r="T431" s="157"/>
      <c r="U431" s="126"/>
      <c r="V431" s="156"/>
      <c r="W431" s="157"/>
      <c r="X431" s="126"/>
      <c r="Y431" s="156"/>
      <c r="Z431" s="157"/>
      <c r="AA431" s="126"/>
    </row>
    <row r="432" spans="1:27" ht="15.75" thickBot="1" x14ac:dyDescent="0.3">
      <c r="A432" s="11"/>
      <c r="B432" s="130" t="s">
        <v>535</v>
      </c>
      <c r="C432" s="129"/>
      <c r="D432" s="199" t="s">
        <v>252</v>
      </c>
      <c r="E432" s="200">
        <v>204</v>
      </c>
      <c r="F432" s="129"/>
      <c r="G432" s="199" t="s">
        <v>252</v>
      </c>
      <c r="H432" s="201">
        <v>546</v>
      </c>
      <c r="I432" s="129"/>
      <c r="J432" s="199" t="s">
        <v>252</v>
      </c>
      <c r="K432" s="202">
        <v>4621</v>
      </c>
      <c r="L432" s="129"/>
      <c r="M432" s="199" t="s">
        <v>252</v>
      </c>
      <c r="N432" s="201">
        <v>781</v>
      </c>
      <c r="O432" s="129"/>
      <c r="P432" s="199" t="s">
        <v>252</v>
      </c>
      <c r="Q432" s="201">
        <v>557</v>
      </c>
      <c r="R432" s="129"/>
      <c r="S432" s="199" t="s">
        <v>252</v>
      </c>
      <c r="T432" s="200">
        <v>63</v>
      </c>
      <c r="U432" s="129"/>
      <c r="V432" s="199" t="s">
        <v>252</v>
      </c>
      <c r="W432" s="201">
        <v>86</v>
      </c>
      <c r="X432" s="129"/>
      <c r="Y432" s="199" t="s">
        <v>252</v>
      </c>
      <c r="Z432" s="202">
        <v>6858</v>
      </c>
      <c r="AA432" s="129"/>
    </row>
    <row r="433" spans="1:27" ht="15.75" thickTop="1" x14ac:dyDescent="0.25">
      <c r="A433" s="11"/>
      <c r="B433" s="125"/>
      <c r="C433" s="126"/>
      <c r="D433" s="203"/>
      <c r="E433" s="204"/>
      <c r="F433" s="126"/>
      <c r="G433" s="203"/>
      <c r="H433" s="204"/>
      <c r="I433" s="126"/>
      <c r="J433" s="203"/>
      <c r="K433" s="204"/>
      <c r="L433" s="126"/>
      <c r="M433" s="203"/>
      <c r="N433" s="204"/>
      <c r="O433" s="126"/>
      <c r="P433" s="203"/>
      <c r="Q433" s="204"/>
      <c r="R433" s="126"/>
      <c r="S433" s="203"/>
      <c r="T433" s="204"/>
      <c r="U433" s="126"/>
      <c r="V433" s="203"/>
      <c r="W433" s="204"/>
      <c r="X433" s="126"/>
      <c r="Y433" s="203"/>
      <c r="Z433" s="204"/>
      <c r="AA433" s="126"/>
    </row>
    <row r="434" spans="1:27" x14ac:dyDescent="0.25">
      <c r="A434" s="11"/>
      <c r="B434" s="130" t="s">
        <v>536</v>
      </c>
      <c r="C434" s="214"/>
      <c r="D434" s="215" t="s">
        <v>252</v>
      </c>
      <c r="E434" s="217">
        <v>7</v>
      </c>
      <c r="F434" s="214"/>
      <c r="G434" s="215" t="s">
        <v>252</v>
      </c>
      <c r="H434" s="217">
        <v>43</v>
      </c>
      <c r="I434" s="214"/>
      <c r="J434" s="215" t="s">
        <v>252</v>
      </c>
      <c r="K434" s="217">
        <v>361</v>
      </c>
      <c r="L434" s="214"/>
      <c r="M434" s="215" t="s">
        <v>252</v>
      </c>
      <c r="N434" s="217">
        <v>75</v>
      </c>
      <c r="O434" s="214"/>
      <c r="P434" s="215" t="s">
        <v>252</v>
      </c>
      <c r="Q434" s="217">
        <v>117</v>
      </c>
      <c r="R434" s="214"/>
      <c r="S434" s="215" t="s">
        <v>252</v>
      </c>
      <c r="T434" s="217">
        <v>2</v>
      </c>
      <c r="U434" s="214"/>
      <c r="V434" s="215" t="s">
        <v>252</v>
      </c>
      <c r="W434" s="217" t="s">
        <v>253</v>
      </c>
      <c r="X434" s="214"/>
      <c r="Y434" s="215" t="s">
        <v>252</v>
      </c>
      <c r="Z434" s="219">
        <v>605</v>
      </c>
      <c r="AA434" s="214"/>
    </row>
    <row r="435" spans="1:27" ht="15.75" thickBot="1" x14ac:dyDescent="0.3">
      <c r="A435" s="11"/>
      <c r="B435" s="130" t="s">
        <v>537</v>
      </c>
      <c r="C435" s="214"/>
      <c r="D435" s="216"/>
      <c r="E435" s="218"/>
      <c r="F435" s="214"/>
      <c r="G435" s="216"/>
      <c r="H435" s="218"/>
      <c r="I435" s="214"/>
      <c r="J435" s="216"/>
      <c r="K435" s="218"/>
      <c r="L435" s="214"/>
      <c r="M435" s="216"/>
      <c r="N435" s="218"/>
      <c r="O435" s="214"/>
      <c r="P435" s="216"/>
      <c r="Q435" s="218"/>
      <c r="R435" s="214"/>
      <c r="S435" s="216"/>
      <c r="T435" s="218"/>
      <c r="U435" s="214"/>
      <c r="V435" s="216"/>
      <c r="W435" s="218"/>
      <c r="X435" s="214"/>
      <c r="Y435" s="216"/>
      <c r="Z435" s="220"/>
      <c r="AA435" s="214"/>
    </row>
    <row r="436" spans="1:27" ht="15.75" thickTop="1" x14ac:dyDescent="0.25">
      <c r="A436" s="11"/>
      <c r="B436" s="125" t="s">
        <v>538</v>
      </c>
      <c r="C436" s="221"/>
      <c r="D436" s="222" t="s">
        <v>252</v>
      </c>
      <c r="E436" s="224">
        <v>197</v>
      </c>
      <c r="F436" s="221"/>
      <c r="G436" s="222" t="s">
        <v>252</v>
      </c>
      <c r="H436" s="224">
        <v>503</v>
      </c>
      <c r="I436" s="221"/>
      <c r="J436" s="222" t="s">
        <v>252</v>
      </c>
      <c r="K436" s="226">
        <v>4260</v>
      </c>
      <c r="L436" s="221"/>
      <c r="M436" s="222" t="s">
        <v>252</v>
      </c>
      <c r="N436" s="224">
        <v>706</v>
      </c>
      <c r="O436" s="221"/>
      <c r="P436" s="222" t="s">
        <v>252</v>
      </c>
      <c r="Q436" s="224">
        <v>440</v>
      </c>
      <c r="R436" s="221"/>
      <c r="S436" s="222" t="s">
        <v>252</v>
      </c>
      <c r="T436" s="228">
        <v>61</v>
      </c>
      <c r="U436" s="221"/>
      <c r="V436" s="222" t="s">
        <v>252</v>
      </c>
      <c r="W436" s="224">
        <v>86</v>
      </c>
      <c r="X436" s="221"/>
      <c r="Y436" s="222" t="s">
        <v>252</v>
      </c>
      <c r="Z436" s="226">
        <v>6253</v>
      </c>
      <c r="AA436" s="221"/>
    </row>
    <row r="437" spans="1:27" ht="15.75" thickBot="1" x14ac:dyDescent="0.3">
      <c r="A437" s="11"/>
      <c r="B437" s="125" t="s">
        <v>537</v>
      </c>
      <c r="C437" s="221"/>
      <c r="D437" s="223"/>
      <c r="E437" s="225"/>
      <c r="F437" s="221"/>
      <c r="G437" s="223"/>
      <c r="H437" s="225"/>
      <c r="I437" s="221"/>
      <c r="J437" s="223"/>
      <c r="K437" s="227"/>
      <c r="L437" s="221"/>
      <c r="M437" s="223"/>
      <c r="N437" s="225"/>
      <c r="O437" s="221"/>
      <c r="P437" s="223"/>
      <c r="Q437" s="225"/>
      <c r="R437" s="221"/>
      <c r="S437" s="223"/>
      <c r="T437" s="229"/>
      <c r="U437" s="221"/>
      <c r="V437" s="223"/>
      <c r="W437" s="225"/>
      <c r="X437" s="221"/>
      <c r="Y437" s="223"/>
      <c r="Z437" s="227"/>
      <c r="AA437" s="221"/>
    </row>
    <row r="438" spans="1:27" ht="15.75" thickTop="1" x14ac:dyDescent="0.25">
      <c r="A438" s="11"/>
      <c r="B438" s="41"/>
      <c r="C438" s="41"/>
      <c r="D438" s="41"/>
      <c r="E438" s="41"/>
      <c r="F438" s="41"/>
      <c r="G438" s="41"/>
      <c r="H438" s="41"/>
      <c r="I438" s="41"/>
      <c r="J438" s="41"/>
      <c r="K438" s="41"/>
      <c r="L438" s="41"/>
      <c r="M438" s="41"/>
      <c r="N438" s="41"/>
      <c r="O438" s="41"/>
      <c r="P438" s="41"/>
      <c r="Q438" s="41"/>
      <c r="R438" s="41"/>
      <c r="S438" s="41"/>
      <c r="T438" s="41"/>
      <c r="U438" s="41"/>
      <c r="V438" s="41"/>
      <c r="W438" s="41"/>
      <c r="X438" s="41"/>
      <c r="Y438" s="41"/>
      <c r="Z438" s="41"/>
      <c r="AA438" s="41"/>
    </row>
    <row r="439" spans="1:27" ht="15.75" thickBot="1" x14ac:dyDescent="0.3">
      <c r="A439" s="11"/>
      <c r="B439" s="120"/>
      <c r="C439" s="121"/>
      <c r="D439" s="211" t="s">
        <v>448</v>
      </c>
      <c r="E439" s="211"/>
      <c r="F439" s="211"/>
      <c r="G439" s="211"/>
      <c r="H439" s="211"/>
      <c r="I439" s="211"/>
      <c r="J439" s="211"/>
      <c r="K439" s="211"/>
      <c r="L439" s="211"/>
      <c r="M439" s="211"/>
      <c r="N439" s="211"/>
      <c r="O439" s="211"/>
      <c r="P439" s="211"/>
      <c r="Q439" s="211"/>
      <c r="R439" s="211"/>
      <c r="S439" s="211"/>
      <c r="T439" s="211"/>
      <c r="U439" s="211"/>
      <c r="V439" s="211"/>
      <c r="W439" s="211"/>
      <c r="X439" s="211"/>
      <c r="Y439" s="211"/>
      <c r="Z439" s="211"/>
      <c r="AA439" s="121"/>
    </row>
    <row r="440" spans="1:27" x14ac:dyDescent="0.25">
      <c r="A440" s="11"/>
      <c r="B440" s="120"/>
      <c r="C440" s="121"/>
      <c r="D440" s="124"/>
      <c r="E440" s="196" t="s">
        <v>423</v>
      </c>
      <c r="F440" s="197"/>
      <c r="G440" s="196"/>
      <c r="H440" s="196"/>
      <c r="I440" s="197"/>
      <c r="J440" s="196"/>
      <c r="K440" s="196"/>
      <c r="L440" s="197"/>
      <c r="M440" s="196"/>
      <c r="N440" s="196" t="s">
        <v>526</v>
      </c>
      <c r="O440" s="197"/>
      <c r="P440" s="196"/>
      <c r="Q440" s="196"/>
      <c r="R440" s="197"/>
      <c r="S440" s="196"/>
      <c r="T440" s="196" t="s">
        <v>512</v>
      </c>
      <c r="U440" s="197"/>
      <c r="V440" s="196"/>
      <c r="W440" s="196" t="s">
        <v>527</v>
      </c>
      <c r="X440" s="197"/>
      <c r="Y440" s="196"/>
      <c r="Z440" s="196"/>
      <c r="AA440" s="121"/>
    </row>
    <row r="441" spans="1:27" x14ac:dyDescent="0.25">
      <c r="A441" s="11"/>
      <c r="B441" s="120"/>
      <c r="C441" s="121"/>
      <c r="D441" s="122"/>
      <c r="E441" s="194" t="s">
        <v>492</v>
      </c>
      <c r="F441" s="121"/>
      <c r="G441" s="194"/>
      <c r="H441" s="194"/>
      <c r="I441" s="121"/>
      <c r="J441" s="194"/>
      <c r="K441" s="194" t="s">
        <v>423</v>
      </c>
      <c r="L441" s="121"/>
      <c r="M441" s="194"/>
      <c r="N441" s="194" t="s">
        <v>528</v>
      </c>
      <c r="O441" s="121"/>
      <c r="P441" s="194"/>
      <c r="Q441" s="194"/>
      <c r="R441" s="121"/>
      <c r="S441" s="194"/>
      <c r="T441" s="194" t="s">
        <v>514</v>
      </c>
      <c r="U441" s="121"/>
      <c r="V441" s="194"/>
      <c r="W441" s="194" t="s">
        <v>528</v>
      </c>
      <c r="X441" s="121"/>
      <c r="Y441" s="194"/>
      <c r="Z441" s="194"/>
      <c r="AA441" s="121"/>
    </row>
    <row r="442" spans="1:27" ht="15.75" thickBot="1" x14ac:dyDescent="0.3">
      <c r="A442" s="11"/>
      <c r="B442" s="198" t="s">
        <v>529</v>
      </c>
      <c r="C442" s="121"/>
      <c r="D442" s="123"/>
      <c r="E442" s="195" t="s">
        <v>496</v>
      </c>
      <c r="F442" s="121"/>
      <c r="G442" s="195"/>
      <c r="H442" s="195" t="s">
        <v>357</v>
      </c>
      <c r="I442" s="121"/>
      <c r="J442" s="195"/>
      <c r="K442" s="195" t="s">
        <v>530</v>
      </c>
      <c r="L442" s="121"/>
      <c r="M442" s="195"/>
      <c r="N442" s="195" t="s">
        <v>498</v>
      </c>
      <c r="O442" s="121"/>
      <c r="P442" s="195"/>
      <c r="Q442" s="195" t="s">
        <v>398</v>
      </c>
      <c r="R442" s="121"/>
      <c r="S442" s="195"/>
      <c r="T442" s="195" t="s">
        <v>516</v>
      </c>
      <c r="U442" s="121"/>
      <c r="V442" s="195"/>
      <c r="W442" s="195" t="s">
        <v>498</v>
      </c>
      <c r="X442" s="121"/>
      <c r="Y442" s="195"/>
      <c r="Z442" s="195" t="s">
        <v>120</v>
      </c>
      <c r="AA442" s="121"/>
    </row>
    <row r="443" spans="1:27" x14ac:dyDescent="0.25">
      <c r="A443" s="11"/>
      <c r="B443" s="120"/>
      <c r="C443" s="121"/>
      <c r="D443" s="163" t="s">
        <v>330</v>
      </c>
      <c r="E443" s="163"/>
      <c r="F443" s="163"/>
      <c r="G443" s="163"/>
      <c r="H443" s="163"/>
      <c r="I443" s="163"/>
      <c r="J443" s="163"/>
      <c r="K443" s="163"/>
      <c r="L443" s="163"/>
      <c r="M443" s="163"/>
      <c r="N443" s="163"/>
      <c r="O443" s="163"/>
      <c r="P443" s="163"/>
      <c r="Q443" s="163"/>
      <c r="R443" s="163"/>
      <c r="S443" s="163"/>
      <c r="T443" s="163"/>
      <c r="U443" s="163"/>
      <c r="V443" s="163"/>
      <c r="W443" s="163"/>
      <c r="X443" s="163"/>
      <c r="Y443" s="163"/>
      <c r="Z443" s="163"/>
      <c r="AA443" s="121"/>
    </row>
    <row r="444" spans="1:27" x14ac:dyDescent="0.25">
      <c r="A444" s="11"/>
      <c r="B444" s="120"/>
      <c r="C444" s="121"/>
      <c r="D444" s="120"/>
      <c r="E444" s="233"/>
      <c r="F444" s="121"/>
      <c r="G444" s="120"/>
      <c r="H444" s="233"/>
      <c r="I444" s="121"/>
      <c r="J444" s="120"/>
      <c r="K444" s="233"/>
      <c r="L444" s="121"/>
      <c r="M444" s="120"/>
      <c r="N444" s="233"/>
      <c r="O444" s="121"/>
      <c r="P444" s="120"/>
      <c r="Q444" s="233"/>
      <c r="R444" s="121"/>
      <c r="S444" s="120"/>
      <c r="T444" s="233"/>
      <c r="U444" s="121"/>
      <c r="V444" s="120"/>
      <c r="W444" s="233"/>
      <c r="X444" s="121"/>
      <c r="Y444" s="120"/>
      <c r="Z444" s="233"/>
      <c r="AA444" s="121"/>
    </row>
    <row r="445" spans="1:27" x14ac:dyDescent="0.25">
      <c r="A445" s="11"/>
      <c r="B445" s="125" t="s">
        <v>543</v>
      </c>
      <c r="C445" s="126"/>
      <c r="D445" s="125" t="s">
        <v>252</v>
      </c>
      <c r="E445" s="127">
        <v>386</v>
      </c>
      <c r="F445" s="126"/>
      <c r="G445" s="125" t="s">
        <v>252</v>
      </c>
      <c r="H445" s="127">
        <v>482</v>
      </c>
      <c r="I445" s="126"/>
      <c r="J445" s="125" t="s">
        <v>252</v>
      </c>
      <c r="K445" s="134">
        <v>5228</v>
      </c>
      <c r="L445" s="126"/>
      <c r="M445" s="125" t="s">
        <v>252</v>
      </c>
      <c r="N445" s="134">
        <v>1314</v>
      </c>
      <c r="O445" s="126"/>
      <c r="P445" s="125" t="s">
        <v>252</v>
      </c>
      <c r="Q445" s="127">
        <v>897</v>
      </c>
      <c r="R445" s="126"/>
      <c r="S445" s="125" t="s">
        <v>252</v>
      </c>
      <c r="T445" s="127">
        <v>80</v>
      </c>
      <c r="U445" s="126"/>
      <c r="V445" s="125" t="s">
        <v>252</v>
      </c>
      <c r="W445" s="127">
        <v>123</v>
      </c>
      <c r="X445" s="126"/>
      <c r="Y445" s="125" t="s">
        <v>252</v>
      </c>
      <c r="Z445" s="134">
        <v>8510</v>
      </c>
      <c r="AA445" s="126"/>
    </row>
    <row r="446" spans="1:27" x14ac:dyDescent="0.25">
      <c r="A446" s="11"/>
      <c r="B446" s="130" t="s">
        <v>532</v>
      </c>
      <c r="C446" s="129"/>
      <c r="D446" s="130"/>
      <c r="E446" s="131">
        <v>31</v>
      </c>
      <c r="F446" s="129"/>
      <c r="G446" s="130"/>
      <c r="H446" s="131">
        <v>664</v>
      </c>
      <c r="I446" s="129"/>
      <c r="J446" s="130"/>
      <c r="K446" s="131">
        <v>-192</v>
      </c>
      <c r="L446" s="129"/>
      <c r="M446" s="130"/>
      <c r="N446" s="131">
        <v>-166</v>
      </c>
      <c r="O446" s="129"/>
      <c r="P446" s="130"/>
      <c r="Q446" s="131">
        <v>-150</v>
      </c>
      <c r="R446" s="129"/>
      <c r="S446" s="130"/>
      <c r="T446" s="131">
        <v>-6</v>
      </c>
      <c r="U446" s="129"/>
      <c r="V446" s="130"/>
      <c r="W446" s="131">
        <v>8</v>
      </c>
      <c r="X446" s="129"/>
      <c r="Y446" s="130"/>
      <c r="Z446" s="131">
        <v>189</v>
      </c>
      <c r="AA446" s="129"/>
    </row>
    <row r="447" spans="1:27" x14ac:dyDescent="0.25">
      <c r="A447" s="11"/>
      <c r="B447" s="125" t="s">
        <v>533</v>
      </c>
      <c r="C447" s="126"/>
      <c r="D447" s="125"/>
      <c r="E447" s="127">
        <v>-7</v>
      </c>
      <c r="F447" s="126"/>
      <c r="G447" s="125"/>
      <c r="H447" s="127">
        <v>-187</v>
      </c>
      <c r="I447" s="126"/>
      <c r="J447" s="125"/>
      <c r="K447" s="127">
        <v>-50</v>
      </c>
      <c r="L447" s="126"/>
      <c r="M447" s="125"/>
      <c r="N447" s="127">
        <v>-63</v>
      </c>
      <c r="O447" s="126"/>
      <c r="P447" s="125"/>
      <c r="Q447" s="127">
        <v>-83</v>
      </c>
      <c r="R447" s="126"/>
      <c r="S447" s="125"/>
      <c r="T447" s="127">
        <v>-8</v>
      </c>
      <c r="U447" s="126"/>
      <c r="V447" s="125"/>
      <c r="W447" s="127" t="s">
        <v>253</v>
      </c>
      <c r="X447" s="126"/>
      <c r="Y447" s="125"/>
      <c r="Z447" s="127">
        <v>-398</v>
      </c>
      <c r="AA447" s="126"/>
    </row>
    <row r="448" spans="1:27" ht="15.75" thickBot="1" x14ac:dyDescent="0.3">
      <c r="A448" s="11"/>
      <c r="B448" s="130" t="s">
        <v>534</v>
      </c>
      <c r="C448" s="129"/>
      <c r="D448" s="138"/>
      <c r="E448" s="139">
        <v>13</v>
      </c>
      <c r="F448" s="129"/>
      <c r="G448" s="138"/>
      <c r="H448" s="139">
        <v>3</v>
      </c>
      <c r="I448" s="129"/>
      <c r="J448" s="138"/>
      <c r="K448" s="139">
        <v>120</v>
      </c>
      <c r="L448" s="129"/>
      <c r="M448" s="138"/>
      <c r="N448" s="139">
        <v>91</v>
      </c>
      <c r="O448" s="129"/>
      <c r="P448" s="138"/>
      <c r="Q448" s="139">
        <v>51</v>
      </c>
      <c r="R448" s="129"/>
      <c r="S448" s="138"/>
      <c r="T448" s="139">
        <v>9</v>
      </c>
      <c r="U448" s="129"/>
      <c r="V448" s="138"/>
      <c r="W448" s="139" t="s">
        <v>253</v>
      </c>
      <c r="X448" s="129"/>
      <c r="Y448" s="138"/>
      <c r="Z448" s="139">
        <v>287</v>
      </c>
      <c r="AA448" s="129"/>
    </row>
    <row r="449" spans="1:27" x14ac:dyDescent="0.25">
      <c r="A449" s="11"/>
      <c r="B449" s="125"/>
      <c r="C449" s="126"/>
      <c r="D449" s="156"/>
      <c r="E449" s="157"/>
      <c r="F449" s="126"/>
      <c r="G449" s="156"/>
      <c r="H449" s="157"/>
      <c r="I449" s="126"/>
      <c r="J449" s="156"/>
      <c r="K449" s="157"/>
      <c r="L449" s="126"/>
      <c r="M449" s="156"/>
      <c r="N449" s="157"/>
      <c r="O449" s="126"/>
      <c r="P449" s="156"/>
      <c r="Q449" s="157"/>
      <c r="R449" s="126"/>
      <c r="S449" s="156"/>
      <c r="T449" s="157"/>
      <c r="U449" s="126"/>
      <c r="V449" s="156"/>
      <c r="W449" s="157"/>
      <c r="X449" s="126"/>
      <c r="Y449" s="156"/>
      <c r="Z449" s="157"/>
      <c r="AA449" s="126"/>
    </row>
    <row r="450" spans="1:27" ht="15.75" thickBot="1" x14ac:dyDescent="0.3">
      <c r="A450" s="11"/>
      <c r="B450" s="130" t="s">
        <v>544</v>
      </c>
      <c r="C450" s="129"/>
      <c r="D450" s="199" t="s">
        <v>252</v>
      </c>
      <c r="E450" s="201">
        <v>423</v>
      </c>
      <c r="F450" s="129"/>
      <c r="G450" s="199" t="s">
        <v>252</v>
      </c>
      <c r="H450" s="201">
        <v>962</v>
      </c>
      <c r="I450" s="129"/>
      <c r="J450" s="199" t="s">
        <v>252</v>
      </c>
      <c r="K450" s="202">
        <v>5106</v>
      </c>
      <c r="L450" s="129"/>
      <c r="M450" s="199" t="s">
        <v>252</v>
      </c>
      <c r="N450" s="202">
        <v>1176</v>
      </c>
      <c r="O450" s="129"/>
      <c r="P450" s="199" t="s">
        <v>252</v>
      </c>
      <c r="Q450" s="201">
        <v>715</v>
      </c>
      <c r="R450" s="129"/>
      <c r="S450" s="199" t="s">
        <v>252</v>
      </c>
      <c r="T450" s="201">
        <v>75</v>
      </c>
      <c r="U450" s="129"/>
      <c r="V450" s="199" t="s">
        <v>252</v>
      </c>
      <c r="W450" s="201">
        <v>131</v>
      </c>
      <c r="X450" s="129"/>
      <c r="Y450" s="199" t="s">
        <v>252</v>
      </c>
      <c r="Z450" s="202">
        <v>8588</v>
      </c>
      <c r="AA450" s="129"/>
    </row>
    <row r="451" spans="1:27" ht="15.75" thickTop="1" x14ac:dyDescent="0.25">
      <c r="A451" s="11"/>
      <c r="B451" s="125"/>
      <c r="C451" s="126"/>
      <c r="D451" s="203"/>
      <c r="E451" s="204"/>
      <c r="F451" s="126"/>
      <c r="G451" s="203"/>
      <c r="H451" s="204"/>
      <c r="I451" s="126"/>
      <c r="J451" s="203"/>
      <c r="K451" s="204"/>
      <c r="L451" s="126"/>
      <c r="M451" s="203"/>
      <c r="N451" s="204"/>
      <c r="O451" s="126"/>
      <c r="P451" s="203"/>
      <c r="Q451" s="204"/>
      <c r="R451" s="126"/>
      <c r="S451" s="203"/>
      <c r="T451" s="204"/>
      <c r="U451" s="126"/>
      <c r="V451" s="203"/>
      <c r="W451" s="204"/>
      <c r="X451" s="126"/>
      <c r="Y451" s="203"/>
      <c r="Z451" s="204"/>
      <c r="AA451" s="126"/>
    </row>
    <row r="452" spans="1:27" x14ac:dyDescent="0.25">
      <c r="A452" s="11"/>
      <c r="B452" s="130" t="s">
        <v>536</v>
      </c>
      <c r="C452" s="214"/>
      <c r="D452" s="215" t="s">
        <v>252</v>
      </c>
      <c r="E452" s="217">
        <v>124</v>
      </c>
      <c r="F452" s="214"/>
      <c r="G452" s="215" t="s">
        <v>252</v>
      </c>
      <c r="H452" s="217">
        <v>60</v>
      </c>
      <c r="I452" s="214"/>
      <c r="J452" s="215" t="s">
        <v>252</v>
      </c>
      <c r="K452" s="217">
        <v>532</v>
      </c>
      <c r="L452" s="214"/>
      <c r="M452" s="215" t="s">
        <v>252</v>
      </c>
      <c r="N452" s="217">
        <v>328</v>
      </c>
      <c r="O452" s="214"/>
      <c r="P452" s="215" t="s">
        <v>252</v>
      </c>
      <c r="Q452" s="217">
        <v>16</v>
      </c>
      <c r="R452" s="214"/>
      <c r="S452" s="215" t="s">
        <v>252</v>
      </c>
      <c r="T452" s="217">
        <v>5</v>
      </c>
      <c r="U452" s="214"/>
      <c r="V452" s="215" t="s">
        <v>252</v>
      </c>
      <c r="W452" s="217">
        <v>9</v>
      </c>
      <c r="X452" s="214"/>
      <c r="Y452" s="215" t="s">
        <v>252</v>
      </c>
      <c r="Z452" s="234">
        <v>1074</v>
      </c>
      <c r="AA452" s="214"/>
    </row>
    <row r="453" spans="1:27" ht="15.75" thickBot="1" x14ac:dyDescent="0.3">
      <c r="A453" s="11"/>
      <c r="B453" s="130" t="s">
        <v>537</v>
      </c>
      <c r="C453" s="214"/>
      <c r="D453" s="216"/>
      <c r="E453" s="218"/>
      <c r="F453" s="214"/>
      <c r="G453" s="216"/>
      <c r="H453" s="218"/>
      <c r="I453" s="214"/>
      <c r="J453" s="216"/>
      <c r="K453" s="218"/>
      <c r="L453" s="214"/>
      <c r="M453" s="216"/>
      <c r="N453" s="218"/>
      <c r="O453" s="214"/>
      <c r="P453" s="216"/>
      <c r="Q453" s="218"/>
      <c r="R453" s="214"/>
      <c r="S453" s="216"/>
      <c r="T453" s="218"/>
      <c r="U453" s="214"/>
      <c r="V453" s="216"/>
      <c r="W453" s="218"/>
      <c r="X453" s="214"/>
      <c r="Y453" s="216"/>
      <c r="Z453" s="235"/>
      <c r="AA453" s="214"/>
    </row>
    <row r="454" spans="1:27" ht="15.75" thickTop="1" x14ac:dyDescent="0.25">
      <c r="A454" s="11"/>
      <c r="B454" s="125" t="s">
        <v>538</v>
      </c>
      <c r="C454" s="221"/>
      <c r="D454" s="222" t="s">
        <v>252</v>
      </c>
      <c r="E454" s="224">
        <v>299</v>
      </c>
      <c r="F454" s="221"/>
      <c r="G454" s="222" t="s">
        <v>252</v>
      </c>
      <c r="H454" s="224">
        <v>902</v>
      </c>
      <c r="I454" s="221"/>
      <c r="J454" s="222" t="s">
        <v>252</v>
      </c>
      <c r="K454" s="236">
        <v>4574</v>
      </c>
      <c r="L454" s="221"/>
      <c r="M454" s="222" t="s">
        <v>252</v>
      </c>
      <c r="N454" s="224">
        <v>848</v>
      </c>
      <c r="O454" s="221"/>
      <c r="P454" s="222" t="s">
        <v>252</v>
      </c>
      <c r="Q454" s="224">
        <v>699</v>
      </c>
      <c r="R454" s="221"/>
      <c r="S454" s="222" t="s">
        <v>252</v>
      </c>
      <c r="T454" s="224">
        <v>70</v>
      </c>
      <c r="U454" s="221"/>
      <c r="V454" s="222" t="s">
        <v>252</v>
      </c>
      <c r="W454" s="224">
        <v>122</v>
      </c>
      <c r="X454" s="221"/>
      <c r="Y454" s="222" t="s">
        <v>252</v>
      </c>
      <c r="Z454" s="236">
        <v>7514</v>
      </c>
      <c r="AA454" s="221"/>
    </row>
    <row r="455" spans="1:27" ht="15.75" thickBot="1" x14ac:dyDescent="0.3">
      <c r="A455" s="11"/>
      <c r="B455" s="125" t="s">
        <v>537</v>
      </c>
      <c r="C455" s="221"/>
      <c r="D455" s="223"/>
      <c r="E455" s="225"/>
      <c r="F455" s="221"/>
      <c r="G455" s="223"/>
      <c r="H455" s="225"/>
      <c r="I455" s="221"/>
      <c r="J455" s="223"/>
      <c r="K455" s="237"/>
      <c r="L455" s="221"/>
      <c r="M455" s="223"/>
      <c r="N455" s="225"/>
      <c r="O455" s="221"/>
      <c r="P455" s="223"/>
      <c r="Q455" s="225"/>
      <c r="R455" s="221"/>
      <c r="S455" s="223"/>
      <c r="T455" s="225"/>
      <c r="U455" s="221"/>
      <c r="V455" s="223"/>
      <c r="W455" s="225"/>
      <c r="X455" s="221"/>
      <c r="Y455" s="223"/>
      <c r="Z455" s="237"/>
      <c r="AA455" s="221"/>
    </row>
    <row r="456" spans="1:27" ht="15.75" thickTop="1" x14ac:dyDescent="0.25">
      <c r="A456" s="11"/>
      <c r="B456" s="130"/>
      <c r="C456" s="129"/>
      <c r="D456" s="205"/>
      <c r="E456" s="206"/>
      <c r="F456" s="129"/>
      <c r="G456" s="205"/>
      <c r="H456" s="206"/>
      <c r="I456" s="129"/>
      <c r="J456" s="205"/>
      <c r="K456" s="206"/>
      <c r="L456" s="129"/>
      <c r="M456" s="205"/>
      <c r="N456" s="206"/>
      <c r="O456" s="129"/>
      <c r="P456" s="205"/>
      <c r="Q456" s="206"/>
      <c r="R456" s="129"/>
      <c r="S456" s="205"/>
      <c r="T456" s="206"/>
      <c r="U456" s="129"/>
      <c r="V456" s="205"/>
      <c r="W456" s="206"/>
      <c r="X456" s="129"/>
      <c r="Y456" s="205"/>
      <c r="Z456" s="206"/>
      <c r="AA456" s="129"/>
    </row>
    <row r="457" spans="1:27" x14ac:dyDescent="0.25">
      <c r="A457" s="11"/>
      <c r="B457" s="207" t="s">
        <v>539</v>
      </c>
      <c r="C457" s="126"/>
      <c r="D457" s="125"/>
      <c r="E457" s="127"/>
      <c r="F457" s="126"/>
      <c r="G457" s="125"/>
      <c r="H457" s="127"/>
      <c r="I457" s="126"/>
      <c r="J457" s="125"/>
      <c r="K457" s="127"/>
      <c r="L457" s="126"/>
      <c r="M457" s="125"/>
      <c r="N457" s="127"/>
      <c r="O457" s="126"/>
      <c r="P457" s="125"/>
      <c r="Q457" s="127"/>
      <c r="R457" s="126"/>
      <c r="S457" s="125"/>
      <c r="T457" s="127"/>
      <c r="U457" s="126"/>
      <c r="V457" s="125"/>
      <c r="W457" s="127"/>
      <c r="X457" s="126"/>
      <c r="Y457" s="125"/>
      <c r="Z457" s="127"/>
      <c r="AA457" s="126"/>
    </row>
    <row r="458" spans="1:27" ht="15.75" thickBot="1" x14ac:dyDescent="0.3">
      <c r="A458" s="11"/>
      <c r="B458" s="128" t="s">
        <v>540</v>
      </c>
      <c r="C458" s="129"/>
      <c r="D458" s="199" t="s">
        <v>252</v>
      </c>
      <c r="E458" s="202">
        <v>33175</v>
      </c>
      <c r="F458" s="129"/>
      <c r="G458" s="199" t="s">
        <v>252</v>
      </c>
      <c r="H458" s="202">
        <v>51443</v>
      </c>
      <c r="I458" s="129"/>
      <c r="J458" s="199" t="s">
        <v>252</v>
      </c>
      <c r="K458" s="202">
        <v>189598</v>
      </c>
      <c r="L458" s="129"/>
      <c r="M458" s="199" t="s">
        <v>252</v>
      </c>
      <c r="N458" s="202">
        <v>47076</v>
      </c>
      <c r="O458" s="129"/>
      <c r="P458" s="199" t="s">
        <v>252</v>
      </c>
      <c r="Q458" s="202">
        <v>34988</v>
      </c>
      <c r="R458" s="129"/>
      <c r="S458" s="199" t="s">
        <v>252</v>
      </c>
      <c r="T458" s="202">
        <v>8946</v>
      </c>
      <c r="U458" s="129"/>
      <c r="V458" s="199" t="s">
        <v>252</v>
      </c>
      <c r="W458" s="202">
        <v>21296</v>
      </c>
      <c r="X458" s="129"/>
      <c r="Y458" s="199" t="s">
        <v>252</v>
      </c>
      <c r="Z458" s="202">
        <v>386522</v>
      </c>
      <c r="AA458" s="129"/>
    </row>
    <row r="459" spans="1:27" ht="15.75" thickTop="1" x14ac:dyDescent="0.25">
      <c r="A459" s="11"/>
      <c r="B459" s="133" t="s">
        <v>536</v>
      </c>
      <c r="C459" s="221"/>
      <c r="D459" s="222" t="s">
        <v>252</v>
      </c>
      <c r="E459" s="224">
        <v>703</v>
      </c>
      <c r="F459" s="221"/>
      <c r="G459" s="222" t="s">
        <v>252</v>
      </c>
      <c r="H459" s="236">
        <v>3061</v>
      </c>
      <c r="I459" s="221"/>
      <c r="J459" s="222" t="s">
        <v>252</v>
      </c>
      <c r="K459" s="236">
        <v>13273</v>
      </c>
      <c r="L459" s="221"/>
      <c r="M459" s="222" t="s">
        <v>252</v>
      </c>
      <c r="N459" s="236">
        <v>3744</v>
      </c>
      <c r="O459" s="221"/>
      <c r="P459" s="222" t="s">
        <v>252</v>
      </c>
      <c r="Q459" s="224">
        <v>774</v>
      </c>
      <c r="R459" s="221"/>
      <c r="S459" s="222" t="s">
        <v>252</v>
      </c>
      <c r="T459" s="224">
        <v>124</v>
      </c>
      <c r="U459" s="221"/>
      <c r="V459" s="222" t="s">
        <v>252</v>
      </c>
      <c r="W459" s="236">
        <v>1515</v>
      </c>
      <c r="X459" s="221"/>
      <c r="Y459" s="222" t="s">
        <v>252</v>
      </c>
      <c r="Z459" s="236">
        <v>23194</v>
      </c>
      <c r="AA459" s="221"/>
    </row>
    <row r="460" spans="1:27" ht="15.75" thickBot="1" x14ac:dyDescent="0.3">
      <c r="A460" s="11"/>
      <c r="B460" s="133" t="s">
        <v>537</v>
      </c>
      <c r="C460" s="221"/>
      <c r="D460" s="223"/>
      <c r="E460" s="225"/>
      <c r="F460" s="221"/>
      <c r="G460" s="223"/>
      <c r="H460" s="237"/>
      <c r="I460" s="221"/>
      <c r="J460" s="223"/>
      <c r="K460" s="237"/>
      <c r="L460" s="221"/>
      <c r="M460" s="223"/>
      <c r="N460" s="237"/>
      <c r="O460" s="221"/>
      <c r="P460" s="223"/>
      <c r="Q460" s="225"/>
      <c r="R460" s="221"/>
      <c r="S460" s="223"/>
      <c r="T460" s="225"/>
      <c r="U460" s="221"/>
      <c r="V460" s="223"/>
      <c r="W460" s="237"/>
      <c r="X460" s="221"/>
      <c r="Y460" s="223"/>
      <c r="Z460" s="237"/>
      <c r="AA460" s="221"/>
    </row>
    <row r="461" spans="1:27" ht="15.75" thickTop="1" x14ac:dyDescent="0.25">
      <c r="A461" s="11"/>
      <c r="B461" s="128" t="s">
        <v>538</v>
      </c>
      <c r="C461" s="214"/>
      <c r="D461" s="230" t="s">
        <v>252</v>
      </c>
      <c r="E461" s="238">
        <v>32472</v>
      </c>
      <c r="F461" s="214"/>
      <c r="G461" s="230" t="s">
        <v>252</v>
      </c>
      <c r="H461" s="238">
        <v>48382</v>
      </c>
      <c r="I461" s="214"/>
      <c r="J461" s="230" t="s">
        <v>252</v>
      </c>
      <c r="K461" s="238">
        <v>176325</v>
      </c>
      <c r="L461" s="214"/>
      <c r="M461" s="230" t="s">
        <v>252</v>
      </c>
      <c r="N461" s="238">
        <v>43332</v>
      </c>
      <c r="O461" s="214"/>
      <c r="P461" s="230" t="s">
        <v>252</v>
      </c>
      <c r="Q461" s="238">
        <v>34214</v>
      </c>
      <c r="R461" s="214"/>
      <c r="S461" s="230" t="s">
        <v>252</v>
      </c>
      <c r="T461" s="238">
        <v>8822</v>
      </c>
      <c r="U461" s="214"/>
      <c r="V461" s="230" t="s">
        <v>252</v>
      </c>
      <c r="W461" s="238">
        <v>19781</v>
      </c>
      <c r="X461" s="214"/>
      <c r="Y461" s="230" t="s">
        <v>252</v>
      </c>
      <c r="Z461" s="238">
        <v>363328</v>
      </c>
      <c r="AA461" s="214"/>
    </row>
    <row r="462" spans="1:27" ht="15.75" thickBot="1" x14ac:dyDescent="0.3">
      <c r="A462" s="11"/>
      <c r="B462" s="128" t="s">
        <v>537</v>
      </c>
      <c r="C462" s="214"/>
      <c r="D462" s="216"/>
      <c r="E462" s="235"/>
      <c r="F462" s="214"/>
      <c r="G462" s="216"/>
      <c r="H462" s="235"/>
      <c r="I462" s="214"/>
      <c r="J462" s="216"/>
      <c r="K462" s="235"/>
      <c r="L462" s="214"/>
      <c r="M462" s="216"/>
      <c r="N462" s="235"/>
      <c r="O462" s="214"/>
      <c r="P462" s="216"/>
      <c r="Q462" s="235"/>
      <c r="R462" s="214"/>
      <c r="S462" s="216"/>
      <c r="T462" s="235"/>
      <c r="U462" s="214"/>
      <c r="V462" s="216"/>
      <c r="W462" s="235"/>
      <c r="X462" s="214"/>
      <c r="Y462" s="216"/>
      <c r="Z462" s="235"/>
      <c r="AA462" s="214"/>
    </row>
    <row r="463" spans="1:27" ht="15.75" thickTop="1" x14ac:dyDescent="0.25">
      <c r="A463" s="11"/>
      <c r="B463" s="41" t="s">
        <v>258</v>
      </c>
      <c r="C463" s="41"/>
      <c r="D463" s="41"/>
      <c r="E463" s="41"/>
      <c r="F463" s="41"/>
      <c r="G463" s="41"/>
      <c r="H463" s="41"/>
      <c r="I463" s="41"/>
      <c r="J463" s="41"/>
      <c r="K463" s="41"/>
      <c r="L463" s="41"/>
      <c r="M463" s="41"/>
      <c r="N463" s="41"/>
      <c r="O463" s="41"/>
      <c r="P463" s="41"/>
      <c r="Q463" s="41"/>
      <c r="R463" s="41"/>
      <c r="S463" s="41"/>
      <c r="T463" s="41"/>
      <c r="U463" s="41"/>
      <c r="V463" s="41"/>
      <c r="W463" s="41"/>
      <c r="X463" s="41"/>
      <c r="Y463" s="41"/>
      <c r="Z463" s="41"/>
      <c r="AA463" s="41"/>
    </row>
    <row r="464" spans="1:27" ht="15.75" thickBot="1" x14ac:dyDescent="0.3">
      <c r="A464" s="11"/>
      <c r="B464" s="120"/>
      <c r="C464" s="121"/>
      <c r="D464" s="211" t="s">
        <v>449</v>
      </c>
      <c r="E464" s="211"/>
      <c r="F464" s="211"/>
      <c r="G464" s="211"/>
      <c r="H464" s="211"/>
      <c r="I464" s="211"/>
      <c r="J464" s="211"/>
      <c r="K464" s="211"/>
      <c r="L464" s="211"/>
      <c r="M464" s="211"/>
      <c r="N464" s="211"/>
      <c r="O464" s="211"/>
      <c r="P464" s="211"/>
      <c r="Q464" s="211"/>
      <c r="R464" s="211"/>
      <c r="S464" s="211"/>
      <c r="T464" s="211"/>
      <c r="U464" s="211"/>
      <c r="V464" s="211"/>
      <c r="W464" s="211"/>
      <c r="X464" s="211"/>
      <c r="Y464" s="211"/>
      <c r="Z464" s="211"/>
      <c r="AA464" s="121"/>
    </row>
    <row r="465" spans="1:27" x14ac:dyDescent="0.25">
      <c r="A465" s="11"/>
      <c r="B465" s="120"/>
      <c r="C465" s="121"/>
      <c r="D465" s="196"/>
      <c r="E465" s="196" t="s">
        <v>423</v>
      </c>
      <c r="F465" s="239"/>
      <c r="G465" s="196"/>
      <c r="H465" s="196"/>
      <c r="I465" s="239"/>
      <c r="J465" s="196"/>
      <c r="K465" s="196" t="s">
        <v>526</v>
      </c>
      <c r="L465" s="239"/>
      <c r="M465" s="196"/>
      <c r="N465" s="196"/>
      <c r="O465" s="239"/>
      <c r="P465" s="196"/>
      <c r="Q465" s="196"/>
      <c r="R465" s="239"/>
      <c r="S465" s="196"/>
      <c r="T465" s="196" t="s">
        <v>512</v>
      </c>
      <c r="U465" s="239"/>
      <c r="V465" s="196"/>
      <c r="W465" s="196" t="s">
        <v>527</v>
      </c>
      <c r="X465" s="239"/>
      <c r="Y465" s="196"/>
      <c r="Z465" s="196"/>
      <c r="AA465" s="121"/>
    </row>
    <row r="466" spans="1:27" x14ac:dyDescent="0.25">
      <c r="A466" s="11"/>
      <c r="B466" s="120"/>
      <c r="C466" s="121"/>
      <c r="D466" s="194"/>
      <c r="E466" s="194" t="s">
        <v>492</v>
      </c>
      <c r="F466" s="240"/>
      <c r="G466" s="194"/>
      <c r="H466" s="194" t="s">
        <v>423</v>
      </c>
      <c r="I466" s="240"/>
      <c r="J466" s="194"/>
      <c r="K466" s="194" t="s">
        <v>528</v>
      </c>
      <c r="L466" s="240"/>
      <c r="M466" s="194"/>
      <c r="N466" s="194"/>
      <c r="O466" s="240"/>
      <c r="P466" s="194"/>
      <c r="Q466" s="194"/>
      <c r="R466" s="240"/>
      <c r="S466" s="194"/>
      <c r="T466" s="194" t="s">
        <v>514</v>
      </c>
      <c r="U466" s="240"/>
      <c r="V466" s="194"/>
      <c r="W466" s="194" t="s">
        <v>528</v>
      </c>
      <c r="X466" s="240"/>
      <c r="Y466" s="194"/>
      <c r="Z466" s="194"/>
      <c r="AA466" s="121"/>
    </row>
    <row r="467" spans="1:27" ht="15.75" thickBot="1" x14ac:dyDescent="0.3">
      <c r="A467" s="11"/>
      <c r="B467" s="198" t="s">
        <v>529</v>
      </c>
      <c r="C467" s="121"/>
      <c r="D467" s="195"/>
      <c r="E467" s="195" t="s">
        <v>496</v>
      </c>
      <c r="F467" s="240"/>
      <c r="G467" s="195"/>
      <c r="H467" s="195" t="s">
        <v>357</v>
      </c>
      <c r="I467" s="240"/>
      <c r="J467" s="195"/>
      <c r="K467" s="195" t="s">
        <v>530</v>
      </c>
      <c r="L467" s="240"/>
      <c r="M467" s="195"/>
      <c r="N467" s="195" t="s">
        <v>498</v>
      </c>
      <c r="O467" s="240"/>
      <c r="P467" s="195"/>
      <c r="Q467" s="195" t="s">
        <v>398</v>
      </c>
      <c r="R467" s="240"/>
      <c r="S467" s="195"/>
      <c r="T467" s="195" t="s">
        <v>516</v>
      </c>
      <c r="U467" s="240"/>
      <c r="V467" s="195"/>
      <c r="W467" s="195" t="s">
        <v>498</v>
      </c>
      <c r="X467" s="240"/>
      <c r="Y467" s="195"/>
      <c r="Z467" s="195" t="s">
        <v>120</v>
      </c>
      <c r="AA467" s="121"/>
    </row>
    <row r="468" spans="1:27" x14ac:dyDescent="0.25">
      <c r="A468" s="11"/>
      <c r="B468" s="120"/>
      <c r="C468" s="121"/>
      <c r="D468" s="163" t="s">
        <v>330</v>
      </c>
      <c r="E468" s="163"/>
      <c r="F468" s="163"/>
      <c r="G468" s="163"/>
      <c r="H468" s="163"/>
      <c r="I468" s="163"/>
      <c r="J468" s="163"/>
      <c r="K468" s="163"/>
      <c r="L468" s="163"/>
      <c r="M468" s="163"/>
      <c r="N468" s="163"/>
      <c r="O468" s="163"/>
      <c r="P468" s="163"/>
      <c r="Q468" s="163"/>
      <c r="R468" s="163"/>
      <c r="S468" s="163"/>
      <c r="T468" s="163"/>
      <c r="U468" s="163"/>
      <c r="V468" s="163"/>
      <c r="W468" s="163"/>
      <c r="X468" s="163"/>
      <c r="Y468" s="163"/>
      <c r="Z468" s="163"/>
      <c r="AA468" s="121"/>
    </row>
    <row r="469" spans="1:27" x14ac:dyDescent="0.25">
      <c r="A469" s="11"/>
      <c r="B469" s="120"/>
      <c r="C469" s="121"/>
      <c r="D469" s="120"/>
      <c r="E469" s="233"/>
      <c r="F469" s="121"/>
      <c r="G469" s="120"/>
      <c r="H469" s="233"/>
      <c r="I469" s="121"/>
      <c r="J469" s="120"/>
      <c r="K469" s="233"/>
      <c r="L469" s="121"/>
      <c r="M469" s="120"/>
      <c r="N469" s="233"/>
      <c r="O469" s="121"/>
      <c r="P469" s="120"/>
      <c r="Q469" s="233"/>
      <c r="R469" s="121"/>
      <c r="S469" s="120"/>
      <c r="T469" s="233"/>
      <c r="U469" s="121"/>
      <c r="V469" s="120"/>
      <c r="W469" s="233"/>
      <c r="X469" s="121"/>
      <c r="Y469" s="120"/>
      <c r="Z469" s="233"/>
      <c r="AA469" s="121"/>
    </row>
    <row r="470" spans="1:27" x14ac:dyDescent="0.25">
      <c r="A470" s="11"/>
      <c r="B470" s="125" t="s">
        <v>545</v>
      </c>
      <c r="C470" s="126"/>
      <c r="D470" s="125" t="s">
        <v>252</v>
      </c>
      <c r="E470" s="127">
        <v>719</v>
      </c>
      <c r="F470" s="126"/>
      <c r="G470" s="125" t="s">
        <v>252</v>
      </c>
      <c r="H470" s="134">
        <v>1540</v>
      </c>
      <c r="I470" s="126"/>
      <c r="J470" s="125" t="s">
        <v>252</v>
      </c>
      <c r="K470" s="134">
        <v>4771</v>
      </c>
      <c r="L470" s="126"/>
      <c r="M470" s="125" t="s">
        <v>252</v>
      </c>
      <c r="N470" s="134">
        <v>1661</v>
      </c>
      <c r="O470" s="126"/>
      <c r="P470" s="125" t="s">
        <v>252</v>
      </c>
      <c r="Q470" s="134">
        <v>1122</v>
      </c>
      <c r="R470" s="126"/>
      <c r="S470" s="125" t="s">
        <v>252</v>
      </c>
      <c r="T470" s="127">
        <v>94</v>
      </c>
      <c r="U470" s="126"/>
      <c r="V470" s="125" t="s">
        <v>252</v>
      </c>
      <c r="W470" s="127">
        <v>127</v>
      </c>
      <c r="X470" s="126"/>
      <c r="Y470" s="125" t="s">
        <v>252</v>
      </c>
      <c r="Z470" s="134">
        <v>10034</v>
      </c>
      <c r="AA470" s="126"/>
    </row>
    <row r="471" spans="1:27" x14ac:dyDescent="0.25">
      <c r="A471" s="11"/>
      <c r="B471" s="130" t="s">
        <v>532</v>
      </c>
      <c r="C471" s="129"/>
      <c r="D471" s="130"/>
      <c r="E471" s="136">
        <v>-2925</v>
      </c>
      <c r="F471" s="129"/>
      <c r="G471" s="130"/>
      <c r="H471" s="131">
        <v>-247</v>
      </c>
      <c r="I471" s="129"/>
      <c r="J471" s="130"/>
      <c r="K471" s="136">
        <v>1165</v>
      </c>
      <c r="L471" s="129"/>
      <c r="M471" s="130"/>
      <c r="N471" s="131">
        <v>-535</v>
      </c>
      <c r="O471" s="129"/>
      <c r="P471" s="130"/>
      <c r="Q471" s="131">
        <v>-16</v>
      </c>
      <c r="R471" s="129"/>
      <c r="S471" s="130"/>
      <c r="T471" s="131">
        <v>-43</v>
      </c>
      <c r="U471" s="129"/>
      <c r="V471" s="130"/>
      <c r="W471" s="131">
        <v>4</v>
      </c>
      <c r="X471" s="129"/>
      <c r="Y471" s="130"/>
      <c r="Z471" s="136">
        <v>-2597</v>
      </c>
      <c r="AA471" s="129"/>
    </row>
    <row r="472" spans="1:27" x14ac:dyDescent="0.25">
      <c r="A472" s="11"/>
      <c r="B472" s="125" t="s">
        <v>533</v>
      </c>
      <c r="C472" s="126"/>
      <c r="D472" s="125"/>
      <c r="E472" s="127">
        <v>-58</v>
      </c>
      <c r="F472" s="126"/>
      <c r="G472" s="125"/>
      <c r="H472" s="127">
        <v>-645</v>
      </c>
      <c r="I472" s="126"/>
      <c r="J472" s="125"/>
      <c r="K472" s="134">
        <v>-1031</v>
      </c>
      <c r="L472" s="126"/>
      <c r="M472" s="125"/>
      <c r="N472" s="127">
        <v>-162</v>
      </c>
      <c r="O472" s="126"/>
      <c r="P472" s="125"/>
      <c r="Q472" s="127">
        <v>-459</v>
      </c>
      <c r="R472" s="126"/>
      <c r="S472" s="125"/>
      <c r="T472" s="127">
        <v>-62</v>
      </c>
      <c r="U472" s="126"/>
      <c r="V472" s="125"/>
      <c r="W472" s="127" t="s">
        <v>253</v>
      </c>
      <c r="X472" s="126"/>
      <c r="Y472" s="125"/>
      <c r="Z472" s="134">
        <v>-2417</v>
      </c>
      <c r="AA472" s="126"/>
    </row>
    <row r="473" spans="1:27" ht="15.75" thickBot="1" x14ac:dyDescent="0.3">
      <c r="A473" s="11"/>
      <c r="B473" s="130" t="s">
        <v>534</v>
      </c>
      <c r="C473" s="129"/>
      <c r="D473" s="138"/>
      <c r="E473" s="140">
        <v>2687</v>
      </c>
      <c r="F473" s="129"/>
      <c r="G473" s="138"/>
      <c r="H473" s="139">
        <v>314</v>
      </c>
      <c r="I473" s="129"/>
      <c r="J473" s="138"/>
      <c r="K473" s="139">
        <v>201</v>
      </c>
      <c r="L473" s="129"/>
      <c r="M473" s="138"/>
      <c r="N473" s="139">
        <v>212</v>
      </c>
      <c r="O473" s="129"/>
      <c r="P473" s="138"/>
      <c r="Q473" s="139">
        <v>68</v>
      </c>
      <c r="R473" s="129"/>
      <c r="S473" s="138"/>
      <c r="T473" s="139">
        <v>86</v>
      </c>
      <c r="U473" s="129"/>
      <c r="V473" s="138"/>
      <c r="W473" s="139" t="s">
        <v>253</v>
      </c>
      <c r="X473" s="129"/>
      <c r="Y473" s="138"/>
      <c r="Z473" s="140">
        <v>3568</v>
      </c>
      <c r="AA473" s="129"/>
    </row>
    <row r="474" spans="1:27" x14ac:dyDescent="0.25">
      <c r="A474" s="11"/>
      <c r="B474" s="125"/>
      <c r="C474" s="126"/>
      <c r="D474" s="156"/>
      <c r="E474" s="157"/>
      <c r="F474" s="126"/>
      <c r="G474" s="156"/>
      <c r="H474" s="157"/>
      <c r="I474" s="126"/>
      <c r="J474" s="156"/>
      <c r="K474" s="157"/>
      <c r="L474" s="126"/>
      <c r="M474" s="156"/>
      <c r="N474" s="157"/>
      <c r="O474" s="126"/>
      <c r="P474" s="156"/>
      <c r="Q474" s="157"/>
      <c r="R474" s="126"/>
      <c r="S474" s="156"/>
      <c r="T474" s="157"/>
      <c r="U474" s="126"/>
      <c r="V474" s="156"/>
      <c r="W474" s="157"/>
      <c r="X474" s="126"/>
      <c r="Y474" s="156"/>
      <c r="Z474" s="157"/>
      <c r="AA474" s="126"/>
    </row>
    <row r="475" spans="1:27" ht="15.75" thickBot="1" x14ac:dyDescent="0.3">
      <c r="A475" s="11"/>
      <c r="B475" s="130" t="s">
        <v>544</v>
      </c>
      <c r="C475" s="129"/>
      <c r="D475" s="199" t="s">
        <v>252</v>
      </c>
      <c r="E475" s="201">
        <v>423</v>
      </c>
      <c r="F475" s="129"/>
      <c r="G475" s="199" t="s">
        <v>252</v>
      </c>
      <c r="H475" s="201">
        <v>962</v>
      </c>
      <c r="I475" s="129"/>
      <c r="J475" s="199" t="s">
        <v>252</v>
      </c>
      <c r="K475" s="202">
        <v>5106</v>
      </c>
      <c r="L475" s="129"/>
      <c r="M475" s="199" t="s">
        <v>252</v>
      </c>
      <c r="N475" s="202">
        <v>1176</v>
      </c>
      <c r="O475" s="129"/>
      <c r="P475" s="199" t="s">
        <v>252</v>
      </c>
      <c r="Q475" s="201">
        <v>715</v>
      </c>
      <c r="R475" s="129"/>
      <c r="S475" s="199" t="s">
        <v>252</v>
      </c>
      <c r="T475" s="201">
        <v>75</v>
      </c>
      <c r="U475" s="129"/>
      <c r="V475" s="199" t="s">
        <v>252</v>
      </c>
      <c r="W475" s="201">
        <v>131</v>
      </c>
      <c r="X475" s="129"/>
      <c r="Y475" s="199" t="s">
        <v>252</v>
      </c>
      <c r="Z475" s="202">
        <v>8588</v>
      </c>
      <c r="AA475" s="129"/>
    </row>
    <row r="476" spans="1:27" ht="15.75" thickTop="1" x14ac:dyDescent="0.25">
      <c r="A476" s="11"/>
      <c r="B476" s="125"/>
      <c r="C476" s="126"/>
      <c r="D476" s="203"/>
      <c r="E476" s="204"/>
      <c r="F476" s="126"/>
      <c r="G476" s="203"/>
      <c r="H476" s="204"/>
      <c r="I476" s="126"/>
      <c r="J476" s="203"/>
      <c r="K476" s="204"/>
      <c r="L476" s="126"/>
      <c r="M476" s="203"/>
      <c r="N476" s="204"/>
      <c r="O476" s="126"/>
      <c r="P476" s="203"/>
      <c r="Q476" s="204"/>
      <c r="R476" s="126"/>
      <c r="S476" s="203"/>
      <c r="T476" s="204"/>
      <c r="U476" s="126"/>
      <c r="V476" s="203"/>
      <c r="W476" s="204"/>
      <c r="X476" s="126"/>
      <c r="Y476" s="203"/>
      <c r="Z476" s="204"/>
      <c r="AA476" s="126"/>
    </row>
    <row r="477" spans="1:27" x14ac:dyDescent="0.25">
      <c r="A477" s="11"/>
      <c r="B477" s="130" t="s">
        <v>536</v>
      </c>
      <c r="C477" s="214"/>
      <c r="D477" s="215" t="s">
        <v>252</v>
      </c>
      <c r="E477" s="217">
        <v>124</v>
      </c>
      <c r="F477" s="214"/>
      <c r="G477" s="215" t="s">
        <v>252</v>
      </c>
      <c r="H477" s="217">
        <v>60</v>
      </c>
      <c r="I477" s="214"/>
      <c r="J477" s="215" t="s">
        <v>252</v>
      </c>
      <c r="K477" s="217">
        <v>532</v>
      </c>
      <c r="L477" s="214"/>
      <c r="M477" s="215" t="s">
        <v>252</v>
      </c>
      <c r="N477" s="217">
        <v>328</v>
      </c>
      <c r="O477" s="214"/>
      <c r="P477" s="215" t="s">
        <v>252</v>
      </c>
      <c r="Q477" s="217">
        <v>16</v>
      </c>
      <c r="R477" s="214"/>
      <c r="S477" s="215" t="s">
        <v>252</v>
      </c>
      <c r="T477" s="217">
        <v>5</v>
      </c>
      <c r="U477" s="214"/>
      <c r="V477" s="215" t="s">
        <v>252</v>
      </c>
      <c r="W477" s="217">
        <v>9</v>
      </c>
      <c r="X477" s="214"/>
      <c r="Y477" s="215" t="s">
        <v>252</v>
      </c>
      <c r="Z477" s="234">
        <v>1074</v>
      </c>
      <c r="AA477" s="214"/>
    </row>
    <row r="478" spans="1:27" ht="15.75" thickBot="1" x14ac:dyDescent="0.3">
      <c r="A478" s="11"/>
      <c r="B478" s="130" t="s">
        <v>537</v>
      </c>
      <c r="C478" s="214"/>
      <c r="D478" s="216"/>
      <c r="E478" s="218"/>
      <c r="F478" s="214"/>
      <c r="G478" s="216"/>
      <c r="H478" s="218"/>
      <c r="I478" s="214"/>
      <c r="J478" s="216"/>
      <c r="K478" s="218"/>
      <c r="L478" s="214"/>
      <c r="M478" s="216"/>
      <c r="N478" s="218"/>
      <c r="O478" s="214"/>
      <c r="P478" s="216"/>
      <c r="Q478" s="218"/>
      <c r="R478" s="214"/>
      <c r="S478" s="216"/>
      <c r="T478" s="218"/>
      <c r="U478" s="214"/>
      <c r="V478" s="216"/>
      <c r="W478" s="218"/>
      <c r="X478" s="214"/>
      <c r="Y478" s="216"/>
      <c r="Z478" s="235"/>
      <c r="AA478" s="214"/>
    </row>
    <row r="479" spans="1:27" ht="15.75" thickTop="1" x14ac:dyDescent="0.25">
      <c r="A479" s="11"/>
      <c r="B479" s="125" t="s">
        <v>538</v>
      </c>
      <c r="C479" s="221"/>
      <c r="D479" s="222" t="s">
        <v>252</v>
      </c>
      <c r="E479" s="224">
        <v>299</v>
      </c>
      <c r="F479" s="221"/>
      <c r="G479" s="222" t="s">
        <v>252</v>
      </c>
      <c r="H479" s="224">
        <v>902</v>
      </c>
      <c r="I479" s="221"/>
      <c r="J479" s="222" t="s">
        <v>252</v>
      </c>
      <c r="K479" s="236">
        <v>4574</v>
      </c>
      <c r="L479" s="221"/>
      <c r="M479" s="222" t="s">
        <v>252</v>
      </c>
      <c r="N479" s="224">
        <v>848</v>
      </c>
      <c r="O479" s="221"/>
      <c r="P479" s="222" t="s">
        <v>252</v>
      </c>
      <c r="Q479" s="224">
        <v>699</v>
      </c>
      <c r="R479" s="221"/>
      <c r="S479" s="222" t="s">
        <v>252</v>
      </c>
      <c r="T479" s="224">
        <v>70</v>
      </c>
      <c r="U479" s="221"/>
      <c r="V479" s="222" t="s">
        <v>252</v>
      </c>
      <c r="W479" s="224">
        <v>122</v>
      </c>
      <c r="X479" s="221"/>
      <c r="Y479" s="222" t="s">
        <v>252</v>
      </c>
      <c r="Z479" s="236">
        <v>7514</v>
      </c>
      <c r="AA479" s="221"/>
    </row>
    <row r="480" spans="1:27" ht="15.75" thickBot="1" x14ac:dyDescent="0.3">
      <c r="A480" s="11"/>
      <c r="B480" s="125" t="s">
        <v>537</v>
      </c>
      <c r="C480" s="221"/>
      <c r="D480" s="223"/>
      <c r="E480" s="225"/>
      <c r="F480" s="221"/>
      <c r="G480" s="223"/>
      <c r="H480" s="225"/>
      <c r="I480" s="221"/>
      <c r="J480" s="223"/>
      <c r="K480" s="237"/>
      <c r="L480" s="221"/>
      <c r="M480" s="223"/>
      <c r="N480" s="225"/>
      <c r="O480" s="221"/>
      <c r="P480" s="223"/>
      <c r="Q480" s="225"/>
      <c r="R480" s="221"/>
      <c r="S480" s="223"/>
      <c r="T480" s="225"/>
      <c r="U480" s="221"/>
      <c r="V480" s="223"/>
      <c r="W480" s="225"/>
      <c r="X480" s="221"/>
      <c r="Y480" s="223"/>
      <c r="Z480" s="237"/>
      <c r="AA480" s="221"/>
    </row>
    <row r="481" spans="1:27" ht="15.75" thickTop="1" x14ac:dyDescent="0.25">
      <c r="A481" s="11"/>
      <c r="B481" s="130"/>
      <c r="C481" s="129"/>
      <c r="D481" s="205"/>
      <c r="E481" s="206"/>
      <c r="F481" s="129"/>
      <c r="G481" s="205"/>
      <c r="H481" s="206"/>
      <c r="I481" s="129"/>
      <c r="J481" s="205"/>
      <c r="K481" s="206"/>
      <c r="L481" s="129"/>
      <c r="M481" s="205"/>
      <c r="N481" s="206"/>
      <c r="O481" s="129"/>
      <c r="P481" s="205"/>
      <c r="Q481" s="206"/>
      <c r="R481" s="129"/>
      <c r="S481" s="205"/>
      <c r="T481" s="206"/>
      <c r="U481" s="129"/>
      <c r="V481" s="205"/>
      <c r="W481" s="206"/>
      <c r="X481" s="129"/>
      <c r="Y481" s="205"/>
      <c r="Z481" s="206"/>
      <c r="AA481" s="129"/>
    </row>
    <row r="482" spans="1:27" x14ac:dyDescent="0.25">
      <c r="A482" s="11"/>
      <c r="B482" s="207" t="s">
        <v>539</v>
      </c>
      <c r="C482" s="126"/>
      <c r="D482" s="125"/>
      <c r="E482" s="127"/>
      <c r="F482" s="126"/>
      <c r="G482" s="125"/>
      <c r="H482" s="127"/>
      <c r="I482" s="126"/>
      <c r="J482" s="125"/>
      <c r="K482" s="127"/>
      <c r="L482" s="126"/>
      <c r="M482" s="125"/>
      <c r="N482" s="127"/>
      <c r="O482" s="126"/>
      <c r="P482" s="125"/>
      <c r="Q482" s="127"/>
      <c r="R482" s="126"/>
      <c r="S482" s="125"/>
      <c r="T482" s="127"/>
      <c r="U482" s="126"/>
      <c r="V482" s="125"/>
      <c r="W482" s="127"/>
      <c r="X482" s="126"/>
      <c r="Y482" s="125"/>
      <c r="Z482" s="127"/>
      <c r="AA482" s="126"/>
    </row>
    <row r="483" spans="1:27" ht="15.75" thickBot="1" x14ac:dyDescent="0.3">
      <c r="A483" s="11"/>
      <c r="B483" s="128" t="s">
        <v>540</v>
      </c>
      <c r="C483" s="129"/>
      <c r="D483" s="199" t="s">
        <v>252</v>
      </c>
      <c r="E483" s="202">
        <v>33175</v>
      </c>
      <c r="F483" s="129"/>
      <c r="G483" s="199" t="s">
        <v>252</v>
      </c>
      <c r="H483" s="202">
        <v>51443</v>
      </c>
      <c r="I483" s="129"/>
      <c r="J483" s="199" t="s">
        <v>252</v>
      </c>
      <c r="K483" s="202">
        <v>189598</v>
      </c>
      <c r="L483" s="129"/>
      <c r="M483" s="199" t="s">
        <v>252</v>
      </c>
      <c r="N483" s="202">
        <v>47076</v>
      </c>
      <c r="O483" s="129"/>
      <c r="P483" s="199" t="s">
        <v>252</v>
      </c>
      <c r="Q483" s="202">
        <v>34988</v>
      </c>
      <c r="R483" s="129"/>
      <c r="S483" s="199" t="s">
        <v>252</v>
      </c>
      <c r="T483" s="202">
        <v>8946</v>
      </c>
      <c r="U483" s="129"/>
      <c r="V483" s="199" t="s">
        <v>252</v>
      </c>
      <c r="W483" s="202">
        <v>21296</v>
      </c>
      <c r="X483" s="129"/>
      <c r="Y483" s="199" t="s">
        <v>252</v>
      </c>
      <c r="Z483" s="202">
        <v>386522</v>
      </c>
      <c r="AA483" s="129"/>
    </row>
    <row r="484" spans="1:27" ht="15.75" thickTop="1" x14ac:dyDescent="0.25">
      <c r="A484" s="11"/>
      <c r="B484" s="133" t="s">
        <v>536</v>
      </c>
      <c r="C484" s="221"/>
      <c r="D484" s="222" t="s">
        <v>252</v>
      </c>
      <c r="E484" s="224">
        <v>703</v>
      </c>
      <c r="F484" s="221"/>
      <c r="G484" s="222" t="s">
        <v>252</v>
      </c>
      <c r="H484" s="236">
        <v>3061</v>
      </c>
      <c r="I484" s="221"/>
      <c r="J484" s="222" t="s">
        <v>252</v>
      </c>
      <c r="K484" s="236">
        <v>13273</v>
      </c>
      <c r="L484" s="221"/>
      <c r="M484" s="222" t="s">
        <v>252</v>
      </c>
      <c r="N484" s="236">
        <v>3744</v>
      </c>
      <c r="O484" s="221"/>
      <c r="P484" s="222" t="s">
        <v>252</v>
      </c>
      <c r="Q484" s="224">
        <v>774</v>
      </c>
      <c r="R484" s="221"/>
      <c r="S484" s="222" t="s">
        <v>252</v>
      </c>
      <c r="T484" s="224">
        <v>124</v>
      </c>
      <c r="U484" s="221"/>
      <c r="V484" s="222" t="s">
        <v>252</v>
      </c>
      <c r="W484" s="236">
        <v>1515</v>
      </c>
      <c r="X484" s="221"/>
      <c r="Y484" s="222" t="s">
        <v>252</v>
      </c>
      <c r="Z484" s="236">
        <v>23194</v>
      </c>
      <c r="AA484" s="221"/>
    </row>
    <row r="485" spans="1:27" ht="15.75" thickBot="1" x14ac:dyDescent="0.3">
      <c r="A485" s="11"/>
      <c r="B485" s="133" t="s">
        <v>537</v>
      </c>
      <c r="C485" s="221"/>
      <c r="D485" s="223"/>
      <c r="E485" s="225"/>
      <c r="F485" s="221"/>
      <c r="G485" s="223"/>
      <c r="H485" s="237"/>
      <c r="I485" s="221"/>
      <c r="J485" s="223"/>
      <c r="K485" s="237"/>
      <c r="L485" s="221"/>
      <c r="M485" s="223"/>
      <c r="N485" s="237"/>
      <c r="O485" s="221"/>
      <c r="P485" s="223"/>
      <c r="Q485" s="225"/>
      <c r="R485" s="221"/>
      <c r="S485" s="223"/>
      <c r="T485" s="225"/>
      <c r="U485" s="221"/>
      <c r="V485" s="223"/>
      <c r="W485" s="237"/>
      <c r="X485" s="221"/>
      <c r="Y485" s="223"/>
      <c r="Z485" s="237"/>
      <c r="AA485" s="221"/>
    </row>
    <row r="486" spans="1:27" ht="15.75" thickTop="1" x14ac:dyDescent="0.25">
      <c r="A486" s="11"/>
      <c r="B486" s="128" t="s">
        <v>538</v>
      </c>
      <c r="C486" s="214"/>
      <c r="D486" s="230" t="s">
        <v>252</v>
      </c>
      <c r="E486" s="238">
        <v>32472</v>
      </c>
      <c r="F486" s="214"/>
      <c r="G486" s="230" t="s">
        <v>252</v>
      </c>
      <c r="H486" s="238">
        <v>48382</v>
      </c>
      <c r="I486" s="214"/>
      <c r="J486" s="230" t="s">
        <v>252</v>
      </c>
      <c r="K486" s="238">
        <v>176325</v>
      </c>
      <c r="L486" s="214"/>
      <c r="M486" s="230" t="s">
        <v>252</v>
      </c>
      <c r="N486" s="238">
        <v>43332</v>
      </c>
      <c r="O486" s="214"/>
      <c r="P486" s="230" t="s">
        <v>252</v>
      </c>
      <c r="Q486" s="238">
        <v>34214</v>
      </c>
      <c r="R486" s="214"/>
      <c r="S486" s="230" t="s">
        <v>252</v>
      </c>
      <c r="T486" s="238">
        <v>8822</v>
      </c>
      <c r="U486" s="214"/>
      <c r="V486" s="230" t="s">
        <v>252</v>
      </c>
      <c r="W486" s="238">
        <v>19781</v>
      </c>
      <c r="X486" s="214"/>
      <c r="Y486" s="230" t="s">
        <v>252</v>
      </c>
      <c r="Z486" s="238">
        <v>363328</v>
      </c>
      <c r="AA486" s="214"/>
    </row>
    <row r="487" spans="1:27" ht="15.75" thickBot="1" x14ac:dyDescent="0.3">
      <c r="A487" s="11"/>
      <c r="B487" s="128" t="s">
        <v>537</v>
      </c>
      <c r="C487" s="214"/>
      <c r="D487" s="216"/>
      <c r="E487" s="235"/>
      <c r="F487" s="214"/>
      <c r="G487" s="216"/>
      <c r="H487" s="235"/>
      <c r="I487" s="214"/>
      <c r="J487" s="216"/>
      <c r="K487" s="235"/>
      <c r="L487" s="214"/>
      <c r="M487" s="216"/>
      <c r="N487" s="235"/>
      <c r="O487" s="214"/>
      <c r="P487" s="216"/>
      <c r="Q487" s="235"/>
      <c r="R487" s="214"/>
      <c r="S487" s="216"/>
      <c r="T487" s="235"/>
      <c r="U487" s="214"/>
      <c r="V487" s="216"/>
      <c r="W487" s="235"/>
      <c r="X487" s="214"/>
      <c r="Y487" s="216"/>
      <c r="Z487" s="235"/>
      <c r="AA487" s="214"/>
    </row>
    <row r="488" spans="1:27" ht="15.75" thickTop="1" x14ac:dyDescent="0.25">
      <c r="A488" s="11"/>
      <c r="B488" s="4"/>
    </row>
  </sheetData>
  <mergeCells count="620">
    <mergeCell ref="B373:AA373"/>
    <mergeCell ref="B383:AA383"/>
    <mergeCell ref="A393:A488"/>
    <mergeCell ref="B393:AA393"/>
    <mergeCell ref="B394:AA394"/>
    <mergeCell ref="B395:AA395"/>
    <mergeCell ref="B420:AA420"/>
    <mergeCell ref="B438:AA438"/>
    <mergeCell ref="B463:AA463"/>
    <mergeCell ref="B216:AA216"/>
    <mergeCell ref="B217:AA217"/>
    <mergeCell ref="B218:AA218"/>
    <mergeCell ref="B219:AA219"/>
    <mergeCell ref="B266:AA266"/>
    <mergeCell ref="A314:A392"/>
    <mergeCell ref="B314:AA314"/>
    <mergeCell ref="B315:AA315"/>
    <mergeCell ref="B316:AA316"/>
    <mergeCell ref="B335:AA335"/>
    <mergeCell ref="A69:A134"/>
    <mergeCell ref="B69:AA69"/>
    <mergeCell ref="B70:AA70"/>
    <mergeCell ref="B71:AA71"/>
    <mergeCell ref="B102:AA102"/>
    <mergeCell ref="A135:A313"/>
    <mergeCell ref="B135:AA135"/>
    <mergeCell ref="B136:AA136"/>
    <mergeCell ref="B137:AA137"/>
    <mergeCell ref="B176:AA176"/>
    <mergeCell ref="B5:AA5"/>
    <mergeCell ref="B6:AA6"/>
    <mergeCell ref="A31:A68"/>
    <mergeCell ref="B31:AA31"/>
    <mergeCell ref="B32:AA32"/>
    <mergeCell ref="B33:AA33"/>
    <mergeCell ref="B50:AA50"/>
    <mergeCell ref="B51:AA51"/>
    <mergeCell ref="B52:AA52"/>
    <mergeCell ref="X486:X487"/>
    <mergeCell ref="Y486:Y487"/>
    <mergeCell ref="Z486:Z487"/>
    <mergeCell ref="AA486:AA487"/>
    <mergeCell ref="A1:A2"/>
    <mergeCell ref="B1:AA1"/>
    <mergeCell ref="B2:AA2"/>
    <mergeCell ref="B3:AA3"/>
    <mergeCell ref="A4:A30"/>
    <mergeCell ref="B4:AA4"/>
    <mergeCell ref="R486:R487"/>
    <mergeCell ref="S486:S487"/>
    <mergeCell ref="T486:T487"/>
    <mergeCell ref="U486:U487"/>
    <mergeCell ref="V486:V487"/>
    <mergeCell ref="W486:W487"/>
    <mergeCell ref="L486:L487"/>
    <mergeCell ref="M486:M487"/>
    <mergeCell ref="N486:N487"/>
    <mergeCell ref="O486:O487"/>
    <mergeCell ref="P486:P487"/>
    <mergeCell ref="Q486:Q487"/>
    <mergeCell ref="AA484:AA485"/>
    <mergeCell ref="C486:C487"/>
    <mergeCell ref="D486:D487"/>
    <mergeCell ref="E486:E487"/>
    <mergeCell ref="F486:F487"/>
    <mergeCell ref="G486:G487"/>
    <mergeCell ref="H486:H487"/>
    <mergeCell ref="I486:I487"/>
    <mergeCell ref="J486:J487"/>
    <mergeCell ref="K486:K487"/>
    <mergeCell ref="U484:U485"/>
    <mergeCell ref="V484:V485"/>
    <mergeCell ref="W484:W485"/>
    <mergeCell ref="X484:X485"/>
    <mergeCell ref="Y484:Y485"/>
    <mergeCell ref="Z484:Z485"/>
    <mergeCell ref="O484:O485"/>
    <mergeCell ref="P484:P485"/>
    <mergeCell ref="Q484:Q485"/>
    <mergeCell ref="R484:R485"/>
    <mergeCell ref="S484:S485"/>
    <mergeCell ref="T484:T485"/>
    <mergeCell ref="I484:I485"/>
    <mergeCell ref="J484:J485"/>
    <mergeCell ref="K484:K485"/>
    <mergeCell ref="L484:L485"/>
    <mergeCell ref="M484:M485"/>
    <mergeCell ref="N484:N485"/>
    <mergeCell ref="X479:X480"/>
    <mergeCell ref="Y479:Y480"/>
    <mergeCell ref="Z479:Z480"/>
    <mergeCell ref="AA479:AA480"/>
    <mergeCell ref="C484:C485"/>
    <mergeCell ref="D484:D485"/>
    <mergeCell ref="E484:E485"/>
    <mergeCell ref="F484:F485"/>
    <mergeCell ref="G484:G485"/>
    <mergeCell ref="H484:H485"/>
    <mergeCell ref="R479:R480"/>
    <mergeCell ref="S479:S480"/>
    <mergeCell ref="T479:T480"/>
    <mergeCell ref="U479:U480"/>
    <mergeCell ref="V479:V480"/>
    <mergeCell ref="W479:W480"/>
    <mergeCell ref="L479:L480"/>
    <mergeCell ref="M479:M480"/>
    <mergeCell ref="N479:N480"/>
    <mergeCell ref="O479:O480"/>
    <mergeCell ref="P479:P480"/>
    <mergeCell ref="Q479:Q480"/>
    <mergeCell ref="AA477:AA478"/>
    <mergeCell ref="C479:C480"/>
    <mergeCell ref="D479:D480"/>
    <mergeCell ref="E479:E480"/>
    <mergeCell ref="F479:F480"/>
    <mergeCell ref="G479:G480"/>
    <mergeCell ref="H479:H480"/>
    <mergeCell ref="I479:I480"/>
    <mergeCell ref="J479:J480"/>
    <mergeCell ref="K479:K480"/>
    <mergeCell ref="U477:U478"/>
    <mergeCell ref="V477:V478"/>
    <mergeCell ref="W477:W478"/>
    <mergeCell ref="X477:X478"/>
    <mergeCell ref="Y477:Y478"/>
    <mergeCell ref="Z477:Z478"/>
    <mergeCell ref="O477:O478"/>
    <mergeCell ref="P477:P478"/>
    <mergeCell ref="Q477:Q478"/>
    <mergeCell ref="R477:R478"/>
    <mergeCell ref="S477:S478"/>
    <mergeCell ref="T477:T478"/>
    <mergeCell ref="I477:I478"/>
    <mergeCell ref="J477:J478"/>
    <mergeCell ref="K477:K478"/>
    <mergeCell ref="L477:L478"/>
    <mergeCell ref="M477:M478"/>
    <mergeCell ref="N477:N478"/>
    <mergeCell ref="C477:C478"/>
    <mergeCell ref="D477:D478"/>
    <mergeCell ref="E477:E478"/>
    <mergeCell ref="F477:F478"/>
    <mergeCell ref="G477:G478"/>
    <mergeCell ref="H477:H478"/>
    <mergeCell ref="X461:X462"/>
    <mergeCell ref="Y461:Y462"/>
    <mergeCell ref="Z461:Z462"/>
    <mergeCell ref="AA461:AA462"/>
    <mergeCell ref="D464:Z464"/>
    <mergeCell ref="D468:Z468"/>
    <mergeCell ref="R461:R462"/>
    <mergeCell ref="S461:S462"/>
    <mergeCell ref="T461:T462"/>
    <mergeCell ref="U461:U462"/>
    <mergeCell ref="V461:V462"/>
    <mergeCell ref="W461:W462"/>
    <mergeCell ref="L461:L462"/>
    <mergeCell ref="M461:M462"/>
    <mergeCell ref="N461:N462"/>
    <mergeCell ref="O461:O462"/>
    <mergeCell ref="P461:P462"/>
    <mergeCell ref="Q461:Q462"/>
    <mergeCell ref="AA459:AA460"/>
    <mergeCell ref="C461:C462"/>
    <mergeCell ref="D461:D462"/>
    <mergeCell ref="E461:E462"/>
    <mergeCell ref="F461:F462"/>
    <mergeCell ref="G461:G462"/>
    <mergeCell ref="H461:H462"/>
    <mergeCell ref="I461:I462"/>
    <mergeCell ref="J461:J462"/>
    <mergeCell ref="K461:K462"/>
    <mergeCell ref="U459:U460"/>
    <mergeCell ref="V459:V460"/>
    <mergeCell ref="W459:W460"/>
    <mergeCell ref="X459:X460"/>
    <mergeCell ref="Y459:Y460"/>
    <mergeCell ref="Z459:Z460"/>
    <mergeCell ref="O459:O460"/>
    <mergeCell ref="P459:P460"/>
    <mergeCell ref="Q459:Q460"/>
    <mergeCell ref="R459:R460"/>
    <mergeCell ref="S459:S460"/>
    <mergeCell ref="T459:T460"/>
    <mergeCell ref="I459:I460"/>
    <mergeCell ref="J459:J460"/>
    <mergeCell ref="K459:K460"/>
    <mergeCell ref="L459:L460"/>
    <mergeCell ref="M459:M460"/>
    <mergeCell ref="N459:N460"/>
    <mergeCell ref="X454:X455"/>
    <mergeCell ref="Y454:Y455"/>
    <mergeCell ref="Z454:Z455"/>
    <mergeCell ref="AA454:AA455"/>
    <mergeCell ref="C459:C460"/>
    <mergeCell ref="D459:D460"/>
    <mergeCell ref="E459:E460"/>
    <mergeCell ref="F459:F460"/>
    <mergeCell ref="G459:G460"/>
    <mergeCell ref="H459:H460"/>
    <mergeCell ref="R454:R455"/>
    <mergeCell ref="S454:S455"/>
    <mergeCell ref="T454:T455"/>
    <mergeCell ref="U454:U455"/>
    <mergeCell ref="V454:V455"/>
    <mergeCell ref="W454:W455"/>
    <mergeCell ref="L454:L455"/>
    <mergeCell ref="M454:M455"/>
    <mergeCell ref="N454:N455"/>
    <mergeCell ref="O454:O455"/>
    <mergeCell ref="P454:P455"/>
    <mergeCell ref="Q454:Q455"/>
    <mergeCell ref="AA452:AA453"/>
    <mergeCell ref="C454:C455"/>
    <mergeCell ref="D454:D455"/>
    <mergeCell ref="E454:E455"/>
    <mergeCell ref="F454:F455"/>
    <mergeCell ref="G454:G455"/>
    <mergeCell ref="H454:H455"/>
    <mergeCell ref="I454:I455"/>
    <mergeCell ref="J454:J455"/>
    <mergeCell ref="K454:K455"/>
    <mergeCell ref="U452:U453"/>
    <mergeCell ref="V452:V453"/>
    <mergeCell ref="W452:W453"/>
    <mergeCell ref="X452:X453"/>
    <mergeCell ref="Y452:Y453"/>
    <mergeCell ref="Z452:Z453"/>
    <mergeCell ref="O452:O453"/>
    <mergeCell ref="P452:P453"/>
    <mergeCell ref="Q452:Q453"/>
    <mergeCell ref="R452:R453"/>
    <mergeCell ref="S452:S453"/>
    <mergeCell ref="T452:T453"/>
    <mergeCell ref="I452:I453"/>
    <mergeCell ref="J452:J453"/>
    <mergeCell ref="K452:K453"/>
    <mergeCell ref="L452:L453"/>
    <mergeCell ref="M452:M453"/>
    <mergeCell ref="N452:N453"/>
    <mergeCell ref="C452:C453"/>
    <mergeCell ref="D452:D453"/>
    <mergeCell ref="E452:E453"/>
    <mergeCell ref="F452:F453"/>
    <mergeCell ref="G452:G453"/>
    <mergeCell ref="H452:H453"/>
    <mergeCell ref="X436:X437"/>
    <mergeCell ref="Y436:Y437"/>
    <mergeCell ref="Z436:Z437"/>
    <mergeCell ref="AA436:AA437"/>
    <mergeCell ref="D439:Z439"/>
    <mergeCell ref="D443:Z443"/>
    <mergeCell ref="R436:R437"/>
    <mergeCell ref="S436:S437"/>
    <mergeCell ref="T436:T437"/>
    <mergeCell ref="U436:U437"/>
    <mergeCell ref="V436:V437"/>
    <mergeCell ref="W436:W437"/>
    <mergeCell ref="L436:L437"/>
    <mergeCell ref="M436:M437"/>
    <mergeCell ref="N436:N437"/>
    <mergeCell ref="O436:O437"/>
    <mergeCell ref="P436:P437"/>
    <mergeCell ref="Q436:Q437"/>
    <mergeCell ref="AA434:AA435"/>
    <mergeCell ref="C436:C437"/>
    <mergeCell ref="D436:D437"/>
    <mergeCell ref="E436:E437"/>
    <mergeCell ref="F436:F437"/>
    <mergeCell ref="G436:G437"/>
    <mergeCell ref="H436:H437"/>
    <mergeCell ref="I436:I437"/>
    <mergeCell ref="J436:J437"/>
    <mergeCell ref="K436:K437"/>
    <mergeCell ref="U434:U435"/>
    <mergeCell ref="V434:V435"/>
    <mergeCell ref="W434:W435"/>
    <mergeCell ref="X434:X435"/>
    <mergeCell ref="Y434:Y435"/>
    <mergeCell ref="Z434:Z435"/>
    <mergeCell ref="O434:O435"/>
    <mergeCell ref="P434:P435"/>
    <mergeCell ref="Q434:Q435"/>
    <mergeCell ref="R434:R435"/>
    <mergeCell ref="S434:S435"/>
    <mergeCell ref="T434:T435"/>
    <mergeCell ref="I434:I435"/>
    <mergeCell ref="J434:J435"/>
    <mergeCell ref="K434:K435"/>
    <mergeCell ref="L434:L435"/>
    <mergeCell ref="M434:M435"/>
    <mergeCell ref="N434:N435"/>
    <mergeCell ref="S424:T424"/>
    <mergeCell ref="V424:W424"/>
    <mergeCell ref="Y424:Z424"/>
    <mergeCell ref="D425:Z425"/>
    <mergeCell ref="C434:C435"/>
    <mergeCell ref="D434:D435"/>
    <mergeCell ref="E434:E435"/>
    <mergeCell ref="F434:F435"/>
    <mergeCell ref="G434:G435"/>
    <mergeCell ref="H434:H435"/>
    <mergeCell ref="D423:E423"/>
    <mergeCell ref="J423:K423"/>
    <mergeCell ref="M423:N423"/>
    <mergeCell ref="S423:T423"/>
    <mergeCell ref="V423:W423"/>
    <mergeCell ref="D424:E424"/>
    <mergeCell ref="G424:H424"/>
    <mergeCell ref="J424:K424"/>
    <mergeCell ref="M424:N424"/>
    <mergeCell ref="P424:Q424"/>
    <mergeCell ref="X418:X419"/>
    <mergeCell ref="Y418:Y419"/>
    <mergeCell ref="Z418:Z419"/>
    <mergeCell ref="AA418:AA419"/>
    <mergeCell ref="D421:Z421"/>
    <mergeCell ref="D422:E422"/>
    <mergeCell ref="M422:N422"/>
    <mergeCell ref="S422:T422"/>
    <mergeCell ref="V422:W422"/>
    <mergeCell ref="R418:R419"/>
    <mergeCell ref="S418:S419"/>
    <mergeCell ref="T418:T419"/>
    <mergeCell ref="U418:U419"/>
    <mergeCell ref="V418:V419"/>
    <mergeCell ref="W418:W419"/>
    <mergeCell ref="L418:L419"/>
    <mergeCell ref="M418:M419"/>
    <mergeCell ref="N418:N419"/>
    <mergeCell ref="O418:O419"/>
    <mergeCell ref="P418:P419"/>
    <mergeCell ref="Q418:Q419"/>
    <mergeCell ref="AA416:AA417"/>
    <mergeCell ref="C418:C419"/>
    <mergeCell ref="D418:D419"/>
    <mergeCell ref="E418:E419"/>
    <mergeCell ref="F418:F419"/>
    <mergeCell ref="G418:G419"/>
    <mergeCell ref="H418:H419"/>
    <mergeCell ref="I418:I419"/>
    <mergeCell ref="J418:J419"/>
    <mergeCell ref="K418:K419"/>
    <mergeCell ref="U416:U417"/>
    <mergeCell ref="V416:V417"/>
    <mergeCell ref="W416:W417"/>
    <mergeCell ref="X416:X417"/>
    <mergeCell ref="Y416:Y417"/>
    <mergeCell ref="Z416:Z417"/>
    <mergeCell ref="O416:O417"/>
    <mergeCell ref="P416:P417"/>
    <mergeCell ref="Q416:Q417"/>
    <mergeCell ref="R416:R417"/>
    <mergeCell ref="S416:S417"/>
    <mergeCell ref="T416:T417"/>
    <mergeCell ref="I416:I417"/>
    <mergeCell ref="J416:J417"/>
    <mergeCell ref="K416:K417"/>
    <mergeCell ref="L416:L417"/>
    <mergeCell ref="M416:M417"/>
    <mergeCell ref="N416:N417"/>
    <mergeCell ref="X411:X412"/>
    <mergeCell ref="Y411:Y412"/>
    <mergeCell ref="Z411:Z412"/>
    <mergeCell ref="AA411:AA412"/>
    <mergeCell ref="C416:C417"/>
    <mergeCell ref="D416:D417"/>
    <mergeCell ref="E416:E417"/>
    <mergeCell ref="F416:F417"/>
    <mergeCell ref="G416:G417"/>
    <mergeCell ref="H416:H417"/>
    <mergeCell ref="R411:R412"/>
    <mergeCell ref="S411:S412"/>
    <mergeCell ref="T411:T412"/>
    <mergeCell ref="U411:U412"/>
    <mergeCell ref="V411:V412"/>
    <mergeCell ref="W411:W412"/>
    <mergeCell ref="L411:L412"/>
    <mergeCell ref="M411:M412"/>
    <mergeCell ref="N411:N412"/>
    <mergeCell ref="O411:O412"/>
    <mergeCell ref="P411:P412"/>
    <mergeCell ref="Q411:Q412"/>
    <mergeCell ref="AA409:AA410"/>
    <mergeCell ref="C411:C412"/>
    <mergeCell ref="D411:D412"/>
    <mergeCell ref="E411:E412"/>
    <mergeCell ref="F411:F412"/>
    <mergeCell ref="G411:G412"/>
    <mergeCell ref="H411:H412"/>
    <mergeCell ref="I411:I412"/>
    <mergeCell ref="J411:J412"/>
    <mergeCell ref="K411:K412"/>
    <mergeCell ref="U409:U410"/>
    <mergeCell ref="V409:V410"/>
    <mergeCell ref="W409:W410"/>
    <mergeCell ref="X409:X410"/>
    <mergeCell ref="Y409:Y410"/>
    <mergeCell ref="Z409:Z410"/>
    <mergeCell ref="O409:O410"/>
    <mergeCell ref="P409:P410"/>
    <mergeCell ref="Q409:Q410"/>
    <mergeCell ref="R409:R410"/>
    <mergeCell ref="S409:S410"/>
    <mergeCell ref="T409:T410"/>
    <mergeCell ref="I409:I410"/>
    <mergeCell ref="J409:J410"/>
    <mergeCell ref="K409:K410"/>
    <mergeCell ref="L409:L410"/>
    <mergeCell ref="M409:M410"/>
    <mergeCell ref="N409:N410"/>
    <mergeCell ref="S399:T399"/>
    <mergeCell ref="V399:W399"/>
    <mergeCell ref="Y399:Z399"/>
    <mergeCell ref="D400:Z400"/>
    <mergeCell ref="C409:C410"/>
    <mergeCell ref="D409:D410"/>
    <mergeCell ref="E409:E410"/>
    <mergeCell ref="F409:F410"/>
    <mergeCell ref="G409:G410"/>
    <mergeCell ref="H409:H410"/>
    <mergeCell ref="D398:E398"/>
    <mergeCell ref="J398:K398"/>
    <mergeCell ref="M398:N398"/>
    <mergeCell ref="S398:T398"/>
    <mergeCell ref="V398:W398"/>
    <mergeCell ref="D399:E399"/>
    <mergeCell ref="G399:H399"/>
    <mergeCell ref="J399:K399"/>
    <mergeCell ref="M399:N399"/>
    <mergeCell ref="P399:Q399"/>
    <mergeCell ref="D348:E348"/>
    <mergeCell ref="D349:E349"/>
    <mergeCell ref="B355:N355"/>
    <mergeCell ref="B361:N361"/>
    <mergeCell ref="D396:Z396"/>
    <mergeCell ref="D397:E397"/>
    <mergeCell ref="M397:N397"/>
    <mergeCell ref="S397:T397"/>
    <mergeCell ref="V397:W397"/>
    <mergeCell ref="B354:AA354"/>
    <mergeCell ref="D322:E322"/>
    <mergeCell ref="G322:H322"/>
    <mergeCell ref="J322:K322"/>
    <mergeCell ref="M322:N322"/>
    <mergeCell ref="B323:N323"/>
    <mergeCell ref="D347:E347"/>
    <mergeCell ref="B345:AA345"/>
    <mergeCell ref="D271:M271"/>
    <mergeCell ref="B317:N317"/>
    <mergeCell ref="D320:E320"/>
    <mergeCell ref="J320:K320"/>
    <mergeCell ref="D321:E321"/>
    <mergeCell ref="J321:K321"/>
    <mergeCell ref="M321:N321"/>
    <mergeCell ref="D268:G268"/>
    <mergeCell ref="I268:M268"/>
    <mergeCell ref="F269:G269"/>
    <mergeCell ref="I269:J269"/>
    <mergeCell ref="L269:M269"/>
    <mergeCell ref="F270:G270"/>
    <mergeCell ref="I270:J270"/>
    <mergeCell ref="L270:M270"/>
    <mergeCell ref="D223:E223"/>
    <mergeCell ref="G223:H223"/>
    <mergeCell ref="J223:K223"/>
    <mergeCell ref="M223:N223"/>
    <mergeCell ref="E224:N224"/>
    <mergeCell ref="D267:G267"/>
    <mergeCell ref="I267:M267"/>
    <mergeCell ref="D183:R183"/>
    <mergeCell ref="D220:H220"/>
    <mergeCell ref="J220:N220"/>
    <mergeCell ref="D221:H221"/>
    <mergeCell ref="J221:N221"/>
    <mergeCell ref="D222:E222"/>
    <mergeCell ref="G222:H222"/>
    <mergeCell ref="J222:K222"/>
    <mergeCell ref="M222:N222"/>
    <mergeCell ref="B215:AA215"/>
    <mergeCell ref="F181:G181"/>
    <mergeCell ref="I181:J181"/>
    <mergeCell ref="N181:O181"/>
    <mergeCell ref="Q181:R181"/>
    <mergeCell ref="F182:G182"/>
    <mergeCell ref="I182:J182"/>
    <mergeCell ref="N182:O182"/>
    <mergeCell ref="Q182:R182"/>
    <mergeCell ref="F179:G179"/>
    <mergeCell ref="I179:J179"/>
    <mergeCell ref="N179:O179"/>
    <mergeCell ref="Q179:R179"/>
    <mergeCell ref="F180:G180"/>
    <mergeCell ref="I180:J180"/>
    <mergeCell ref="N180:O180"/>
    <mergeCell ref="Q180:R180"/>
    <mergeCell ref="D144:R144"/>
    <mergeCell ref="D177:J177"/>
    <mergeCell ref="L177:R177"/>
    <mergeCell ref="F178:G178"/>
    <mergeCell ref="I178:J178"/>
    <mergeCell ref="N178:O178"/>
    <mergeCell ref="Q178:R178"/>
    <mergeCell ref="F142:G142"/>
    <mergeCell ref="I142:J142"/>
    <mergeCell ref="N142:O142"/>
    <mergeCell ref="Q142:R142"/>
    <mergeCell ref="F143:G143"/>
    <mergeCell ref="I143:J143"/>
    <mergeCell ref="N143:O143"/>
    <mergeCell ref="Q143:R143"/>
    <mergeCell ref="F140:G140"/>
    <mergeCell ref="I140:J140"/>
    <mergeCell ref="N140:O140"/>
    <mergeCell ref="Q140:R140"/>
    <mergeCell ref="F141:G141"/>
    <mergeCell ref="I141:J141"/>
    <mergeCell ref="N141:O141"/>
    <mergeCell ref="Q141:R141"/>
    <mergeCell ref="D109:W109"/>
    <mergeCell ref="D138:J138"/>
    <mergeCell ref="L138:R138"/>
    <mergeCell ref="F139:G139"/>
    <mergeCell ref="I139:J139"/>
    <mergeCell ref="N139:O139"/>
    <mergeCell ref="Q139:R139"/>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G105:H105"/>
    <mergeCell ref="P105:Q105"/>
    <mergeCell ref="V105:W105"/>
    <mergeCell ref="G106:H106"/>
    <mergeCell ref="J106:K106"/>
    <mergeCell ref="M106:N106"/>
    <mergeCell ref="P106:Q106"/>
    <mergeCell ref="S106:T106"/>
    <mergeCell ref="V106:W106"/>
    <mergeCell ref="D78:W78"/>
    <mergeCell ref="M103:Q103"/>
    <mergeCell ref="S103:W103"/>
    <mergeCell ref="D104:K104"/>
    <mergeCell ref="M104:Q104"/>
    <mergeCell ref="S104:W104"/>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G74:H74"/>
    <mergeCell ref="P74:Q74"/>
    <mergeCell ref="V74:W74"/>
    <mergeCell ref="G75:H75"/>
    <mergeCell ref="M75:N75"/>
    <mergeCell ref="P75:Q75"/>
    <mergeCell ref="S75:T75"/>
    <mergeCell ref="V75:W75"/>
    <mergeCell ref="D72:K72"/>
    <mergeCell ref="M72:Q72"/>
    <mergeCell ref="S72:W72"/>
    <mergeCell ref="D73:K73"/>
    <mergeCell ref="M73:Q73"/>
    <mergeCell ref="S73:W73"/>
    <mergeCell ref="D56:E56"/>
    <mergeCell ref="G56:H56"/>
    <mergeCell ref="J56:K56"/>
    <mergeCell ref="M56:N56"/>
    <mergeCell ref="P56:Q56"/>
    <mergeCell ref="D57:Q57"/>
    <mergeCell ref="D53:Q53"/>
    <mergeCell ref="D54:E54"/>
    <mergeCell ref="G54:H54"/>
    <mergeCell ref="J54:K54"/>
    <mergeCell ref="D55:E55"/>
    <mergeCell ref="G55:H55"/>
    <mergeCell ref="J55:K55"/>
    <mergeCell ref="P55:Q55"/>
    <mergeCell ref="D37:E37"/>
    <mergeCell ref="G37:H37"/>
    <mergeCell ref="J37:K37"/>
    <mergeCell ref="M37:N37"/>
    <mergeCell ref="P37:Q37"/>
    <mergeCell ref="D38:Q38"/>
    <mergeCell ref="D10:O10"/>
    <mergeCell ref="D34:Q34"/>
    <mergeCell ref="D35:E35"/>
    <mergeCell ref="G35:H35"/>
    <mergeCell ref="J35:K35"/>
    <mergeCell ref="D36:E36"/>
    <mergeCell ref="G36:H36"/>
    <mergeCell ref="J36:K36"/>
    <mergeCell ref="P36:Q36"/>
    <mergeCell ref="D7:H7"/>
    <mergeCell ref="K7:O7"/>
    <mergeCell ref="G8:H8"/>
    <mergeCell ref="N8:O8"/>
    <mergeCell ref="D9:E9"/>
    <mergeCell ref="G9:H9"/>
    <mergeCell ref="K9:L9"/>
    <mergeCell ref="N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 customWidth="1"/>
    <col min="3" max="3" width="10.28515625" customWidth="1"/>
    <col min="4" max="4" width="2" customWidth="1"/>
    <col min="5" max="5" width="4.5703125" customWidth="1"/>
    <col min="6" max="6" width="10.28515625" customWidth="1"/>
    <col min="7" max="7" width="2" customWidth="1"/>
    <col min="8" max="8" width="5.42578125" customWidth="1"/>
    <col min="9" max="9" width="10.28515625" customWidth="1"/>
    <col min="10" max="10" width="2" customWidth="1"/>
    <col min="11" max="11" width="6" customWidth="1"/>
    <col min="12" max="12" width="10.28515625" customWidth="1"/>
    <col min="13" max="13" width="2" customWidth="1"/>
    <col min="14" max="14" width="5.42578125" customWidth="1"/>
    <col min="15" max="15" width="10.28515625" customWidth="1"/>
  </cols>
  <sheetData>
    <row r="1" spans="1:15" ht="15" customHeight="1" x14ac:dyDescent="0.25">
      <c r="A1" s="7" t="s">
        <v>5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48</v>
      </c>
      <c r="B3" s="10" t="s">
        <v>5</v>
      </c>
      <c r="C3" s="10"/>
      <c r="D3" s="10"/>
      <c r="E3" s="10"/>
      <c r="F3" s="10"/>
      <c r="G3" s="10"/>
      <c r="H3" s="10"/>
      <c r="I3" s="10"/>
      <c r="J3" s="10"/>
      <c r="K3" s="10"/>
      <c r="L3" s="10"/>
      <c r="M3" s="10"/>
      <c r="N3" s="10"/>
      <c r="O3" s="10"/>
    </row>
    <row r="4" spans="1:15" ht="15" customHeight="1" x14ac:dyDescent="0.25">
      <c r="A4" s="11" t="s">
        <v>598</v>
      </c>
      <c r="B4" s="10" t="s">
        <v>5</v>
      </c>
      <c r="C4" s="10"/>
      <c r="D4" s="10"/>
      <c r="E4" s="10"/>
      <c r="F4" s="10"/>
      <c r="G4" s="10"/>
      <c r="H4" s="10"/>
      <c r="I4" s="10"/>
      <c r="J4" s="10"/>
      <c r="K4" s="10"/>
      <c r="L4" s="10"/>
      <c r="M4" s="10"/>
      <c r="N4" s="10"/>
      <c r="O4" s="10"/>
    </row>
    <row r="5" spans="1:15" x14ac:dyDescent="0.25">
      <c r="A5" s="11"/>
      <c r="B5" s="41" t="s">
        <v>551</v>
      </c>
      <c r="C5" s="41"/>
      <c r="D5" s="41"/>
      <c r="E5" s="41"/>
      <c r="F5" s="41"/>
      <c r="G5" s="41"/>
      <c r="H5" s="41"/>
      <c r="I5" s="41"/>
      <c r="J5" s="41"/>
      <c r="K5" s="41"/>
      <c r="L5" s="41"/>
      <c r="M5" s="41"/>
      <c r="N5" s="41"/>
      <c r="O5" s="41"/>
    </row>
    <row r="6" spans="1:15" x14ac:dyDescent="0.25">
      <c r="A6" s="11"/>
      <c r="B6" s="41"/>
      <c r="C6" s="41"/>
      <c r="D6" s="41"/>
      <c r="E6" s="41"/>
      <c r="F6" s="41"/>
      <c r="G6" s="41"/>
      <c r="H6" s="41"/>
      <c r="I6" s="41"/>
      <c r="J6" s="41"/>
      <c r="K6" s="41"/>
      <c r="L6" s="41"/>
      <c r="M6" s="41"/>
      <c r="N6" s="41"/>
      <c r="O6" s="41"/>
    </row>
    <row r="7" spans="1:15" x14ac:dyDescent="0.25">
      <c r="A7" s="11"/>
      <c r="B7" s="16"/>
      <c r="C7" s="17"/>
      <c r="D7" s="33" t="s">
        <v>202</v>
      </c>
      <c r="E7" s="33"/>
      <c r="F7" s="33"/>
      <c r="G7" s="33"/>
      <c r="H7" s="33"/>
      <c r="I7" s="19"/>
      <c r="J7" s="33" t="s">
        <v>203</v>
      </c>
      <c r="K7" s="33"/>
      <c r="L7" s="33"/>
      <c r="M7" s="33"/>
      <c r="N7" s="33"/>
      <c r="O7" s="17"/>
    </row>
    <row r="8" spans="1:15" ht="15.75" thickBot="1" x14ac:dyDescent="0.3">
      <c r="A8" s="11"/>
      <c r="B8" s="16"/>
      <c r="C8" s="17"/>
      <c r="D8" s="34" t="s">
        <v>204</v>
      </c>
      <c r="E8" s="34"/>
      <c r="F8" s="34"/>
      <c r="G8" s="34"/>
      <c r="H8" s="34"/>
      <c r="I8" s="19"/>
      <c r="J8" s="34" t="s">
        <v>204</v>
      </c>
      <c r="K8" s="34"/>
      <c r="L8" s="34"/>
      <c r="M8" s="34"/>
      <c r="N8" s="34"/>
      <c r="O8" s="17"/>
    </row>
    <row r="9" spans="1:15" ht="15.75" thickBot="1" x14ac:dyDescent="0.3">
      <c r="A9" s="11"/>
      <c r="B9" s="16"/>
      <c r="C9" s="17"/>
      <c r="D9" s="82">
        <v>2013</v>
      </c>
      <c r="E9" s="82"/>
      <c r="F9" s="22"/>
      <c r="G9" s="82">
        <v>2012</v>
      </c>
      <c r="H9" s="82"/>
      <c r="I9" s="19"/>
      <c r="J9" s="82">
        <v>2013</v>
      </c>
      <c r="K9" s="82"/>
      <c r="L9" s="22"/>
      <c r="M9" s="82">
        <v>2012</v>
      </c>
      <c r="N9" s="82"/>
      <c r="O9" s="17"/>
    </row>
    <row r="10" spans="1:15" x14ac:dyDescent="0.25">
      <c r="A10" s="11"/>
      <c r="B10" s="16"/>
      <c r="C10" s="17"/>
      <c r="D10" s="33" t="s">
        <v>280</v>
      </c>
      <c r="E10" s="33"/>
      <c r="F10" s="33"/>
      <c r="G10" s="33"/>
      <c r="H10" s="33"/>
      <c r="I10" s="33"/>
      <c r="J10" s="33"/>
      <c r="K10" s="33"/>
      <c r="L10" s="33"/>
      <c r="M10" s="33"/>
      <c r="N10" s="33"/>
      <c r="O10" s="17"/>
    </row>
    <row r="11" spans="1:15" x14ac:dyDescent="0.25">
      <c r="A11" s="11"/>
      <c r="B11" s="16"/>
      <c r="C11" s="17"/>
      <c r="D11" s="16"/>
      <c r="E11" s="117"/>
      <c r="F11" s="17"/>
      <c r="G11" s="16"/>
      <c r="H11" s="117"/>
      <c r="I11" s="17"/>
      <c r="J11" s="16"/>
      <c r="K11" s="117"/>
      <c r="L11" s="17"/>
      <c r="M11" s="16"/>
      <c r="N11" s="117"/>
      <c r="O11" s="17"/>
    </row>
    <row r="12" spans="1:15" x14ac:dyDescent="0.25">
      <c r="A12" s="11"/>
      <c r="B12" s="23" t="s">
        <v>552</v>
      </c>
      <c r="C12" s="24"/>
      <c r="D12" s="23" t="s">
        <v>252</v>
      </c>
      <c r="E12" s="48">
        <v>191</v>
      </c>
      <c r="F12" s="24"/>
      <c r="G12" s="23" t="s">
        <v>252</v>
      </c>
      <c r="H12" s="25">
        <v>1235</v>
      </c>
      <c r="I12" s="24"/>
      <c r="J12" s="23" t="s">
        <v>252</v>
      </c>
      <c r="K12" s="25">
        <v>1078</v>
      </c>
      <c r="L12" s="24"/>
      <c r="M12" s="23" t="s">
        <v>252</v>
      </c>
      <c r="N12" s="25">
        <v>1285</v>
      </c>
      <c r="O12" s="24"/>
    </row>
    <row r="13" spans="1:15" x14ac:dyDescent="0.25">
      <c r="A13" s="11"/>
      <c r="B13" s="27"/>
      <c r="C13" s="28"/>
      <c r="D13" s="27"/>
      <c r="E13" s="29"/>
      <c r="F13" s="28"/>
      <c r="G13" s="27"/>
      <c r="H13" s="29"/>
      <c r="I13" s="28"/>
      <c r="J13" s="27"/>
      <c r="K13" s="29"/>
      <c r="L13" s="28"/>
      <c r="M13" s="27"/>
      <c r="N13" s="29"/>
      <c r="O13" s="28"/>
    </row>
    <row r="14" spans="1:15" x14ac:dyDescent="0.25">
      <c r="A14" s="11"/>
      <c r="B14" s="23" t="s">
        <v>553</v>
      </c>
      <c r="C14" s="35"/>
      <c r="D14" s="56"/>
      <c r="E14" s="57">
        <v>-102</v>
      </c>
      <c r="F14" s="35"/>
      <c r="G14" s="56"/>
      <c r="H14" s="57">
        <v>167</v>
      </c>
      <c r="I14" s="35"/>
      <c r="J14" s="56"/>
      <c r="K14" s="38">
        <v>-1446</v>
      </c>
      <c r="L14" s="35"/>
      <c r="M14" s="56"/>
      <c r="N14" s="57">
        <v>215</v>
      </c>
      <c r="O14" s="35"/>
    </row>
    <row r="15" spans="1:15" x14ac:dyDescent="0.25">
      <c r="A15" s="11"/>
      <c r="B15" s="23" t="s">
        <v>554</v>
      </c>
      <c r="C15" s="35"/>
      <c r="D15" s="56"/>
      <c r="E15" s="57"/>
      <c r="F15" s="35"/>
      <c r="G15" s="56"/>
      <c r="H15" s="57"/>
      <c r="I15" s="35"/>
      <c r="J15" s="56"/>
      <c r="K15" s="38"/>
      <c r="L15" s="35"/>
      <c r="M15" s="56"/>
      <c r="N15" s="57"/>
      <c r="O15" s="35"/>
    </row>
    <row r="16" spans="1:15" ht="15.75" thickBot="1" x14ac:dyDescent="0.3">
      <c r="A16" s="11"/>
      <c r="B16" s="27" t="s">
        <v>555</v>
      </c>
      <c r="C16" s="28"/>
      <c r="D16" s="72"/>
      <c r="E16" s="118">
        <v>34</v>
      </c>
      <c r="F16" s="28"/>
      <c r="G16" s="72"/>
      <c r="H16" s="74">
        <v>-59</v>
      </c>
      <c r="I16" s="28"/>
      <c r="J16" s="72"/>
      <c r="K16" s="118">
        <v>491</v>
      </c>
      <c r="L16" s="28"/>
      <c r="M16" s="72"/>
      <c r="N16" s="74">
        <v>-82</v>
      </c>
      <c r="O16" s="28"/>
    </row>
    <row r="17" spans="1:15" x14ac:dyDescent="0.25">
      <c r="A17" s="11"/>
      <c r="B17" s="23" t="s">
        <v>556</v>
      </c>
      <c r="C17" s="35"/>
      <c r="D17" s="247"/>
      <c r="E17" s="249">
        <v>-68</v>
      </c>
      <c r="F17" s="35"/>
      <c r="G17" s="247"/>
      <c r="H17" s="251">
        <v>108</v>
      </c>
      <c r="I17" s="35"/>
      <c r="J17" s="247"/>
      <c r="K17" s="249">
        <v>-955</v>
      </c>
      <c r="L17" s="35"/>
      <c r="M17" s="247"/>
      <c r="N17" s="251">
        <v>133</v>
      </c>
      <c r="O17" s="35"/>
    </row>
    <row r="18" spans="1:15" x14ac:dyDescent="0.25">
      <c r="A18" s="11"/>
      <c r="B18" s="23" t="s">
        <v>557</v>
      </c>
      <c r="C18" s="35"/>
      <c r="D18" s="248"/>
      <c r="E18" s="250"/>
      <c r="F18" s="35"/>
      <c r="G18" s="248"/>
      <c r="H18" s="252"/>
      <c r="I18" s="35"/>
      <c r="J18" s="248"/>
      <c r="K18" s="250"/>
      <c r="L18" s="35"/>
      <c r="M18" s="248"/>
      <c r="N18" s="252"/>
      <c r="O18" s="35"/>
    </row>
    <row r="19" spans="1:15" x14ac:dyDescent="0.25">
      <c r="A19" s="11"/>
      <c r="B19" s="27"/>
      <c r="C19" s="28"/>
      <c r="D19" s="27"/>
      <c r="E19" s="29"/>
      <c r="F19" s="28"/>
      <c r="G19" s="27"/>
      <c r="H19" s="29"/>
      <c r="I19" s="28"/>
      <c r="J19" s="27"/>
      <c r="K19" s="29"/>
      <c r="L19" s="28"/>
      <c r="M19" s="27"/>
      <c r="N19" s="29"/>
      <c r="O19" s="28"/>
    </row>
    <row r="20" spans="1:15" x14ac:dyDescent="0.25">
      <c r="A20" s="11"/>
      <c r="B20" s="23" t="s">
        <v>558</v>
      </c>
      <c r="C20" s="35"/>
      <c r="D20" s="56"/>
      <c r="E20" s="57"/>
      <c r="F20" s="35"/>
      <c r="G20" s="56"/>
      <c r="H20" s="57"/>
      <c r="I20" s="35"/>
      <c r="J20" s="56"/>
      <c r="K20" s="57"/>
      <c r="L20" s="35"/>
      <c r="M20" s="56"/>
      <c r="N20" s="57"/>
      <c r="O20" s="35"/>
    </row>
    <row r="21" spans="1:15" x14ac:dyDescent="0.25">
      <c r="A21" s="11"/>
      <c r="B21" s="23" t="s">
        <v>559</v>
      </c>
      <c r="C21" s="35"/>
      <c r="D21" s="56"/>
      <c r="E21" s="57"/>
      <c r="F21" s="35"/>
      <c r="G21" s="56"/>
      <c r="H21" s="57"/>
      <c r="I21" s="35"/>
      <c r="J21" s="56"/>
      <c r="K21" s="57"/>
      <c r="L21" s="35"/>
      <c r="M21" s="56"/>
      <c r="N21" s="57"/>
      <c r="O21" s="35"/>
    </row>
    <row r="22" spans="1:15" x14ac:dyDescent="0.25">
      <c r="A22" s="11"/>
      <c r="B22" s="63" t="s">
        <v>560</v>
      </c>
      <c r="C22" s="83"/>
      <c r="D22" s="84"/>
      <c r="E22" s="86" t="s">
        <v>253</v>
      </c>
      <c r="F22" s="83"/>
      <c r="G22" s="84"/>
      <c r="H22" s="86">
        <v>-51</v>
      </c>
      <c r="I22" s="83"/>
      <c r="J22" s="84"/>
      <c r="K22" s="86" t="s">
        <v>253</v>
      </c>
      <c r="L22" s="83"/>
      <c r="M22" s="84"/>
      <c r="N22" s="86">
        <v>-174</v>
      </c>
      <c r="O22" s="83"/>
    </row>
    <row r="23" spans="1:15" x14ac:dyDescent="0.25">
      <c r="A23" s="11"/>
      <c r="B23" s="63" t="s">
        <v>561</v>
      </c>
      <c r="C23" s="83"/>
      <c r="D23" s="84"/>
      <c r="E23" s="86"/>
      <c r="F23" s="83"/>
      <c r="G23" s="84"/>
      <c r="H23" s="86"/>
      <c r="I23" s="83"/>
      <c r="J23" s="84"/>
      <c r="K23" s="86"/>
      <c r="L23" s="83"/>
      <c r="M23" s="84"/>
      <c r="N23" s="86"/>
      <c r="O23" s="83"/>
    </row>
    <row r="24" spans="1:15" ht="15.75" thickBot="1" x14ac:dyDescent="0.3">
      <c r="A24" s="11"/>
      <c r="B24" s="64" t="s">
        <v>116</v>
      </c>
      <c r="C24" s="24"/>
      <c r="D24" s="50"/>
      <c r="E24" s="31" t="s">
        <v>253</v>
      </c>
      <c r="F24" s="24"/>
      <c r="G24" s="50"/>
      <c r="H24" s="31">
        <v>20</v>
      </c>
      <c r="I24" s="24"/>
      <c r="J24" s="50"/>
      <c r="K24" s="31" t="s">
        <v>253</v>
      </c>
      <c r="L24" s="24"/>
      <c r="M24" s="50"/>
      <c r="N24" s="31">
        <v>68</v>
      </c>
      <c r="O24" s="24"/>
    </row>
    <row r="25" spans="1:15" x14ac:dyDescent="0.25">
      <c r="A25" s="11"/>
      <c r="B25" s="63" t="s">
        <v>562</v>
      </c>
      <c r="C25" s="28"/>
      <c r="D25" s="51"/>
      <c r="E25" s="32" t="s">
        <v>253</v>
      </c>
      <c r="F25" s="28"/>
      <c r="G25" s="51"/>
      <c r="H25" s="32">
        <v>-31</v>
      </c>
      <c r="I25" s="28"/>
      <c r="J25" s="51"/>
      <c r="K25" s="32" t="s">
        <v>253</v>
      </c>
      <c r="L25" s="28"/>
      <c r="M25" s="51"/>
      <c r="N25" s="32">
        <v>-106</v>
      </c>
      <c r="O25" s="28"/>
    </row>
    <row r="26" spans="1:15" x14ac:dyDescent="0.25">
      <c r="A26" s="11"/>
      <c r="B26" s="23"/>
      <c r="C26" s="24"/>
      <c r="D26" s="23"/>
      <c r="E26" s="48"/>
      <c r="F26" s="24"/>
      <c r="G26" s="23"/>
      <c r="H26" s="48"/>
      <c r="I26" s="24"/>
      <c r="J26" s="23"/>
      <c r="K26" s="48"/>
      <c r="L26" s="24"/>
      <c r="M26" s="23"/>
      <c r="N26" s="48"/>
      <c r="O26" s="24"/>
    </row>
    <row r="27" spans="1:15" x14ac:dyDescent="0.25">
      <c r="A27" s="11"/>
      <c r="B27" s="27" t="s">
        <v>563</v>
      </c>
      <c r="C27" s="83"/>
      <c r="D27" s="84"/>
      <c r="E27" s="90">
        <v>-68</v>
      </c>
      <c r="F27" s="83"/>
      <c r="G27" s="84"/>
      <c r="H27" s="86">
        <v>77</v>
      </c>
      <c r="I27" s="83"/>
      <c r="J27" s="84"/>
      <c r="K27" s="90">
        <v>-955</v>
      </c>
      <c r="L27" s="83"/>
      <c r="M27" s="84"/>
      <c r="N27" s="86">
        <v>27</v>
      </c>
      <c r="O27" s="83"/>
    </row>
    <row r="28" spans="1:15" ht="15.75" thickBot="1" x14ac:dyDescent="0.3">
      <c r="A28" s="11"/>
      <c r="B28" s="27" t="s">
        <v>564</v>
      </c>
      <c r="C28" s="83"/>
      <c r="D28" s="253"/>
      <c r="E28" s="254"/>
      <c r="F28" s="83"/>
      <c r="G28" s="253"/>
      <c r="H28" s="255"/>
      <c r="I28" s="83"/>
      <c r="J28" s="253"/>
      <c r="K28" s="254"/>
      <c r="L28" s="83"/>
      <c r="M28" s="253"/>
      <c r="N28" s="255"/>
      <c r="O28" s="83"/>
    </row>
    <row r="29" spans="1:15" x14ac:dyDescent="0.25">
      <c r="A29" s="11"/>
      <c r="B29" s="23"/>
      <c r="C29" s="24"/>
      <c r="D29" s="75"/>
      <c r="E29" s="76"/>
      <c r="F29" s="24"/>
      <c r="G29" s="75"/>
      <c r="H29" s="76"/>
      <c r="I29" s="24"/>
      <c r="J29" s="75"/>
      <c r="K29" s="76"/>
      <c r="L29" s="24"/>
      <c r="M29" s="75"/>
      <c r="N29" s="76"/>
      <c r="O29" s="24"/>
    </row>
    <row r="30" spans="1:15" ht="15.75" thickBot="1" x14ac:dyDescent="0.3">
      <c r="A30" s="11"/>
      <c r="B30" s="27" t="s">
        <v>540</v>
      </c>
      <c r="C30" s="28"/>
      <c r="D30" s="77" t="s">
        <v>252</v>
      </c>
      <c r="E30" s="246">
        <v>123</v>
      </c>
      <c r="F30" s="28"/>
      <c r="G30" s="77" t="s">
        <v>252</v>
      </c>
      <c r="H30" s="78">
        <v>1312</v>
      </c>
      <c r="I30" s="28"/>
      <c r="J30" s="77" t="s">
        <v>252</v>
      </c>
      <c r="K30" s="246">
        <v>123</v>
      </c>
      <c r="L30" s="28"/>
      <c r="M30" s="77" t="s">
        <v>252</v>
      </c>
      <c r="N30" s="78">
        <v>1312</v>
      </c>
      <c r="O30" s="28"/>
    </row>
    <row r="31" spans="1:15" ht="15.75" thickTop="1" x14ac:dyDescent="0.25">
      <c r="A31" s="11"/>
      <c r="B31" s="4"/>
    </row>
  </sheetData>
  <mergeCells count="82">
    <mergeCell ref="B5:O5"/>
    <mergeCell ref="B6:O6"/>
    <mergeCell ref="L27:L28"/>
    <mergeCell ref="M27:M28"/>
    <mergeCell ref="N27:N28"/>
    <mergeCell ref="O27:O28"/>
    <mergeCell ref="A1:A2"/>
    <mergeCell ref="B1:O1"/>
    <mergeCell ref="B2:O2"/>
    <mergeCell ref="B3:O3"/>
    <mergeCell ref="A4:A31"/>
    <mergeCell ref="B4:O4"/>
    <mergeCell ref="O22:O23"/>
    <mergeCell ref="C27:C28"/>
    <mergeCell ref="D27:D28"/>
    <mergeCell ref="E27:E28"/>
    <mergeCell ref="F27:F28"/>
    <mergeCell ref="G27:G28"/>
    <mergeCell ref="H27:H28"/>
    <mergeCell ref="I27:I28"/>
    <mergeCell ref="J27:J28"/>
    <mergeCell ref="K27:K28"/>
    <mergeCell ref="I22:I23"/>
    <mergeCell ref="J22:J23"/>
    <mergeCell ref="K22:K23"/>
    <mergeCell ref="L22:L23"/>
    <mergeCell ref="M22:M23"/>
    <mergeCell ref="N22:N23"/>
    <mergeCell ref="L20:L21"/>
    <mergeCell ref="M20:M21"/>
    <mergeCell ref="N20:N21"/>
    <mergeCell ref="O20:O21"/>
    <mergeCell ref="C22:C23"/>
    <mergeCell ref="D22:D23"/>
    <mergeCell ref="E22:E23"/>
    <mergeCell ref="F22:F23"/>
    <mergeCell ref="G22:G23"/>
    <mergeCell ref="H22:H23"/>
    <mergeCell ref="O17:O18"/>
    <mergeCell ref="C20:C21"/>
    <mergeCell ref="D20:D21"/>
    <mergeCell ref="E20:E21"/>
    <mergeCell ref="F20:F21"/>
    <mergeCell ref="G20:G21"/>
    <mergeCell ref="H20:H21"/>
    <mergeCell ref="I20:I21"/>
    <mergeCell ref="J20:J21"/>
    <mergeCell ref="K20:K21"/>
    <mergeCell ref="I17:I18"/>
    <mergeCell ref="J17:J18"/>
    <mergeCell ref="K17:K18"/>
    <mergeCell ref="L17:L18"/>
    <mergeCell ref="M17:M18"/>
    <mergeCell ref="N17:N18"/>
    <mergeCell ref="L14:L15"/>
    <mergeCell ref="M14:M15"/>
    <mergeCell ref="N14:N15"/>
    <mergeCell ref="O14:O15"/>
    <mergeCell ref="C17:C18"/>
    <mergeCell ref="D17:D18"/>
    <mergeCell ref="E17:E18"/>
    <mergeCell ref="F17:F18"/>
    <mergeCell ref="G17:G18"/>
    <mergeCell ref="H17:H18"/>
    <mergeCell ref="D10:N10"/>
    <mergeCell ref="C14:C15"/>
    <mergeCell ref="D14:D15"/>
    <mergeCell ref="E14:E15"/>
    <mergeCell ref="F14:F15"/>
    <mergeCell ref="G14:G15"/>
    <mergeCell ref="H14:H15"/>
    <mergeCell ref="I14:I15"/>
    <mergeCell ref="J14:J15"/>
    <mergeCell ref="K14:K15"/>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9</v>
      </c>
      <c r="B1" s="7" t="s">
        <v>75</v>
      </c>
      <c r="C1" s="7"/>
      <c r="D1" s="7" t="s">
        <v>1</v>
      </c>
      <c r="E1" s="7"/>
    </row>
    <row r="2" spans="1:5" x14ac:dyDescent="0.25">
      <c r="A2" s="7"/>
      <c r="B2" s="1" t="s">
        <v>2</v>
      </c>
      <c r="C2" s="1" t="s">
        <v>76</v>
      </c>
      <c r="D2" s="1" t="s">
        <v>2</v>
      </c>
      <c r="E2" s="1" t="s">
        <v>76</v>
      </c>
    </row>
    <row r="3" spans="1:5" ht="30" x14ac:dyDescent="0.25">
      <c r="A3" s="2" t="s">
        <v>600</v>
      </c>
      <c r="B3" s="5">
        <v>6921352</v>
      </c>
      <c r="C3" s="5">
        <v>6913636</v>
      </c>
      <c r="D3" s="5">
        <v>6917958</v>
      </c>
      <c r="E3" s="5">
        <v>6892946</v>
      </c>
    </row>
    <row r="4" spans="1:5" x14ac:dyDescent="0.25">
      <c r="A4" s="2" t="s">
        <v>207</v>
      </c>
      <c r="B4" s="5">
        <v>2790</v>
      </c>
      <c r="C4" s="4">
        <v>449</v>
      </c>
      <c r="D4" s="5">
        <v>1549</v>
      </c>
      <c r="E4" s="4">
        <v>118</v>
      </c>
    </row>
    <row r="5" spans="1:5" ht="30" x14ac:dyDescent="0.25">
      <c r="A5" s="2" t="s">
        <v>601</v>
      </c>
      <c r="B5" s="5">
        <v>6924142</v>
      </c>
      <c r="C5" s="5">
        <v>6914085</v>
      </c>
      <c r="D5" s="5">
        <v>6919507</v>
      </c>
      <c r="E5" s="5">
        <v>689306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2</v>
      </c>
      <c r="B1" s="7" t="s">
        <v>75</v>
      </c>
      <c r="C1" s="7"/>
      <c r="D1" s="7" t="s">
        <v>1</v>
      </c>
      <c r="E1" s="7"/>
    </row>
    <row r="2" spans="1:5" x14ac:dyDescent="0.25">
      <c r="A2" s="7"/>
      <c r="B2" s="1" t="s">
        <v>2</v>
      </c>
      <c r="C2" s="1" t="s">
        <v>76</v>
      </c>
      <c r="D2" s="1" t="s">
        <v>2</v>
      </c>
      <c r="E2" s="1" t="s">
        <v>76</v>
      </c>
    </row>
    <row r="3" spans="1:5" ht="45" x14ac:dyDescent="0.25">
      <c r="A3" s="2" t="s">
        <v>603</v>
      </c>
      <c r="B3" s="5">
        <v>278659</v>
      </c>
      <c r="C3" s="5">
        <v>369182</v>
      </c>
      <c r="D3" s="5">
        <v>308909</v>
      </c>
      <c r="E3" s="5">
        <v>37159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7" t="s">
        <v>2</v>
      </c>
      <c r="C1" s="7" t="s">
        <v>28</v>
      </c>
    </row>
    <row r="2" spans="1:3" ht="30" x14ac:dyDescent="0.25">
      <c r="A2" s="1" t="s">
        <v>27</v>
      </c>
      <c r="B2" s="7"/>
      <c r="C2" s="7"/>
    </row>
    <row r="3" spans="1:3" x14ac:dyDescent="0.25">
      <c r="A3" s="2" t="s">
        <v>605</v>
      </c>
      <c r="B3" s="8">
        <v>86476</v>
      </c>
      <c r="C3" s="8">
        <v>81491</v>
      </c>
    </row>
    <row r="4" spans="1:3" ht="30" x14ac:dyDescent="0.25">
      <c r="A4" s="2" t="s">
        <v>606</v>
      </c>
      <c r="B4" s="4" t="s">
        <v>5</v>
      </c>
      <c r="C4" s="4" t="s">
        <v>5</v>
      </c>
    </row>
    <row r="5" spans="1:3" x14ac:dyDescent="0.25">
      <c r="A5" s="2" t="s">
        <v>605</v>
      </c>
      <c r="B5" s="5">
        <v>37358</v>
      </c>
      <c r="C5" s="5">
        <v>37154</v>
      </c>
    </row>
    <row r="6" spans="1:3" ht="45" x14ac:dyDescent="0.25">
      <c r="A6" s="2" t="s">
        <v>607</v>
      </c>
      <c r="B6" s="4" t="s">
        <v>5</v>
      </c>
      <c r="C6" s="4" t="s">
        <v>5</v>
      </c>
    </row>
    <row r="7" spans="1:3" x14ac:dyDescent="0.25">
      <c r="A7" s="2" t="s">
        <v>605</v>
      </c>
      <c r="B7" s="5">
        <v>40949</v>
      </c>
      <c r="C7" s="5">
        <v>35954</v>
      </c>
    </row>
    <row r="8" spans="1:3" x14ac:dyDescent="0.25">
      <c r="A8" s="2" t="s">
        <v>608</v>
      </c>
      <c r="B8" s="4" t="s">
        <v>5</v>
      </c>
      <c r="C8" s="4" t="s">
        <v>5</v>
      </c>
    </row>
    <row r="9" spans="1:3" x14ac:dyDescent="0.25">
      <c r="A9" s="2" t="s">
        <v>605</v>
      </c>
      <c r="B9" s="5">
        <v>8169</v>
      </c>
      <c r="C9" s="5">
        <v>8383</v>
      </c>
    </row>
    <row r="10" spans="1:3" x14ac:dyDescent="0.25">
      <c r="A10" s="2" t="s">
        <v>609</v>
      </c>
      <c r="B10" s="4" t="s">
        <v>5</v>
      </c>
      <c r="C10" s="4" t="s">
        <v>5</v>
      </c>
    </row>
    <row r="11" spans="1:3" x14ac:dyDescent="0.25">
      <c r="A11" s="2" t="s">
        <v>605</v>
      </c>
      <c r="B11" s="4">
        <v>0</v>
      </c>
      <c r="C11" s="4">
        <v>0</v>
      </c>
    </row>
    <row r="12" spans="1:3" ht="45" x14ac:dyDescent="0.25">
      <c r="A12" s="2" t="s">
        <v>610</v>
      </c>
      <c r="B12" s="4" t="s">
        <v>5</v>
      </c>
      <c r="C12" s="4" t="s">
        <v>5</v>
      </c>
    </row>
    <row r="13" spans="1:3" x14ac:dyDescent="0.25">
      <c r="A13" s="2" t="s">
        <v>605</v>
      </c>
      <c r="B13" s="4">
        <v>0</v>
      </c>
      <c r="C13" s="4">
        <v>0</v>
      </c>
    </row>
    <row r="14" spans="1:3" ht="60" x14ac:dyDescent="0.25">
      <c r="A14" s="2" t="s">
        <v>611</v>
      </c>
      <c r="B14" s="4" t="s">
        <v>5</v>
      </c>
      <c r="C14" s="4" t="s">
        <v>5</v>
      </c>
    </row>
    <row r="15" spans="1:3" x14ac:dyDescent="0.25">
      <c r="A15" s="2" t="s">
        <v>605</v>
      </c>
      <c r="B15" s="4">
        <v>0</v>
      </c>
      <c r="C15" s="4">
        <v>0</v>
      </c>
    </row>
    <row r="16" spans="1:3" ht="30" x14ac:dyDescent="0.25">
      <c r="A16" s="2" t="s">
        <v>612</v>
      </c>
      <c r="B16" s="4" t="s">
        <v>5</v>
      </c>
      <c r="C16" s="4" t="s">
        <v>5</v>
      </c>
    </row>
    <row r="17" spans="1:3" x14ac:dyDescent="0.25">
      <c r="A17" s="2" t="s">
        <v>605</v>
      </c>
      <c r="B17" s="4">
        <v>0</v>
      </c>
      <c r="C17" s="4">
        <v>0</v>
      </c>
    </row>
    <row r="18" spans="1:3" x14ac:dyDescent="0.25">
      <c r="A18" s="2" t="s">
        <v>613</v>
      </c>
      <c r="B18" s="4" t="s">
        <v>5</v>
      </c>
      <c r="C18" s="4" t="s">
        <v>5</v>
      </c>
    </row>
    <row r="19" spans="1:3" x14ac:dyDescent="0.25">
      <c r="A19" s="2" t="s">
        <v>605</v>
      </c>
      <c r="B19" s="5">
        <v>86476</v>
      </c>
      <c r="C19" s="5">
        <v>81491</v>
      </c>
    </row>
    <row r="20" spans="1:3" ht="45" x14ac:dyDescent="0.25">
      <c r="A20" s="2" t="s">
        <v>614</v>
      </c>
      <c r="B20" s="4" t="s">
        <v>5</v>
      </c>
      <c r="C20" s="4" t="s">
        <v>5</v>
      </c>
    </row>
    <row r="21" spans="1:3" x14ac:dyDescent="0.25">
      <c r="A21" s="2" t="s">
        <v>605</v>
      </c>
      <c r="B21" s="5">
        <v>37358</v>
      </c>
      <c r="C21" s="5">
        <v>37154</v>
      </c>
    </row>
    <row r="22" spans="1:3" ht="60" x14ac:dyDescent="0.25">
      <c r="A22" s="2" t="s">
        <v>615</v>
      </c>
      <c r="B22" s="4" t="s">
        <v>5</v>
      </c>
      <c r="C22" s="4" t="s">
        <v>5</v>
      </c>
    </row>
    <row r="23" spans="1:3" x14ac:dyDescent="0.25">
      <c r="A23" s="2" t="s">
        <v>605</v>
      </c>
      <c r="B23" s="5">
        <v>40949</v>
      </c>
      <c r="C23" s="5">
        <v>35954</v>
      </c>
    </row>
    <row r="24" spans="1:3" ht="30" x14ac:dyDescent="0.25">
      <c r="A24" s="2" t="s">
        <v>616</v>
      </c>
      <c r="B24" s="4" t="s">
        <v>5</v>
      </c>
      <c r="C24" s="4" t="s">
        <v>5</v>
      </c>
    </row>
    <row r="25" spans="1:3" x14ac:dyDescent="0.25">
      <c r="A25" s="2" t="s">
        <v>605</v>
      </c>
      <c r="B25" s="5">
        <v>8169</v>
      </c>
      <c r="C25" s="5">
        <v>8383</v>
      </c>
    </row>
    <row r="26" spans="1:3" x14ac:dyDescent="0.25">
      <c r="A26" s="2" t="s">
        <v>617</v>
      </c>
      <c r="B26" s="4" t="s">
        <v>5</v>
      </c>
      <c r="C26" s="4" t="s">
        <v>5</v>
      </c>
    </row>
    <row r="27" spans="1:3" x14ac:dyDescent="0.25">
      <c r="A27" s="2" t="s">
        <v>605</v>
      </c>
      <c r="B27" s="4">
        <v>0</v>
      </c>
      <c r="C27" s="4">
        <v>0</v>
      </c>
    </row>
    <row r="28" spans="1:3" ht="45" x14ac:dyDescent="0.25">
      <c r="A28" s="2" t="s">
        <v>618</v>
      </c>
      <c r="B28" s="4" t="s">
        <v>5</v>
      </c>
      <c r="C28" s="4" t="s">
        <v>5</v>
      </c>
    </row>
    <row r="29" spans="1:3" x14ac:dyDescent="0.25">
      <c r="A29" s="2" t="s">
        <v>605</v>
      </c>
      <c r="B29" s="4">
        <v>0</v>
      </c>
      <c r="C29" s="4">
        <v>0</v>
      </c>
    </row>
    <row r="30" spans="1:3" ht="60" x14ac:dyDescent="0.25">
      <c r="A30" s="2" t="s">
        <v>619</v>
      </c>
      <c r="B30" s="4" t="s">
        <v>5</v>
      </c>
      <c r="C30" s="4" t="s">
        <v>5</v>
      </c>
    </row>
    <row r="31" spans="1:3" x14ac:dyDescent="0.25">
      <c r="A31" s="2" t="s">
        <v>605</v>
      </c>
      <c r="B31" s="4">
        <v>0</v>
      </c>
      <c r="C31" s="4">
        <v>0</v>
      </c>
    </row>
    <row r="32" spans="1:3" ht="30" x14ac:dyDescent="0.25">
      <c r="A32" s="2" t="s">
        <v>620</v>
      </c>
      <c r="B32" s="4" t="s">
        <v>5</v>
      </c>
      <c r="C32" s="4" t="s">
        <v>5</v>
      </c>
    </row>
    <row r="33" spans="1:3" x14ac:dyDescent="0.25">
      <c r="A33" s="2" t="s">
        <v>605</v>
      </c>
      <c r="B33" s="8">
        <v>0</v>
      </c>
      <c r="C33"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7" t="s">
        <v>2</v>
      </c>
      <c r="C1" s="7" t="s">
        <v>28</v>
      </c>
    </row>
    <row r="2" spans="1:3" ht="30" x14ac:dyDescent="0.25">
      <c r="A2" s="1" t="s">
        <v>27</v>
      </c>
      <c r="B2" s="7"/>
      <c r="C2" s="7"/>
    </row>
    <row r="3" spans="1:3" ht="30" x14ac:dyDescent="0.25">
      <c r="A3" s="2" t="s">
        <v>622</v>
      </c>
      <c r="B3" s="8">
        <v>12537</v>
      </c>
      <c r="C3" s="8">
        <v>10937</v>
      </c>
    </row>
    <row r="4" spans="1:3" x14ac:dyDescent="0.25">
      <c r="A4" s="2" t="s">
        <v>623</v>
      </c>
      <c r="B4" s="4" t="s">
        <v>5</v>
      </c>
      <c r="C4" s="4" t="s">
        <v>5</v>
      </c>
    </row>
    <row r="5" spans="1:3" ht="30" x14ac:dyDescent="0.25">
      <c r="A5" s="2" t="s">
        <v>622</v>
      </c>
      <c r="B5" s="5">
        <v>10373</v>
      </c>
      <c r="C5" s="5">
        <v>8104</v>
      </c>
    </row>
    <row r="6" spans="1:3" x14ac:dyDescent="0.25">
      <c r="A6" s="2" t="s">
        <v>624</v>
      </c>
      <c r="B6" s="4" t="s">
        <v>5</v>
      </c>
      <c r="C6" s="4" t="s">
        <v>5</v>
      </c>
    </row>
    <row r="7" spans="1:3" ht="30" x14ac:dyDescent="0.25">
      <c r="A7" s="2" t="s">
        <v>622</v>
      </c>
      <c r="B7" s="5">
        <v>2164</v>
      </c>
      <c r="C7" s="5">
        <v>2833</v>
      </c>
    </row>
    <row r="8" spans="1:3" x14ac:dyDescent="0.25">
      <c r="A8" s="2" t="s">
        <v>609</v>
      </c>
      <c r="B8" s="4" t="s">
        <v>5</v>
      </c>
      <c r="C8" s="4" t="s">
        <v>5</v>
      </c>
    </row>
    <row r="9" spans="1:3" ht="30" x14ac:dyDescent="0.25">
      <c r="A9" s="2" t="s">
        <v>622</v>
      </c>
      <c r="B9" s="4">
        <v>0</v>
      </c>
      <c r="C9" s="4">
        <v>0</v>
      </c>
    </row>
    <row r="10" spans="1:3" ht="30" x14ac:dyDescent="0.25">
      <c r="A10" s="2" t="s">
        <v>625</v>
      </c>
      <c r="B10" s="4" t="s">
        <v>5</v>
      </c>
      <c r="C10" s="4" t="s">
        <v>5</v>
      </c>
    </row>
    <row r="11" spans="1:3" ht="30" x14ac:dyDescent="0.25">
      <c r="A11" s="2" t="s">
        <v>622</v>
      </c>
      <c r="B11" s="4">
        <v>0</v>
      </c>
      <c r="C11" s="4">
        <v>0</v>
      </c>
    </row>
    <row r="12" spans="1:3" ht="30" x14ac:dyDescent="0.25">
      <c r="A12" s="2" t="s">
        <v>626</v>
      </c>
      <c r="B12" s="4" t="s">
        <v>5</v>
      </c>
      <c r="C12" s="4" t="s">
        <v>5</v>
      </c>
    </row>
    <row r="13" spans="1:3" ht="30" x14ac:dyDescent="0.25">
      <c r="A13" s="2" t="s">
        <v>622</v>
      </c>
      <c r="B13" s="4">
        <v>0</v>
      </c>
      <c r="C13" s="4">
        <v>0</v>
      </c>
    </row>
    <row r="14" spans="1:3" x14ac:dyDescent="0.25">
      <c r="A14" s="2" t="s">
        <v>613</v>
      </c>
      <c r="B14" s="4" t="s">
        <v>5</v>
      </c>
      <c r="C14" s="4" t="s">
        <v>5</v>
      </c>
    </row>
    <row r="15" spans="1:3" ht="30" x14ac:dyDescent="0.25">
      <c r="A15" s="2" t="s">
        <v>622</v>
      </c>
      <c r="B15" s="4">
        <v>0</v>
      </c>
      <c r="C15" s="4">
        <v>0</v>
      </c>
    </row>
    <row r="16" spans="1:3" ht="30" x14ac:dyDescent="0.25">
      <c r="A16" s="2" t="s">
        <v>627</v>
      </c>
      <c r="B16" s="4" t="s">
        <v>5</v>
      </c>
      <c r="C16" s="4" t="s">
        <v>5</v>
      </c>
    </row>
    <row r="17" spans="1:3" ht="30" x14ac:dyDescent="0.25">
      <c r="A17" s="2" t="s">
        <v>622</v>
      </c>
      <c r="B17" s="4">
        <v>0</v>
      </c>
      <c r="C17" s="4">
        <v>0</v>
      </c>
    </row>
    <row r="18" spans="1:3" ht="30" x14ac:dyDescent="0.25">
      <c r="A18" s="2" t="s">
        <v>628</v>
      </c>
      <c r="B18" s="4" t="s">
        <v>5</v>
      </c>
      <c r="C18" s="4" t="s">
        <v>5</v>
      </c>
    </row>
    <row r="19" spans="1:3" ht="30" x14ac:dyDescent="0.25">
      <c r="A19" s="2" t="s">
        <v>622</v>
      </c>
      <c r="B19" s="4">
        <v>0</v>
      </c>
      <c r="C19" s="4">
        <v>0</v>
      </c>
    </row>
    <row r="20" spans="1:3" x14ac:dyDescent="0.25">
      <c r="A20" s="2" t="s">
        <v>617</v>
      </c>
      <c r="B20" s="4" t="s">
        <v>5</v>
      </c>
      <c r="C20" s="4" t="s">
        <v>5</v>
      </c>
    </row>
    <row r="21" spans="1:3" ht="30" x14ac:dyDescent="0.25">
      <c r="A21" s="2" t="s">
        <v>622</v>
      </c>
      <c r="B21" s="5">
        <v>12537</v>
      </c>
      <c r="C21" s="5">
        <v>10937</v>
      </c>
    </row>
    <row r="22" spans="1:3" ht="30" x14ac:dyDescent="0.25">
      <c r="A22" s="2" t="s">
        <v>629</v>
      </c>
      <c r="B22" s="4" t="s">
        <v>5</v>
      </c>
      <c r="C22" s="4" t="s">
        <v>5</v>
      </c>
    </row>
    <row r="23" spans="1:3" ht="30" x14ac:dyDescent="0.25">
      <c r="A23" s="2" t="s">
        <v>622</v>
      </c>
      <c r="B23" s="5">
        <v>10373</v>
      </c>
      <c r="C23" s="5">
        <v>8104</v>
      </c>
    </row>
    <row r="24" spans="1:3" ht="30" x14ac:dyDescent="0.25">
      <c r="A24" s="2" t="s">
        <v>630</v>
      </c>
      <c r="B24" s="4" t="s">
        <v>5</v>
      </c>
      <c r="C24" s="4" t="s">
        <v>5</v>
      </c>
    </row>
    <row r="25" spans="1:3" ht="30" x14ac:dyDescent="0.25">
      <c r="A25" s="2" t="s">
        <v>622</v>
      </c>
      <c r="B25" s="8">
        <v>2164</v>
      </c>
      <c r="C25" s="8">
        <v>283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7" width="24.42578125" bestFit="1" customWidth="1"/>
    <col min="8" max="11" width="31.140625" bestFit="1" customWidth="1"/>
  </cols>
  <sheetData>
    <row r="1" spans="1:11" x14ac:dyDescent="0.25">
      <c r="A1" s="7" t="s">
        <v>631</v>
      </c>
      <c r="B1" s="7" t="s">
        <v>2</v>
      </c>
      <c r="C1" s="7" t="s">
        <v>28</v>
      </c>
      <c r="D1" s="1" t="s">
        <v>2</v>
      </c>
      <c r="E1" s="1" t="s">
        <v>28</v>
      </c>
      <c r="F1" s="1" t="s">
        <v>2</v>
      </c>
      <c r="G1" s="1" t="s">
        <v>2</v>
      </c>
      <c r="H1" s="1" t="s">
        <v>2</v>
      </c>
      <c r="I1" s="1" t="s">
        <v>28</v>
      </c>
      <c r="J1" s="1" t="s">
        <v>2</v>
      </c>
      <c r="K1" s="1" t="s">
        <v>2</v>
      </c>
    </row>
    <row r="2" spans="1:11" x14ac:dyDescent="0.25">
      <c r="A2" s="7"/>
      <c r="B2" s="7"/>
      <c r="C2" s="7"/>
      <c r="D2" s="1" t="s">
        <v>623</v>
      </c>
      <c r="E2" s="1" t="s">
        <v>623</v>
      </c>
      <c r="F2" s="1" t="s">
        <v>623</v>
      </c>
      <c r="G2" s="1" t="s">
        <v>623</v>
      </c>
      <c r="H2" s="1" t="s">
        <v>624</v>
      </c>
      <c r="I2" s="1" t="s">
        <v>624</v>
      </c>
      <c r="J2" s="1" t="s">
        <v>624</v>
      </c>
      <c r="K2" s="1" t="s">
        <v>624</v>
      </c>
    </row>
    <row r="3" spans="1:11" x14ac:dyDescent="0.25">
      <c r="A3" s="7"/>
      <c r="B3" s="7"/>
      <c r="C3" s="7"/>
      <c r="D3" s="1"/>
      <c r="E3" s="1"/>
      <c r="F3" s="1" t="s">
        <v>632</v>
      </c>
      <c r="G3" s="1" t="s">
        <v>633</v>
      </c>
      <c r="H3" s="1"/>
      <c r="I3" s="1"/>
      <c r="J3" s="1" t="s">
        <v>632</v>
      </c>
      <c r="K3" s="1" t="s">
        <v>633</v>
      </c>
    </row>
    <row r="4" spans="1:11" x14ac:dyDescent="0.25">
      <c r="A4" s="2" t="s">
        <v>634</v>
      </c>
      <c r="B4" s="4" t="s">
        <v>5</v>
      </c>
      <c r="C4" s="4" t="s">
        <v>5</v>
      </c>
      <c r="D4" s="4" t="s">
        <v>5</v>
      </c>
      <c r="E4" s="4" t="s">
        <v>5</v>
      </c>
      <c r="F4" s="257">
        <v>0.06</v>
      </c>
      <c r="G4" s="257">
        <v>0.5</v>
      </c>
      <c r="H4" s="4" t="s">
        <v>5</v>
      </c>
      <c r="I4" s="4" t="s">
        <v>5</v>
      </c>
      <c r="J4" s="257">
        <v>0.06</v>
      </c>
      <c r="K4" s="257">
        <v>0.42</v>
      </c>
    </row>
    <row r="5" spans="1:11" x14ac:dyDescent="0.25">
      <c r="A5" s="2" t="s">
        <v>635</v>
      </c>
      <c r="B5" s="8">
        <v>19700000</v>
      </c>
      <c r="C5" s="8">
        <v>19700000</v>
      </c>
      <c r="D5" s="4" t="s">
        <v>5</v>
      </c>
      <c r="E5" s="4" t="s">
        <v>5</v>
      </c>
      <c r="F5" s="4" t="s">
        <v>5</v>
      </c>
      <c r="G5" s="4" t="s">
        <v>5</v>
      </c>
      <c r="H5" s="4" t="s">
        <v>5</v>
      </c>
      <c r="I5" s="4" t="s">
        <v>5</v>
      </c>
      <c r="J5" s="4" t="s">
        <v>5</v>
      </c>
      <c r="K5" s="4" t="s">
        <v>5</v>
      </c>
    </row>
    <row r="6" spans="1:11" ht="30" x14ac:dyDescent="0.25">
      <c r="A6" s="2" t="s">
        <v>622</v>
      </c>
      <c r="B6" s="5">
        <v>12537000</v>
      </c>
      <c r="C6" s="5">
        <v>10937000</v>
      </c>
      <c r="D6" s="5">
        <v>10373000</v>
      </c>
      <c r="E6" s="5">
        <v>8104000</v>
      </c>
      <c r="F6" s="4" t="s">
        <v>5</v>
      </c>
      <c r="G6" s="4" t="s">
        <v>5</v>
      </c>
      <c r="H6" s="5">
        <v>2164000</v>
      </c>
      <c r="I6" s="5">
        <v>2833000</v>
      </c>
      <c r="J6" s="4" t="s">
        <v>5</v>
      </c>
      <c r="K6" s="4" t="s">
        <v>5</v>
      </c>
    </row>
    <row r="7" spans="1:11" ht="30" x14ac:dyDescent="0.25">
      <c r="A7" s="2" t="s">
        <v>636</v>
      </c>
      <c r="B7" s="5">
        <v>7100000</v>
      </c>
      <c r="C7" s="5">
        <v>6000000</v>
      </c>
      <c r="D7" s="4" t="s">
        <v>5</v>
      </c>
      <c r="E7" s="4" t="s">
        <v>5</v>
      </c>
      <c r="F7" s="4" t="s">
        <v>5</v>
      </c>
      <c r="G7" s="4" t="s">
        <v>5</v>
      </c>
      <c r="H7" s="4" t="s">
        <v>5</v>
      </c>
      <c r="I7" s="4" t="s">
        <v>5</v>
      </c>
      <c r="J7" s="4" t="s">
        <v>5</v>
      </c>
      <c r="K7" s="4" t="s">
        <v>5</v>
      </c>
    </row>
    <row r="8" spans="1:11" x14ac:dyDescent="0.25">
      <c r="A8" s="2" t="s">
        <v>637</v>
      </c>
      <c r="B8" s="5">
        <v>604000</v>
      </c>
      <c r="C8" s="5">
        <v>909000</v>
      </c>
      <c r="D8" s="4" t="s">
        <v>5</v>
      </c>
      <c r="E8" s="4" t="s">
        <v>5</v>
      </c>
      <c r="F8" s="4" t="s">
        <v>5</v>
      </c>
      <c r="G8" s="4" t="s">
        <v>5</v>
      </c>
      <c r="H8" s="4" t="s">
        <v>5</v>
      </c>
      <c r="I8" s="4" t="s">
        <v>5</v>
      </c>
      <c r="J8" s="4" t="s">
        <v>5</v>
      </c>
      <c r="K8" s="4" t="s">
        <v>5</v>
      </c>
    </row>
    <row r="9" spans="1:11" ht="30" x14ac:dyDescent="0.25">
      <c r="A9" s="2" t="s">
        <v>638</v>
      </c>
      <c r="B9" s="8">
        <v>3900000</v>
      </c>
      <c r="C9" s="8">
        <v>3000000</v>
      </c>
      <c r="D9" s="4" t="s">
        <v>5</v>
      </c>
      <c r="E9" s="4" t="s">
        <v>5</v>
      </c>
      <c r="F9" s="4" t="s">
        <v>5</v>
      </c>
      <c r="G9" s="4" t="s">
        <v>5</v>
      </c>
      <c r="H9" s="4" t="s">
        <v>5</v>
      </c>
      <c r="I9" s="4" t="s">
        <v>5</v>
      </c>
      <c r="J9" s="4" t="s">
        <v>5</v>
      </c>
      <c r="K9"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6.28515625" customWidth="1"/>
    <col min="3" max="3" width="19.5703125" customWidth="1"/>
    <col min="4" max="4" width="6" customWidth="1"/>
  </cols>
  <sheetData>
    <row r="1" spans="1:4" ht="30" x14ac:dyDescent="0.25">
      <c r="A1" s="1" t="s">
        <v>639</v>
      </c>
      <c r="B1" s="7" t="s">
        <v>2</v>
      </c>
      <c r="C1" s="7" t="s">
        <v>28</v>
      </c>
      <c r="D1" s="7"/>
    </row>
    <row r="2" spans="1:4" ht="30" x14ac:dyDescent="0.25">
      <c r="A2" s="1" t="s">
        <v>27</v>
      </c>
      <c r="B2" s="7"/>
      <c r="C2" s="7"/>
      <c r="D2" s="7"/>
    </row>
    <row r="3" spans="1:4" x14ac:dyDescent="0.25">
      <c r="A3" s="3" t="s">
        <v>281</v>
      </c>
      <c r="B3" s="4" t="s">
        <v>5</v>
      </c>
      <c r="C3" s="4" t="s">
        <v>5</v>
      </c>
      <c r="D3" s="4"/>
    </row>
    <row r="4" spans="1:4" ht="17.25" x14ac:dyDescent="0.25">
      <c r="A4" s="2" t="s">
        <v>30</v>
      </c>
      <c r="B4" s="8">
        <v>11711</v>
      </c>
      <c r="C4" s="8">
        <v>13498</v>
      </c>
      <c r="D4" s="9" t="s">
        <v>31</v>
      </c>
    </row>
    <row r="5" spans="1:4" ht="30" x14ac:dyDescent="0.25">
      <c r="A5" s="2" t="s">
        <v>32</v>
      </c>
      <c r="B5" s="5">
        <v>71920</v>
      </c>
      <c r="C5" s="5">
        <v>97081</v>
      </c>
      <c r="D5" s="4"/>
    </row>
    <row r="6" spans="1:4" ht="17.25" x14ac:dyDescent="0.25">
      <c r="A6" s="2" t="s">
        <v>33</v>
      </c>
      <c r="B6" s="5">
        <v>3028</v>
      </c>
      <c r="C6" s="5">
        <v>3029</v>
      </c>
      <c r="D6" s="9" t="s">
        <v>31</v>
      </c>
    </row>
    <row r="7" spans="1:4" x14ac:dyDescent="0.25">
      <c r="A7" s="2" t="s">
        <v>640</v>
      </c>
      <c r="B7" s="5">
        <v>86476</v>
      </c>
      <c r="C7" s="5">
        <v>81491</v>
      </c>
      <c r="D7" s="4"/>
    </row>
    <row r="8" spans="1:4" x14ac:dyDescent="0.25">
      <c r="A8" s="2" t="s">
        <v>286</v>
      </c>
      <c r="B8" s="5">
        <v>342229</v>
      </c>
      <c r="C8" s="5">
        <v>359995</v>
      </c>
      <c r="D8" s="4"/>
    </row>
    <row r="9" spans="1:4" ht="17.25" x14ac:dyDescent="0.25">
      <c r="A9" s="2" t="s">
        <v>38</v>
      </c>
      <c r="B9" s="5">
        <v>1753</v>
      </c>
      <c r="C9" s="5">
        <v>1636</v>
      </c>
      <c r="D9" s="9" t="s">
        <v>31</v>
      </c>
    </row>
    <row r="10" spans="1:4" ht="17.25" x14ac:dyDescent="0.25">
      <c r="A10" s="2" t="s">
        <v>292</v>
      </c>
      <c r="B10" s="4">
        <v>796</v>
      </c>
      <c r="C10" s="4">
        <v>973</v>
      </c>
      <c r="D10" s="9" t="s">
        <v>31</v>
      </c>
    </row>
    <row r="11" spans="1:4" x14ac:dyDescent="0.25">
      <c r="A11" s="2" t="s">
        <v>288</v>
      </c>
      <c r="B11" s="5">
        <v>1040</v>
      </c>
      <c r="C11" s="5">
        <v>1105</v>
      </c>
      <c r="D11" s="4"/>
    </row>
    <row r="12" spans="1:4" x14ac:dyDescent="0.25">
      <c r="A12" s="3" t="s">
        <v>289</v>
      </c>
      <c r="B12" s="4" t="s">
        <v>5</v>
      </c>
      <c r="C12" s="4" t="s">
        <v>5</v>
      </c>
      <c r="D12" s="4"/>
    </row>
    <row r="13" spans="1:4" ht="17.25" x14ac:dyDescent="0.25">
      <c r="A13" s="2" t="s">
        <v>290</v>
      </c>
      <c r="B13" s="5">
        <v>459812</v>
      </c>
      <c r="C13" s="5">
        <v>498559</v>
      </c>
      <c r="D13" s="9" t="s">
        <v>31</v>
      </c>
    </row>
    <row r="14" spans="1:4" ht="17.25" x14ac:dyDescent="0.25">
      <c r="A14" s="2" t="s">
        <v>53</v>
      </c>
      <c r="B14" s="5">
        <v>14207</v>
      </c>
      <c r="C14" s="5">
        <v>17848</v>
      </c>
      <c r="D14" s="9" t="s">
        <v>31</v>
      </c>
    </row>
    <row r="15" spans="1:4" ht="17.25" x14ac:dyDescent="0.25">
      <c r="A15" s="2" t="s">
        <v>54</v>
      </c>
      <c r="B15" s="5">
        <v>12372</v>
      </c>
      <c r="C15" s="5">
        <v>12372</v>
      </c>
      <c r="D15" s="9" t="s">
        <v>31</v>
      </c>
    </row>
    <row r="16" spans="1:4" ht="17.25" x14ac:dyDescent="0.25">
      <c r="A16" s="2" t="s">
        <v>55</v>
      </c>
      <c r="B16" s="4">
        <v>235</v>
      </c>
      <c r="C16" s="4">
        <v>281</v>
      </c>
      <c r="D16" s="9" t="s">
        <v>31</v>
      </c>
    </row>
    <row r="17" spans="1:4" x14ac:dyDescent="0.25">
      <c r="A17" s="3" t="s">
        <v>281</v>
      </c>
      <c r="B17" s="4" t="s">
        <v>5</v>
      </c>
      <c r="C17" s="4" t="s">
        <v>5</v>
      </c>
      <c r="D17" s="4"/>
    </row>
    <row r="18" spans="1:4" x14ac:dyDescent="0.25">
      <c r="A18" s="2" t="s">
        <v>641</v>
      </c>
      <c r="B18" s="5">
        <v>11711</v>
      </c>
      <c r="C18" s="5">
        <v>13498</v>
      </c>
      <c r="D18" s="4"/>
    </row>
    <row r="19" spans="1:4" ht="30" x14ac:dyDescent="0.25">
      <c r="A19" s="2" t="s">
        <v>642</v>
      </c>
      <c r="B19" s="5">
        <v>71920</v>
      </c>
      <c r="C19" s="5">
        <v>97081</v>
      </c>
      <c r="D19" s="4"/>
    </row>
    <row r="20" spans="1:4" x14ac:dyDescent="0.25">
      <c r="A20" s="2" t="s">
        <v>643</v>
      </c>
      <c r="B20" s="5">
        <v>3028</v>
      </c>
      <c r="C20" s="5">
        <v>3029</v>
      </c>
      <c r="D20" s="4"/>
    </row>
    <row r="21" spans="1:4" ht="30" x14ac:dyDescent="0.25">
      <c r="A21" s="2" t="s">
        <v>644</v>
      </c>
      <c r="B21" s="5">
        <v>86476</v>
      </c>
      <c r="C21" s="5">
        <v>81491</v>
      </c>
      <c r="D21" s="9" t="s">
        <v>31</v>
      </c>
    </row>
    <row r="22" spans="1:4" x14ac:dyDescent="0.25">
      <c r="A22" s="2" t="s">
        <v>645</v>
      </c>
      <c r="B22" s="5">
        <v>-356977</v>
      </c>
      <c r="C22" s="5">
        <v>377591</v>
      </c>
      <c r="D22" s="4"/>
    </row>
    <row r="23" spans="1:4" x14ac:dyDescent="0.25">
      <c r="A23" s="2" t="s">
        <v>646</v>
      </c>
      <c r="B23" s="5">
        <v>1753</v>
      </c>
      <c r="C23" s="5">
        <v>1636</v>
      </c>
      <c r="D23" s="4"/>
    </row>
    <row r="24" spans="1:4" x14ac:dyDescent="0.25">
      <c r="A24" s="2" t="s">
        <v>647</v>
      </c>
      <c r="B24" s="4">
        <v>796</v>
      </c>
      <c r="C24" s="4">
        <v>973</v>
      </c>
      <c r="D24" s="4"/>
    </row>
    <row r="25" spans="1:4" ht="30" x14ac:dyDescent="0.25">
      <c r="A25" s="2" t="s">
        <v>648</v>
      </c>
      <c r="B25" s="5">
        <v>1040</v>
      </c>
      <c r="C25" s="5">
        <v>1105</v>
      </c>
      <c r="D25" s="4"/>
    </row>
    <row r="26" spans="1:4" x14ac:dyDescent="0.25">
      <c r="A26" s="3" t="s">
        <v>289</v>
      </c>
      <c r="B26" s="4" t="s">
        <v>5</v>
      </c>
      <c r="C26" s="4" t="s">
        <v>5</v>
      </c>
      <c r="D26" s="4"/>
    </row>
    <row r="27" spans="1:4" x14ac:dyDescent="0.25">
      <c r="A27" s="2" t="s">
        <v>649</v>
      </c>
      <c r="B27" s="5">
        <v>-465264</v>
      </c>
      <c r="C27" s="5">
        <v>507478</v>
      </c>
      <c r="D27" s="4"/>
    </row>
    <row r="28" spans="1:4" x14ac:dyDescent="0.25">
      <c r="A28" s="2" t="s">
        <v>650</v>
      </c>
      <c r="B28" s="5">
        <v>14207</v>
      </c>
      <c r="C28" s="5">
        <v>17848</v>
      </c>
      <c r="D28" s="4"/>
    </row>
    <row r="29" spans="1:4" x14ac:dyDescent="0.25">
      <c r="A29" s="2" t="s">
        <v>651</v>
      </c>
      <c r="B29" s="5">
        <v>7750</v>
      </c>
      <c r="C29" s="5">
        <v>8451</v>
      </c>
      <c r="D29" s="4"/>
    </row>
    <row r="30" spans="1:4" x14ac:dyDescent="0.25">
      <c r="A30" s="2" t="s">
        <v>652</v>
      </c>
      <c r="B30" s="4">
        <v>235</v>
      </c>
      <c r="C30" s="4">
        <v>281</v>
      </c>
      <c r="D30" s="4"/>
    </row>
    <row r="31" spans="1:4" x14ac:dyDescent="0.25">
      <c r="A31" s="2" t="s">
        <v>609</v>
      </c>
      <c r="B31" s="4" t="s">
        <v>5</v>
      </c>
      <c r="C31" s="4" t="s">
        <v>5</v>
      </c>
      <c r="D31" s="4"/>
    </row>
    <row r="32" spans="1:4" x14ac:dyDescent="0.25">
      <c r="A32" s="3" t="s">
        <v>281</v>
      </c>
      <c r="B32" s="4" t="s">
        <v>5</v>
      </c>
      <c r="C32" s="4" t="s">
        <v>5</v>
      </c>
      <c r="D32" s="4"/>
    </row>
    <row r="33" spans="1:4" x14ac:dyDescent="0.25">
      <c r="A33" s="2" t="s">
        <v>641</v>
      </c>
      <c r="B33" s="5">
        <v>11711</v>
      </c>
      <c r="C33" s="5">
        <v>13498</v>
      </c>
      <c r="D33" s="4"/>
    </row>
    <row r="34" spans="1:4" ht="30" x14ac:dyDescent="0.25">
      <c r="A34" s="2" t="s">
        <v>642</v>
      </c>
      <c r="B34" s="5">
        <v>71920</v>
      </c>
      <c r="C34" s="5">
        <v>97081</v>
      </c>
      <c r="D34" s="4"/>
    </row>
    <row r="35" spans="1:4" x14ac:dyDescent="0.25">
      <c r="A35" s="2" t="s">
        <v>643</v>
      </c>
      <c r="B35" s="5">
        <v>3028</v>
      </c>
      <c r="C35" s="5">
        <v>3029</v>
      </c>
      <c r="D35" s="4"/>
    </row>
    <row r="36" spans="1:4" ht="30" x14ac:dyDescent="0.25">
      <c r="A36" s="2" t="s">
        <v>644</v>
      </c>
      <c r="B36" s="4">
        <v>0</v>
      </c>
      <c r="C36" s="4">
        <v>0</v>
      </c>
      <c r="D36" s="4"/>
    </row>
    <row r="37" spans="1:4" x14ac:dyDescent="0.25">
      <c r="A37" s="2" t="s">
        <v>645</v>
      </c>
      <c r="B37" s="4">
        <v>0</v>
      </c>
      <c r="C37" s="4">
        <v>0</v>
      </c>
      <c r="D37" s="4"/>
    </row>
    <row r="38" spans="1:4" x14ac:dyDescent="0.25">
      <c r="A38" s="2" t="s">
        <v>646</v>
      </c>
      <c r="B38" s="5">
        <v>1753</v>
      </c>
      <c r="C38" s="4">
        <v>0</v>
      </c>
      <c r="D38" s="4"/>
    </row>
    <row r="39" spans="1:4" x14ac:dyDescent="0.25">
      <c r="A39" s="2" t="s">
        <v>647</v>
      </c>
      <c r="B39" s="4">
        <v>0</v>
      </c>
      <c r="C39" s="4">
        <v>0</v>
      </c>
      <c r="D39" s="4"/>
    </row>
    <row r="40" spans="1:4" ht="30" x14ac:dyDescent="0.25">
      <c r="A40" s="2" t="s">
        <v>648</v>
      </c>
      <c r="B40" s="4">
        <v>0</v>
      </c>
      <c r="C40" s="4">
        <v>0</v>
      </c>
      <c r="D40" s="4"/>
    </row>
    <row r="41" spans="1:4" x14ac:dyDescent="0.25">
      <c r="A41" s="3" t="s">
        <v>289</v>
      </c>
      <c r="B41" s="4" t="s">
        <v>5</v>
      </c>
      <c r="C41" s="4" t="s">
        <v>5</v>
      </c>
      <c r="D41" s="4"/>
    </row>
    <row r="42" spans="1:4" x14ac:dyDescent="0.25">
      <c r="A42" s="2" t="s">
        <v>649</v>
      </c>
      <c r="B42" s="4">
        <v>0</v>
      </c>
      <c r="C42" s="4">
        <v>0</v>
      </c>
      <c r="D42" s="4"/>
    </row>
    <row r="43" spans="1:4" x14ac:dyDescent="0.25">
      <c r="A43" s="2" t="s">
        <v>650</v>
      </c>
      <c r="B43" s="4">
        <v>0</v>
      </c>
      <c r="C43" s="4">
        <v>0</v>
      </c>
      <c r="D43" s="4"/>
    </row>
    <row r="44" spans="1:4" x14ac:dyDescent="0.25">
      <c r="A44" s="2" t="s">
        <v>651</v>
      </c>
      <c r="B44" s="4">
        <v>0</v>
      </c>
      <c r="C44" s="4">
        <v>0</v>
      </c>
      <c r="D44" s="4"/>
    </row>
    <row r="45" spans="1:4" x14ac:dyDescent="0.25">
      <c r="A45" s="2" t="s">
        <v>652</v>
      </c>
      <c r="B45" s="4">
        <v>0</v>
      </c>
      <c r="C45" s="4">
        <v>0</v>
      </c>
      <c r="D45" s="4"/>
    </row>
    <row r="46" spans="1:4" x14ac:dyDescent="0.25">
      <c r="A46" s="2" t="s">
        <v>613</v>
      </c>
      <c r="B46" s="4" t="s">
        <v>5</v>
      </c>
      <c r="C46" s="4" t="s">
        <v>5</v>
      </c>
      <c r="D46" s="4"/>
    </row>
    <row r="47" spans="1:4" x14ac:dyDescent="0.25">
      <c r="A47" s="3" t="s">
        <v>281</v>
      </c>
      <c r="B47" s="4" t="s">
        <v>5</v>
      </c>
      <c r="C47" s="4" t="s">
        <v>5</v>
      </c>
      <c r="D47" s="4"/>
    </row>
    <row r="48" spans="1:4" x14ac:dyDescent="0.25">
      <c r="A48" s="2" t="s">
        <v>641</v>
      </c>
      <c r="B48" s="4">
        <v>0</v>
      </c>
      <c r="C48" s="4">
        <v>0</v>
      </c>
      <c r="D48" s="4"/>
    </row>
    <row r="49" spans="1:4" ht="30" x14ac:dyDescent="0.25">
      <c r="A49" s="2" t="s">
        <v>642</v>
      </c>
      <c r="B49" s="4">
        <v>0</v>
      </c>
      <c r="C49" s="4">
        <v>0</v>
      </c>
      <c r="D49" s="4"/>
    </row>
    <row r="50" spans="1:4" x14ac:dyDescent="0.25">
      <c r="A50" s="2" t="s">
        <v>643</v>
      </c>
      <c r="B50" s="4">
        <v>0</v>
      </c>
      <c r="C50" s="4">
        <v>0</v>
      </c>
      <c r="D50" s="4"/>
    </row>
    <row r="51" spans="1:4" ht="30" x14ac:dyDescent="0.25">
      <c r="A51" s="2" t="s">
        <v>644</v>
      </c>
      <c r="B51" s="5">
        <v>86476</v>
      </c>
      <c r="C51" s="5">
        <v>81491</v>
      </c>
      <c r="D51" s="4"/>
    </row>
    <row r="52" spans="1:4" x14ac:dyDescent="0.25">
      <c r="A52" s="2" t="s">
        <v>645</v>
      </c>
      <c r="B52" s="4">
        <v>0</v>
      </c>
      <c r="C52" s="4">
        <v>0</v>
      </c>
      <c r="D52" s="4"/>
    </row>
    <row r="53" spans="1:4" x14ac:dyDescent="0.25">
      <c r="A53" s="2" t="s">
        <v>646</v>
      </c>
      <c r="B53" s="4">
        <v>0</v>
      </c>
      <c r="C53" s="4">
        <v>0</v>
      </c>
      <c r="D53" s="4"/>
    </row>
    <row r="54" spans="1:4" x14ac:dyDescent="0.25">
      <c r="A54" s="2" t="s">
        <v>647</v>
      </c>
      <c r="B54" s="4">
        <v>0</v>
      </c>
      <c r="C54" s="4">
        <v>0</v>
      </c>
      <c r="D54" s="4"/>
    </row>
    <row r="55" spans="1:4" ht="30" x14ac:dyDescent="0.25">
      <c r="A55" s="2" t="s">
        <v>648</v>
      </c>
      <c r="B55" s="4">
        <v>0</v>
      </c>
      <c r="C55" s="4">
        <v>0</v>
      </c>
      <c r="D55" s="4"/>
    </row>
    <row r="56" spans="1:4" x14ac:dyDescent="0.25">
      <c r="A56" s="3" t="s">
        <v>289</v>
      </c>
      <c r="B56" s="4" t="s">
        <v>5</v>
      </c>
      <c r="C56" s="4" t="s">
        <v>5</v>
      </c>
      <c r="D56" s="4"/>
    </row>
    <row r="57" spans="1:4" x14ac:dyDescent="0.25">
      <c r="A57" s="2" t="s">
        <v>649</v>
      </c>
      <c r="B57" s="5">
        <v>-465264</v>
      </c>
      <c r="C57" s="5">
        <v>507478</v>
      </c>
      <c r="D57" s="4"/>
    </row>
    <row r="58" spans="1:4" x14ac:dyDescent="0.25">
      <c r="A58" s="2" t="s">
        <v>650</v>
      </c>
      <c r="B58" s="5">
        <v>14207</v>
      </c>
      <c r="C58" s="5">
        <v>17848</v>
      </c>
      <c r="D58" s="4"/>
    </row>
    <row r="59" spans="1:4" x14ac:dyDescent="0.25">
      <c r="A59" s="2" t="s">
        <v>651</v>
      </c>
      <c r="B59" s="5">
        <v>7750</v>
      </c>
      <c r="C59" s="5">
        <v>8451</v>
      </c>
      <c r="D59" s="4"/>
    </row>
    <row r="60" spans="1:4" x14ac:dyDescent="0.25">
      <c r="A60" s="2" t="s">
        <v>652</v>
      </c>
      <c r="B60" s="4">
        <v>0</v>
      </c>
      <c r="C60" s="4">
        <v>0</v>
      </c>
      <c r="D60" s="4"/>
    </row>
    <row r="61" spans="1:4" x14ac:dyDescent="0.25">
      <c r="A61" s="2" t="s">
        <v>617</v>
      </c>
      <c r="B61" s="4" t="s">
        <v>5</v>
      </c>
      <c r="C61" s="4" t="s">
        <v>5</v>
      </c>
      <c r="D61" s="4"/>
    </row>
    <row r="62" spans="1:4" x14ac:dyDescent="0.25">
      <c r="A62" s="3" t="s">
        <v>281</v>
      </c>
      <c r="B62" s="4" t="s">
        <v>5</v>
      </c>
      <c r="C62" s="4" t="s">
        <v>5</v>
      </c>
      <c r="D62" s="4"/>
    </row>
    <row r="63" spans="1:4" x14ac:dyDescent="0.25">
      <c r="A63" s="2" t="s">
        <v>641</v>
      </c>
      <c r="B63" s="4">
        <v>0</v>
      </c>
      <c r="C63" s="4">
        <v>0</v>
      </c>
      <c r="D63" s="4"/>
    </row>
    <row r="64" spans="1:4" ht="30" x14ac:dyDescent="0.25">
      <c r="A64" s="2" t="s">
        <v>642</v>
      </c>
      <c r="B64" s="4">
        <v>0</v>
      </c>
      <c r="C64" s="4">
        <v>0</v>
      </c>
      <c r="D64" s="4"/>
    </row>
    <row r="65" spans="1:4" x14ac:dyDescent="0.25">
      <c r="A65" s="2" t="s">
        <v>643</v>
      </c>
      <c r="B65" s="4">
        <v>0</v>
      </c>
      <c r="C65" s="4">
        <v>0</v>
      </c>
      <c r="D65" s="4"/>
    </row>
    <row r="66" spans="1:4" ht="30" x14ac:dyDescent="0.25">
      <c r="A66" s="2" t="s">
        <v>644</v>
      </c>
      <c r="B66" s="4">
        <v>0</v>
      </c>
      <c r="C66" s="4">
        <v>0</v>
      </c>
      <c r="D66" s="4"/>
    </row>
    <row r="67" spans="1:4" x14ac:dyDescent="0.25">
      <c r="A67" s="2" t="s">
        <v>645</v>
      </c>
      <c r="B67" s="5">
        <v>-356977</v>
      </c>
      <c r="C67" s="5">
        <v>377591</v>
      </c>
      <c r="D67" s="4"/>
    </row>
    <row r="68" spans="1:4" x14ac:dyDescent="0.25">
      <c r="A68" s="2" t="s">
        <v>646</v>
      </c>
      <c r="B68" s="4">
        <v>0</v>
      </c>
      <c r="C68" s="5">
        <v>1636</v>
      </c>
      <c r="D68" s="4"/>
    </row>
    <row r="69" spans="1:4" x14ac:dyDescent="0.25">
      <c r="A69" s="2" t="s">
        <v>647</v>
      </c>
      <c r="B69" s="4">
        <v>796</v>
      </c>
      <c r="C69" s="4">
        <v>973</v>
      </c>
      <c r="D69" s="4"/>
    </row>
    <row r="70" spans="1:4" ht="30" x14ac:dyDescent="0.25">
      <c r="A70" s="2" t="s">
        <v>648</v>
      </c>
      <c r="B70" s="5">
        <v>1040</v>
      </c>
      <c r="C70" s="5">
        <v>1105</v>
      </c>
      <c r="D70" s="4"/>
    </row>
    <row r="71" spans="1:4" x14ac:dyDescent="0.25">
      <c r="A71" s="3" t="s">
        <v>289</v>
      </c>
      <c r="B71" s="4" t="s">
        <v>5</v>
      </c>
      <c r="C71" s="4" t="s">
        <v>5</v>
      </c>
      <c r="D71" s="4"/>
    </row>
    <row r="72" spans="1:4" x14ac:dyDescent="0.25">
      <c r="A72" s="2" t="s">
        <v>649</v>
      </c>
      <c r="B72" s="4">
        <v>0</v>
      </c>
      <c r="C72" s="4">
        <v>0</v>
      </c>
      <c r="D72" s="4"/>
    </row>
    <row r="73" spans="1:4" x14ac:dyDescent="0.25">
      <c r="A73" s="2" t="s">
        <v>650</v>
      </c>
      <c r="B73" s="4">
        <v>0</v>
      </c>
      <c r="C73" s="4">
        <v>0</v>
      </c>
      <c r="D73" s="4"/>
    </row>
    <row r="74" spans="1:4" x14ac:dyDescent="0.25">
      <c r="A74" s="2" t="s">
        <v>651</v>
      </c>
      <c r="B74" s="4">
        <v>0</v>
      </c>
      <c r="C74" s="4">
        <v>0</v>
      </c>
      <c r="D74" s="4"/>
    </row>
    <row r="75" spans="1:4" x14ac:dyDescent="0.25">
      <c r="A75" s="2" t="s">
        <v>652</v>
      </c>
      <c r="B75" s="8">
        <v>235</v>
      </c>
      <c r="C75" s="8">
        <v>281</v>
      </c>
      <c r="D75" s="4"/>
    </row>
    <row r="76" spans="1:4" x14ac:dyDescent="0.25">
      <c r="A76" s="10"/>
      <c r="B76" s="10"/>
      <c r="C76" s="10"/>
      <c r="D76" s="10"/>
    </row>
    <row r="77" spans="1:4" ht="15" customHeight="1" x14ac:dyDescent="0.25">
      <c r="A77" s="2" t="s">
        <v>31</v>
      </c>
      <c r="B77" s="11" t="s">
        <v>66</v>
      </c>
      <c r="C77" s="11"/>
      <c r="D77" s="11"/>
    </row>
  </sheetData>
  <mergeCells count="4">
    <mergeCell ref="B1:B2"/>
    <mergeCell ref="C1:D2"/>
    <mergeCell ref="A76:D76"/>
    <mergeCell ref="B77:D7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ht="30" x14ac:dyDescent="0.25">
      <c r="A2" s="2" t="s">
        <v>68</v>
      </c>
      <c r="B2" s="8">
        <v>1</v>
      </c>
      <c r="C2" s="8">
        <v>1</v>
      </c>
    </row>
    <row r="3" spans="1:3" x14ac:dyDescent="0.25">
      <c r="A3" s="2" t="s">
        <v>69</v>
      </c>
      <c r="B3" s="5">
        <v>25000000</v>
      </c>
      <c r="C3" s="5">
        <v>25000000</v>
      </c>
    </row>
    <row r="4" spans="1:3" x14ac:dyDescent="0.25">
      <c r="A4" s="2" t="s">
        <v>70</v>
      </c>
      <c r="B4" s="5">
        <v>6921352</v>
      </c>
      <c r="C4" s="5">
        <v>6913636</v>
      </c>
    </row>
    <row r="5" spans="1:3" x14ac:dyDescent="0.25">
      <c r="A5" s="2" t="s">
        <v>71</v>
      </c>
      <c r="B5" s="5">
        <v>6921352</v>
      </c>
      <c r="C5" s="5">
        <v>6913636</v>
      </c>
    </row>
    <row r="6" spans="1:3" x14ac:dyDescent="0.25">
      <c r="A6" s="2" t="s">
        <v>72</v>
      </c>
      <c r="B6" s="5">
        <v>10000000</v>
      </c>
      <c r="C6" s="5">
        <v>1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5.42578125" customWidth="1"/>
    <col min="3" max="3" width="20.28515625" customWidth="1"/>
    <col min="4" max="4" width="6.28515625" customWidth="1"/>
  </cols>
  <sheetData>
    <row r="1" spans="1:4" ht="15" customHeight="1" x14ac:dyDescent="0.25">
      <c r="A1" s="1" t="s">
        <v>653</v>
      </c>
      <c r="B1" s="1" t="s">
        <v>1</v>
      </c>
      <c r="C1" s="7" t="s">
        <v>654</v>
      </c>
      <c r="D1" s="7"/>
    </row>
    <row r="2" spans="1:4" ht="30" x14ac:dyDescent="0.25">
      <c r="A2" s="1" t="s">
        <v>27</v>
      </c>
      <c r="B2" s="1" t="s">
        <v>2</v>
      </c>
      <c r="C2" s="7" t="s">
        <v>28</v>
      </c>
      <c r="D2" s="7"/>
    </row>
    <row r="3" spans="1:4" x14ac:dyDescent="0.25">
      <c r="A3" s="3" t="s">
        <v>322</v>
      </c>
      <c r="B3" s="4" t="s">
        <v>5</v>
      </c>
      <c r="C3" s="4" t="s">
        <v>5</v>
      </c>
      <c r="D3" s="4"/>
    </row>
    <row r="4" spans="1:4" x14ac:dyDescent="0.25">
      <c r="A4" s="2" t="s">
        <v>655</v>
      </c>
      <c r="B4" s="8">
        <v>86145</v>
      </c>
      <c r="C4" s="8">
        <v>79715</v>
      </c>
      <c r="D4" s="4"/>
    </row>
    <row r="5" spans="1:4" x14ac:dyDescent="0.25">
      <c r="A5" s="2" t="s">
        <v>656</v>
      </c>
      <c r="B5" s="5">
        <v>1172</v>
      </c>
      <c r="C5" s="5">
        <v>1851</v>
      </c>
      <c r="D5" s="4"/>
    </row>
    <row r="6" spans="1:4" x14ac:dyDescent="0.25">
      <c r="A6" s="2" t="s">
        <v>657</v>
      </c>
      <c r="B6" s="4">
        <v>-841</v>
      </c>
      <c r="C6" s="4">
        <v>-75</v>
      </c>
      <c r="D6" s="4"/>
    </row>
    <row r="7" spans="1:4" ht="17.25" x14ac:dyDescent="0.25">
      <c r="A7" s="2" t="s">
        <v>658</v>
      </c>
      <c r="B7" s="5">
        <v>86476</v>
      </c>
      <c r="C7" s="5">
        <v>81491</v>
      </c>
      <c r="D7" s="9" t="s">
        <v>31</v>
      </c>
    </row>
    <row r="8" spans="1:4" ht="30" x14ac:dyDescent="0.25">
      <c r="A8" s="2" t="s">
        <v>606</v>
      </c>
      <c r="B8" s="4" t="s">
        <v>5</v>
      </c>
      <c r="C8" s="4" t="s">
        <v>5</v>
      </c>
      <c r="D8" s="4"/>
    </row>
    <row r="9" spans="1:4" x14ac:dyDescent="0.25">
      <c r="A9" s="3" t="s">
        <v>322</v>
      </c>
      <c r="B9" s="4" t="s">
        <v>5</v>
      </c>
      <c r="C9" s="4" t="s">
        <v>5</v>
      </c>
      <c r="D9" s="4"/>
    </row>
    <row r="10" spans="1:4" x14ac:dyDescent="0.25">
      <c r="A10" s="2" t="s">
        <v>659</v>
      </c>
      <c r="B10" s="5">
        <v>10580</v>
      </c>
      <c r="C10" s="5">
        <v>9385</v>
      </c>
      <c r="D10" s="4"/>
    </row>
    <row r="11" spans="1:4" ht="30" x14ac:dyDescent="0.25">
      <c r="A11" s="2" t="s">
        <v>660</v>
      </c>
      <c r="B11" s="5">
        <v>9819</v>
      </c>
      <c r="C11" s="5">
        <v>16947</v>
      </c>
      <c r="D11" s="4"/>
    </row>
    <row r="12" spans="1:4" ht="30" x14ac:dyDescent="0.25">
      <c r="A12" s="2" t="s">
        <v>661</v>
      </c>
      <c r="B12" s="5">
        <v>6000</v>
      </c>
      <c r="C12" s="5">
        <v>6003</v>
      </c>
      <c r="D12" s="4"/>
    </row>
    <row r="13" spans="1:4" x14ac:dyDescent="0.25">
      <c r="A13" s="2" t="s">
        <v>662</v>
      </c>
      <c r="B13" s="5">
        <v>11391</v>
      </c>
      <c r="C13" s="5">
        <v>4616</v>
      </c>
      <c r="D13" s="4"/>
    </row>
    <row r="14" spans="1:4" x14ac:dyDescent="0.25">
      <c r="A14" s="2" t="s">
        <v>663</v>
      </c>
      <c r="B14" s="4">
        <v>47</v>
      </c>
      <c r="C14" s="4">
        <v>75</v>
      </c>
      <c r="D14" s="4"/>
    </row>
    <row r="15" spans="1:4" ht="30" x14ac:dyDescent="0.25">
      <c r="A15" s="2" t="s">
        <v>664</v>
      </c>
      <c r="B15" s="4">
        <v>26</v>
      </c>
      <c r="C15" s="4">
        <v>100</v>
      </c>
      <c r="D15" s="4"/>
    </row>
    <row r="16" spans="1:4" ht="30" x14ac:dyDescent="0.25">
      <c r="A16" s="2" t="s">
        <v>665</v>
      </c>
      <c r="B16" s="4">
        <v>0</v>
      </c>
      <c r="C16" s="4">
        <v>0</v>
      </c>
      <c r="D16" s="4"/>
    </row>
    <row r="17" spans="1:4" x14ac:dyDescent="0.25">
      <c r="A17" s="2" t="s">
        <v>666</v>
      </c>
      <c r="B17" s="4">
        <v>14</v>
      </c>
      <c r="C17" s="4">
        <v>73</v>
      </c>
      <c r="D17" s="4"/>
    </row>
    <row r="18" spans="1:4" x14ac:dyDescent="0.25">
      <c r="A18" s="2" t="s">
        <v>667</v>
      </c>
      <c r="B18" s="4">
        <v>0</v>
      </c>
      <c r="C18" s="4">
        <v>0</v>
      </c>
      <c r="D18" s="4"/>
    </row>
    <row r="19" spans="1:4" ht="30" x14ac:dyDescent="0.25">
      <c r="A19" s="2" t="s">
        <v>668</v>
      </c>
      <c r="B19" s="4">
        <v>0</v>
      </c>
      <c r="C19" s="4">
        <v>0</v>
      </c>
      <c r="D19" s="4"/>
    </row>
    <row r="20" spans="1:4" ht="30" x14ac:dyDescent="0.25">
      <c r="A20" s="2" t="s">
        <v>669</v>
      </c>
      <c r="B20" s="4">
        <v>-477</v>
      </c>
      <c r="C20" s="4">
        <v>-45</v>
      </c>
      <c r="D20" s="4"/>
    </row>
    <row r="21" spans="1:4" x14ac:dyDescent="0.25">
      <c r="A21" s="2" t="s">
        <v>670</v>
      </c>
      <c r="B21" s="4">
        <v>-42</v>
      </c>
      <c r="C21" s="4">
        <v>0</v>
      </c>
      <c r="D21" s="4"/>
    </row>
    <row r="22" spans="1:4" x14ac:dyDescent="0.25">
      <c r="A22" s="2" t="s">
        <v>671</v>
      </c>
      <c r="B22" s="5">
        <v>10627</v>
      </c>
      <c r="C22" s="5">
        <v>9460</v>
      </c>
      <c r="D22" s="4"/>
    </row>
    <row r="23" spans="1:4" ht="30" x14ac:dyDescent="0.25">
      <c r="A23" s="2" t="s">
        <v>672</v>
      </c>
      <c r="B23" s="5">
        <v>9845</v>
      </c>
      <c r="C23" s="5">
        <v>17047</v>
      </c>
      <c r="D23" s="4"/>
    </row>
    <row r="24" spans="1:4" ht="30" x14ac:dyDescent="0.25">
      <c r="A24" s="2" t="s">
        <v>673</v>
      </c>
      <c r="B24" s="5">
        <v>5523</v>
      </c>
      <c r="C24" s="5">
        <v>5958</v>
      </c>
      <c r="D24" s="4"/>
    </row>
    <row r="25" spans="1:4" x14ac:dyDescent="0.25">
      <c r="A25" s="2" t="s">
        <v>674</v>
      </c>
      <c r="B25" s="5">
        <v>11363</v>
      </c>
      <c r="C25" s="5">
        <v>4689</v>
      </c>
      <c r="D25" s="4"/>
    </row>
    <row r="26" spans="1:4" ht="45" x14ac:dyDescent="0.25">
      <c r="A26" s="2" t="s">
        <v>607</v>
      </c>
      <c r="B26" s="4" t="s">
        <v>5</v>
      </c>
      <c r="C26" s="4" t="s">
        <v>5</v>
      </c>
      <c r="D26" s="4"/>
    </row>
    <row r="27" spans="1:4" x14ac:dyDescent="0.25">
      <c r="A27" s="3" t="s">
        <v>322</v>
      </c>
      <c r="B27" s="4" t="s">
        <v>5</v>
      </c>
      <c r="C27" s="4" t="s">
        <v>5</v>
      </c>
      <c r="D27" s="4"/>
    </row>
    <row r="28" spans="1:4" x14ac:dyDescent="0.25">
      <c r="A28" s="2" t="s">
        <v>659</v>
      </c>
      <c r="B28" s="4">
        <v>212</v>
      </c>
      <c r="C28" s="5">
        <v>1085</v>
      </c>
      <c r="D28" s="4"/>
    </row>
    <row r="29" spans="1:4" ht="30" x14ac:dyDescent="0.25">
      <c r="A29" s="2" t="s">
        <v>660</v>
      </c>
      <c r="B29" s="5">
        <v>33417</v>
      </c>
      <c r="C29" s="5">
        <v>27188</v>
      </c>
      <c r="D29" s="4"/>
    </row>
    <row r="30" spans="1:4" ht="30" x14ac:dyDescent="0.25">
      <c r="A30" s="2" t="s">
        <v>661</v>
      </c>
      <c r="B30" s="5">
        <v>6740</v>
      </c>
      <c r="C30" s="5">
        <v>4505</v>
      </c>
      <c r="D30" s="4"/>
    </row>
    <row r="31" spans="1:4" x14ac:dyDescent="0.25">
      <c r="A31" s="2" t="s">
        <v>662</v>
      </c>
      <c r="B31" s="4" t="s">
        <v>5</v>
      </c>
      <c r="C31" s="5">
        <v>2016</v>
      </c>
      <c r="D31" s="4"/>
    </row>
    <row r="32" spans="1:4" x14ac:dyDescent="0.25">
      <c r="A32" s="2" t="s">
        <v>663</v>
      </c>
      <c r="B32" s="4">
        <v>12</v>
      </c>
      <c r="C32" s="4">
        <v>68</v>
      </c>
      <c r="D32" s="4"/>
    </row>
    <row r="33" spans="1:4" ht="30" x14ac:dyDescent="0.25">
      <c r="A33" s="2" t="s">
        <v>664</v>
      </c>
      <c r="B33" s="4">
        <v>781</v>
      </c>
      <c r="C33" s="5">
        <v>1122</v>
      </c>
      <c r="D33" s="4"/>
    </row>
    <row r="34" spans="1:4" ht="30" x14ac:dyDescent="0.25">
      <c r="A34" s="2" t="s">
        <v>665</v>
      </c>
      <c r="B34" s="4">
        <v>0</v>
      </c>
      <c r="C34" s="4">
        <v>0</v>
      </c>
      <c r="D34" s="4"/>
    </row>
    <row r="35" spans="1:4" x14ac:dyDescent="0.25">
      <c r="A35" s="2" t="s">
        <v>666</v>
      </c>
      <c r="B35" s="4" t="s">
        <v>5</v>
      </c>
      <c r="C35" s="4">
        <v>0</v>
      </c>
      <c r="D35" s="4"/>
    </row>
    <row r="36" spans="1:4" x14ac:dyDescent="0.25">
      <c r="A36" s="2" t="s">
        <v>667</v>
      </c>
      <c r="B36" s="4">
        <v>0</v>
      </c>
      <c r="C36" s="4">
        <v>0</v>
      </c>
      <c r="D36" s="4"/>
    </row>
    <row r="37" spans="1:4" ht="30" x14ac:dyDescent="0.25">
      <c r="A37" s="2" t="s">
        <v>668</v>
      </c>
      <c r="B37" s="4">
        <v>-31</v>
      </c>
      <c r="C37" s="4">
        <v>-20</v>
      </c>
      <c r="D37" s="4"/>
    </row>
    <row r="38" spans="1:4" ht="30" x14ac:dyDescent="0.25">
      <c r="A38" s="2" t="s">
        <v>669</v>
      </c>
      <c r="B38" s="4">
        <v>-182</v>
      </c>
      <c r="C38" s="4">
        <v>-6</v>
      </c>
      <c r="D38" s="4"/>
    </row>
    <row r="39" spans="1:4" x14ac:dyDescent="0.25">
      <c r="A39" s="2" t="s">
        <v>670</v>
      </c>
      <c r="B39" s="4" t="s">
        <v>5</v>
      </c>
      <c r="C39" s="4">
        <v>-4</v>
      </c>
      <c r="D39" s="4"/>
    </row>
    <row r="40" spans="1:4" x14ac:dyDescent="0.25">
      <c r="A40" s="2" t="s">
        <v>671</v>
      </c>
      <c r="B40" s="4">
        <v>224</v>
      </c>
      <c r="C40" s="5">
        <v>1152</v>
      </c>
      <c r="D40" s="4"/>
    </row>
    <row r="41" spans="1:4" ht="30" x14ac:dyDescent="0.25">
      <c r="A41" s="2" t="s">
        <v>672</v>
      </c>
      <c r="B41" s="5">
        <v>34167</v>
      </c>
      <c r="C41" s="5">
        <v>28290</v>
      </c>
      <c r="D41" s="4"/>
    </row>
    <row r="42" spans="1:4" ht="30" x14ac:dyDescent="0.25">
      <c r="A42" s="2" t="s">
        <v>673</v>
      </c>
      <c r="B42" s="5">
        <v>6558</v>
      </c>
      <c r="C42" s="5">
        <v>4500</v>
      </c>
      <c r="D42" s="4"/>
    </row>
    <row r="43" spans="1:4" x14ac:dyDescent="0.25">
      <c r="A43" s="2" t="s">
        <v>674</v>
      </c>
      <c r="B43" s="4" t="s">
        <v>5</v>
      </c>
      <c r="C43" s="5">
        <v>2012</v>
      </c>
      <c r="D43" s="4"/>
    </row>
    <row r="44" spans="1:4" x14ac:dyDescent="0.25">
      <c r="A44" s="2" t="s">
        <v>608</v>
      </c>
      <c r="B44" s="4" t="s">
        <v>5</v>
      </c>
      <c r="C44" s="4" t="s">
        <v>5</v>
      </c>
      <c r="D44" s="4"/>
    </row>
    <row r="45" spans="1:4" x14ac:dyDescent="0.25">
      <c r="A45" s="3" t="s">
        <v>322</v>
      </c>
      <c r="B45" s="4" t="s">
        <v>5</v>
      </c>
      <c r="C45" s="4" t="s">
        <v>5</v>
      </c>
      <c r="D45" s="4"/>
    </row>
    <row r="46" spans="1:4" x14ac:dyDescent="0.25">
      <c r="A46" s="2" t="s">
        <v>659</v>
      </c>
      <c r="B46" s="4">
        <v>100</v>
      </c>
      <c r="C46" s="4">
        <v>350</v>
      </c>
      <c r="D46" s="4"/>
    </row>
    <row r="47" spans="1:4" ht="30" x14ac:dyDescent="0.25">
      <c r="A47" s="2" t="s">
        <v>660</v>
      </c>
      <c r="B47" s="5">
        <v>3039</v>
      </c>
      <c r="C47" s="5">
        <v>2354</v>
      </c>
      <c r="D47" s="4"/>
    </row>
    <row r="48" spans="1:4" ht="30" x14ac:dyDescent="0.25">
      <c r="A48" s="2" t="s">
        <v>661</v>
      </c>
      <c r="B48" s="5">
        <v>3320</v>
      </c>
      <c r="C48" s="5">
        <v>3665</v>
      </c>
      <c r="D48" s="4"/>
    </row>
    <row r="49" spans="1:4" x14ac:dyDescent="0.25">
      <c r="A49" s="2" t="s">
        <v>662</v>
      </c>
      <c r="B49" s="5">
        <v>1527</v>
      </c>
      <c r="C49" s="5">
        <v>1601</v>
      </c>
      <c r="D49" s="4"/>
    </row>
    <row r="50" spans="1:4" x14ac:dyDescent="0.25">
      <c r="A50" s="2" t="s">
        <v>663</v>
      </c>
      <c r="B50" s="4">
        <v>1</v>
      </c>
      <c r="C50" s="4">
        <v>1</v>
      </c>
      <c r="D50" s="4"/>
    </row>
    <row r="51" spans="1:4" ht="30" x14ac:dyDescent="0.25">
      <c r="A51" s="2" t="s">
        <v>664</v>
      </c>
      <c r="B51" s="4">
        <v>194</v>
      </c>
      <c r="C51" s="4">
        <v>187</v>
      </c>
      <c r="D51" s="4"/>
    </row>
    <row r="52" spans="1:4" ht="30" x14ac:dyDescent="0.25">
      <c r="A52" s="2" t="s">
        <v>665</v>
      </c>
      <c r="B52" s="4">
        <v>36</v>
      </c>
      <c r="C52" s="4">
        <v>122</v>
      </c>
      <c r="D52" s="4"/>
    </row>
    <row r="53" spans="1:4" x14ac:dyDescent="0.25">
      <c r="A53" s="2" t="s">
        <v>666</v>
      </c>
      <c r="B53" s="4">
        <v>61</v>
      </c>
      <c r="C53" s="4">
        <v>103</v>
      </c>
      <c r="D53" s="4"/>
    </row>
    <row r="54" spans="1:4" x14ac:dyDescent="0.25">
      <c r="A54" s="2" t="s">
        <v>667</v>
      </c>
      <c r="B54" s="4">
        <v>0</v>
      </c>
      <c r="C54" s="4">
        <v>0</v>
      </c>
      <c r="D54" s="4"/>
    </row>
    <row r="55" spans="1:4" ht="30" x14ac:dyDescent="0.25">
      <c r="A55" s="2" t="s">
        <v>668</v>
      </c>
      <c r="B55" s="4">
        <v>0</v>
      </c>
      <c r="C55" s="4">
        <v>0</v>
      </c>
      <c r="D55" s="4"/>
    </row>
    <row r="56" spans="1:4" ht="30" x14ac:dyDescent="0.25">
      <c r="A56" s="2" t="s">
        <v>669</v>
      </c>
      <c r="B56" s="4">
        <v>-88</v>
      </c>
      <c r="C56" s="4">
        <v>0</v>
      </c>
      <c r="D56" s="4"/>
    </row>
    <row r="57" spans="1:4" x14ac:dyDescent="0.25">
      <c r="A57" s="2" t="s">
        <v>670</v>
      </c>
      <c r="B57" s="4">
        <v>-21</v>
      </c>
      <c r="C57" s="4">
        <v>0</v>
      </c>
      <c r="D57" s="4"/>
    </row>
    <row r="58" spans="1:4" x14ac:dyDescent="0.25">
      <c r="A58" s="2" t="s">
        <v>671</v>
      </c>
      <c r="B58" s="4">
        <v>101</v>
      </c>
      <c r="C58" s="4">
        <v>351</v>
      </c>
      <c r="D58" s="4"/>
    </row>
    <row r="59" spans="1:4" ht="30" x14ac:dyDescent="0.25">
      <c r="A59" s="2" t="s">
        <v>672</v>
      </c>
      <c r="B59" s="5">
        <v>3233</v>
      </c>
      <c r="C59" s="5">
        <v>2541</v>
      </c>
      <c r="D59" s="4"/>
    </row>
    <row r="60" spans="1:4" ht="30" x14ac:dyDescent="0.25">
      <c r="A60" s="2" t="s">
        <v>673</v>
      </c>
      <c r="B60" s="5">
        <v>3268</v>
      </c>
      <c r="C60" s="5">
        <v>3787</v>
      </c>
      <c r="D60" s="4"/>
    </row>
    <row r="61" spans="1:4" x14ac:dyDescent="0.25">
      <c r="A61" s="2" t="s">
        <v>674</v>
      </c>
      <c r="B61" s="8">
        <v>1567</v>
      </c>
      <c r="C61" s="8">
        <v>1704</v>
      </c>
      <c r="D61" s="4"/>
    </row>
    <row r="62" spans="1:4" x14ac:dyDescent="0.25">
      <c r="A62" s="10"/>
      <c r="B62" s="10"/>
      <c r="C62" s="10"/>
      <c r="D62" s="10"/>
    </row>
    <row r="63" spans="1:4" ht="15" customHeight="1" x14ac:dyDescent="0.25">
      <c r="A63" s="2" t="s">
        <v>31</v>
      </c>
      <c r="B63" s="11" t="s">
        <v>66</v>
      </c>
      <c r="C63" s="11"/>
      <c r="D63" s="11"/>
    </row>
  </sheetData>
  <mergeCells count="4">
    <mergeCell ref="C1:D1"/>
    <mergeCell ref="C2:D2"/>
    <mergeCell ref="A62:D62"/>
    <mergeCell ref="B63:D6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5</v>
      </c>
      <c r="B1" s="1" t="s">
        <v>1</v>
      </c>
      <c r="C1" s="1" t="s">
        <v>654</v>
      </c>
    </row>
    <row r="2" spans="1:3" ht="30" x14ac:dyDescent="0.25">
      <c r="A2" s="1" t="s">
        <v>27</v>
      </c>
      <c r="B2" s="1" t="s">
        <v>2</v>
      </c>
      <c r="C2" s="1" t="s">
        <v>28</v>
      </c>
    </row>
    <row r="3" spans="1:3" ht="30" x14ac:dyDescent="0.25">
      <c r="A3" s="2" t="s">
        <v>606</v>
      </c>
      <c r="B3" s="4" t="s">
        <v>5</v>
      </c>
      <c r="C3" s="4" t="s">
        <v>5</v>
      </c>
    </row>
    <row r="4" spans="1:3" x14ac:dyDescent="0.25">
      <c r="A4" s="3" t="s">
        <v>322</v>
      </c>
      <c r="B4" s="4" t="s">
        <v>5</v>
      </c>
      <c r="C4" s="4" t="s">
        <v>5</v>
      </c>
    </row>
    <row r="5" spans="1:3" x14ac:dyDescent="0.25">
      <c r="A5" s="2" t="s">
        <v>676</v>
      </c>
      <c r="B5" s="8">
        <v>9069</v>
      </c>
      <c r="C5" s="8">
        <v>5959</v>
      </c>
    </row>
    <row r="6" spans="1:3" x14ac:dyDescent="0.25">
      <c r="A6" s="2" t="s">
        <v>677</v>
      </c>
      <c r="B6" s="4">
        <v>519</v>
      </c>
      <c r="C6" s="4">
        <v>45</v>
      </c>
    </row>
    <row r="7" spans="1:3" x14ac:dyDescent="0.25">
      <c r="A7" s="2" t="s">
        <v>678</v>
      </c>
      <c r="B7" s="4">
        <v>0</v>
      </c>
      <c r="C7" s="4">
        <v>0</v>
      </c>
    </row>
    <row r="8" spans="1:3" x14ac:dyDescent="0.25">
      <c r="A8" s="2" t="s">
        <v>679</v>
      </c>
      <c r="B8" s="4">
        <v>0</v>
      </c>
      <c r="C8" s="4">
        <v>0</v>
      </c>
    </row>
    <row r="9" spans="1:3" x14ac:dyDescent="0.25">
      <c r="A9" s="2" t="s">
        <v>680</v>
      </c>
      <c r="B9" s="5">
        <v>9069</v>
      </c>
      <c r="C9" s="5">
        <v>5959</v>
      </c>
    </row>
    <row r="10" spans="1:3" x14ac:dyDescent="0.25">
      <c r="A10" s="2" t="s">
        <v>681</v>
      </c>
      <c r="B10" s="4">
        <v>519</v>
      </c>
      <c r="C10" s="4">
        <v>45</v>
      </c>
    </row>
    <row r="11" spans="1:3" ht="45" x14ac:dyDescent="0.25">
      <c r="A11" s="2" t="s">
        <v>607</v>
      </c>
      <c r="B11" s="4" t="s">
        <v>5</v>
      </c>
      <c r="C11" s="4" t="s">
        <v>5</v>
      </c>
    </row>
    <row r="12" spans="1:3" x14ac:dyDescent="0.25">
      <c r="A12" s="3" t="s">
        <v>322</v>
      </c>
      <c r="B12" s="4" t="s">
        <v>5</v>
      </c>
      <c r="C12" s="4" t="s">
        <v>5</v>
      </c>
    </row>
    <row r="13" spans="1:3" x14ac:dyDescent="0.25">
      <c r="A13" s="2" t="s">
        <v>676</v>
      </c>
      <c r="B13" s="5">
        <v>11537</v>
      </c>
      <c r="C13" s="5">
        <v>10286</v>
      </c>
    </row>
    <row r="14" spans="1:3" x14ac:dyDescent="0.25">
      <c r="A14" s="2" t="s">
        <v>677</v>
      </c>
      <c r="B14" s="4">
        <v>213</v>
      </c>
      <c r="C14" s="4">
        <v>30</v>
      </c>
    </row>
    <row r="15" spans="1:3" x14ac:dyDescent="0.25">
      <c r="A15" s="2" t="s">
        <v>678</v>
      </c>
      <c r="B15" s="4">
        <v>0</v>
      </c>
      <c r="C15" s="4">
        <v>0</v>
      </c>
    </row>
    <row r="16" spans="1:3" x14ac:dyDescent="0.25">
      <c r="A16" s="2" t="s">
        <v>679</v>
      </c>
      <c r="B16" s="4">
        <v>0</v>
      </c>
      <c r="C16" s="4">
        <v>0</v>
      </c>
    </row>
    <row r="17" spans="1:3" x14ac:dyDescent="0.25">
      <c r="A17" s="2" t="s">
        <v>680</v>
      </c>
      <c r="B17" s="5">
        <v>11537</v>
      </c>
      <c r="C17" s="5">
        <v>10286</v>
      </c>
    </row>
    <row r="18" spans="1:3" x14ac:dyDescent="0.25">
      <c r="A18" s="2" t="s">
        <v>681</v>
      </c>
      <c r="B18" s="4">
        <v>213</v>
      </c>
      <c r="C18" s="4">
        <v>30</v>
      </c>
    </row>
    <row r="19" spans="1:3" x14ac:dyDescent="0.25">
      <c r="A19" s="2" t="s">
        <v>608</v>
      </c>
      <c r="B19" s="4" t="s">
        <v>5</v>
      </c>
      <c r="C19" s="4" t="s">
        <v>5</v>
      </c>
    </row>
    <row r="20" spans="1:3" x14ac:dyDescent="0.25">
      <c r="A20" s="3" t="s">
        <v>322</v>
      </c>
      <c r="B20" s="4" t="s">
        <v>5</v>
      </c>
      <c r="C20" s="4" t="s">
        <v>5</v>
      </c>
    </row>
    <row r="21" spans="1:3" x14ac:dyDescent="0.25">
      <c r="A21" s="2" t="s">
        <v>676</v>
      </c>
      <c r="B21" s="5">
        <v>2767</v>
      </c>
      <c r="C21" s="4" t="s">
        <v>5</v>
      </c>
    </row>
    <row r="22" spans="1:3" x14ac:dyDescent="0.25">
      <c r="A22" s="2" t="s">
        <v>677</v>
      </c>
      <c r="B22" s="4">
        <v>109</v>
      </c>
      <c r="C22" s="4" t="s">
        <v>5</v>
      </c>
    </row>
    <row r="23" spans="1:3" x14ac:dyDescent="0.25">
      <c r="A23" s="2" t="s">
        <v>678</v>
      </c>
      <c r="B23" s="4">
        <v>0</v>
      </c>
      <c r="C23" s="4" t="s">
        <v>5</v>
      </c>
    </row>
    <row r="24" spans="1:3" x14ac:dyDescent="0.25">
      <c r="A24" s="2" t="s">
        <v>679</v>
      </c>
      <c r="B24" s="4">
        <v>0</v>
      </c>
      <c r="C24" s="4" t="s">
        <v>5</v>
      </c>
    </row>
    <row r="25" spans="1:3" x14ac:dyDescent="0.25">
      <c r="A25" s="2" t="s">
        <v>680</v>
      </c>
      <c r="B25" s="5">
        <v>2767</v>
      </c>
      <c r="C25" s="4" t="s">
        <v>5</v>
      </c>
    </row>
    <row r="26" spans="1:3" x14ac:dyDescent="0.25">
      <c r="A26" s="2" t="s">
        <v>681</v>
      </c>
      <c r="B26" s="4">
        <v>109</v>
      </c>
      <c r="C26" s="4" t="s">
        <v>5</v>
      </c>
    </row>
    <row r="27" spans="1:3" ht="30" x14ac:dyDescent="0.25">
      <c r="A27" s="2" t="s">
        <v>682</v>
      </c>
      <c r="B27" s="4" t="s">
        <v>5</v>
      </c>
      <c r="C27" s="4" t="s">
        <v>5</v>
      </c>
    </row>
    <row r="28" spans="1:3" x14ac:dyDescent="0.25">
      <c r="A28" s="3" t="s">
        <v>322</v>
      </c>
      <c r="B28" s="4" t="s">
        <v>5</v>
      </c>
      <c r="C28" s="4" t="s">
        <v>5</v>
      </c>
    </row>
    <row r="29" spans="1:3" x14ac:dyDescent="0.25">
      <c r="A29" s="2" t="s">
        <v>676</v>
      </c>
      <c r="B29" s="5">
        <v>23373</v>
      </c>
      <c r="C29" s="5">
        <v>16245</v>
      </c>
    </row>
    <row r="30" spans="1:3" x14ac:dyDescent="0.25">
      <c r="A30" s="2" t="s">
        <v>677</v>
      </c>
      <c r="B30" s="4">
        <v>841</v>
      </c>
      <c r="C30" s="4">
        <v>75</v>
      </c>
    </row>
    <row r="31" spans="1:3" x14ac:dyDescent="0.25">
      <c r="A31" s="2" t="s">
        <v>678</v>
      </c>
      <c r="B31" s="4">
        <v>0</v>
      </c>
      <c r="C31" s="4">
        <v>0</v>
      </c>
    </row>
    <row r="32" spans="1:3" x14ac:dyDescent="0.25">
      <c r="A32" s="2" t="s">
        <v>679</v>
      </c>
      <c r="B32" s="4">
        <v>0</v>
      </c>
      <c r="C32" s="4">
        <v>0</v>
      </c>
    </row>
    <row r="33" spans="1:3" x14ac:dyDescent="0.25">
      <c r="A33" s="2" t="s">
        <v>680</v>
      </c>
      <c r="B33" s="5">
        <v>23373</v>
      </c>
      <c r="C33" s="5">
        <v>16245</v>
      </c>
    </row>
    <row r="34" spans="1:3" x14ac:dyDescent="0.25">
      <c r="A34" s="2" t="s">
        <v>681</v>
      </c>
      <c r="B34" s="8">
        <v>841</v>
      </c>
      <c r="C34" s="8">
        <v>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3" width="36.5703125" bestFit="1" customWidth="1"/>
    <col min="4" max="4" width="2.5703125" bestFit="1" customWidth="1"/>
    <col min="5" max="5" width="12" bestFit="1" customWidth="1"/>
    <col min="6" max="6" width="12.28515625" bestFit="1" customWidth="1"/>
    <col min="7" max="7" width="12" bestFit="1" customWidth="1"/>
    <col min="8" max="8" width="12.28515625" bestFit="1" customWidth="1"/>
  </cols>
  <sheetData>
    <row r="1" spans="1:8" ht="15" customHeight="1" x14ac:dyDescent="0.25">
      <c r="A1" s="7" t="s">
        <v>683</v>
      </c>
      <c r="B1" s="1" t="s">
        <v>1</v>
      </c>
      <c r="C1" s="7" t="s">
        <v>654</v>
      </c>
      <c r="D1" s="7"/>
      <c r="E1" s="1"/>
      <c r="F1" s="1"/>
      <c r="G1" s="1"/>
      <c r="H1" s="1"/>
    </row>
    <row r="2" spans="1:8" ht="15" customHeight="1" x14ac:dyDescent="0.25">
      <c r="A2" s="7"/>
      <c r="B2" s="1" t="s">
        <v>2</v>
      </c>
      <c r="C2" s="7" t="s">
        <v>28</v>
      </c>
      <c r="D2" s="7"/>
      <c r="E2" s="1" t="s">
        <v>684</v>
      </c>
      <c r="F2" s="1" t="s">
        <v>76</v>
      </c>
      <c r="G2" s="1" t="s">
        <v>685</v>
      </c>
      <c r="H2" s="1" t="s">
        <v>686</v>
      </c>
    </row>
    <row r="3" spans="1:8" ht="30" x14ac:dyDescent="0.25">
      <c r="A3" s="2" t="s">
        <v>687</v>
      </c>
      <c r="B3" s="8">
        <v>331000</v>
      </c>
      <c r="C3" s="8">
        <v>1800000</v>
      </c>
      <c r="D3" s="4"/>
      <c r="E3" s="4" t="s">
        <v>5</v>
      </c>
      <c r="F3" s="4" t="s">
        <v>5</v>
      </c>
      <c r="G3" s="4" t="s">
        <v>5</v>
      </c>
      <c r="H3" s="4" t="s">
        <v>5</v>
      </c>
    </row>
    <row r="4" spans="1:8" ht="30" x14ac:dyDescent="0.25">
      <c r="A4" s="2" t="s">
        <v>688</v>
      </c>
      <c r="B4" s="5">
        <v>208000</v>
      </c>
      <c r="C4" s="5">
        <v>699000</v>
      </c>
      <c r="D4" s="4"/>
      <c r="E4" s="4" t="s">
        <v>5</v>
      </c>
      <c r="F4" s="4" t="s">
        <v>5</v>
      </c>
      <c r="G4" s="4" t="s">
        <v>5</v>
      </c>
      <c r="H4" s="4" t="s">
        <v>5</v>
      </c>
    </row>
    <row r="5" spans="1:8" ht="75" x14ac:dyDescent="0.25">
      <c r="A5" s="2" t="s">
        <v>689</v>
      </c>
      <c r="B5" s="4" t="s">
        <v>690</v>
      </c>
      <c r="C5" s="4" t="s">
        <v>691</v>
      </c>
      <c r="D5" s="4"/>
      <c r="E5" s="4" t="s">
        <v>5</v>
      </c>
      <c r="F5" s="4" t="s">
        <v>5</v>
      </c>
      <c r="G5" s="4" t="s">
        <v>5</v>
      </c>
      <c r="H5" s="4" t="s">
        <v>5</v>
      </c>
    </row>
    <row r="6" spans="1:8" ht="30" x14ac:dyDescent="0.25">
      <c r="A6" s="2" t="s">
        <v>692</v>
      </c>
      <c r="B6" s="8">
        <v>123000</v>
      </c>
      <c r="C6" s="8">
        <v>1078000</v>
      </c>
      <c r="D6" s="9" t="s">
        <v>31</v>
      </c>
      <c r="E6" s="8">
        <v>191000</v>
      </c>
      <c r="F6" s="8">
        <v>1312000</v>
      </c>
      <c r="G6" s="8">
        <v>1235000</v>
      </c>
      <c r="H6" s="8">
        <v>1285000</v>
      </c>
    </row>
    <row r="7" spans="1:8" x14ac:dyDescent="0.25">
      <c r="A7" s="10"/>
      <c r="B7" s="10"/>
      <c r="C7" s="10"/>
      <c r="D7" s="10"/>
      <c r="E7" s="10"/>
      <c r="F7" s="10"/>
      <c r="G7" s="10"/>
      <c r="H7" s="10"/>
    </row>
    <row r="8" spans="1:8" ht="15" customHeight="1" x14ac:dyDescent="0.25">
      <c r="A8" s="2" t="s">
        <v>31</v>
      </c>
      <c r="B8" s="11" t="s">
        <v>66</v>
      </c>
      <c r="C8" s="11"/>
      <c r="D8" s="11"/>
      <c r="E8" s="11"/>
      <c r="F8" s="11"/>
      <c r="G8" s="11"/>
      <c r="H8" s="11"/>
    </row>
  </sheetData>
  <mergeCells count="5">
    <mergeCell ref="A1:A2"/>
    <mergeCell ref="C1:D1"/>
    <mergeCell ref="C2:D2"/>
    <mergeCell ref="A7:H7"/>
    <mergeCell ref="B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9.42578125" customWidth="1"/>
    <col min="5" max="5" width="2.5703125" customWidth="1"/>
    <col min="6" max="6" width="12.28515625" bestFit="1" customWidth="1"/>
    <col min="7" max="7" width="12" bestFit="1" customWidth="1"/>
    <col min="8" max="8" width="12.28515625" bestFit="1" customWidth="1"/>
  </cols>
  <sheetData>
    <row r="1" spans="1:8" x14ac:dyDescent="0.25">
      <c r="A1" s="1" t="s">
        <v>693</v>
      </c>
      <c r="B1" s="7" t="s">
        <v>2</v>
      </c>
      <c r="C1" s="7" t="s">
        <v>684</v>
      </c>
      <c r="D1" s="7" t="s">
        <v>28</v>
      </c>
      <c r="E1" s="7"/>
      <c r="F1" s="7" t="s">
        <v>76</v>
      </c>
      <c r="G1" s="7" t="s">
        <v>685</v>
      </c>
      <c r="H1" s="7" t="s">
        <v>686</v>
      </c>
    </row>
    <row r="2" spans="1:8" ht="30" x14ac:dyDescent="0.25">
      <c r="A2" s="1" t="s">
        <v>27</v>
      </c>
      <c r="B2" s="7"/>
      <c r="C2" s="7"/>
      <c r="D2" s="7"/>
      <c r="E2" s="7"/>
      <c r="F2" s="7"/>
      <c r="G2" s="7"/>
      <c r="H2" s="7"/>
    </row>
    <row r="3" spans="1:8" x14ac:dyDescent="0.25">
      <c r="A3" s="2" t="s">
        <v>365</v>
      </c>
      <c r="B3" s="8">
        <v>349631</v>
      </c>
      <c r="C3" s="4" t="s">
        <v>5</v>
      </c>
      <c r="D3" s="8">
        <v>368344</v>
      </c>
      <c r="E3" s="4"/>
      <c r="F3" s="4" t="s">
        <v>5</v>
      </c>
      <c r="G3" s="4" t="s">
        <v>5</v>
      </c>
      <c r="H3" s="4" t="s">
        <v>5</v>
      </c>
    </row>
    <row r="4" spans="1:8" x14ac:dyDescent="0.25">
      <c r="A4" s="2" t="s">
        <v>366</v>
      </c>
      <c r="B4" s="4">
        <v>-544</v>
      </c>
      <c r="C4" s="4" t="s">
        <v>5</v>
      </c>
      <c r="D4" s="4">
        <v>-452</v>
      </c>
      <c r="E4" s="4"/>
      <c r="F4" s="4" t="s">
        <v>5</v>
      </c>
      <c r="G4" s="4" t="s">
        <v>5</v>
      </c>
      <c r="H4" s="4" t="s">
        <v>5</v>
      </c>
    </row>
    <row r="5" spans="1:8" ht="17.25" x14ac:dyDescent="0.25">
      <c r="A5" s="2" t="s">
        <v>35</v>
      </c>
      <c r="B5" s="5">
        <v>349087</v>
      </c>
      <c r="C5" s="4" t="s">
        <v>5</v>
      </c>
      <c r="D5" s="5">
        <v>367892</v>
      </c>
      <c r="E5" s="9" t="s">
        <v>31</v>
      </c>
      <c r="F5" s="5">
        <v>386522</v>
      </c>
      <c r="G5" s="4" t="s">
        <v>5</v>
      </c>
      <c r="H5" s="4" t="s">
        <v>5</v>
      </c>
    </row>
    <row r="6" spans="1:8" ht="17.25" x14ac:dyDescent="0.25">
      <c r="A6" s="2" t="s">
        <v>36</v>
      </c>
      <c r="B6" s="5">
        <v>-6858</v>
      </c>
      <c r="C6" s="5">
        <v>-7218</v>
      </c>
      <c r="D6" s="5">
        <v>-7897</v>
      </c>
      <c r="E6" s="9" t="s">
        <v>31</v>
      </c>
      <c r="F6" s="5">
        <v>-8588</v>
      </c>
      <c r="G6" s="5">
        <v>-8510</v>
      </c>
      <c r="H6" s="5">
        <v>-10034</v>
      </c>
    </row>
    <row r="7" spans="1:8" ht="17.25" x14ac:dyDescent="0.25">
      <c r="A7" s="2" t="s">
        <v>368</v>
      </c>
      <c r="B7" s="5">
        <v>342229</v>
      </c>
      <c r="C7" s="4" t="s">
        <v>5</v>
      </c>
      <c r="D7" s="5">
        <v>359995</v>
      </c>
      <c r="E7" s="9" t="s">
        <v>31</v>
      </c>
      <c r="F7" s="4" t="s">
        <v>5</v>
      </c>
      <c r="G7" s="4" t="s">
        <v>5</v>
      </c>
      <c r="H7" s="4" t="s">
        <v>5</v>
      </c>
    </row>
    <row r="8" spans="1:8" ht="30" x14ac:dyDescent="0.25">
      <c r="A8" s="2" t="s">
        <v>694</v>
      </c>
      <c r="B8" s="257">
        <v>-1.6000000000000001E-3</v>
      </c>
      <c r="C8" s="4" t="s">
        <v>5</v>
      </c>
      <c r="D8" s="257">
        <v>-1.1999999999999999E-3</v>
      </c>
      <c r="E8" s="4"/>
      <c r="F8" s="4" t="s">
        <v>5</v>
      </c>
      <c r="G8" s="4" t="s">
        <v>5</v>
      </c>
      <c r="H8" s="4" t="s">
        <v>5</v>
      </c>
    </row>
    <row r="9" spans="1:8" x14ac:dyDescent="0.25">
      <c r="A9" s="2" t="s">
        <v>695</v>
      </c>
      <c r="B9" s="257">
        <v>1</v>
      </c>
      <c r="C9" s="4" t="s">
        <v>5</v>
      </c>
      <c r="D9" s="257">
        <v>1</v>
      </c>
      <c r="E9" s="4"/>
      <c r="F9" s="4" t="s">
        <v>5</v>
      </c>
      <c r="G9" s="4" t="s">
        <v>5</v>
      </c>
      <c r="H9" s="4" t="s">
        <v>5</v>
      </c>
    </row>
    <row r="10" spans="1:8" ht="30" x14ac:dyDescent="0.25">
      <c r="A10" s="2" t="s">
        <v>696</v>
      </c>
      <c r="B10" s="4" t="s">
        <v>5</v>
      </c>
      <c r="C10" s="4" t="s">
        <v>5</v>
      </c>
      <c r="D10" s="4" t="s">
        <v>5</v>
      </c>
      <c r="E10" s="4"/>
      <c r="F10" s="4" t="s">
        <v>5</v>
      </c>
      <c r="G10" s="4" t="s">
        <v>5</v>
      </c>
      <c r="H10" s="4" t="s">
        <v>5</v>
      </c>
    </row>
    <row r="11" spans="1:8" x14ac:dyDescent="0.25">
      <c r="A11" s="2" t="s">
        <v>35</v>
      </c>
      <c r="B11" s="5">
        <v>34157</v>
      </c>
      <c r="C11" s="4" t="s">
        <v>5</v>
      </c>
      <c r="D11" s="5">
        <v>41017</v>
      </c>
      <c r="E11" s="4"/>
      <c r="F11" s="5">
        <v>47076</v>
      </c>
      <c r="G11" s="4" t="s">
        <v>5</v>
      </c>
      <c r="H11" s="4" t="s">
        <v>5</v>
      </c>
    </row>
    <row r="12" spans="1:8" x14ac:dyDescent="0.25">
      <c r="A12" s="2" t="s">
        <v>36</v>
      </c>
      <c r="B12" s="4">
        <v>-781</v>
      </c>
      <c r="C12" s="5">
        <v>-1045</v>
      </c>
      <c r="D12" s="5">
        <v>-1070</v>
      </c>
      <c r="E12" s="4"/>
      <c r="F12" s="5">
        <v>-1176</v>
      </c>
      <c r="G12" s="5">
        <v>-1314</v>
      </c>
      <c r="H12" s="5">
        <v>-1661</v>
      </c>
    </row>
    <row r="13" spans="1:8" x14ac:dyDescent="0.25">
      <c r="A13" s="2" t="s">
        <v>695</v>
      </c>
      <c r="B13" s="257">
        <v>9.7799999999999998E-2</v>
      </c>
      <c r="C13" s="4" t="s">
        <v>5</v>
      </c>
      <c r="D13" s="257">
        <v>0.1114</v>
      </c>
      <c r="E13" s="4"/>
      <c r="F13" s="4" t="s">
        <v>5</v>
      </c>
      <c r="G13" s="4" t="s">
        <v>5</v>
      </c>
      <c r="H13" s="4" t="s">
        <v>5</v>
      </c>
    </row>
    <row r="14" spans="1:8" x14ac:dyDescent="0.25">
      <c r="A14" s="2" t="s">
        <v>697</v>
      </c>
      <c r="B14" s="4" t="s">
        <v>5</v>
      </c>
      <c r="C14" s="4" t="s">
        <v>5</v>
      </c>
      <c r="D14" s="4" t="s">
        <v>5</v>
      </c>
      <c r="E14" s="4"/>
      <c r="F14" s="4" t="s">
        <v>5</v>
      </c>
      <c r="G14" s="4" t="s">
        <v>5</v>
      </c>
      <c r="H14" s="4" t="s">
        <v>5</v>
      </c>
    </row>
    <row r="15" spans="1:8" x14ac:dyDescent="0.25">
      <c r="A15" s="2" t="s">
        <v>35</v>
      </c>
      <c r="B15" s="5">
        <v>174746</v>
      </c>
      <c r="C15" s="4" t="s">
        <v>5</v>
      </c>
      <c r="D15" s="5">
        <v>186949</v>
      </c>
      <c r="E15" s="4"/>
      <c r="F15" s="5">
        <v>189598</v>
      </c>
      <c r="G15" s="4" t="s">
        <v>5</v>
      </c>
      <c r="H15" s="4" t="s">
        <v>5</v>
      </c>
    </row>
    <row r="16" spans="1:8" x14ac:dyDescent="0.25">
      <c r="A16" s="2" t="s">
        <v>36</v>
      </c>
      <c r="B16" s="5">
        <v>-4621</v>
      </c>
      <c r="C16" s="5">
        <v>-4585</v>
      </c>
      <c r="D16" s="5">
        <v>-4946</v>
      </c>
      <c r="E16" s="4"/>
      <c r="F16" s="5">
        <v>-5106</v>
      </c>
      <c r="G16" s="5">
        <v>-5228</v>
      </c>
      <c r="H16" s="5">
        <v>-4771</v>
      </c>
    </row>
    <row r="17" spans="1:8" x14ac:dyDescent="0.25">
      <c r="A17" s="2" t="s">
        <v>695</v>
      </c>
      <c r="B17" s="257">
        <v>0.50060000000000004</v>
      </c>
      <c r="C17" s="4" t="s">
        <v>5</v>
      </c>
      <c r="D17" s="257">
        <v>0.50819999999999999</v>
      </c>
      <c r="E17" s="4"/>
      <c r="F17" s="4" t="s">
        <v>5</v>
      </c>
      <c r="G17" s="4" t="s">
        <v>5</v>
      </c>
      <c r="H17" s="4" t="s">
        <v>5</v>
      </c>
    </row>
    <row r="18" spans="1:8" ht="30" x14ac:dyDescent="0.25">
      <c r="A18" s="2" t="s">
        <v>698</v>
      </c>
      <c r="B18" s="4" t="s">
        <v>5</v>
      </c>
      <c r="C18" s="4" t="s">
        <v>5</v>
      </c>
      <c r="D18" s="4" t="s">
        <v>5</v>
      </c>
      <c r="E18" s="4"/>
      <c r="F18" s="4" t="s">
        <v>5</v>
      </c>
      <c r="G18" s="4" t="s">
        <v>5</v>
      </c>
      <c r="H18" s="4" t="s">
        <v>5</v>
      </c>
    </row>
    <row r="19" spans="1:8" x14ac:dyDescent="0.25">
      <c r="A19" s="2" t="s">
        <v>35</v>
      </c>
      <c r="B19" s="5">
        <v>19145</v>
      </c>
      <c r="C19" s="4" t="s">
        <v>5</v>
      </c>
      <c r="D19" s="5">
        <v>19524</v>
      </c>
      <c r="E19" s="4"/>
      <c r="F19" s="5">
        <v>21296</v>
      </c>
      <c r="G19" s="4" t="s">
        <v>5</v>
      </c>
      <c r="H19" s="4" t="s">
        <v>5</v>
      </c>
    </row>
    <row r="20" spans="1:8" x14ac:dyDescent="0.25">
      <c r="A20" s="2" t="s">
        <v>36</v>
      </c>
      <c r="B20" s="4">
        <v>-86</v>
      </c>
      <c r="C20" s="4">
        <v>-58</v>
      </c>
      <c r="D20" s="4">
        <v>-106</v>
      </c>
      <c r="E20" s="4"/>
      <c r="F20" s="4">
        <v>-131</v>
      </c>
      <c r="G20" s="4">
        <v>-123</v>
      </c>
      <c r="H20" s="4">
        <v>-127</v>
      </c>
    </row>
    <row r="21" spans="1:8" x14ac:dyDescent="0.25">
      <c r="A21" s="2" t="s">
        <v>695</v>
      </c>
      <c r="B21" s="257">
        <v>5.4800000000000001E-2</v>
      </c>
      <c r="C21" s="4" t="s">
        <v>5</v>
      </c>
      <c r="D21" s="257">
        <v>5.3100000000000001E-2</v>
      </c>
      <c r="E21" s="4"/>
      <c r="F21" s="4" t="s">
        <v>5</v>
      </c>
      <c r="G21" s="4" t="s">
        <v>5</v>
      </c>
      <c r="H21" s="4" t="s">
        <v>5</v>
      </c>
    </row>
    <row r="22" spans="1:8" ht="30" x14ac:dyDescent="0.25">
      <c r="A22" s="2" t="s">
        <v>699</v>
      </c>
      <c r="B22" s="4" t="s">
        <v>5</v>
      </c>
      <c r="C22" s="4" t="s">
        <v>5</v>
      </c>
      <c r="D22" s="4" t="s">
        <v>5</v>
      </c>
      <c r="E22" s="4"/>
      <c r="F22" s="4" t="s">
        <v>5</v>
      </c>
      <c r="G22" s="4" t="s">
        <v>5</v>
      </c>
      <c r="H22" s="4" t="s">
        <v>5</v>
      </c>
    </row>
    <row r="23" spans="1:8" x14ac:dyDescent="0.25">
      <c r="A23" s="2" t="s">
        <v>35</v>
      </c>
      <c r="B23" s="5">
        <v>51950</v>
      </c>
      <c r="C23" s="4" t="s">
        <v>5</v>
      </c>
      <c r="D23" s="5">
        <v>48220</v>
      </c>
      <c r="E23" s="4"/>
      <c r="F23" s="5">
        <v>51443</v>
      </c>
      <c r="G23" s="4" t="s">
        <v>5</v>
      </c>
      <c r="H23" s="4" t="s">
        <v>5</v>
      </c>
    </row>
    <row r="24" spans="1:8" x14ac:dyDescent="0.25">
      <c r="A24" s="2" t="s">
        <v>36</v>
      </c>
      <c r="B24" s="4">
        <v>-546</v>
      </c>
      <c r="C24" s="4">
        <v>-608</v>
      </c>
      <c r="D24" s="4">
        <v>-798</v>
      </c>
      <c r="E24" s="4"/>
      <c r="F24" s="4">
        <v>-962</v>
      </c>
      <c r="G24" s="4">
        <v>-482</v>
      </c>
      <c r="H24" s="5">
        <v>-1540</v>
      </c>
    </row>
    <row r="25" spans="1:8" x14ac:dyDescent="0.25">
      <c r="A25" s="2" t="s">
        <v>695</v>
      </c>
      <c r="B25" s="257">
        <v>0.14879999999999999</v>
      </c>
      <c r="C25" s="4" t="s">
        <v>5</v>
      </c>
      <c r="D25" s="257">
        <v>0.13109999999999999</v>
      </c>
      <c r="E25" s="4"/>
      <c r="F25" s="4" t="s">
        <v>5</v>
      </c>
      <c r="G25" s="4" t="s">
        <v>5</v>
      </c>
      <c r="H25" s="4" t="s">
        <v>5</v>
      </c>
    </row>
    <row r="26" spans="1:8" x14ac:dyDescent="0.25">
      <c r="A26" s="2" t="s">
        <v>700</v>
      </c>
      <c r="B26" s="4" t="s">
        <v>5</v>
      </c>
      <c r="C26" s="4" t="s">
        <v>5</v>
      </c>
      <c r="D26" s="4" t="s">
        <v>5</v>
      </c>
      <c r="E26" s="4"/>
      <c r="F26" s="4" t="s">
        <v>5</v>
      </c>
      <c r="G26" s="4" t="s">
        <v>5</v>
      </c>
      <c r="H26" s="4" t="s">
        <v>5</v>
      </c>
    </row>
    <row r="27" spans="1:8" x14ac:dyDescent="0.25">
      <c r="A27" s="2" t="s">
        <v>35</v>
      </c>
      <c r="B27" s="5">
        <v>32206</v>
      </c>
      <c r="C27" s="4" t="s">
        <v>5</v>
      </c>
      <c r="D27" s="5">
        <v>34603</v>
      </c>
      <c r="E27" s="4"/>
      <c r="F27" s="5">
        <v>34988</v>
      </c>
      <c r="G27" s="4" t="s">
        <v>5</v>
      </c>
      <c r="H27" s="4" t="s">
        <v>5</v>
      </c>
    </row>
    <row r="28" spans="1:8" x14ac:dyDescent="0.25">
      <c r="A28" s="2" t="s">
        <v>36</v>
      </c>
      <c r="B28" s="4">
        <v>-557</v>
      </c>
      <c r="C28" s="4">
        <v>-610</v>
      </c>
      <c r="D28" s="4">
        <v>-627</v>
      </c>
      <c r="E28" s="4"/>
      <c r="F28" s="4">
        <v>-715</v>
      </c>
      <c r="G28" s="4">
        <v>-897</v>
      </c>
      <c r="H28" s="5">
        <v>-1122</v>
      </c>
    </row>
    <row r="29" spans="1:8" x14ac:dyDescent="0.25">
      <c r="A29" s="2" t="s">
        <v>695</v>
      </c>
      <c r="B29" s="257">
        <v>9.2299999999999993E-2</v>
      </c>
      <c r="C29" s="4" t="s">
        <v>5</v>
      </c>
      <c r="D29" s="257">
        <v>9.4100000000000003E-2</v>
      </c>
      <c r="E29" s="4"/>
      <c r="F29" s="4" t="s">
        <v>5</v>
      </c>
      <c r="G29" s="4" t="s">
        <v>5</v>
      </c>
      <c r="H29" s="4" t="s">
        <v>5</v>
      </c>
    </row>
    <row r="30" spans="1:8" x14ac:dyDescent="0.25">
      <c r="A30" s="2" t="s">
        <v>701</v>
      </c>
      <c r="B30" s="4" t="s">
        <v>5</v>
      </c>
      <c r="C30" s="4" t="s">
        <v>5</v>
      </c>
      <c r="D30" s="4" t="s">
        <v>5</v>
      </c>
      <c r="E30" s="4"/>
      <c r="F30" s="4" t="s">
        <v>5</v>
      </c>
      <c r="G30" s="4" t="s">
        <v>5</v>
      </c>
      <c r="H30" s="4" t="s">
        <v>5</v>
      </c>
    </row>
    <row r="31" spans="1:8" x14ac:dyDescent="0.25">
      <c r="A31" s="2" t="s">
        <v>35</v>
      </c>
      <c r="B31" s="5">
        <v>312204</v>
      </c>
      <c r="C31" s="4" t="s">
        <v>5</v>
      </c>
      <c r="D31" s="5">
        <v>330313</v>
      </c>
      <c r="E31" s="4"/>
      <c r="F31" s="4" t="s">
        <v>5</v>
      </c>
      <c r="G31" s="4" t="s">
        <v>5</v>
      </c>
      <c r="H31" s="4" t="s">
        <v>5</v>
      </c>
    </row>
    <row r="32" spans="1:8" x14ac:dyDescent="0.25">
      <c r="A32" s="2" t="s">
        <v>695</v>
      </c>
      <c r="B32" s="257">
        <v>0.89429999999999998</v>
      </c>
      <c r="C32" s="4" t="s">
        <v>5</v>
      </c>
      <c r="D32" s="257">
        <v>0.89790000000000003</v>
      </c>
      <c r="E32" s="4"/>
      <c r="F32" s="4" t="s">
        <v>5</v>
      </c>
      <c r="G32" s="4" t="s">
        <v>5</v>
      </c>
      <c r="H32" s="4" t="s">
        <v>5</v>
      </c>
    </row>
    <row r="33" spans="1:8" ht="30" x14ac:dyDescent="0.25">
      <c r="A33" s="2" t="s">
        <v>702</v>
      </c>
      <c r="B33" s="4" t="s">
        <v>5</v>
      </c>
      <c r="C33" s="4" t="s">
        <v>5</v>
      </c>
      <c r="D33" s="4" t="s">
        <v>5</v>
      </c>
      <c r="E33" s="4"/>
      <c r="F33" s="4" t="s">
        <v>5</v>
      </c>
      <c r="G33" s="4" t="s">
        <v>5</v>
      </c>
      <c r="H33" s="4" t="s">
        <v>5</v>
      </c>
    </row>
    <row r="34" spans="1:8" x14ac:dyDescent="0.25">
      <c r="A34" s="2" t="s">
        <v>35</v>
      </c>
      <c r="B34" s="5">
        <v>29233</v>
      </c>
      <c r="C34" s="4" t="s">
        <v>5</v>
      </c>
      <c r="D34" s="5">
        <v>29297</v>
      </c>
      <c r="E34" s="4"/>
      <c r="F34" s="5">
        <v>33175</v>
      </c>
      <c r="G34" s="4" t="s">
        <v>5</v>
      </c>
      <c r="H34" s="4" t="s">
        <v>5</v>
      </c>
    </row>
    <row r="35" spans="1:8" x14ac:dyDescent="0.25">
      <c r="A35" s="2" t="s">
        <v>36</v>
      </c>
      <c r="B35" s="4">
        <v>-204</v>
      </c>
      <c r="C35" s="4">
        <v>-250</v>
      </c>
      <c r="D35" s="4">
        <v>-278</v>
      </c>
      <c r="E35" s="4"/>
      <c r="F35" s="4">
        <v>-423</v>
      </c>
      <c r="G35" s="4">
        <v>-386</v>
      </c>
      <c r="H35" s="4">
        <v>-719</v>
      </c>
    </row>
    <row r="36" spans="1:8" x14ac:dyDescent="0.25">
      <c r="A36" s="2" t="s">
        <v>695</v>
      </c>
      <c r="B36" s="257">
        <v>8.3699999999999997E-2</v>
      </c>
      <c r="C36" s="4" t="s">
        <v>5</v>
      </c>
      <c r="D36" s="257">
        <v>7.9600000000000004E-2</v>
      </c>
      <c r="E36" s="4"/>
      <c r="F36" s="4" t="s">
        <v>5</v>
      </c>
      <c r="G36" s="4" t="s">
        <v>5</v>
      </c>
      <c r="H36" s="4" t="s">
        <v>5</v>
      </c>
    </row>
    <row r="37" spans="1:8" x14ac:dyDescent="0.25">
      <c r="A37" s="2" t="s">
        <v>703</v>
      </c>
      <c r="B37" s="4" t="s">
        <v>5</v>
      </c>
      <c r="C37" s="4" t="s">
        <v>5</v>
      </c>
      <c r="D37" s="4" t="s">
        <v>5</v>
      </c>
      <c r="E37" s="4"/>
      <c r="F37" s="4" t="s">
        <v>5</v>
      </c>
      <c r="G37" s="4" t="s">
        <v>5</v>
      </c>
      <c r="H37" s="4" t="s">
        <v>5</v>
      </c>
    </row>
    <row r="38" spans="1:8" x14ac:dyDescent="0.25">
      <c r="A38" s="2" t="s">
        <v>35</v>
      </c>
      <c r="B38" s="5">
        <v>8047</v>
      </c>
      <c r="C38" s="4" t="s">
        <v>5</v>
      </c>
      <c r="D38" s="5">
        <v>8615</v>
      </c>
      <c r="E38" s="4"/>
      <c r="F38" s="4" t="s">
        <v>5</v>
      </c>
      <c r="G38" s="4" t="s">
        <v>5</v>
      </c>
      <c r="H38" s="4" t="s">
        <v>5</v>
      </c>
    </row>
    <row r="39" spans="1:8" x14ac:dyDescent="0.25">
      <c r="A39" s="2" t="s">
        <v>695</v>
      </c>
      <c r="B39" s="257">
        <v>2.3099999999999999E-2</v>
      </c>
      <c r="C39" s="4" t="s">
        <v>5</v>
      </c>
      <c r="D39" s="257">
        <v>2.3400000000000001E-2</v>
      </c>
      <c r="E39" s="4"/>
      <c r="F39" s="4" t="s">
        <v>5</v>
      </c>
      <c r="G39" s="4" t="s">
        <v>5</v>
      </c>
      <c r="H39" s="4" t="s">
        <v>5</v>
      </c>
    </row>
    <row r="40" spans="1:8" x14ac:dyDescent="0.25">
      <c r="A40" s="2" t="s">
        <v>704</v>
      </c>
      <c r="B40" s="4" t="s">
        <v>5</v>
      </c>
      <c r="C40" s="4" t="s">
        <v>5</v>
      </c>
      <c r="D40" s="4" t="s">
        <v>5</v>
      </c>
      <c r="E40" s="4"/>
      <c r="F40" s="4" t="s">
        <v>5</v>
      </c>
      <c r="G40" s="4" t="s">
        <v>5</v>
      </c>
      <c r="H40" s="4" t="s">
        <v>5</v>
      </c>
    </row>
    <row r="41" spans="1:8" x14ac:dyDescent="0.25">
      <c r="A41" s="2" t="s">
        <v>35</v>
      </c>
      <c r="B41" s="4">
        <v>147</v>
      </c>
      <c r="C41" s="4" t="s">
        <v>5</v>
      </c>
      <c r="D41" s="4">
        <v>119</v>
      </c>
      <c r="E41" s="4"/>
      <c r="F41" s="4" t="s">
        <v>5</v>
      </c>
      <c r="G41" s="4" t="s">
        <v>5</v>
      </c>
      <c r="H41" s="4" t="s">
        <v>5</v>
      </c>
    </row>
    <row r="42" spans="1:8" x14ac:dyDescent="0.25">
      <c r="A42" s="2" t="s">
        <v>695</v>
      </c>
      <c r="B42" s="257">
        <v>4.0000000000000002E-4</v>
      </c>
      <c r="C42" s="4" t="s">
        <v>5</v>
      </c>
      <c r="D42" s="257">
        <v>2.9999999999999997E-4</v>
      </c>
      <c r="E42" s="4"/>
      <c r="F42" s="4" t="s">
        <v>5</v>
      </c>
      <c r="G42" s="4" t="s">
        <v>5</v>
      </c>
      <c r="H42" s="4" t="s">
        <v>5</v>
      </c>
    </row>
    <row r="43" spans="1:8" x14ac:dyDescent="0.25">
      <c r="A43" s="2" t="s">
        <v>705</v>
      </c>
      <c r="B43" s="4" t="s">
        <v>5</v>
      </c>
      <c r="C43" s="4" t="s">
        <v>5</v>
      </c>
      <c r="D43" s="4" t="s">
        <v>5</v>
      </c>
      <c r="E43" s="4"/>
      <c r="F43" s="4" t="s">
        <v>5</v>
      </c>
      <c r="G43" s="4" t="s">
        <v>5</v>
      </c>
      <c r="H43" s="4" t="s">
        <v>5</v>
      </c>
    </row>
    <row r="44" spans="1:8" x14ac:dyDescent="0.25">
      <c r="A44" s="2" t="s">
        <v>35</v>
      </c>
      <c r="B44" s="8">
        <v>37427</v>
      </c>
      <c r="C44" s="4" t="s">
        <v>5</v>
      </c>
      <c r="D44" s="8">
        <v>38031</v>
      </c>
      <c r="E44" s="4"/>
      <c r="F44" s="4" t="s">
        <v>5</v>
      </c>
      <c r="G44" s="4" t="s">
        <v>5</v>
      </c>
      <c r="H44" s="4" t="s">
        <v>5</v>
      </c>
    </row>
    <row r="45" spans="1:8" x14ac:dyDescent="0.25">
      <c r="A45" s="2" t="s">
        <v>695</v>
      </c>
      <c r="B45" s="257">
        <v>0.1072</v>
      </c>
      <c r="C45" s="4" t="s">
        <v>5</v>
      </c>
      <c r="D45" s="257">
        <v>0.1033</v>
      </c>
      <c r="E45" s="4"/>
      <c r="F45" s="4" t="s">
        <v>5</v>
      </c>
      <c r="G45" s="4" t="s">
        <v>5</v>
      </c>
      <c r="H45" s="4" t="s">
        <v>5</v>
      </c>
    </row>
    <row r="46" spans="1:8" x14ac:dyDescent="0.25">
      <c r="A46" s="10"/>
      <c r="B46" s="10"/>
      <c r="C46" s="10"/>
      <c r="D46" s="10"/>
      <c r="E46" s="10"/>
      <c r="F46" s="10"/>
      <c r="G46" s="10"/>
      <c r="H46" s="10"/>
    </row>
    <row r="47" spans="1:8" ht="15" customHeight="1" x14ac:dyDescent="0.25">
      <c r="A47" s="2" t="s">
        <v>31</v>
      </c>
      <c r="B47" s="11" t="s">
        <v>66</v>
      </c>
      <c r="C47" s="11"/>
      <c r="D47" s="11"/>
      <c r="E47" s="11"/>
      <c r="F47" s="11"/>
      <c r="G47" s="11"/>
      <c r="H47" s="11"/>
    </row>
  </sheetData>
  <mergeCells count="8">
    <mergeCell ref="A46:H46"/>
    <mergeCell ref="B47:H47"/>
    <mergeCell ref="B1:B2"/>
    <mergeCell ref="C1:C2"/>
    <mergeCell ref="D1:E2"/>
    <mergeCell ref="F1:F2"/>
    <mergeCell ref="G1:G2"/>
    <mergeCell ref="H1:H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7.42578125" customWidth="1"/>
    <col min="3" max="3" width="13" customWidth="1"/>
    <col min="4" max="4" width="4" customWidth="1"/>
    <col min="5" max="5" width="17.42578125" customWidth="1"/>
  </cols>
  <sheetData>
    <row r="1" spans="1:5" x14ac:dyDescent="0.25">
      <c r="A1" s="1" t="s">
        <v>706</v>
      </c>
      <c r="B1" s="7" t="s">
        <v>2</v>
      </c>
      <c r="C1" s="7" t="s">
        <v>28</v>
      </c>
      <c r="D1" s="7"/>
      <c r="E1" s="7" t="s">
        <v>76</v>
      </c>
    </row>
    <row r="2" spans="1:5" ht="30" x14ac:dyDescent="0.25">
      <c r="A2" s="1" t="s">
        <v>27</v>
      </c>
      <c r="B2" s="7"/>
      <c r="C2" s="7"/>
      <c r="D2" s="7"/>
      <c r="E2" s="7"/>
    </row>
    <row r="3" spans="1:5" x14ac:dyDescent="0.25">
      <c r="A3" s="2" t="s">
        <v>707</v>
      </c>
      <c r="B3" s="8">
        <v>566</v>
      </c>
      <c r="C3" s="8">
        <v>1179</v>
      </c>
      <c r="D3" s="4"/>
      <c r="E3" s="4" t="s">
        <v>5</v>
      </c>
    </row>
    <row r="4" spans="1:5" x14ac:dyDescent="0.25">
      <c r="A4" s="2" t="s">
        <v>708</v>
      </c>
      <c r="B4" s="5">
        <v>8141</v>
      </c>
      <c r="C4" s="5">
        <v>10126</v>
      </c>
      <c r="D4" s="4"/>
      <c r="E4" s="4" t="s">
        <v>5</v>
      </c>
    </row>
    <row r="5" spans="1:5" x14ac:dyDescent="0.25">
      <c r="A5" s="2" t="s">
        <v>709</v>
      </c>
      <c r="B5" s="5">
        <v>8707</v>
      </c>
      <c r="C5" s="5">
        <v>11305</v>
      </c>
      <c r="D5" s="4"/>
      <c r="E5" s="4" t="s">
        <v>5</v>
      </c>
    </row>
    <row r="6" spans="1:5" x14ac:dyDescent="0.25">
      <c r="A6" s="2" t="s">
        <v>395</v>
      </c>
      <c r="B6" s="5">
        <v>340924</v>
      </c>
      <c r="C6" s="5">
        <v>357039</v>
      </c>
      <c r="D6" s="4"/>
      <c r="E6" s="4" t="s">
        <v>5</v>
      </c>
    </row>
    <row r="7" spans="1:5" x14ac:dyDescent="0.25">
      <c r="A7" s="2" t="s">
        <v>366</v>
      </c>
      <c r="B7" s="4">
        <v>-544</v>
      </c>
      <c r="C7" s="4">
        <v>-452</v>
      </c>
      <c r="D7" s="4"/>
      <c r="E7" s="4" t="s">
        <v>5</v>
      </c>
    </row>
    <row r="8" spans="1:5" ht="17.25" x14ac:dyDescent="0.25">
      <c r="A8" s="2" t="s">
        <v>35</v>
      </c>
      <c r="B8" s="5">
        <v>349087</v>
      </c>
      <c r="C8" s="5">
        <v>367892</v>
      </c>
      <c r="D8" s="9" t="s">
        <v>31</v>
      </c>
      <c r="E8" s="5">
        <v>386522</v>
      </c>
    </row>
    <row r="9" spans="1:5" x14ac:dyDescent="0.25">
      <c r="A9" s="2" t="s">
        <v>710</v>
      </c>
      <c r="B9" s="4" t="s">
        <v>5</v>
      </c>
      <c r="C9" s="4" t="s">
        <v>5</v>
      </c>
      <c r="D9" s="4"/>
      <c r="E9" s="4" t="s">
        <v>5</v>
      </c>
    </row>
    <row r="10" spans="1:5" x14ac:dyDescent="0.25">
      <c r="A10" s="2" t="s">
        <v>707</v>
      </c>
      <c r="B10" s="4">
        <v>0</v>
      </c>
      <c r="C10" s="4">
        <v>215</v>
      </c>
      <c r="D10" s="4"/>
      <c r="E10" s="4" t="s">
        <v>5</v>
      </c>
    </row>
    <row r="11" spans="1:5" x14ac:dyDescent="0.25">
      <c r="A11" s="2" t="s">
        <v>708</v>
      </c>
      <c r="B11" s="4">
        <v>137</v>
      </c>
      <c r="C11" s="4">
        <v>319</v>
      </c>
      <c r="D11" s="4"/>
      <c r="E11" s="4" t="s">
        <v>5</v>
      </c>
    </row>
    <row r="12" spans="1:5" x14ac:dyDescent="0.25">
      <c r="A12" s="2" t="s">
        <v>709</v>
      </c>
      <c r="B12" s="4">
        <v>137</v>
      </c>
      <c r="C12" s="4">
        <v>534</v>
      </c>
      <c r="D12" s="4"/>
      <c r="E12" s="4" t="s">
        <v>5</v>
      </c>
    </row>
    <row r="13" spans="1:5" x14ac:dyDescent="0.25">
      <c r="A13" s="2" t="s">
        <v>395</v>
      </c>
      <c r="B13" s="5">
        <v>29096</v>
      </c>
      <c r="C13" s="5">
        <v>28763</v>
      </c>
      <c r="D13" s="4"/>
      <c r="E13" s="4" t="s">
        <v>5</v>
      </c>
    </row>
    <row r="14" spans="1:5" x14ac:dyDescent="0.25">
      <c r="A14" s="2" t="s">
        <v>35</v>
      </c>
      <c r="B14" s="5">
        <v>29233</v>
      </c>
      <c r="C14" s="5">
        <v>29297</v>
      </c>
      <c r="D14" s="4"/>
      <c r="E14" s="5">
        <v>33175</v>
      </c>
    </row>
    <row r="15" spans="1:5" ht="30" x14ac:dyDescent="0.25">
      <c r="A15" s="2" t="s">
        <v>699</v>
      </c>
      <c r="B15" s="4" t="s">
        <v>5</v>
      </c>
      <c r="C15" s="4" t="s">
        <v>5</v>
      </c>
      <c r="D15" s="4"/>
      <c r="E15" s="4" t="s">
        <v>5</v>
      </c>
    </row>
    <row r="16" spans="1:5" x14ac:dyDescent="0.25">
      <c r="A16" s="2" t="s">
        <v>707</v>
      </c>
      <c r="B16" s="4">
        <v>115</v>
      </c>
      <c r="C16" s="4">
        <v>138</v>
      </c>
      <c r="D16" s="4"/>
      <c r="E16" s="4" t="s">
        <v>5</v>
      </c>
    </row>
    <row r="17" spans="1:5" x14ac:dyDescent="0.25">
      <c r="A17" s="2" t="s">
        <v>708</v>
      </c>
      <c r="B17" s="5">
        <v>1023</v>
      </c>
      <c r="C17" s="5">
        <v>2298</v>
      </c>
      <c r="D17" s="4"/>
      <c r="E17" s="4" t="s">
        <v>5</v>
      </c>
    </row>
    <row r="18" spans="1:5" x14ac:dyDescent="0.25">
      <c r="A18" s="2" t="s">
        <v>709</v>
      </c>
      <c r="B18" s="5">
        <v>1138</v>
      </c>
      <c r="C18" s="5">
        <v>2436</v>
      </c>
      <c r="D18" s="4"/>
      <c r="E18" s="4" t="s">
        <v>5</v>
      </c>
    </row>
    <row r="19" spans="1:5" x14ac:dyDescent="0.25">
      <c r="A19" s="2" t="s">
        <v>395</v>
      </c>
      <c r="B19" s="5">
        <v>50812</v>
      </c>
      <c r="C19" s="5">
        <v>45784</v>
      </c>
      <c r="D19" s="4"/>
      <c r="E19" s="4" t="s">
        <v>5</v>
      </c>
    </row>
    <row r="20" spans="1:5" x14ac:dyDescent="0.25">
      <c r="A20" s="2" t="s">
        <v>35</v>
      </c>
      <c r="B20" s="5">
        <v>51950</v>
      </c>
      <c r="C20" s="5">
        <v>48220</v>
      </c>
      <c r="D20" s="4"/>
      <c r="E20" s="5">
        <v>51443</v>
      </c>
    </row>
    <row r="21" spans="1:5" ht="30" x14ac:dyDescent="0.25">
      <c r="A21" s="2" t="s">
        <v>698</v>
      </c>
      <c r="B21" s="4" t="s">
        <v>5</v>
      </c>
      <c r="C21" s="4" t="s">
        <v>5</v>
      </c>
      <c r="D21" s="4"/>
      <c r="E21" s="4" t="s">
        <v>5</v>
      </c>
    </row>
    <row r="22" spans="1:5" x14ac:dyDescent="0.25">
      <c r="A22" s="2" t="s">
        <v>707</v>
      </c>
      <c r="B22" s="4">
        <v>0</v>
      </c>
      <c r="C22" s="4">
        <v>0</v>
      </c>
      <c r="D22" s="4"/>
      <c r="E22" s="4" t="s">
        <v>5</v>
      </c>
    </row>
    <row r="23" spans="1:5" x14ac:dyDescent="0.25">
      <c r="A23" s="2" t="s">
        <v>708</v>
      </c>
      <c r="B23" s="5">
        <v>1004</v>
      </c>
      <c r="C23" s="5">
        <v>1482</v>
      </c>
      <c r="D23" s="4"/>
      <c r="E23" s="4" t="s">
        <v>5</v>
      </c>
    </row>
    <row r="24" spans="1:5" x14ac:dyDescent="0.25">
      <c r="A24" s="2" t="s">
        <v>709</v>
      </c>
      <c r="B24" s="5">
        <v>1004</v>
      </c>
      <c r="C24" s="5">
        <v>1482</v>
      </c>
      <c r="D24" s="4"/>
      <c r="E24" s="4" t="s">
        <v>5</v>
      </c>
    </row>
    <row r="25" spans="1:5" x14ac:dyDescent="0.25">
      <c r="A25" s="2" t="s">
        <v>395</v>
      </c>
      <c r="B25" s="5">
        <v>18141</v>
      </c>
      <c r="C25" s="5">
        <v>18042</v>
      </c>
      <c r="D25" s="4"/>
      <c r="E25" s="4" t="s">
        <v>5</v>
      </c>
    </row>
    <row r="26" spans="1:5" x14ac:dyDescent="0.25">
      <c r="A26" s="2" t="s">
        <v>35</v>
      </c>
      <c r="B26" s="5">
        <v>19145</v>
      </c>
      <c r="C26" s="5">
        <v>19524</v>
      </c>
      <c r="D26" s="4"/>
      <c r="E26" s="5">
        <v>21296</v>
      </c>
    </row>
    <row r="27" spans="1:5" x14ac:dyDescent="0.25">
      <c r="A27" s="2" t="s">
        <v>697</v>
      </c>
      <c r="B27" s="4" t="s">
        <v>5</v>
      </c>
      <c r="C27" s="4" t="s">
        <v>5</v>
      </c>
      <c r="D27" s="4"/>
      <c r="E27" s="4" t="s">
        <v>5</v>
      </c>
    </row>
    <row r="28" spans="1:5" x14ac:dyDescent="0.25">
      <c r="A28" s="2" t="s">
        <v>707</v>
      </c>
      <c r="B28" s="4">
        <v>0</v>
      </c>
      <c r="C28" s="4">
        <v>241</v>
      </c>
      <c r="D28" s="4"/>
      <c r="E28" s="4" t="s">
        <v>5</v>
      </c>
    </row>
    <row r="29" spans="1:5" x14ac:dyDescent="0.25">
      <c r="A29" s="2" t="s">
        <v>708</v>
      </c>
      <c r="B29" s="5">
        <v>4350</v>
      </c>
      <c r="C29" s="5">
        <v>4373</v>
      </c>
      <c r="D29" s="4"/>
      <c r="E29" s="4" t="s">
        <v>5</v>
      </c>
    </row>
    <row r="30" spans="1:5" x14ac:dyDescent="0.25">
      <c r="A30" s="2" t="s">
        <v>709</v>
      </c>
      <c r="B30" s="5">
        <v>4350</v>
      </c>
      <c r="C30" s="5">
        <v>4614</v>
      </c>
      <c r="D30" s="4"/>
      <c r="E30" s="4" t="s">
        <v>5</v>
      </c>
    </row>
    <row r="31" spans="1:5" x14ac:dyDescent="0.25">
      <c r="A31" s="2" t="s">
        <v>395</v>
      </c>
      <c r="B31" s="5">
        <v>170396</v>
      </c>
      <c r="C31" s="5">
        <v>182335</v>
      </c>
      <c r="D31" s="4"/>
      <c r="E31" s="4" t="s">
        <v>5</v>
      </c>
    </row>
    <row r="32" spans="1:5" x14ac:dyDescent="0.25">
      <c r="A32" s="2" t="s">
        <v>35</v>
      </c>
      <c r="B32" s="5">
        <v>174746</v>
      </c>
      <c r="C32" s="5">
        <v>186949</v>
      </c>
      <c r="D32" s="4"/>
      <c r="E32" s="5">
        <v>189598</v>
      </c>
    </row>
    <row r="33" spans="1:5" ht="30" x14ac:dyDescent="0.25">
      <c r="A33" s="2" t="s">
        <v>711</v>
      </c>
      <c r="B33" s="4" t="s">
        <v>5</v>
      </c>
      <c r="C33" s="4" t="s">
        <v>5</v>
      </c>
      <c r="D33" s="4"/>
      <c r="E33" s="4" t="s">
        <v>5</v>
      </c>
    </row>
    <row r="34" spans="1:5" x14ac:dyDescent="0.25">
      <c r="A34" s="2" t="s">
        <v>707</v>
      </c>
      <c r="B34" s="4">
        <v>22</v>
      </c>
      <c r="C34" s="4">
        <v>19</v>
      </c>
      <c r="D34" s="4"/>
      <c r="E34" s="4" t="s">
        <v>5</v>
      </c>
    </row>
    <row r="35" spans="1:5" x14ac:dyDescent="0.25">
      <c r="A35" s="2" t="s">
        <v>708</v>
      </c>
      <c r="B35" s="4">
        <v>7</v>
      </c>
      <c r="C35" s="4">
        <v>11</v>
      </c>
      <c r="D35" s="4"/>
      <c r="E35" s="4" t="s">
        <v>5</v>
      </c>
    </row>
    <row r="36" spans="1:5" x14ac:dyDescent="0.25">
      <c r="A36" s="2" t="s">
        <v>709</v>
      </c>
      <c r="B36" s="4">
        <v>29</v>
      </c>
      <c r="C36" s="4">
        <v>30</v>
      </c>
      <c r="D36" s="4"/>
      <c r="E36" s="4" t="s">
        <v>5</v>
      </c>
    </row>
    <row r="37" spans="1:5" x14ac:dyDescent="0.25">
      <c r="A37" s="2" t="s">
        <v>395</v>
      </c>
      <c r="B37" s="5">
        <v>8165</v>
      </c>
      <c r="C37" s="5">
        <v>8704</v>
      </c>
      <c r="D37" s="4"/>
      <c r="E37" s="4" t="s">
        <v>5</v>
      </c>
    </row>
    <row r="38" spans="1:5" x14ac:dyDescent="0.25">
      <c r="A38" s="2" t="s">
        <v>35</v>
      </c>
      <c r="B38" s="5">
        <v>8194</v>
      </c>
      <c r="C38" s="5">
        <v>8734</v>
      </c>
      <c r="D38" s="4"/>
      <c r="E38" s="5">
        <v>8946</v>
      </c>
    </row>
    <row r="39" spans="1:5" ht="30" x14ac:dyDescent="0.25">
      <c r="A39" s="2" t="s">
        <v>696</v>
      </c>
      <c r="B39" s="4" t="s">
        <v>5</v>
      </c>
      <c r="C39" s="4" t="s">
        <v>5</v>
      </c>
      <c r="D39" s="4"/>
      <c r="E39" s="4" t="s">
        <v>5</v>
      </c>
    </row>
    <row r="40" spans="1:5" x14ac:dyDescent="0.25">
      <c r="A40" s="2" t="s">
        <v>707</v>
      </c>
      <c r="B40" s="4">
        <v>369</v>
      </c>
      <c r="C40" s="4">
        <v>536</v>
      </c>
      <c r="D40" s="4"/>
      <c r="E40" s="4" t="s">
        <v>5</v>
      </c>
    </row>
    <row r="41" spans="1:5" x14ac:dyDescent="0.25">
      <c r="A41" s="2" t="s">
        <v>708</v>
      </c>
      <c r="B41" s="4">
        <v>847</v>
      </c>
      <c r="C41" s="5">
        <v>1061</v>
      </c>
      <c r="D41" s="4"/>
      <c r="E41" s="4" t="s">
        <v>5</v>
      </c>
    </row>
    <row r="42" spans="1:5" x14ac:dyDescent="0.25">
      <c r="A42" s="2" t="s">
        <v>709</v>
      </c>
      <c r="B42" s="5">
        <v>1216</v>
      </c>
      <c r="C42" s="5">
        <v>1597</v>
      </c>
      <c r="D42" s="4"/>
      <c r="E42" s="4" t="s">
        <v>5</v>
      </c>
    </row>
    <row r="43" spans="1:5" x14ac:dyDescent="0.25">
      <c r="A43" s="2" t="s">
        <v>395</v>
      </c>
      <c r="B43" s="5">
        <v>32941</v>
      </c>
      <c r="C43" s="5">
        <v>39420</v>
      </c>
      <c r="D43" s="4"/>
      <c r="E43" s="4" t="s">
        <v>5</v>
      </c>
    </row>
    <row r="44" spans="1:5" x14ac:dyDescent="0.25">
      <c r="A44" s="2" t="s">
        <v>35</v>
      </c>
      <c r="B44" s="5">
        <v>34157</v>
      </c>
      <c r="C44" s="5">
        <v>41017</v>
      </c>
      <c r="D44" s="4"/>
      <c r="E44" s="5">
        <v>47076</v>
      </c>
    </row>
    <row r="45" spans="1:5" x14ac:dyDescent="0.25">
      <c r="A45" s="2" t="s">
        <v>700</v>
      </c>
      <c r="B45" s="4" t="s">
        <v>5</v>
      </c>
      <c r="C45" s="4" t="s">
        <v>5</v>
      </c>
      <c r="D45" s="4"/>
      <c r="E45" s="4" t="s">
        <v>5</v>
      </c>
    </row>
    <row r="46" spans="1:5" x14ac:dyDescent="0.25">
      <c r="A46" s="2" t="s">
        <v>707</v>
      </c>
      <c r="B46" s="4">
        <v>60</v>
      </c>
      <c r="C46" s="4">
        <v>30</v>
      </c>
      <c r="D46" s="4"/>
      <c r="E46" s="4" t="s">
        <v>5</v>
      </c>
    </row>
    <row r="47" spans="1:5" x14ac:dyDescent="0.25">
      <c r="A47" s="2" t="s">
        <v>708</v>
      </c>
      <c r="B47" s="4">
        <v>773</v>
      </c>
      <c r="C47" s="4">
        <v>582</v>
      </c>
      <c r="D47" s="4"/>
      <c r="E47" s="4" t="s">
        <v>5</v>
      </c>
    </row>
    <row r="48" spans="1:5" x14ac:dyDescent="0.25">
      <c r="A48" s="2" t="s">
        <v>709</v>
      </c>
      <c r="B48" s="4">
        <v>833</v>
      </c>
      <c r="C48" s="4">
        <v>612</v>
      </c>
      <c r="D48" s="4"/>
      <c r="E48" s="4" t="s">
        <v>5</v>
      </c>
    </row>
    <row r="49" spans="1:5" x14ac:dyDescent="0.25">
      <c r="A49" s="2" t="s">
        <v>395</v>
      </c>
      <c r="B49" s="5">
        <v>31373</v>
      </c>
      <c r="C49" s="5">
        <v>33991</v>
      </c>
      <c r="D49" s="4"/>
      <c r="E49" s="4" t="s">
        <v>5</v>
      </c>
    </row>
    <row r="50" spans="1:5" x14ac:dyDescent="0.25">
      <c r="A50" s="2" t="s">
        <v>35</v>
      </c>
      <c r="B50" s="8">
        <v>32206</v>
      </c>
      <c r="C50" s="8">
        <v>34603</v>
      </c>
      <c r="D50" s="4"/>
      <c r="E50" s="8">
        <v>34988</v>
      </c>
    </row>
    <row r="51" spans="1:5" x14ac:dyDescent="0.25">
      <c r="A51" s="10"/>
      <c r="B51" s="10"/>
      <c r="C51" s="10"/>
      <c r="D51" s="10"/>
      <c r="E51" s="10"/>
    </row>
    <row r="52" spans="1:5" ht="15" customHeight="1" x14ac:dyDescent="0.25">
      <c r="A52" s="2" t="s">
        <v>31</v>
      </c>
      <c r="B52" s="11" t="s">
        <v>66</v>
      </c>
      <c r="C52" s="11"/>
      <c r="D52" s="11"/>
      <c r="E52" s="11"/>
    </row>
  </sheetData>
  <mergeCells count="5">
    <mergeCell ref="B1:B2"/>
    <mergeCell ref="C1:D2"/>
    <mergeCell ref="E1:E2"/>
    <mergeCell ref="A51:E51"/>
    <mergeCell ref="B52:E5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2</v>
      </c>
      <c r="B1" s="7" t="s">
        <v>75</v>
      </c>
      <c r="C1" s="7"/>
      <c r="D1" s="7" t="s">
        <v>1</v>
      </c>
      <c r="E1" s="7"/>
      <c r="F1" s="1"/>
    </row>
    <row r="2" spans="1:6" ht="30" x14ac:dyDescent="0.25">
      <c r="A2" s="1" t="s">
        <v>27</v>
      </c>
      <c r="B2" s="1" t="s">
        <v>2</v>
      </c>
      <c r="C2" s="1" t="s">
        <v>76</v>
      </c>
      <c r="D2" s="1" t="s">
        <v>2</v>
      </c>
      <c r="E2" s="1" t="s">
        <v>76</v>
      </c>
      <c r="F2" s="1" t="s">
        <v>28</v>
      </c>
    </row>
    <row r="3" spans="1:6" ht="30" x14ac:dyDescent="0.25">
      <c r="A3" s="2" t="s">
        <v>713</v>
      </c>
      <c r="B3" s="8">
        <v>12605</v>
      </c>
      <c r="C3" s="4" t="s">
        <v>5</v>
      </c>
      <c r="D3" s="8">
        <v>12605</v>
      </c>
      <c r="E3" s="4" t="s">
        <v>5</v>
      </c>
      <c r="F3" s="8">
        <v>13719</v>
      </c>
    </row>
    <row r="4" spans="1:6" ht="30" x14ac:dyDescent="0.25">
      <c r="A4" s="2" t="s">
        <v>714</v>
      </c>
      <c r="B4" s="5">
        <v>14846</v>
      </c>
      <c r="C4" s="4" t="s">
        <v>5</v>
      </c>
      <c r="D4" s="5">
        <v>14846</v>
      </c>
      <c r="E4" s="4" t="s">
        <v>5</v>
      </c>
      <c r="F4" s="5">
        <v>15496</v>
      </c>
    </row>
    <row r="5" spans="1:6" ht="30" x14ac:dyDescent="0.25">
      <c r="A5" s="2" t="s">
        <v>715</v>
      </c>
      <c r="B5" s="5">
        <v>13911</v>
      </c>
      <c r="C5" s="5">
        <v>18698</v>
      </c>
      <c r="D5" s="5">
        <v>13192</v>
      </c>
      <c r="E5" s="5">
        <v>17912</v>
      </c>
      <c r="F5" s="4" t="s">
        <v>5</v>
      </c>
    </row>
    <row r="6" spans="1:6" ht="30" x14ac:dyDescent="0.25">
      <c r="A6" s="2" t="s">
        <v>716</v>
      </c>
      <c r="B6" s="4">
        <v>135</v>
      </c>
      <c r="C6" s="4">
        <v>40</v>
      </c>
      <c r="D6" s="4">
        <v>176</v>
      </c>
      <c r="E6" s="4">
        <v>310</v>
      </c>
      <c r="F6" s="4" t="s">
        <v>5</v>
      </c>
    </row>
    <row r="7" spans="1:6" ht="30" x14ac:dyDescent="0.25">
      <c r="A7" s="2" t="s">
        <v>717</v>
      </c>
      <c r="B7" s="5">
        <v>7063</v>
      </c>
      <c r="C7" s="4" t="s">
        <v>5</v>
      </c>
      <c r="D7" s="5">
        <v>7063</v>
      </c>
      <c r="E7" s="4" t="s">
        <v>5</v>
      </c>
      <c r="F7" s="5">
        <v>6002</v>
      </c>
    </row>
    <row r="8" spans="1:6" ht="30" x14ac:dyDescent="0.25">
      <c r="A8" s="2" t="s">
        <v>718</v>
      </c>
      <c r="B8" s="5">
        <v>7167</v>
      </c>
      <c r="C8" s="4" t="s">
        <v>5</v>
      </c>
      <c r="D8" s="5">
        <v>7167</v>
      </c>
      <c r="E8" s="4" t="s">
        <v>5</v>
      </c>
      <c r="F8" s="5">
        <v>6972</v>
      </c>
    </row>
    <row r="9" spans="1:6" x14ac:dyDescent="0.25">
      <c r="A9" s="2" t="s">
        <v>719</v>
      </c>
      <c r="B9" s="4">
        <v>605</v>
      </c>
      <c r="C9" s="4" t="s">
        <v>5</v>
      </c>
      <c r="D9" s="4">
        <v>605</v>
      </c>
      <c r="E9" s="4" t="s">
        <v>5</v>
      </c>
      <c r="F9" s="4">
        <v>909</v>
      </c>
    </row>
    <row r="10" spans="1:6" ht="30" x14ac:dyDescent="0.25">
      <c r="A10" s="2" t="s">
        <v>720</v>
      </c>
      <c r="B10" s="5">
        <v>5947</v>
      </c>
      <c r="C10" s="5">
        <v>5027</v>
      </c>
      <c r="D10" s="5">
        <v>6286</v>
      </c>
      <c r="E10" s="5">
        <v>6308</v>
      </c>
      <c r="F10" s="4" t="s">
        <v>5</v>
      </c>
    </row>
    <row r="11" spans="1:6" ht="30" x14ac:dyDescent="0.25">
      <c r="A11" s="2" t="s">
        <v>721</v>
      </c>
      <c r="B11" s="4">
        <v>157</v>
      </c>
      <c r="C11" s="4">
        <v>115</v>
      </c>
      <c r="D11" s="4">
        <v>225</v>
      </c>
      <c r="E11" s="4">
        <v>160</v>
      </c>
      <c r="F11" s="4" t="s">
        <v>5</v>
      </c>
    </row>
    <row r="12" spans="1:6" x14ac:dyDescent="0.25">
      <c r="A12" s="2" t="s">
        <v>722</v>
      </c>
      <c r="B12" s="5">
        <v>19668</v>
      </c>
      <c r="C12" s="4" t="s">
        <v>5</v>
      </c>
      <c r="D12" s="5">
        <v>19668</v>
      </c>
      <c r="E12" s="4" t="s">
        <v>5</v>
      </c>
      <c r="F12" s="5">
        <v>19721</v>
      </c>
    </row>
    <row r="13" spans="1:6" ht="30" x14ac:dyDescent="0.25">
      <c r="A13" s="2" t="s">
        <v>723</v>
      </c>
      <c r="B13" s="5">
        <v>22013</v>
      </c>
      <c r="C13" s="4" t="s">
        <v>5</v>
      </c>
      <c r="D13" s="5">
        <v>22013</v>
      </c>
      <c r="E13" s="4" t="s">
        <v>5</v>
      </c>
      <c r="F13" s="5">
        <v>22468</v>
      </c>
    </row>
    <row r="14" spans="1:6" x14ac:dyDescent="0.25">
      <c r="A14" s="2" t="s">
        <v>724</v>
      </c>
      <c r="B14" s="4">
        <v>605</v>
      </c>
      <c r="C14" s="4" t="s">
        <v>5</v>
      </c>
      <c r="D14" s="4">
        <v>605</v>
      </c>
      <c r="E14" s="4" t="s">
        <v>5</v>
      </c>
      <c r="F14" s="4">
        <v>909</v>
      </c>
    </row>
    <row r="15" spans="1:6" x14ac:dyDescent="0.25">
      <c r="A15" s="2" t="s">
        <v>725</v>
      </c>
      <c r="B15" s="5">
        <v>19858</v>
      </c>
      <c r="C15" s="5">
        <v>23725</v>
      </c>
      <c r="D15" s="5">
        <v>19478</v>
      </c>
      <c r="E15" s="5">
        <v>24220</v>
      </c>
      <c r="F15" s="4" t="s">
        <v>5</v>
      </c>
    </row>
    <row r="16" spans="1:6" ht="30" x14ac:dyDescent="0.25">
      <c r="A16" s="2" t="s">
        <v>726</v>
      </c>
      <c r="B16" s="4">
        <v>230</v>
      </c>
      <c r="C16" s="4">
        <v>155</v>
      </c>
      <c r="D16" s="4">
        <v>401</v>
      </c>
      <c r="E16" s="4">
        <v>470</v>
      </c>
      <c r="F16" s="4" t="s">
        <v>5</v>
      </c>
    </row>
    <row r="17" spans="1:6" x14ac:dyDescent="0.25">
      <c r="A17" s="2" t="s">
        <v>727</v>
      </c>
      <c r="B17" s="4" t="s">
        <v>5</v>
      </c>
      <c r="C17" s="4" t="s">
        <v>5</v>
      </c>
      <c r="D17" s="4" t="s">
        <v>5</v>
      </c>
      <c r="E17" s="4" t="s">
        <v>5</v>
      </c>
      <c r="F17" s="4" t="s">
        <v>5</v>
      </c>
    </row>
    <row r="18" spans="1:6" x14ac:dyDescent="0.25">
      <c r="A18" s="2" t="s">
        <v>722</v>
      </c>
      <c r="B18" s="5">
        <v>5039</v>
      </c>
      <c r="C18" s="4" t="s">
        <v>5</v>
      </c>
      <c r="D18" s="5">
        <v>5039</v>
      </c>
      <c r="E18" s="4" t="s">
        <v>5</v>
      </c>
      <c r="F18" s="5">
        <v>4471</v>
      </c>
    </row>
    <row r="19" spans="1:6" ht="30" x14ac:dyDescent="0.25">
      <c r="A19" s="2" t="s">
        <v>723</v>
      </c>
      <c r="B19" s="5">
        <v>5638</v>
      </c>
      <c r="C19" s="4" t="s">
        <v>5</v>
      </c>
      <c r="D19" s="5">
        <v>5638</v>
      </c>
      <c r="E19" s="4" t="s">
        <v>5</v>
      </c>
      <c r="F19" s="5">
        <v>4921</v>
      </c>
    </row>
    <row r="20" spans="1:6" x14ac:dyDescent="0.25">
      <c r="A20" s="2" t="s">
        <v>724</v>
      </c>
      <c r="B20" s="4">
        <v>192</v>
      </c>
      <c r="C20" s="4" t="s">
        <v>5</v>
      </c>
      <c r="D20" s="4">
        <v>192</v>
      </c>
      <c r="E20" s="4" t="s">
        <v>5</v>
      </c>
      <c r="F20" s="4">
        <v>200</v>
      </c>
    </row>
    <row r="21" spans="1:6" x14ac:dyDescent="0.25">
      <c r="A21" s="2" t="s">
        <v>725</v>
      </c>
      <c r="B21" s="5">
        <v>5082</v>
      </c>
      <c r="C21" s="5">
        <v>4265</v>
      </c>
      <c r="D21" s="5">
        <v>4650</v>
      </c>
      <c r="E21" s="5">
        <v>4132</v>
      </c>
      <c r="F21" s="4" t="s">
        <v>5</v>
      </c>
    </row>
    <row r="22" spans="1:6" ht="30" x14ac:dyDescent="0.25">
      <c r="A22" s="2" t="s">
        <v>726</v>
      </c>
      <c r="B22" s="4">
        <v>107</v>
      </c>
      <c r="C22" s="4">
        <v>89</v>
      </c>
      <c r="D22" s="4">
        <v>148</v>
      </c>
      <c r="E22" s="4">
        <v>134</v>
      </c>
      <c r="F22" s="4" t="s">
        <v>5</v>
      </c>
    </row>
    <row r="23" spans="1:6" x14ac:dyDescent="0.25">
      <c r="A23" s="2" t="s">
        <v>728</v>
      </c>
      <c r="B23" s="4" t="s">
        <v>5</v>
      </c>
      <c r="C23" s="4" t="s">
        <v>5</v>
      </c>
      <c r="D23" s="4" t="s">
        <v>5</v>
      </c>
      <c r="E23" s="4" t="s">
        <v>5</v>
      </c>
      <c r="F23" s="4" t="s">
        <v>5</v>
      </c>
    </row>
    <row r="24" spans="1:6" x14ac:dyDescent="0.25">
      <c r="A24" s="2" t="s">
        <v>722</v>
      </c>
      <c r="B24" s="5">
        <v>14618</v>
      </c>
      <c r="C24" s="4" t="s">
        <v>5</v>
      </c>
      <c r="D24" s="5">
        <v>14618</v>
      </c>
      <c r="E24" s="4" t="s">
        <v>5</v>
      </c>
      <c r="F24" s="5">
        <v>15226</v>
      </c>
    </row>
    <row r="25" spans="1:6" ht="30" x14ac:dyDescent="0.25">
      <c r="A25" s="2" t="s">
        <v>723</v>
      </c>
      <c r="B25" s="5">
        <v>16364</v>
      </c>
      <c r="C25" s="4" t="s">
        <v>5</v>
      </c>
      <c r="D25" s="5">
        <v>16364</v>
      </c>
      <c r="E25" s="4" t="s">
        <v>5</v>
      </c>
      <c r="F25" s="5">
        <v>17513</v>
      </c>
    </row>
    <row r="26" spans="1:6" x14ac:dyDescent="0.25">
      <c r="A26" s="2" t="s">
        <v>724</v>
      </c>
      <c r="B26" s="4">
        <v>410</v>
      </c>
      <c r="C26" s="4" t="s">
        <v>5</v>
      </c>
      <c r="D26" s="4">
        <v>410</v>
      </c>
      <c r="E26" s="4" t="s">
        <v>5</v>
      </c>
      <c r="F26" s="4">
        <v>705</v>
      </c>
    </row>
    <row r="27" spans="1:6" x14ac:dyDescent="0.25">
      <c r="A27" s="2" t="s">
        <v>725</v>
      </c>
      <c r="B27" s="5">
        <v>14763</v>
      </c>
      <c r="C27" s="5">
        <v>19330</v>
      </c>
      <c r="D27" s="5">
        <v>14809</v>
      </c>
      <c r="E27" s="5">
        <v>19906</v>
      </c>
      <c r="F27" s="4" t="s">
        <v>5</v>
      </c>
    </row>
    <row r="28" spans="1:6" ht="30" x14ac:dyDescent="0.25">
      <c r="A28" s="2" t="s">
        <v>726</v>
      </c>
      <c r="B28" s="4">
        <v>123</v>
      </c>
      <c r="C28" s="4">
        <v>64</v>
      </c>
      <c r="D28" s="4">
        <v>253</v>
      </c>
      <c r="E28" s="4">
        <v>334</v>
      </c>
      <c r="F28" s="4" t="s">
        <v>5</v>
      </c>
    </row>
    <row r="29" spans="1:6" x14ac:dyDescent="0.25">
      <c r="A29" s="2" t="s">
        <v>729</v>
      </c>
      <c r="B29" s="4" t="s">
        <v>5</v>
      </c>
      <c r="C29" s="4" t="s">
        <v>5</v>
      </c>
      <c r="D29" s="4" t="s">
        <v>5</v>
      </c>
      <c r="E29" s="4" t="s">
        <v>5</v>
      </c>
      <c r="F29" s="4" t="s">
        <v>5</v>
      </c>
    </row>
    <row r="30" spans="1:6" x14ac:dyDescent="0.25">
      <c r="A30" s="2" t="s">
        <v>722</v>
      </c>
      <c r="B30" s="4">
        <v>11</v>
      </c>
      <c r="C30" s="4" t="s">
        <v>5</v>
      </c>
      <c r="D30" s="4">
        <v>11</v>
      </c>
      <c r="E30" s="4" t="s">
        <v>5</v>
      </c>
      <c r="F30" s="4">
        <v>24</v>
      </c>
    </row>
    <row r="31" spans="1:6" ht="30" x14ac:dyDescent="0.25">
      <c r="A31" s="2" t="s">
        <v>723</v>
      </c>
      <c r="B31" s="4">
        <v>11</v>
      </c>
      <c r="C31" s="4" t="s">
        <v>5</v>
      </c>
      <c r="D31" s="4">
        <v>11</v>
      </c>
      <c r="E31" s="4" t="s">
        <v>5</v>
      </c>
      <c r="F31" s="4">
        <v>34</v>
      </c>
    </row>
    <row r="32" spans="1:6" x14ac:dyDescent="0.25">
      <c r="A32" s="2" t="s">
        <v>724</v>
      </c>
      <c r="B32" s="4">
        <v>2</v>
      </c>
      <c r="C32" s="4" t="s">
        <v>5</v>
      </c>
      <c r="D32" s="4">
        <v>2</v>
      </c>
      <c r="E32" s="4" t="s">
        <v>5</v>
      </c>
      <c r="F32" s="4">
        <v>4</v>
      </c>
    </row>
    <row r="33" spans="1:6" x14ac:dyDescent="0.25">
      <c r="A33" s="2" t="s">
        <v>725</v>
      </c>
      <c r="B33" s="4">
        <v>13</v>
      </c>
      <c r="C33" s="4">
        <v>130</v>
      </c>
      <c r="D33" s="4">
        <v>19</v>
      </c>
      <c r="E33" s="4">
        <v>182</v>
      </c>
      <c r="F33" s="4" t="s">
        <v>5</v>
      </c>
    </row>
    <row r="34" spans="1:6" ht="30" x14ac:dyDescent="0.25">
      <c r="A34" s="2" t="s">
        <v>726</v>
      </c>
      <c r="B34" s="4">
        <v>0</v>
      </c>
      <c r="C34" s="4">
        <v>2</v>
      </c>
      <c r="D34" s="4">
        <v>0</v>
      </c>
      <c r="E34" s="4">
        <v>2</v>
      </c>
      <c r="F34" s="4" t="s">
        <v>5</v>
      </c>
    </row>
    <row r="35" spans="1:6" x14ac:dyDescent="0.25">
      <c r="A35" s="2" t="s">
        <v>710</v>
      </c>
      <c r="B35" s="4" t="s">
        <v>5</v>
      </c>
      <c r="C35" s="4" t="s">
        <v>5</v>
      </c>
      <c r="D35" s="4" t="s">
        <v>5</v>
      </c>
      <c r="E35" s="4" t="s">
        <v>5</v>
      </c>
      <c r="F35" s="4" t="s">
        <v>5</v>
      </c>
    </row>
    <row r="36" spans="1:6" ht="30" x14ac:dyDescent="0.25">
      <c r="A36" s="2" t="s">
        <v>713</v>
      </c>
      <c r="B36" s="4">
        <v>628</v>
      </c>
      <c r="C36" s="4" t="s">
        <v>5</v>
      </c>
      <c r="D36" s="4">
        <v>628</v>
      </c>
      <c r="E36" s="4" t="s">
        <v>5</v>
      </c>
      <c r="F36" s="4">
        <v>545</v>
      </c>
    </row>
    <row r="37" spans="1:6" ht="30" x14ac:dyDescent="0.25">
      <c r="A37" s="2" t="s">
        <v>714</v>
      </c>
      <c r="B37" s="4">
        <v>822</v>
      </c>
      <c r="C37" s="4" t="s">
        <v>5</v>
      </c>
      <c r="D37" s="4">
        <v>822</v>
      </c>
      <c r="E37" s="4" t="s">
        <v>5</v>
      </c>
      <c r="F37" s="4">
        <v>810</v>
      </c>
    </row>
    <row r="38" spans="1:6" ht="30" x14ac:dyDescent="0.25">
      <c r="A38" s="2" t="s">
        <v>715</v>
      </c>
      <c r="B38" s="4">
        <v>644</v>
      </c>
      <c r="C38" s="4">
        <v>503</v>
      </c>
      <c r="D38" s="4">
        <v>543</v>
      </c>
      <c r="E38" s="4">
        <v>483</v>
      </c>
      <c r="F38" s="4" t="s">
        <v>5</v>
      </c>
    </row>
    <row r="39" spans="1:6" ht="30" x14ac:dyDescent="0.25">
      <c r="A39" s="2" t="s">
        <v>716</v>
      </c>
      <c r="B39" s="4">
        <v>27</v>
      </c>
      <c r="C39" s="4">
        <v>4</v>
      </c>
      <c r="D39" s="4">
        <v>31</v>
      </c>
      <c r="E39" s="4">
        <v>17</v>
      </c>
      <c r="F39" s="4" t="s">
        <v>5</v>
      </c>
    </row>
    <row r="40" spans="1:6" ht="30" x14ac:dyDescent="0.25">
      <c r="A40" s="2" t="s">
        <v>717</v>
      </c>
      <c r="B40" s="4">
        <v>14</v>
      </c>
      <c r="C40" s="4" t="s">
        <v>5</v>
      </c>
      <c r="D40" s="4">
        <v>14</v>
      </c>
      <c r="E40" s="4" t="s">
        <v>5</v>
      </c>
      <c r="F40" s="4">
        <v>65</v>
      </c>
    </row>
    <row r="41" spans="1:6" ht="30" x14ac:dyDescent="0.25">
      <c r="A41" s="2" t="s">
        <v>718</v>
      </c>
      <c r="B41" s="4">
        <v>14</v>
      </c>
      <c r="C41" s="4" t="s">
        <v>5</v>
      </c>
      <c r="D41" s="4">
        <v>14</v>
      </c>
      <c r="E41" s="4" t="s">
        <v>5</v>
      </c>
      <c r="F41" s="4">
        <v>66</v>
      </c>
    </row>
    <row r="42" spans="1:6" x14ac:dyDescent="0.25">
      <c r="A42" s="2" t="s">
        <v>719</v>
      </c>
      <c r="B42" s="4">
        <v>7</v>
      </c>
      <c r="C42" s="4" t="s">
        <v>5</v>
      </c>
      <c r="D42" s="4">
        <v>7</v>
      </c>
      <c r="E42" s="4" t="s">
        <v>5</v>
      </c>
      <c r="F42" s="4">
        <v>51</v>
      </c>
    </row>
    <row r="43" spans="1:6" ht="30" x14ac:dyDescent="0.25">
      <c r="A43" s="2" t="s">
        <v>720</v>
      </c>
      <c r="B43" s="4">
        <v>7</v>
      </c>
      <c r="C43" s="4">
        <v>108</v>
      </c>
      <c r="D43" s="4">
        <v>60</v>
      </c>
      <c r="E43" s="4">
        <v>84</v>
      </c>
      <c r="F43" s="4" t="s">
        <v>5</v>
      </c>
    </row>
    <row r="44" spans="1:6" ht="30" x14ac:dyDescent="0.25">
      <c r="A44" s="2" t="s">
        <v>721</v>
      </c>
      <c r="B44" s="4">
        <v>0</v>
      </c>
      <c r="C44" s="4">
        <v>10</v>
      </c>
      <c r="D44" s="4">
        <v>0</v>
      </c>
      <c r="E44" s="4">
        <v>10</v>
      </c>
      <c r="F44" s="4" t="s">
        <v>5</v>
      </c>
    </row>
    <row r="45" spans="1:6" ht="30" x14ac:dyDescent="0.25">
      <c r="A45" s="2" t="s">
        <v>699</v>
      </c>
      <c r="B45" s="4" t="s">
        <v>5</v>
      </c>
      <c r="C45" s="4" t="s">
        <v>5</v>
      </c>
      <c r="D45" s="4" t="s">
        <v>5</v>
      </c>
      <c r="E45" s="4" t="s">
        <v>5</v>
      </c>
      <c r="F45" s="4" t="s">
        <v>5</v>
      </c>
    </row>
    <row r="46" spans="1:6" ht="30" x14ac:dyDescent="0.25">
      <c r="A46" s="2" t="s">
        <v>713</v>
      </c>
      <c r="B46" s="5">
        <v>1885</v>
      </c>
      <c r="C46" s="4" t="s">
        <v>5</v>
      </c>
      <c r="D46" s="5">
        <v>1885</v>
      </c>
      <c r="E46" s="4" t="s">
        <v>5</v>
      </c>
      <c r="F46" s="5">
        <v>2376</v>
      </c>
    </row>
    <row r="47" spans="1:6" ht="30" x14ac:dyDescent="0.25">
      <c r="A47" s="2" t="s">
        <v>714</v>
      </c>
      <c r="B47" s="5">
        <v>2137</v>
      </c>
      <c r="C47" s="4" t="s">
        <v>5</v>
      </c>
      <c r="D47" s="5">
        <v>2137</v>
      </c>
      <c r="E47" s="4" t="s">
        <v>5</v>
      </c>
      <c r="F47" s="5">
        <v>2940</v>
      </c>
    </row>
    <row r="48" spans="1:6" ht="30" x14ac:dyDescent="0.25">
      <c r="A48" s="2" t="s">
        <v>715</v>
      </c>
      <c r="B48" s="5">
        <v>1787</v>
      </c>
      <c r="C48" s="5">
        <v>2550</v>
      </c>
      <c r="D48" s="5">
        <v>2006</v>
      </c>
      <c r="E48" s="5">
        <v>2017</v>
      </c>
      <c r="F48" s="4" t="s">
        <v>5</v>
      </c>
    </row>
    <row r="49" spans="1:6" ht="30" x14ac:dyDescent="0.25">
      <c r="A49" s="2" t="s">
        <v>716</v>
      </c>
      <c r="B49" s="4">
        <v>5</v>
      </c>
      <c r="C49" s="4">
        <v>10</v>
      </c>
      <c r="D49" s="4">
        <v>8</v>
      </c>
      <c r="E49" s="4">
        <v>16</v>
      </c>
      <c r="F49" s="4" t="s">
        <v>5</v>
      </c>
    </row>
    <row r="50" spans="1:6" ht="30" x14ac:dyDescent="0.25">
      <c r="A50" s="2" t="s">
        <v>717</v>
      </c>
      <c r="B50" s="4">
        <v>462</v>
      </c>
      <c r="C50" s="4" t="s">
        <v>5</v>
      </c>
      <c r="D50" s="4">
        <v>462</v>
      </c>
      <c r="E50" s="4" t="s">
        <v>5</v>
      </c>
      <c r="F50" s="4">
        <v>266</v>
      </c>
    </row>
    <row r="51" spans="1:6" ht="30" x14ac:dyDescent="0.25">
      <c r="A51" s="2" t="s">
        <v>718</v>
      </c>
      <c r="B51" s="4">
        <v>540</v>
      </c>
      <c r="C51" s="4" t="s">
        <v>5</v>
      </c>
      <c r="D51" s="4">
        <v>540</v>
      </c>
      <c r="E51" s="4" t="s">
        <v>5</v>
      </c>
      <c r="F51" s="4">
        <v>266</v>
      </c>
    </row>
    <row r="52" spans="1:6" x14ac:dyDescent="0.25">
      <c r="A52" s="2" t="s">
        <v>719</v>
      </c>
      <c r="B52" s="4">
        <v>43</v>
      </c>
      <c r="C52" s="4" t="s">
        <v>5</v>
      </c>
      <c r="D52" s="4">
        <v>43</v>
      </c>
      <c r="E52" s="4" t="s">
        <v>5</v>
      </c>
      <c r="F52" s="4">
        <v>64</v>
      </c>
    </row>
    <row r="53" spans="1:6" ht="30" x14ac:dyDescent="0.25">
      <c r="A53" s="2" t="s">
        <v>720</v>
      </c>
      <c r="B53" s="4">
        <v>580</v>
      </c>
      <c r="C53" s="4">
        <v>733</v>
      </c>
      <c r="D53" s="4">
        <v>451</v>
      </c>
      <c r="E53" s="5">
        <v>1631</v>
      </c>
      <c r="F53" s="4" t="s">
        <v>5</v>
      </c>
    </row>
    <row r="54" spans="1:6" ht="30" x14ac:dyDescent="0.25">
      <c r="A54" s="2" t="s">
        <v>721</v>
      </c>
      <c r="B54" s="4">
        <v>10</v>
      </c>
      <c r="C54" s="4">
        <v>0</v>
      </c>
      <c r="D54" s="4">
        <v>12</v>
      </c>
      <c r="E54" s="4">
        <v>5</v>
      </c>
      <c r="F54" s="4" t="s">
        <v>5</v>
      </c>
    </row>
    <row r="55" spans="1:6" x14ac:dyDescent="0.25">
      <c r="A55" s="2" t="s">
        <v>697</v>
      </c>
      <c r="B55" s="4" t="s">
        <v>5</v>
      </c>
      <c r="C55" s="4" t="s">
        <v>5</v>
      </c>
      <c r="D55" s="4" t="s">
        <v>5</v>
      </c>
      <c r="E55" s="4" t="s">
        <v>5</v>
      </c>
      <c r="F55" s="4" t="s">
        <v>5</v>
      </c>
    </row>
    <row r="56" spans="1:6" ht="30" x14ac:dyDescent="0.25">
      <c r="A56" s="2" t="s">
        <v>713</v>
      </c>
      <c r="B56" s="5">
        <v>3576</v>
      </c>
      <c r="C56" s="4" t="s">
        <v>5</v>
      </c>
      <c r="D56" s="5">
        <v>3576</v>
      </c>
      <c r="E56" s="4" t="s">
        <v>5</v>
      </c>
      <c r="F56" s="5">
        <v>5987</v>
      </c>
    </row>
    <row r="57" spans="1:6" ht="30" x14ac:dyDescent="0.25">
      <c r="A57" s="2" t="s">
        <v>714</v>
      </c>
      <c r="B57" s="5">
        <v>4798</v>
      </c>
      <c r="C57" s="4" t="s">
        <v>5</v>
      </c>
      <c r="D57" s="5">
        <v>4798</v>
      </c>
      <c r="E57" s="4" t="s">
        <v>5</v>
      </c>
      <c r="F57" s="5">
        <v>6475</v>
      </c>
    </row>
    <row r="58" spans="1:6" ht="30" x14ac:dyDescent="0.25">
      <c r="A58" s="2" t="s">
        <v>715</v>
      </c>
      <c r="B58" s="5">
        <v>5494</v>
      </c>
      <c r="C58" s="5">
        <v>11411</v>
      </c>
      <c r="D58" s="5">
        <v>5297</v>
      </c>
      <c r="E58" s="5">
        <v>10989</v>
      </c>
      <c r="F58" s="4" t="s">
        <v>5</v>
      </c>
    </row>
    <row r="59" spans="1:6" ht="30" x14ac:dyDescent="0.25">
      <c r="A59" s="2" t="s">
        <v>716</v>
      </c>
      <c r="B59" s="4">
        <v>0</v>
      </c>
      <c r="C59" s="4">
        <v>0</v>
      </c>
      <c r="D59" s="4">
        <v>0</v>
      </c>
      <c r="E59" s="4">
        <v>233</v>
      </c>
      <c r="F59" s="4" t="s">
        <v>5</v>
      </c>
    </row>
    <row r="60" spans="1:6" ht="30" x14ac:dyDescent="0.25">
      <c r="A60" s="2" t="s">
        <v>717</v>
      </c>
      <c r="B60" s="5">
        <v>5658</v>
      </c>
      <c r="C60" s="4" t="s">
        <v>5</v>
      </c>
      <c r="D60" s="5">
        <v>5658</v>
      </c>
      <c r="E60" s="4" t="s">
        <v>5</v>
      </c>
      <c r="F60" s="5">
        <v>4505</v>
      </c>
    </row>
    <row r="61" spans="1:6" ht="30" x14ac:dyDescent="0.25">
      <c r="A61" s="2" t="s">
        <v>718</v>
      </c>
      <c r="B61" s="5">
        <v>5658</v>
      </c>
      <c r="C61" s="4" t="s">
        <v>5</v>
      </c>
      <c r="D61" s="5">
        <v>5658</v>
      </c>
      <c r="E61" s="4" t="s">
        <v>5</v>
      </c>
      <c r="F61" s="5">
        <v>5474</v>
      </c>
    </row>
    <row r="62" spans="1:6" x14ac:dyDescent="0.25">
      <c r="A62" s="2" t="s">
        <v>719</v>
      </c>
      <c r="B62" s="4">
        <v>361</v>
      </c>
      <c r="C62" s="4" t="s">
        <v>5</v>
      </c>
      <c r="D62" s="4">
        <v>361</v>
      </c>
      <c r="E62" s="4" t="s">
        <v>5</v>
      </c>
      <c r="F62" s="4">
        <v>581</v>
      </c>
    </row>
    <row r="63" spans="1:6" ht="30" x14ac:dyDescent="0.25">
      <c r="A63" s="2" t="s">
        <v>720</v>
      </c>
      <c r="B63" s="5">
        <v>3850</v>
      </c>
      <c r="C63" s="5">
        <v>2492</v>
      </c>
      <c r="D63" s="5">
        <v>4527</v>
      </c>
      <c r="E63" s="5">
        <v>3165</v>
      </c>
      <c r="F63" s="4" t="s">
        <v>5</v>
      </c>
    </row>
    <row r="64" spans="1:6" ht="30" x14ac:dyDescent="0.25">
      <c r="A64" s="2" t="s">
        <v>721</v>
      </c>
      <c r="B64" s="4">
        <v>143</v>
      </c>
      <c r="C64" s="4">
        <v>40</v>
      </c>
      <c r="D64" s="4">
        <v>202</v>
      </c>
      <c r="E64" s="4">
        <v>53</v>
      </c>
      <c r="F64" s="4" t="s">
        <v>5</v>
      </c>
    </row>
    <row r="65" spans="1:6" ht="30" x14ac:dyDescent="0.25">
      <c r="A65" s="2" t="s">
        <v>711</v>
      </c>
      <c r="B65" s="4" t="s">
        <v>5</v>
      </c>
      <c r="C65" s="4" t="s">
        <v>5</v>
      </c>
      <c r="D65" s="4" t="s">
        <v>5</v>
      </c>
      <c r="E65" s="4" t="s">
        <v>5</v>
      </c>
      <c r="F65" s="4" t="s">
        <v>5</v>
      </c>
    </row>
    <row r="66" spans="1:6" ht="30" x14ac:dyDescent="0.25">
      <c r="A66" s="2" t="s">
        <v>713</v>
      </c>
      <c r="B66" s="4">
        <v>1</v>
      </c>
      <c r="C66" s="4" t="s">
        <v>5</v>
      </c>
      <c r="D66" s="4">
        <v>1</v>
      </c>
      <c r="E66" s="4" t="s">
        <v>5</v>
      </c>
      <c r="F66" s="4">
        <v>3</v>
      </c>
    </row>
    <row r="67" spans="1:6" ht="30" x14ac:dyDescent="0.25">
      <c r="A67" s="2" t="s">
        <v>714</v>
      </c>
      <c r="B67" s="4">
        <v>1</v>
      </c>
      <c r="C67" s="4" t="s">
        <v>5</v>
      </c>
      <c r="D67" s="4">
        <v>1</v>
      </c>
      <c r="E67" s="4" t="s">
        <v>5</v>
      </c>
      <c r="F67" s="4">
        <v>13</v>
      </c>
    </row>
    <row r="68" spans="1:6" ht="30" x14ac:dyDescent="0.25">
      <c r="A68" s="2" t="s">
        <v>715</v>
      </c>
      <c r="B68" s="4">
        <v>1</v>
      </c>
      <c r="C68" s="4">
        <v>108</v>
      </c>
      <c r="D68" s="4">
        <v>2</v>
      </c>
      <c r="E68" s="4">
        <v>153</v>
      </c>
      <c r="F68" s="4" t="s">
        <v>5</v>
      </c>
    </row>
    <row r="69" spans="1:6" ht="30" x14ac:dyDescent="0.25">
      <c r="A69" s="2" t="s">
        <v>716</v>
      </c>
      <c r="B69" s="4">
        <v>0</v>
      </c>
      <c r="C69" s="4">
        <v>0</v>
      </c>
      <c r="D69" s="4">
        <v>0</v>
      </c>
      <c r="E69" s="4">
        <v>0</v>
      </c>
      <c r="F69" s="4" t="s">
        <v>5</v>
      </c>
    </row>
    <row r="70" spans="1:6" ht="30" x14ac:dyDescent="0.25">
      <c r="A70" s="2" t="s">
        <v>717</v>
      </c>
      <c r="B70" s="4">
        <v>10</v>
      </c>
      <c r="C70" s="4" t="s">
        <v>5</v>
      </c>
      <c r="D70" s="4">
        <v>10</v>
      </c>
      <c r="E70" s="4" t="s">
        <v>5</v>
      </c>
      <c r="F70" s="4">
        <v>21</v>
      </c>
    </row>
    <row r="71" spans="1:6" ht="30" x14ac:dyDescent="0.25">
      <c r="A71" s="2" t="s">
        <v>718</v>
      </c>
      <c r="B71" s="4">
        <v>10</v>
      </c>
      <c r="C71" s="4" t="s">
        <v>5</v>
      </c>
      <c r="D71" s="4">
        <v>10</v>
      </c>
      <c r="E71" s="4" t="s">
        <v>5</v>
      </c>
      <c r="F71" s="4">
        <v>21</v>
      </c>
    </row>
    <row r="72" spans="1:6" x14ac:dyDescent="0.25">
      <c r="A72" s="2" t="s">
        <v>719</v>
      </c>
      <c r="B72" s="4">
        <v>2</v>
      </c>
      <c r="C72" s="4" t="s">
        <v>5</v>
      </c>
      <c r="D72" s="4">
        <v>2</v>
      </c>
      <c r="E72" s="4" t="s">
        <v>5</v>
      </c>
      <c r="F72" s="4">
        <v>4</v>
      </c>
    </row>
    <row r="73" spans="1:6" ht="30" x14ac:dyDescent="0.25">
      <c r="A73" s="2" t="s">
        <v>720</v>
      </c>
      <c r="B73" s="4">
        <v>12</v>
      </c>
      <c r="C73" s="4">
        <v>22</v>
      </c>
      <c r="D73" s="4">
        <v>17</v>
      </c>
      <c r="E73" s="4">
        <v>29</v>
      </c>
      <c r="F73" s="4" t="s">
        <v>5</v>
      </c>
    </row>
    <row r="74" spans="1:6" ht="30" x14ac:dyDescent="0.25">
      <c r="A74" s="2" t="s">
        <v>721</v>
      </c>
      <c r="B74" s="4">
        <v>0</v>
      </c>
      <c r="C74" s="4">
        <v>2</v>
      </c>
      <c r="D74" s="4">
        <v>0</v>
      </c>
      <c r="E74" s="4">
        <v>2</v>
      </c>
      <c r="F74" s="4" t="s">
        <v>5</v>
      </c>
    </row>
    <row r="75" spans="1:6" ht="30" x14ac:dyDescent="0.25">
      <c r="A75" s="2" t="s">
        <v>698</v>
      </c>
      <c r="B75" s="4" t="s">
        <v>5</v>
      </c>
      <c r="C75" s="4" t="s">
        <v>5</v>
      </c>
      <c r="D75" s="4" t="s">
        <v>5</v>
      </c>
      <c r="E75" s="4" t="s">
        <v>5</v>
      </c>
      <c r="F75" s="4" t="s">
        <v>5</v>
      </c>
    </row>
    <row r="76" spans="1:6" ht="30" x14ac:dyDescent="0.25">
      <c r="A76" s="2" t="s">
        <v>713</v>
      </c>
      <c r="B76" s="5">
        <v>2395</v>
      </c>
      <c r="C76" s="4" t="s">
        <v>5</v>
      </c>
      <c r="D76" s="5">
        <v>2395</v>
      </c>
      <c r="E76" s="4" t="s">
        <v>5</v>
      </c>
      <c r="F76" s="5">
        <v>1442</v>
      </c>
    </row>
    <row r="77" spans="1:6" ht="30" x14ac:dyDescent="0.25">
      <c r="A77" s="2" t="s">
        <v>714</v>
      </c>
      <c r="B77" s="5">
        <v>2395</v>
      </c>
      <c r="C77" s="4" t="s">
        <v>5</v>
      </c>
      <c r="D77" s="5">
        <v>2395</v>
      </c>
      <c r="E77" s="4" t="s">
        <v>5</v>
      </c>
      <c r="F77" s="5">
        <v>1442</v>
      </c>
    </row>
    <row r="78" spans="1:6" ht="30" x14ac:dyDescent="0.25">
      <c r="A78" s="2" t="s">
        <v>715</v>
      </c>
      <c r="B78" s="5">
        <v>2401</v>
      </c>
      <c r="C78" s="5">
        <v>1492</v>
      </c>
      <c r="D78" s="5">
        <v>1915</v>
      </c>
      <c r="E78" s="5">
        <v>1516</v>
      </c>
      <c r="F78" s="4" t="s">
        <v>5</v>
      </c>
    </row>
    <row r="79" spans="1:6" ht="30" x14ac:dyDescent="0.25">
      <c r="A79" s="2" t="s">
        <v>716</v>
      </c>
      <c r="B79" s="4">
        <v>0</v>
      </c>
      <c r="C79" s="4">
        <v>0</v>
      </c>
      <c r="D79" s="4">
        <v>0</v>
      </c>
      <c r="E79" s="4">
        <v>0</v>
      </c>
      <c r="F79" s="4" t="s">
        <v>5</v>
      </c>
    </row>
    <row r="80" spans="1:6" ht="30" x14ac:dyDescent="0.25">
      <c r="A80" s="2" t="s">
        <v>717</v>
      </c>
      <c r="B80" s="4">
        <v>0</v>
      </c>
      <c r="C80" s="4" t="s">
        <v>5</v>
      </c>
      <c r="D80" s="4">
        <v>0</v>
      </c>
      <c r="E80" s="4" t="s">
        <v>5</v>
      </c>
      <c r="F80" s="4">
        <v>40</v>
      </c>
    </row>
    <row r="81" spans="1:6" ht="30" x14ac:dyDescent="0.25">
      <c r="A81" s="2" t="s">
        <v>718</v>
      </c>
      <c r="B81" s="4">
        <v>0</v>
      </c>
      <c r="C81" s="4" t="s">
        <v>5</v>
      </c>
      <c r="D81" s="4">
        <v>0</v>
      </c>
      <c r="E81" s="4" t="s">
        <v>5</v>
      </c>
      <c r="F81" s="4">
        <v>40</v>
      </c>
    </row>
    <row r="82" spans="1:6" x14ac:dyDescent="0.25">
      <c r="A82" s="2" t="s">
        <v>719</v>
      </c>
      <c r="B82" s="4">
        <v>0</v>
      </c>
      <c r="C82" s="4" t="s">
        <v>5</v>
      </c>
      <c r="D82" s="4">
        <v>0</v>
      </c>
      <c r="E82" s="4" t="s">
        <v>5</v>
      </c>
      <c r="F82" s="4">
        <v>9</v>
      </c>
    </row>
    <row r="83" spans="1:6" ht="30" x14ac:dyDescent="0.25">
      <c r="A83" s="2" t="s">
        <v>720</v>
      </c>
      <c r="B83" s="4">
        <v>0</v>
      </c>
      <c r="C83" s="4">
        <v>41</v>
      </c>
      <c r="D83" s="4">
        <v>10</v>
      </c>
      <c r="E83" s="4">
        <v>21</v>
      </c>
      <c r="F83" s="4" t="s">
        <v>5</v>
      </c>
    </row>
    <row r="84" spans="1:6" ht="30" x14ac:dyDescent="0.25">
      <c r="A84" s="2" t="s">
        <v>721</v>
      </c>
      <c r="B84" s="4">
        <v>0</v>
      </c>
      <c r="C84" s="4">
        <v>0</v>
      </c>
      <c r="D84" s="4">
        <v>0</v>
      </c>
      <c r="E84" s="4">
        <v>0</v>
      </c>
      <c r="F84" s="4" t="s">
        <v>5</v>
      </c>
    </row>
    <row r="85" spans="1:6" ht="30" x14ac:dyDescent="0.25">
      <c r="A85" s="2" t="s">
        <v>696</v>
      </c>
      <c r="B85" s="4" t="s">
        <v>5</v>
      </c>
      <c r="C85" s="4" t="s">
        <v>5</v>
      </c>
      <c r="D85" s="4" t="s">
        <v>5</v>
      </c>
      <c r="E85" s="4" t="s">
        <v>5</v>
      </c>
      <c r="F85" s="4" t="s">
        <v>5</v>
      </c>
    </row>
    <row r="86" spans="1:6" ht="30" x14ac:dyDescent="0.25">
      <c r="A86" s="2" t="s">
        <v>713</v>
      </c>
      <c r="B86" s="5">
        <v>3345</v>
      </c>
      <c r="C86" s="4" t="s">
        <v>5</v>
      </c>
      <c r="D86" s="5">
        <v>3345</v>
      </c>
      <c r="E86" s="4" t="s">
        <v>5</v>
      </c>
      <c r="F86" s="5">
        <v>2725</v>
      </c>
    </row>
    <row r="87" spans="1:6" ht="30" x14ac:dyDescent="0.25">
      <c r="A87" s="2" t="s">
        <v>714</v>
      </c>
      <c r="B87" s="5">
        <v>3686</v>
      </c>
      <c r="C87" s="4" t="s">
        <v>5</v>
      </c>
      <c r="D87" s="5">
        <v>3686</v>
      </c>
      <c r="E87" s="4" t="s">
        <v>5</v>
      </c>
      <c r="F87" s="5">
        <v>2995</v>
      </c>
    </row>
    <row r="88" spans="1:6" ht="30" x14ac:dyDescent="0.25">
      <c r="A88" s="2" t="s">
        <v>715</v>
      </c>
      <c r="B88" s="5">
        <v>2955</v>
      </c>
      <c r="C88" s="5">
        <v>1616</v>
      </c>
      <c r="D88" s="5">
        <v>2877</v>
      </c>
      <c r="E88" s="5">
        <v>1800</v>
      </c>
      <c r="F88" s="4" t="s">
        <v>5</v>
      </c>
    </row>
    <row r="89" spans="1:6" ht="30" x14ac:dyDescent="0.25">
      <c r="A89" s="2" t="s">
        <v>716</v>
      </c>
      <c r="B89" s="4">
        <v>100</v>
      </c>
      <c r="C89" s="4">
        <v>26</v>
      </c>
      <c r="D89" s="4">
        <v>133</v>
      </c>
      <c r="E89" s="4">
        <v>39</v>
      </c>
      <c r="F89" s="4" t="s">
        <v>5</v>
      </c>
    </row>
    <row r="90" spans="1:6" ht="30" x14ac:dyDescent="0.25">
      <c r="A90" s="2" t="s">
        <v>717</v>
      </c>
      <c r="B90" s="4">
        <v>765</v>
      </c>
      <c r="C90" s="4" t="s">
        <v>5</v>
      </c>
      <c r="D90" s="4">
        <v>765</v>
      </c>
      <c r="E90" s="4" t="s">
        <v>5</v>
      </c>
      <c r="F90" s="4">
        <v>926</v>
      </c>
    </row>
    <row r="91" spans="1:6" ht="30" x14ac:dyDescent="0.25">
      <c r="A91" s="2" t="s">
        <v>718</v>
      </c>
      <c r="B91" s="4">
        <v>764</v>
      </c>
      <c r="C91" s="4" t="s">
        <v>5</v>
      </c>
      <c r="D91" s="4">
        <v>764</v>
      </c>
      <c r="E91" s="4" t="s">
        <v>5</v>
      </c>
      <c r="F91" s="4">
        <v>926</v>
      </c>
    </row>
    <row r="92" spans="1:6" x14ac:dyDescent="0.25">
      <c r="A92" s="2" t="s">
        <v>719</v>
      </c>
      <c r="B92" s="4">
        <v>75</v>
      </c>
      <c r="C92" s="4" t="s">
        <v>5</v>
      </c>
      <c r="D92" s="4">
        <v>75</v>
      </c>
      <c r="E92" s="4" t="s">
        <v>5</v>
      </c>
      <c r="F92" s="4">
        <v>43</v>
      </c>
    </row>
    <row r="93" spans="1:6" ht="30" x14ac:dyDescent="0.25">
      <c r="A93" s="2" t="s">
        <v>720</v>
      </c>
      <c r="B93" s="5">
        <v>1146</v>
      </c>
      <c r="C93" s="5">
        <v>1503</v>
      </c>
      <c r="D93" s="4">
        <v>967</v>
      </c>
      <c r="E93" s="5">
        <v>1129</v>
      </c>
      <c r="F93" s="4" t="s">
        <v>5</v>
      </c>
    </row>
    <row r="94" spans="1:6" ht="30" x14ac:dyDescent="0.25">
      <c r="A94" s="2" t="s">
        <v>721</v>
      </c>
      <c r="B94" s="4">
        <v>1</v>
      </c>
      <c r="C94" s="4">
        <v>63</v>
      </c>
      <c r="D94" s="4">
        <v>8</v>
      </c>
      <c r="E94" s="4">
        <v>87</v>
      </c>
      <c r="F94" s="4" t="s">
        <v>5</v>
      </c>
    </row>
    <row r="95" spans="1:6" x14ac:dyDescent="0.25">
      <c r="A95" s="2" t="s">
        <v>700</v>
      </c>
      <c r="B95" s="4" t="s">
        <v>5</v>
      </c>
      <c r="C95" s="4" t="s">
        <v>5</v>
      </c>
      <c r="D95" s="4" t="s">
        <v>5</v>
      </c>
      <c r="E95" s="4" t="s">
        <v>5</v>
      </c>
      <c r="F95" s="4" t="s">
        <v>5</v>
      </c>
    </row>
    <row r="96" spans="1:6" ht="30" x14ac:dyDescent="0.25">
      <c r="A96" s="2" t="s">
        <v>713</v>
      </c>
      <c r="B96" s="4">
        <v>775</v>
      </c>
      <c r="C96" s="4" t="s">
        <v>5</v>
      </c>
      <c r="D96" s="4">
        <v>775</v>
      </c>
      <c r="E96" s="4" t="s">
        <v>5</v>
      </c>
      <c r="F96" s="4">
        <v>641</v>
      </c>
    </row>
    <row r="97" spans="1:6" ht="30" x14ac:dyDescent="0.25">
      <c r="A97" s="2" t="s">
        <v>714</v>
      </c>
      <c r="B97" s="5">
        <v>1007</v>
      </c>
      <c r="C97" s="4" t="s">
        <v>5</v>
      </c>
      <c r="D97" s="5">
        <v>1007</v>
      </c>
      <c r="E97" s="4" t="s">
        <v>5</v>
      </c>
      <c r="F97" s="4">
        <v>821</v>
      </c>
    </row>
    <row r="98" spans="1:6" ht="30" x14ac:dyDescent="0.25">
      <c r="A98" s="2" t="s">
        <v>715</v>
      </c>
      <c r="B98" s="4">
        <v>629</v>
      </c>
      <c r="C98" s="5">
        <v>1018</v>
      </c>
      <c r="D98" s="4">
        <v>552</v>
      </c>
      <c r="E98" s="4">
        <v>954</v>
      </c>
      <c r="F98" s="4" t="s">
        <v>5</v>
      </c>
    </row>
    <row r="99" spans="1:6" ht="30" x14ac:dyDescent="0.25">
      <c r="A99" s="2" t="s">
        <v>716</v>
      </c>
      <c r="B99" s="4">
        <v>3</v>
      </c>
      <c r="C99" s="4">
        <v>0</v>
      </c>
      <c r="D99" s="4">
        <v>4</v>
      </c>
      <c r="E99" s="4">
        <v>5</v>
      </c>
      <c r="F99" s="4" t="s">
        <v>5</v>
      </c>
    </row>
    <row r="100" spans="1:6" ht="30" x14ac:dyDescent="0.25">
      <c r="A100" s="2" t="s">
        <v>717</v>
      </c>
      <c r="B100" s="4">
        <v>154</v>
      </c>
      <c r="C100" s="4" t="s">
        <v>5</v>
      </c>
      <c r="D100" s="4">
        <v>154</v>
      </c>
      <c r="E100" s="4" t="s">
        <v>5</v>
      </c>
      <c r="F100" s="4">
        <v>179</v>
      </c>
    </row>
    <row r="101" spans="1:6" ht="30" x14ac:dyDescent="0.25">
      <c r="A101" s="2" t="s">
        <v>718</v>
      </c>
      <c r="B101" s="4">
        <v>181</v>
      </c>
      <c r="C101" s="4" t="s">
        <v>5</v>
      </c>
      <c r="D101" s="4">
        <v>181</v>
      </c>
      <c r="E101" s="4" t="s">
        <v>5</v>
      </c>
      <c r="F101" s="4">
        <v>179</v>
      </c>
    </row>
    <row r="102" spans="1:6" x14ac:dyDescent="0.25">
      <c r="A102" s="2" t="s">
        <v>719</v>
      </c>
      <c r="B102" s="4">
        <v>117</v>
      </c>
      <c r="C102" s="4" t="s">
        <v>5</v>
      </c>
      <c r="D102" s="4">
        <v>117</v>
      </c>
      <c r="E102" s="4" t="s">
        <v>5</v>
      </c>
      <c r="F102" s="4">
        <v>157</v>
      </c>
    </row>
    <row r="103" spans="1:6" ht="30" x14ac:dyDescent="0.25">
      <c r="A103" s="2" t="s">
        <v>720</v>
      </c>
      <c r="B103" s="4">
        <v>352</v>
      </c>
      <c r="C103" s="4">
        <v>128</v>
      </c>
      <c r="D103" s="4">
        <v>254</v>
      </c>
      <c r="E103" s="4">
        <v>249</v>
      </c>
      <c r="F103" s="4" t="s">
        <v>5</v>
      </c>
    </row>
    <row r="104" spans="1:6" ht="30" x14ac:dyDescent="0.25">
      <c r="A104" s="2" t="s">
        <v>721</v>
      </c>
      <c r="B104" s="8">
        <v>3</v>
      </c>
      <c r="C104" s="8">
        <v>0</v>
      </c>
      <c r="D104" s="8">
        <v>3</v>
      </c>
      <c r="E104" s="8">
        <v>3</v>
      </c>
      <c r="F104"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0</v>
      </c>
      <c r="B1" s="7" t="s">
        <v>75</v>
      </c>
      <c r="C1" s="7"/>
      <c r="D1" s="7" t="s">
        <v>1</v>
      </c>
      <c r="E1" s="7"/>
    </row>
    <row r="2" spans="1:5" ht="30" x14ac:dyDescent="0.25">
      <c r="A2" s="1" t="s">
        <v>27</v>
      </c>
      <c r="B2" s="1" t="s">
        <v>2</v>
      </c>
      <c r="C2" s="1" t="s">
        <v>76</v>
      </c>
      <c r="D2" s="1" t="s">
        <v>2</v>
      </c>
      <c r="E2" s="1" t="s">
        <v>76</v>
      </c>
    </row>
    <row r="3" spans="1:5" x14ac:dyDescent="0.25">
      <c r="A3" s="1"/>
      <c r="B3" s="1" t="s">
        <v>441</v>
      </c>
      <c r="C3" s="1" t="s">
        <v>441</v>
      </c>
      <c r="D3" s="1" t="s">
        <v>441</v>
      </c>
      <c r="E3" s="1" t="s">
        <v>441</v>
      </c>
    </row>
    <row r="4" spans="1:5" x14ac:dyDescent="0.25">
      <c r="A4" s="2" t="s">
        <v>731</v>
      </c>
      <c r="B4" s="4">
        <v>6</v>
      </c>
      <c r="C4" s="4">
        <v>4</v>
      </c>
      <c r="D4" s="4">
        <v>19</v>
      </c>
      <c r="E4" s="4">
        <v>17</v>
      </c>
    </row>
    <row r="5" spans="1:5" ht="30" x14ac:dyDescent="0.25">
      <c r="A5" s="2" t="s">
        <v>732</v>
      </c>
      <c r="B5" s="8">
        <v>1290</v>
      </c>
      <c r="C5" s="8">
        <v>1703</v>
      </c>
      <c r="D5" s="8">
        <v>5334</v>
      </c>
      <c r="E5" s="8">
        <v>4408</v>
      </c>
    </row>
    <row r="6" spans="1:5" ht="30" x14ac:dyDescent="0.25">
      <c r="A6" s="2" t="s">
        <v>733</v>
      </c>
      <c r="B6" s="5">
        <v>1276</v>
      </c>
      <c r="C6" s="5">
        <v>1690</v>
      </c>
      <c r="D6" s="5">
        <v>5277</v>
      </c>
      <c r="E6" s="5">
        <v>4222</v>
      </c>
    </row>
    <row r="7" spans="1:5" x14ac:dyDescent="0.25">
      <c r="A7" s="2" t="s">
        <v>734</v>
      </c>
      <c r="B7" s="4" t="s">
        <v>735</v>
      </c>
      <c r="C7" s="4">
        <v>4</v>
      </c>
      <c r="D7" s="4" t="s">
        <v>735</v>
      </c>
      <c r="E7" s="4">
        <v>17</v>
      </c>
    </row>
    <row r="8" spans="1:5" x14ac:dyDescent="0.25">
      <c r="A8" s="2" t="s">
        <v>736</v>
      </c>
      <c r="B8" s="4" t="s">
        <v>735</v>
      </c>
      <c r="C8" s="5">
        <v>1689</v>
      </c>
      <c r="D8" s="4" t="s">
        <v>735</v>
      </c>
      <c r="E8" s="5">
        <v>4221</v>
      </c>
    </row>
    <row r="9" spans="1:5" ht="30" x14ac:dyDescent="0.25">
      <c r="A9" s="2" t="s">
        <v>737</v>
      </c>
      <c r="B9" s="4" t="s">
        <v>5</v>
      </c>
      <c r="C9" s="4" t="s">
        <v>5</v>
      </c>
      <c r="D9" s="4" t="s">
        <v>5</v>
      </c>
      <c r="E9" s="4" t="s">
        <v>5</v>
      </c>
    </row>
    <row r="10" spans="1:5" x14ac:dyDescent="0.25">
      <c r="A10" s="2" t="s">
        <v>731</v>
      </c>
      <c r="B10" s="4">
        <v>0</v>
      </c>
      <c r="C10" s="4">
        <v>0</v>
      </c>
      <c r="D10" s="4">
        <v>0</v>
      </c>
      <c r="E10" s="4">
        <v>0</v>
      </c>
    </row>
    <row r="11" spans="1:5" ht="30" x14ac:dyDescent="0.25">
      <c r="A11" s="2" t="s">
        <v>732</v>
      </c>
      <c r="B11" s="4">
        <v>0</v>
      </c>
      <c r="C11" s="4">
        <v>0</v>
      </c>
      <c r="D11" s="4">
        <v>0</v>
      </c>
      <c r="E11" s="4">
        <v>0</v>
      </c>
    </row>
    <row r="12" spans="1:5" ht="30" x14ac:dyDescent="0.25">
      <c r="A12" s="2" t="s">
        <v>733</v>
      </c>
      <c r="B12" s="4">
        <v>0</v>
      </c>
      <c r="C12" s="4">
        <v>0</v>
      </c>
      <c r="D12" s="4">
        <v>0</v>
      </c>
      <c r="E12" s="4">
        <v>0</v>
      </c>
    </row>
    <row r="13" spans="1:5" x14ac:dyDescent="0.25">
      <c r="A13" s="2" t="s">
        <v>734</v>
      </c>
      <c r="B13" s="4">
        <v>0</v>
      </c>
      <c r="C13" s="4">
        <v>0</v>
      </c>
      <c r="D13" s="4">
        <v>0</v>
      </c>
      <c r="E13" s="4">
        <v>0</v>
      </c>
    </row>
    <row r="14" spans="1:5" x14ac:dyDescent="0.25">
      <c r="A14" s="2" t="s">
        <v>736</v>
      </c>
      <c r="B14" s="4">
        <v>0</v>
      </c>
      <c r="C14" s="4">
        <v>0</v>
      </c>
      <c r="D14" s="4">
        <v>0</v>
      </c>
      <c r="E14" s="4">
        <v>0</v>
      </c>
    </row>
    <row r="15" spans="1:5" ht="30" x14ac:dyDescent="0.25">
      <c r="A15" s="2" t="s">
        <v>738</v>
      </c>
      <c r="B15" s="4" t="s">
        <v>5</v>
      </c>
      <c r="C15" s="4" t="s">
        <v>5</v>
      </c>
      <c r="D15" s="4" t="s">
        <v>5</v>
      </c>
      <c r="E15" s="4" t="s">
        <v>5</v>
      </c>
    </row>
    <row r="16" spans="1:5" x14ac:dyDescent="0.25">
      <c r="A16" s="2" t="s">
        <v>731</v>
      </c>
      <c r="B16" s="4">
        <v>0</v>
      </c>
      <c r="C16" s="4">
        <v>0</v>
      </c>
      <c r="D16" s="4">
        <v>0</v>
      </c>
      <c r="E16" s="4">
        <v>0</v>
      </c>
    </row>
    <row r="17" spans="1:5" ht="30" x14ac:dyDescent="0.25">
      <c r="A17" s="2" t="s">
        <v>732</v>
      </c>
      <c r="B17" s="4">
        <v>0</v>
      </c>
      <c r="C17" s="4">
        <v>0</v>
      </c>
      <c r="D17" s="4">
        <v>0</v>
      </c>
      <c r="E17" s="4">
        <v>0</v>
      </c>
    </row>
    <row r="18" spans="1:5" ht="30" x14ac:dyDescent="0.25">
      <c r="A18" s="2" t="s">
        <v>733</v>
      </c>
      <c r="B18" s="4">
        <v>0</v>
      </c>
      <c r="C18" s="4">
        <v>0</v>
      </c>
      <c r="D18" s="4">
        <v>0</v>
      </c>
      <c r="E18" s="4">
        <v>0</v>
      </c>
    </row>
    <row r="19" spans="1:5" x14ac:dyDescent="0.25">
      <c r="A19" s="2" t="s">
        <v>734</v>
      </c>
      <c r="B19" s="4">
        <v>0</v>
      </c>
      <c r="C19" s="4">
        <v>0</v>
      </c>
      <c r="D19" s="4">
        <v>0</v>
      </c>
      <c r="E19" s="4">
        <v>0</v>
      </c>
    </row>
    <row r="20" spans="1:5" x14ac:dyDescent="0.25">
      <c r="A20" s="2" t="s">
        <v>736</v>
      </c>
      <c r="B20" s="4">
        <v>0</v>
      </c>
      <c r="C20" s="4">
        <v>0</v>
      </c>
      <c r="D20" s="4">
        <v>0</v>
      </c>
      <c r="E20" s="4">
        <v>0</v>
      </c>
    </row>
    <row r="21" spans="1:5" ht="30" x14ac:dyDescent="0.25">
      <c r="A21" s="2" t="s">
        <v>739</v>
      </c>
      <c r="B21" s="4" t="s">
        <v>5</v>
      </c>
      <c r="C21" s="4" t="s">
        <v>5</v>
      </c>
      <c r="D21" s="4" t="s">
        <v>5</v>
      </c>
      <c r="E21" s="4" t="s">
        <v>5</v>
      </c>
    </row>
    <row r="22" spans="1:5" x14ac:dyDescent="0.25">
      <c r="A22" s="2" t="s">
        <v>731</v>
      </c>
      <c r="B22" s="4">
        <v>0</v>
      </c>
      <c r="C22" s="4">
        <v>0</v>
      </c>
      <c r="D22" s="4">
        <v>0</v>
      </c>
      <c r="E22" s="4">
        <v>0</v>
      </c>
    </row>
    <row r="23" spans="1:5" ht="30" x14ac:dyDescent="0.25">
      <c r="A23" s="2" t="s">
        <v>732</v>
      </c>
      <c r="B23" s="4">
        <v>0</v>
      </c>
      <c r="C23" s="4">
        <v>0</v>
      </c>
      <c r="D23" s="4">
        <v>0</v>
      </c>
      <c r="E23" s="4">
        <v>0</v>
      </c>
    </row>
    <row r="24" spans="1:5" ht="30" x14ac:dyDescent="0.25">
      <c r="A24" s="2" t="s">
        <v>733</v>
      </c>
      <c r="B24" s="4">
        <v>0</v>
      </c>
      <c r="C24" s="4">
        <v>0</v>
      </c>
      <c r="D24" s="4">
        <v>0</v>
      </c>
      <c r="E24" s="4">
        <v>0</v>
      </c>
    </row>
    <row r="25" spans="1:5" x14ac:dyDescent="0.25">
      <c r="A25" s="2" t="s">
        <v>734</v>
      </c>
      <c r="B25" s="4">
        <v>0</v>
      </c>
      <c r="C25" s="4">
        <v>0</v>
      </c>
      <c r="D25" s="4">
        <v>0</v>
      </c>
      <c r="E25" s="4">
        <v>0</v>
      </c>
    </row>
    <row r="26" spans="1:5" x14ac:dyDescent="0.25">
      <c r="A26" s="2" t="s">
        <v>736</v>
      </c>
      <c r="B26" s="4">
        <v>0</v>
      </c>
      <c r="C26" s="4">
        <v>0</v>
      </c>
      <c r="D26" s="4">
        <v>0</v>
      </c>
      <c r="E26" s="4">
        <v>0</v>
      </c>
    </row>
    <row r="27" spans="1:5" ht="30" x14ac:dyDescent="0.25">
      <c r="A27" s="2" t="s">
        <v>740</v>
      </c>
      <c r="B27" s="4" t="s">
        <v>5</v>
      </c>
      <c r="C27" s="4" t="s">
        <v>5</v>
      </c>
      <c r="D27" s="4" t="s">
        <v>5</v>
      </c>
      <c r="E27" s="4" t="s">
        <v>5</v>
      </c>
    </row>
    <row r="28" spans="1:5" x14ac:dyDescent="0.25">
      <c r="A28" s="2" t="s">
        <v>731</v>
      </c>
      <c r="B28" s="4">
        <v>0</v>
      </c>
      <c r="C28" s="4">
        <v>0</v>
      </c>
      <c r="D28" s="4">
        <v>0</v>
      </c>
      <c r="E28" s="4">
        <v>0</v>
      </c>
    </row>
    <row r="29" spans="1:5" ht="30" x14ac:dyDescent="0.25">
      <c r="A29" s="2" t="s">
        <v>732</v>
      </c>
      <c r="B29" s="4">
        <v>0</v>
      </c>
      <c r="C29" s="4">
        <v>0</v>
      </c>
      <c r="D29" s="4">
        <v>0</v>
      </c>
      <c r="E29" s="4">
        <v>0</v>
      </c>
    </row>
    <row r="30" spans="1:5" ht="30" x14ac:dyDescent="0.25">
      <c r="A30" s="2" t="s">
        <v>733</v>
      </c>
      <c r="B30" s="4">
        <v>0</v>
      </c>
      <c r="C30" s="4">
        <v>0</v>
      </c>
      <c r="D30" s="4">
        <v>0</v>
      </c>
      <c r="E30" s="4">
        <v>0</v>
      </c>
    </row>
    <row r="31" spans="1:5" x14ac:dyDescent="0.25">
      <c r="A31" s="2" t="s">
        <v>734</v>
      </c>
      <c r="B31" s="4">
        <v>0</v>
      </c>
      <c r="C31" s="4">
        <v>0</v>
      </c>
      <c r="D31" s="4">
        <v>0</v>
      </c>
      <c r="E31" s="4">
        <v>0</v>
      </c>
    </row>
    <row r="32" spans="1:5" x14ac:dyDescent="0.25">
      <c r="A32" s="2" t="s">
        <v>736</v>
      </c>
      <c r="B32" s="4">
        <v>0</v>
      </c>
      <c r="C32" s="4">
        <v>0</v>
      </c>
      <c r="D32" s="4">
        <v>0</v>
      </c>
      <c r="E32" s="4">
        <v>0</v>
      </c>
    </row>
    <row r="33" spans="1:5" ht="30" x14ac:dyDescent="0.25">
      <c r="A33" s="2" t="s">
        <v>741</v>
      </c>
      <c r="B33" s="4" t="s">
        <v>5</v>
      </c>
      <c r="C33" s="4" t="s">
        <v>5</v>
      </c>
      <c r="D33" s="4" t="s">
        <v>5</v>
      </c>
      <c r="E33" s="4" t="s">
        <v>5</v>
      </c>
    </row>
    <row r="34" spans="1:5" x14ac:dyDescent="0.25">
      <c r="A34" s="2" t="s">
        <v>731</v>
      </c>
      <c r="B34" s="4">
        <v>3</v>
      </c>
      <c r="C34" s="4">
        <v>0</v>
      </c>
      <c r="D34" s="4">
        <v>3</v>
      </c>
      <c r="E34" s="4">
        <v>0</v>
      </c>
    </row>
    <row r="35" spans="1:5" ht="30" x14ac:dyDescent="0.25">
      <c r="A35" s="2" t="s">
        <v>732</v>
      </c>
      <c r="B35" s="4">
        <v>276</v>
      </c>
      <c r="C35" s="4">
        <v>0</v>
      </c>
      <c r="D35" s="4">
        <v>276</v>
      </c>
      <c r="E35" s="4">
        <v>0</v>
      </c>
    </row>
    <row r="36" spans="1:5" ht="30" x14ac:dyDescent="0.25">
      <c r="A36" s="2" t="s">
        <v>733</v>
      </c>
      <c r="B36" s="4">
        <v>275</v>
      </c>
      <c r="C36" s="4">
        <v>0</v>
      </c>
      <c r="D36" s="4">
        <v>275</v>
      </c>
      <c r="E36" s="4">
        <v>0</v>
      </c>
    </row>
    <row r="37" spans="1:5" x14ac:dyDescent="0.25">
      <c r="A37" s="2" t="s">
        <v>734</v>
      </c>
      <c r="B37" s="4">
        <v>0</v>
      </c>
      <c r="C37" s="4">
        <v>0</v>
      </c>
      <c r="D37" s="4">
        <v>0</v>
      </c>
      <c r="E37" s="4">
        <v>0</v>
      </c>
    </row>
    <row r="38" spans="1:5" x14ac:dyDescent="0.25">
      <c r="A38" s="2" t="s">
        <v>736</v>
      </c>
      <c r="B38" s="4">
        <v>0</v>
      </c>
      <c r="C38" s="4">
        <v>0</v>
      </c>
      <c r="D38" s="4">
        <v>0</v>
      </c>
      <c r="E38" s="4">
        <v>0</v>
      </c>
    </row>
    <row r="39" spans="1:5" ht="30" x14ac:dyDescent="0.25">
      <c r="A39" s="2" t="s">
        <v>742</v>
      </c>
      <c r="B39" s="4" t="s">
        <v>5</v>
      </c>
      <c r="C39" s="4" t="s">
        <v>5</v>
      </c>
      <c r="D39" s="4" t="s">
        <v>5</v>
      </c>
      <c r="E39" s="4" t="s">
        <v>5</v>
      </c>
    </row>
    <row r="40" spans="1:5" x14ac:dyDescent="0.25">
      <c r="A40" s="2" t="s">
        <v>731</v>
      </c>
      <c r="B40" s="4">
        <v>0</v>
      </c>
      <c r="C40" s="4">
        <v>0</v>
      </c>
      <c r="D40" s="4">
        <v>0</v>
      </c>
      <c r="E40" s="4">
        <v>0</v>
      </c>
    </row>
    <row r="41" spans="1:5" ht="30" x14ac:dyDescent="0.25">
      <c r="A41" s="2" t="s">
        <v>732</v>
      </c>
      <c r="B41" s="4">
        <v>0</v>
      </c>
      <c r="C41" s="4">
        <v>0</v>
      </c>
      <c r="D41" s="4">
        <v>0</v>
      </c>
      <c r="E41" s="4">
        <v>0</v>
      </c>
    </row>
    <row r="42" spans="1:5" ht="30" x14ac:dyDescent="0.25">
      <c r="A42" s="2" t="s">
        <v>733</v>
      </c>
      <c r="B42" s="4">
        <v>0</v>
      </c>
      <c r="C42" s="4">
        <v>0</v>
      </c>
      <c r="D42" s="4">
        <v>0</v>
      </c>
      <c r="E42" s="4">
        <v>0</v>
      </c>
    </row>
    <row r="43" spans="1:5" x14ac:dyDescent="0.25">
      <c r="A43" s="2" t="s">
        <v>734</v>
      </c>
      <c r="B43" s="4">
        <v>0</v>
      </c>
      <c r="C43" s="4">
        <v>0</v>
      </c>
      <c r="D43" s="4">
        <v>0</v>
      </c>
      <c r="E43" s="4">
        <v>0</v>
      </c>
    </row>
    <row r="44" spans="1:5" x14ac:dyDescent="0.25">
      <c r="A44" s="2" t="s">
        <v>736</v>
      </c>
      <c r="B44" s="4">
        <v>0</v>
      </c>
      <c r="C44" s="4">
        <v>0</v>
      </c>
      <c r="D44" s="4">
        <v>0</v>
      </c>
      <c r="E44" s="4">
        <v>0</v>
      </c>
    </row>
    <row r="45" spans="1:5" ht="30" x14ac:dyDescent="0.25">
      <c r="A45" s="2" t="s">
        <v>743</v>
      </c>
      <c r="B45" s="4" t="s">
        <v>5</v>
      </c>
      <c r="C45" s="4" t="s">
        <v>5</v>
      </c>
      <c r="D45" s="4" t="s">
        <v>5</v>
      </c>
      <c r="E45" s="4" t="s">
        <v>5</v>
      </c>
    </row>
    <row r="46" spans="1:5" x14ac:dyDescent="0.25">
      <c r="A46" s="2" t="s">
        <v>731</v>
      </c>
      <c r="B46" s="4">
        <v>0</v>
      </c>
      <c r="C46" s="4">
        <v>0</v>
      </c>
      <c r="D46" s="4">
        <v>0</v>
      </c>
      <c r="E46" s="4">
        <v>0</v>
      </c>
    </row>
    <row r="47" spans="1:5" ht="30" x14ac:dyDescent="0.25">
      <c r="A47" s="2" t="s">
        <v>732</v>
      </c>
      <c r="B47" s="4">
        <v>0</v>
      </c>
      <c r="C47" s="4">
        <v>0</v>
      </c>
      <c r="D47" s="4">
        <v>0</v>
      </c>
      <c r="E47" s="4">
        <v>0</v>
      </c>
    </row>
    <row r="48" spans="1:5" ht="30" x14ac:dyDescent="0.25">
      <c r="A48" s="2" t="s">
        <v>733</v>
      </c>
      <c r="B48" s="4">
        <v>0</v>
      </c>
      <c r="C48" s="4">
        <v>0</v>
      </c>
      <c r="D48" s="4">
        <v>0</v>
      </c>
      <c r="E48" s="4">
        <v>0</v>
      </c>
    </row>
    <row r="49" spans="1:5" x14ac:dyDescent="0.25">
      <c r="A49" s="2" t="s">
        <v>734</v>
      </c>
      <c r="B49" s="4">
        <v>0</v>
      </c>
      <c r="C49" s="4">
        <v>0</v>
      </c>
      <c r="D49" s="4">
        <v>0</v>
      </c>
      <c r="E49" s="4">
        <v>0</v>
      </c>
    </row>
    <row r="50" spans="1:5" x14ac:dyDescent="0.25">
      <c r="A50" s="2" t="s">
        <v>736</v>
      </c>
      <c r="B50" s="4">
        <v>0</v>
      </c>
      <c r="C50" s="4">
        <v>0</v>
      </c>
      <c r="D50" s="4">
        <v>0</v>
      </c>
      <c r="E50" s="4">
        <v>0</v>
      </c>
    </row>
    <row r="51" spans="1:5" x14ac:dyDescent="0.25">
      <c r="A51" s="2" t="s">
        <v>744</v>
      </c>
      <c r="B51" s="4" t="s">
        <v>5</v>
      </c>
      <c r="C51" s="4" t="s">
        <v>5</v>
      </c>
      <c r="D51" s="4" t="s">
        <v>5</v>
      </c>
      <c r="E51" s="4" t="s">
        <v>5</v>
      </c>
    </row>
    <row r="52" spans="1:5" x14ac:dyDescent="0.25">
      <c r="A52" s="2" t="s">
        <v>731</v>
      </c>
      <c r="B52" s="4">
        <v>3</v>
      </c>
      <c r="C52" s="4">
        <v>0</v>
      </c>
      <c r="D52" s="4">
        <v>3</v>
      </c>
      <c r="E52" s="4">
        <v>0</v>
      </c>
    </row>
    <row r="53" spans="1:5" ht="30" x14ac:dyDescent="0.25">
      <c r="A53" s="2" t="s">
        <v>732</v>
      </c>
      <c r="B53" s="4">
        <v>276</v>
      </c>
      <c r="C53" s="4">
        <v>0</v>
      </c>
      <c r="D53" s="4">
        <v>276</v>
      </c>
      <c r="E53" s="4">
        <v>0</v>
      </c>
    </row>
    <row r="54" spans="1:5" ht="30" x14ac:dyDescent="0.25">
      <c r="A54" s="2" t="s">
        <v>733</v>
      </c>
      <c r="B54" s="4">
        <v>275</v>
      </c>
      <c r="C54" s="4">
        <v>0</v>
      </c>
      <c r="D54" s="4">
        <v>275</v>
      </c>
      <c r="E54" s="4">
        <v>0</v>
      </c>
    </row>
    <row r="55" spans="1:5" x14ac:dyDescent="0.25">
      <c r="A55" s="2" t="s">
        <v>734</v>
      </c>
      <c r="B55" s="4">
        <v>0</v>
      </c>
      <c r="C55" s="4">
        <v>0</v>
      </c>
      <c r="D55" s="4">
        <v>0</v>
      </c>
      <c r="E55" s="4">
        <v>0</v>
      </c>
    </row>
    <row r="56" spans="1:5" x14ac:dyDescent="0.25">
      <c r="A56" s="2" t="s">
        <v>736</v>
      </c>
      <c r="B56" s="4">
        <v>0</v>
      </c>
      <c r="C56" s="4">
        <v>0</v>
      </c>
      <c r="D56" s="4">
        <v>0</v>
      </c>
      <c r="E56" s="4">
        <v>0</v>
      </c>
    </row>
    <row r="57" spans="1:5" ht="30" x14ac:dyDescent="0.25">
      <c r="A57" s="2" t="s">
        <v>745</v>
      </c>
      <c r="B57" s="4" t="s">
        <v>5</v>
      </c>
      <c r="C57" s="4" t="s">
        <v>5</v>
      </c>
      <c r="D57" s="4" t="s">
        <v>5</v>
      </c>
      <c r="E57" s="4" t="s">
        <v>5</v>
      </c>
    </row>
    <row r="58" spans="1:5" x14ac:dyDescent="0.25">
      <c r="A58" s="2" t="s">
        <v>731</v>
      </c>
      <c r="B58" s="4">
        <v>0</v>
      </c>
      <c r="C58" s="4">
        <v>0</v>
      </c>
      <c r="D58" s="4">
        <v>4</v>
      </c>
      <c r="E58" s="4">
        <v>1</v>
      </c>
    </row>
    <row r="59" spans="1:5" ht="30" x14ac:dyDescent="0.25">
      <c r="A59" s="2" t="s">
        <v>732</v>
      </c>
      <c r="B59" s="4">
        <v>0</v>
      </c>
      <c r="C59" s="4">
        <v>0</v>
      </c>
      <c r="D59" s="4">
        <v>537</v>
      </c>
      <c r="E59" s="4">
        <v>116</v>
      </c>
    </row>
    <row r="60" spans="1:5" ht="30" x14ac:dyDescent="0.25">
      <c r="A60" s="2" t="s">
        <v>733</v>
      </c>
      <c r="B60" s="4">
        <v>0</v>
      </c>
      <c r="C60" s="4">
        <v>0</v>
      </c>
      <c r="D60" s="4">
        <v>522</v>
      </c>
      <c r="E60" s="4">
        <v>114</v>
      </c>
    </row>
    <row r="61" spans="1:5" x14ac:dyDescent="0.25">
      <c r="A61" s="2" t="s">
        <v>734</v>
      </c>
      <c r="B61" s="4">
        <v>0</v>
      </c>
      <c r="C61" s="4">
        <v>0</v>
      </c>
      <c r="D61" s="4">
        <v>2</v>
      </c>
      <c r="E61" s="4">
        <v>1</v>
      </c>
    </row>
    <row r="62" spans="1:5" x14ac:dyDescent="0.25">
      <c r="A62" s="2" t="s">
        <v>736</v>
      </c>
      <c r="B62" s="4">
        <v>0</v>
      </c>
      <c r="C62" s="4">
        <v>0</v>
      </c>
      <c r="D62" s="4">
        <v>156</v>
      </c>
      <c r="E62" s="4">
        <v>114</v>
      </c>
    </row>
    <row r="63" spans="1:5" ht="30" x14ac:dyDescent="0.25">
      <c r="A63" s="2" t="s">
        <v>746</v>
      </c>
      <c r="B63" s="4" t="s">
        <v>5</v>
      </c>
      <c r="C63" s="4" t="s">
        <v>5</v>
      </c>
      <c r="D63" s="4" t="s">
        <v>5</v>
      </c>
      <c r="E63" s="4" t="s">
        <v>5</v>
      </c>
    </row>
    <row r="64" spans="1:5" x14ac:dyDescent="0.25">
      <c r="A64" s="2" t="s">
        <v>731</v>
      </c>
      <c r="B64" s="4">
        <v>0</v>
      </c>
      <c r="C64" s="4">
        <v>0</v>
      </c>
      <c r="D64" s="4">
        <v>2</v>
      </c>
      <c r="E64" s="4">
        <v>2</v>
      </c>
    </row>
    <row r="65" spans="1:5" ht="30" x14ac:dyDescent="0.25">
      <c r="A65" s="2" t="s">
        <v>732</v>
      </c>
      <c r="B65" s="4">
        <v>0</v>
      </c>
      <c r="C65" s="4">
        <v>0</v>
      </c>
      <c r="D65" s="4">
        <v>134</v>
      </c>
      <c r="E65" s="4">
        <v>294</v>
      </c>
    </row>
    <row r="66" spans="1:5" ht="30" x14ac:dyDescent="0.25">
      <c r="A66" s="2" t="s">
        <v>733</v>
      </c>
      <c r="B66" s="4">
        <v>0</v>
      </c>
      <c r="C66" s="4">
        <v>0</v>
      </c>
      <c r="D66" s="4">
        <v>133</v>
      </c>
      <c r="E66" s="4">
        <v>286</v>
      </c>
    </row>
    <row r="67" spans="1:5" x14ac:dyDescent="0.25">
      <c r="A67" s="2" t="s">
        <v>734</v>
      </c>
      <c r="B67" s="4">
        <v>0</v>
      </c>
      <c r="C67" s="4">
        <v>0</v>
      </c>
      <c r="D67" s="4">
        <v>2</v>
      </c>
      <c r="E67" s="4">
        <v>2</v>
      </c>
    </row>
    <row r="68" spans="1:5" x14ac:dyDescent="0.25">
      <c r="A68" s="2" t="s">
        <v>736</v>
      </c>
      <c r="B68" s="4">
        <v>0</v>
      </c>
      <c r="C68" s="4">
        <v>0</v>
      </c>
      <c r="D68" s="4">
        <v>132</v>
      </c>
      <c r="E68" s="4">
        <v>286</v>
      </c>
    </row>
    <row r="69" spans="1:5" ht="30" x14ac:dyDescent="0.25">
      <c r="A69" s="2" t="s">
        <v>747</v>
      </c>
      <c r="B69" s="4" t="s">
        <v>5</v>
      </c>
      <c r="C69" s="4" t="s">
        <v>5</v>
      </c>
      <c r="D69" s="4" t="s">
        <v>5</v>
      </c>
      <c r="E69" s="4" t="s">
        <v>5</v>
      </c>
    </row>
    <row r="70" spans="1:5" x14ac:dyDescent="0.25">
      <c r="A70" s="2" t="s">
        <v>731</v>
      </c>
      <c r="B70" s="4">
        <v>0</v>
      </c>
      <c r="C70" s="4">
        <v>0</v>
      </c>
      <c r="D70" s="4">
        <v>1</v>
      </c>
      <c r="E70" s="4">
        <v>4</v>
      </c>
    </row>
    <row r="71" spans="1:5" ht="30" x14ac:dyDescent="0.25">
      <c r="A71" s="2" t="s">
        <v>732</v>
      </c>
      <c r="B71" s="4">
        <v>0</v>
      </c>
      <c r="C71" s="4">
        <v>0</v>
      </c>
      <c r="D71" s="4">
        <v>645</v>
      </c>
      <c r="E71" s="5">
        <v>1281</v>
      </c>
    </row>
    <row r="72" spans="1:5" ht="30" x14ac:dyDescent="0.25">
      <c r="A72" s="2" t="s">
        <v>733</v>
      </c>
      <c r="B72" s="4">
        <v>0</v>
      </c>
      <c r="C72" s="4">
        <v>0</v>
      </c>
      <c r="D72" s="4">
        <v>645</v>
      </c>
      <c r="E72" s="5">
        <v>1128</v>
      </c>
    </row>
    <row r="73" spans="1:5" x14ac:dyDescent="0.25">
      <c r="A73" s="2" t="s">
        <v>734</v>
      </c>
      <c r="B73" s="4">
        <v>0</v>
      </c>
      <c r="C73" s="4">
        <v>0</v>
      </c>
      <c r="D73" s="4" t="s">
        <v>5</v>
      </c>
      <c r="E73" s="4">
        <v>4</v>
      </c>
    </row>
    <row r="74" spans="1:5" x14ac:dyDescent="0.25">
      <c r="A74" s="2" t="s">
        <v>736</v>
      </c>
      <c r="B74" s="4">
        <v>0</v>
      </c>
      <c r="C74" s="4">
        <v>0</v>
      </c>
      <c r="D74" s="4" t="s">
        <v>5</v>
      </c>
      <c r="E74" s="5">
        <v>1128</v>
      </c>
    </row>
    <row r="75" spans="1:5" ht="30" x14ac:dyDescent="0.25">
      <c r="A75" s="2" t="s">
        <v>748</v>
      </c>
      <c r="B75" s="4" t="s">
        <v>5</v>
      </c>
      <c r="C75" s="4" t="s">
        <v>5</v>
      </c>
      <c r="D75" s="4" t="s">
        <v>5</v>
      </c>
      <c r="E75" s="4" t="s">
        <v>5</v>
      </c>
    </row>
    <row r="76" spans="1:5" x14ac:dyDescent="0.25">
      <c r="A76" s="2" t="s">
        <v>731</v>
      </c>
      <c r="B76" s="4">
        <v>0</v>
      </c>
      <c r="C76" s="4">
        <v>0</v>
      </c>
      <c r="D76" s="4">
        <v>0</v>
      </c>
      <c r="E76" s="4">
        <v>0</v>
      </c>
    </row>
    <row r="77" spans="1:5" ht="30" x14ac:dyDescent="0.25">
      <c r="A77" s="2" t="s">
        <v>732</v>
      </c>
      <c r="B77" s="4">
        <v>0</v>
      </c>
      <c r="C77" s="4">
        <v>0</v>
      </c>
      <c r="D77" s="4">
        <v>0</v>
      </c>
      <c r="E77" s="4">
        <v>0</v>
      </c>
    </row>
    <row r="78" spans="1:5" ht="30" x14ac:dyDescent="0.25">
      <c r="A78" s="2" t="s">
        <v>733</v>
      </c>
      <c r="B78" s="4">
        <v>0</v>
      </c>
      <c r="C78" s="4">
        <v>0</v>
      </c>
      <c r="D78" s="4">
        <v>0</v>
      </c>
      <c r="E78" s="4">
        <v>0</v>
      </c>
    </row>
    <row r="79" spans="1:5" x14ac:dyDescent="0.25">
      <c r="A79" s="2" t="s">
        <v>734</v>
      </c>
      <c r="B79" s="4">
        <v>0</v>
      </c>
      <c r="C79" s="4">
        <v>0</v>
      </c>
      <c r="D79" s="4" t="s">
        <v>5</v>
      </c>
      <c r="E79" s="4">
        <v>0</v>
      </c>
    </row>
    <row r="80" spans="1:5" x14ac:dyDescent="0.25">
      <c r="A80" s="2" t="s">
        <v>736</v>
      </c>
      <c r="B80" s="4">
        <v>0</v>
      </c>
      <c r="C80" s="4">
        <v>0</v>
      </c>
      <c r="D80" s="4" t="s">
        <v>5</v>
      </c>
      <c r="E80" s="4">
        <v>0</v>
      </c>
    </row>
    <row r="81" spans="1:5" ht="30" x14ac:dyDescent="0.25">
      <c r="A81" s="2" t="s">
        <v>749</v>
      </c>
      <c r="B81" s="4" t="s">
        <v>5</v>
      </c>
      <c r="C81" s="4" t="s">
        <v>5</v>
      </c>
      <c r="D81" s="4" t="s">
        <v>5</v>
      </c>
      <c r="E81" s="4" t="s">
        <v>5</v>
      </c>
    </row>
    <row r="82" spans="1:5" x14ac:dyDescent="0.25">
      <c r="A82" s="2" t="s">
        <v>731</v>
      </c>
      <c r="B82" s="4">
        <v>2</v>
      </c>
      <c r="C82" s="4">
        <v>2</v>
      </c>
      <c r="D82" s="4">
        <v>4</v>
      </c>
      <c r="E82" s="4">
        <v>2</v>
      </c>
    </row>
    <row r="83" spans="1:5" ht="30" x14ac:dyDescent="0.25">
      <c r="A83" s="2" t="s">
        <v>732</v>
      </c>
      <c r="B83" s="4">
        <v>945</v>
      </c>
      <c r="C83" s="4">
        <v>100</v>
      </c>
      <c r="D83" s="5">
        <v>1084</v>
      </c>
      <c r="E83" s="4">
        <v>100</v>
      </c>
    </row>
    <row r="84" spans="1:5" ht="30" x14ac:dyDescent="0.25">
      <c r="A84" s="2" t="s">
        <v>733</v>
      </c>
      <c r="B84" s="4">
        <v>933</v>
      </c>
      <c r="C84" s="4">
        <v>97</v>
      </c>
      <c r="D84" s="5">
        <v>1071</v>
      </c>
      <c r="E84" s="4">
        <v>97</v>
      </c>
    </row>
    <row r="85" spans="1:5" x14ac:dyDescent="0.25">
      <c r="A85" s="2" t="s">
        <v>734</v>
      </c>
      <c r="B85" s="4">
        <v>0</v>
      </c>
      <c r="C85" s="4">
        <v>2</v>
      </c>
      <c r="D85" s="4">
        <v>1</v>
      </c>
      <c r="E85" s="4">
        <v>2</v>
      </c>
    </row>
    <row r="86" spans="1:5" x14ac:dyDescent="0.25">
      <c r="A86" s="2" t="s">
        <v>736</v>
      </c>
      <c r="B86" s="4">
        <v>0</v>
      </c>
      <c r="C86" s="4">
        <v>96</v>
      </c>
      <c r="D86" s="4">
        <v>47</v>
      </c>
      <c r="E86" s="4">
        <v>96</v>
      </c>
    </row>
    <row r="87" spans="1:5" ht="30" x14ac:dyDescent="0.25">
      <c r="A87" s="2" t="s">
        <v>750</v>
      </c>
      <c r="B87" s="4" t="s">
        <v>5</v>
      </c>
      <c r="C87" s="4" t="s">
        <v>5</v>
      </c>
      <c r="D87" s="4" t="s">
        <v>5</v>
      </c>
      <c r="E87" s="4" t="s">
        <v>5</v>
      </c>
    </row>
    <row r="88" spans="1:5" x14ac:dyDescent="0.25">
      <c r="A88" s="2" t="s">
        <v>731</v>
      </c>
      <c r="B88" s="4">
        <v>0</v>
      </c>
      <c r="C88" s="4">
        <v>1</v>
      </c>
      <c r="D88" s="4">
        <v>0</v>
      </c>
      <c r="E88" s="4">
        <v>1</v>
      </c>
    </row>
    <row r="89" spans="1:5" ht="30" x14ac:dyDescent="0.25">
      <c r="A89" s="2" t="s">
        <v>732</v>
      </c>
      <c r="B89" s="4">
        <v>0</v>
      </c>
      <c r="C89" s="5">
        <v>1524</v>
      </c>
      <c r="D89" s="4">
        <v>0</v>
      </c>
      <c r="E89" s="5">
        <v>1524</v>
      </c>
    </row>
    <row r="90" spans="1:5" ht="30" x14ac:dyDescent="0.25">
      <c r="A90" s="2" t="s">
        <v>733</v>
      </c>
      <c r="B90" s="4">
        <v>0</v>
      </c>
      <c r="C90" s="5">
        <v>1514</v>
      </c>
      <c r="D90" s="4">
        <v>0</v>
      </c>
      <c r="E90" s="5">
        <v>1515</v>
      </c>
    </row>
    <row r="91" spans="1:5" x14ac:dyDescent="0.25">
      <c r="A91" s="2" t="s">
        <v>734</v>
      </c>
      <c r="B91" s="4">
        <v>0</v>
      </c>
      <c r="C91" s="4">
        <v>1</v>
      </c>
      <c r="D91" s="4">
        <v>0</v>
      </c>
      <c r="E91" s="4">
        <v>1</v>
      </c>
    </row>
    <row r="92" spans="1:5" x14ac:dyDescent="0.25">
      <c r="A92" s="2" t="s">
        <v>736</v>
      </c>
      <c r="B92" s="4">
        <v>0</v>
      </c>
      <c r="C92" s="5">
        <v>1514</v>
      </c>
      <c r="D92" s="4">
        <v>0</v>
      </c>
      <c r="E92" s="5">
        <v>1514</v>
      </c>
    </row>
    <row r="93" spans="1:5" ht="30" x14ac:dyDescent="0.25">
      <c r="A93" s="2" t="s">
        <v>751</v>
      </c>
      <c r="B93" s="4" t="s">
        <v>5</v>
      </c>
      <c r="C93" s="4" t="s">
        <v>5</v>
      </c>
      <c r="D93" s="4" t="s">
        <v>5</v>
      </c>
      <c r="E93" s="4" t="s">
        <v>5</v>
      </c>
    </row>
    <row r="94" spans="1:5" x14ac:dyDescent="0.25">
      <c r="A94" s="2" t="s">
        <v>731</v>
      </c>
      <c r="B94" s="4">
        <v>0</v>
      </c>
      <c r="C94" s="4">
        <v>0</v>
      </c>
      <c r="D94" s="4">
        <v>0</v>
      </c>
      <c r="E94" s="4">
        <v>0</v>
      </c>
    </row>
    <row r="95" spans="1:5" ht="30" x14ac:dyDescent="0.25">
      <c r="A95" s="2" t="s">
        <v>732</v>
      </c>
      <c r="B95" s="4">
        <v>0</v>
      </c>
      <c r="C95" s="4">
        <v>0</v>
      </c>
      <c r="D95" s="4">
        <v>0</v>
      </c>
      <c r="E95" s="4">
        <v>0</v>
      </c>
    </row>
    <row r="96" spans="1:5" ht="30" x14ac:dyDescent="0.25">
      <c r="A96" s="2" t="s">
        <v>733</v>
      </c>
      <c r="B96" s="4">
        <v>0</v>
      </c>
      <c r="C96" s="4">
        <v>0</v>
      </c>
      <c r="D96" s="4">
        <v>0</v>
      </c>
      <c r="E96" s="4">
        <v>0</v>
      </c>
    </row>
    <row r="97" spans="1:5" x14ac:dyDescent="0.25">
      <c r="A97" s="2" t="s">
        <v>734</v>
      </c>
      <c r="B97" s="4">
        <v>0</v>
      </c>
      <c r="C97" s="4">
        <v>0</v>
      </c>
      <c r="D97" s="4" t="s">
        <v>5</v>
      </c>
      <c r="E97" s="4">
        <v>0</v>
      </c>
    </row>
    <row r="98" spans="1:5" x14ac:dyDescent="0.25">
      <c r="A98" s="2" t="s">
        <v>736</v>
      </c>
      <c r="B98" s="4">
        <v>0</v>
      </c>
      <c r="C98" s="4">
        <v>0</v>
      </c>
      <c r="D98" s="4" t="s">
        <v>5</v>
      </c>
      <c r="E98" s="4">
        <v>0</v>
      </c>
    </row>
    <row r="99" spans="1:5" x14ac:dyDescent="0.25">
      <c r="A99" s="2" t="s">
        <v>752</v>
      </c>
      <c r="B99" s="4" t="s">
        <v>5</v>
      </c>
      <c r="C99" s="4" t="s">
        <v>5</v>
      </c>
      <c r="D99" s="4" t="s">
        <v>5</v>
      </c>
      <c r="E99" s="4" t="s">
        <v>5</v>
      </c>
    </row>
    <row r="100" spans="1:5" x14ac:dyDescent="0.25">
      <c r="A100" s="2" t="s">
        <v>731</v>
      </c>
      <c r="B100" s="4">
        <v>2</v>
      </c>
      <c r="C100" s="4">
        <v>3</v>
      </c>
      <c r="D100" s="4">
        <v>11</v>
      </c>
      <c r="E100" s="4">
        <v>10</v>
      </c>
    </row>
    <row r="101" spans="1:5" ht="30" x14ac:dyDescent="0.25">
      <c r="A101" s="2" t="s">
        <v>732</v>
      </c>
      <c r="B101" s="4">
        <v>945</v>
      </c>
      <c r="C101" s="5">
        <v>1624</v>
      </c>
      <c r="D101" s="5">
        <v>2400</v>
      </c>
      <c r="E101" s="5">
        <v>3315</v>
      </c>
    </row>
    <row r="102" spans="1:5" ht="30" x14ac:dyDescent="0.25">
      <c r="A102" s="2" t="s">
        <v>733</v>
      </c>
      <c r="B102" s="4">
        <v>933</v>
      </c>
      <c r="C102" s="5">
        <v>1611</v>
      </c>
      <c r="D102" s="5">
        <v>2371</v>
      </c>
      <c r="E102" s="5">
        <v>3140</v>
      </c>
    </row>
    <row r="103" spans="1:5" x14ac:dyDescent="0.25">
      <c r="A103" s="2" t="s">
        <v>734</v>
      </c>
      <c r="B103" s="4">
        <v>0</v>
      </c>
      <c r="C103" s="4">
        <v>3</v>
      </c>
      <c r="D103" s="4">
        <v>5</v>
      </c>
      <c r="E103" s="4">
        <v>10</v>
      </c>
    </row>
    <row r="104" spans="1:5" x14ac:dyDescent="0.25">
      <c r="A104" s="2" t="s">
        <v>736</v>
      </c>
      <c r="B104" s="4">
        <v>0</v>
      </c>
      <c r="C104" s="5">
        <v>1610</v>
      </c>
      <c r="D104" s="4">
        <v>335</v>
      </c>
      <c r="E104" s="5">
        <v>3138</v>
      </c>
    </row>
    <row r="105" spans="1:5" ht="30" x14ac:dyDescent="0.25">
      <c r="A105" s="2" t="s">
        <v>753</v>
      </c>
      <c r="B105" s="4" t="s">
        <v>5</v>
      </c>
      <c r="C105" s="4" t="s">
        <v>5</v>
      </c>
      <c r="D105" s="4" t="s">
        <v>5</v>
      </c>
      <c r="E105" s="4" t="s">
        <v>5</v>
      </c>
    </row>
    <row r="106" spans="1:5" x14ac:dyDescent="0.25">
      <c r="A106" s="2" t="s">
        <v>734</v>
      </c>
      <c r="B106" s="4">
        <v>0</v>
      </c>
      <c r="C106" s="4">
        <v>0</v>
      </c>
      <c r="D106" s="4">
        <v>0</v>
      </c>
      <c r="E106" s="4">
        <v>0</v>
      </c>
    </row>
    <row r="107" spans="1:5" x14ac:dyDescent="0.25">
      <c r="A107" s="2" t="s">
        <v>736</v>
      </c>
      <c r="B107" s="4">
        <v>0</v>
      </c>
      <c r="C107" s="4">
        <v>0</v>
      </c>
      <c r="D107" s="4">
        <v>0</v>
      </c>
      <c r="E107" s="4">
        <v>0</v>
      </c>
    </row>
    <row r="108" spans="1:5" ht="30" x14ac:dyDescent="0.25">
      <c r="A108" s="2" t="s">
        <v>754</v>
      </c>
      <c r="B108" s="4" t="s">
        <v>5</v>
      </c>
      <c r="C108" s="4" t="s">
        <v>5</v>
      </c>
      <c r="D108" s="4" t="s">
        <v>5</v>
      </c>
      <c r="E108" s="4" t="s">
        <v>5</v>
      </c>
    </row>
    <row r="109" spans="1:5" x14ac:dyDescent="0.25">
      <c r="A109" s="2" t="s">
        <v>734</v>
      </c>
      <c r="B109" s="4">
        <v>0</v>
      </c>
      <c r="C109" s="4">
        <v>0</v>
      </c>
      <c r="D109" s="4">
        <v>0</v>
      </c>
      <c r="E109" s="4">
        <v>0</v>
      </c>
    </row>
    <row r="110" spans="1:5" x14ac:dyDescent="0.25">
      <c r="A110" s="2" t="s">
        <v>736</v>
      </c>
      <c r="B110" s="4">
        <v>0</v>
      </c>
      <c r="C110" s="4">
        <v>0</v>
      </c>
      <c r="D110" s="4">
        <v>0</v>
      </c>
      <c r="E110" s="4">
        <v>0</v>
      </c>
    </row>
    <row r="111" spans="1:5" ht="30" x14ac:dyDescent="0.25">
      <c r="A111" s="2" t="s">
        <v>755</v>
      </c>
      <c r="B111" s="4" t="s">
        <v>5</v>
      </c>
      <c r="C111" s="4" t="s">
        <v>5</v>
      </c>
      <c r="D111" s="4" t="s">
        <v>5</v>
      </c>
      <c r="E111" s="4" t="s">
        <v>5</v>
      </c>
    </row>
    <row r="112" spans="1:5" x14ac:dyDescent="0.25">
      <c r="A112" s="2" t="s">
        <v>734</v>
      </c>
      <c r="B112" s="4">
        <v>0</v>
      </c>
      <c r="C112" s="4">
        <v>0</v>
      </c>
      <c r="D112" s="4">
        <v>0</v>
      </c>
      <c r="E112" s="4">
        <v>0</v>
      </c>
    </row>
    <row r="113" spans="1:5" x14ac:dyDescent="0.25">
      <c r="A113" s="2" t="s">
        <v>736</v>
      </c>
      <c r="B113" s="4">
        <v>0</v>
      </c>
      <c r="C113" s="4">
        <v>0</v>
      </c>
      <c r="D113" s="4">
        <v>0</v>
      </c>
      <c r="E113" s="4">
        <v>0</v>
      </c>
    </row>
    <row r="114" spans="1:5" ht="30" x14ac:dyDescent="0.25">
      <c r="A114" s="2" t="s">
        <v>756</v>
      </c>
      <c r="B114" s="4" t="s">
        <v>5</v>
      </c>
      <c r="C114" s="4" t="s">
        <v>5</v>
      </c>
      <c r="D114" s="4" t="s">
        <v>5</v>
      </c>
      <c r="E114" s="4" t="s">
        <v>5</v>
      </c>
    </row>
    <row r="115" spans="1:5" x14ac:dyDescent="0.25">
      <c r="A115" s="2" t="s">
        <v>734</v>
      </c>
      <c r="B115" s="4">
        <v>0</v>
      </c>
      <c r="C115" s="4">
        <v>0</v>
      </c>
      <c r="D115" s="4">
        <v>0</v>
      </c>
      <c r="E115" s="4">
        <v>0</v>
      </c>
    </row>
    <row r="116" spans="1:5" x14ac:dyDescent="0.25">
      <c r="A116" s="2" t="s">
        <v>736</v>
      </c>
      <c r="B116" s="4">
        <v>0</v>
      </c>
      <c r="C116" s="4">
        <v>0</v>
      </c>
      <c r="D116" s="4">
        <v>0</v>
      </c>
      <c r="E116" s="4">
        <v>0</v>
      </c>
    </row>
    <row r="117" spans="1:5" ht="30" x14ac:dyDescent="0.25">
      <c r="A117" s="2" t="s">
        <v>757</v>
      </c>
      <c r="B117" s="4" t="s">
        <v>5</v>
      </c>
      <c r="C117" s="4" t="s">
        <v>5</v>
      </c>
      <c r="D117" s="4" t="s">
        <v>5</v>
      </c>
      <c r="E117" s="4" t="s">
        <v>5</v>
      </c>
    </row>
    <row r="118" spans="1:5" x14ac:dyDescent="0.25">
      <c r="A118" s="2" t="s">
        <v>734</v>
      </c>
      <c r="B118" s="4">
        <v>0</v>
      </c>
      <c r="C118" s="4">
        <v>0</v>
      </c>
      <c r="D118" s="4">
        <v>0</v>
      </c>
      <c r="E118" s="4">
        <v>0</v>
      </c>
    </row>
    <row r="119" spans="1:5" x14ac:dyDescent="0.25">
      <c r="A119" s="2" t="s">
        <v>736</v>
      </c>
      <c r="B119" s="4">
        <v>0</v>
      </c>
      <c r="C119" s="4">
        <v>0</v>
      </c>
      <c r="D119" s="4">
        <v>0</v>
      </c>
      <c r="E119" s="4">
        <v>0</v>
      </c>
    </row>
    <row r="120" spans="1:5" ht="30" x14ac:dyDescent="0.25">
      <c r="A120" s="2" t="s">
        <v>758</v>
      </c>
      <c r="B120" s="4" t="s">
        <v>5</v>
      </c>
      <c r="C120" s="4" t="s">
        <v>5</v>
      </c>
      <c r="D120" s="4" t="s">
        <v>5</v>
      </c>
      <c r="E120" s="4" t="s">
        <v>5</v>
      </c>
    </row>
    <row r="121" spans="1:5" x14ac:dyDescent="0.25">
      <c r="A121" s="2" t="s">
        <v>734</v>
      </c>
      <c r="B121" s="4">
        <v>0</v>
      </c>
      <c r="C121" s="4">
        <v>0</v>
      </c>
      <c r="D121" s="4">
        <v>0</v>
      </c>
      <c r="E121" s="4">
        <v>0</v>
      </c>
    </row>
    <row r="122" spans="1:5" x14ac:dyDescent="0.25">
      <c r="A122" s="2" t="s">
        <v>736</v>
      </c>
      <c r="B122" s="4">
        <v>0</v>
      </c>
      <c r="C122" s="4">
        <v>0</v>
      </c>
      <c r="D122" s="4">
        <v>0</v>
      </c>
      <c r="E122" s="4">
        <v>0</v>
      </c>
    </row>
    <row r="123" spans="1:5" ht="30" x14ac:dyDescent="0.25">
      <c r="A123" s="2" t="s">
        <v>759</v>
      </c>
      <c r="B123" s="4" t="s">
        <v>5</v>
      </c>
      <c r="C123" s="4" t="s">
        <v>5</v>
      </c>
      <c r="D123" s="4" t="s">
        <v>5</v>
      </c>
      <c r="E123" s="4" t="s">
        <v>5</v>
      </c>
    </row>
    <row r="124" spans="1:5" x14ac:dyDescent="0.25">
      <c r="A124" s="2" t="s">
        <v>734</v>
      </c>
      <c r="B124" s="4">
        <v>0</v>
      </c>
      <c r="C124" s="4">
        <v>0</v>
      </c>
      <c r="D124" s="4">
        <v>0</v>
      </c>
      <c r="E124" s="4">
        <v>0</v>
      </c>
    </row>
    <row r="125" spans="1:5" x14ac:dyDescent="0.25">
      <c r="A125" s="2" t="s">
        <v>736</v>
      </c>
      <c r="B125" s="4">
        <v>0</v>
      </c>
      <c r="C125" s="4">
        <v>0</v>
      </c>
      <c r="D125" s="4">
        <v>0</v>
      </c>
      <c r="E125" s="4">
        <v>0</v>
      </c>
    </row>
    <row r="126" spans="1:5" x14ac:dyDescent="0.25">
      <c r="A126" s="2" t="s">
        <v>760</v>
      </c>
      <c r="B126" s="4" t="s">
        <v>5</v>
      </c>
      <c r="C126" s="4" t="s">
        <v>5</v>
      </c>
      <c r="D126" s="4" t="s">
        <v>5</v>
      </c>
      <c r="E126" s="4" t="s">
        <v>5</v>
      </c>
    </row>
    <row r="127" spans="1:5" x14ac:dyDescent="0.25">
      <c r="A127" s="2" t="s">
        <v>734</v>
      </c>
      <c r="B127" s="4">
        <v>0</v>
      </c>
      <c r="C127" s="4">
        <v>0</v>
      </c>
      <c r="D127" s="4">
        <v>0</v>
      </c>
      <c r="E127" s="4">
        <v>0</v>
      </c>
    </row>
    <row r="128" spans="1:5" x14ac:dyDescent="0.25">
      <c r="A128" s="2" t="s">
        <v>736</v>
      </c>
      <c r="B128" s="4">
        <v>0</v>
      </c>
      <c r="C128" s="4">
        <v>0</v>
      </c>
      <c r="D128" s="4">
        <v>0</v>
      </c>
      <c r="E128" s="4">
        <v>0</v>
      </c>
    </row>
    <row r="129" spans="1:5" ht="30" x14ac:dyDescent="0.25">
      <c r="A129" s="2" t="s">
        <v>702</v>
      </c>
      <c r="B129" s="4" t="s">
        <v>5</v>
      </c>
      <c r="C129" s="4" t="s">
        <v>5</v>
      </c>
      <c r="D129" s="4" t="s">
        <v>5</v>
      </c>
      <c r="E129" s="4" t="s">
        <v>5</v>
      </c>
    </row>
    <row r="130" spans="1:5" x14ac:dyDescent="0.25">
      <c r="A130" s="2" t="s">
        <v>731</v>
      </c>
      <c r="B130" s="4">
        <v>0</v>
      </c>
      <c r="C130" s="4">
        <v>0</v>
      </c>
      <c r="D130" s="4">
        <v>0</v>
      </c>
      <c r="E130" s="4">
        <v>0</v>
      </c>
    </row>
    <row r="131" spans="1:5" ht="30" x14ac:dyDescent="0.25">
      <c r="A131" s="2" t="s">
        <v>732</v>
      </c>
      <c r="B131" s="4">
        <v>0</v>
      </c>
      <c r="C131" s="4">
        <v>0</v>
      </c>
      <c r="D131" s="4">
        <v>0</v>
      </c>
      <c r="E131" s="4">
        <v>0</v>
      </c>
    </row>
    <row r="132" spans="1:5" ht="30" x14ac:dyDescent="0.25">
      <c r="A132" s="2" t="s">
        <v>733</v>
      </c>
      <c r="B132" s="4">
        <v>0</v>
      </c>
      <c r="C132" s="4">
        <v>0</v>
      </c>
      <c r="D132" s="4">
        <v>0</v>
      </c>
      <c r="E132" s="4">
        <v>0</v>
      </c>
    </row>
    <row r="133" spans="1:5" x14ac:dyDescent="0.25">
      <c r="A133" s="2" t="s">
        <v>734</v>
      </c>
      <c r="B133" s="4">
        <v>0</v>
      </c>
      <c r="C133" s="4">
        <v>0</v>
      </c>
      <c r="D133" s="4">
        <v>0</v>
      </c>
      <c r="E133" s="4">
        <v>0</v>
      </c>
    </row>
    <row r="134" spans="1:5" x14ac:dyDescent="0.25">
      <c r="A134" s="2" t="s">
        <v>736</v>
      </c>
      <c r="B134" s="4">
        <v>0</v>
      </c>
      <c r="C134" s="4">
        <v>0</v>
      </c>
      <c r="D134" s="4">
        <v>0</v>
      </c>
      <c r="E134" s="4">
        <v>0</v>
      </c>
    </row>
    <row r="135" spans="1:5" x14ac:dyDescent="0.25">
      <c r="A135" s="2" t="s">
        <v>761</v>
      </c>
      <c r="B135" s="4" t="s">
        <v>5</v>
      </c>
      <c r="C135" s="4" t="s">
        <v>5</v>
      </c>
      <c r="D135" s="4" t="s">
        <v>5</v>
      </c>
      <c r="E135" s="4" t="s">
        <v>5</v>
      </c>
    </row>
    <row r="136" spans="1:5" x14ac:dyDescent="0.25">
      <c r="A136" s="2" t="s">
        <v>731</v>
      </c>
      <c r="B136" s="4">
        <v>1</v>
      </c>
      <c r="C136" s="4">
        <v>0</v>
      </c>
      <c r="D136" s="4">
        <v>1</v>
      </c>
      <c r="E136" s="4">
        <v>0</v>
      </c>
    </row>
    <row r="137" spans="1:5" ht="30" x14ac:dyDescent="0.25">
      <c r="A137" s="2" t="s">
        <v>732</v>
      </c>
      <c r="B137" s="4">
        <v>69</v>
      </c>
      <c r="C137" s="4">
        <v>0</v>
      </c>
      <c r="D137" s="4">
        <v>69</v>
      </c>
      <c r="E137" s="4">
        <v>0</v>
      </c>
    </row>
    <row r="138" spans="1:5" ht="30" x14ac:dyDescent="0.25">
      <c r="A138" s="2" t="s">
        <v>733</v>
      </c>
      <c r="B138" s="4">
        <v>68</v>
      </c>
      <c r="C138" s="4">
        <v>0</v>
      </c>
      <c r="D138" s="4">
        <v>68</v>
      </c>
      <c r="E138" s="4">
        <v>0</v>
      </c>
    </row>
    <row r="139" spans="1:5" x14ac:dyDescent="0.25">
      <c r="A139" s="2" t="s">
        <v>734</v>
      </c>
      <c r="B139" s="4">
        <v>0</v>
      </c>
      <c r="C139" s="4">
        <v>0</v>
      </c>
      <c r="D139" s="4">
        <v>0</v>
      </c>
      <c r="E139" s="4">
        <v>0</v>
      </c>
    </row>
    <row r="140" spans="1:5" x14ac:dyDescent="0.25">
      <c r="A140" s="2" t="s">
        <v>736</v>
      </c>
      <c r="B140" s="4">
        <v>0</v>
      </c>
      <c r="C140" s="4">
        <v>0</v>
      </c>
      <c r="D140" s="4">
        <v>0</v>
      </c>
      <c r="E140" s="4">
        <v>0</v>
      </c>
    </row>
    <row r="141" spans="1:5" ht="30" x14ac:dyDescent="0.25">
      <c r="A141" s="2" t="s">
        <v>762</v>
      </c>
      <c r="B141" s="4" t="s">
        <v>5</v>
      </c>
      <c r="C141" s="4" t="s">
        <v>5</v>
      </c>
      <c r="D141" s="4" t="s">
        <v>5</v>
      </c>
      <c r="E141" s="4" t="s">
        <v>5</v>
      </c>
    </row>
    <row r="142" spans="1:5" x14ac:dyDescent="0.25">
      <c r="A142" s="2" t="s">
        <v>731</v>
      </c>
      <c r="B142" s="4">
        <v>0</v>
      </c>
      <c r="C142" s="4">
        <v>0</v>
      </c>
      <c r="D142" s="4">
        <v>2</v>
      </c>
      <c r="E142" s="4">
        <v>2</v>
      </c>
    </row>
    <row r="143" spans="1:5" ht="30" x14ac:dyDescent="0.25">
      <c r="A143" s="2" t="s">
        <v>732</v>
      </c>
      <c r="B143" s="4">
        <v>0</v>
      </c>
      <c r="C143" s="4">
        <v>0</v>
      </c>
      <c r="D143" s="5">
        <v>2454</v>
      </c>
      <c r="E143" s="4">
        <v>849</v>
      </c>
    </row>
    <row r="144" spans="1:5" ht="30" x14ac:dyDescent="0.25">
      <c r="A144" s="2" t="s">
        <v>733</v>
      </c>
      <c r="B144" s="4">
        <v>0</v>
      </c>
      <c r="C144" s="4">
        <v>0</v>
      </c>
      <c r="D144" s="5">
        <v>2433</v>
      </c>
      <c r="E144" s="4">
        <v>842</v>
      </c>
    </row>
    <row r="145" spans="1:5" x14ac:dyDescent="0.25">
      <c r="A145" s="2" t="s">
        <v>734</v>
      </c>
      <c r="B145" s="4">
        <v>0</v>
      </c>
      <c r="C145" s="4">
        <v>0</v>
      </c>
      <c r="D145" s="4">
        <v>1</v>
      </c>
      <c r="E145" s="4">
        <v>2</v>
      </c>
    </row>
    <row r="146" spans="1:5" x14ac:dyDescent="0.25">
      <c r="A146" s="2" t="s">
        <v>736</v>
      </c>
      <c r="B146" s="4">
        <v>0</v>
      </c>
      <c r="C146" s="4">
        <v>0</v>
      </c>
      <c r="D146" s="4">
        <v>161</v>
      </c>
      <c r="E146" s="4">
        <v>842</v>
      </c>
    </row>
    <row r="147" spans="1:5" ht="30" x14ac:dyDescent="0.25">
      <c r="A147" s="2" t="s">
        <v>763</v>
      </c>
      <c r="B147" s="4" t="s">
        <v>5</v>
      </c>
      <c r="C147" s="4" t="s">
        <v>5</v>
      </c>
      <c r="D147" s="4" t="s">
        <v>5</v>
      </c>
      <c r="E147" s="4" t="s">
        <v>5</v>
      </c>
    </row>
    <row r="148" spans="1:5" x14ac:dyDescent="0.25">
      <c r="A148" s="2" t="s">
        <v>731</v>
      </c>
      <c r="B148" s="4">
        <v>0</v>
      </c>
      <c r="C148" s="4">
        <v>0</v>
      </c>
      <c r="D148" s="4">
        <v>0</v>
      </c>
      <c r="E148" s="4">
        <v>0</v>
      </c>
    </row>
    <row r="149" spans="1:5" ht="30" x14ac:dyDescent="0.25">
      <c r="A149" s="2" t="s">
        <v>732</v>
      </c>
      <c r="B149" s="4">
        <v>0</v>
      </c>
      <c r="C149" s="4">
        <v>0</v>
      </c>
      <c r="D149" s="4">
        <v>0</v>
      </c>
      <c r="E149" s="4">
        <v>0</v>
      </c>
    </row>
    <row r="150" spans="1:5" ht="30" x14ac:dyDescent="0.25">
      <c r="A150" s="2" t="s">
        <v>733</v>
      </c>
      <c r="B150" s="4">
        <v>0</v>
      </c>
      <c r="C150" s="4">
        <v>0</v>
      </c>
      <c r="D150" s="4">
        <v>0</v>
      </c>
      <c r="E150" s="4">
        <v>0</v>
      </c>
    </row>
    <row r="151" spans="1:5" x14ac:dyDescent="0.25">
      <c r="A151" s="2" t="s">
        <v>734</v>
      </c>
      <c r="B151" s="4">
        <v>0</v>
      </c>
      <c r="C151" s="4">
        <v>0</v>
      </c>
      <c r="D151" s="4">
        <v>0</v>
      </c>
      <c r="E151" s="4">
        <v>0</v>
      </c>
    </row>
    <row r="152" spans="1:5" x14ac:dyDescent="0.25">
      <c r="A152" s="2" t="s">
        <v>736</v>
      </c>
      <c r="B152" s="4">
        <v>0</v>
      </c>
      <c r="C152" s="4">
        <v>0</v>
      </c>
      <c r="D152" s="4">
        <v>0</v>
      </c>
      <c r="E152" s="4">
        <v>0</v>
      </c>
    </row>
    <row r="153" spans="1:5" ht="30" x14ac:dyDescent="0.25">
      <c r="A153" s="2" t="s">
        <v>764</v>
      </c>
      <c r="B153" s="4" t="s">
        <v>5</v>
      </c>
      <c r="C153" s="4" t="s">
        <v>5</v>
      </c>
      <c r="D153" s="4" t="s">
        <v>5</v>
      </c>
      <c r="E153" s="4" t="s">
        <v>5</v>
      </c>
    </row>
    <row r="154" spans="1:5" x14ac:dyDescent="0.25">
      <c r="A154" s="2" t="s">
        <v>731</v>
      </c>
      <c r="B154" s="4">
        <v>0</v>
      </c>
      <c r="C154" s="4">
        <v>1</v>
      </c>
      <c r="D154" s="4">
        <v>2</v>
      </c>
      <c r="E154" s="4">
        <v>5</v>
      </c>
    </row>
    <row r="155" spans="1:5" ht="30" x14ac:dyDescent="0.25">
      <c r="A155" s="2" t="s">
        <v>732</v>
      </c>
      <c r="B155" s="4">
        <v>0</v>
      </c>
      <c r="C155" s="4">
        <v>79</v>
      </c>
      <c r="D155" s="4">
        <v>135</v>
      </c>
      <c r="E155" s="4">
        <v>244</v>
      </c>
    </row>
    <row r="156" spans="1:5" ht="30" x14ac:dyDescent="0.25">
      <c r="A156" s="2" t="s">
        <v>733</v>
      </c>
      <c r="B156" s="4">
        <v>0</v>
      </c>
      <c r="C156" s="4">
        <v>79</v>
      </c>
      <c r="D156" s="4">
        <v>130</v>
      </c>
      <c r="E156" s="4">
        <v>240</v>
      </c>
    </row>
    <row r="157" spans="1:5" x14ac:dyDescent="0.25">
      <c r="A157" s="2" t="s">
        <v>734</v>
      </c>
      <c r="B157" s="4">
        <v>0</v>
      </c>
      <c r="C157" s="4">
        <v>1</v>
      </c>
      <c r="D157" s="4">
        <v>0</v>
      </c>
      <c r="E157" s="4">
        <v>5</v>
      </c>
    </row>
    <row r="158" spans="1:5" x14ac:dyDescent="0.25">
      <c r="A158" s="2" t="s">
        <v>736</v>
      </c>
      <c r="B158" s="4">
        <v>0</v>
      </c>
      <c r="C158" s="4">
        <v>79</v>
      </c>
      <c r="D158" s="4">
        <v>0</v>
      </c>
      <c r="E158" s="4">
        <v>241</v>
      </c>
    </row>
    <row r="159" spans="1:5" ht="30" x14ac:dyDescent="0.25">
      <c r="A159" s="2" t="s">
        <v>765</v>
      </c>
      <c r="B159" s="4" t="s">
        <v>5</v>
      </c>
      <c r="C159" s="4" t="s">
        <v>5</v>
      </c>
      <c r="D159" s="4" t="s">
        <v>5</v>
      </c>
      <c r="E159" s="4" t="s">
        <v>5</v>
      </c>
    </row>
    <row r="160" spans="1:5" x14ac:dyDescent="0.25">
      <c r="A160" s="2" t="s">
        <v>731</v>
      </c>
      <c r="B160" s="4">
        <v>0</v>
      </c>
      <c r="C160" s="4">
        <v>0</v>
      </c>
      <c r="D160" s="4">
        <v>0</v>
      </c>
      <c r="E160" s="4">
        <v>0</v>
      </c>
    </row>
    <row r="161" spans="1:5" ht="30" x14ac:dyDescent="0.25">
      <c r="A161" s="2" t="s">
        <v>732</v>
      </c>
      <c r="B161" s="4">
        <v>0</v>
      </c>
      <c r="C161" s="4">
        <v>0</v>
      </c>
      <c r="D161" s="4">
        <v>0</v>
      </c>
      <c r="E161" s="4">
        <v>0</v>
      </c>
    </row>
    <row r="162" spans="1:5" ht="30" x14ac:dyDescent="0.25">
      <c r="A162" s="2" t="s">
        <v>733</v>
      </c>
      <c r="B162" s="4">
        <v>0</v>
      </c>
      <c r="C162" s="4">
        <v>0</v>
      </c>
      <c r="D162" s="4">
        <v>0</v>
      </c>
      <c r="E162" s="4">
        <v>0</v>
      </c>
    </row>
    <row r="163" spans="1:5" x14ac:dyDescent="0.25">
      <c r="A163" s="2" t="s">
        <v>734</v>
      </c>
      <c r="B163" s="4">
        <v>0</v>
      </c>
      <c r="C163" s="4">
        <v>0</v>
      </c>
      <c r="D163" s="4">
        <v>0</v>
      </c>
      <c r="E163" s="4">
        <v>0</v>
      </c>
    </row>
    <row r="164" spans="1:5" x14ac:dyDescent="0.25">
      <c r="A164" s="2" t="s">
        <v>736</v>
      </c>
      <c r="B164" s="4">
        <v>0</v>
      </c>
      <c r="C164" s="4">
        <v>0</v>
      </c>
      <c r="D164" s="4">
        <v>0</v>
      </c>
      <c r="E164" s="4">
        <v>0</v>
      </c>
    </row>
    <row r="165" spans="1:5" ht="30" x14ac:dyDescent="0.25">
      <c r="A165" s="2" t="s">
        <v>766</v>
      </c>
      <c r="B165" s="4" t="s">
        <v>5</v>
      </c>
      <c r="C165" s="4" t="s">
        <v>5</v>
      </c>
      <c r="D165" s="4" t="s">
        <v>5</v>
      </c>
      <c r="E165" s="4" t="s">
        <v>5</v>
      </c>
    </row>
    <row r="166" spans="1:5" x14ac:dyDescent="0.25">
      <c r="A166" s="2" t="s">
        <v>731</v>
      </c>
      <c r="B166" s="4">
        <v>0</v>
      </c>
      <c r="C166" s="4">
        <v>0</v>
      </c>
      <c r="D166" s="4">
        <v>0</v>
      </c>
      <c r="E166" s="4">
        <v>0</v>
      </c>
    </row>
    <row r="167" spans="1:5" ht="30" x14ac:dyDescent="0.25">
      <c r="A167" s="2" t="s">
        <v>732</v>
      </c>
      <c r="B167" s="4">
        <v>0</v>
      </c>
      <c r="C167" s="4">
        <v>0</v>
      </c>
      <c r="D167" s="4">
        <v>0</v>
      </c>
      <c r="E167" s="4">
        <v>0</v>
      </c>
    </row>
    <row r="168" spans="1:5" ht="30" x14ac:dyDescent="0.25">
      <c r="A168" s="2" t="s">
        <v>733</v>
      </c>
      <c r="B168" s="4">
        <v>0</v>
      </c>
      <c r="C168" s="4">
        <v>0</v>
      </c>
      <c r="D168" s="4">
        <v>0</v>
      </c>
      <c r="E168" s="4">
        <v>0</v>
      </c>
    </row>
    <row r="169" spans="1:5" x14ac:dyDescent="0.25">
      <c r="A169" s="2" t="s">
        <v>734</v>
      </c>
      <c r="B169" s="4">
        <v>0</v>
      </c>
      <c r="C169" s="4">
        <v>0</v>
      </c>
      <c r="D169" s="4">
        <v>0</v>
      </c>
      <c r="E169" s="4">
        <v>0</v>
      </c>
    </row>
    <row r="170" spans="1:5" x14ac:dyDescent="0.25">
      <c r="A170" s="2" t="s">
        <v>736</v>
      </c>
      <c r="B170" s="4">
        <v>0</v>
      </c>
      <c r="C170" s="4">
        <v>0</v>
      </c>
      <c r="D170" s="4">
        <v>0</v>
      </c>
      <c r="E170" s="4">
        <v>0</v>
      </c>
    </row>
    <row r="171" spans="1:5" x14ac:dyDescent="0.25">
      <c r="A171" s="2" t="s">
        <v>767</v>
      </c>
      <c r="B171" s="4" t="s">
        <v>5</v>
      </c>
      <c r="C171" s="4" t="s">
        <v>5</v>
      </c>
      <c r="D171" s="4" t="s">
        <v>5</v>
      </c>
      <c r="E171" s="4" t="s">
        <v>5</v>
      </c>
    </row>
    <row r="172" spans="1:5" x14ac:dyDescent="0.25">
      <c r="A172" s="2" t="s">
        <v>731</v>
      </c>
      <c r="B172" s="4">
        <v>1</v>
      </c>
      <c r="C172" s="4">
        <v>1</v>
      </c>
      <c r="D172" s="4">
        <v>5</v>
      </c>
      <c r="E172" s="4">
        <v>7</v>
      </c>
    </row>
    <row r="173" spans="1:5" ht="30" x14ac:dyDescent="0.25">
      <c r="A173" s="2" t="s">
        <v>732</v>
      </c>
      <c r="B173" s="4">
        <v>69</v>
      </c>
      <c r="C173" s="4">
        <v>79</v>
      </c>
      <c r="D173" s="5">
        <v>2658</v>
      </c>
      <c r="E173" s="5">
        <v>1093</v>
      </c>
    </row>
    <row r="174" spans="1:5" ht="30" x14ac:dyDescent="0.25">
      <c r="A174" s="2" t="s">
        <v>733</v>
      </c>
      <c r="B174" s="4">
        <v>68</v>
      </c>
      <c r="C174" s="4">
        <v>79</v>
      </c>
      <c r="D174" s="5">
        <v>2631</v>
      </c>
      <c r="E174" s="5">
        <v>1082</v>
      </c>
    </row>
    <row r="175" spans="1:5" x14ac:dyDescent="0.25">
      <c r="A175" s="2" t="s">
        <v>734</v>
      </c>
      <c r="B175" s="4">
        <v>0</v>
      </c>
      <c r="C175" s="4">
        <v>1</v>
      </c>
      <c r="D175" s="4">
        <v>1</v>
      </c>
      <c r="E175" s="4">
        <v>7</v>
      </c>
    </row>
    <row r="176" spans="1:5" x14ac:dyDescent="0.25">
      <c r="A176" s="2" t="s">
        <v>736</v>
      </c>
      <c r="B176" s="8">
        <v>0</v>
      </c>
      <c r="C176" s="8">
        <v>79</v>
      </c>
      <c r="D176" s="8">
        <v>161</v>
      </c>
      <c r="E176" s="8">
        <v>108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17.42578125" customWidth="1"/>
    <col min="3" max="3" width="13.42578125" customWidth="1"/>
    <col min="4" max="4" width="3.5703125" customWidth="1"/>
    <col min="5" max="5" width="17.42578125" customWidth="1"/>
  </cols>
  <sheetData>
    <row r="1" spans="1:5" x14ac:dyDescent="0.25">
      <c r="A1" s="1" t="s">
        <v>768</v>
      </c>
      <c r="B1" s="7" t="s">
        <v>2</v>
      </c>
      <c r="C1" s="7" t="s">
        <v>28</v>
      </c>
      <c r="D1" s="7"/>
      <c r="E1" s="7" t="s">
        <v>76</v>
      </c>
    </row>
    <row r="2" spans="1:5" ht="30" x14ac:dyDescent="0.25">
      <c r="A2" s="1" t="s">
        <v>27</v>
      </c>
      <c r="B2" s="7"/>
      <c r="C2" s="7"/>
      <c r="D2" s="7"/>
      <c r="E2" s="7"/>
    </row>
    <row r="3" spans="1:5" ht="17.25" x14ac:dyDescent="0.25">
      <c r="A3" s="2" t="s">
        <v>35</v>
      </c>
      <c r="B3" s="8">
        <v>349087</v>
      </c>
      <c r="C3" s="8">
        <v>367892</v>
      </c>
      <c r="D3" s="9" t="s">
        <v>31</v>
      </c>
      <c r="E3" s="8">
        <v>386522</v>
      </c>
    </row>
    <row r="4" spans="1:5" x14ac:dyDescent="0.25">
      <c r="A4" s="2" t="s">
        <v>710</v>
      </c>
      <c r="B4" s="4" t="s">
        <v>5</v>
      </c>
      <c r="C4" s="4" t="s">
        <v>5</v>
      </c>
      <c r="D4" s="4"/>
      <c r="E4" s="4" t="s">
        <v>5</v>
      </c>
    </row>
    <row r="5" spans="1:5" x14ac:dyDescent="0.25">
      <c r="A5" s="2" t="s">
        <v>35</v>
      </c>
      <c r="B5" s="5">
        <v>29233</v>
      </c>
      <c r="C5" s="5">
        <v>29297</v>
      </c>
      <c r="D5" s="4"/>
      <c r="E5" s="5">
        <v>33175</v>
      </c>
    </row>
    <row r="6" spans="1:5" ht="30" x14ac:dyDescent="0.25">
      <c r="A6" s="2" t="s">
        <v>769</v>
      </c>
      <c r="B6" s="4" t="s">
        <v>5</v>
      </c>
      <c r="C6" s="4" t="s">
        <v>5</v>
      </c>
      <c r="D6" s="4"/>
      <c r="E6" s="4" t="s">
        <v>5</v>
      </c>
    </row>
    <row r="7" spans="1:5" x14ac:dyDescent="0.25">
      <c r="A7" s="2" t="s">
        <v>35</v>
      </c>
      <c r="B7" s="4">
        <v>738</v>
      </c>
      <c r="C7" s="4">
        <v>296</v>
      </c>
      <c r="D7" s="4"/>
      <c r="E7" s="4" t="s">
        <v>5</v>
      </c>
    </row>
    <row r="8" spans="1:5" ht="30" x14ac:dyDescent="0.25">
      <c r="A8" s="2" t="s">
        <v>770</v>
      </c>
      <c r="B8" s="4" t="s">
        <v>5</v>
      </c>
      <c r="C8" s="4" t="s">
        <v>5</v>
      </c>
      <c r="D8" s="4"/>
      <c r="E8" s="4" t="s">
        <v>5</v>
      </c>
    </row>
    <row r="9" spans="1:5" x14ac:dyDescent="0.25">
      <c r="A9" s="2" t="s">
        <v>35</v>
      </c>
      <c r="B9" s="4">
        <v>0</v>
      </c>
      <c r="C9" s="4">
        <v>7</v>
      </c>
      <c r="D9" s="4"/>
      <c r="E9" s="4" t="s">
        <v>5</v>
      </c>
    </row>
    <row r="10" spans="1:5" ht="30" x14ac:dyDescent="0.25">
      <c r="A10" s="2" t="s">
        <v>771</v>
      </c>
      <c r="B10" s="4" t="s">
        <v>5</v>
      </c>
      <c r="C10" s="4" t="s">
        <v>5</v>
      </c>
      <c r="D10" s="4"/>
      <c r="E10" s="4" t="s">
        <v>5</v>
      </c>
    </row>
    <row r="11" spans="1:5" x14ac:dyDescent="0.25">
      <c r="A11" s="2" t="s">
        <v>35</v>
      </c>
      <c r="B11" s="5">
        <v>5731</v>
      </c>
      <c r="C11" s="5">
        <v>7406</v>
      </c>
      <c r="D11" s="4"/>
      <c r="E11" s="4" t="s">
        <v>5</v>
      </c>
    </row>
    <row r="12" spans="1:5" ht="30" x14ac:dyDescent="0.25">
      <c r="A12" s="2" t="s">
        <v>772</v>
      </c>
      <c r="B12" s="4" t="s">
        <v>5</v>
      </c>
      <c r="C12" s="4" t="s">
        <v>5</v>
      </c>
      <c r="D12" s="4"/>
      <c r="E12" s="4" t="s">
        <v>5</v>
      </c>
    </row>
    <row r="13" spans="1:5" x14ac:dyDescent="0.25">
      <c r="A13" s="2" t="s">
        <v>35</v>
      </c>
      <c r="B13" s="5">
        <v>10405</v>
      </c>
      <c r="C13" s="5">
        <v>7482</v>
      </c>
      <c r="D13" s="4"/>
      <c r="E13" s="4" t="s">
        <v>5</v>
      </c>
    </row>
    <row r="14" spans="1:5" ht="30" x14ac:dyDescent="0.25">
      <c r="A14" s="2" t="s">
        <v>773</v>
      </c>
      <c r="B14" s="4" t="s">
        <v>5</v>
      </c>
      <c r="C14" s="4" t="s">
        <v>5</v>
      </c>
      <c r="D14" s="4"/>
      <c r="E14" s="4" t="s">
        <v>5</v>
      </c>
    </row>
    <row r="15" spans="1:5" x14ac:dyDescent="0.25">
      <c r="A15" s="2" t="s">
        <v>35</v>
      </c>
      <c r="B15" s="5">
        <v>6464</v>
      </c>
      <c r="C15" s="5">
        <v>12803</v>
      </c>
      <c r="D15" s="4"/>
      <c r="E15" s="4" t="s">
        <v>5</v>
      </c>
    </row>
    <row r="16" spans="1:5" ht="30" x14ac:dyDescent="0.25">
      <c r="A16" s="2" t="s">
        <v>774</v>
      </c>
      <c r="B16" s="4" t="s">
        <v>5</v>
      </c>
      <c r="C16" s="4" t="s">
        <v>5</v>
      </c>
      <c r="D16" s="4"/>
      <c r="E16" s="4" t="s">
        <v>5</v>
      </c>
    </row>
    <row r="17" spans="1:5" x14ac:dyDescent="0.25">
      <c r="A17" s="2" t="s">
        <v>35</v>
      </c>
      <c r="B17" s="5">
        <v>5173</v>
      </c>
      <c r="C17" s="4">
        <v>691</v>
      </c>
      <c r="D17" s="4"/>
      <c r="E17" s="4" t="s">
        <v>5</v>
      </c>
    </row>
    <row r="18" spans="1:5" ht="30" x14ac:dyDescent="0.25">
      <c r="A18" s="2" t="s">
        <v>775</v>
      </c>
      <c r="B18" s="4" t="s">
        <v>5</v>
      </c>
      <c r="C18" s="4" t="s">
        <v>5</v>
      </c>
      <c r="D18" s="4"/>
      <c r="E18" s="4" t="s">
        <v>5</v>
      </c>
    </row>
    <row r="19" spans="1:5" x14ac:dyDescent="0.25">
      <c r="A19" s="2" t="s">
        <v>35</v>
      </c>
      <c r="B19" s="4">
        <v>722</v>
      </c>
      <c r="C19" s="4">
        <v>612</v>
      </c>
      <c r="D19" s="4"/>
      <c r="E19" s="4" t="s">
        <v>5</v>
      </c>
    </row>
    <row r="20" spans="1:5" ht="30" x14ac:dyDescent="0.25">
      <c r="A20" s="2" t="s">
        <v>776</v>
      </c>
      <c r="B20" s="4" t="s">
        <v>5</v>
      </c>
      <c r="C20" s="4" t="s">
        <v>5</v>
      </c>
      <c r="D20" s="4"/>
      <c r="E20" s="4" t="s">
        <v>5</v>
      </c>
    </row>
    <row r="21" spans="1:5" x14ac:dyDescent="0.25">
      <c r="A21" s="2" t="s">
        <v>35</v>
      </c>
      <c r="B21" s="4">
        <v>0</v>
      </c>
      <c r="C21" s="4">
        <v>0</v>
      </c>
      <c r="D21" s="4"/>
      <c r="E21" s="4" t="s">
        <v>5</v>
      </c>
    </row>
    <row r="22" spans="1:5" ht="30" x14ac:dyDescent="0.25">
      <c r="A22" s="2" t="s">
        <v>777</v>
      </c>
      <c r="B22" s="4" t="s">
        <v>5</v>
      </c>
      <c r="C22" s="4" t="s">
        <v>5</v>
      </c>
      <c r="D22" s="4"/>
      <c r="E22" s="4" t="s">
        <v>5</v>
      </c>
    </row>
    <row r="23" spans="1:5" x14ac:dyDescent="0.25">
      <c r="A23" s="2" t="s">
        <v>35</v>
      </c>
      <c r="B23" s="4">
        <v>0</v>
      </c>
      <c r="C23" s="4">
        <v>0</v>
      </c>
      <c r="D23" s="4"/>
      <c r="E23" s="4" t="s">
        <v>5</v>
      </c>
    </row>
    <row r="24" spans="1:5" x14ac:dyDescent="0.25">
      <c r="A24" s="2" t="s">
        <v>778</v>
      </c>
      <c r="B24" s="4" t="s">
        <v>5</v>
      </c>
      <c r="C24" s="4" t="s">
        <v>5</v>
      </c>
      <c r="D24" s="4"/>
      <c r="E24" s="4" t="s">
        <v>5</v>
      </c>
    </row>
    <row r="25" spans="1:5" x14ac:dyDescent="0.25">
      <c r="A25" s="2" t="s">
        <v>35</v>
      </c>
      <c r="B25" s="5">
        <v>51950</v>
      </c>
      <c r="C25" s="5">
        <v>48220</v>
      </c>
      <c r="D25" s="4"/>
      <c r="E25" s="4" t="s">
        <v>5</v>
      </c>
    </row>
    <row r="26" spans="1:5" ht="30" x14ac:dyDescent="0.25">
      <c r="A26" s="2" t="s">
        <v>779</v>
      </c>
      <c r="B26" s="4" t="s">
        <v>5</v>
      </c>
      <c r="C26" s="4" t="s">
        <v>5</v>
      </c>
      <c r="D26" s="4"/>
      <c r="E26" s="4" t="s">
        <v>5</v>
      </c>
    </row>
    <row r="27" spans="1:5" x14ac:dyDescent="0.25">
      <c r="A27" s="2" t="s">
        <v>35</v>
      </c>
      <c r="B27" s="4">
        <v>42</v>
      </c>
      <c r="C27" s="4">
        <v>49</v>
      </c>
      <c r="D27" s="4"/>
      <c r="E27" s="4" t="s">
        <v>5</v>
      </c>
    </row>
    <row r="28" spans="1:5" ht="30" x14ac:dyDescent="0.25">
      <c r="A28" s="2" t="s">
        <v>780</v>
      </c>
      <c r="B28" s="4" t="s">
        <v>5</v>
      </c>
      <c r="C28" s="4" t="s">
        <v>5</v>
      </c>
      <c r="D28" s="4"/>
      <c r="E28" s="4" t="s">
        <v>5</v>
      </c>
    </row>
    <row r="29" spans="1:5" x14ac:dyDescent="0.25">
      <c r="A29" s="2" t="s">
        <v>35</v>
      </c>
      <c r="B29" s="4">
        <v>0</v>
      </c>
      <c r="C29" s="4">
        <v>2</v>
      </c>
      <c r="D29" s="4"/>
      <c r="E29" s="4" t="s">
        <v>5</v>
      </c>
    </row>
    <row r="30" spans="1:5" ht="30" x14ac:dyDescent="0.25">
      <c r="A30" s="2" t="s">
        <v>781</v>
      </c>
      <c r="B30" s="4" t="s">
        <v>5</v>
      </c>
      <c r="C30" s="4" t="s">
        <v>5</v>
      </c>
      <c r="D30" s="4"/>
      <c r="E30" s="4" t="s">
        <v>5</v>
      </c>
    </row>
    <row r="31" spans="1:5" x14ac:dyDescent="0.25">
      <c r="A31" s="2" t="s">
        <v>35</v>
      </c>
      <c r="B31" s="5">
        <v>1009</v>
      </c>
      <c r="C31" s="4">
        <v>715</v>
      </c>
      <c r="D31" s="4"/>
      <c r="E31" s="4" t="s">
        <v>5</v>
      </c>
    </row>
    <row r="32" spans="1:5" ht="30" x14ac:dyDescent="0.25">
      <c r="A32" s="2" t="s">
        <v>782</v>
      </c>
      <c r="B32" s="4" t="s">
        <v>5</v>
      </c>
      <c r="C32" s="4" t="s">
        <v>5</v>
      </c>
      <c r="D32" s="4"/>
      <c r="E32" s="4" t="s">
        <v>5</v>
      </c>
    </row>
    <row r="33" spans="1:5" x14ac:dyDescent="0.25">
      <c r="A33" s="2" t="s">
        <v>35</v>
      </c>
      <c r="B33" s="5">
        <v>2973</v>
      </c>
      <c r="C33" s="5">
        <v>3818</v>
      </c>
      <c r="D33" s="4"/>
      <c r="E33" s="4" t="s">
        <v>5</v>
      </c>
    </row>
    <row r="34" spans="1:5" ht="30" x14ac:dyDescent="0.25">
      <c r="A34" s="2" t="s">
        <v>783</v>
      </c>
      <c r="B34" s="4" t="s">
        <v>5</v>
      </c>
      <c r="C34" s="4" t="s">
        <v>5</v>
      </c>
      <c r="D34" s="4"/>
      <c r="E34" s="4" t="s">
        <v>5</v>
      </c>
    </row>
    <row r="35" spans="1:5" x14ac:dyDescent="0.25">
      <c r="A35" s="2" t="s">
        <v>35</v>
      </c>
      <c r="B35" s="5">
        <v>45105</v>
      </c>
      <c r="C35" s="5">
        <v>37625</v>
      </c>
      <c r="D35" s="4"/>
      <c r="E35" s="4" t="s">
        <v>5</v>
      </c>
    </row>
    <row r="36" spans="1:5" ht="30" x14ac:dyDescent="0.25">
      <c r="A36" s="2" t="s">
        <v>784</v>
      </c>
      <c r="B36" s="4" t="s">
        <v>5</v>
      </c>
      <c r="C36" s="4" t="s">
        <v>5</v>
      </c>
      <c r="D36" s="4"/>
      <c r="E36" s="4" t="s">
        <v>5</v>
      </c>
    </row>
    <row r="37" spans="1:5" x14ac:dyDescent="0.25">
      <c r="A37" s="2" t="s">
        <v>35</v>
      </c>
      <c r="B37" s="5">
        <v>1285</v>
      </c>
      <c r="C37" s="5">
        <v>3233</v>
      </c>
      <c r="D37" s="4"/>
      <c r="E37" s="4" t="s">
        <v>5</v>
      </c>
    </row>
    <row r="38" spans="1:5" ht="30" x14ac:dyDescent="0.25">
      <c r="A38" s="2" t="s">
        <v>785</v>
      </c>
      <c r="B38" s="4" t="s">
        <v>5</v>
      </c>
      <c r="C38" s="4" t="s">
        <v>5</v>
      </c>
      <c r="D38" s="4"/>
      <c r="E38" s="4" t="s">
        <v>5</v>
      </c>
    </row>
    <row r="39" spans="1:5" x14ac:dyDescent="0.25">
      <c r="A39" s="2" t="s">
        <v>35</v>
      </c>
      <c r="B39" s="5">
        <v>1536</v>
      </c>
      <c r="C39" s="5">
        <v>2778</v>
      </c>
      <c r="D39" s="4"/>
      <c r="E39" s="4" t="s">
        <v>5</v>
      </c>
    </row>
    <row r="40" spans="1:5" ht="30" x14ac:dyDescent="0.25">
      <c r="A40" s="2" t="s">
        <v>786</v>
      </c>
      <c r="B40" s="4" t="s">
        <v>5</v>
      </c>
      <c r="C40" s="4" t="s">
        <v>5</v>
      </c>
      <c r="D40" s="4"/>
      <c r="E40" s="4" t="s">
        <v>5</v>
      </c>
    </row>
    <row r="41" spans="1:5" x14ac:dyDescent="0.25">
      <c r="A41" s="2" t="s">
        <v>35</v>
      </c>
      <c r="B41" s="4">
        <v>0</v>
      </c>
      <c r="C41" s="4">
        <v>0</v>
      </c>
      <c r="D41" s="4"/>
      <c r="E41" s="4" t="s">
        <v>5</v>
      </c>
    </row>
    <row r="42" spans="1:5" ht="30" x14ac:dyDescent="0.25">
      <c r="A42" s="2" t="s">
        <v>787</v>
      </c>
      <c r="B42" s="4" t="s">
        <v>5</v>
      </c>
      <c r="C42" s="4" t="s">
        <v>5</v>
      </c>
      <c r="D42" s="4"/>
      <c r="E42" s="4" t="s">
        <v>5</v>
      </c>
    </row>
    <row r="43" spans="1:5" x14ac:dyDescent="0.25">
      <c r="A43" s="2" t="s">
        <v>35</v>
      </c>
      <c r="B43" s="4">
        <v>0</v>
      </c>
      <c r="C43" s="4">
        <v>0</v>
      </c>
      <c r="D43" s="4"/>
      <c r="E43" s="4" t="s">
        <v>5</v>
      </c>
    </row>
    <row r="44" spans="1:5" x14ac:dyDescent="0.25">
      <c r="A44" s="2" t="s">
        <v>697</v>
      </c>
      <c r="B44" s="4" t="s">
        <v>5</v>
      </c>
      <c r="C44" s="4" t="s">
        <v>5</v>
      </c>
      <c r="D44" s="4"/>
      <c r="E44" s="4" t="s">
        <v>5</v>
      </c>
    </row>
    <row r="45" spans="1:5" x14ac:dyDescent="0.25">
      <c r="A45" s="2" t="s">
        <v>35</v>
      </c>
      <c r="B45" s="5">
        <v>174746</v>
      </c>
      <c r="C45" s="5">
        <v>186949</v>
      </c>
      <c r="D45" s="4"/>
      <c r="E45" s="5">
        <v>189598</v>
      </c>
    </row>
    <row r="46" spans="1:5" ht="30" x14ac:dyDescent="0.25">
      <c r="A46" s="2" t="s">
        <v>788</v>
      </c>
      <c r="B46" s="4" t="s">
        <v>5</v>
      </c>
      <c r="C46" s="4" t="s">
        <v>5</v>
      </c>
      <c r="D46" s="4"/>
      <c r="E46" s="4" t="s">
        <v>5</v>
      </c>
    </row>
    <row r="47" spans="1:5" x14ac:dyDescent="0.25">
      <c r="A47" s="2" t="s">
        <v>35</v>
      </c>
      <c r="B47" s="4">
        <v>0</v>
      </c>
      <c r="C47" s="4">
        <v>0</v>
      </c>
      <c r="D47" s="4"/>
      <c r="E47" s="4" t="s">
        <v>5</v>
      </c>
    </row>
    <row r="48" spans="1:5" ht="30" x14ac:dyDescent="0.25">
      <c r="A48" s="2" t="s">
        <v>789</v>
      </c>
      <c r="B48" s="4" t="s">
        <v>5</v>
      </c>
      <c r="C48" s="4" t="s">
        <v>5</v>
      </c>
      <c r="D48" s="4"/>
      <c r="E48" s="4" t="s">
        <v>5</v>
      </c>
    </row>
    <row r="49" spans="1:5" x14ac:dyDescent="0.25">
      <c r="A49" s="2" t="s">
        <v>35</v>
      </c>
      <c r="B49" s="4">
        <v>0</v>
      </c>
      <c r="C49" s="4">
        <v>300</v>
      </c>
      <c r="D49" s="4"/>
      <c r="E49" s="4" t="s">
        <v>5</v>
      </c>
    </row>
    <row r="50" spans="1:5" ht="30" x14ac:dyDescent="0.25">
      <c r="A50" s="2" t="s">
        <v>790</v>
      </c>
      <c r="B50" s="4" t="s">
        <v>5</v>
      </c>
      <c r="C50" s="4" t="s">
        <v>5</v>
      </c>
      <c r="D50" s="4"/>
      <c r="E50" s="4" t="s">
        <v>5</v>
      </c>
    </row>
    <row r="51" spans="1:5" x14ac:dyDescent="0.25">
      <c r="A51" s="2" t="s">
        <v>35</v>
      </c>
      <c r="B51" s="5">
        <v>18367</v>
      </c>
      <c r="C51" s="5">
        <v>19623</v>
      </c>
      <c r="D51" s="4"/>
      <c r="E51" s="4" t="s">
        <v>5</v>
      </c>
    </row>
    <row r="52" spans="1:5" ht="30" x14ac:dyDescent="0.25">
      <c r="A52" s="2" t="s">
        <v>791</v>
      </c>
      <c r="B52" s="4" t="s">
        <v>5</v>
      </c>
      <c r="C52" s="4" t="s">
        <v>5</v>
      </c>
      <c r="D52" s="4"/>
      <c r="E52" s="4" t="s">
        <v>5</v>
      </c>
    </row>
    <row r="53" spans="1:5" x14ac:dyDescent="0.25">
      <c r="A53" s="2" t="s">
        <v>35</v>
      </c>
      <c r="B53" s="5">
        <v>67224</v>
      </c>
      <c r="C53" s="5">
        <v>66716</v>
      </c>
      <c r="D53" s="4"/>
      <c r="E53" s="4" t="s">
        <v>5</v>
      </c>
    </row>
    <row r="54" spans="1:5" ht="30" x14ac:dyDescent="0.25">
      <c r="A54" s="2" t="s">
        <v>792</v>
      </c>
      <c r="B54" s="4" t="s">
        <v>5</v>
      </c>
      <c r="C54" s="4" t="s">
        <v>5</v>
      </c>
      <c r="D54" s="4"/>
      <c r="E54" s="4" t="s">
        <v>5</v>
      </c>
    </row>
    <row r="55" spans="1:5" x14ac:dyDescent="0.25">
      <c r="A55" s="2" t="s">
        <v>35</v>
      </c>
      <c r="B55" s="5">
        <v>62107</v>
      </c>
      <c r="C55" s="5">
        <v>70895</v>
      </c>
      <c r="D55" s="4"/>
      <c r="E55" s="4" t="s">
        <v>5</v>
      </c>
    </row>
    <row r="56" spans="1:5" ht="30" x14ac:dyDescent="0.25">
      <c r="A56" s="2" t="s">
        <v>793</v>
      </c>
      <c r="B56" s="4" t="s">
        <v>5</v>
      </c>
      <c r="C56" s="4" t="s">
        <v>5</v>
      </c>
      <c r="D56" s="4"/>
      <c r="E56" s="4" t="s">
        <v>5</v>
      </c>
    </row>
    <row r="57" spans="1:5" x14ac:dyDescent="0.25">
      <c r="A57" s="2" t="s">
        <v>35</v>
      </c>
      <c r="B57" s="5">
        <v>19522</v>
      </c>
      <c r="C57" s="5">
        <v>18278</v>
      </c>
      <c r="D57" s="4"/>
      <c r="E57" s="4" t="s">
        <v>5</v>
      </c>
    </row>
    <row r="58" spans="1:5" ht="30" x14ac:dyDescent="0.25">
      <c r="A58" s="2" t="s">
        <v>794</v>
      </c>
      <c r="B58" s="4" t="s">
        <v>5</v>
      </c>
      <c r="C58" s="4" t="s">
        <v>5</v>
      </c>
      <c r="D58" s="4"/>
      <c r="E58" s="4" t="s">
        <v>5</v>
      </c>
    </row>
    <row r="59" spans="1:5" x14ac:dyDescent="0.25">
      <c r="A59" s="2" t="s">
        <v>35</v>
      </c>
      <c r="B59" s="5">
        <v>7526</v>
      </c>
      <c r="C59" s="5">
        <v>11137</v>
      </c>
      <c r="D59" s="4"/>
      <c r="E59" s="4" t="s">
        <v>5</v>
      </c>
    </row>
    <row r="60" spans="1:5" ht="30" x14ac:dyDescent="0.25">
      <c r="A60" s="2" t="s">
        <v>795</v>
      </c>
      <c r="B60" s="4" t="s">
        <v>5</v>
      </c>
      <c r="C60" s="4" t="s">
        <v>5</v>
      </c>
      <c r="D60" s="4"/>
      <c r="E60" s="4" t="s">
        <v>5</v>
      </c>
    </row>
    <row r="61" spans="1:5" x14ac:dyDescent="0.25">
      <c r="A61" s="2" t="s">
        <v>35</v>
      </c>
      <c r="B61" s="4">
        <v>0</v>
      </c>
      <c r="C61" s="4">
        <v>0</v>
      </c>
      <c r="D61" s="4"/>
      <c r="E61" s="4" t="s">
        <v>5</v>
      </c>
    </row>
    <row r="62" spans="1:5" ht="30" x14ac:dyDescent="0.25">
      <c r="A62" s="2" t="s">
        <v>796</v>
      </c>
      <c r="B62" s="4" t="s">
        <v>5</v>
      </c>
      <c r="C62" s="4" t="s">
        <v>5</v>
      </c>
      <c r="D62" s="4"/>
      <c r="E62" s="4" t="s">
        <v>5</v>
      </c>
    </row>
    <row r="63" spans="1:5" x14ac:dyDescent="0.25">
      <c r="A63" s="2" t="s">
        <v>35</v>
      </c>
      <c r="B63" s="4">
        <v>0</v>
      </c>
      <c r="C63" s="4">
        <v>0</v>
      </c>
      <c r="D63" s="4"/>
      <c r="E63" s="4" t="s">
        <v>5</v>
      </c>
    </row>
    <row r="64" spans="1:5" ht="30" x14ac:dyDescent="0.25">
      <c r="A64" s="2" t="s">
        <v>698</v>
      </c>
      <c r="B64" s="4" t="s">
        <v>5</v>
      </c>
      <c r="C64" s="4" t="s">
        <v>5</v>
      </c>
      <c r="D64" s="4"/>
      <c r="E64" s="4" t="s">
        <v>5</v>
      </c>
    </row>
    <row r="65" spans="1:5" x14ac:dyDescent="0.25">
      <c r="A65" s="2" t="s">
        <v>35</v>
      </c>
      <c r="B65" s="5">
        <v>19145</v>
      </c>
      <c r="C65" s="5">
        <v>19524</v>
      </c>
      <c r="D65" s="4"/>
      <c r="E65" s="5">
        <v>21296</v>
      </c>
    </row>
    <row r="66" spans="1:5" ht="30" x14ac:dyDescent="0.25">
      <c r="A66" s="2" t="s">
        <v>797</v>
      </c>
      <c r="B66" s="4" t="s">
        <v>5</v>
      </c>
      <c r="C66" s="4" t="s">
        <v>5</v>
      </c>
      <c r="D66" s="4"/>
      <c r="E66" s="4" t="s">
        <v>5</v>
      </c>
    </row>
    <row r="67" spans="1:5" x14ac:dyDescent="0.25">
      <c r="A67" s="2" t="s">
        <v>35</v>
      </c>
      <c r="B67" s="4">
        <v>0</v>
      </c>
      <c r="C67" s="4">
        <v>0</v>
      </c>
      <c r="D67" s="4"/>
      <c r="E67" s="4" t="s">
        <v>5</v>
      </c>
    </row>
    <row r="68" spans="1:5" ht="30" x14ac:dyDescent="0.25">
      <c r="A68" s="2" t="s">
        <v>798</v>
      </c>
      <c r="B68" s="4" t="s">
        <v>5</v>
      </c>
      <c r="C68" s="4" t="s">
        <v>5</v>
      </c>
      <c r="D68" s="4"/>
      <c r="E68" s="4" t="s">
        <v>5</v>
      </c>
    </row>
    <row r="69" spans="1:5" x14ac:dyDescent="0.25">
      <c r="A69" s="2" t="s">
        <v>35</v>
      </c>
      <c r="B69" s="4">
        <v>0</v>
      </c>
      <c r="C69" s="4">
        <v>0</v>
      </c>
      <c r="D69" s="4"/>
      <c r="E69" s="4" t="s">
        <v>5</v>
      </c>
    </row>
    <row r="70" spans="1:5" ht="30" x14ac:dyDescent="0.25">
      <c r="A70" s="2" t="s">
        <v>799</v>
      </c>
      <c r="B70" s="4" t="s">
        <v>5</v>
      </c>
      <c r="C70" s="4" t="s">
        <v>5</v>
      </c>
      <c r="D70" s="4"/>
      <c r="E70" s="4" t="s">
        <v>5</v>
      </c>
    </row>
    <row r="71" spans="1:5" x14ac:dyDescent="0.25">
      <c r="A71" s="2" t="s">
        <v>35</v>
      </c>
      <c r="B71" s="5">
        <v>6296</v>
      </c>
      <c r="C71" s="4">
        <v>0</v>
      </c>
      <c r="D71" s="4"/>
      <c r="E71" s="4" t="s">
        <v>5</v>
      </c>
    </row>
    <row r="72" spans="1:5" ht="30" x14ac:dyDescent="0.25">
      <c r="A72" s="2" t="s">
        <v>800</v>
      </c>
      <c r="B72" s="4" t="s">
        <v>5</v>
      </c>
      <c r="C72" s="4" t="s">
        <v>5</v>
      </c>
      <c r="D72" s="4"/>
      <c r="E72" s="4" t="s">
        <v>5</v>
      </c>
    </row>
    <row r="73" spans="1:5" x14ac:dyDescent="0.25">
      <c r="A73" s="2" t="s">
        <v>35</v>
      </c>
      <c r="B73" s="5">
        <v>5178</v>
      </c>
      <c r="C73" s="5">
        <v>7320</v>
      </c>
      <c r="D73" s="4"/>
      <c r="E73" s="4" t="s">
        <v>5</v>
      </c>
    </row>
    <row r="74" spans="1:5" ht="45" x14ac:dyDescent="0.25">
      <c r="A74" s="2" t="s">
        <v>801</v>
      </c>
      <c r="B74" s="4" t="s">
        <v>5</v>
      </c>
      <c r="C74" s="4" t="s">
        <v>5</v>
      </c>
      <c r="D74" s="4"/>
      <c r="E74" s="4" t="s">
        <v>5</v>
      </c>
    </row>
    <row r="75" spans="1:5" x14ac:dyDescent="0.25">
      <c r="A75" s="2" t="s">
        <v>35</v>
      </c>
      <c r="B75" s="5">
        <v>5275</v>
      </c>
      <c r="C75" s="5">
        <v>9704</v>
      </c>
      <c r="D75" s="4"/>
      <c r="E75" s="4" t="s">
        <v>5</v>
      </c>
    </row>
    <row r="76" spans="1:5" ht="30" x14ac:dyDescent="0.25">
      <c r="A76" s="2" t="s">
        <v>802</v>
      </c>
      <c r="B76" s="4" t="s">
        <v>5</v>
      </c>
      <c r="C76" s="4" t="s">
        <v>5</v>
      </c>
      <c r="D76" s="4"/>
      <c r="E76" s="4" t="s">
        <v>5</v>
      </c>
    </row>
    <row r="77" spans="1:5" x14ac:dyDescent="0.25">
      <c r="A77" s="2" t="s">
        <v>35</v>
      </c>
      <c r="B77" s="5">
        <v>1392</v>
      </c>
      <c r="C77" s="5">
        <v>1018</v>
      </c>
      <c r="D77" s="4"/>
      <c r="E77" s="4" t="s">
        <v>5</v>
      </c>
    </row>
    <row r="78" spans="1:5" ht="30" x14ac:dyDescent="0.25">
      <c r="A78" s="2" t="s">
        <v>803</v>
      </c>
      <c r="B78" s="4" t="s">
        <v>5</v>
      </c>
      <c r="C78" s="4" t="s">
        <v>5</v>
      </c>
      <c r="D78" s="4"/>
      <c r="E78" s="4" t="s">
        <v>5</v>
      </c>
    </row>
    <row r="79" spans="1:5" x14ac:dyDescent="0.25">
      <c r="A79" s="2" t="s">
        <v>35</v>
      </c>
      <c r="B79" s="5">
        <v>1004</v>
      </c>
      <c r="C79" s="5">
        <v>1482</v>
      </c>
      <c r="D79" s="4"/>
      <c r="E79" s="4" t="s">
        <v>5</v>
      </c>
    </row>
    <row r="80" spans="1:5" ht="30" x14ac:dyDescent="0.25">
      <c r="A80" s="2" t="s">
        <v>804</v>
      </c>
      <c r="B80" s="4" t="s">
        <v>5</v>
      </c>
      <c r="C80" s="4" t="s">
        <v>5</v>
      </c>
      <c r="D80" s="4"/>
      <c r="E80" s="4" t="s">
        <v>5</v>
      </c>
    </row>
    <row r="81" spans="1:5" x14ac:dyDescent="0.25">
      <c r="A81" s="2" t="s">
        <v>35</v>
      </c>
      <c r="B81" s="4">
        <v>0</v>
      </c>
      <c r="C81" s="4">
        <v>0</v>
      </c>
      <c r="D81" s="4"/>
      <c r="E81" s="4" t="s">
        <v>5</v>
      </c>
    </row>
    <row r="82" spans="1:5" ht="30" x14ac:dyDescent="0.25">
      <c r="A82" s="2" t="s">
        <v>805</v>
      </c>
      <c r="B82" s="4" t="s">
        <v>5</v>
      </c>
      <c r="C82" s="4" t="s">
        <v>5</v>
      </c>
      <c r="D82" s="4"/>
      <c r="E82" s="4" t="s">
        <v>5</v>
      </c>
    </row>
    <row r="83" spans="1:5" x14ac:dyDescent="0.25">
      <c r="A83" s="2" t="s">
        <v>35</v>
      </c>
      <c r="B83" s="4">
        <v>0</v>
      </c>
      <c r="C83" s="4">
        <v>0</v>
      </c>
      <c r="D83" s="4"/>
      <c r="E83" s="4" t="s">
        <v>5</v>
      </c>
    </row>
    <row r="84" spans="1:5" ht="30" x14ac:dyDescent="0.25">
      <c r="A84" s="2" t="s">
        <v>711</v>
      </c>
      <c r="B84" s="4" t="s">
        <v>5</v>
      </c>
      <c r="C84" s="4" t="s">
        <v>5</v>
      </c>
      <c r="D84" s="4"/>
      <c r="E84" s="4" t="s">
        <v>5</v>
      </c>
    </row>
    <row r="85" spans="1:5" x14ac:dyDescent="0.25">
      <c r="A85" s="2" t="s">
        <v>35</v>
      </c>
      <c r="B85" s="5">
        <v>8194</v>
      </c>
      <c r="C85" s="5">
        <v>8734</v>
      </c>
      <c r="D85" s="4"/>
      <c r="E85" s="5">
        <v>8946</v>
      </c>
    </row>
    <row r="86" spans="1:5" ht="30" x14ac:dyDescent="0.25">
      <c r="A86" s="2" t="s">
        <v>806</v>
      </c>
      <c r="B86" s="4" t="s">
        <v>5</v>
      </c>
      <c r="C86" s="4" t="s">
        <v>5</v>
      </c>
      <c r="D86" s="4"/>
      <c r="E86" s="4" t="s">
        <v>5</v>
      </c>
    </row>
    <row r="87" spans="1:5" x14ac:dyDescent="0.25">
      <c r="A87" s="2" t="s">
        <v>35</v>
      </c>
      <c r="B87" s="5">
        <v>6678</v>
      </c>
      <c r="C87" s="5">
        <v>8634</v>
      </c>
      <c r="D87" s="4"/>
      <c r="E87" s="4" t="s">
        <v>5</v>
      </c>
    </row>
    <row r="88" spans="1:5" ht="30" x14ac:dyDescent="0.25">
      <c r="A88" s="2" t="s">
        <v>807</v>
      </c>
      <c r="B88" s="4" t="s">
        <v>5</v>
      </c>
      <c r="C88" s="4" t="s">
        <v>5</v>
      </c>
      <c r="D88" s="4"/>
      <c r="E88" s="4" t="s">
        <v>5</v>
      </c>
    </row>
    <row r="89" spans="1:5" x14ac:dyDescent="0.25">
      <c r="A89" s="2" t="s">
        <v>35</v>
      </c>
      <c r="B89" s="5">
        <v>1519</v>
      </c>
      <c r="C89" s="4">
        <v>100</v>
      </c>
      <c r="D89" s="4"/>
      <c r="E89" s="4" t="s">
        <v>5</v>
      </c>
    </row>
    <row r="90" spans="1:5" ht="30" x14ac:dyDescent="0.25">
      <c r="A90" s="2" t="s">
        <v>696</v>
      </c>
      <c r="B90" s="4" t="s">
        <v>5</v>
      </c>
      <c r="C90" s="4" t="s">
        <v>5</v>
      </c>
      <c r="D90" s="4"/>
      <c r="E90" s="4" t="s">
        <v>5</v>
      </c>
    </row>
    <row r="91" spans="1:5" x14ac:dyDescent="0.25">
      <c r="A91" s="2" t="s">
        <v>35</v>
      </c>
      <c r="B91" s="5">
        <v>34157</v>
      </c>
      <c r="C91" s="5">
        <v>41017</v>
      </c>
      <c r="D91" s="4"/>
      <c r="E91" s="5">
        <v>47076</v>
      </c>
    </row>
    <row r="92" spans="1:5" ht="30" x14ac:dyDescent="0.25">
      <c r="A92" s="2" t="s">
        <v>808</v>
      </c>
      <c r="B92" s="4" t="s">
        <v>5</v>
      </c>
      <c r="C92" s="4" t="s">
        <v>5</v>
      </c>
      <c r="D92" s="4"/>
      <c r="E92" s="4" t="s">
        <v>5</v>
      </c>
    </row>
    <row r="93" spans="1:5" x14ac:dyDescent="0.25">
      <c r="A93" s="2" t="s">
        <v>35</v>
      </c>
      <c r="B93" s="5">
        <v>28601</v>
      </c>
      <c r="C93" s="5">
        <v>33944</v>
      </c>
      <c r="D93" s="4"/>
      <c r="E93" s="4" t="s">
        <v>5</v>
      </c>
    </row>
    <row r="94" spans="1:5" ht="30" x14ac:dyDescent="0.25">
      <c r="A94" s="2" t="s">
        <v>809</v>
      </c>
      <c r="B94" s="4" t="s">
        <v>5</v>
      </c>
      <c r="C94" s="4" t="s">
        <v>5</v>
      </c>
      <c r="D94" s="4"/>
      <c r="E94" s="4" t="s">
        <v>5</v>
      </c>
    </row>
    <row r="95" spans="1:5" x14ac:dyDescent="0.25">
      <c r="A95" s="2" t="s">
        <v>35</v>
      </c>
      <c r="B95" s="5">
        <v>1697</v>
      </c>
      <c r="C95" s="5">
        <v>2839</v>
      </c>
      <c r="D95" s="4"/>
      <c r="E95" s="4" t="s">
        <v>5</v>
      </c>
    </row>
    <row r="96" spans="1:5" ht="30" x14ac:dyDescent="0.25">
      <c r="A96" s="2" t="s">
        <v>810</v>
      </c>
      <c r="B96" s="4" t="s">
        <v>5</v>
      </c>
      <c r="C96" s="4" t="s">
        <v>5</v>
      </c>
      <c r="D96" s="4"/>
      <c r="E96" s="4" t="s">
        <v>5</v>
      </c>
    </row>
    <row r="97" spans="1:5" x14ac:dyDescent="0.25">
      <c r="A97" s="2" t="s">
        <v>35</v>
      </c>
      <c r="B97" s="5">
        <v>3859</v>
      </c>
      <c r="C97" s="5">
        <v>4234</v>
      </c>
      <c r="D97" s="4"/>
      <c r="E97" s="4" t="s">
        <v>5</v>
      </c>
    </row>
    <row r="98" spans="1:5" x14ac:dyDescent="0.25">
      <c r="A98" s="2" t="s">
        <v>811</v>
      </c>
      <c r="B98" s="4" t="s">
        <v>5</v>
      </c>
      <c r="C98" s="4" t="s">
        <v>5</v>
      </c>
      <c r="D98" s="4"/>
      <c r="E98" s="4" t="s">
        <v>5</v>
      </c>
    </row>
    <row r="99" spans="1:5" x14ac:dyDescent="0.25">
      <c r="A99" s="2" t="s">
        <v>35</v>
      </c>
      <c r="B99" s="5">
        <v>32206</v>
      </c>
      <c r="C99" s="5">
        <v>34603</v>
      </c>
      <c r="D99" s="4"/>
      <c r="E99" s="5">
        <v>34988</v>
      </c>
    </row>
    <row r="100" spans="1:5" ht="30" x14ac:dyDescent="0.25">
      <c r="A100" s="2" t="s">
        <v>812</v>
      </c>
      <c r="B100" s="4" t="s">
        <v>5</v>
      </c>
      <c r="C100" s="4" t="s">
        <v>5</v>
      </c>
      <c r="D100" s="4"/>
      <c r="E100" s="4" t="s">
        <v>5</v>
      </c>
    </row>
    <row r="101" spans="1:5" x14ac:dyDescent="0.25">
      <c r="A101" s="2" t="s">
        <v>35</v>
      </c>
      <c r="B101" s="5">
        <v>30014</v>
      </c>
      <c r="C101" s="5">
        <v>32347</v>
      </c>
      <c r="D101" s="4"/>
      <c r="E101" s="4" t="s">
        <v>5</v>
      </c>
    </row>
    <row r="102" spans="1:5" ht="30" x14ac:dyDescent="0.25">
      <c r="A102" s="2" t="s">
        <v>813</v>
      </c>
      <c r="B102" s="4" t="s">
        <v>5</v>
      </c>
      <c r="C102" s="4" t="s">
        <v>5</v>
      </c>
      <c r="D102" s="4"/>
      <c r="E102" s="4" t="s">
        <v>5</v>
      </c>
    </row>
    <row r="103" spans="1:5" x14ac:dyDescent="0.25">
      <c r="A103" s="2" t="s">
        <v>35</v>
      </c>
      <c r="B103" s="5">
        <v>1226</v>
      </c>
      <c r="C103" s="5">
        <v>1103</v>
      </c>
      <c r="D103" s="4"/>
      <c r="E103" s="4" t="s">
        <v>5</v>
      </c>
    </row>
    <row r="104" spans="1:5" ht="30" x14ac:dyDescent="0.25">
      <c r="A104" s="2" t="s">
        <v>814</v>
      </c>
      <c r="B104" s="4" t="s">
        <v>5</v>
      </c>
      <c r="C104" s="4" t="s">
        <v>5</v>
      </c>
      <c r="D104" s="4"/>
      <c r="E104" s="4" t="s">
        <v>5</v>
      </c>
    </row>
    <row r="105" spans="1:5" x14ac:dyDescent="0.25">
      <c r="A105" s="2" t="s">
        <v>35</v>
      </c>
      <c r="B105" s="8">
        <v>966</v>
      </c>
      <c r="C105" s="8">
        <v>1153</v>
      </c>
      <c r="D105" s="4"/>
      <c r="E105" s="4" t="s">
        <v>5</v>
      </c>
    </row>
    <row r="106" spans="1:5" x14ac:dyDescent="0.25">
      <c r="A106" s="10"/>
      <c r="B106" s="10"/>
      <c r="C106" s="10"/>
      <c r="D106" s="10"/>
      <c r="E106" s="10"/>
    </row>
    <row r="107" spans="1:5" ht="15" customHeight="1" x14ac:dyDescent="0.25">
      <c r="A107" s="2" t="s">
        <v>31</v>
      </c>
      <c r="B107" s="11" t="s">
        <v>66</v>
      </c>
      <c r="C107" s="11"/>
      <c r="D107" s="11"/>
      <c r="E107" s="11"/>
    </row>
  </sheetData>
  <mergeCells count="5">
    <mergeCell ref="B1:B2"/>
    <mergeCell ref="C1:D2"/>
    <mergeCell ref="E1:E2"/>
    <mergeCell ref="A106:E106"/>
    <mergeCell ref="B107:E10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 min="6" max="6" width="12.28515625" bestFit="1" customWidth="1"/>
    <col min="7" max="7" width="9" customWidth="1"/>
    <col min="8" max="8" width="3" customWidth="1"/>
  </cols>
  <sheetData>
    <row r="1" spans="1:8" ht="15" customHeight="1" x14ac:dyDescent="0.25">
      <c r="A1" s="1" t="s">
        <v>815</v>
      </c>
      <c r="B1" s="7" t="s">
        <v>75</v>
      </c>
      <c r="C1" s="7"/>
      <c r="D1" s="7" t="s">
        <v>1</v>
      </c>
      <c r="E1" s="7"/>
      <c r="F1" s="7"/>
      <c r="G1" s="7"/>
      <c r="H1" s="7"/>
    </row>
    <row r="2" spans="1:8" ht="30" x14ac:dyDescent="0.25">
      <c r="A2" s="1" t="s">
        <v>27</v>
      </c>
      <c r="B2" s="1" t="s">
        <v>2</v>
      </c>
      <c r="C2" s="1" t="s">
        <v>76</v>
      </c>
      <c r="D2" s="7" t="s">
        <v>2</v>
      </c>
      <c r="E2" s="7"/>
      <c r="F2" s="1" t="s">
        <v>76</v>
      </c>
      <c r="G2" s="7" t="s">
        <v>28</v>
      </c>
      <c r="H2" s="7"/>
    </row>
    <row r="3" spans="1:8" ht="30" x14ac:dyDescent="0.25">
      <c r="A3" s="2" t="s">
        <v>816</v>
      </c>
      <c r="B3" s="8">
        <v>7218</v>
      </c>
      <c r="C3" s="8">
        <v>8510</v>
      </c>
      <c r="D3" s="8">
        <v>7897</v>
      </c>
      <c r="E3" s="9" t="s">
        <v>31</v>
      </c>
      <c r="F3" s="8">
        <v>10034</v>
      </c>
      <c r="G3" s="4" t="s">
        <v>5</v>
      </c>
      <c r="H3" s="4"/>
    </row>
    <row r="4" spans="1:8" x14ac:dyDescent="0.25">
      <c r="A4" s="2" t="s">
        <v>532</v>
      </c>
      <c r="B4" s="4">
        <v>-130</v>
      </c>
      <c r="C4" s="4">
        <v>189</v>
      </c>
      <c r="D4" s="4">
        <v>-605</v>
      </c>
      <c r="E4" s="4"/>
      <c r="F4" s="5">
        <v>-2597</v>
      </c>
      <c r="G4" s="4" t="s">
        <v>5</v>
      </c>
      <c r="H4" s="4"/>
    </row>
    <row r="5" spans="1:8" x14ac:dyDescent="0.25">
      <c r="A5" s="2" t="s">
        <v>533</v>
      </c>
      <c r="B5" s="4">
        <v>-636</v>
      </c>
      <c r="C5" s="4">
        <v>-398</v>
      </c>
      <c r="D5" s="5">
        <v>-1148</v>
      </c>
      <c r="E5" s="4"/>
      <c r="F5" s="5">
        <v>-2417</v>
      </c>
      <c r="G5" s="4" t="s">
        <v>5</v>
      </c>
      <c r="H5" s="4"/>
    </row>
    <row r="6" spans="1:8" x14ac:dyDescent="0.25">
      <c r="A6" s="2" t="s">
        <v>534</v>
      </c>
      <c r="B6" s="4">
        <v>405</v>
      </c>
      <c r="C6" s="4">
        <v>287</v>
      </c>
      <c r="D6" s="4">
        <v>714</v>
      </c>
      <c r="E6" s="4"/>
      <c r="F6" s="5">
        <v>3568</v>
      </c>
      <c r="G6" s="4" t="s">
        <v>5</v>
      </c>
      <c r="H6" s="4"/>
    </row>
    <row r="7" spans="1:8" ht="30" x14ac:dyDescent="0.25">
      <c r="A7" s="2" t="s">
        <v>817</v>
      </c>
      <c r="B7" s="5">
        <v>6858</v>
      </c>
      <c r="C7" s="5">
        <v>8588</v>
      </c>
      <c r="D7" s="5">
        <v>6858</v>
      </c>
      <c r="E7" s="4"/>
      <c r="F7" s="5">
        <v>8588</v>
      </c>
      <c r="G7" s="4" t="s">
        <v>5</v>
      </c>
      <c r="H7" s="4"/>
    </row>
    <row r="8" spans="1:8" ht="30" x14ac:dyDescent="0.25">
      <c r="A8" s="2" t="s">
        <v>818</v>
      </c>
      <c r="B8" s="4">
        <v>605</v>
      </c>
      <c r="C8" s="5">
        <v>1074</v>
      </c>
      <c r="D8" s="4">
        <v>605</v>
      </c>
      <c r="E8" s="4"/>
      <c r="F8" s="5">
        <v>1074</v>
      </c>
      <c r="G8" s="4" t="s">
        <v>5</v>
      </c>
      <c r="H8" s="4"/>
    </row>
    <row r="9" spans="1:8" ht="30" x14ac:dyDescent="0.25">
      <c r="A9" s="2" t="s">
        <v>819</v>
      </c>
      <c r="B9" s="5">
        <v>6253</v>
      </c>
      <c r="C9" s="5">
        <v>7514</v>
      </c>
      <c r="D9" s="5">
        <v>6253</v>
      </c>
      <c r="E9" s="4"/>
      <c r="F9" s="5">
        <v>7514</v>
      </c>
      <c r="G9" s="4" t="s">
        <v>5</v>
      </c>
      <c r="H9" s="4"/>
    </row>
    <row r="10" spans="1:8" x14ac:dyDescent="0.25">
      <c r="A10" s="3" t="s">
        <v>35</v>
      </c>
      <c r="B10" s="4" t="s">
        <v>5</v>
      </c>
      <c r="C10" s="4" t="s">
        <v>5</v>
      </c>
      <c r="D10" s="4" t="s">
        <v>5</v>
      </c>
      <c r="E10" s="4"/>
      <c r="F10" s="4" t="s">
        <v>5</v>
      </c>
      <c r="G10" s="4" t="s">
        <v>5</v>
      </c>
      <c r="H10" s="4"/>
    </row>
    <row r="11" spans="1:8" ht="17.25" x14ac:dyDescent="0.25">
      <c r="A11" s="2" t="s">
        <v>540</v>
      </c>
      <c r="B11" s="5">
        <v>349087</v>
      </c>
      <c r="C11" s="5">
        <v>386522</v>
      </c>
      <c r="D11" s="5">
        <v>349087</v>
      </c>
      <c r="E11" s="4"/>
      <c r="F11" s="5">
        <v>386522</v>
      </c>
      <c r="G11" s="5">
        <v>367892</v>
      </c>
      <c r="H11" s="9" t="s">
        <v>31</v>
      </c>
    </row>
    <row r="12" spans="1:8" ht="30" x14ac:dyDescent="0.25">
      <c r="A12" s="2" t="s">
        <v>818</v>
      </c>
      <c r="B12" s="5">
        <v>19668</v>
      </c>
      <c r="C12" s="5">
        <v>23194</v>
      </c>
      <c r="D12" s="5">
        <v>19668</v>
      </c>
      <c r="E12" s="4"/>
      <c r="F12" s="5">
        <v>23194</v>
      </c>
      <c r="G12" s="4" t="s">
        <v>5</v>
      </c>
      <c r="H12" s="4"/>
    </row>
    <row r="13" spans="1:8" ht="30" x14ac:dyDescent="0.25">
      <c r="A13" s="2" t="s">
        <v>819</v>
      </c>
      <c r="B13" s="5">
        <v>329963</v>
      </c>
      <c r="C13" s="5">
        <v>363328</v>
      </c>
      <c r="D13" s="5">
        <v>329963</v>
      </c>
      <c r="E13" s="4"/>
      <c r="F13" s="5">
        <v>363328</v>
      </c>
      <c r="G13" s="4" t="s">
        <v>5</v>
      </c>
      <c r="H13" s="4"/>
    </row>
    <row r="14" spans="1:8" x14ac:dyDescent="0.25">
      <c r="A14" s="2" t="s">
        <v>710</v>
      </c>
      <c r="B14" s="4" t="s">
        <v>5</v>
      </c>
      <c r="C14" s="4" t="s">
        <v>5</v>
      </c>
      <c r="D14" s="4" t="s">
        <v>5</v>
      </c>
      <c r="E14" s="4"/>
      <c r="F14" s="4" t="s">
        <v>5</v>
      </c>
      <c r="G14" s="4" t="s">
        <v>5</v>
      </c>
      <c r="H14" s="4"/>
    </row>
    <row r="15" spans="1:8" ht="30" x14ac:dyDescent="0.25">
      <c r="A15" s="2" t="s">
        <v>816</v>
      </c>
      <c r="B15" s="4">
        <v>250</v>
      </c>
      <c r="C15" s="4">
        <v>386</v>
      </c>
      <c r="D15" s="4">
        <v>278</v>
      </c>
      <c r="E15" s="4"/>
      <c r="F15" s="4">
        <v>719</v>
      </c>
      <c r="G15" s="4" t="s">
        <v>5</v>
      </c>
      <c r="H15" s="4"/>
    </row>
    <row r="16" spans="1:8" x14ac:dyDescent="0.25">
      <c r="A16" s="2" t="s">
        <v>532</v>
      </c>
      <c r="B16" s="4">
        <v>-58</v>
      </c>
      <c r="C16" s="4">
        <v>31</v>
      </c>
      <c r="D16" s="4">
        <v>16</v>
      </c>
      <c r="E16" s="4"/>
      <c r="F16" s="5">
        <v>-2925</v>
      </c>
      <c r="G16" s="4" t="s">
        <v>5</v>
      </c>
      <c r="H16" s="4"/>
    </row>
    <row r="17" spans="1:8" x14ac:dyDescent="0.25">
      <c r="A17" s="2" t="s">
        <v>533</v>
      </c>
      <c r="B17" s="4">
        <v>-1</v>
      </c>
      <c r="C17" s="4">
        <v>-7</v>
      </c>
      <c r="D17" s="4">
        <v>-130</v>
      </c>
      <c r="E17" s="4"/>
      <c r="F17" s="4">
        <v>-58</v>
      </c>
      <c r="G17" s="4" t="s">
        <v>5</v>
      </c>
      <c r="H17" s="4"/>
    </row>
    <row r="18" spans="1:8" x14ac:dyDescent="0.25">
      <c r="A18" s="2" t="s">
        <v>534</v>
      </c>
      <c r="B18" s="4">
        <v>13</v>
      </c>
      <c r="C18" s="4">
        <v>13</v>
      </c>
      <c r="D18" s="4">
        <v>40</v>
      </c>
      <c r="E18" s="4"/>
      <c r="F18" s="5">
        <v>2687</v>
      </c>
      <c r="G18" s="4" t="s">
        <v>5</v>
      </c>
      <c r="H18" s="4"/>
    </row>
    <row r="19" spans="1:8" ht="30" x14ac:dyDescent="0.25">
      <c r="A19" s="2" t="s">
        <v>817</v>
      </c>
      <c r="B19" s="4">
        <v>204</v>
      </c>
      <c r="C19" s="4">
        <v>423</v>
      </c>
      <c r="D19" s="4">
        <v>204</v>
      </c>
      <c r="E19" s="4"/>
      <c r="F19" s="4">
        <v>423</v>
      </c>
      <c r="G19" s="4" t="s">
        <v>5</v>
      </c>
      <c r="H19" s="4"/>
    </row>
    <row r="20" spans="1:8" ht="30" x14ac:dyDescent="0.25">
      <c r="A20" s="2" t="s">
        <v>818</v>
      </c>
      <c r="B20" s="4">
        <v>7</v>
      </c>
      <c r="C20" s="4">
        <v>124</v>
      </c>
      <c r="D20" s="4">
        <v>7</v>
      </c>
      <c r="E20" s="4"/>
      <c r="F20" s="4">
        <v>124</v>
      </c>
      <c r="G20" s="4" t="s">
        <v>5</v>
      </c>
      <c r="H20" s="4"/>
    </row>
    <row r="21" spans="1:8" ht="30" x14ac:dyDescent="0.25">
      <c r="A21" s="2" t="s">
        <v>819</v>
      </c>
      <c r="B21" s="4">
        <v>197</v>
      </c>
      <c r="C21" s="4">
        <v>299</v>
      </c>
      <c r="D21" s="4">
        <v>197</v>
      </c>
      <c r="E21" s="4"/>
      <c r="F21" s="4">
        <v>299</v>
      </c>
      <c r="G21" s="4" t="s">
        <v>5</v>
      </c>
      <c r="H21" s="4"/>
    </row>
    <row r="22" spans="1:8" x14ac:dyDescent="0.25">
      <c r="A22" s="3" t="s">
        <v>35</v>
      </c>
      <c r="B22" s="4" t="s">
        <v>5</v>
      </c>
      <c r="C22" s="4" t="s">
        <v>5</v>
      </c>
      <c r="D22" s="4" t="s">
        <v>5</v>
      </c>
      <c r="E22" s="4"/>
      <c r="F22" s="4" t="s">
        <v>5</v>
      </c>
      <c r="G22" s="4" t="s">
        <v>5</v>
      </c>
      <c r="H22" s="4"/>
    </row>
    <row r="23" spans="1:8" x14ac:dyDescent="0.25">
      <c r="A23" s="2" t="s">
        <v>540</v>
      </c>
      <c r="B23" s="5">
        <v>29233</v>
      </c>
      <c r="C23" s="5">
        <v>33175</v>
      </c>
      <c r="D23" s="5">
        <v>29233</v>
      </c>
      <c r="E23" s="4"/>
      <c r="F23" s="5">
        <v>33175</v>
      </c>
      <c r="G23" s="5">
        <v>29297</v>
      </c>
      <c r="H23" s="4"/>
    </row>
    <row r="24" spans="1:8" ht="30" x14ac:dyDescent="0.25">
      <c r="A24" s="2" t="s">
        <v>818</v>
      </c>
      <c r="B24" s="4">
        <v>642</v>
      </c>
      <c r="C24" s="4">
        <v>703</v>
      </c>
      <c r="D24" s="4">
        <v>642</v>
      </c>
      <c r="E24" s="4"/>
      <c r="F24" s="4">
        <v>703</v>
      </c>
      <c r="G24" s="4" t="s">
        <v>5</v>
      </c>
      <c r="H24" s="4"/>
    </row>
    <row r="25" spans="1:8" ht="30" x14ac:dyDescent="0.25">
      <c r="A25" s="2" t="s">
        <v>819</v>
      </c>
      <c r="B25" s="5">
        <v>28591</v>
      </c>
      <c r="C25" s="5">
        <v>32472</v>
      </c>
      <c r="D25" s="5">
        <v>28591</v>
      </c>
      <c r="E25" s="4"/>
      <c r="F25" s="5">
        <v>32472</v>
      </c>
      <c r="G25" s="4" t="s">
        <v>5</v>
      </c>
      <c r="H25" s="4"/>
    </row>
    <row r="26" spans="1:8" ht="30" x14ac:dyDescent="0.25">
      <c r="A26" s="2" t="s">
        <v>699</v>
      </c>
      <c r="B26" s="4" t="s">
        <v>5</v>
      </c>
      <c r="C26" s="4" t="s">
        <v>5</v>
      </c>
      <c r="D26" s="4" t="s">
        <v>5</v>
      </c>
      <c r="E26" s="4"/>
      <c r="F26" s="4" t="s">
        <v>5</v>
      </c>
      <c r="G26" s="4" t="s">
        <v>5</v>
      </c>
      <c r="H26" s="4"/>
    </row>
    <row r="27" spans="1:8" ht="30" x14ac:dyDescent="0.25">
      <c r="A27" s="2" t="s">
        <v>816</v>
      </c>
      <c r="B27" s="4">
        <v>608</v>
      </c>
      <c r="C27" s="4">
        <v>482</v>
      </c>
      <c r="D27" s="4">
        <v>798</v>
      </c>
      <c r="E27" s="4"/>
      <c r="F27" s="5">
        <v>1540</v>
      </c>
      <c r="G27" s="4" t="s">
        <v>5</v>
      </c>
      <c r="H27" s="4"/>
    </row>
    <row r="28" spans="1:8" x14ac:dyDescent="0.25">
      <c r="A28" s="2" t="s">
        <v>532</v>
      </c>
      <c r="B28" s="4">
        <v>-56</v>
      </c>
      <c r="C28" s="4">
        <v>664</v>
      </c>
      <c r="D28" s="4">
        <v>-246</v>
      </c>
      <c r="E28" s="4"/>
      <c r="F28" s="4">
        <v>-247</v>
      </c>
      <c r="G28" s="4" t="s">
        <v>5</v>
      </c>
      <c r="H28" s="4"/>
    </row>
    <row r="29" spans="1:8" x14ac:dyDescent="0.25">
      <c r="A29" s="2" t="s">
        <v>533</v>
      </c>
      <c r="B29" s="4">
        <v>-28</v>
      </c>
      <c r="C29" s="4">
        <v>-187</v>
      </c>
      <c r="D29" s="4">
        <v>-28</v>
      </c>
      <c r="E29" s="4"/>
      <c r="F29" s="4">
        <v>-645</v>
      </c>
      <c r="G29" s="4" t="s">
        <v>5</v>
      </c>
      <c r="H29" s="4"/>
    </row>
    <row r="30" spans="1:8" x14ac:dyDescent="0.25">
      <c r="A30" s="2" t="s">
        <v>534</v>
      </c>
      <c r="B30" s="4">
        <v>22</v>
      </c>
      <c r="C30" s="4">
        <v>3</v>
      </c>
      <c r="D30" s="4">
        <v>22</v>
      </c>
      <c r="E30" s="4"/>
      <c r="F30" s="4">
        <v>314</v>
      </c>
      <c r="G30" s="4" t="s">
        <v>5</v>
      </c>
      <c r="H30" s="4"/>
    </row>
    <row r="31" spans="1:8" ht="30" x14ac:dyDescent="0.25">
      <c r="A31" s="2" t="s">
        <v>817</v>
      </c>
      <c r="B31" s="4">
        <v>546</v>
      </c>
      <c r="C31" s="4">
        <v>962</v>
      </c>
      <c r="D31" s="4">
        <v>546</v>
      </c>
      <c r="E31" s="4"/>
      <c r="F31" s="4">
        <v>962</v>
      </c>
      <c r="G31" s="4" t="s">
        <v>5</v>
      </c>
      <c r="H31" s="4"/>
    </row>
    <row r="32" spans="1:8" ht="30" x14ac:dyDescent="0.25">
      <c r="A32" s="2" t="s">
        <v>818</v>
      </c>
      <c r="B32" s="4">
        <v>43</v>
      </c>
      <c r="C32" s="4">
        <v>60</v>
      </c>
      <c r="D32" s="4">
        <v>43</v>
      </c>
      <c r="E32" s="4"/>
      <c r="F32" s="4">
        <v>60</v>
      </c>
      <c r="G32" s="4" t="s">
        <v>5</v>
      </c>
      <c r="H32" s="4"/>
    </row>
    <row r="33" spans="1:8" ht="30" x14ac:dyDescent="0.25">
      <c r="A33" s="2" t="s">
        <v>819</v>
      </c>
      <c r="B33" s="4">
        <v>503</v>
      </c>
      <c r="C33" s="4">
        <v>902</v>
      </c>
      <c r="D33" s="4">
        <v>503</v>
      </c>
      <c r="E33" s="4"/>
      <c r="F33" s="4">
        <v>902</v>
      </c>
      <c r="G33" s="4" t="s">
        <v>5</v>
      </c>
      <c r="H33" s="4"/>
    </row>
    <row r="34" spans="1:8" x14ac:dyDescent="0.25">
      <c r="A34" s="3" t="s">
        <v>35</v>
      </c>
      <c r="B34" s="4" t="s">
        <v>5</v>
      </c>
      <c r="C34" s="4" t="s">
        <v>5</v>
      </c>
      <c r="D34" s="4" t="s">
        <v>5</v>
      </c>
      <c r="E34" s="4"/>
      <c r="F34" s="4" t="s">
        <v>5</v>
      </c>
      <c r="G34" s="4" t="s">
        <v>5</v>
      </c>
      <c r="H34" s="4"/>
    </row>
    <row r="35" spans="1:8" x14ac:dyDescent="0.25">
      <c r="A35" s="2" t="s">
        <v>540</v>
      </c>
      <c r="B35" s="5">
        <v>51950</v>
      </c>
      <c r="C35" s="5">
        <v>51443</v>
      </c>
      <c r="D35" s="5">
        <v>51950</v>
      </c>
      <c r="E35" s="4"/>
      <c r="F35" s="5">
        <v>51443</v>
      </c>
      <c r="G35" s="5">
        <v>48220</v>
      </c>
      <c r="H35" s="4"/>
    </row>
    <row r="36" spans="1:8" ht="30" x14ac:dyDescent="0.25">
      <c r="A36" s="2" t="s">
        <v>818</v>
      </c>
      <c r="B36" s="5">
        <v>2347</v>
      </c>
      <c r="C36" s="5">
        <v>3061</v>
      </c>
      <c r="D36" s="5">
        <v>2347</v>
      </c>
      <c r="E36" s="4"/>
      <c r="F36" s="5">
        <v>3061</v>
      </c>
      <c r="G36" s="4" t="s">
        <v>5</v>
      </c>
      <c r="H36" s="4"/>
    </row>
    <row r="37" spans="1:8" ht="30" x14ac:dyDescent="0.25">
      <c r="A37" s="2" t="s">
        <v>819</v>
      </c>
      <c r="B37" s="5">
        <v>49603</v>
      </c>
      <c r="C37" s="5">
        <v>48382</v>
      </c>
      <c r="D37" s="5">
        <v>49603</v>
      </c>
      <c r="E37" s="4"/>
      <c r="F37" s="5">
        <v>48382</v>
      </c>
      <c r="G37" s="4" t="s">
        <v>5</v>
      </c>
      <c r="H37" s="4"/>
    </row>
    <row r="38" spans="1:8" x14ac:dyDescent="0.25">
      <c r="A38" s="2" t="s">
        <v>697</v>
      </c>
      <c r="B38" s="4" t="s">
        <v>5</v>
      </c>
      <c r="C38" s="4" t="s">
        <v>5</v>
      </c>
      <c r="D38" s="4" t="s">
        <v>5</v>
      </c>
      <c r="E38" s="4"/>
      <c r="F38" s="4" t="s">
        <v>5</v>
      </c>
      <c r="G38" s="4" t="s">
        <v>5</v>
      </c>
      <c r="H38" s="4"/>
    </row>
    <row r="39" spans="1:8" ht="30" x14ac:dyDescent="0.25">
      <c r="A39" s="2" t="s">
        <v>816</v>
      </c>
      <c r="B39" s="5">
        <v>4585</v>
      </c>
      <c r="C39" s="5">
        <v>5228</v>
      </c>
      <c r="D39" s="5">
        <v>4946</v>
      </c>
      <c r="E39" s="4"/>
      <c r="F39" s="5">
        <v>4771</v>
      </c>
      <c r="G39" s="4" t="s">
        <v>5</v>
      </c>
      <c r="H39" s="4"/>
    </row>
    <row r="40" spans="1:8" x14ac:dyDescent="0.25">
      <c r="A40" s="2" t="s">
        <v>532</v>
      </c>
      <c r="B40" s="4">
        <v>218</v>
      </c>
      <c r="C40" s="4">
        <v>-192</v>
      </c>
      <c r="D40" s="4">
        <v>-36</v>
      </c>
      <c r="E40" s="4"/>
      <c r="F40" s="5">
        <v>1165</v>
      </c>
      <c r="G40" s="4" t="s">
        <v>5</v>
      </c>
      <c r="H40" s="4"/>
    </row>
    <row r="41" spans="1:8" x14ac:dyDescent="0.25">
      <c r="A41" s="2" t="s">
        <v>533</v>
      </c>
      <c r="B41" s="4">
        <v>-206</v>
      </c>
      <c r="C41" s="4">
        <v>-50</v>
      </c>
      <c r="D41" s="4">
        <v>-385</v>
      </c>
      <c r="E41" s="4"/>
      <c r="F41" s="5">
        <v>-1031</v>
      </c>
      <c r="G41" s="4" t="s">
        <v>5</v>
      </c>
      <c r="H41" s="4"/>
    </row>
    <row r="42" spans="1:8" x14ac:dyDescent="0.25">
      <c r="A42" s="2" t="s">
        <v>534</v>
      </c>
      <c r="B42" s="4">
        <v>24</v>
      </c>
      <c r="C42" s="4">
        <v>120</v>
      </c>
      <c r="D42" s="4">
        <v>96</v>
      </c>
      <c r="E42" s="4"/>
      <c r="F42" s="4">
        <v>201</v>
      </c>
      <c r="G42" s="4" t="s">
        <v>5</v>
      </c>
      <c r="H42" s="4"/>
    </row>
    <row r="43" spans="1:8" ht="30" x14ac:dyDescent="0.25">
      <c r="A43" s="2" t="s">
        <v>817</v>
      </c>
      <c r="B43" s="5">
        <v>4621</v>
      </c>
      <c r="C43" s="5">
        <v>5106</v>
      </c>
      <c r="D43" s="5">
        <v>4621</v>
      </c>
      <c r="E43" s="4"/>
      <c r="F43" s="5">
        <v>5106</v>
      </c>
      <c r="G43" s="4" t="s">
        <v>5</v>
      </c>
      <c r="H43" s="4"/>
    </row>
    <row r="44" spans="1:8" ht="30" x14ac:dyDescent="0.25">
      <c r="A44" s="2" t="s">
        <v>818</v>
      </c>
      <c r="B44" s="4">
        <v>361</v>
      </c>
      <c r="C44" s="4">
        <v>532</v>
      </c>
      <c r="D44" s="4">
        <v>361</v>
      </c>
      <c r="E44" s="4"/>
      <c r="F44" s="4">
        <v>532</v>
      </c>
      <c r="G44" s="4" t="s">
        <v>5</v>
      </c>
      <c r="H44" s="4"/>
    </row>
    <row r="45" spans="1:8" ht="30" x14ac:dyDescent="0.25">
      <c r="A45" s="2" t="s">
        <v>819</v>
      </c>
      <c r="B45" s="5">
        <v>4260</v>
      </c>
      <c r="C45" s="5">
        <v>4574</v>
      </c>
      <c r="D45" s="5">
        <v>4260</v>
      </c>
      <c r="E45" s="4"/>
      <c r="F45" s="5">
        <v>4574</v>
      </c>
      <c r="G45" s="4" t="s">
        <v>5</v>
      </c>
      <c r="H45" s="4"/>
    </row>
    <row r="46" spans="1:8" x14ac:dyDescent="0.25">
      <c r="A46" s="3" t="s">
        <v>35</v>
      </c>
      <c r="B46" s="4" t="s">
        <v>5</v>
      </c>
      <c r="C46" s="4" t="s">
        <v>5</v>
      </c>
      <c r="D46" s="4" t="s">
        <v>5</v>
      </c>
      <c r="E46" s="4"/>
      <c r="F46" s="4" t="s">
        <v>5</v>
      </c>
      <c r="G46" s="4" t="s">
        <v>5</v>
      </c>
      <c r="H46" s="4"/>
    </row>
    <row r="47" spans="1:8" x14ac:dyDescent="0.25">
      <c r="A47" s="2" t="s">
        <v>540</v>
      </c>
      <c r="B47" s="5">
        <v>174746</v>
      </c>
      <c r="C47" s="5">
        <v>189598</v>
      </c>
      <c r="D47" s="5">
        <v>174746</v>
      </c>
      <c r="E47" s="4"/>
      <c r="F47" s="5">
        <v>189598</v>
      </c>
      <c r="G47" s="5">
        <v>186949</v>
      </c>
      <c r="H47" s="4"/>
    </row>
    <row r="48" spans="1:8" ht="30" x14ac:dyDescent="0.25">
      <c r="A48" s="2" t="s">
        <v>818</v>
      </c>
      <c r="B48" s="5">
        <v>9233</v>
      </c>
      <c r="C48" s="5">
        <v>13273</v>
      </c>
      <c r="D48" s="5">
        <v>9233</v>
      </c>
      <c r="E48" s="4"/>
      <c r="F48" s="5">
        <v>13273</v>
      </c>
      <c r="G48" s="4" t="s">
        <v>5</v>
      </c>
      <c r="H48" s="4"/>
    </row>
    <row r="49" spans="1:8" ht="30" x14ac:dyDescent="0.25">
      <c r="A49" s="2" t="s">
        <v>819</v>
      </c>
      <c r="B49" s="5">
        <v>165513</v>
      </c>
      <c r="C49" s="5">
        <v>176325</v>
      </c>
      <c r="D49" s="5">
        <v>165513</v>
      </c>
      <c r="E49" s="4"/>
      <c r="F49" s="5">
        <v>176325</v>
      </c>
      <c r="G49" s="4" t="s">
        <v>5</v>
      </c>
      <c r="H49" s="4"/>
    </row>
    <row r="50" spans="1:8" ht="30" x14ac:dyDescent="0.25">
      <c r="A50" s="2" t="s">
        <v>696</v>
      </c>
      <c r="B50" s="4" t="s">
        <v>5</v>
      </c>
      <c r="C50" s="4" t="s">
        <v>5</v>
      </c>
      <c r="D50" s="4" t="s">
        <v>5</v>
      </c>
      <c r="E50" s="4"/>
      <c r="F50" s="4" t="s">
        <v>5</v>
      </c>
      <c r="G50" s="4" t="s">
        <v>5</v>
      </c>
      <c r="H50" s="4"/>
    </row>
    <row r="51" spans="1:8" ht="30" x14ac:dyDescent="0.25">
      <c r="A51" s="2" t="s">
        <v>816</v>
      </c>
      <c r="B51" s="5">
        <v>1045</v>
      </c>
      <c r="C51" s="5">
        <v>1314</v>
      </c>
      <c r="D51" s="5">
        <v>1070</v>
      </c>
      <c r="E51" s="4"/>
      <c r="F51" s="5">
        <v>1661</v>
      </c>
      <c r="G51" s="4" t="s">
        <v>5</v>
      </c>
      <c r="H51" s="4"/>
    </row>
    <row r="52" spans="1:8" x14ac:dyDescent="0.25">
      <c r="A52" s="2" t="s">
        <v>532</v>
      </c>
      <c r="B52" s="4">
        <v>-428</v>
      </c>
      <c r="C52" s="4">
        <v>-166</v>
      </c>
      <c r="D52" s="4">
        <v>-353</v>
      </c>
      <c r="E52" s="4"/>
      <c r="F52" s="4">
        <v>-535</v>
      </c>
      <c r="G52" s="4" t="s">
        <v>5</v>
      </c>
      <c r="H52" s="4"/>
    </row>
    <row r="53" spans="1:8" x14ac:dyDescent="0.25">
      <c r="A53" s="2" t="s">
        <v>533</v>
      </c>
      <c r="B53" s="4">
        <v>-188</v>
      </c>
      <c r="C53" s="4">
        <v>-63</v>
      </c>
      <c r="D53" s="4">
        <v>-309</v>
      </c>
      <c r="E53" s="4"/>
      <c r="F53" s="4">
        <v>-162</v>
      </c>
      <c r="G53" s="4" t="s">
        <v>5</v>
      </c>
      <c r="H53" s="4"/>
    </row>
    <row r="54" spans="1:8" x14ac:dyDescent="0.25">
      <c r="A54" s="2" t="s">
        <v>534</v>
      </c>
      <c r="B54" s="4">
        <v>352</v>
      </c>
      <c r="C54" s="4">
        <v>91</v>
      </c>
      <c r="D54" s="4">
        <v>373</v>
      </c>
      <c r="E54" s="4"/>
      <c r="F54" s="4">
        <v>212</v>
      </c>
      <c r="G54" s="4" t="s">
        <v>5</v>
      </c>
      <c r="H54" s="4"/>
    </row>
    <row r="55" spans="1:8" ht="30" x14ac:dyDescent="0.25">
      <c r="A55" s="2" t="s">
        <v>817</v>
      </c>
      <c r="B55" s="4">
        <v>781</v>
      </c>
      <c r="C55" s="5">
        <v>1176</v>
      </c>
      <c r="D55" s="4">
        <v>781</v>
      </c>
      <c r="E55" s="4"/>
      <c r="F55" s="5">
        <v>1176</v>
      </c>
      <c r="G55" s="4" t="s">
        <v>5</v>
      </c>
      <c r="H55" s="4"/>
    </row>
    <row r="56" spans="1:8" ht="30" x14ac:dyDescent="0.25">
      <c r="A56" s="2" t="s">
        <v>818</v>
      </c>
      <c r="B56" s="4">
        <v>75</v>
      </c>
      <c r="C56" s="4">
        <v>328</v>
      </c>
      <c r="D56" s="4">
        <v>75</v>
      </c>
      <c r="E56" s="4"/>
      <c r="F56" s="4">
        <v>328</v>
      </c>
      <c r="G56" s="4" t="s">
        <v>5</v>
      </c>
      <c r="H56" s="4"/>
    </row>
    <row r="57" spans="1:8" ht="30" x14ac:dyDescent="0.25">
      <c r="A57" s="2" t="s">
        <v>819</v>
      </c>
      <c r="B57" s="4">
        <v>706</v>
      </c>
      <c r="C57" s="4">
        <v>848</v>
      </c>
      <c r="D57" s="4">
        <v>706</v>
      </c>
      <c r="E57" s="4"/>
      <c r="F57" s="4">
        <v>848</v>
      </c>
      <c r="G57" s="4" t="s">
        <v>5</v>
      </c>
      <c r="H57" s="4"/>
    </row>
    <row r="58" spans="1:8" x14ac:dyDescent="0.25">
      <c r="A58" s="3" t="s">
        <v>35</v>
      </c>
      <c r="B58" s="4" t="s">
        <v>5</v>
      </c>
      <c r="C58" s="4" t="s">
        <v>5</v>
      </c>
      <c r="D58" s="4" t="s">
        <v>5</v>
      </c>
      <c r="E58" s="4"/>
      <c r="F58" s="4" t="s">
        <v>5</v>
      </c>
      <c r="G58" s="4" t="s">
        <v>5</v>
      </c>
      <c r="H58" s="4"/>
    </row>
    <row r="59" spans="1:8" x14ac:dyDescent="0.25">
      <c r="A59" s="2" t="s">
        <v>540</v>
      </c>
      <c r="B59" s="5">
        <v>34157</v>
      </c>
      <c r="C59" s="5">
        <v>47076</v>
      </c>
      <c r="D59" s="5">
        <v>34157</v>
      </c>
      <c r="E59" s="4"/>
      <c r="F59" s="5">
        <v>47076</v>
      </c>
      <c r="G59" s="5">
        <v>41017</v>
      </c>
      <c r="H59" s="4"/>
    </row>
    <row r="60" spans="1:8" ht="30" x14ac:dyDescent="0.25">
      <c r="A60" s="2" t="s">
        <v>818</v>
      </c>
      <c r="B60" s="5">
        <v>4110</v>
      </c>
      <c r="C60" s="5">
        <v>3744</v>
      </c>
      <c r="D60" s="5">
        <v>4110</v>
      </c>
      <c r="E60" s="4"/>
      <c r="F60" s="5">
        <v>3744</v>
      </c>
      <c r="G60" s="4" t="s">
        <v>5</v>
      </c>
      <c r="H60" s="4"/>
    </row>
    <row r="61" spans="1:8" ht="30" x14ac:dyDescent="0.25">
      <c r="A61" s="2" t="s">
        <v>819</v>
      </c>
      <c r="B61" s="5">
        <v>30047</v>
      </c>
      <c r="C61" s="5">
        <v>43332</v>
      </c>
      <c r="D61" s="5">
        <v>30047</v>
      </c>
      <c r="E61" s="4"/>
      <c r="F61" s="5">
        <v>43332</v>
      </c>
      <c r="G61" s="4" t="s">
        <v>5</v>
      </c>
      <c r="H61" s="4"/>
    </row>
    <row r="62" spans="1:8" x14ac:dyDescent="0.25">
      <c r="A62" s="2" t="s">
        <v>700</v>
      </c>
      <c r="B62" s="4" t="s">
        <v>5</v>
      </c>
      <c r="C62" s="4" t="s">
        <v>5</v>
      </c>
      <c r="D62" s="4" t="s">
        <v>5</v>
      </c>
      <c r="E62" s="4"/>
      <c r="F62" s="4" t="s">
        <v>5</v>
      </c>
      <c r="G62" s="4" t="s">
        <v>5</v>
      </c>
      <c r="H62" s="4"/>
    </row>
    <row r="63" spans="1:8" ht="30" x14ac:dyDescent="0.25">
      <c r="A63" s="2" t="s">
        <v>816</v>
      </c>
      <c r="B63" s="4">
        <v>610</v>
      </c>
      <c r="C63" s="4">
        <v>897</v>
      </c>
      <c r="D63" s="4">
        <v>627</v>
      </c>
      <c r="E63" s="4"/>
      <c r="F63" s="5">
        <v>1122</v>
      </c>
      <c r="G63" s="4" t="s">
        <v>5</v>
      </c>
      <c r="H63" s="4"/>
    </row>
    <row r="64" spans="1:8" x14ac:dyDescent="0.25">
      <c r="A64" s="2" t="s">
        <v>532</v>
      </c>
      <c r="B64" s="4">
        <v>153</v>
      </c>
      <c r="C64" s="4">
        <v>-150</v>
      </c>
      <c r="D64" s="4">
        <v>99</v>
      </c>
      <c r="E64" s="4"/>
      <c r="F64" s="4">
        <v>-16</v>
      </c>
      <c r="G64" s="4" t="s">
        <v>5</v>
      </c>
      <c r="H64" s="4"/>
    </row>
    <row r="65" spans="1:8" x14ac:dyDescent="0.25">
      <c r="A65" s="2" t="s">
        <v>533</v>
      </c>
      <c r="B65" s="4">
        <v>-192</v>
      </c>
      <c r="C65" s="4">
        <v>-83</v>
      </c>
      <c r="D65" s="4">
        <v>-231</v>
      </c>
      <c r="E65" s="4"/>
      <c r="F65" s="4">
        <v>-459</v>
      </c>
      <c r="G65" s="4" t="s">
        <v>5</v>
      </c>
      <c r="H65" s="4"/>
    </row>
    <row r="66" spans="1:8" x14ac:dyDescent="0.25">
      <c r="A66" s="2" t="s">
        <v>534</v>
      </c>
      <c r="B66" s="4">
        <v>-14</v>
      </c>
      <c r="C66" s="4">
        <v>51</v>
      </c>
      <c r="D66" s="4">
        <v>62</v>
      </c>
      <c r="E66" s="4"/>
      <c r="F66" s="4">
        <v>68</v>
      </c>
      <c r="G66" s="4" t="s">
        <v>5</v>
      </c>
      <c r="H66" s="4"/>
    </row>
    <row r="67" spans="1:8" ht="30" x14ac:dyDescent="0.25">
      <c r="A67" s="2" t="s">
        <v>817</v>
      </c>
      <c r="B67" s="4">
        <v>557</v>
      </c>
      <c r="C67" s="4">
        <v>715</v>
      </c>
      <c r="D67" s="4">
        <v>557</v>
      </c>
      <c r="E67" s="4"/>
      <c r="F67" s="4">
        <v>715</v>
      </c>
      <c r="G67" s="4" t="s">
        <v>5</v>
      </c>
      <c r="H67" s="4"/>
    </row>
    <row r="68" spans="1:8" ht="30" x14ac:dyDescent="0.25">
      <c r="A68" s="2" t="s">
        <v>818</v>
      </c>
      <c r="B68" s="4">
        <v>117</v>
      </c>
      <c r="C68" s="4">
        <v>16</v>
      </c>
      <c r="D68" s="4">
        <v>117</v>
      </c>
      <c r="E68" s="4"/>
      <c r="F68" s="4">
        <v>16</v>
      </c>
      <c r="G68" s="4" t="s">
        <v>5</v>
      </c>
      <c r="H68" s="4"/>
    </row>
    <row r="69" spans="1:8" ht="30" x14ac:dyDescent="0.25">
      <c r="A69" s="2" t="s">
        <v>819</v>
      </c>
      <c r="B69" s="4">
        <v>440</v>
      </c>
      <c r="C69" s="4">
        <v>699</v>
      </c>
      <c r="D69" s="4">
        <v>440</v>
      </c>
      <c r="E69" s="4"/>
      <c r="F69" s="4">
        <v>699</v>
      </c>
      <c r="G69" s="4" t="s">
        <v>5</v>
      </c>
      <c r="H69" s="4"/>
    </row>
    <row r="70" spans="1:8" x14ac:dyDescent="0.25">
      <c r="A70" s="3" t="s">
        <v>35</v>
      </c>
      <c r="B70" s="4" t="s">
        <v>5</v>
      </c>
      <c r="C70" s="4" t="s">
        <v>5</v>
      </c>
      <c r="D70" s="4" t="s">
        <v>5</v>
      </c>
      <c r="E70" s="4"/>
      <c r="F70" s="4" t="s">
        <v>5</v>
      </c>
      <c r="G70" s="4" t="s">
        <v>5</v>
      </c>
      <c r="H70" s="4"/>
    </row>
    <row r="71" spans="1:8" x14ac:dyDescent="0.25">
      <c r="A71" s="2" t="s">
        <v>540</v>
      </c>
      <c r="B71" s="5">
        <v>32206</v>
      </c>
      <c r="C71" s="5">
        <v>34988</v>
      </c>
      <c r="D71" s="5">
        <v>32206</v>
      </c>
      <c r="E71" s="4"/>
      <c r="F71" s="5">
        <v>34988</v>
      </c>
      <c r="G71" s="5">
        <v>34603</v>
      </c>
      <c r="H71" s="4"/>
    </row>
    <row r="72" spans="1:8" ht="30" x14ac:dyDescent="0.25">
      <c r="A72" s="2" t="s">
        <v>818</v>
      </c>
      <c r="B72" s="4">
        <v>930</v>
      </c>
      <c r="C72" s="4">
        <v>774</v>
      </c>
      <c r="D72" s="4">
        <v>930</v>
      </c>
      <c r="E72" s="4"/>
      <c r="F72" s="4">
        <v>774</v>
      </c>
      <c r="G72" s="4" t="s">
        <v>5</v>
      </c>
      <c r="H72" s="4"/>
    </row>
    <row r="73" spans="1:8" ht="30" x14ac:dyDescent="0.25">
      <c r="A73" s="2" t="s">
        <v>819</v>
      </c>
      <c r="B73" s="5">
        <v>31276</v>
      </c>
      <c r="C73" s="5">
        <v>34214</v>
      </c>
      <c r="D73" s="5">
        <v>31276</v>
      </c>
      <c r="E73" s="4"/>
      <c r="F73" s="5">
        <v>34214</v>
      </c>
      <c r="G73" s="4" t="s">
        <v>5</v>
      </c>
      <c r="H73" s="4"/>
    </row>
    <row r="74" spans="1:8" ht="30" x14ac:dyDescent="0.25">
      <c r="A74" s="2" t="s">
        <v>711</v>
      </c>
      <c r="B74" s="4" t="s">
        <v>5</v>
      </c>
      <c r="C74" s="4" t="s">
        <v>5</v>
      </c>
      <c r="D74" s="4" t="s">
        <v>5</v>
      </c>
      <c r="E74" s="4"/>
      <c r="F74" s="4" t="s">
        <v>5</v>
      </c>
      <c r="G74" s="4" t="s">
        <v>5</v>
      </c>
      <c r="H74" s="4"/>
    </row>
    <row r="75" spans="1:8" ht="30" x14ac:dyDescent="0.25">
      <c r="A75" s="2" t="s">
        <v>816</v>
      </c>
      <c r="B75" s="4">
        <v>62</v>
      </c>
      <c r="C75" s="4">
        <v>80</v>
      </c>
      <c r="D75" s="4">
        <v>72</v>
      </c>
      <c r="E75" s="4"/>
      <c r="F75" s="4">
        <v>94</v>
      </c>
      <c r="G75" s="4" t="s">
        <v>5</v>
      </c>
      <c r="H75" s="4"/>
    </row>
    <row r="76" spans="1:8" x14ac:dyDescent="0.25">
      <c r="A76" s="2" t="s">
        <v>532</v>
      </c>
      <c r="B76" s="4">
        <v>14</v>
      </c>
      <c r="C76" s="4">
        <v>-6</v>
      </c>
      <c r="D76" s="4">
        <v>-65</v>
      </c>
      <c r="E76" s="4"/>
      <c r="F76" s="4">
        <v>-43</v>
      </c>
      <c r="G76" s="4" t="s">
        <v>5</v>
      </c>
      <c r="H76" s="4"/>
    </row>
    <row r="77" spans="1:8" x14ac:dyDescent="0.25">
      <c r="A77" s="2" t="s">
        <v>533</v>
      </c>
      <c r="B77" s="4">
        <v>-21</v>
      </c>
      <c r="C77" s="4">
        <v>-8</v>
      </c>
      <c r="D77" s="4">
        <v>-65</v>
      </c>
      <c r="E77" s="4"/>
      <c r="F77" s="4">
        <v>-62</v>
      </c>
      <c r="G77" s="4" t="s">
        <v>5</v>
      </c>
      <c r="H77" s="4"/>
    </row>
    <row r="78" spans="1:8" x14ac:dyDescent="0.25">
      <c r="A78" s="2" t="s">
        <v>534</v>
      </c>
      <c r="B78" s="4">
        <v>8</v>
      </c>
      <c r="C78" s="4">
        <v>9</v>
      </c>
      <c r="D78" s="4">
        <v>121</v>
      </c>
      <c r="E78" s="4"/>
      <c r="F78" s="4">
        <v>86</v>
      </c>
      <c r="G78" s="4" t="s">
        <v>5</v>
      </c>
      <c r="H78" s="4"/>
    </row>
    <row r="79" spans="1:8" ht="30" x14ac:dyDescent="0.25">
      <c r="A79" s="2" t="s">
        <v>817</v>
      </c>
      <c r="B79" s="4">
        <v>63</v>
      </c>
      <c r="C79" s="4">
        <v>75</v>
      </c>
      <c r="D79" s="4">
        <v>63</v>
      </c>
      <c r="E79" s="4"/>
      <c r="F79" s="4">
        <v>75</v>
      </c>
      <c r="G79" s="4" t="s">
        <v>5</v>
      </c>
      <c r="H79" s="4"/>
    </row>
    <row r="80" spans="1:8" ht="30" x14ac:dyDescent="0.25">
      <c r="A80" s="2" t="s">
        <v>818</v>
      </c>
      <c r="B80" s="4">
        <v>2</v>
      </c>
      <c r="C80" s="4">
        <v>5</v>
      </c>
      <c r="D80" s="4">
        <v>2</v>
      </c>
      <c r="E80" s="4"/>
      <c r="F80" s="4">
        <v>5</v>
      </c>
      <c r="G80" s="4" t="s">
        <v>5</v>
      </c>
      <c r="H80" s="4"/>
    </row>
    <row r="81" spans="1:8" ht="30" x14ac:dyDescent="0.25">
      <c r="A81" s="2" t="s">
        <v>819</v>
      </c>
      <c r="B81" s="4">
        <v>61</v>
      </c>
      <c r="C81" s="4">
        <v>70</v>
      </c>
      <c r="D81" s="4">
        <v>61</v>
      </c>
      <c r="E81" s="4"/>
      <c r="F81" s="4">
        <v>70</v>
      </c>
      <c r="G81" s="4" t="s">
        <v>5</v>
      </c>
      <c r="H81" s="4"/>
    </row>
    <row r="82" spans="1:8" x14ac:dyDescent="0.25">
      <c r="A82" s="3" t="s">
        <v>35</v>
      </c>
      <c r="B82" s="4" t="s">
        <v>5</v>
      </c>
      <c r="C82" s="4" t="s">
        <v>5</v>
      </c>
      <c r="D82" s="4" t="s">
        <v>5</v>
      </c>
      <c r="E82" s="4"/>
      <c r="F82" s="4" t="s">
        <v>5</v>
      </c>
      <c r="G82" s="4" t="s">
        <v>5</v>
      </c>
      <c r="H82" s="4"/>
    </row>
    <row r="83" spans="1:8" x14ac:dyDescent="0.25">
      <c r="A83" s="2" t="s">
        <v>540</v>
      </c>
      <c r="B83" s="5">
        <v>8194</v>
      </c>
      <c r="C83" s="5">
        <v>8946</v>
      </c>
      <c r="D83" s="5">
        <v>8194</v>
      </c>
      <c r="E83" s="4"/>
      <c r="F83" s="5">
        <v>8946</v>
      </c>
      <c r="G83" s="5">
        <v>8734</v>
      </c>
      <c r="H83" s="4"/>
    </row>
    <row r="84" spans="1:8" ht="30" x14ac:dyDescent="0.25">
      <c r="A84" s="2" t="s">
        <v>818</v>
      </c>
      <c r="B84" s="4">
        <v>11</v>
      </c>
      <c r="C84" s="4">
        <v>124</v>
      </c>
      <c r="D84" s="4">
        <v>11</v>
      </c>
      <c r="E84" s="4"/>
      <c r="F84" s="4">
        <v>124</v>
      </c>
      <c r="G84" s="4" t="s">
        <v>5</v>
      </c>
      <c r="H84" s="4"/>
    </row>
    <row r="85" spans="1:8" ht="30" x14ac:dyDescent="0.25">
      <c r="A85" s="2" t="s">
        <v>819</v>
      </c>
      <c r="B85" s="5">
        <v>8183</v>
      </c>
      <c r="C85" s="5">
        <v>8822</v>
      </c>
      <c r="D85" s="5">
        <v>8183</v>
      </c>
      <c r="E85" s="4"/>
      <c r="F85" s="5">
        <v>8822</v>
      </c>
      <c r="G85" s="4" t="s">
        <v>5</v>
      </c>
      <c r="H85" s="4"/>
    </row>
    <row r="86" spans="1:8" ht="30" x14ac:dyDescent="0.25">
      <c r="A86" s="2" t="s">
        <v>698</v>
      </c>
      <c r="B86" s="4" t="s">
        <v>5</v>
      </c>
      <c r="C86" s="4" t="s">
        <v>5</v>
      </c>
      <c r="D86" s="4" t="s">
        <v>5</v>
      </c>
      <c r="E86" s="4"/>
      <c r="F86" s="4" t="s">
        <v>5</v>
      </c>
      <c r="G86" s="4" t="s">
        <v>5</v>
      </c>
      <c r="H86" s="4"/>
    </row>
    <row r="87" spans="1:8" ht="30" x14ac:dyDescent="0.25">
      <c r="A87" s="2" t="s">
        <v>816</v>
      </c>
      <c r="B87" s="4">
        <v>58</v>
      </c>
      <c r="C87" s="4">
        <v>123</v>
      </c>
      <c r="D87" s="4">
        <v>106</v>
      </c>
      <c r="E87" s="4"/>
      <c r="F87" s="4">
        <v>127</v>
      </c>
      <c r="G87" s="4" t="s">
        <v>5</v>
      </c>
      <c r="H87" s="4"/>
    </row>
    <row r="88" spans="1:8" x14ac:dyDescent="0.25">
      <c r="A88" s="2" t="s">
        <v>532</v>
      </c>
      <c r="B88" s="4">
        <v>28</v>
      </c>
      <c r="C88" s="4">
        <v>8</v>
      </c>
      <c r="D88" s="4">
        <v>-20</v>
      </c>
      <c r="E88" s="4"/>
      <c r="F88" s="4">
        <v>4</v>
      </c>
      <c r="G88" s="4" t="s">
        <v>5</v>
      </c>
      <c r="H88" s="4"/>
    </row>
    <row r="89" spans="1:8" x14ac:dyDescent="0.25">
      <c r="A89" s="2" t="s">
        <v>533</v>
      </c>
      <c r="B89" s="4">
        <v>0</v>
      </c>
      <c r="C89" s="4">
        <v>0</v>
      </c>
      <c r="D89" s="4">
        <v>0</v>
      </c>
      <c r="E89" s="4"/>
      <c r="F89" s="4">
        <v>0</v>
      </c>
      <c r="G89" s="4" t="s">
        <v>5</v>
      </c>
      <c r="H89" s="4"/>
    </row>
    <row r="90" spans="1:8" x14ac:dyDescent="0.25">
      <c r="A90" s="2" t="s">
        <v>534</v>
      </c>
      <c r="B90" s="4">
        <v>0</v>
      </c>
      <c r="C90" s="4">
        <v>0</v>
      </c>
      <c r="D90" s="4">
        <v>0</v>
      </c>
      <c r="E90" s="4"/>
      <c r="F90" s="4">
        <v>0</v>
      </c>
      <c r="G90" s="4" t="s">
        <v>5</v>
      </c>
      <c r="H90" s="4"/>
    </row>
    <row r="91" spans="1:8" ht="30" x14ac:dyDescent="0.25">
      <c r="A91" s="2" t="s">
        <v>817</v>
      </c>
      <c r="B91" s="4">
        <v>86</v>
      </c>
      <c r="C91" s="4">
        <v>131</v>
      </c>
      <c r="D91" s="4">
        <v>86</v>
      </c>
      <c r="E91" s="4"/>
      <c r="F91" s="4">
        <v>131</v>
      </c>
      <c r="G91" s="4" t="s">
        <v>5</v>
      </c>
      <c r="H91" s="4"/>
    </row>
    <row r="92" spans="1:8" ht="30" x14ac:dyDescent="0.25">
      <c r="A92" s="2" t="s">
        <v>818</v>
      </c>
      <c r="B92" s="4">
        <v>0</v>
      </c>
      <c r="C92" s="4">
        <v>9</v>
      </c>
      <c r="D92" s="4">
        <v>0</v>
      </c>
      <c r="E92" s="4"/>
      <c r="F92" s="4">
        <v>9</v>
      </c>
      <c r="G92" s="4" t="s">
        <v>5</v>
      </c>
      <c r="H92" s="4"/>
    </row>
    <row r="93" spans="1:8" ht="30" x14ac:dyDescent="0.25">
      <c r="A93" s="2" t="s">
        <v>819</v>
      </c>
      <c r="B93" s="4">
        <v>86</v>
      </c>
      <c r="C93" s="4">
        <v>122</v>
      </c>
      <c r="D93" s="4">
        <v>86</v>
      </c>
      <c r="E93" s="4"/>
      <c r="F93" s="4">
        <v>122</v>
      </c>
      <c r="G93" s="4" t="s">
        <v>5</v>
      </c>
      <c r="H93" s="4"/>
    </row>
    <row r="94" spans="1:8" x14ac:dyDescent="0.25">
      <c r="A94" s="3" t="s">
        <v>35</v>
      </c>
      <c r="B94" s="4" t="s">
        <v>5</v>
      </c>
      <c r="C94" s="4" t="s">
        <v>5</v>
      </c>
      <c r="D94" s="4" t="s">
        <v>5</v>
      </c>
      <c r="E94" s="4"/>
      <c r="F94" s="4" t="s">
        <v>5</v>
      </c>
      <c r="G94" s="4" t="s">
        <v>5</v>
      </c>
      <c r="H94" s="4"/>
    </row>
    <row r="95" spans="1:8" x14ac:dyDescent="0.25">
      <c r="A95" s="2" t="s">
        <v>540</v>
      </c>
      <c r="B95" s="5">
        <v>19145</v>
      </c>
      <c r="C95" s="5">
        <v>21296</v>
      </c>
      <c r="D95" s="5">
        <v>19145</v>
      </c>
      <c r="E95" s="4"/>
      <c r="F95" s="5">
        <v>21296</v>
      </c>
      <c r="G95" s="5">
        <v>19524</v>
      </c>
      <c r="H95" s="4"/>
    </row>
    <row r="96" spans="1:8" ht="30" x14ac:dyDescent="0.25">
      <c r="A96" s="2" t="s">
        <v>818</v>
      </c>
      <c r="B96" s="5">
        <v>2395</v>
      </c>
      <c r="C96" s="5">
        <v>1515</v>
      </c>
      <c r="D96" s="5">
        <v>2395</v>
      </c>
      <c r="E96" s="4"/>
      <c r="F96" s="5">
        <v>1515</v>
      </c>
      <c r="G96" s="4" t="s">
        <v>5</v>
      </c>
      <c r="H96" s="4"/>
    </row>
    <row r="97" spans="1:8" ht="30" x14ac:dyDescent="0.25">
      <c r="A97" s="2" t="s">
        <v>819</v>
      </c>
      <c r="B97" s="8">
        <v>16750</v>
      </c>
      <c r="C97" s="8">
        <v>19781</v>
      </c>
      <c r="D97" s="8">
        <v>16750</v>
      </c>
      <c r="E97" s="4"/>
      <c r="F97" s="8">
        <v>19781</v>
      </c>
      <c r="G97" s="4" t="s">
        <v>5</v>
      </c>
      <c r="H97" s="4"/>
    </row>
    <row r="98" spans="1:8" x14ac:dyDescent="0.25">
      <c r="A98" s="10"/>
      <c r="B98" s="10"/>
      <c r="C98" s="10"/>
      <c r="D98" s="10"/>
      <c r="E98" s="10"/>
      <c r="F98" s="10"/>
      <c r="G98" s="10"/>
      <c r="H98" s="10"/>
    </row>
    <row r="99" spans="1:8" ht="15" customHeight="1" x14ac:dyDescent="0.25">
      <c r="A99" s="2" t="s">
        <v>31</v>
      </c>
      <c r="B99" s="11" t="s">
        <v>66</v>
      </c>
      <c r="C99" s="11"/>
      <c r="D99" s="11"/>
      <c r="E99" s="11"/>
      <c r="F99" s="11"/>
      <c r="G99" s="11"/>
      <c r="H99" s="11"/>
    </row>
  </sheetData>
  <mergeCells count="7">
    <mergeCell ref="B99:H99"/>
    <mergeCell ref="B1:C1"/>
    <mergeCell ref="D1:F1"/>
    <mergeCell ref="G1:H1"/>
    <mergeCell ref="D2:E2"/>
    <mergeCell ref="G2:H2"/>
    <mergeCell ref="A98:H9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20</v>
      </c>
      <c r="B1" s="1" t="s">
        <v>1</v>
      </c>
      <c r="C1" s="1" t="s">
        <v>654</v>
      </c>
    </row>
    <row r="2" spans="1:3" x14ac:dyDescent="0.25">
      <c r="A2" s="7"/>
      <c r="B2" s="1" t="s">
        <v>2</v>
      </c>
      <c r="C2" s="1" t="s">
        <v>28</v>
      </c>
    </row>
    <row r="3" spans="1:3" ht="30" x14ac:dyDescent="0.25">
      <c r="A3" s="2" t="s">
        <v>821</v>
      </c>
      <c r="B3" s="8">
        <v>19668000</v>
      </c>
      <c r="C3" s="8">
        <v>19721000</v>
      </c>
    </row>
    <row r="4" spans="1:3" ht="30" x14ac:dyDescent="0.25">
      <c r="A4" s="2" t="s">
        <v>636</v>
      </c>
      <c r="B4" s="5">
        <v>7100000</v>
      </c>
      <c r="C4" s="5">
        <v>6000000</v>
      </c>
    </row>
    <row r="5" spans="1:3" ht="30" x14ac:dyDescent="0.25">
      <c r="A5" s="2" t="s">
        <v>713</v>
      </c>
      <c r="B5" s="5">
        <v>12605000</v>
      </c>
      <c r="C5" s="5">
        <v>13719000</v>
      </c>
    </row>
    <row r="6" spans="1:3" ht="30" x14ac:dyDescent="0.25">
      <c r="A6" s="2" t="s">
        <v>822</v>
      </c>
      <c r="B6" s="5">
        <v>3900000</v>
      </c>
      <c r="C6" s="5">
        <v>3000000</v>
      </c>
    </row>
    <row r="7" spans="1:3" ht="30" x14ac:dyDescent="0.25">
      <c r="A7" s="2" t="s">
        <v>823</v>
      </c>
      <c r="B7" s="5">
        <v>1700000</v>
      </c>
      <c r="C7" s="4" t="s">
        <v>5</v>
      </c>
    </row>
    <row r="8" spans="1:3" x14ac:dyDescent="0.25">
      <c r="A8" s="2" t="s">
        <v>824</v>
      </c>
      <c r="B8" s="4" t="s">
        <v>5</v>
      </c>
      <c r="C8" s="4" t="s">
        <v>5</v>
      </c>
    </row>
    <row r="9" spans="1:3" ht="30" x14ac:dyDescent="0.25">
      <c r="A9" s="2" t="s">
        <v>821</v>
      </c>
      <c r="B9" s="5">
        <v>8100000</v>
      </c>
      <c r="C9" s="5">
        <v>10100000</v>
      </c>
    </row>
    <row r="10" spans="1:3" x14ac:dyDescent="0.25">
      <c r="A10" s="2" t="s">
        <v>825</v>
      </c>
      <c r="B10" s="4" t="s">
        <v>5</v>
      </c>
      <c r="C10" s="4" t="s">
        <v>5</v>
      </c>
    </row>
    <row r="11" spans="1:3" ht="30" x14ac:dyDescent="0.25">
      <c r="A11" s="2" t="s">
        <v>821</v>
      </c>
      <c r="B11" s="5">
        <v>11600000</v>
      </c>
      <c r="C11" s="5">
        <v>9600000</v>
      </c>
    </row>
    <row r="12" spans="1:3" ht="30" x14ac:dyDescent="0.25">
      <c r="A12" s="2" t="s">
        <v>826</v>
      </c>
      <c r="B12" s="4" t="s">
        <v>5</v>
      </c>
      <c r="C12" s="4" t="s">
        <v>5</v>
      </c>
    </row>
    <row r="13" spans="1:3" ht="30" x14ac:dyDescent="0.25">
      <c r="A13" s="2" t="s">
        <v>827</v>
      </c>
      <c r="B13" s="5">
        <v>10600000</v>
      </c>
      <c r="C13" s="4" t="s">
        <v>5</v>
      </c>
    </row>
    <row r="14" spans="1:3" ht="30" x14ac:dyDescent="0.25">
      <c r="A14" s="2" t="s">
        <v>828</v>
      </c>
      <c r="B14" s="4" t="s">
        <v>5</v>
      </c>
      <c r="C14" s="4" t="s">
        <v>5</v>
      </c>
    </row>
    <row r="15" spans="1:3" ht="30" x14ac:dyDescent="0.25">
      <c r="A15" s="2" t="s">
        <v>827</v>
      </c>
      <c r="B15" s="5">
        <v>9300000</v>
      </c>
      <c r="C15" s="4" t="s">
        <v>5</v>
      </c>
    </row>
    <row r="16" spans="1:3" ht="30" x14ac:dyDescent="0.25">
      <c r="A16" s="2" t="s">
        <v>829</v>
      </c>
      <c r="B16" s="4" t="s">
        <v>5</v>
      </c>
      <c r="C16" s="4" t="s">
        <v>5</v>
      </c>
    </row>
    <row r="17" spans="1:3" ht="30" x14ac:dyDescent="0.25">
      <c r="A17" s="2" t="s">
        <v>827</v>
      </c>
      <c r="B17" s="5">
        <v>1300000</v>
      </c>
      <c r="C17" s="4" t="s">
        <v>5</v>
      </c>
    </row>
    <row r="18" spans="1:3" x14ac:dyDescent="0.25">
      <c r="A18" s="2" t="s">
        <v>830</v>
      </c>
      <c r="B18" s="4" t="s">
        <v>5</v>
      </c>
      <c r="C18" s="4" t="s">
        <v>5</v>
      </c>
    </row>
    <row r="19" spans="1:3" ht="30" x14ac:dyDescent="0.25">
      <c r="A19" s="2" t="s">
        <v>831</v>
      </c>
      <c r="B19" s="8">
        <v>84400000</v>
      </c>
      <c r="C1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35</v>
      </c>
      <c r="B4" s="8">
        <v>5184</v>
      </c>
      <c r="C4" s="8">
        <v>5775</v>
      </c>
      <c r="D4" s="8">
        <v>16162</v>
      </c>
      <c r="E4" s="8">
        <v>17817</v>
      </c>
    </row>
    <row r="5" spans="1:5" ht="30" x14ac:dyDescent="0.25">
      <c r="A5" s="2" t="s">
        <v>78</v>
      </c>
      <c r="B5" s="4">
        <v>51</v>
      </c>
      <c r="C5" s="4">
        <v>41</v>
      </c>
      <c r="D5" s="4">
        <v>163</v>
      </c>
      <c r="E5" s="4">
        <v>113</v>
      </c>
    </row>
    <row r="6" spans="1:5" x14ac:dyDescent="0.25">
      <c r="A6" s="2" t="s">
        <v>79</v>
      </c>
      <c r="B6" s="4">
        <v>365</v>
      </c>
      <c r="C6" s="4">
        <v>382</v>
      </c>
      <c r="D6" s="5">
        <v>1122</v>
      </c>
      <c r="E6" s="5">
        <v>1212</v>
      </c>
    </row>
    <row r="7" spans="1:5" x14ac:dyDescent="0.25">
      <c r="A7" s="2" t="s">
        <v>80</v>
      </c>
      <c r="B7" s="5">
        <v>5600</v>
      </c>
      <c r="C7" s="5">
        <v>6198</v>
      </c>
      <c r="D7" s="5">
        <v>17447</v>
      </c>
      <c r="E7" s="5">
        <v>19142</v>
      </c>
    </row>
    <row r="8" spans="1:5" x14ac:dyDescent="0.25">
      <c r="A8" s="3" t="s">
        <v>81</v>
      </c>
      <c r="B8" s="4" t="s">
        <v>5</v>
      </c>
      <c r="C8" s="4" t="s">
        <v>5</v>
      </c>
      <c r="D8" s="4" t="s">
        <v>5</v>
      </c>
      <c r="E8" s="4" t="s">
        <v>5</v>
      </c>
    </row>
    <row r="9" spans="1:5" ht="30" x14ac:dyDescent="0.25">
      <c r="A9" s="2" t="s">
        <v>82</v>
      </c>
      <c r="B9" s="4">
        <v>104</v>
      </c>
      <c r="C9" s="4">
        <v>146</v>
      </c>
      <c r="D9" s="4">
        <v>343</v>
      </c>
      <c r="E9" s="4">
        <v>374</v>
      </c>
    </row>
    <row r="10" spans="1:5" x14ac:dyDescent="0.25">
      <c r="A10" s="2" t="s">
        <v>83</v>
      </c>
      <c r="B10" s="5">
        <v>1112</v>
      </c>
      <c r="C10" s="5">
        <v>1371</v>
      </c>
      <c r="D10" s="5">
        <v>3473</v>
      </c>
      <c r="E10" s="5">
        <v>4379</v>
      </c>
    </row>
    <row r="11" spans="1:5" x14ac:dyDescent="0.25">
      <c r="A11" s="2" t="s">
        <v>53</v>
      </c>
      <c r="B11" s="4">
        <v>9</v>
      </c>
      <c r="C11" s="4">
        <v>26</v>
      </c>
      <c r="D11" s="4">
        <v>34</v>
      </c>
      <c r="E11" s="4">
        <v>86</v>
      </c>
    </row>
    <row r="12" spans="1:5" x14ac:dyDescent="0.25">
      <c r="A12" s="2" t="s">
        <v>54</v>
      </c>
      <c r="B12" s="4">
        <v>74</v>
      </c>
      <c r="C12" s="4">
        <v>80</v>
      </c>
      <c r="D12" s="4">
        <v>222</v>
      </c>
      <c r="E12" s="4">
        <v>241</v>
      </c>
    </row>
    <row r="13" spans="1:5" x14ac:dyDescent="0.25">
      <c r="A13" s="2" t="s">
        <v>84</v>
      </c>
      <c r="B13" s="5">
        <v>1299</v>
      </c>
      <c r="C13" s="5">
        <v>1623</v>
      </c>
      <c r="D13" s="5">
        <v>4072</v>
      </c>
      <c r="E13" s="5">
        <v>5080</v>
      </c>
    </row>
    <row r="14" spans="1:5" x14ac:dyDescent="0.25">
      <c r="A14" s="2" t="s">
        <v>85</v>
      </c>
      <c r="B14" s="5">
        <v>4301</v>
      </c>
      <c r="C14" s="5">
        <v>4575</v>
      </c>
      <c r="D14" s="5">
        <v>13375</v>
      </c>
      <c r="E14" s="5">
        <v>14062</v>
      </c>
    </row>
    <row r="15" spans="1:5" ht="30" x14ac:dyDescent="0.25">
      <c r="A15" s="2" t="s">
        <v>86</v>
      </c>
      <c r="B15" s="4">
        <v>-130</v>
      </c>
      <c r="C15" s="4">
        <v>189</v>
      </c>
      <c r="D15" s="4">
        <v>-605</v>
      </c>
      <c r="E15" s="5">
        <v>-2597</v>
      </c>
    </row>
    <row r="16" spans="1:5" ht="30" x14ac:dyDescent="0.25">
      <c r="A16" s="2" t="s">
        <v>87</v>
      </c>
      <c r="B16" s="5">
        <v>4431</v>
      </c>
      <c r="C16" s="5">
        <v>4386</v>
      </c>
      <c r="D16" s="5">
        <v>13980</v>
      </c>
      <c r="E16" s="5">
        <v>16659</v>
      </c>
    </row>
    <row r="17" spans="1:5" x14ac:dyDescent="0.25">
      <c r="A17" s="3" t="s">
        <v>88</v>
      </c>
      <c r="B17" s="4" t="s">
        <v>5</v>
      </c>
      <c r="C17" s="4" t="s">
        <v>5</v>
      </c>
      <c r="D17" s="4" t="s">
        <v>5</v>
      </c>
      <c r="E17" s="4" t="s">
        <v>5</v>
      </c>
    </row>
    <row r="18" spans="1:5" x14ac:dyDescent="0.25">
      <c r="A18" s="2" t="s">
        <v>89</v>
      </c>
      <c r="B18" s="4">
        <v>0</v>
      </c>
      <c r="C18" s="4">
        <v>53</v>
      </c>
      <c r="D18" s="4">
        <v>73</v>
      </c>
      <c r="E18" s="4">
        <v>166</v>
      </c>
    </row>
    <row r="19" spans="1:5" x14ac:dyDescent="0.25">
      <c r="A19" s="2" t="s">
        <v>90</v>
      </c>
      <c r="B19" s="4">
        <v>263</v>
      </c>
      <c r="C19" s="4">
        <v>306</v>
      </c>
      <c r="D19" s="4">
        <v>811</v>
      </c>
      <c r="E19" s="4">
        <v>916</v>
      </c>
    </row>
    <row r="20" spans="1:5" x14ac:dyDescent="0.25">
      <c r="A20" s="2" t="s">
        <v>91</v>
      </c>
      <c r="B20" s="4">
        <v>0</v>
      </c>
      <c r="C20" s="4">
        <v>0</v>
      </c>
      <c r="D20" s="4">
        <v>0</v>
      </c>
      <c r="E20" s="4">
        <v>557</v>
      </c>
    </row>
    <row r="21" spans="1:5" x14ac:dyDescent="0.25">
      <c r="A21" s="2" t="s">
        <v>92</v>
      </c>
      <c r="B21" s="4">
        <v>360</v>
      </c>
      <c r="C21" s="4">
        <v>398</v>
      </c>
      <c r="D21" s="5">
        <v>1113</v>
      </c>
      <c r="E21" s="4">
        <v>943</v>
      </c>
    </row>
    <row r="22" spans="1:5" x14ac:dyDescent="0.25">
      <c r="A22" s="2" t="s">
        <v>93</v>
      </c>
      <c r="B22" s="4">
        <v>623</v>
      </c>
      <c r="C22" s="4">
        <v>757</v>
      </c>
      <c r="D22" s="5">
        <v>1997</v>
      </c>
      <c r="E22" s="5">
        <v>2582</v>
      </c>
    </row>
    <row r="23" spans="1:5" x14ac:dyDescent="0.25">
      <c r="A23" s="3" t="s">
        <v>94</v>
      </c>
      <c r="B23" s="4" t="s">
        <v>5</v>
      </c>
      <c r="C23" s="4" t="s">
        <v>5</v>
      </c>
      <c r="D23" s="4" t="s">
        <v>5</v>
      </c>
      <c r="E23" s="4" t="s">
        <v>5</v>
      </c>
    </row>
    <row r="24" spans="1:5" x14ac:dyDescent="0.25">
      <c r="A24" s="2" t="s">
        <v>95</v>
      </c>
      <c r="B24" s="5">
        <v>2022</v>
      </c>
      <c r="C24" s="5">
        <v>2042</v>
      </c>
      <c r="D24" s="5">
        <v>6107</v>
      </c>
      <c r="E24" s="5">
        <v>6050</v>
      </c>
    </row>
    <row r="25" spans="1:5" x14ac:dyDescent="0.25">
      <c r="A25" s="2" t="s">
        <v>96</v>
      </c>
      <c r="B25" s="4">
        <v>414</v>
      </c>
      <c r="C25" s="4">
        <v>325</v>
      </c>
      <c r="D25" s="5">
        <v>1115</v>
      </c>
      <c r="E25" s="4">
        <v>995</v>
      </c>
    </row>
    <row r="26" spans="1:5" x14ac:dyDescent="0.25">
      <c r="A26" s="2" t="s">
        <v>97</v>
      </c>
      <c r="B26" s="4">
        <v>111</v>
      </c>
      <c r="C26" s="4">
        <v>191</v>
      </c>
      <c r="D26" s="4">
        <v>320</v>
      </c>
      <c r="E26" s="4">
        <v>572</v>
      </c>
    </row>
    <row r="27" spans="1:5" x14ac:dyDescent="0.25">
      <c r="A27" s="2" t="s">
        <v>98</v>
      </c>
      <c r="B27" s="4">
        <v>274</v>
      </c>
      <c r="C27" s="4">
        <v>303</v>
      </c>
      <c r="D27" s="4">
        <v>892</v>
      </c>
      <c r="E27" s="5">
        <v>1242</v>
      </c>
    </row>
    <row r="28" spans="1:5" x14ac:dyDescent="0.25">
      <c r="A28" s="2" t="s">
        <v>99</v>
      </c>
      <c r="B28" s="4">
        <v>319</v>
      </c>
      <c r="C28" s="4">
        <v>345</v>
      </c>
      <c r="D28" s="4">
        <v>983</v>
      </c>
      <c r="E28" s="5">
        <v>1080</v>
      </c>
    </row>
    <row r="29" spans="1:5" x14ac:dyDescent="0.25">
      <c r="A29" s="2" t="s">
        <v>100</v>
      </c>
      <c r="B29" s="4">
        <v>143</v>
      </c>
      <c r="C29" s="4">
        <v>355</v>
      </c>
      <c r="D29" s="4">
        <v>333</v>
      </c>
      <c r="E29" s="5">
        <v>1056</v>
      </c>
    </row>
    <row r="30" spans="1:5" x14ac:dyDescent="0.25">
      <c r="A30" s="2" t="s">
        <v>101</v>
      </c>
      <c r="B30" s="4">
        <v>629</v>
      </c>
      <c r="C30" s="4">
        <v>609</v>
      </c>
      <c r="D30" s="5">
        <v>1840</v>
      </c>
      <c r="E30" s="5">
        <v>2039</v>
      </c>
    </row>
    <row r="31" spans="1:5" x14ac:dyDescent="0.25">
      <c r="A31" s="2" t="s">
        <v>102</v>
      </c>
      <c r="B31" s="5">
        <v>3912</v>
      </c>
      <c r="C31" s="5">
        <v>4170</v>
      </c>
      <c r="D31" s="5">
        <v>11590</v>
      </c>
      <c r="E31" s="5">
        <v>13034</v>
      </c>
    </row>
    <row r="32" spans="1:5" x14ac:dyDescent="0.25">
      <c r="A32" s="2" t="s">
        <v>103</v>
      </c>
      <c r="B32" s="5">
        <v>1142</v>
      </c>
      <c r="C32" s="4">
        <v>973</v>
      </c>
      <c r="D32" s="5">
        <v>4387</v>
      </c>
      <c r="E32" s="5">
        <v>6207</v>
      </c>
    </row>
    <row r="33" spans="1:5" x14ac:dyDescent="0.25">
      <c r="A33" s="2" t="s">
        <v>104</v>
      </c>
      <c r="B33" s="4">
        <v>493</v>
      </c>
      <c r="C33" s="4">
        <v>341</v>
      </c>
      <c r="D33" s="5">
        <v>1685</v>
      </c>
      <c r="E33" s="5">
        <v>2305</v>
      </c>
    </row>
    <row r="34" spans="1:5" x14ac:dyDescent="0.25">
      <c r="A34" s="2" t="s">
        <v>105</v>
      </c>
      <c r="B34" s="8">
        <v>649</v>
      </c>
      <c r="C34" s="8">
        <v>632</v>
      </c>
      <c r="D34" s="8">
        <v>2702</v>
      </c>
      <c r="E34" s="8">
        <v>3902</v>
      </c>
    </row>
    <row r="35" spans="1:5" x14ac:dyDescent="0.25">
      <c r="A35" s="3" t="s">
        <v>106</v>
      </c>
      <c r="B35" s="4" t="s">
        <v>5</v>
      </c>
      <c r="C35" s="4" t="s">
        <v>5</v>
      </c>
      <c r="D35" s="4" t="s">
        <v>5</v>
      </c>
      <c r="E35" s="4" t="s">
        <v>5</v>
      </c>
    </row>
    <row r="36" spans="1:5" x14ac:dyDescent="0.25">
      <c r="A36" s="2" t="s">
        <v>107</v>
      </c>
      <c r="B36" s="12">
        <v>0.09</v>
      </c>
      <c r="C36" s="12">
        <v>0.09</v>
      </c>
      <c r="D36" s="12">
        <v>0.39</v>
      </c>
      <c r="E36" s="12">
        <v>0.56999999999999995</v>
      </c>
    </row>
    <row r="37" spans="1:5" x14ac:dyDescent="0.25">
      <c r="A37" s="2" t="s">
        <v>108</v>
      </c>
      <c r="B37" s="12">
        <v>0.09</v>
      </c>
      <c r="C37" s="12">
        <v>0.09</v>
      </c>
      <c r="D37" s="12">
        <v>0.39</v>
      </c>
      <c r="E37" s="12">
        <v>0.56999999999999995</v>
      </c>
    </row>
    <row r="38" spans="1:5" ht="30" x14ac:dyDescent="0.25">
      <c r="A38" s="3" t="s">
        <v>109</v>
      </c>
      <c r="B38" s="4" t="s">
        <v>5</v>
      </c>
      <c r="C38" s="4" t="s">
        <v>5</v>
      </c>
      <c r="D38" s="4" t="s">
        <v>5</v>
      </c>
      <c r="E38" s="4" t="s">
        <v>5</v>
      </c>
    </row>
    <row r="39" spans="1:5" x14ac:dyDescent="0.25">
      <c r="A39" s="2" t="s">
        <v>110</v>
      </c>
      <c r="B39" s="5">
        <v>6921352</v>
      </c>
      <c r="C39" s="5">
        <v>6913636</v>
      </c>
      <c r="D39" s="5">
        <v>6917958</v>
      </c>
      <c r="E39" s="5">
        <v>6892946</v>
      </c>
    </row>
    <row r="40" spans="1:5" x14ac:dyDescent="0.25">
      <c r="A40" s="2" t="s">
        <v>111</v>
      </c>
      <c r="B40" s="5">
        <v>6924142</v>
      </c>
      <c r="C40" s="5">
        <v>6914085</v>
      </c>
      <c r="D40" s="5">
        <v>6919507</v>
      </c>
      <c r="E40" s="5">
        <v>68930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3" customWidth="1"/>
    <col min="4" max="4" width="9.42578125" customWidth="1"/>
    <col min="5" max="5" width="3.28515625" customWidth="1"/>
    <col min="6" max="6" width="13" customWidth="1"/>
  </cols>
  <sheetData>
    <row r="1" spans="1:6" ht="15" customHeight="1" x14ac:dyDescent="0.25">
      <c r="A1" s="1" t="s">
        <v>832</v>
      </c>
      <c r="B1" s="7" t="s">
        <v>75</v>
      </c>
      <c r="C1" s="7"/>
      <c r="D1" s="7" t="s">
        <v>1</v>
      </c>
      <c r="E1" s="7"/>
      <c r="F1" s="7"/>
    </row>
    <row r="2" spans="1:6" ht="30" x14ac:dyDescent="0.25">
      <c r="A2" s="1" t="s">
        <v>27</v>
      </c>
      <c r="B2" s="1" t="s">
        <v>2</v>
      </c>
      <c r="C2" s="1" t="s">
        <v>76</v>
      </c>
      <c r="D2" s="7" t="s">
        <v>2</v>
      </c>
      <c r="E2" s="7"/>
      <c r="F2" s="1" t="s">
        <v>76</v>
      </c>
    </row>
    <row r="3" spans="1:6" ht="17.25" x14ac:dyDescent="0.25">
      <c r="A3" s="2" t="s">
        <v>552</v>
      </c>
      <c r="B3" s="8">
        <v>191</v>
      </c>
      <c r="C3" s="8">
        <v>1235</v>
      </c>
      <c r="D3" s="8">
        <v>1078</v>
      </c>
      <c r="E3" s="9" t="s">
        <v>31</v>
      </c>
      <c r="F3" s="8">
        <v>1285</v>
      </c>
    </row>
    <row r="4" spans="1:6" ht="30" x14ac:dyDescent="0.25">
      <c r="A4" s="2" t="s">
        <v>115</v>
      </c>
      <c r="B4" s="4">
        <v>-102</v>
      </c>
      <c r="C4" s="4">
        <v>167</v>
      </c>
      <c r="D4" s="5">
        <v>-1446</v>
      </c>
      <c r="E4" s="4"/>
      <c r="F4" s="4">
        <v>215</v>
      </c>
    </row>
    <row r="5" spans="1:6" x14ac:dyDescent="0.25">
      <c r="A5" s="2" t="s">
        <v>555</v>
      </c>
      <c r="B5" s="4">
        <v>34</v>
      </c>
      <c r="C5" s="4">
        <v>-59</v>
      </c>
      <c r="D5" s="4">
        <v>491</v>
      </c>
      <c r="E5" s="4"/>
      <c r="F5" s="4">
        <v>-82</v>
      </c>
    </row>
    <row r="6" spans="1:6" ht="30" x14ac:dyDescent="0.25">
      <c r="A6" s="2" t="s">
        <v>833</v>
      </c>
      <c r="B6" s="4">
        <v>-68</v>
      </c>
      <c r="C6" s="4">
        <v>108</v>
      </c>
      <c r="D6" s="4">
        <v>-955</v>
      </c>
      <c r="E6" s="4"/>
      <c r="F6" s="4">
        <v>133</v>
      </c>
    </row>
    <row r="7" spans="1:6" ht="30" x14ac:dyDescent="0.25">
      <c r="A7" s="3" t="s">
        <v>834</v>
      </c>
      <c r="B7" s="4" t="s">
        <v>5</v>
      </c>
      <c r="C7" s="4" t="s">
        <v>5</v>
      </c>
      <c r="D7" s="4" t="s">
        <v>5</v>
      </c>
      <c r="E7" s="4"/>
      <c r="F7" s="4" t="s">
        <v>5</v>
      </c>
    </row>
    <row r="8" spans="1:6" ht="30" x14ac:dyDescent="0.25">
      <c r="A8" s="2" t="s">
        <v>835</v>
      </c>
      <c r="B8" s="4">
        <v>0</v>
      </c>
      <c r="C8" s="4">
        <v>-51</v>
      </c>
      <c r="D8" s="4">
        <v>0</v>
      </c>
      <c r="E8" s="4"/>
      <c r="F8" s="4">
        <v>-174</v>
      </c>
    </row>
    <row r="9" spans="1:6" x14ac:dyDescent="0.25">
      <c r="A9" s="2" t="s">
        <v>116</v>
      </c>
      <c r="B9" s="4">
        <v>0</v>
      </c>
      <c r="C9" s="4">
        <v>20</v>
      </c>
      <c r="D9" s="4">
        <v>0</v>
      </c>
      <c r="E9" s="4"/>
      <c r="F9" s="4">
        <v>68</v>
      </c>
    </row>
    <row r="10" spans="1:6" x14ac:dyDescent="0.25">
      <c r="A10" s="2" t="s">
        <v>562</v>
      </c>
      <c r="B10" s="4">
        <v>0</v>
      </c>
      <c r="C10" s="4">
        <v>-31</v>
      </c>
      <c r="D10" s="4">
        <v>0</v>
      </c>
      <c r="E10" s="4"/>
      <c r="F10" s="4">
        <v>-106</v>
      </c>
    </row>
    <row r="11" spans="1:6" ht="30" x14ac:dyDescent="0.25">
      <c r="A11" s="2" t="s">
        <v>836</v>
      </c>
      <c r="B11" s="4">
        <v>-68</v>
      </c>
      <c r="C11" s="4">
        <v>77</v>
      </c>
      <c r="D11" s="4">
        <v>-955</v>
      </c>
      <c r="E11" s="4"/>
      <c r="F11" s="4">
        <v>27</v>
      </c>
    </row>
    <row r="12" spans="1:6" x14ac:dyDescent="0.25">
      <c r="A12" s="2" t="s">
        <v>540</v>
      </c>
      <c r="B12" s="8">
        <v>123</v>
      </c>
      <c r="C12" s="8">
        <v>1312</v>
      </c>
      <c r="D12" s="8">
        <v>123</v>
      </c>
      <c r="E12" s="4"/>
      <c r="F12" s="8">
        <v>1312</v>
      </c>
    </row>
    <row r="13" spans="1:6" x14ac:dyDescent="0.25">
      <c r="A13" s="10"/>
      <c r="B13" s="10"/>
      <c r="C13" s="10"/>
      <c r="D13" s="10"/>
      <c r="E13" s="10"/>
      <c r="F13" s="10"/>
    </row>
    <row r="14" spans="1:6" ht="15" customHeight="1" x14ac:dyDescent="0.25">
      <c r="A14" s="2" t="s">
        <v>31</v>
      </c>
      <c r="B14" s="11" t="s">
        <v>66</v>
      </c>
      <c r="C14" s="11"/>
      <c r="D14" s="11"/>
      <c r="E14" s="11"/>
      <c r="F14" s="11"/>
    </row>
  </sheetData>
  <mergeCells count="5">
    <mergeCell ref="B1:C1"/>
    <mergeCell ref="D1:F1"/>
    <mergeCell ref="D2:E2"/>
    <mergeCell ref="A13:F13"/>
    <mergeCell ref="B14: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837</v>
      </c>
      <c r="B1" s="1" t="s">
        <v>838</v>
      </c>
      <c r="C1" s="1" t="s">
        <v>1</v>
      </c>
    </row>
    <row r="2" spans="1:3" x14ac:dyDescent="0.25">
      <c r="A2" s="7"/>
      <c r="B2" s="1" t="s">
        <v>839</v>
      </c>
      <c r="C2" s="1" t="s">
        <v>2</v>
      </c>
    </row>
    <row r="3" spans="1:3" ht="30" x14ac:dyDescent="0.25">
      <c r="A3" s="2" t="s">
        <v>840</v>
      </c>
      <c r="B3" s="8">
        <v>1800000</v>
      </c>
      <c r="C3" s="4" t="s">
        <v>5</v>
      </c>
    </row>
    <row r="4" spans="1:3" ht="30" x14ac:dyDescent="0.25">
      <c r="A4" s="2" t="s">
        <v>841</v>
      </c>
      <c r="B4" s="5">
        <v>1100000</v>
      </c>
      <c r="C4" s="4" t="s">
        <v>5</v>
      </c>
    </row>
    <row r="5" spans="1:3" x14ac:dyDescent="0.25">
      <c r="A5" s="2" t="s">
        <v>842</v>
      </c>
      <c r="B5" s="5">
        <v>688000</v>
      </c>
      <c r="C5" s="4" t="s">
        <v>5</v>
      </c>
    </row>
    <row r="6" spans="1:3" ht="30" x14ac:dyDescent="0.25">
      <c r="A6" s="2" t="s">
        <v>843</v>
      </c>
      <c r="B6" s="5">
        <v>131000</v>
      </c>
      <c r="C6" s="4" t="s">
        <v>5</v>
      </c>
    </row>
    <row r="7" spans="1:3" x14ac:dyDescent="0.25">
      <c r="A7" s="2" t="s">
        <v>844</v>
      </c>
      <c r="B7" s="5">
        <v>557000</v>
      </c>
      <c r="C7" s="4" t="s">
        <v>5</v>
      </c>
    </row>
    <row r="8" spans="1:3" x14ac:dyDescent="0.25">
      <c r="A8" s="2" t="s">
        <v>845</v>
      </c>
      <c r="B8" s="5">
        <v>1100000</v>
      </c>
      <c r="C8" s="5">
        <v>14600000</v>
      </c>
    </row>
    <row r="9" spans="1:3" ht="30" x14ac:dyDescent="0.25">
      <c r="A9" s="2" t="s">
        <v>846</v>
      </c>
      <c r="B9" s="5">
        <v>338000</v>
      </c>
      <c r="C9" s="4" t="s">
        <v>5</v>
      </c>
    </row>
    <row r="10" spans="1:3" x14ac:dyDescent="0.25">
      <c r="A10" s="2" t="s">
        <v>847</v>
      </c>
      <c r="B10" s="8">
        <v>2000</v>
      </c>
      <c r="C10" s="8">
        <v>5000</v>
      </c>
    </row>
    <row r="11" spans="1:3" ht="45" x14ac:dyDescent="0.25">
      <c r="A11" s="2" t="s">
        <v>848</v>
      </c>
      <c r="B11" s="4" t="s">
        <v>5</v>
      </c>
      <c r="C11" s="4" t="s">
        <v>84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23.5703125" customWidth="1"/>
    <col min="4" max="4" width="4.7109375" customWidth="1"/>
  </cols>
  <sheetData>
    <row r="1" spans="1:4" ht="15" customHeight="1" x14ac:dyDescent="0.25">
      <c r="A1" s="1" t="s">
        <v>850</v>
      </c>
      <c r="B1" s="1" t="s">
        <v>2</v>
      </c>
      <c r="C1" s="7" t="s">
        <v>28</v>
      </c>
      <c r="D1" s="7"/>
    </row>
    <row r="2" spans="1:4" ht="17.25" x14ac:dyDescent="0.25">
      <c r="A2" s="2" t="s">
        <v>851</v>
      </c>
      <c r="B2" s="8">
        <v>545018000</v>
      </c>
      <c r="C2" s="8">
        <v>585453000</v>
      </c>
      <c r="D2" s="9" t="s">
        <v>31</v>
      </c>
    </row>
    <row r="3" spans="1:4" x14ac:dyDescent="0.25">
      <c r="A3" s="2" t="s">
        <v>852</v>
      </c>
      <c r="B3" s="4" t="s">
        <v>5</v>
      </c>
      <c r="C3" s="4" t="s">
        <v>5</v>
      </c>
      <c r="D3" s="4"/>
    </row>
    <row r="4" spans="1:4" x14ac:dyDescent="0.25">
      <c r="A4" s="2" t="s">
        <v>853</v>
      </c>
      <c r="B4" s="12">
        <v>6.87</v>
      </c>
      <c r="C4" s="4" t="s">
        <v>5</v>
      </c>
      <c r="D4" s="4"/>
    </row>
    <row r="5" spans="1:4" x14ac:dyDescent="0.25">
      <c r="A5" s="2" t="s">
        <v>854</v>
      </c>
      <c r="B5" s="4" t="s">
        <v>5</v>
      </c>
      <c r="C5" s="4" t="s">
        <v>5</v>
      </c>
      <c r="D5" s="4"/>
    </row>
    <row r="6" spans="1:4" x14ac:dyDescent="0.25">
      <c r="A6" s="2" t="s">
        <v>851</v>
      </c>
      <c r="B6" s="5">
        <v>265300000</v>
      </c>
      <c r="C6" s="4" t="s">
        <v>5</v>
      </c>
      <c r="D6" s="4"/>
    </row>
    <row r="7" spans="1:4" x14ac:dyDescent="0.25">
      <c r="A7" s="2" t="s">
        <v>855</v>
      </c>
      <c r="B7" s="12">
        <v>1.8264</v>
      </c>
      <c r="C7" s="4" t="s">
        <v>5</v>
      </c>
      <c r="D7" s="4"/>
    </row>
    <row r="8" spans="1:4" x14ac:dyDescent="0.25">
      <c r="A8" s="2" t="s">
        <v>856</v>
      </c>
      <c r="B8" s="8">
        <v>31100000</v>
      </c>
      <c r="C8" s="4" t="s">
        <v>5</v>
      </c>
      <c r="D8" s="4"/>
    </row>
    <row r="9" spans="1:4" ht="30" x14ac:dyDescent="0.25">
      <c r="A9" s="2" t="s">
        <v>857</v>
      </c>
      <c r="B9" s="5">
        <v>2475000</v>
      </c>
      <c r="C9" s="4" t="s">
        <v>5</v>
      </c>
      <c r="D9" s="4"/>
    </row>
    <row r="10" spans="1:4" x14ac:dyDescent="0.25">
      <c r="A10" s="2" t="s">
        <v>853</v>
      </c>
      <c r="B10" s="12">
        <v>12.55</v>
      </c>
      <c r="C10" s="4" t="s">
        <v>5</v>
      </c>
      <c r="D10" s="4"/>
    </row>
    <row r="11" spans="1:4" x14ac:dyDescent="0.25">
      <c r="A11" s="10"/>
      <c r="B11" s="10"/>
      <c r="C11" s="10"/>
      <c r="D11" s="10"/>
    </row>
    <row r="12" spans="1:4" ht="15" customHeight="1" x14ac:dyDescent="0.25">
      <c r="A12" s="2" t="s">
        <v>31</v>
      </c>
      <c r="B12" s="11" t="s">
        <v>66</v>
      </c>
      <c r="C12" s="11"/>
      <c r="D12" s="11"/>
    </row>
  </sheetData>
  <mergeCells count="3">
    <mergeCell ref="C1:D1"/>
    <mergeCell ref="A11:D11"/>
    <mergeCell ref="B12: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5</v>
      </c>
      <c r="C1" s="7"/>
      <c r="D1" s="7" t="s">
        <v>1</v>
      </c>
      <c r="E1" s="7"/>
    </row>
    <row r="2" spans="1:5" ht="30" x14ac:dyDescent="0.25">
      <c r="A2" s="1" t="s">
        <v>27</v>
      </c>
      <c r="B2" s="1" t="s">
        <v>2</v>
      </c>
      <c r="C2" s="1" t="s">
        <v>76</v>
      </c>
      <c r="D2" s="1" t="s">
        <v>2</v>
      </c>
      <c r="E2" s="1" t="s">
        <v>76</v>
      </c>
    </row>
    <row r="3" spans="1:5" x14ac:dyDescent="0.25">
      <c r="A3" s="2" t="s">
        <v>113</v>
      </c>
      <c r="B3" s="8">
        <v>649</v>
      </c>
      <c r="C3" s="8">
        <v>632</v>
      </c>
      <c r="D3" s="8">
        <v>2702</v>
      </c>
      <c r="E3" s="8">
        <v>3902</v>
      </c>
    </row>
    <row r="4" spans="1:5" x14ac:dyDescent="0.25">
      <c r="A4" s="3" t="s">
        <v>114</v>
      </c>
      <c r="B4" s="4" t="s">
        <v>5</v>
      </c>
      <c r="C4" s="4" t="s">
        <v>5</v>
      </c>
      <c r="D4" s="4" t="s">
        <v>5</v>
      </c>
      <c r="E4" s="4" t="s">
        <v>5</v>
      </c>
    </row>
    <row r="5" spans="1:5" ht="30" x14ac:dyDescent="0.25">
      <c r="A5" s="2" t="s">
        <v>115</v>
      </c>
      <c r="B5" s="4">
        <v>-102</v>
      </c>
      <c r="C5" s="4">
        <v>167</v>
      </c>
      <c r="D5" s="5">
        <v>-1446</v>
      </c>
      <c r="E5" s="4">
        <v>215</v>
      </c>
    </row>
    <row r="6" spans="1:5" x14ac:dyDescent="0.25">
      <c r="A6" s="2" t="s">
        <v>116</v>
      </c>
      <c r="B6" s="4">
        <v>34</v>
      </c>
      <c r="C6" s="4">
        <v>-59</v>
      </c>
      <c r="D6" s="4">
        <v>491</v>
      </c>
      <c r="E6" s="4">
        <v>-82</v>
      </c>
    </row>
    <row r="7" spans="1:5" ht="60" x14ac:dyDescent="0.25">
      <c r="A7" s="2" t="s">
        <v>117</v>
      </c>
      <c r="B7" s="4">
        <v>-68</v>
      </c>
      <c r="C7" s="4">
        <v>108</v>
      </c>
      <c r="D7" s="4">
        <v>-955</v>
      </c>
      <c r="E7" s="4">
        <v>133</v>
      </c>
    </row>
    <row r="8" spans="1:5" ht="30" x14ac:dyDescent="0.25">
      <c r="A8" s="2" t="s">
        <v>118</v>
      </c>
      <c r="B8" s="4">
        <v>0</v>
      </c>
      <c r="C8" s="4">
        <v>-51</v>
      </c>
      <c r="D8" s="4">
        <v>0</v>
      </c>
      <c r="E8" s="4">
        <v>-174</v>
      </c>
    </row>
    <row r="9" spans="1:5" x14ac:dyDescent="0.25">
      <c r="A9" s="2" t="s">
        <v>116</v>
      </c>
      <c r="B9" s="4">
        <v>0</v>
      </c>
      <c r="C9" s="4">
        <v>20</v>
      </c>
      <c r="D9" s="4">
        <v>0</v>
      </c>
      <c r="E9" s="4">
        <v>68</v>
      </c>
    </row>
    <row r="10" spans="1:5" ht="60" x14ac:dyDescent="0.25">
      <c r="A10" s="2" t="s">
        <v>119</v>
      </c>
      <c r="B10" s="4">
        <v>0</v>
      </c>
      <c r="C10" s="4">
        <v>-31</v>
      </c>
      <c r="D10" s="4">
        <v>0</v>
      </c>
      <c r="E10" s="4">
        <v>-106</v>
      </c>
    </row>
    <row r="11" spans="1:5" x14ac:dyDescent="0.25">
      <c r="A11" s="2" t="s">
        <v>120</v>
      </c>
      <c r="B11" s="4">
        <v>-68</v>
      </c>
      <c r="C11" s="4">
        <v>77</v>
      </c>
      <c r="D11" s="4">
        <v>-955</v>
      </c>
      <c r="E11" s="4">
        <v>27</v>
      </c>
    </row>
    <row r="12" spans="1:5" x14ac:dyDescent="0.25">
      <c r="A12" s="2" t="s">
        <v>121</v>
      </c>
      <c r="B12" s="8">
        <v>581</v>
      </c>
      <c r="C12" s="8">
        <v>709</v>
      </c>
      <c r="D12" s="8">
        <v>1747</v>
      </c>
      <c r="E12" s="8">
        <v>39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122</v>
      </c>
      <c r="B1" s="7" t="s">
        <v>120</v>
      </c>
      <c r="C1" s="7"/>
      <c r="D1" s="7" t="s">
        <v>124</v>
      </c>
      <c r="E1" s="7" t="s">
        <v>125</v>
      </c>
      <c r="F1" s="7" t="s">
        <v>126</v>
      </c>
      <c r="G1" s="7" t="s">
        <v>127</v>
      </c>
    </row>
    <row r="2" spans="1:7" x14ac:dyDescent="0.25">
      <c r="A2" s="1" t="s">
        <v>123</v>
      </c>
      <c r="B2" s="7"/>
      <c r="C2" s="7"/>
      <c r="D2" s="7"/>
      <c r="E2" s="7"/>
      <c r="F2" s="7"/>
      <c r="G2" s="7"/>
    </row>
    <row r="3" spans="1:7" x14ac:dyDescent="0.25">
      <c r="A3" s="2" t="s">
        <v>128</v>
      </c>
      <c r="B3" s="8">
        <v>49546</v>
      </c>
      <c r="C3" s="4"/>
      <c r="D3" s="8">
        <v>6860</v>
      </c>
      <c r="E3" s="8">
        <v>41851</v>
      </c>
      <c r="F3" s="8">
        <v>-450</v>
      </c>
      <c r="G3" s="8">
        <v>1285</v>
      </c>
    </row>
    <row r="4" spans="1:7" x14ac:dyDescent="0.25">
      <c r="A4" s="2" t="s">
        <v>129</v>
      </c>
      <c r="B4" s="4" t="s">
        <v>5</v>
      </c>
      <c r="C4" s="4"/>
      <c r="D4" s="5">
        <v>6860367</v>
      </c>
      <c r="E4" s="4" t="s">
        <v>5</v>
      </c>
      <c r="F4" s="4" t="s">
        <v>5</v>
      </c>
      <c r="G4" s="4" t="s">
        <v>5</v>
      </c>
    </row>
    <row r="5" spans="1:7" x14ac:dyDescent="0.25">
      <c r="A5" s="2" t="s">
        <v>113</v>
      </c>
      <c r="B5" s="5">
        <v>3902</v>
      </c>
      <c r="C5" s="4"/>
      <c r="D5" s="4">
        <v>0</v>
      </c>
      <c r="E5" s="4">
        <v>0</v>
      </c>
      <c r="F5" s="5">
        <v>3902</v>
      </c>
      <c r="G5" s="4">
        <v>0</v>
      </c>
    </row>
    <row r="6" spans="1:7" x14ac:dyDescent="0.25">
      <c r="A6" s="2" t="s">
        <v>130</v>
      </c>
      <c r="B6" s="4">
        <v>165</v>
      </c>
      <c r="C6" s="4"/>
      <c r="D6" s="4">
        <v>54</v>
      </c>
      <c r="E6" s="4">
        <v>111</v>
      </c>
      <c r="F6" s="4">
        <v>0</v>
      </c>
      <c r="G6" s="4">
        <v>0</v>
      </c>
    </row>
    <row r="7" spans="1:7" x14ac:dyDescent="0.25">
      <c r="A7" s="2" t="s">
        <v>131</v>
      </c>
      <c r="B7" s="4" t="s">
        <v>5</v>
      </c>
      <c r="C7" s="4"/>
      <c r="D7" s="5">
        <v>53269</v>
      </c>
      <c r="E7" s="4" t="s">
        <v>5</v>
      </c>
      <c r="F7" s="4" t="s">
        <v>5</v>
      </c>
      <c r="G7" s="4" t="s">
        <v>5</v>
      </c>
    </row>
    <row r="8" spans="1:7" x14ac:dyDescent="0.25">
      <c r="A8" s="2" t="s">
        <v>132</v>
      </c>
      <c r="B8" s="4">
        <v>27</v>
      </c>
      <c r="C8" s="4"/>
      <c r="D8" s="4">
        <v>0</v>
      </c>
      <c r="E8" s="4">
        <v>0</v>
      </c>
      <c r="F8" s="4">
        <v>0</v>
      </c>
      <c r="G8" s="4">
        <v>27</v>
      </c>
    </row>
    <row r="9" spans="1:7" x14ac:dyDescent="0.25">
      <c r="A9" s="2" t="s">
        <v>133</v>
      </c>
      <c r="B9" s="4">
        <v>31</v>
      </c>
      <c r="C9" s="4"/>
      <c r="D9" s="4">
        <v>0</v>
      </c>
      <c r="E9" s="4">
        <v>31</v>
      </c>
      <c r="F9" s="4">
        <v>0</v>
      </c>
      <c r="G9" s="4">
        <v>0</v>
      </c>
    </row>
    <row r="10" spans="1:7" x14ac:dyDescent="0.25">
      <c r="A10" s="2" t="s">
        <v>134</v>
      </c>
      <c r="B10" s="5">
        <v>53671</v>
      </c>
      <c r="C10" s="4"/>
      <c r="D10" s="5">
        <v>6914</v>
      </c>
      <c r="E10" s="5">
        <v>41993</v>
      </c>
      <c r="F10" s="5">
        <v>3452</v>
      </c>
      <c r="G10" s="5">
        <v>1312</v>
      </c>
    </row>
    <row r="11" spans="1:7" x14ac:dyDescent="0.25">
      <c r="A11" s="2" t="s">
        <v>135</v>
      </c>
      <c r="B11" s="4" t="s">
        <v>5</v>
      </c>
      <c r="C11" s="4"/>
      <c r="D11" s="5">
        <v>6913636</v>
      </c>
      <c r="E11" s="4" t="s">
        <v>5</v>
      </c>
      <c r="F11" s="4" t="s">
        <v>5</v>
      </c>
      <c r="G11" s="4" t="s">
        <v>5</v>
      </c>
    </row>
    <row r="12" spans="1:7" ht="17.25" x14ac:dyDescent="0.25">
      <c r="A12" s="2" t="s">
        <v>136</v>
      </c>
      <c r="B12" s="5">
        <v>54179</v>
      </c>
      <c r="C12" s="9" t="s">
        <v>31</v>
      </c>
      <c r="D12" s="5">
        <v>6914</v>
      </c>
      <c r="E12" s="5">
        <v>42000</v>
      </c>
      <c r="F12" s="5">
        <v>4187</v>
      </c>
      <c r="G12" s="5">
        <v>1078</v>
      </c>
    </row>
    <row r="13" spans="1:7" x14ac:dyDescent="0.25">
      <c r="A13" s="2" t="s">
        <v>137</v>
      </c>
      <c r="B13" s="4" t="s">
        <v>5</v>
      </c>
      <c r="C13" s="4"/>
      <c r="D13" s="5">
        <v>6913636</v>
      </c>
      <c r="E13" s="4" t="s">
        <v>5</v>
      </c>
      <c r="F13" s="4" t="s">
        <v>5</v>
      </c>
      <c r="G13" s="4" t="s">
        <v>5</v>
      </c>
    </row>
    <row r="14" spans="1:7" x14ac:dyDescent="0.25">
      <c r="A14" s="2" t="s">
        <v>113</v>
      </c>
      <c r="B14" s="5">
        <v>2702</v>
      </c>
      <c r="C14" s="4"/>
      <c r="D14" s="4">
        <v>0</v>
      </c>
      <c r="E14" s="4">
        <v>0</v>
      </c>
      <c r="F14" s="5">
        <v>2702</v>
      </c>
      <c r="G14" s="4">
        <v>0</v>
      </c>
    </row>
    <row r="15" spans="1:7" x14ac:dyDescent="0.25">
      <c r="A15" s="2" t="s">
        <v>132</v>
      </c>
      <c r="B15" s="4">
        <v>-955</v>
      </c>
      <c r="C15" s="4"/>
      <c r="D15" s="4">
        <v>0</v>
      </c>
      <c r="E15" s="4">
        <v>0</v>
      </c>
      <c r="F15" s="4">
        <v>0</v>
      </c>
      <c r="G15" s="4">
        <v>-955</v>
      </c>
    </row>
    <row r="16" spans="1:7" x14ac:dyDescent="0.25">
      <c r="A16" s="2" t="s">
        <v>138</v>
      </c>
      <c r="B16" s="4">
        <v>44</v>
      </c>
      <c r="C16" s="4"/>
      <c r="D16" s="4">
        <v>7</v>
      </c>
      <c r="E16" s="4">
        <v>37</v>
      </c>
      <c r="F16" s="4">
        <v>0</v>
      </c>
      <c r="G16" s="4">
        <v>0</v>
      </c>
    </row>
    <row r="17" spans="1:7" x14ac:dyDescent="0.25">
      <c r="A17" s="2" t="s">
        <v>139</v>
      </c>
      <c r="B17" s="4" t="s">
        <v>5</v>
      </c>
      <c r="C17" s="4"/>
      <c r="D17" s="5">
        <v>7716</v>
      </c>
      <c r="E17" s="4" t="s">
        <v>5</v>
      </c>
      <c r="F17" s="4" t="s">
        <v>5</v>
      </c>
      <c r="G17" s="4" t="s">
        <v>5</v>
      </c>
    </row>
    <row r="18" spans="1:7" x14ac:dyDescent="0.25">
      <c r="A18" s="2" t="s">
        <v>133</v>
      </c>
      <c r="B18" s="4">
        <v>21</v>
      </c>
      <c r="C18" s="4"/>
      <c r="D18" s="4">
        <v>0</v>
      </c>
      <c r="E18" s="4">
        <v>21</v>
      </c>
      <c r="F18" s="4">
        <v>0</v>
      </c>
      <c r="G18" s="4">
        <v>0</v>
      </c>
    </row>
    <row r="19" spans="1:7" x14ac:dyDescent="0.25">
      <c r="A19" s="2" t="s">
        <v>140</v>
      </c>
      <c r="B19" s="8">
        <v>55991</v>
      </c>
      <c r="C19" s="4"/>
      <c r="D19" s="8">
        <v>6921</v>
      </c>
      <c r="E19" s="8">
        <v>42058</v>
      </c>
      <c r="F19" s="8">
        <v>6889</v>
      </c>
      <c r="G19" s="8">
        <v>123</v>
      </c>
    </row>
    <row r="20" spans="1:7" x14ac:dyDescent="0.25">
      <c r="A20" s="2" t="s">
        <v>141</v>
      </c>
      <c r="B20" s="4" t="s">
        <v>5</v>
      </c>
      <c r="C20" s="4"/>
      <c r="D20" s="5">
        <v>6921352</v>
      </c>
      <c r="E20" s="4" t="s">
        <v>5</v>
      </c>
      <c r="F20" s="4" t="s">
        <v>5</v>
      </c>
      <c r="G20" s="4" t="s">
        <v>5</v>
      </c>
    </row>
    <row r="21" spans="1:7" x14ac:dyDescent="0.25">
      <c r="A21" s="10"/>
      <c r="B21" s="10"/>
      <c r="C21" s="10"/>
      <c r="D21" s="10"/>
      <c r="E21" s="10"/>
      <c r="F21" s="10"/>
      <c r="G21" s="10"/>
    </row>
    <row r="22" spans="1:7" ht="15" customHeight="1" x14ac:dyDescent="0.25">
      <c r="A22" s="2" t="s">
        <v>31</v>
      </c>
      <c r="B22" s="11" t="s">
        <v>66</v>
      </c>
      <c r="C22" s="11"/>
      <c r="D22" s="11"/>
      <c r="E22" s="11"/>
      <c r="F22" s="11"/>
      <c r="G22" s="11"/>
    </row>
  </sheetData>
  <mergeCells count="7">
    <mergeCell ref="B22:G22"/>
    <mergeCell ref="B1:C2"/>
    <mergeCell ref="D1:D2"/>
    <mergeCell ref="E1:E2"/>
    <mergeCell ref="F1:F2"/>
    <mergeCell ref="G1:G2"/>
    <mergeCell ref="A21:G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ht="30" x14ac:dyDescent="0.25">
      <c r="A2" s="1" t="s">
        <v>27</v>
      </c>
      <c r="B2" s="1" t="s">
        <v>2</v>
      </c>
      <c r="C2" s="1" t="s">
        <v>76</v>
      </c>
    </row>
    <row r="3" spans="1:3" ht="30" x14ac:dyDescent="0.25">
      <c r="A3" s="3" t="s">
        <v>143</v>
      </c>
      <c r="B3" s="4" t="s">
        <v>5</v>
      </c>
      <c r="C3" s="4" t="s">
        <v>5</v>
      </c>
    </row>
    <row r="4" spans="1:3" x14ac:dyDescent="0.25">
      <c r="A4" s="2" t="s">
        <v>113</v>
      </c>
      <c r="B4" s="8">
        <v>2702</v>
      </c>
      <c r="C4" s="8">
        <v>3902</v>
      </c>
    </row>
    <row r="5" spans="1:3" ht="45" x14ac:dyDescent="0.25">
      <c r="A5" s="3" t="s">
        <v>144</v>
      </c>
      <c r="B5" s="4" t="s">
        <v>5</v>
      </c>
      <c r="C5" s="4" t="s">
        <v>5</v>
      </c>
    </row>
    <row r="6" spans="1:3" x14ac:dyDescent="0.25">
      <c r="A6" s="2" t="s">
        <v>145</v>
      </c>
      <c r="B6" s="4">
        <v>-605</v>
      </c>
      <c r="C6" s="5">
        <v>-2597</v>
      </c>
    </row>
    <row r="7" spans="1:3" ht="30" x14ac:dyDescent="0.25">
      <c r="A7" s="2" t="s">
        <v>146</v>
      </c>
      <c r="B7" s="4">
        <v>385</v>
      </c>
      <c r="C7" s="4">
        <v>433</v>
      </c>
    </row>
    <row r="8" spans="1:3" ht="30" x14ac:dyDescent="0.25">
      <c r="A8" s="2" t="s">
        <v>147</v>
      </c>
      <c r="B8" s="4">
        <v>443</v>
      </c>
      <c r="C8" s="4">
        <v>414</v>
      </c>
    </row>
    <row r="9" spans="1:3" ht="30" x14ac:dyDescent="0.25">
      <c r="A9" s="2" t="s">
        <v>148</v>
      </c>
      <c r="B9" s="4">
        <v>-174</v>
      </c>
      <c r="C9" s="4">
        <v>-147</v>
      </c>
    </row>
    <row r="10" spans="1:3" x14ac:dyDescent="0.25">
      <c r="A10" s="2" t="s">
        <v>149</v>
      </c>
      <c r="B10" s="4">
        <v>87</v>
      </c>
      <c r="C10" s="4">
        <v>86</v>
      </c>
    </row>
    <row r="11" spans="1:3" x14ac:dyDescent="0.25">
      <c r="A11" s="2" t="s">
        <v>150</v>
      </c>
      <c r="B11" s="4">
        <v>21</v>
      </c>
      <c r="C11" s="4">
        <v>31</v>
      </c>
    </row>
    <row r="12" spans="1:3" x14ac:dyDescent="0.25">
      <c r="A12" s="2" t="s">
        <v>151</v>
      </c>
      <c r="B12" s="4">
        <v>0</v>
      </c>
      <c r="C12" s="4">
        <v>-557</v>
      </c>
    </row>
    <row r="13" spans="1:3" ht="30" x14ac:dyDescent="0.25">
      <c r="A13" s="2" t="s">
        <v>152</v>
      </c>
      <c r="B13" s="4">
        <v>-176</v>
      </c>
      <c r="C13" s="4">
        <v>-186</v>
      </c>
    </row>
    <row r="14" spans="1:3" ht="30" x14ac:dyDescent="0.25">
      <c r="A14" s="2" t="s">
        <v>153</v>
      </c>
      <c r="B14" s="4">
        <v>278</v>
      </c>
      <c r="C14" s="4">
        <v>869</v>
      </c>
    </row>
    <row r="15" spans="1:3" ht="30" x14ac:dyDescent="0.25">
      <c r="A15" s="2" t="s">
        <v>154</v>
      </c>
      <c r="B15" s="4">
        <v>185</v>
      </c>
      <c r="C15" s="4">
        <v>174</v>
      </c>
    </row>
    <row r="16" spans="1:3" x14ac:dyDescent="0.25">
      <c r="A16" s="3" t="s">
        <v>155</v>
      </c>
      <c r="B16" s="4" t="s">
        <v>5</v>
      </c>
      <c r="C16" s="4" t="s">
        <v>5</v>
      </c>
    </row>
    <row r="17" spans="1:3" ht="30" x14ac:dyDescent="0.25">
      <c r="A17" s="2" t="s">
        <v>156</v>
      </c>
      <c r="B17" s="4">
        <v>-117</v>
      </c>
      <c r="C17" s="4">
        <v>92</v>
      </c>
    </row>
    <row r="18" spans="1:3" x14ac:dyDescent="0.25">
      <c r="A18" s="2" t="s">
        <v>157</v>
      </c>
      <c r="B18" s="4">
        <v>434</v>
      </c>
      <c r="C18" s="4">
        <v>558</v>
      </c>
    </row>
    <row r="19" spans="1:3" ht="30" x14ac:dyDescent="0.25">
      <c r="A19" s="2" t="s">
        <v>158</v>
      </c>
      <c r="B19" s="4">
        <v>141</v>
      </c>
      <c r="C19" s="5">
        <v>1801</v>
      </c>
    </row>
    <row r="20" spans="1:3" ht="30" x14ac:dyDescent="0.25">
      <c r="A20" s="2" t="s">
        <v>159</v>
      </c>
      <c r="B20" s="5">
        <v>3604</v>
      </c>
      <c r="C20" s="5">
        <v>4873</v>
      </c>
    </row>
    <row r="21" spans="1:3" ht="30" x14ac:dyDescent="0.25">
      <c r="A21" s="3" t="s">
        <v>160</v>
      </c>
      <c r="B21" s="4" t="s">
        <v>5</v>
      </c>
      <c r="C21" s="4" t="s">
        <v>5</v>
      </c>
    </row>
    <row r="22" spans="1:3" x14ac:dyDescent="0.25">
      <c r="A22" s="2" t="s">
        <v>161</v>
      </c>
      <c r="B22" s="4">
        <v>177</v>
      </c>
      <c r="C22" s="4">
        <v>275</v>
      </c>
    </row>
    <row r="23" spans="1:3" ht="30" x14ac:dyDescent="0.25">
      <c r="A23" s="2" t="s">
        <v>162</v>
      </c>
      <c r="B23" s="4">
        <v>65</v>
      </c>
      <c r="C23" s="4">
        <v>0</v>
      </c>
    </row>
    <row r="24" spans="1:3" ht="30" x14ac:dyDescent="0.25">
      <c r="A24" s="2" t="s">
        <v>163</v>
      </c>
      <c r="B24" s="5">
        <v>-23269</v>
      </c>
      <c r="C24" s="5">
        <v>-21211</v>
      </c>
    </row>
    <row r="25" spans="1:3" ht="30" x14ac:dyDescent="0.25">
      <c r="A25" s="2" t="s">
        <v>164</v>
      </c>
      <c r="B25" s="5">
        <v>7351</v>
      </c>
      <c r="C25" s="5">
        <v>11122</v>
      </c>
    </row>
    <row r="26" spans="1:3" x14ac:dyDescent="0.25">
      <c r="A26" s="2" t="s">
        <v>165</v>
      </c>
      <c r="B26" s="5">
        <v>8859</v>
      </c>
      <c r="C26" s="5">
        <v>9556</v>
      </c>
    </row>
    <row r="27" spans="1:3" ht="30" x14ac:dyDescent="0.25">
      <c r="A27" s="2" t="s">
        <v>166</v>
      </c>
      <c r="B27" s="4">
        <v>0</v>
      </c>
      <c r="C27" s="4">
        <v>500</v>
      </c>
    </row>
    <row r="28" spans="1:3" x14ac:dyDescent="0.25">
      <c r="A28" s="2" t="s">
        <v>167</v>
      </c>
      <c r="B28" s="4">
        <v>0</v>
      </c>
      <c r="C28" s="5">
        <v>-13001</v>
      </c>
    </row>
    <row r="29" spans="1:3" x14ac:dyDescent="0.25">
      <c r="A29" s="2" t="s">
        <v>168</v>
      </c>
      <c r="B29" s="5">
        <v>17945</v>
      </c>
      <c r="C29" s="5">
        <v>28465</v>
      </c>
    </row>
    <row r="30" spans="1:3" ht="30" x14ac:dyDescent="0.25">
      <c r="A30" s="2" t="s">
        <v>169</v>
      </c>
      <c r="B30" s="4">
        <v>991</v>
      </c>
      <c r="C30" s="5">
        <v>3335</v>
      </c>
    </row>
    <row r="31" spans="1:3" x14ac:dyDescent="0.25">
      <c r="A31" s="2" t="s">
        <v>170</v>
      </c>
      <c r="B31" s="4">
        <v>-328</v>
      </c>
      <c r="C31" s="4">
        <v>-185</v>
      </c>
    </row>
    <row r="32" spans="1:3" ht="30" x14ac:dyDescent="0.25">
      <c r="A32" s="2" t="s">
        <v>171</v>
      </c>
      <c r="B32" s="5">
        <v>11791</v>
      </c>
      <c r="C32" s="5">
        <v>18856</v>
      </c>
    </row>
    <row r="33" spans="1:3" ht="30" x14ac:dyDescent="0.25">
      <c r="A33" s="3" t="s">
        <v>172</v>
      </c>
      <c r="B33" s="4" t="s">
        <v>5</v>
      </c>
      <c r="C33" s="4" t="s">
        <v>5</v>
      </c>
    </row>
    <row r="34" spans="1:3" x14ac:dyDescent="0.25">
      <c r="A34" s="2" t="s">
        <v>173</v>
      </c>
      <c r="B34" s="5">
        <v>-38747</v>
      </c>
      <c r="C34" s="5">
        <v>-5477</v>
      </c>
    </row>
    <row r="35" spans="1:3" x14ac:dyDescent="0.25">
      <c r="A35" s="2" t="s">
        <v>174</v>
      </c>
      <c r="B35" s="4">
        <v>0</v>
      </c>
      <c r="C35" s="5">
        <v>6666</v>
      </c>
    </row>
    <row r="36" spans="1:3" x14ac:dyDescent="0.25">
      <c r="A36" s="2" t="s">
        <v>175</v>
      </c>
      <c r="B36" s="5">
        <v>-3641</v>
      </c>
      <c r="C36" s="5">
        <v>-2348</v>
      </c>
    </row>
    <row r="37" spans="1:3" x14ac:dyDescent="0.25">
      <c r="A37" s="2" t="s">
        <v>176</v>
      </c>
      <c r="B37" s="4">
        <v>0</v>
      </c>
      <c r="C37" s="5">
        <v>-2000</v>
      </c>
    </row>
    <row r="38" spans="1:3" x14ac:dyDescent="0.25">
      <c r="A38" s="2" t="s">
        <v>177</v>
      </c>
      <c r="B38" s="4">
        <v>44</v>
      </c>
      <c r="C38" s="4">
        <v>165</v>
      </c>
    </row>
    <row r="39" spans="1:3" ht="30" x14ac:dyDescent="0.25">
      <c r="A39" s="2" t="s">
        <v>178</v>
      </c>
      <c r="B39" s="5">
        <v>-42344</v>
      </c>
      <c r="C39" s="5">
        <v>-2994</v>
      </c>
    </row>
    <row r="40" spans="1:3" ht="30" x14ac:dyDescent="0.25">
      <c r="A40" s="2" t="s">
        <v>179</v>
      </c>
      <c r="B40" s="5">
        <v>-26949</v>
      </c>
      <c r="C40" s="5">
        <v>20735</v>
      </c>
    </row>
    <row r="41" spans="1:3" ht="30" x14ac:dyDescent="0.25">
      <c r="A41" s="2" t="s">
        <v>180</v>
      </c>
      <c r="B41" s="5">
        <v>113608</v>
      </c>
      <c r="C41" s="5">
        <v>77096</v>
      </c>
    </row>
    <row r="42" spans="1:3" ht="30" x14ac:dyDescent="0.25">
      <c r="A42" s="2" t="s">
        <v>181</v>
      </c>
      <c r="B42" s="5">
        <v>86659</v>
      </c>
      <c r="C42" s="5">
        <v>97831</v>
      </c>
    </row>
    <row r="43" spans="1:3" ht="30" x14ac:dyDescent="0.25">
      <c r="A43" s="3" t="s">
        <v>182</v>
      </c>
      <c r="B43" s="4" t="s">
        <v>5</v>
      </c>
      <c r="C43" s="4" t="s">
        <v>5</v>
      </c>
    </row>
    <row r="44" spans="1:3" x14ac:dyDescent="0.25">
      <c r="A44" s="2" t="s">
        <v>183</v>
      </c>
      <c r="B44" s="5">
        <v>4118</v>
      </c>
      <c r="C44" s="5">
        <v>5117</v>
      </c>
    </row>
    <row r="45" spans="1:3" x14ac:dyDescent="0.25">
      <c r="A45" s="2" t="s">
        <v>184</v>
      </c>
      <c r="B45" s="5">
        <v>1361</v>
      </c>
      <c r="C45" s="4">
        <v>0</v>
      </c>
    </row>
    <row r="46" spans="1:3" x14ac:dyDescent="0.25">
      <c r="A46" s="3" t="s">
        <v>185</v>
      </c>
      <c r="B46" s="4" t="s">
        <v>5</v>
      </c>
      <c r="C46" s="4" t="s">
        <v>5</v>
      </c>
    </row>
    <row r="47" spans="1:3" ht="45" x14ac:dyDescent="0.25">
      <c r="A47" s="2" t="s">
        <v>186</v>
      </c>
      <c r="B47" s="4">
        <v>-955</v>
      </c>
      <c r="C47" s="4">
        <v>27</v>
      </c>
    </row>
    <row r="48" spans="1:3" ht="30" x14ac:dyDescent="0.25">
      <c r="A48" s="2" t="s">
        <v>187</v>
      </c>
      <c r="B48" s="4">
        <v>600</v>
      </c>
      <c r="C48" s="5">
        <v>4078</v>
      </c>
    </row>
    <row r="49" spans="1:3" ht="30" x14ac:dyDescent="0.25">
      <c r="A49" s="2" t="s">
        <v>188</v>
      </c>
      <c r="B49" s="8">
        <v>406</v>
      </c>
      <c r="C4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45" x14ac:dyDescent="0.25">
      <c r="A3" s="3" t="s">
        <v>190</v>
      </c>
      <c r="B3" s="4" t="s">
        <v>5</v>
      </c>
    </row>
    <row r="4" spans="1:2" x14ac:dyDescent="0.25">
      <c r="A4" s="11" t="s">
        <v>191</v>
      </c>
      <c r="B4" s="4" t="s">
        <v>5</v>
      </c>
    </row>
    <row r="5" spans="1:2" x14ac:dyDescent="0.25">
      <c r="A5" s="11"/>
      <c r="B5" s="13" t="s">
        <v>192</v>
      </c>
    </row>
    <row r="6" spans="1:2" x14ac:dyDescent="0.25">
      <c r="A6" s="11"/>
      <c r="B6" s="15"/>
    </row>
    <row r="7" spans="1:2" ht="153.75" x14ac:dyDescent="0.25">
      <c r="A7" s="11"/>
      <c r="B7" s="14" t="s">
        <v>193</v>
      </c>
    </row>
    <row r="8" spans="1:2" x14ac:dyDescent="0.25">
      <c r="A8" s="11"/>
      <c r="B8" s="14"/>
    </row>
    <row r="9" spans="1:2" ht="153.75" x14ac:dyDescent="0.25">
      <c r="A9" s="11"/>
      <c r="B9" s="14" t="s">
        <v>194</v>
      </c>
    </row>
    <row r="10" spans="1:2" x14ac:dyDescent="0.25">
      <c r="A10" s="11"/>
      <c r="B10" s="14"/>
    </row>
    <row r="11" spans="1:2" ht="153.75" x14ac:dyDescent="0.25">
      <c r="A11" s="11"/>
      <c r="B11" s="14" t="s">
        <v>195</v>
      </c>
    </row>
    <row r="12" spans="1:2" x14ac:dyDescent="0.25">
      <c r="A12" s="11"/>
      <c r="B12" s="14"/>
    </row>
    <row r="13" spans="1:2" ht="128.25" x14ac:dyDescent="0.25">
      <c r="A13" s="11"/>
      <c r="B13" s="14" t="s">
        <v>196</v>
      </c>
    </row>
    <row r="14" spans="1:2" x14ac:dyDescent="0.25">
      <c r="A14" s="11"/>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8.7109375" bestFit="1" customWidth="1"/>
    <col min="2" max="2" width="36.5703125" customWidth="1"/>
    <col min="3" max="3" width="22.7109375" customWidth="1"/>
    <col min="4" max="4" width="19.42578125" customWidth="1"/>
    <col min="5" max="5" width="22.7109375" customWidth="1"/>
    <col min="6" max="6" width="19.42578125" customWidth="1"/>
    <col min="7" max="7" width="22.7109375" customWidth="1"/>
    <col min="8" max="8" width="19.42578125" customWidth="1"/>
    <col min="9" max="9" width="22.7109375" customWidth="1"/>
    <col min="10" max="10" width="19.42578125" customWidth="1"/>
    <col min="11" max="11" width="22.7109375" customWidth="1"/>
  </cols>
  <sheetData>
    <row r="1" spans="1:11" ht="15" customHeight="1" x14ac:dyDescent="0.25">
      <c r="A1" s="7" t="s">
        <v>1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8</v>
      </c>
      <c r="B3" s="10" t="s">
        <v>5</v>
      </c>
      <c r="C3" s="10"/>
      <c r="D3" s="10"/>
      <c r="E3" s="10"/>
      <c r="F3" s="10"/>
      <c r="G3" s="10"/>
      <c r="H3" s="10"/>
      <c r="I3" s="10"/>
      <c r="J3" s="10"/>
      <c r="K3" s="10"/>
    </row>
    <row r="4" spans="1:11" ht="15" customHeight="1" x14ac:dyDescent="0.25">
      <c r="A4" s="11" t="s">
        <v>199</v>
      </c>
      <c r="B4" s="10" t="s">
        <v>5</v>
      </c>
      <c r="C4" s="10"/>
      <c r="D4" s="10"/>
      <c r="E4" s="10"/>
      <c r="F4" s="10"/>
      <c r="G4" s="10"/>
      <c r="H4" s="10"/>
      <c r="I4" s="10"/>
      <c r="J4" s="10"/>
      <c r="K4" s="10"/>
    </row>
    <row r="5" spans="1:11" x14ac:dyDescent="0.25">
      <c r="A5" s="11"/>
      <c r="B5" s="40" t="s">
        <v>200</v>
      </c>
      <c r="C5" s="40"/>
      <c r="D5" s="40"/>
      <c r="E5" s="40"/>
      <c r="F5" s="40"/>
      <c r="G5" s="40"/>
      <c r="H5" s="40"/>
      <c r="I5" s="40"/>
      <c r="J5" s="40"/>
      <c r="K5" s="40"/>
    </row>
    <row r="6" spans="1:11" x14ac:dyDescent="0.25">
      <c r="A6" s="11"/>
      <c r="B6" s="41"/>
      <c r="C6" s="41"/>
      <c r="D6" s="41"/>
      <c r="E6" s="41"/>
      <c r="F6" s="41"/>
      <c r="G6" s="41"/>
      <c r="H6" s="41"/>
      <c r="I6" s="41"/>
      <c r="J6" s="41"/>
      <c r="K6" s="41"/>
    </row>
    <row r="7" spans="1:11" ht="25.5" customHeight="1" x14ac:dyDescent="0.25">
      <c r="A7" s="11"/>
      <c r="B7" s="41" t="s">
        <v>201</v>
      </c>
      <c r="C7" s="41"/>
      <c r="D7" s="41"/>
      <c r="E7" s="41"/>
      <c r="F7" s="41"/>
      <c r="G7" s="41"/>
      <c r="H7" s="41"/>
      <c r="I7" s="41"/>
      <c r="J7" s="41"/>
      <c r="K7" s="41"/>
    </row>
    <row r="8" spans="1:11" x14ac:dyDescent="0.25">
      <c r="A8" s="11"/>
      <c r="B8" s="41"/>
      <c r="C8" s="41"/>
      <c r="D8" s="41"/>
      <c r="E8" s="41"/>
      <c r="F8" s="41"/>
      <c r="G8" s="41"/>
      <c r="H8" s="41"/>
      <c r="I8" s="41"/>
      <c r="J8" s="41"/>
      <c r="K8" s="41"/>
    </row>
    <row r="9" spans="1:11" x14ac:dyDescent="0.25">
      <c r="A9" s="11"/>
      <c r="B9" s="16"/>
      <c r="C9" s="17"/>
      <c r="D9" s="33" t="s">
        <v>202</v>
      </c>
      <c r="E9" s="33"/>
      <c r="F9" s="33"/>
      <c r="G9" s="19"/>
      <c r="H9" s="33" t="s">
        <v>203</v>
      </c>
      <c r="I9" s="33"/>
      <c r="J9" s="33"/>
      <c r="K9" s="17"/>
    </row>
    <row r="10" spans="1:11" ht="15.75" thickBot="1" x14ac:dyDescent="0.3">
      <c r="A10" s="11"/>
      <c r="B10" s="16"/>
      <c r="C10" s="17"/>
      <c r="D10" s="34" t="s">
        <v>204</v>
      </c>
      <c r="E10" s="34"/>
      <c r="F10" s="34"/>
      <c r="G10" s="19"/>
      <c r="H10" s="34" t="s">
        <v>204</v>
      </c>
      <c r="I10" s="34"/>
      <c r="J10" s="34"/>
      <c r="K10" s="17"/>
    </row>
    <row r="11" spans="1:11" ht="15.75" thickBot="1" x14ac:dyDescent="0.3">
      <c r="A11" s="11"/>
      <c r="B11" s="16"/>
      <c r="C11" s="17"/>
      <c r="D11" s="21">
        <v>2013</v>
      </c>
      <c r="E11" s="22"/>
      <c r="F11" s="21">
        <v>2012</v>
      </c>
      <c r="G11" s="19"/>
      <c r="H11" s="21">
        <v>2013</v>
      </c>
      <c r="I11" s="22"/>
      <c r="J11" s="21">
        <v>2012</v>
      </c>
      <c r="K11" s="17"/>
    </row>
    <row r="12" spans="1:11" x14ac:dyDescent="0.25">
      <c r="A12" s="11"/>
      <c r="B12" s="23" t="s">
        <v>205</v>
      </c>
      <c r="C12" s="35"/>
      <c r="D12" s="36">
        <v>6921352</v>
      </c>
      <c r="E12" s="35"/>
      <c r="F12" s="36">
        <v>6913636</v>
      </c>
      <c r="G12" s="35"/>
      <c r="H12" s="36">
        <v>6917958</v>
      </c>
      <c r="I12" s="35"/>
      <c r="J12" s="36">
        <v>6892946</v>
      </c>
      <c r="K12" s="35"/>
    </row>
    <row r="13" spans="1:11" x14ac:dyDescent="0.25">
      <c r="A13" s="11"/>
      <c r="B13" s="23" t="s">
        <v>206</v>
      </c>
      <c r="C13" s="35"/>
      <c r="D13" s="37"/>
      <c r="E13" s="35"/>
      <c r="F13" s="37"/>
      <c r="G13" s="35"/>
      <c r="H13" s="37"/>
      <c r="I13" s="35"/>
      <c r="J13" s="37"/>
      <c r="K13" s="35"/>
    </row>
    <row r="14" spans="1:11" x14ac:dyDescent="0.25">
      <c r="A14" s="11"/>
      <c r="B14" s="27"/>
      <c r="C14" s="28"/>
      <c r="D14" s="29"/>
      <c r="E14" s="28"/>
      <c r="F14" s="29"/>
      <c r="G14" s="28"/>
      <c r="H14" s="29"/>
      <c r="I14" s="28"/>
      <c r="J14" s="29"/>
      <c r="K14" s="28"/>
    </row>
    <row r="15" spans="1:11" ht="15.75" thickBot="1" x14ac:dyDescent="0.3">
      <c r="A15" s="11"/>
      <c r="B15" s="23" t="s">
        <v>207</v>
      </c>
      <c r="C15" s="24"/>
      <c r="D15" s="30">
        <v>2790</v>
      </c>
      <c r="E15" s="24"/>
      <c r="F15" s="31">
        <v>449</v>
      </c>
      <c r="G15" s="24"/>
      <c r="H15" s="30">
        <v>1549</v>
      </c>
      <c r="I15" s="24"/>
      <c r="J15" s="31">
        <v>118</v>
      </c>
      <c r="K15" s="24"/>
    </row>
    <row r="16" spans="1:11" x14ac:dyDescent="0.25">
      <c r="A16" s="11"/>
      <c r="B16" s="27"/>
      <c r="C16" s="28"/>
      <c r="D16" s="32"/>
      <c r="E16" s="28"/>
      <c r="F16" s="32"/>
      <c r="G16" s="28"/>
      <c r="H16" s="32"/>
      <c r="I16" s="28"/>
      <c r="J16" s="32"/>
      <c r="K16" s="28"/>
    </row>
    <row r="17" spans="1:11" x14ac:dyDescent="0.25">
      <c r="A17" s="11"/>
      <c r="B17" s="23" t="s">
        <v>205</v>
      </c>
      <c r="C17" s="35"/>
      <c r="D17" s="38">
        <v>6924142</v>
      </c>
      <c r="E17" s="35"/>
      <c r="F17" s="38">
        <v>6914085</v>
      </c>
      <c r="G17" s="35"/>
      <c r="H17" s="38">
        <v>6919507</v>
      </c>
      <c r="I17" s="35"/>
      <c r="J17" s="38">
        <v>6893064</v>
      </c>
      <c r="K17" s="35"/>
    </row>
    <row r="18" spans="1:11" ht="15.75" thickBot="1" x14ac:dyDescent="0.3">
      <c r="A18" s="11"/>
      <c r="B18" s="23" t="s">
        <v>208</v>
      </c>
      <c r="C18" s="35"/>
      <c r="D18" s="39"/>
      <c r="E18" s="35"/>
      <c r="F18" s="39"/>
      <c r="G18" s="35"/>
      <c r="H18" s="39"/>
      <c r="I18" s="35"/>
      <c r="J18" s="39"/>
      <c r="K18" s="35"/>
    </row>
    <row r="19" spans="1:11" ht="15.75" thickTop="1" x14ac:dyDescent="0.25">
      <c r="A19" s="11"/>
      <c r="B19" s="4"/>
    </row>
  </sheetData>
  <mergeCells count="32">
    <mergeCell ref="B7:K7"/>
    <mergeCell ref="B8:K8"/>
    <mergeCell ref="J17:J18"/>
    <mergeCell ref="K17:K18"/>
    <mergeCell ref="A1:A2"/>
    <mergeCell ref="B1:K1"/>
    <mergeCell ref="B2:K2"/>
    <mergeCell ref="B3:K3"/>
    <mergeCell ref="A4:A19"/>
    <mergeCell ref="B4:K4"/>
    <mergeCell ref="B5:K5"/>
    <mergeCell ref="B6:K6"/>
    <mergeCell ref="I12:I13"/>
    <mergeCell ref="J12:J13"/>
    <mergeCell ref="K12:K13"/>
    <mergeCell ref="C17:C18"/>
    <mergeCell ref="D17:D18"/>
    <mergeCell ref="E17:E18"/>
    <mergeCell ref="F17:F18"/>
    <mergeCell ref="G17:G18"/>
    <mergeCell ref="H17:H18"/>
    <mergeCell ref="I17:I18"/>
    <mergeCell ref="D9:F9"/>
    <mergeCell ref="H9:J9"/>
    <mergeCell ref="D10:F10"/>
    <mergeCell ref="H10:J10"/>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vt:lpstr>
      <vt:lpstr>PER_SHARE_RESULTS</vt:lpstr>
      <vt:lpstr>RECENT_ACCOUNTING_PRONOUNCEMEN</vt:lpstr>
      <vt:lpstr>FAIR_VALUE_MEASUREMENTS</vt:lpstr>
      <vt:lpstr>FAIR_VALUE_OF_FINANCIAL_INSTRU</vt:lpstr>
      <vt:lpstr>INVESTMENT_SECURITIES</vt:lpstr>
      <vt:lpstr>LOANS</vt:lpstr>
      <vt:lpstr>ACCUMULATED_OTHER_COMPREHENSIV</vt:lpstr>
      <vt:lpstr>BRANCH_SALE</vt:lpstr>
      <vt:lpstr>MERGER_WITH_SELECT_BANCORP_INC</vt:lpstr>
      <vt:lpstr>PER_SHARE_RESULTS_Tables</vt:lpstr>
      <vt:lpstr>FAIR_VALUE_MEASUREMENTS_Tables</vt:lpstr>
      <vt:lpstr>FAIR_VALUE_OF_FINANCIAL_INSTRU1</vt:lpstr>
      <vt:lpstr>INVESTMENT_SECURITIES_Tables</vt:lpstr>
      <vt:lpstr>LOANS_Tables</vt:lpstr>
      <vt:lpstr>ACCUMULATED_OTHER_COMPREHENSIV1</vt:lpstr>
      <vt:lpstr>PER_SHARE_RESULTS_Details</vt:lpstr>
      <vt:lpstr>PER_SHARE_RESULTS_Details_Text</vt:lpstr>
      <vt:lpstr>FAIR_VALUE_MEASUREMENTS_Detail</vt:lpstr>
      <vt:lpstr>FAIR_VALUE_MEASUREMENTS_Detail1</vt:lpstr>
      <vt:lpstr>FAIR_VALUE_MEASUREMENTS_Detail2</vt:lpstr>
      <vt:lpstr>FAIR_VALUE_OF_FINANCIAL_INSTRU2</vt:lpstr>
      <vt:lpstr>INVESTMENT_SECURITIES_Details</vt:lpstr>
      <vt:lpstr>INVESTMENT_SECURITIES_Details_</vt:lpstr>
      <vt:lpstr>INVESTMENT_SECURITIES_Details_1</vt:lpstr>
      <vt:lpstr>LOANS_Details</vt:lpstr>
      <vt:lpstr>LOANS_Details_1</vt:lpstr>
      <vt:lpstr>LOANS_Details_2</vt:lpstr>
      <vt:lpstr>LOANS_Details_3</vt:lpstr>
      <vt:lpstr>LOANS_Details_4</vt:lpstr>
      <vt:lpstr>LOANS_Details_5</vt:lpstr>
      <vt:lpstr>LOANS_Details_Textual</vt:lpstr>
      <vt:lpstr>ACCUMULATED_OTHER_COMPREHENSIV2</vt:lpstr>
      <vt:lpstr>BRANCH_SALE_Details_Textual</vt:lpstr>
      <vt:lpstr>MERGER_WITH_SELECT_BANCORP_I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17:07Z</dcterms:created>
  <dcterms:modified xsi:type="dcterms:W3CDTF">2013-11-14T14:17:07Z</dcterms:modified>
</cp:coreProperties>
</file>